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Warrants - Additional Informati"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 xmlns:r="http://schemas.openxmlformats.org/officeDocument/2006/relationships" name="Subsequent Events - Additional " sheetId="35" state="visible" r:id="rId35"/>
    <sheet xmlns:r="http://schemas.openxmlformats.org/officeDocument/2006/relationships" name="Balance Sheets_2" sheetId="36" state="visible" r:id="rId36"/>
    <sheet xmlns:r="http://schemas.openxmlformats.org/officeDocument/2006/relationships" name="Balance Sheet (Parenthetical)_2" sheetId="37" state="visible" r:id="rId37"/>
    <sheet xmlns:r="http://schemas.openxmlformats.org/officeDocument/2006/relationships" name="Statements of Operations_2" sheetId="38" state="visible" r:id="rId38"/>
    <sheet xmlns:r="http://schemas.openxmlformats.org/officeDocument/2006/relationships" name="Statements of Operations (Paren" sheetId="39" state="visible" r:id="rId39"/>
    <sheet xmlns:r="http://schemas.openxmlformats.org/officeDocument/2006/relationships" name="Statements of Changes In Stoc_2" sheetId="40" state="visible" r:id="rId40"/>
    <sheet xmlns:r="http://schemas.openxmlformats.org/officeDocument/2006/relationships" name="Statements of Changes In Stoc_3" sheetId="41" state="visible" r:id="rId41"/>
    <sheet xmlns:r="http://schemas.openxmlformats.org/officeDocument/2006/relationships" name="Statements of Cash Flows_2" sheetId="42" state="visible" r:id="rId42"/>
    <sheet xmlns:r="http://schemas.openxmlformats.org/officeDocument/2006/relationships" name="Description of Organization, _3" sheetId="43" state="visible" r:id="rId43"/>
    <sheet xmlns:r="http://schemas.openxmlformats.org/officeDocument/2006/relationships" name="Summary of Significant Accounti" sheetId="44" state="visible" r:id="rId44"/>
    <sheet xmlns:r="http://schemas.openxmlformats.org/officeDocument/2006/relationships" name="Initial Public Offering_2" sheetId="45" state="visible" r:id="rId45"/>
    <sheet xmlns:r="http://schemas.openxmlformats.org/officeDocument/2006/relationships" name="Related Party Transactions_2" sheetId="46" state="visible" r:id="rId46"/>
    <sheet xmlns:r="http://schemas.openxmlformats.org/officeDocument/2006/relationships" name="Commitments and Contingencies_2" sheetId="47" state="visible" r:id="rId47"/>
    <sheet xmlns:r="http://schemas.openxmlformats.org/officeDocument/2006/relationships" name="Warrants_2" sheetId="48" state="visible" r:id="rId48"/>
    <sheet xmlns:r="http://schemas.openxmlformats.org/officeDocument/2006/relationships" name="Class A Common Stock Subject _5" sheetId="49" state="visible" r:id="rId49"/>
    <sheet xmlns:r="http://schemas.openxmlformats.org/officeDocument/2006/relationships" name="Stockholders' Deficit_2" sheetId="50" state="visible" r:id="rId50"/>
    <sheet xmlns:r="http://schemas.openxmlformats.org/officeDocument/2006/relationships" name="Fair Value Measurements_2" sheetId="51" state="visible" r:id="rId51"/>
    <sheet xmlns:r="http://schemas.openxmlformats.org/officeDocument/2006/relationships" name="Income Taxes" sheetId="52" state="visible" r:id="rId52"/>
    <sheet xmlns:r="http://schemas.openxmlformats.org/officeDocument/2006/relationships" name="Subsequent Events_2" sheetId="53" state="visible" r:id="rId53"/>
    <sheet xmlns:r="http://schemas.openxmlformats.org/officeDocument/2006/relationships" name="Summary of Significant Accoun_2" sheetId="54" state="visible" r:id="rId54"/>
    <sheet xmlns:r="http://schemas.openxmlformats.org/officeDocument/2006/relationships" name="Summary of Significant Accoun_3" sheetId="55" state="visible" r:id="rId55"/>
    <sheet xmlns:r="http://schemas.openxmlformats.org/officeDocument/2006/relationships" name="Class A Common Stock Subject _6" sheetId="56" state="visible" r:id="rId56"/>
    <sheet xmlns:r="http://schemas.openxmlformats.org/officeDocument/2006/relationships" name="Fair Value Measurements (Tabl_2" sheetId="57" state="visible" r:id="rId57"/>
    <sheet xmlns:r="http://schemas.openxmlformats.org/officeDocument/2006/relationships" name="Income Taxes (Tables)" sheetId="58" state="visible" r:id="rId58"/>
    <sheet xmlns:r="http://schemas.openxmlformats.org/officeDocument/2006/relationships" name="Description of Organization, _4"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Initial Public Offering - Add_2" sheetId="62" state="visible" r:id="rId62"/>
    <sheet xmlns:r="http://schemas.openxmlformats.org/officeDocument/2006/relationships" name="Related Party Transactions - _2" sheetId="63" state="visible" r:id="rId63"/>
    <sheet xmlns:r="http://schemas.openxmlformats.org/officeDocument/2006/relationships" name="Commitments and Contingencies_3" sheetId="64" state="visible" r:id="rId64"/>
    <sheet xmlns:r="http://schemas.openxmlformats.org/officeDocument/2006/relationships" name="Warrants - Additional Informa_2" sheetId="65" state="visible" r:id="rId65"/>
    <sheet xmlns:r="http://schemas.openxmlformats.org/officeDocument/2006/relationships" name="Class A Common Stock Subject _7" sheetId="66" state="visible" r:id="rId66"/>
    <sheet xmlns:r="http://schemas.openxmlformats.org/officeDocument/2006/relationships" name="Class A Common Stock Subject _8" sheetId="67" state="visible" r:id="rId67"/>
    <sheet xmlns:r="http://schemas.openxmlformats.org/officeDocument/2006/relationships" name="Stockholders' Deficit - Addit_2" sheetId="68" state="visible" r:id="rId68"/>
    <sheet xmlns:r="http://schemas.openxmlformats.org/officeDocument/2006/relationships" name="Fair Value Measurements - Sum_4" sheetId="69" state="visible" r:id="rId69"/>
    <sheet xmlns:r="http://schemas.openxmlformats.org/officeDocument/2006/relationships" name="Fair Value Measurements - Sum_5" sheetId="70" state="visible" r:id="rId70"/>
    <sheet xmlns:r="http://schemas.openxmlformats.org/officeDocument/2006/relationships" name="Fair Value Measurements - Sum_6" sheetId="71" state="visible" r:id="rId71"/>
    <sheet xmlns:r="http://schemas.openxmlformats.org/officeDocument/2006/relationships" name="Income Taxes - Schedule of Inco" sheetId="72" state="visible" r:id="rId72"/>
    <sheet xmlns:r="http://schemas.openxmlformats.org/officeDocument/2006/relationships" name="Income Taxes - Schedule of Comp" sheetId="73" state="visible" r:id="rId73"/>
    <sheet xmlns:r="http://schemas.openxmlformats.org/officeDocument/2006/relationships" name="Income Taxes - Schedule of Reco" sheetId="74" state="visible" r:id="rId74"/>
    <sheet xmlns:r="http://schemas.openxmlformats.org/officeDocument/2006/relationships" name="Income Taxes - Additional Infor" sheetId="75" state="visible" r:id="rId75"/>
    <sheet xmlns:r="http://schemas.openxmlformats.org/officeDocument/2006/relationships" name="CONDENSED COMBINED BALANCE SHEE" sheetId="76" state="visible" r:id="rId76"/>
    <sheet xmlns:r="http://schemas.openxmlformats.org/officeDocument/2006/relationships" name="CONDENSED COMBINED STATEMENTS O" sheetId="77" state="visible" r:id="rId77"/>
    <sheet xmlns:r="http://schemas.openxmlformats.org/officeDocument/2006/relationships" name="CONDENSED COMBINED STATEMENTS_2" sheetId="78" state="visible" r:id="rId78"/>
    <sheet xmlns:r="http://schemas.openxmlformats.org/officeDocument/2006/relationships" name="CONDENSED COMBINED STATEMENTS_3" sheetId="79" state="visible" r:id="rId79"/>
    <sheet xmlns:r="http://schemas.openxmlformats.org/officeDocument/2006/relationships" name="Organization and nature of oper" sheetId="80" state="visible" r:id="rId80"/>
    <sheet xmlns:r="http://schemas.openxmlformats.org/officeDocument/2006/relationships" name="Summary of significant accoun_6" sheetId="81" state="visible" r:id="rId81"/>
    <sheet xmlns:r="http://schemas.openxmlformats.org/officeDocument/2006/relationships" name="Derivative instruments" sheetId="82" state="visible" r:id="rId82"/>
    <sheet xmlns:r="http://schemas.openxmlformats.org/officeDocument/2006/relationships" name="Fair value measurements_2_3" sheetId="83" state="visible" r:id="rId83"/>
    <sheet xmlns:r="http://schemas.openxmlformats.org/officeDocument/2006/relationships" name="Oil and natural gas properties" sheetId="84" state="visible" r:id="rId84"/>
    <sheet xmlns:r="http://schemas.openxmlformats.org/officeDocument/2006/relationships" name="Partners' capital" sheetId="85" state="visible" r:id="rId85"/>
    <sheet xmlns:r="http://schemas.openxmlformats.org/officeDocument/2006/relationships" name="Related party transactions_2_3" sheetId="86" state="visible" r:id="rId86"/>
    <sheet xmlns:r="http://schemas.openxmlformats.org/officeDocument/2006/relationships" name="Commitments and contingencies_4" sheetId="87" state="visible" r:id="rId87"/>
    <sheet xmlns:r="http://schemas.openxmlformats.org/officeDocument/2006/relationships" name="Credit facility" sheetId="88" state="visible" r:id="rId88"/>
    <sheet xmlns:r="http://schemas.openxmlformats.org/officeDocument/2006/relationships" name="Risk concentrations" sheetId="89" state="visible" r:id="rId89"/>
    <sheet xmlns:r="http://schemas.openxmlformats.org/officeDocument/2006/relationships" name="Subsequent events_2_3" sheetId="90" state="visible" r:id="rId90"/>
    <sheet xmlns:r="http://schemas.openxmlformats.org/officeDocument/2006/relationships" name="Summary of significant accoun_7" sheetId="91" state="visible" r:id="rId91"/>
    <sheet xmlns:r="http://schemas.openxmlformats.org/officeDocument/2006/relationships" name="Summary of significant accoun_8" sheetId="92" state="visible" r:id="rId92"/>
    <sheet xmlns:r="http://schemas.openxmlformats.org/officeDocument/2006/relationships" name="Derivative instruments (Tables)" sheetId="93" state="visible" r:id="rId93"/>
    <sheet xmlns:r="http://schemas.openxmlformats.org/officeDocument/2006/relationships" name="Fair value measurements (Tabl_3" sheetId="94" state="visible" r:id="rId94"/>
    <sheet xmlns:r="http://schemas.openxmlformats.org/officeDocument/2006/relationships" name="Organization and nature of op_2" sheetId="95" state="visible" r:id="rId95"/>
    <sheet xmlns:r="http://schemas.openxmlformats.org/officeDocument/2006/relationships" name="Summary of significant accoun_9" sheetId="96" state="visible" r:id="rId96"/>
    <sheet xmlns:r="http://schemas.openxmlformats.org/officeDocument/2006/relationships" name="Summary of significant accou_10" sheetId="97" state="visible" r:id="rId97"/>
    <sheet xmlns:r="http://schemas.openxmlformats.org/officeDocument/2006/relationships" name="Summary of significant accou_11" sheetId="98" state="visible" r:id="rId98"/>
    <sheet xmlns:r="http://schemas.openxmlformats.org/officeDocument/2006/relationships" name="Summary of significant accou_12" sheetId="99" state="visible" r:id="rId99"/>
    <sheet xmlns:r="http://schemas.openxmlformats.org/officeDocument/2006/relationships" name="Derivative instruments (Details" sheetId="100" state="visible" r:id="rId100"/>
    <sheet xmlns:r="http://schemas.openxmlformats.org/officeDocument/2006/relationships" name="Derivative instruments - Volume" sheetId="101" state="visible" r:id="rId101"/>
    <sheet xmlns:r="http://schemas.openxmlformats.org/officeDocument/2006/relationships" name="Derivative instruments - Impact" sheetId="102" state="visible" r:id="rId102"/>
    <sheet xmlns:r="http://schemas.openxmlformats.org/officeDocument/2006/relationships" name="Fair value measurements (Detail" sheetId="103" state="visible" r:id="rId103"/>
    <sheet xmlns:r="http://schemas.openxmlformats.org/officeDocument/2006/relationships" name="Fair value measurements - Carry" sheetId="104" state="visible" r:id="rId104"/>
    <sheet xmlns:r="http://schemas.openxmlformats.org/officeDocument/2006/relationships" name="Oil and natural gas properties " sheetId="105" state="visible" r:id="rId105"/>
    <sheet xmlns:r="http://schemas.openxmlformats.org/officeDocument/2006/relationships" name="Partners' capital (Details)" sheetId="106" state="visible" r:id="rId106"/>
    <sheet xmlns:r="http://schemas.openxmlformats.org/officeDocument/2006/relationships" name="Related party transactions (Det" sheetId="107" state="visible" r:id="rId107"/>
    <sheet xmlns:r="http://schemas.openxmlformats.org/officeDocument/2006/relationships" name="Commitments and Contingencies (" sheetId="108" state="visible" r:id="rId108"/>
    <sheet xmlns:r="http://schemas.openxmlformats.org/officeDocument/2006/relationships" name="Credit facility (Details)" sheetId="109" state="visible" r:id="rId109"/>
    <sheet xmlns:r="http://schemas.openxmlformats.org/officeDocument/2006/relationships" name="Risk concentrations (Details)" sheetId="110" state="visible" r:id="rId110"/>
    <sheet xmlns:r="http://schemas.openxmlformats.org/officeDocument/2006/relationships" name="Subsequent events (Details)" sheetId="111" state="visible" r:id="rId111"/>
    <sheet xmlns:r="http://schemas.openxmlformats.org/officeDocument/2006/relationships" name="COMBINED BALANCE SHEETS" sheetId="112" state="visible" r:id="rId112"/>
    <sheet xmlns:r="http://schemas.openxmlformats.org/officeDocument/2006/relationships" name="COMBINED STATEMENTS OF OPERATIO" sheetId="113" state="visible" r:id="rId113"/>
    <sheet xmlns:r="http://schemas.openxmlformats.org/officeDocument/2006/relationships" name="COMBINED STATEMENTS OF CHANGES " sheetId="114" state="visible" r:id="rId114"/>
    <sheet xmlns:r="http://schemas.openxmlformats.org/officeDocument/2006/relationships" name="COMBINED STATEMENTS OF CASH FLO" sheetId="115" state="visible" r:id="rId115"/>
    <sheet xmlns:r="http://schemas.openxmlformats.org/officeDocument/2006/relationships" name="Nature of operations" sheetId="116" state="visible" r:id="rId116"/>
    <sheet xmlns:r="http://schemas.openxmlformats.org/officeDocument/2006/relationships" name="Summary of significant accou_13" sheetId="117" state="visible" r:id="rId117"/>
    <sheet xmlns:r="http://schemas.openxmlformats.org/officeDocument/2006/relationships" name="Derivative instruments_2" sheetId="118" state="visible" r:id="rId118"/>
    <sheet xmlns:r="http://schemas.openxmlformats.org/officeDocument/2006/relationships" name="Fair value measurements_2_3_4" sheetId="119" state="visible" r:id="rId119"/>
    <sheet xmlns:r="http://schemas.openxmlformats.org/officeDocument/2006/relationships" name="Oil and natural gas propertie_2" sheetId="120" state="visible" r:id="rId120"/>
    <sheet xmlns:r="http://schemas.openxmlformats.org/officeDocument/2006/relationships" name="Asset retirement obligations" sheetId="121" state="visible" r:id="rId121"/>
    <sheet xmlns:r="http://schemas.openxmlformats.org/officeDocument/2006/relationships" name="Partners' capital_2" sheetId="122" state="visible" r:id="rId122"/>
    <sheet xmlns:r="http://schemas.openxmlformats.org/officeDocument/2006/relationships" name="Related party transactions_2__4" sheetId="123" state="visible" r:id="rId123"/>
    <sheet xmlns:r="http://schemas.openxmlformats.org/officeDocument/2006/relationships" name="Commitments and contingencies_5" sheetId="124" state="visible" r:id="rId124"/>
    <sheet xmlns:r="http://schemas.openxmlformats.org/officeDocument/2006/relationships" name="Credit facility_2" sheetId="125" state="visible" r:id="rId125"/>
    <sheet xmlns:r="http://schemas.openxmlformats.org/officeDocument/2006/relationships" name="Risk concentrations_2" sheetId="126" state="visible" r:id="rId126"/>
    <sheet xmlns:r="http://schemas.openxmlformats.org/officeDocument/2006/relationships" name="Subsequent events_2_3_4" sheetId="127" state="visible" r:id="rId127"/>
    <sheet xmlns:r="http://schemas.openxmlformats.org/officeDocument/2006/relationships" name="Supplemental Oil and Gas Inform" sheetId="128" state="visible" r:id="rId128"/>
    <sheet xmlns:r="http://schemas.openxmlformats.org/officeDocument/2006/relationships" name="Summary of significant accou_14" sheetId="129" state="visible" r:id="rId129"/>
    <sheet xmlns:r="http://schemas.openxmlformats.org/officeDocument/2006/relationships" name="Summary of significant accou_15" sheetId="130" state="visible" r:id="rId130"/>
    <sheet xmlns:r="http://schemas.openxmlformats.org/officeDocument/2006/relationships" name="Derivative instruments (Table_2" sheetId="131" state="visible" r:id="rId131"/>
    <sheet xmlns:r="http://schemas.openxmlformats.org/officeDocument/2006/relationships" name="Fair value measurements (Tabl_4" sheetId="132" state="visible" r:id="rId132"/>
    <sheet xmlns:r="http://schemas.openxmlformats.org/officeDocument/2006/relationships" name="Oil and natural gas propertie_3" sheetId="133" state="visible" r:id="rId133"/>
    <sheet xmlns:r="http://schemas.openxmlformats.org/officeDocument/2006/relationships" name="Asset retirement obligations (T" sheetId="134" state="visible" r:id="rId134"/>
    <sheet xmlns:r="http://schemas.openxmlformats.org/officeDocument/2006/relationships" name="Partners' capital (Tables)" sheetId="135" state="visible" r:id="rId135"/>
    <sheet xmlns:r="http://schemas.openxmlformats.org/officeDocument/2006/relationships" name="Supplemental Oil and Gas Info_2" sheetId="136" state="visible" r:id="rId136"/>
    <sheet xmlns:r="http://schemas.openxmlformats.org/officeDocument/2006/relationships" name="Nature of operations (Details)" sheetId="137" state="visible" r:id="rId137"/>
    <sheet xmlns:r="http://schemas.openxmlformats.org/officeDocument/2006/relationships" name="Nature of operations - Addition" sheetId="138" state="visible" r:id="rId138"/>
    <sheet xmlns:r="http://schemas.openxmlformats.org/officeDocument/2006/relationships" name="Summary of significant accou_16" sheetId="139" state="visible" r:id="rId139"/>
    <sheet xmlns:r="http://schemas.openxmlformats.org/officeDocument/2006/relationships" name="Summary of significant accou_17" sheetId="140" state="visible" r:id="rId140"/>
    <sheet xmlns:r="http://schemas.openxmlformats.org/officeDocument/2006/relationships" name="Summary of significant accou_18" sheetId="141" state="visible" r:id="rId141"/>
    <sheet xmlns:r="http://schemas.openxmlformats.org/officeDocument/2006/relationships" name="Summary of significant accou_19" sheetId="142" state="visible" r:id="rId142"/>
    <sheet xmlns:r="http://schemas.openxmlformats.org/officeDocument/2006/relationships" name="Summary of significant accou_20" sheetId="143" state="visible" r:id="rId143"/>
    <sheet xmlns:r="http://schemas.openxmlformats.org/officeDocument/2006/relationships" name="Derivative instruments (Detai_2" sheetId="144" state="visible" r:id="rId144"/>
    <sheet xmlns:r="http://schemas.openxmlformats.org/officeDocument/2006/relationships" name="Derivative instruments - Deriva" sheetId="145" state="visible" r:id="rId145"/>
    <sheet xmlns:r="http://schemas.openxmlformats.org/officeDocument/2006/relationships" name="Derivative instruments - Impa_2" sheetId="146" state="visible" r:id="rId146"/>
    <sheet xmlns:r="http://schemas.openxmlformats.org/officeDocument/2006/relationships" name="Fair value measurements - Partn" sheetId="147" state="visible" r:id="rId147"/>
    <sheet xmlns:r="http://schemas.openxmlformats.org/officeDocument/2006/relationships" name="Fair value measurements - Fair " sheetId="148" state="visible" r:id="rId148"/>
    <sheet xmlns:r="http://schemas.openxmlformats.org/officeDocument/2006/relationships" name="Oil and natural gas propertie_4" sheetId="149" state="visible" r:id="rId149"/>
    <sheet xmlns:r="http://schemas.openxmlformats.org/officeDocument/2006/relationships" name="Oil and natural gas propertie_5" sheetId="150" state="visible" r:id="rId150"/>
    <sheet xmlns:r="http://schemas.openxmlformats.org/officeDocument/2006/relationships" name="Asset retirement obligations (D" sheetId="151" state="visible" r:id="rId151"/>
    <sheet xmlns:r="http://schemas.openxmlformats.org/officeDocument/2006/relationships" name="Partners' capital - Commitments" sheetId="152" state="visible" r:id="rId152"/>
    <sheet xmlns:r="http://schemas.openxmlformats.org/officeDocument/2006/relationships" name="Partners' capital - Additional " sheetId="153" state="visible" r:id="rId153"/>
    <sheet xmlns:r="http://schemas.openxmlformats.org/officeDocument/2006/relationships" name="Related party transactions (D_2" sheetId="154" state="visible" r:id="rId154"/>
    <sheet xmlns:r="http://schemas.openxmlformats.org/officeDocument/2006/relationships" name="Credit facility (Details)_2" sheetId="155" state="visible" r:id="rId155"/>
    <sheet xmlns:r="http://schemas.openxmlformats.org/officeDocument/2006/relationships" name="Risk concentrations (Details)_2" sheetId="156" state="visible" r:id="rId156"/>
    <sheet xmlns:r="http://schemas.openxmlformats.org/officeDocument/2006/relationships" name="Subsequent events (Details)_2" sheetId="157" state="visible" r:id="rId157"/>
    <sheet xmlns:r="http://schemas.openxmlformats.org/officeDocument/2006/relationships" name="Supplemental Oil and Gas Info_3" sheetId="158" state="visible" r:id="rId158"/>
    <sheet xmlns:r="http://schemas.openxmlformats.org/officeDocument/2006/relationships" name="Supplemental Oil and Gas Info_4" sheetId="159" state="visible" r:id="rId159"/>
    <sheet xmlns:r="http://schemas.openxmlformats.org/officeDocument/2006/relationships" name="Supplemental Oil and Gas Info_5" sheetId="160" state="visible" r:id="rId160"/>
    <sheet xmlns:r="http://schemas.openxmlformats.org/officeDocument/2006/relationships" name="Supplemental Oil and Gas Info_6" sheetId="161" state="visible" r:id="rId161"/>
    <sheet xmlns:r="http://schemas.openxmlformats.org/officeDocument/2006/relationships" name="Supplemental Oil and Gas Info_7" sheetId="162" state="visible" r:id="rId1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Granite Ridge Resources, Inc.</t>
        </is>
      </c>
    </row>
    <row r="7">
      <c r="A7" s="4" t="inlineStr">
        <is>
          <t>Entity Central Index Key</t>
        </is>
      </c>
      <c r="B7" s="4" t="inlineStr">
        <is>
          <t>000192844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7. Related party transactions The Partnership pays an annual management fee to the Management Company, an entity under common control, as compensation for providing managerial services to the Partnership. The management fee will accrue beginning on the initial closing date of the Partnership and will be payable to the Management Company quarterly, in advance, calculated as of the first day of each fiscal quarter and prorated appropriately for partial quarters. Limited partners will be assessed one and one-half (1.5%) per annum of such limited partner’s aggregate capital commitment. For the three months ended As of September 30, 2022, the Partnership did not have any related party payables with the Management Company. As of December 31, 2021, the Partnership </t>
        </is>
      </c>
      <c r="C4" s="4" t="inlineStr">
        <is>
          <t>8. Related party transactions The Partnership pays an annual management fee to the Management Company as compensation for providing managerial services to the Partnership. The management fee will accrue beginning on the initial closing date and will be payable to the Management Company quarterly, in advance, calculated as of the first day of each fiscal quarter and prorated appropriately for partial quarters. Limited partners will be assessed one and one-half (1.5%) per annum of such limited partner’s aggregate capital commitment. For the years ended December 31, 2021, 2020 and 2019, annual management fees were approximately $3,878,000. As of December 31, 2021 and 2020, the Partnership had a related party payable with the Management Company for organizational expenses incurred on behalf of the Partnership of approximately $8,000 and $7,000 respectively, that was included in accrued expenses on the accompanying combined balance sheets. During the years ended December 31, 2021, 2020 and 2019, the organizational expenses incurred on behalf of the Partnership were approximately $223,000, $180,000 and $342,000, respectively.</t>
        </is>
      </c>
    </row>
    <row r="5">
      <c r="A5" s="4" t="inlineStr">
        <is>
          <t>CIK 0001816261 Executive Network Partnering Corp</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lated Party Transactions</t>
        </is>
      </c>
      <c r="B7" s="4" t="inlineStr">
        <is>
          <t>Note 4 — Related Party Transactions Founder Shares and Performance Shares On June 22, 2020, the Sponsor paid for certain offering costs on behalf of the Company in exchange for (i) 737,789 Class F common stock (the “Founder Shares”) in exchange for a capital contribution of $6,250, or approximately $0.008 per share and (ii) 1,200 shares of Class B common stock (the “Performance Shares”) for a capital contribution of $18,750, or $15.625 per share. On July 17, 2020 and March 24, 2021, the Company effected a 100:1 and a 2.5:1 forward stock split for each share of Class B common stock, respectively, resulting in an aggregate of 300,000 Performance Shares outstanding. On July 29, 2020, the Company effected a reverse stock split for Class F common stock, resulting in an aggregate of 690,000 shares of Class F common stock outstanding. On September 17, 2020, the Company effected a 1 for 1.2 forward stock split that increased the outstanding Class F common stock from 690,000 shares to 828,000 shares. All shares and associated amounts have been retroactively restated to reflect the stock splits. Of the 828,000 Founder Shares outstanding, up to 108,000 of the Founder Shares would be forfeited depending on the extent to which the underwriter’s over-allotment is exercised, so that such Founder Shares would represent 5% of the outstanding shares issued in the Initial Public Offering. The underwriters fully exercised their over-allotment option on September 18, 2020; thus, these 108,000 Founder Shares were no longer subject to forfeiture. The Founder Shares ar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any of their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Private Placement CAPS ™ Substantially concurrently with the closing of the Initial Public Offering, the Company completed the private sale of 614,000 Private Placement CAPS ™ , at a price of $10.00 per Private Placement CAPS ™ to the Sponsor, generating gross proceeds to the Company of approximately $6.1 million. Each Private Placement CAPS ™ ™ Related Party Loans On June 22, 2020, the Sponsor agreed to loan the Company up to an aggregate of $300,000 pursuant to an unsecured promissory note (the “Note”) to cover expenses related to this Initial Public Offering. This loan was payable without interest upon the completion of the Initial Public Offering. The Company borrowed approximately $171,000 under the Note. The Company fully repaid the Note on September 22, 2020. Subsequent to the repayment, the facility was no longer available to the Company. In order to finance transaction costs in connection with a Partnering Transaction, the Sponsor or an affiliate of the Sponsor or certain of the Company’s officers and directors may, but are not obligated to, loan the Company funds as may be required (each a “Working Capital Loan”). Up to $1.5 million of such Working Capital Loans may be convertible into Private Placement CAPS ™ (“Working Capital CAPS ™ ”) at a price of $10.00 per Working Capital CAPS ™ at the option of the lender. The Working Capital CAPS ™ would be identical to the Private Placement CAPS ™ issued to the Sponsor. The Company has elected the fair value option to account for its Working Capital Loan. As a result of applying the fair value option, the Company records each draw at fair value with a gain or loss recognized at issuance, and subsequent changes in fair value are recorded as change in the fair value of Working Capital Loan on the condensed statements of operations. On September 23, 2021, the Company issued a Working Capital Loan to ENPC Holdings, LLC (“Sponsor”), pursuant to which the Company borrowed $180,000 for ongoing expenses reasonably related to the business of the Company and the consummation of the Partnering Transaction. On October 27, 2021, the Company issued a Working Capital Loan to the Sponsor, pursuant to which the Company borrowed $180,000 for ongoing expenses reasonably related to the business of the Company and the consummation of the Partnering Transaction. On February 18, 2022, the Company issued a Working Capital Loan to the Sponsor, pursuant to which the Company borrowed $340,000 for ongoing expenses reasonably related to the business of the Company and the consummation of the Partnering Transaction. On May 17, 2022, the Company issued a Working Capital Loan to the Sponsor, pursuant to which the Company borrowed approximately $ 158,000 for ongoing expenses reasonably related to the business of the Company and the consummation of the Partnering Transaction. On May 27, 2022, the Company issued a Working Capital Loan to the Sponsor, pursuant to which the Company borrowed $620,000 for ongoing expenses reasonably related to the business of the Company and the consummation of the Partnering Transaction. The Working Capital Loan does not bear any interest. All unpaid principal under the Working Capital Loan will be due and payable in full on the earlier of (i) January 11, 2023 and (ii) the effective date of the Partnering Transaction (such earlier date, the “Maturity Date”). The Sponsor will have the option, at the time of consummation of a Partnering Transaction, to convert any amounts outstanding under the Working Capital Loan into Working Capital CAPS ™ . During the three and nine months ended September 30, 2022, the Company borrowed approximately $0 and $1.1 million, respectively, pursuant to the Working Capital Loans for ongoing expenses reasonably related to the business of the Company and the consummation of the Partnering Transaction. As of September 30, 2022 and December 31, 2021, the Company had approximately $1.5 million and $430,000 outstanding under the Working Capital Loan, respectively. Administrative Services Agreement Commencing on the date that the Company’s securities are first listed on the New York Stock Exchange through the earlier of consummation of the Partnering Transaction and the Company’s liquidation, the Company will pay an affiliate of the Sponsor for office space, secretarial and administrative services provided to members of the Company’s management team $20,000 per month. The Company incurred $60,000 in expenses in connection with such services during the three months ended September 30, 2022 and 2021, and $180,000 in expenses during the nine months ended September 30, 2022 and 2021, as reflected in the accompanying unaudited condensed statements of operations. As of September 30, 2022 and December 31, 2021, there were $160,000 and $0 outstanding in accounts payable-related party, respectively.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Partnering Transactions. The Company’s audit committee will review on a quarterly basis all payments that were made to the Sponsor, executive officers or directors, or their affiliates.</t>
        </is>
      </c>
      <c r="C7" s="4" t="inlineStr">
        <is>
          <t>NOTE 4 — Related Party Transactions Founder Shares and Performance Shares On June 22, 2020, the Sponsor paid for certain offering costs on behalf of the Company in exchange for (i) 737,789 Class F common stock (the “Founder Shares”) in exchange for a capital contribution of $6,250, or approximately $0.008 per share and (ii) 1,200 shares of Class B common stock (the “Performance Shares”) for a capital contribution of $18,750, or $15.625 per share. On July 17, 2020 and March 24, 2021, the Company effected a 100:1 and a 2.5:1 forward stock split for each share of Class B common stock, respectively, resulting in an aggregate of 300,000 Performance Shares outstanding. On July 29, 2020, the Company effected a reverse stock split for Class F common stock, resulting in an aggregate of 690,000 shares of Class F common stock. On September 17, 2020, the Company effected a 1 for 1.2 forward stock split that increased the outstanding Class F common stock from 690,000 shares to 828,000 shares. All shares and associated amounts have been retroactively restated to reflect the stock splits. Of the 828,000 Founder Shares outstanding, up to 108,000 of the Founder Shares would be forfeited depending on the extent to which the underwriter’s over- allotment is exercised, so that such Founder Shares would represent 5% of the outstanding shares issued in the Initial Public Offering. The underwriters fully exercised their over-allotment option on September 18, 2020; thus, these 108,000 Founder Shares were no longer subject to forfeiture. The Founder Shares are entitled to (together with the Performance Shares) a number of votes representing 20% of the Company’s outstanding common stock (not including the private placement shares) prior to the completion of the Partnering Transaction. As of December 31, 2021 and 2020, after giving effect to the 2.5:1 forward stock split for each share of Class B common stock, which was effective on March 24, 2021, the Company had an aggregate of 828,000 Founders Shares and 300,000 Performance Shares, issued and outstanding. The Initial Stockholders agreed not to transfer, assign or sell any of their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Such obligation by the Initial Stockholders will be terminated at closing. Private Placement CAPS TM Substantially concurrently with the closing of the Initial Public Offering, the Company completed the private sale of 245,600 Private Placement CAPS TM TM TM TM Each Private Placement CAPSTM consists of one share of Class A common stock and one-quarter of one redeemable warrant (each, a “Private Placement Warrant”). Each Private Placement Warrant entitles the holder to purchase one share of Class A common stock at $11.50 per share. A portion of the proceeds from the sale of the Private Placement CAPS TM Related Party Loans On June 22, 2020, the Sponsor agreed to loan the Company up to an aggregate of $300,000 pursuant to an unsecured promissory note to cover expenses related to the Initial Public Offering. This loan was payable without interest upon the completion of the Initial Public Offering. The Company borrowed $171,000 under the Note and fully repaid the Note on September 22, 2020. Subsequent to the repayment, the facility was no longer available to the Company. In order to finance transaction costs in connection with an intended initial Partnering Transaction, the Sponsor or an affiliate of the Sponsor or certain of the Company’s officers and directors may, but are not obligated to, loan the Company funds as may be required. Up to $1.5 million of the Working Capital Loans may be convertible into CAPS TM TM TM TM TM On September 23, 2021, the Company issued a Working Capital Loan to the Sponsor, pursuant to which the Company borrowed $180,000 for ongoing expenses reasonably related to the business of the Company and the consummation of the Partnering Transaction. On October 27, 2021, the Company issued a Working Capital Loan to the Sponsor, pursuant to which the Company borrowed $180,000 for ongoing expenses reasonably related to the business of the Company and the consummation of the Partnering Transaction. The Working Capital Loans do not bear any interest. All unpaid principal under the Working Capital Loans will be due and payable in full on the earlier of (i) January 11, 2023 and (ii) the effective date of the Partnering Transaction (such earlier date, the “Maturity Date”). The Sponsor will have the option, at the time of consummation of a Partnering Transaction, to convert any amounts outstanding under the Working Capital Loans into CAPS TM During the year ended December 31, 2021, the Company borrowed from Sponsor total of $430,000 pursuant to the Working Capital Loans for ongoing expenses reasonably related to the business of us and the consummation of the Partnering Transaction. As of December 31, 2021 and 2020, $430,000 and $0 were outstanding under the Working Capital Loans. Administrative Services Agreement Commencing on the date that the Company’s securities were first listed on the New York Stock Exchange through the earlier of consummation of the Partnering Transaction and the Company’s liquidation, the Company will pay an affiliate of the Sponsor for office space, secretarial and administrative services provided to members of the Company’s management team $20,000 per month. The Company incurred $240,000 and $80,000 in expenses in connection with such services during year ended December 31, 2021 and for the period from June 22, 2020 (inception) through December 31, 2020, as reflected in related party general and administrative expenses in the accompanying statements of operations. As of December 31, 2021 and 2020, the Company had approximately $0 and $80,000 in accounts payable in connection with such services as reflected in the accompanying balance sheet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Partnering Transactions. The Company’s audit committee will review on a quarterly basis all payments that were made to the Sponsor, executive officers or directors, or their affili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Derivative instruments (Details) - Commodity futures</t>
        </is>
      </c>
      <c r="B1" s="2" t="inlineStr">
        <is>
          <t>9 Months Ended</t>
        </is>
      </c>
    </row>
    <row r="2">
      <c r="B2" s="2" t="inlineStr">
        <is>
          <t>Sep. 30, 2022</t>
        </is>
      </c>
    </row>
    <row r="3">
      <c r="A3" s="4" t="inlineStr">
        <is>
          <t>Minimum</t>
        </is>
      </c>
      <c r="B3" s="4" t="inlineStr">
        <is>
          <t xml:space="preserve"> </t>
        </is>
      </c>
    </row>
    <row r="4">
      <c r="A4" s="3" t="inlineStr">
        <is>
          <t>Derivative instruments</t>
        </is>
      </c>
      <c r="B4" s="4" t="inlineStr">
        <is>
          <t xml:space="preserve"> </t>
        </is>
      </c>
    </row>
    <row r="5">
      <c r="A5" s="4" t="inlineStr">
        <is>
          <t>Percentage of hedging</t>
        </is>
      </c>
      <c r="B5" s="9" t="n">
        <v>0.5</v>
      </c>
    </row>
    <row r="6">
      <c r="A6" s="4" t="inlineStr">
        <is>
          <t>Expected hedging term</t>
        </is>
      </c>
      <c r="B6" s="4" t="inlineStr">
        <is>
          <t>12 months</t>
        </is>
      </c>
    </row>
    <row r="7">
      <c r="A7" s="4" t="inlineStr">
        <is>
          <t>Maximum</t>
        </is>
      </c>
      <c r="B7" s="4" t="inlineStr">
        <is>
          <t xml:space="preserve"> </t>
        </is>
      </c>
    </row>
    <row r="8">
      <c r="A8" s="3" t="inlineStr">
        <is>
          <t>Derivative instruments</t>
        </is>
      </c>
      <c r="B8" s="4" t="inlineStr">
        <is>
          <t xml:space="preserve"> </t>
        </is>
      </c>
    </row>
    <row r="9">
      <c r="A9" s="4" t="inlineStr">
        <is>
          <t>Percentage of hedging</t>
        </is>
      </c>
      <c r="B9" s="9" t="n">
        <v>0.75</v>
      </c>
    </row>
    <row r="10">
      <c r="A10" s="4" t="inlineStr">
        <is>
          <t>Expected hedging term</t>
        </is>
      </c>
      <c r="B10" s="4" t="inlineStr">
        <is>
          <t>24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7" customWidth="1" min="1" max="1"/>
    <col width="38" customWidth="1" min="2" max="2"/>
  </cols>
  <sheetData>
    <row r="1">
      <c r="A1" s="1" t="inlineStr">
        <is>
          <t>Derivative instruments - Volume of Derivative Activities (Details)</t>
        </is>
      </c>
      <c r="B1" s="2" t="inlineStr">
        <is>
          <t>9 Months Ended</t>
        </is>
      </c>
    </row>
    <row r="2">
      <c r="B2" s="2" t="inlineStr">
        <is>
          <t>Sep. 30, 2022 $ / bbl $ / Mcf bbl Mcf</t>
        </is>
      </c>
    </row>
    <row r="3">
      <c r="A3" s="4" t="inlineStr">
        <is>
          <t>Oct 2022 - Dec 2023 | Producer 3-way (crude oil)</t>
        </is>
      </c>
      <c r="B3" s="4" t="inlineStr">
        <is>
          <t xml:space="preserve"> </t>
        </is>
      </c>
    </row>
    <row r="4">
      <c r="A4" s="3" t="inlineStr">
        <is>
          <t>Derivative [Line Items]</t>
        </is>
      </c>
      <c r="B4" s="4" t="inlineStr">
        <is>
          <t xml:space="preserve"> </t>
        </is>
      </c>
    </row>
    <row r="5">
      <c r="A5" s="4" t="inlineStr">
        <is>
          <t>Contractual Weighted Average Price/Unit | $ / bbl</t>
        </is>
      </c>
      <c r="B5" s="14" t="n">
        <v>75.16</v>
      </c>
    </row>
    <row r="6">
      <c r="A6" s="4" t="inlineStr">
        <is>
          <t>Oct 2022 - Dec 2023 | Producer 3-way (crude oil) | Maximum</t>
        </is>
      </c>
      <c r="B6" s="4" t="inlineStr">
        <is>
          <t xml:space="preserve"> </t>
        </is>
      </c>
    </row>
    <row r="7">
      <c r="A7" s="3" t="inlineStr">
        <is>
          <t>Derivative [Line Items]</t>
        </is>
      </c>
      <c r="B7" s="4" t="inlineStr">
        <is>
          <t xml:space="preserve"> </t>
        </is>
      </c>
    </row>
    <row r="8">
      <c r="A8" s="4" t="inlineStr">
        <is>
          <t>Contractual Volume/Month | bbl</t>
        </is>
      </c>
      <c r="B8" s="6" t="n">
        <v>34413</v>
      </c>
    </row>
    <row r="9">
      <c r="A9" s="4" t="inlineStr">
        <is>
          <t>Contractual Price/Unit | $ / bbl</t>
        </is>
      </c>
      <c r="B9" s="14" t="n">
        <v>113.1</v>
      </c>
    </row>
    <row r="10">
      <c r="A10" s="4" t="inlineStr">
        <is>
          <t>Oct 2022 - Dec 2023 | Producer 3-way (crude oil) | Minimum</t>
        </is>
      </c>
      <c r="B10" s="4" t="inlineStr">
        <is>
          <t xml:space="preserve"> </t>
        </is>
      </c>
    </row>
    <row r="11">
      <c r="A11" s="3" t="inlineStr">
        <is>
          <t>Derivative [Line Items]</t>
        </is>
      </c>
      <c r="B11" s="4" t="inlineStr">
        <is>
          <t xml:space="preserve"> </t>
        </is>
      </c>
    </row>
    <row r="12">
      <c r="A12" s="4" t="inlineStr">
        <is>
          <t>Contractual Volume/Month | bbl</t>
        </is>
      </c>
      <c r="B12" s="6" t="n">
        <v>612</v>
      </c>
    </row>
    <row r="13">
      <c r="A13" s="4" t="inlineStr">
        <is>
          <t>Contractual Price/Unit | $ / bbl</t>
        </is>
      </c>
      <c r="B13" s="6" t="n">
        <v>40</v>
      </c>
    </row>
    <row r="14">
      <c r="A14" s="4" t="inlineStr">
        <is>
          <t>Oct 2022 - Dec 2022 | Collar (crude oil)</t>
        </is>
      </c>
      <c r="B14" s="4" t="inlineStr">
        <is>
          <t xml:space="preserve"> </t>
        </is>
      </c>
    </row>
    <row r="15">
      <c r="A15" s="3" t="inlineStr">
        <is>
          <t>Derivative [Line Items]</t>
        </is>
      </c>
      <c r="B15" s="4" t="inlineStr">
        <is>
          <t xml:space="preserve"> </t>
        </is>
      </c>
    </row>
    <row r="16">
      <c r="A16" s="4" t="inlineStr">
        <is>
          <t>Contractual Weighted Average Price/Unit | $ / bbl</t>
        </is>
      </c>
      <c r="B16" s="14" t="n">
        <v>97.23999999999999</v>
      </c>
    </row>
    <row r="17">
      <c r="A17" s="4" t="inlineStr">
        <is>
          <t>Oct 2022 - Dec 2022 | Collar (crude oil) | Maximum</t>
        </is>
      </c>
      <c r="B17" s="4" t="inlineStr">
        <is>
          <t xml:space="preserve"> </t>
        </is>
      </c>
    </row>
    <row r="18">
      <c r="A18" s="3" t="inlineStr">
        <is>
          <t>Derivative [Line Items]</t>
        </is>
      </c>
      <c r="B18" s="4" t="inlineStr">
        <is>
          <t xml:space="preserve"> </t>
        </is>
      </c>
    </row>
    <row r="19">
      <c r="A19" s="4" t="inlineStr">
        <is>
          <t>Contractual Volume/Month | bbl</t>
        </is>
      </c>
      <c r="B19" s="6" t="n">
        <v>33886</v>
      </c>
    </row>
    <row r="20">
      <c r="A20" s="4" t="inlineStr">
        <is>
          <t>Contractual Price/Unit | $ / bbl</t>
        </is>
      </c>
      <c r="B20" s="14" t="n">
        <v>112.75</v>
      </c>
    </row>
    <row r="21">
      <c r="A21" s="4" t="inlineStr">
        <is>
          <t>Oct 2022 - Dec 2022 | Collar (crude oil) | Minimum</t>
        </is>
      </c>
      <c r="B21" s="4" t="inlineStr">
        <is>
          <t xml:space="preserve"> </t>
        </is>
      </c>
    </row>
    <row r="22">
      <c r="A22" s="3" t="inlineStr">
        <is>
          <t>Derivative [Line Items]</t>
        </is>
      </c>
      <c r="B22" s="4" t="inlineStr">
        <is>
          <t xml:space="preserve"> </t>
        </is>
      </c>
    </row>
    <row r="23">
      <c r="A23" s="4" t="inlineStr">
        <is>
          <t>Contractual Volume/Month | bbl</t>
        </is>
      </c>
      <c r="B23" s="6" t="n">
        <v>5448</v>
      </c>
    </row>
    <row r="24">
      <c r="A24" s="4" t="inlineStr">
        <is>
          <t>Contractual Price/Unit | $ / bbl</t>
        </is>
      </c>
      <c r="B24" s="6" t="n">
        <v>85</v>
      </c>
    </row>
    <row r="25">
      <c r="A25" s="4" t="inlineStr">
        <is>
          <t>Nov 2022 - Mar 2023 | Producer 3-way (natural gas)</t>
        </is>
      </c>
      <c r="B25" s="4" t="inlineStr">
        <is>
          <t xml:space="preserve"> </t>
        </is>
      </c>
    </row>
    <row r="26">
      <c r="A26" s="3" t="inlineStr">
        <is>
          <t>Derivative [Line Items]</t>
        </is>
      </c>
      <c r="B26" s="4" t="inlineStr">
        <is>
          <t xml:space="preserve"> </t>
        </is>
      </c>
    </row>
    <row r="27">
      <c r="A27" s="4" t="inlineStr">
        <is>
          <t>Contractual Weighted Average Price/Unit | $ / Mcf</t>
        </is>
      </c>
      <c r="B27" s="14" t="n">
        <v>5.13</v>
      </c>
    </row>
    <row r="28">
      <c r="A28" s="4" t="inlineStr">
        <is>
          <t>Nov 2022 - Mar 2023 | Producer 3-way (natural gas) | Maximum</t>
        </is>
      </c>
      <c r="B28" s="4" t="inlineStr">
        <is>
          <t xml:space="preserve"> </t>
        </is>
      </c>
    </row>
    <row r="29">
      <c r="A29" s="3" t="inlineStr">
        <is>
          <t>Derivative [Line Items]</t>
        </is>
      </c>
      <c r="B29" s="4" t="inlineStr">
        <is>
          <t xml:space="preserve"> </t>
        </is>
      </c>
    </row>
    <row r="30">
      <c r="A30" s="4" t="inlineStr">
        <is>
          <t>Contractual Volume/Month | Mcf</t>
        </is>
      </c>
      <c r="B30" s="6" t="n">
        <v>128912</v>
      </c>
    </row>
    <row r="31">
      <c r="A31" s="4" t="inlineStr">
        <is>
          <t>Contractual Price/Unit | $ / Mcf</t>
        </is>
      </c>
      <c r="B31" s="14" t="n">
        <v>8.44</v>
      </c>
    </row>
    <row r="32">
      <c r="A32" s="4" t="inlineStr">
        <is>
          <t>Nov 2022 - Mar 2023 | Producer 3-way (natural gas) | Minimum</t>
        </is>
      </c>
      <c r="B32" s="4" t="inlineStr">
        <is>
          <t xml:space="preserve"> </t>
        </is>
      </c>
    </row>
    <row r="33">
      <c r="A33" s="3" t="inlineStr">
        <is>
          <t>Derivative [Line Items]</t>
        </is>
      </c>
      <c r="B33" s="4" t="inlineStr">
        <is>
          <t xml:space="preserve"> </t>
        </is>
      </c>
    </row>
    <row r="34">
      <c r="A34" s="4" t="inlineStr">
        <is>
          <t>Contractual Volume/Month | Mcf</t>
        </is>
      </c>
      <c r="B34" s="6" t="n">
        <v>3813</v>
      </c>
    </row>
    <row r="35">
      <c r="A35" s="4" t="inlineStr">
        <is>
          <t>Contractual Price/Unit | $ / Mcf</t>
        </is>
      </c>
      <c r="B35" s="6" t="n">
        <v>3</v>
      </c>
    </row>
    <row r="36">
      <c r="A36" s="4" t="inlineStr">
        <is>
          <t>Nov 2022 - Jun 2023 | Collar (natural gas)</t>
        </is>
      </c>
      <c r="B36" s="4" t="inlineStr">
        <is>
          <t xml:space="preserve"> </t>
        </is>
      </c>
    </row>
    <row r="37">
      <c r="A37" s="3" t="inlineStr">
        <is>
          <t>Derivative [Line Items]</t>
        </is>
      </c>
      <c r="B37" s="4" t="inlineStr">
        <is>
          <t xml:space="preserve"> </t>
        </is>
      </c>
    </row>
    <row r="38">
      <c r="A38" s="4" t="inlineStr">
        <is>
          <t>Contractual Weighted Average Price/Unit | $ / Mcf</t>
        </is>
      </c>
      <c r="B38" s="14" t="n">
        <v>5.48</v>
      </c>
    </row>
    <row r="39">
      <c r="A39" s="4" t="inlineStr">
        <is>
          <t>Nov 2022 - Jun 2023 | Collar (natural gas) | Maximum</t>
        </is>
      </c>
      <c r="B39" s="4" t="inlineStr">
        <is>
          <t xml:space="preserve"> </t>
        </is>
      </c>
    </row>
    <row r="40">
      <c r="A40" s="3" t="inlineStr">
        <is>
          <t>Derivative [Line Items]</t>
        </is>
      </c>
      <c r="B40" s="4" t="inlineStr">
        <is>
          <t xml:space="preserve"> </t>
        </is>
      </c>
    </row>
    <row r="41">
      <c r="A41" s="4" t="inlineStr">
        <is>
          <t>Contractual Volume/Month | Mcf</t>
        </is>
      </c>
      <c r="B41" s="6" t="n">
        <v>90941</v>
      </c>
    </row>
    <row r="42">
      <c r="A42" s="4" t="inlineStr">
        <is>
          <t>Contractual Price/Unit | $ / Mcf</t>
        </is>
      </c>
      <c r="B42" s="14" t="n">
        <v>9.050000000000001</v>
      </c>
    </row>
    <row r="43">
      <c r="A43" s="4" t="inlineStr">
        <is>
          <t>Nov 2022 - Jun 2023 | Collar (natural gas) | Minimum</t>
        </is>
      </c>
      <c r="B43" s="4" t="inlineStr">
        <is>
          <t xml:space="preserve"> </t>
        </is>
      </c>
    </row>
    <row r="44">
      <c r="A44" s="3" t="inlineStr">
        <is>
          <t>Derivative [Line Items]</t>
        </is>
      </c>
      <c r="B44" s="4" t="inlineStr">
        <is>
          <t xml:space="preserve"> </t>
        </is>
      </c>
    </row>
    <row r="45">
      <c r="A45" s="4" t="inlineStr">
        <is>
          <t>Contractual Volume/Month | Mcf</t>
        </is>
      </c>
      <c r="B45" s="6" t="n">
        <v>11036</v>
      </c>
    </row>
    <row r="46">
      <c r="A46" s="4" t="inlineStr">
        <is>
          <t>Contractual Price/Unit | $ / Mcf</t>
        </is>
      </c>
      <c r="B46" s="14" t="n">
        <v>2.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 Impact of Derivatives on the Balance Sheet and Income State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s, current portion</t>
        </is>
      </c>
      <c r="B4" s="5" t="n">
        <v>4376000</v>
      </c>
      <c r="C4" s="4" t="inlineStr">
        <is>
          <t xml:space="preserve"> </t>
        </is>
      </c>
      <c r="D4" s="5" t="n">
        <v>4376000</v>
      </c>
      <c r="E4" s="4" t="inlineStr">
        <is>
          <t xml:space="preserve"> </t>
        </is>
      </c>
      <c r="F4" s="4" t="inlineStr">
        <is>
          <t xml:space="preserve"> </t>
        </is>
      </c>
      <c r="G4" s="4" t="inlineStr">
        <is>
          <t xml:space="preserve"> </t>
        </is>
      </c>
    </row>
    <row r="5">
      <c r="A5" s="4" t="inlineStr">
        <is>
          <t>Derivative assets, noncurrent portion</t>
        </is>
      </c>
      <c r="B5" s="6" t="n">
        <v>812000</v>
      </c>
      <c r="C5" s="4" t="inlineStr">
        <is>
          <t xml:space="preserve"> </t>
        </is>
      </c>
      <c r="D5" s="6" t="n">
        <v>812000</v>
      </c>
      <c r="E5" s="4" t="inlineStr">
        <is>
          <t xml:space="preserve"> </t>
        </is>
      </c>
      <c r="F5" s="4" t="inlineStr">
        <is>
          <t xml:space="preserve"> </t>
        </is>
      </c>
      <c r="G5" s="4" t="inlineStr">
        <is>
          <t xml:space="preserve"> </t>
        </is>
      </c>
    </row>
    <row r="6">
      <c r="A6" s="4" t="inlineStr">
        <is>
          <t>Derivative liabilities, current portion</t>
        </is>
      </c>
      <c r="B6" s="6" t="n">
        <v>-3941000</v>
      </c>
      <c r="C6" s="4" t="inlineStr">
        <is>
          <t xml:space="preserve"> </t>
        </is>
      </c>
      <c r="D6" s="6" t="n">
        <v>-3941000</v>
      </c>
      <c r="E6" s="4" t="inlineStr">
        <is>
          <t xml:space="preserve"> </t>
        </is>
      </c>
      <c r="F6" s="5" t="n">
        <v>-3952787</v>
      </c>
      <c r="G6" s="5" t="n">
        <v>-213093</v>
      </c>
    </row>
    <row r="7">
      <c r="A7" s="4" t="inlineStr">
        <is>
          <t>Derivative liabilities, noncurrent portion</t>
        </is>
      </c>
      <c r="B7" s="4" t="inlineStr">
        <is>
          <t xml:space="preserve"> </t>
        </is>
      </c>
      <c r="C7" s="4" t="inlineStr">
        <is>
          <t xml:space="preserve"> </t>
        </is>
      </c>
      <c r="D7" s="4" t="inlineStr">
        <is>
          <t xml:space="preserve"> </t>
        </is>
      </c>
      <c r="E7" s="4" t="inlineStr">
        <is>
          <t xml:space="preserve"> </t>
        </is>
      </c>
      <c r="F7" s="6" t="n">
        <v>-400285</v>
      </c>
      <c r="G7" s="4" t="inlineStr">
        <is>
          <t xml:space="preserve"> </t>
        </is>
      </c>
    </row>
    <row r="8">
      <c r="A8" s="4" t="inlineStr">
        <is>
          <t>Change in unrealized gain/(loss) on derivatives</t>
        </is>
      </c>
      <c r="B8" s="4" t="inlineStr">
        <is>
          <t xml:space="preserve"> </t>
        </is>
      </c>
      <c r="C8" s="4" t="inlineStr">
        <is>
          <t xml:space="preserve"> </t>
        </is>
      </c>
      <c r="D8" s="6" t="n">
        <v>5600000</v>
      </c>
      <c r="E8" s="5" t="n">
        <v>-11010000</v>
      </c>
      <c r="F8" s="4" t="inlineStr">
        <is>
          <t xml:space="preserve"> </t>
        </is>
      </c>
      <c r="G8" s="4" t="inlineStr">
        <is>
          <t xml:space="preserve"> </t>
        </is>
      </c>
    </row>
    <row r="9">
      <c r="A9" s="4" t="inlineStr">
        <is>
          <t>Total gain/(loss) on derivative contracts</t>
        </is>
      </c>
      <c r="B9" s="6" t="n">
        <v>6082000</v>
      </c>
      <c r="C9" s="5" t="n">
        <v>-6558000</v>
      </c>
      <c r="D9" s="6" t="n">
        <v>-19147000</v>
      </c>
      <c r="E9" s="6" t="n">
        <v>-18115000</v>
      </c>
      <c r="F9" s="4" t="inlineStr">
        <is>
          <t xml:space="preserve"> </t>
        </is>
      </c>
      <c r="G9" s="4" t="inlineStr">
        <is>
          <t xml:space="preserve"> </t>
        </is>
      </c>
    </row>
    <row r="10">
      <c r="A10" s="4" t="inlineStr">
        <is>
          <t>Primary underlying risk, Commodity Price | Non-hedging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ssets, current portion</t>
        </is>
      </c>
      <c r="B12" s="6" t="n">
        <v>4376000</v>
      </c>
      <c r="C12" s="4" t="inlineStr">
        <is>
          <t xml:space="preserve"> </t>
        </is>
      </c>
      <c r="D12" s="6" t="n">
        <v>4376000</v>
      </c>
      <c r="E12" s="4" t="inlineStr">
        <is>
          <t xml:space="preserve"> </t>
        </is>
      </c>
      <c r="F12" s="4" t="inlineStr">
        <is>
          <t xml:space="preserve"> </t>
        </is>
      </c>
      <c r="G12" s="4" t="inlineStr">
        <is>
          <t xml:space="preserve"> </t>
        </is>
      </c>
    </row>
    <row r="13">
      <c r="A13" s="4" t="inlineStr">
        <is>
          <t>Derivative assets, noncurrent portion</t>
        </is>
      </c>
      <c r="B13" s="6" t="n">
        <v>812000</v>
      </c>
      <c r="C13" s="4" t="inlineStr">
        <is>
          <t xml:space="preserve"> </t>
        </is>
      </c>
      <c r="D13" s="6" t="n">
        <v>812000</v>
      </c>
      <c r="E13" s="4" t="inlineStr">
        <is>
          <t xml:space="preserve"> </t>
        </is>
      </c>
      <c r="F13" s="4" t="inlineStr">
        <is>
          <t xml:space="preserve"> </t>
        </is>
      </c>
      <c r="G13" s="4" t="inlineStr">
        <is>
          <t xml:space="preserve"> </t>
        </is>
      </c>
    </row>
    <row r="14">
      <c r="A14" s="4" t="inlineStr">
        <is>
          <t>Derivative liabilities, current portion</t>
        </is>
      </c>
      <c r="B14" s="6" t="n">
        <v>-3941000</v>
      </c>
      <c r="C14" s="4" t="inlineStr">
        <is>
          <t xml:space="preserve"> </t>
        </is>
      </c>
      <c r="D14" s="6" t="n">
        <v>-3941000</v>
      </c>
      <c r="E14" s="4" t="inlineStr">
        <is>
          <t xml:space="preserve"> </t>
        </is>
      </c>
      <c r="F14" s="6" t="n">
        <v>-3953000</v>
      </c>
      <c r="G14" s="4" t="inlineStr">
        <is>
          <t xml:space="preserve"> </t>
        </is>
      </c>
    </row>
    <row r="15">
      <c r="A15" s="4" t="inlineStr">
        <is>
          <t>Derivative liabilities, noncurrent portion</t>
        </is>
      </c>
      <c r="B15" s="4" t="inlineStr">
        <is>
          <t xml:space="preserve"> </t>
        </is>
      </c>
      <c r="C15" s="4" t="inlineStr">
        <is>
          <t xml:space="preserve"> </t>
        </is>
      </c>
      <c r="D15" s="4" t="inlineStr">
        <is>
          <t xml:space="preserve"> </t>
        </is>
      </c>
      <c r="E15" s="4" t="inlineStr">
        <is>
          <t xml:space="preserve"> </t>
        </is>
      </c>
      <c r="F15" s="6" t="n">
        <v>-400000</v>
      </c>
      <c r="G15" s="4" t="inlineStr">
        <is>
          <t xml:space="preserve"> </t>
        </is>
      </c>
    </row>
    <row r="16">
      <c r="A16" s="4" t="inlineStr">
        <is>
          <t>Realized loss on derivatives</t>
        </is>
      </c>
      <c r="B16" s="6" t="n">
        <v>-9331000</v>
      </c>
      <c r="C16" s="6" t="n">
        <v>-3959000</v>
      </c>
      <c r="D16" s="6" t="n">
        <v>-24747000</v>
      </c>
      <c r="E16" s="6" t="n">
        <v>-7105000</v>
      </c>
      <c r="F16" s="4" t="inlineStr">
        <is>
          <t xml:space="preserve"> </t>
        </is>
      </c>
      <c r="G16" s="4" t="inlineStr">
        <is>
          <t xml:space="preserve"> </t>
        </is>
      </c>
    </row>
    <row r="17">
      <c r="A17" s="4" t="inlineStr">
        <is>
          <t>Change in unrealized gain/(loss) on derivatives</t>
        </is>
      </c>
      <c r="B17" s="6" t="n">
        <v>15413000</v>
      </c>
      <c r="C17" s="6" t="n">
        <v>-2599000</v>
      </c>
      <c r="D17" s="6" t="n">
        <v>5600000</v>
      </c>
      <c r="E17" s="6" t="n">
        <v>-11010000</v>
      </c>
      <c r="F17" s="4" t="inlineStr">
        <is>
          <t xml:space="preserve"> </t>
        </is>
      </c>
      <c r="G17" s="4" t="inlineStr">
        <is>
          <t xml:space="preserve"> </t>
        </is>
      </c>
    </row>
    <row r="18">
      <c r="A18" s="4" t="inlineStr">
        <is>
          <t>Total gain/(loss) on derivative contracts</t>
        </is>
      </c>
      <c r="B18" s="6" t="n">
        <v>6082000</v>
      </c>
      <c r="C18" s="6" t="n">
        <v>-6558000</v>
      </c>
      <c r="D18" s="6" t="n">
        <v>-19147000</v>
      </c>
      <c r="E18" s="6" t="n">
        <v>-18115000</v>
      </c>
      <c r="F18" s="4" t="inlineStr">
        <is>
          <t xml:space="preserve"> </t>
        </is>
      </c>
      <c r="G18" s="4" t="inlineStr">
        <is>
          <t xml:space="preserve"> </t>
        </is>
      </c>
    </row>
    <row r="19">
      <c r="A19" s="4" t="inlineStr">
        <is>
          <t>Crude oil | Primary underlying risk, Commodity Price | Non-hedging 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s, current portion</t>
        </is>
      </c>
      <c r="B21" s="6" t="n">
        <v>4581000</v>
      </c>
      <c r="C21" s="4" t="inlineStr">
        <is>
          <t xml:space="preserve"> </t>
        </is>
      </c>
      <c r="D21" s="6" t="n">
        <v>4581000</v>
      </c>
      <c r="E21" s="4" t="inlineStr">
        <is>
          <t xml:space="preserve"> </t>
        </is>
      </c>
      <c r="F21" s="4" t="inlineStr">
        <is>
          <t xml:space="preserve"> </t>
        </is>
      </c>
      <c r="G21" s="4" t="inlineStr">
        <is>
          <t xml:space="preserve"> </t>
        </is>
      </c>
    </row>
    <row r="22">
      <c r="A22" s="4" t="inlineStr">
        <is>
          <t>Derivative assets, noncurrent portion</t>
        </is>
      </c>
      <c r="B22" s="6" t="n">
        <v>812000</v>
      </c>
      <c r="C22" s="4" t="inlineStr">
        <is>
          <t xml:space="preserve"> </t>
        </is>
      </c>
      <c r="D22" s="6" t="n">
        <v>812000</v>
      </c>
      <c r="E22" s="4" t="inlineStr">
        <is>
          <t xml:space="preserve"> </t>
        </is>
      </c>
      <c r="F22" s="4" t="inlineStr">
        <is>
          <t xml:space="preserve"> </t>
        </is>
      </c>
      <c r="G22" s="4" t="inlineStr">
        <is>
          <t xml:space="preserve"> </t>
        </is>
      </c>
    </row>
    <row r="23">
      <c r="A23" s="4" t="inlineStr">
        <is>
          <t>Derivative liabilities, current portion</t>
        </is>
      </c>
      <c r="B23" s="6" t="n">
        <v>-1865000</v>
      </c>
      <c r="C23" s="4" t="inlineStr">
        <is>
          <t xml:space="preserve"> </t>
        </is>
      </c>
      <c r="D23" s="6" t="n">
        <v>-1865000</v>
      </c>
      <c r="E23" s="4" t="inlineStr">
        <is>
          <t xml:space="preserve"> </t>
        </is>
      </c>
      <c r="F23" s="6" t="n">
        <v>-3465000</v>
      </c>
      <c r="G23" s="4" t="inlineStr">
        <is>
          <t xml:space="preserve"> </t>
        </is>
      </c>
    </row>
    <row r="24">
      <c r="A24" s="4" t="inlineStr">
        <is>
          <t>Derivative liabilities, noncurrent portion</t>
        </is>
      </c>
      <c r="B24" s="4" t="inlineStr">
        <is>
          <t xml:space="preserve"> </t>
        </is>
      </c>
      <c r="C24" s="4" t="inlineStr">
        <is>
          <t xml:space="preserve"> </t>
        </is>
      </c>
      <c r="D24" s="4" t="inlineStr">
        <is>
          <t xml:space="preserve"> </t>
        </is>
      </c>
      <c r="E24" s="4" t="inlineStr">
        <is>
          <t xml:space="preserve"> </t>
        </is>
      </c>
      <c r="F24" s="6" t="n">
        <v>-411000</v>
      </c>
      <c r="G24" s="4" t="inlineStr">
        <is>
          <t xml:space="preserve"> </t>
        </is>
      </c>
    </row>
    <row r="25">
      <c r="A25" s="4" t="inlineStr">
        <is>
          <t>Realized loss on derivatives</t>
        </is>
      </c>
      <c r="B25" s="6" t="n">
        <v>-4971000</v>
      </c>
      <c r="C25" s="6" t="n">
        <v>-2324000</v>
      </c>
      <c r="D25" s="6" t="n">
        <v>-15388000</v>
      </c>
      <c r="E25" s="6" t="n">
        <v>-2583000</v>
      </c>
      <c r="F25" s="4" t="inlineStr">
        <is>
          <t xml:space="preserve"> </t>
        </is>
      </c>
      <c r="G25" s="4" t="inlineStr">
        <is>
          <t xml:space="preserve"> </t>
        </is>
      </c>
    </row>
    <row r="26">
      <c r="A26" s="4" t="inlineStr">
        <is>
          <t>Change in unrealized gain/(loss) on derivatives</t>
        </is>
      </c>
      <c r="B26" s="6" t="n">
        <v>16571000</v>
      </c>
      <c r="C26" s="6" t="n">
        <v>721000</v>
      </c>
      <c r="D26" s="6" t="n">
        <v>7404000</v>
      </c>
      <c r="E26" s="6" t="n">
        <v>-6775000</v>
      </c>
      <c r="F26" s="4" t="inlineStr">
        <is>
          <t xml:space="preserve"> </t>
        </is>
      </c>
      <c r="G26" s="4" t="inlineStr">
        <is>
          <t xml:space="preserve"> </t>
        </is>
      </c>
    </row>
    <row r="27">
      <c r="A27" s="4" t="inlineStr">
        <is>
          <t>Total gain/(loss) on derivative contracts</t>
        </is>
      </c>
      <c r="B27" s="6" t="n">
        <v>11600000</v>
      </c>
      <c r="C27" s="6" t="n">
        <v>-1603000</v>
      </c>
      <c r="D27" s="6" t="n">
        <v>-7984000</v>
      </c>
      <c r="E27" s="6" t="n">
        <v>-9358000</v>
      </c>
      <c r="F27" s="4" t="inlineStr">
        <is>
          <t xml:space="preserve"> </t>
        </is>
      </c>
      <c r="G27" s="4" t="inlineStr">
        <is>
          <t xml:space="preserve"> </t>
        </is>
      </c>
    </row>
    <row r="28">
      <c r="A28" s="4" t="inlineStr">
        <is>
          <t>Natural gas | Primary underlying risk, Commodity Price | Non-hedging derivative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s, current portion</t>
        </is>
      </c>
      <c r="B30" s="6" t="n">
        <v>-205000</v>
      </c>
      <c r="C30" s="4" t="inlineStr">
        <is>
          <t xml:space="preserve"> </t>
        </is>
      </c>
      <c r="D30" s="6" t="n">
        <v>-205000</v>
      </c>
      <c r="E30" s="4" t="inlineStr">
        <is>
          <t xml:space="preserve"> </t>
        </is>
      </c>
      <c r="F30" s="4" t="inlineStr">
        <is>
          <t xml:space="preserve"> </t>
        </is>
      </c>
      <c r="G30" s="4" t="inlineStr">
        <is>
          <t xml:space="preserve"> </t>
        </is>
      </c>
    </row>
    <row r="31">
      <c r="A31" s="4" t="inlineStr">
        <is>
          <t>Derivative liabilities, current portion</t>
        </is>
      </c>
      <c r="B31" s="6" t="n">
        <v>-2076000</v>
      </c>
      <c r="C31" s="4" t="inlineStr">
        <is>
          <t xml:space="preserve"> </t>
        </is>
      </c>
      <c r="D31" s="6" t="n">
        <v>-2076000</v>
      </c>
      <c r="E31" s="4" t="inlineStr">
        <is>
          <t xml:space="preserve"> </t>
        </is>
      </c>
      <c r="F31" s="6" t="n">
        <v>-488000</v>
      </c>
      <c r="G31" s="4" t="inlineStr">
        <is>
          <t xml:space="preserve"> </t>
        </is>
      </c>
    </row>
    <row r="32">
      <c r="A32" s="4" t="inlineStr">
        <is>
          <t>Derivative liabilities, noncurrent portion</t>
        </is>
      </c>
      <c r="B32" s="4" t="inlineStr">
        <is>
          <t xml:space="preserve"> </t>
        </is>
      </c>
      <c r="C32" s="4" t="inlineStr">
        <is>
          <t xml:space="preserve"> </t>
        </is>
      </c>
      <c r="D32" s="4" t="inlineStr">
        <is>
          <t xml:space="preserve"> </t>
        </is>
      </c>
      <c r="E32" s="4" t="inlineStr">
        <is>
          <t xml:space="preserve"> </t>
        </is>
      </c>
      <c r="F32" s="5" t="n">
        <v>11000</v>
      </c>
      <c r="G32" s="4" t="inlineStr">
        <is>
          <t xml:space="preserve"> </t>
        </is>
      </c>
    </row>
    <row r="33">
      <c r="A33" s="4" t="inlineStr">
        <is>
          <t>Realized loss on derivatives</t>
        </is>
      </c>
      <c r="B33" s="6" t="n">
        <v>-4360000</v>
      </c>
      <c r="C33" s="6" t="n">
        <v>-1635000</v>
      </c>
      <c r="D33" s="6" t="n">
        <v>-9359000</v>
      </c>
      <c r="E33" s="6" t="n">
        <v>-4522000</v>
      </c>
      <c r="F33" s="4" t="inlineStr">
        <is>
          <t xml:space="preserve"> </t>
        </is>
      </c>
      <c r="G33" s="4" t="inlineStr">
        <is>
          <t xml:space="preserve"> </t>
        </is>
      </c>
    </row>
    <row r="34">
      <c r="A34" s="4" t="inlineStr">
        <is>
          <t>Change in unrealized gain/(loss) on derivatives</t>
        </is>
      </c>
      <c r="B34" s="6" t="n">
        <v>-1158000</v>
      </c>
      <c r="C34" s="6" t="n">
        <v>-3320000</v>
      </c>
      <c r="D34" s="6" t="n">
        <v>-1804000</v>
      </c>
      <c r="E34" s="6" t="n">
        <v>-4235000</v>
      </c>
      <c r="F34" s="4" t="inlineStr">
        <is>
          <t xml:space="preserve"> </t>
        </is>
      </c>
      <c r="G34" s="4" t="inlineStr">
        <is>
          <t xml:space="preserve"> </t>
        </is>
      </c>
    </row>
    <row r="35">
      <c r="A35" s="4" t="inlineStr">
        <is>
          <t>Total gain/(loss) on derivative contracts</t>
        </is>
      </c>
      <c r="B35" s="5" t="n">
        <v>-5518000</v>
      </c>
      <c r="C35" s="5" t="n">
        <v>-4955000</v>
      </c>
      <c r="D35" s="5" t="n">
        <v>-11163000</v>
      </c>
      <c r="E35" s="5" t="n">
        <v>-8757000</v>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Fair value measurements (Details) - USD ($)</t>
        </is>
      </c>
      <c r="B1" s="2" t="inlineStr">
        <is>
          <t>9 Months Ended</t>
        </is>
      </c>
    </row>
    <row r="2">
      <c r="B2" s="2" t="inlineStr">
        <is>
          <t>Sep. 30, 2022</t>
        </is>
      </c>
      <c r="C2" s="2" t="inlineStr">
        <is>
          <t>Dec. 31, 2021</t>
        </is>
      </c>
      <c r="D2" s="2" t="inlineStr">
        <is>
          <t>Dec. 31, 2020</t>
        </is>
      </c>
    </row>
    <row r="3">
      <c r="A3" s="3" t="inlineStr">
        <is>
          <t>Fair value measurements</t>
        </is>
      </c>
      <c r="B3" s="4" t="inlineStr">
        <is>
          <t xml:space="preserve"> </t>
        </is>
      </c>
      <c r="C3" s="4" t="inlineStr">
        <is>
          <t xml:space="preserve"> </t>
        </is>
      </c>
      <c r="D3" s="4" t="inlineStr">
        <is>
          <t xml:space="preserve"> </t>
        </is>
      </c>
    </row>
    <row r="4">
      <c r="A4" s="4" t="inlineStr">
        <is>
          <t>Derivative contract assets</t>
        </is>
      </c>
      <c r="B4" s="4" t="inlineStr">
        <is>
          <t xml:space="preserve"> </t>
        </is>
      </c>
      <c r="C4" s="5" t="n">
        <v>0</v>
      </c>
      <c r="D4" s="5" t="n">
        <v>76513</v>
      </c>
    </row>
    <row r="5">
      <c r="A5" s="4" t="inlineStr">
        <is>
          <t>Derivative contract liabilities</t>
        </is>
      </c>
      <c r="B5" s="4" t="inlineStr">
        <is>
          <t xml:space="preserve"> </t>
        </is>
      </c>
      <c r="C5" s="6" t="n">
        <v>-4353072</v>
      </c>
      <c r="D5" s="6" t="n">
        <v>-289606</v>
      </c>
    </row>
    <row r="6">
      <c r="A6" s="4" t="inlineStr">
        <is>
          <t>Acquired and assumed asset retirement obligations</t>
        </is>
      </c>
      <c r="B6" s="5" t="n">
        <v>633000</v>
      </c>
      <c r="C6" s="4" t="inlineStr">
        <is>
          <t xml:space="preserve"> </t>
        </is>
      </c>
      <c r="D6" s="4" t="inlineStr">
        <is>
          <t xml:space="preserve"> </t>
        </is>
      </c>
    </row>
    <row r="7">
      <c r="A7" s="4" t="inlineStr">
        <is>
          <t>Fair Value, Recurring</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Derivative contract assets</t>
        </is>
      </c>
      <c r="B9" s="6" t="n">
        <v>5188000</v>
      </c>
      <c r="C9" s="4" t="inlineStr">
        <is>
          <t xml:space="preserve"> </t>
        </is>
      </c>
      <c r="D9" s="4" t="inlineStr">
        <is>
          <t xml:space="preserve"> </t>
        </is>
      </c>
    </row>
    <row r="10">
      <c r="A10" s="4" t="inlineStr">
        <is>
          <t>Derivative contract liabilities</t>
        </is>
      </c>
      <c r="B10" s="6" t="n">
        <v>-3941000</v>
      </c>
      <c r="C10" s="6" t="n">
        <v>-4353072</v>
      </c>
      <c r="D10" s="6" t="n">
        <v>-213093</v>
      </c>
    </row>
    <row r="11">
      <c r="A11" s="4" t="inlineStr">
        <is>
          <t>Fair Value, Recurring | Level 2</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rivative contract assets</t>
        </is>
      </c>
      <c r="B13" s="6" t="n">
        <v>5188000</v>
      </c>
      <c r="C13" s="4" t="inlineStr">
        <is>
          <t xml:space="preserve"> </t>
        </is>
      </c>
      <c r="D13" s="4" t="inlineStr">
        <is>
          <t xml:space="preserve"> </t>
        </is>
      </c>
    </row>
    <row r="14">
      <c r="A14" s="4" t="inlineStr">
        <is>
          <t>Derivative contract liabilities</t>
        </is>
      </c>
      <c r="B14" s="6" t="n">
        <v>-3941000</v>
      </c>
      <c r="C14" s="5" t="n">
        <v>-4353072</v>
      </c>
      <c r="D14" s="5" t="n">
        <v>-213093</v>
      </c>
    </row>
    <row r="15">
      <c r="A15" s="4" t="inlineStr">
        <is>
          <t>Fair Value, Nonrecurring</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Acquired and assumed asset retirement obligations</t>
        </is>
      </c>
      <c r="B17" s="5" t="n">
        <v>633000</v>
      </c>
      <c r="C17" s="4" t="inlineStr">
        <is>
          <t xml:space="preserve"> </t>
        </is>
      </c>
      <c r="D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and Fair Value (Details) - Fair Value, Recurring $ in Thousands</t>
        </is>
      </c>
      <c r="B1" s="2" t="inlineStr">
        <is>
          <t>Dec. 31, 2021 USD ($)</t>
        </is>
      </c>
    </row>
    <row r="2">
      <c r="A2" s="4" t="inlineStr">
        <is>
          <t>Carrying Value</t>
        </is>
      </c>
      <c r="B2" s="4" t="inlineStr">
        <is>
          <t xml:space="preserve"> </t>
        </is>
      </c>
    </row>
    <row r="3">
      <c r="A3" s="3" t="inlineStr">
        <is>
          <t>Fair value measurements</t>
        </is>
      </c>
      <c r="B3" s="4" t="inlineStr">
        <is>
          <t xml:space="preserve"> </t>
        </is>
      </c>
    </row>
    <row r="4">
      <c r="A4" s="4" t="inlineStr">
        <is>
          <t>Revolving Credit Facility</t>
        </is>
      </c>
      <c r="B4" s="5" t="n">
        <v>29938</v>
      </c>
    </row>
    <row r="5">
      <c r="A5" s="4" t="inlineStr">
        <is>
          <t>Fair Value</t>
        </is>
      </c>
      <c r="B5" s="4" t="inlineStr">
        <is>
          <t xml:space="preserve"> </t>
        </is>
      </c>
    </row>
    <row r="6">
      <c r="A6" s="3" t="inlineStr">
        <is>
          <t>Fair value measurements</t>
        </is>
      </c>
      <c r="B6" s="4" t="inlineStr">
        <is>
          <t xml:space="preserve"> </t>
        </is>
      </c>
    </row>
    <row r="7">
      <c r="A7" s="4" t="inlineStr">
        <is>
          <t>Revolving Credit Facility</t>
        </is>
      </c>
      <c r="B7" s="5" t="n">
        <v>299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il and natural gas proper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2 Acquisitions | Minimum</t>
        </is>
      </c>
      <c r="B3" s="4" t="inlineStr">
        <is>
          <t xml:space="preserve"> </t>
        </is>
      </c>
      <c r="C3" s="4" t="inlineStr">
        <is>
          <t xml:space="preserve"> </t>
        </is>
      </c>
      <c r="D3" s="4" t="inlineStr">
        <is>
          <t xml:space="preserve"> </t>
        </is>
      </c>
      <c r="E3" s="4" t="inlineStr">
        <is>
          <t xml:space="preserve"> </t>
        </is>
      </c>
    </row>
    <row r="4">
      <c r="A4" s="3" t="inlineStr">
        <is>
          <t>Oil and natural gas properties</t>
        </is>
      </c>
      <c r="B4" s="4" t="inlineStr">
        <is>
          <t xml:space="preserve"> </t>
        </is>
      </c>
      <c r="C4" s="4" t="inlineStr">
        <is>
          <t xml:space="preserve"> </t>
        </is>
      </c>
      <c r="D4" s="4" t="inlineStr">
        <is>
          <t xml:space="preserve"> </t>
        </is>
      </c>
      <c r="E4" s="4" t="inlineStr">
        <is>
          <t xml:space="preserve"> </t>
        </is>
      </c>
    </row>
    <row r="5">
      <c r="A5" s="4" t="inlineStr">
        <is>
          <t>Working interests acquired</t>
        </is>
      </c>
      <c r="B5" s="9" t="n">
        <v>0.02</v>
      </c>
      <c r="C5" s="4" t="inlineStr">
        <is>
          <t xml:space="preserve"> </t>
        </is>
      </c>
      <c r="D5" s="10" t="n">
        <v>0.0051</v>
      </c>
      <c r="E5" s="4" t="inlineStr">
        <is>
          <t xml:space="preserve"> </t>
        </is>
      </c>
    </row>
    <row r="6">
      <c r="A6" s="4" t="inlineStr">
        <is>
          <t>Net revenue interests acquired</t>
        </is>
      </c>
      <c r="B6" s="9" t="n">
        <v>0.01</v>
      </c>
      <c r="C6" s="4" t="inlineStr">
        <is>
          <t xml:space="preserve"> </t>
        </is>
      </c>
      <c r="D6" s="10" t="n">
        <v>0.0038</v>
      </c>
      <c r="E6" s="4" t="inlineStr">
        <is>
          <t xml:space="preserve"> </t>
        </is>
      </c>
    </row>
    <row r="7">
      <c r="A7" s="4" t="inlineStr">
        <is>
          <t>2022 Acquisitions | Maximum</t>
        </is>
      </c>
      <c r="B7" s="4" t="inlineStr">
        <is>
          <t xml:space="preserve"> </t>
        </is>
      </c>
      <c r="C7" s="4" t="inlineStr">
        <is>
          <t xml:space="preserve"> </t>
        </is>
      </c>
      <c r="D7" s="4" t="inlineStr">
        <is>
          <t xml:space="preserve"> </t>
        </is>
      </c>
      <c r="E7" s="4" t="inlineStr">
        <is>
          <t xml:space="preserve"> </t>
        </is>
      </c>
    </row>
    <row r="8">
      <c r="A8" s="3" t="inlineStr">
        <is>
          <t>Oil and natural gas properties</t>
        </is>
      </c>
      <c r="B8" s="4" t="inlineStr">
        <is>
          <t xml:space="preserve"> </t>
        </is>
      </c>
      <c r="C8" s="4" t="inlineStr">
        <is>
          <t xml:space="preserve"> </t>
        </is>
      </c>
      <c r="D8" s="4" t="inlineStr">
        <is>
          <t xml:space="preserve"> </t>
        </is>
      </c>
      <c r="E8" s="4" t="inlineStr">
        <is>
          <t xml:space="preserve"> </t>
        </is>
      </c>
    </row>
    <row r="9">
      <c r="A9" s="4" t="inlineStr">
        <is>
          <t>Working interests acquired</t>
        </is>
      </c>
      <c r="B9" s="9" t="n">
        <v>0.3</v>
      </c>
      <c r="C9" s="4" t="inlineStr">
        <is>
          <t xml:space="preserve"> </t>
        </is>
      </c>
      <c r="D9" s="9" t="n">
        <v>0.43</v>
      </c>
      <c r="E9" s="4" t="inlineStr">
        <is>
          <t xml:space="preserve"> </t>
        </is>
      </c>
    </row>
    <row r="10">
      <c r="A10" s="4" t="inlineStr">
        <is>
          <t>Net revenue interests acquired</t>
        </is>
      </c>
      <c r="B10" s="9" t="n">
        <v>0.23</v>
      </c>
      <c r="C10" s="4" t="inlineStr">
        <is>
          <t xml:space="preserve"> </t>
        </is>
      </c>
      <c r="D10" s="9" t="n">
        <v>0.33</v>
      </c>
      <c r="E10" s="4" t="inlineStr">
        <is>
          <t xml:space="preserve"> </t>
        </is>
      </c>
    </row>
    <row r="11">
      <c r="A11" s="4" t="inlineStr">
        <is>
          <t>2022 Acquisitions | Permian Basin</t>
        </is>
      </c>
      <c r="B11" s="4" t="inlineStr">
        <is>
          <t xml:space="preserve"> </t>
        </is>
      </c>
      <c r="C11" s="4" t="inlineStr">
        <is>
          <t xml:space="preserve"> </t>
        </is>
      </c>
      <c r="D11" s="4" t="inlineStr">
        <is>
          <t xml:space="preserve"> </t>
        </is>
      </c>
      <c r="E11" s="4" t="inlineStr">
        <is>
          <t xml:space="preserve"> </t>
        </is>
      </c>
    </row>
    <row r="12">
      <c r="A12" s="3" t="inlineStr">
        <is>
          <t>Oil and natural gas properties</t>
        </is>
      </c>
      <c r="B12" s="4" t="inlineStr">
        <is>
          <t xml:space="preserve"> </t>
        </is>
      </c>
      <c r="C12" s="4" t="inlineStr">
        <is>
          <t xml:space="preserve"> </t>
        </is>
      </c>
      <c r="D12" s="4" t="inlineStr">
        <is>
          <t xml:space="preserve"> </t>
        </is>
      </c>
      <c r="E12" s="4" t="inlineStr">
        <is>
          <t xml:space="preserve"> </t>
        </is>
      </c>
    </row>
    <row r="13">
      <c r="A13" s="4" t="inlineStr">
        <is>
          <t>Amount paid to acquire interest in oil and natural gas property</t>
        </is>
      </c>
      <c r="B13" s="5" t="n">
        <v>6290000</v>
      </c>
      <c r="C13" s="4" t="inlineStr">
        <is>
          <t xml:space="preserve"> </t>
        </is>
      </c>
      <c r="D13" s="5" t="n">
        <v>25328000</v>
      </c>
      <c r="E13" s="4" t="inlineStr">
        <is>
          <t xml:space="preserve"> </t>
        </is>
      </c>
    </row>
    <row r="14">
      <c r="A14" s="4" t="inlineStr">
        <is>
          <t>2022 Acquisitions | Denver Julesberg Basin</t>
        </is>
      </c>
      <c r="B14" s="4" t="inlineStr">
        <is>
          <t xml:space="preserve"> </t>
        </is>
      </c>
      <c r="C14" s="4" t="inlineStr">
        <is>
          <t xml:space="preserve"> </t>
        </is>
      </c>
      <c r="D14" s="4" t="inlineStr">
        <is>
          <t xml:space="preserve"> </t>
        </is>
      </c>
      <c r="E14" s="4" t="inlineStr">
        <is>
          <t xml:space="preserve"> </t>
        </is>
      </c>
    </row>
    <row r="15">
      <c r="A15" s="3" t="inlineStr">
        <is>
          <t>Oil and natural gas properties</t>
        </is>
      </c>
      <c r="B15" s="4" t="inlineStr">
        <is>
          <t xml:space="preserve"> </t>
        </is>
      </c>
      <c r="C15" s="4" t="inlineStr">
        <is>
          <t xml:space="preserve"> </t>
        </is>
      </c>
      <c r="D15" s="4" t="inlineStr">
        <is>
          <t xml:space="preserve"> </t>
        </is>
      </c>
      <c r="E15" s="4" t="inlineStr">
        <is>
          <t xml:space="preserve"> </t>
        </is>
      </c>
    </row>
    <row r="16">
      <c r="A16" s="4" t="inlineStr">
        <is>
          <t>Amount paid to acquire interest in oil and natural gas property</t>
        </is>
      </c>
      <c r="B16" s="5" t="n">
        <v>2833000</v>
      </c>
      <c r="C16" s="4" t="inlineStr">
        <is>
          <t xml:space="preserve"> </t>
        </is>
      </c>
      <c r="D16" s="6" t="n">
        <v>2938000</v>
      </c>
      <c r="E16" s="4" t="inlineStr">
        <is>
          <t xml:space="preserve"> </t>
        </is>
      </c>
    </row>
    <row r="17">
      <c r="A17" s="4" t="inlineStr">
        <is>
          <t>2022 Acquisitions | Haynesville Basin</t>
        </is>
      </c>
      <c r="B17" s="4" t="inlineStr">
        <is>
          <t xml:space="preserve"> </t>
        </is>
      </c>
      <c r="C17" s="4" t="inlineStr">
        <is>
          <t xml:space="preserve"> </t>
        </is>
      </c>
      <c r="D17" s="4" t="inlineStr">
        <is>
          <t xml:space="preserve"> </t>
        </is>
      </c>
      <c r="E17" s="4" t="inlineStr">
        <is>
          <t xml:space="preserve"> </t>
        </is>
      </c>
    </row>
    <row r="18">
      <c r="A18" s="3" t="inlineStr">
        <is>
          <t>Oil and natural gas properties</t>
        </is>
      </c>
      <c r="B18" s="4" t="inlineStr">
        <is>
          <t xml:space="preserve"> </t>
        </is>
      </c>
      <c r="C18" s="4" t="inlineStr">
        <is>
          <t xml:space="preserve"> </t>
        </is>
      </c>
      <c r="D18" s="4" t="inlineStr">
        <is>
          <t xml:space="preserve"> </t>
        </is>
      </c>
      <c r="E18" s="4" t="inlineStr">
        <is>
          <t xml:space="preserve"> </t>
        </is>
      </c>
    </row>
    <row r="19">
      <c r="A19" s="4" t="inlineStr">
        <is>
          <t>Amount paid to acquire interest in oil and natural gas property</t>
        </is>
      </c>
      <c r="B19" s="4" t="inlineStr">
        <is>
          <t xml:space="preserve"> </t>
        </is>
      </c>
      <c r="C19" s="4" t="inlineStr">
        <is>
          <t xml:space="preserve"> </t>
        </is>
      </c>
      <c r="D19" s="6" t="n">
        <v>2992000</v>
      </c>
      <c r="E19" s="4" t="inlineStr">
        <is>
          <t xml:space="preserve"> </t>
        </is>
      </c>
    </row>
    <row r="20">
      <c r="A20" s="4" t="inlineStr">
        <is>
          <t>2022 Divestitures</t>
        </is>
      </c>
      <c r="B20" s="4" t="inlineStr">
        <is>
          <t xml:space="preserve"> </t>
        </is>
      </c>
      <c r="C20" s="4" t="inlineStr">
        <is>
          <t xml:space="preserve"> </t>
        </is>
      </c>
      <c r="D20" s="4" t="inlineStr">
        <is>
          <t xml:space="preserve"> </t>
        </is>
      </c>
      <c r="E20" s="4" t="inlineStr">
        <is>
          <t xml:space="preserve"> </t>
        </is>
      </c>
    </row>
    <row r="21">
      <c r="A21" s="3" t="inlineStr">
        <is>
          <t>Oil and natural gas properties</t>
        </is>
      </c>
      <c r="B21" s="4" t="inlineStr">
        <is>
          <t xml:space="preserve"> </t>
        </is>
      </c>
      <c r="C21" s="4" t="inlineStr">
        <is>
          <t xml:space="preserve"> </t>
        </is>
      </c>
      <c r="D21" s="4" t="inlineStr">
        <is>
          <t xml:space="preserve"> </t>
        </is>
      </c>
      <c r="E21" s="4" t="inlineStr">
        <is>
          <t xml:space="preserve"> </t>
        </is>
      </c>
    </row>
    <row r="22">
      <c r="A22" s="4" t="inlineStr">
        <is>
          <t>Divestitures of oil and natural gas properties during period</t>
        </is>
      </c>
      <c r="B22" s="6" t="n">
        <v>0</v>
      </c>
      <c r="C22" s="4" t="inlineStr">
        <is>
          <t xml:space="preserve"> </t>
        </is>
      </c>
      <c r="D22" s="4" t="inlineStr">
        <is>
          <t xml:space="preserve"> </t>
        </is>
      </c>
      <c r="E22" s="4" t="inlineStr">
        <is>
          <t xml:space="preserve"> </t>
        </is>
      </c>
    </row>
    <row r="23">
      <c r="A23" s="4" t="inlineStr">
        <is>
          <t>2022 Divestitures | Eagle Ford Basin | Partial sale of ownership interest</t>
        </is>
      </c>
      <c r="B23" s="4" t="inlineStr">
        <is>
          <t xml:space="preserve"> </t>
        </is>
      </c>
      <c r="C23" s="4" t="inlineStr">
        <is>
          <t xml:space="preserve"> </t>
        </is>
      </c>
      <c r="D23" s="4" t="inlineStr">
        <is>
          <t xml:space="preserve"> </t>
        </is>
      </c>
      <c r="E23" s="4" t="inlineStr">
        <is>
          <t xml:space="preserve"> </t>
        </is>
      </c>
    </row>
    <row r="24">
      <c r="A24" s="3" t="inlineStr">
        <is>
          <t>Oil and natural gas properties</t>
        </is>
      </c>
      <c r="B24" s="4" t="inlineStr">
        <is>
          <t xml:space="preserve"> </t>
        </is>
      </c>
      <c r="C24" s="4" t="inlineStr">
        <is>
          <t xml:space="preserve"> </t>
        </is>
      </c>
      <c r="D24" s="4" t="inlineStr">
        <is>
          <t xml:space="preserve"> </t>
        </is>
      </c>
      <c r="E24" s="4" t="inlineStr">
        <is>
          <t xml:space="preserve"> </t>
        </is>
      </c>
    </row>
    <row r="25">
      <c r="A25" s="4" t="inlineStr">
        <is>
          <t>Amount received from sale of interest in oil and natural gas property</t>
        </is>
      </c>
      <c r="B25" s="4" t="inlineStr">
        <is>
          <t xml:space="preserve"> </t>
        </is>
      </c>
      <c r="C25" s="4" t="inlineStr">
        <is>
          <t xml:space="preserve"> </t>
        </is>
      </c>
      <c r="D25" s="5" t="n">
        <v>741000</v>
      </c>
      <c r="E25" s="4" t="inlineStr">
        <is>
          <t xml:space="preserve"> </t>
        </is>
      </c>
    </row>
    <row r="26">
      <c r="A26" s="4" t="inlineStr">
        <is>
          <t>2021 Acquisitions | Minimum</t>
        </is>
      </c>
      <c r="B26" s="4" t="inlineStr">
        <is>
          <t xml:space="preserve"> </t>
        </is>
      </c>
      <c r="C26" s="4" t="inlineStr">
        <is>
          <t xml:space="preserve"> </t>
        </is>
      </c>
      <c r="D26" s="4" t="inlineStr">
        <is>
          <t xml:space="preserve"> </t>
        </is>
      </c>
      <c r="E26" s="4" t="inlineStr">
        <is>
          <t xml:space="preserve"> </t>
        </is>
      </c>
    </row>
    <row r="27">
      <c r="A27" s="3" t="inlineStr">
        <is>
          <t>Oil and natural gas properties</t>
        </is>
      </c>
      <c r="B27" s="4" t="inlineStr">
        <is>
          <t xml:space="preserve"> </t>
        </is>
      </c>
      <c r="C27" s="4" t="inlineStr">
        <is>
          <t xml:space="preserve"> </t>
        </is>
      </c>
      <c r="D27" s="4" t="inlineStr">
        <is>
          <t xml:space="preserve"> </t>
        </is>
      </c>
      <c r="E27" s="4" t="inlineStr">
        <is>
          <t xml:space="preserve"> </t>
        </is>
      </c>
    </row>
    <row r="28">
      <c r="A28" s="4" t="inlineStr">
        <is>
          <t>Working interests acquired</t>
        </is>
      </c>
      <c r="B28" s="4" t="inlineStr">
        <is>
          <t xml:space="preserve"> </t>
        </is>
      </c>
      <c r="C28" s="9" t="n">
        <v>0.05</v>
      </c>
      <c r="D28" s="4" t="inlineStr">
        <is>
          <t xml:space="preserve"> </t>
        </is>
      </c>
      <c r="E28" s="10" t="n">
        <v>0.0001</v>
      </c>
    </row>
    <row r="29">
      <c r="A29" s="4" t="inlineStr">
        <is>
          <t>Net revenue interests acquired</t>
        </is>
      </c>
      <c r="B29" s="4" t="inlineStr">
        <is>
          <t xml:space="preserve"> </t>
        </is>
      </c>
      <c r="C29" s="9" t="n">
        <v>0.04</v>
      </c>
      <c r="D29" s="4" t="inlineStr">
        <is>
          <t xml:space="preserve"> </t>
        </is>
      </c>
      <c r="E29" s="10" t="n">
        <v>0.0001</v>
      </c>
    </row>
    <row r="30">
      <c r="A30" s="4" t="inlineStr">
        <is>
          <t>2021 Acquisitions | Maximum</t>
        </is>
      </c>
      <c r="B30" s="4" t="inlineStr">
        <is>
          <t xml:space="preserve"> </t>
        </is>
      </c>
      <c r="C30" s="4" t="inlineStr">
        <is>
          <t xml:space="preserve"> </t>
        </is>
      </c>
      <c r="D30" s="4" t="inlineStr">
        <is>
          <t xml:space="preserve"> </t>
        </is>
      </c>
      <c r="E30" s="4" t="inlineStr">
        <is>
          <t xml:space="preserve"> </t>
        </is>
      </c>
    </row>
    <row r="31">
      <c r="A31" s="3" t="inlineStr">
        <is>
          <t>Oil and natural gas properties</t>
        </is>
      </c>
      <c r="B31" s="4" t="inlineStr">
        <is>
          <t xml:space="preserve"> </t>
        </is>
      </c>
      <c r="C31" s="4" t="inlineStr">
        <is>
          <t xml:space="preserve"> </t>
        </is>
      </c>
      <c r="D31" s="4" t="inlineStr">
        <is>
          <t xml:space="preserve"> </t>
        </is>
      </c>
      <c r="E31" s="4" t="inlineStr">
        <is>
          <t xml:space="preserve"> </t>
        </is>
      </c>
    </row>
    <row r="32">
      <c r="A32" s="4" t="inlineStr">
        <is>
          <t>Working interests acquired</t>
        </is>
      </c>
      <c r="B32" s="4" t="inlineStr">
        <is>
          <t xml:space="preserve"> </t>
        </is>
      </c>
      <c r="C32" s="10" t="n">
        <v>0.412</v>
      </c>
      <c r="D32" s="4" t="inlineStr">
        <is>
          <t xml:space="preserve"> </t>
        </is>
      </c>
      <c r="E32" s="10" t="n">
        <v>0.412</v>
      </c>
    </row>
    <row r="33">
      <c r="A33" s="4" t="inlineStr">
        <is>
          <t>Net revenue interests acquired</t>
        </is>
      </c>
      <c r="B33" s="4" t="inlineStr">
        <is>
          <t xml:space="preserve"> </t>
        </is>
      </c>
      <c r="C33" s="10" t="n">
        <v>0.303</v>
      </c>
      <c r="D33" s="4" t="inlineStr">
        <is>
          <t xml:space="preserve"> </t>
        </is>
      </c>
      <c r="E33" s="9" t="n">
        <v>0.31</v>
      </c>
    </row>
    <row r="34">
      <c r="A34" s="4" t="inlineStr">
        <is>
          <t>2021 Acquisitions | Permian Basin</t>
        </is>
      </c>
      <c r="B34" s="4" t="inlineStr">
        <is>
          <t xml:space="preserve"> </t>
        </is>
      </c>
      <c r="C34" s="4" t="inlineStr">
        <is>
          <t xml:space="preserve"> </t>
        </is>
      </c>
      <c r="D34" s="4" t="inlineStr">
        <is>
          <t xml:space="preserve"> </t>
        </is>
      </c>
      <c r="E34" s="4" t="inlineStr">
        <is>
          <t xml:space="preserve"> </t>
        </is>
      </c>
    </row>
    <row r="35">
      <c r="A35" s="3" t="inlineStr">
        <is>
          <t>Oil and natural gas properties</t>
        </is>
      </c>
      <c r="B35" s="4" t="inlineStr">
        <is>
          <t xml:space="preserve"> </t>
        </is>
      </c>
      <c r="C35" s="4" t="inlineStr">
        <is>
          <t xml:space="preserve"> </t>
        </is>
      </c>
      <c r="D35" s="4" t="inlineStr">
        <is>
          <t xml:space="preserve"> </t>
        </is>
      </c>
      <c r="E35" s="4" t="inlineStr">
        <is>
          <t xml:space="preserve"> </t>
        </is>
      </c>
    </row>
    <row r="36">
      <c r="A36" s="4" t="inlineStr">
        <is>
          <t>Amount paid to acquire interest in oil and natural gas property</t>
        </is>
      </c>
      <c r="B36" s="4" t="inlineStr">
        <is>
          <t xml:space="preserve"> </t>
        </is>
      </c>
      <c r="C36" s="5" t="n">
        <v>17444000</v>
      </c>
      <c r="D36" s="4" t="inlineStr">
        <is>
          <t xml:space="preserve"> </t>
        </is>
      </c>
      <c r="E36" s="5" t="n">
        <v>26456000</v>
      </c>
    </row>
    <row r="37">
      <c r="A37" s="4" t="inlineStr">
        <is>
          <t>2021 Acquisitions | Denver Julesberg Basin</t>
        </is>
      </c>
      <c r="B37" s="4" t="inlineStr">
        <is>
          <t xml:space="preserve"> </t>
        </is>
      </c>
      <c r="C37" s="4" t="inlineStr">
        <is>
          <t xml:space="preserve"> </t>
        </is>
      </c>
      <c r="D37" s="4" t="inlineStr">
        <is>
          <t xml:space="preserve"> </t>
        </is>
      </c>
      <c r="E37" s="4" t="inlineStr">
        <is>
          <t xml:space="preserve"> </t>
        </is>
      </c>
    </row>
    <row r="38">
      <c r="A38" s="3" t="inlineStr">
        <is>
          <t>Oil and natural gas properties</t>
        </is>
      </c>
      <c r="B38" s="4" t="inlineStr">
        <is>
          <t xml:space="preserve"> </t>
        </is>
      </c>
      <c r="C38" s="4" t="inlineStr">
        <is>
          <t xml:space="preserve"> </t>
        </is>
      </c>
      <c r="D38" s="4" t="inlineStr">
        <is>
          <t xml:space="preserve"> </t>
        </is>
      </c>
      <c r="E38" s="4" t="inlineStr">
        <is>
          <t xml:space="preserve"> </t>
        </is>
      </c>
    </row>
    <row r="39">
      <c r="A39" s="4" t="inlineStr">
        <is>
          <t>Amount paid to acquire interest in oil and natural gas property</t>
        </is>
      </c>
      <c r="B39" s="4" t="inlineStr">
        <is>
          <t xml:space="preserve"> </t>
        </is>
      </c>
      <c r="C39" s="6" t="n">
        <v>0</v>
      </c>
      <c r="D39" s="4" t="inlineStr">
        <is>
          <t xml:space="preserve"> </t>
        </is>
      </c>
      <c r="E39" s="6" t="n">
        <v>40366000</v>
      </c>
    </row>
    <row r="40">
      <c r="A40" s="4" t="inlineStr">
        <is>
          <t>2021 Acquisitions | Bakken Basin</t>
        </is>
      </c>
      <c r="B40" s="4" t="inlineStr">
        <is>
          <t xml:space="preserve"> </t>
        </is>
      </c>
      <c r="C40" s="4" t="inlineStr">
        <is>
          <t xml:space="preserve"> </t>
        </is>
      </c>
      <c r="D40" s="4" t="inlineStr">
        <is>
          <t xml:space="preserve"> </t>
        </is>
      </c>
      <c r="E40" s="4" t="inlineStr">
        <is>
          <t xml:space="preserve"> </t>
        </is>
      </c>
    </row>
    <row r="41">
      <c r="A41" s="3" t="inlineStr">
        <is>
          <t>Oil and natural gas properties</t>
        </is>
      </c>
      <c r="B41" s="4" t="inlineStr">
        <is>
          <t xml:space="preserve"> </t>
        </is>
      </c>
      <c r="C41" s="4" t="inlineStr">
        <is>
          <t xml:space="preserve"> </t>
        </is>
      </c>
      <c r="D41" s="4" t="inlineStr">
        <is>
          <t xml:space="preserve"> </t>
        </is>
      </c>
      <c r="E41" s="4" t="inlineStr">
        <is>
          <t xml:space="preserve"> </t>
        </is>
      </c>
    </row>
    <row r="42">
      <c r="A42" s="4" t="inlineStr">
        <is>
          <t>Amount paid to acquire interest in oil and natural gas property</t>
        </is>
      </c>
      <c r="B42" s="4" t="inlineStr">
        <is>
          <t xml:space="preserve"> </t>
        </is>
      </c>
      <c r="C42" s="5" t="n">
        <v>0</v>
      </c>
      <c r="D42" s="4" t="inlineStr">
        <is>
          <t xml:space="preserve"> </t>
        </is>
      </c>
      <c r="E42" s="6" t="n">
        <v>190000</v>
      </c>
    </row>
    <row r="43">
      <c r="A43" s="4" t="inlineStr">
        <is>
          <t>2021 Divestitures | Eagle Ford Basin | Partial sale of ownership interest</t>
        </is>
      </c>
      <c r="B43" s="4" t="inlineStr">
        <is>
          <t xml:space="preserve"> </t>
        </is>
      </c>
      <c r="C43" s="4" t="inlineStr">
        <is>
          <t xml:space="preserve"> </t>
        </is>
      </c>
      <c r="D43" s="4" t="inlineStr">
        <is>
          <t xml:space="preserve"> </t>
        </is>
      </c>
      <c r="E43" s="4" t="inlineStr">
        <is>
          <t xml:space="preserve"> </t>
        </is>
      </c>
    </row>
    <row r="44">
      <c r="A44" s="3" t="inlineStr">
        <is>
          <t>Oil and natural gas properties</t>
        </is>
      </c>
      <c r="B44" s="4" t="inlineStr">
        <is>
          <t xml:space="preserve"> </t>
        </is>
      </c>
      <c r="C44" s="4" t="inlineStr">
        <is>
          <t xml:space="preserve"> </t>
        </is>
      </c>
      <c r="D44" s="4" t="inlineStr">
        <is>
          <t xml:space="preserve"> </t>
        </is>
      </c>
      <c r="E44" s="4" t="inlineStr">
        <is>
          <t xml:space="preserve"> </t>
        </is>
      </c>
    </row>
    <row r="45">
      <c r="A45" s="4" t="inlineStr">
        <is>
          <t>Amount received from sale of interest in oil and natural gas property</t>
        </is>
      </c>
      <c r="B45" s="4" t="inlineStr">
        <is>
          <t xml:space="preserve"> </t>
        </is>
      </c>
      <c r="C45" s="4" t="inlineStr">
        <is>
          <t xml:space="preserve"> </t>
        </is>
      </c>
      <c r="D45" s="4" t="inlineStr">
        <is>
          <t xml:space="preserve"> </t>
        </is>
      </c>
      <c r="E45" s="6" t="n">
        <v>3041000</v>
      </c>
    </row>
    <row r="46">
      <c r="A46" s="4" t="inlineStr">
        <is>
          <t>Recorded gain on divestiture</t>
        </is>
      </c>
      <c r="B46" s="4" t="inlineStr">
        <is>
          <t xml:space="preserve"> </t>
        </is>
      </c>
      <c r="C46" s="4" t="inlineStr">
        <is>
          <t xml:space="preserve"> </t>
        </is>
      </c>
      <c r="D46" s="4" t="inlineStr">
        <is>
          <t xml:space="preserve"> </t>
        </is>
      </c>
      <c r="E46" s="6" t="n">
        <v>0</v>
      </c>
    </row>
    <row r="47">
      <c r="A47" s="4" t="inlineStr">
        <is>
          <t>Recorded loss on divestiture</t>
        </is>
      </c>
      <c r="B47" s="4" t="inlineStr">
        <is>
          <t xml:space="preserve"> </t>
        </is>
      </c>
      <c r="C47" s="4" t="inlineStr">
        <is>
          <t xml:space="preserve"> </t>
        </is>
      </c>
      <c r="D47" s="4" t="inlineStr">
        <is>
          <t xml:space="preserve"> </t>
        </is>
      </c>
      <c r="E47" s="5" t="n">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Partners' capital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umulative distributions received by distributions</t>
        </is>
      </c>
      <c r="B4" s="4" t="inlineStr">
        <is>
          <t xml:space="preserve"> </t>
        </is>
      </c>
      <c r="C4" s="4" t="inlineStr">
        <is>
          <t xml:space="preserve"> </t>
        </is>
      </c>
      <c r="D4" s="4" t="inlineStr">
        <is>
          <t xml:space="preserve"> </t>
        </is>
      </c>
      <c r="E4" s="4" t="inlineStr">
        <is>
          <t xml:space="preserve"> </t>
        </is>
      </c>
      <c r="F4" s="9" t="n">
        <v>0.2</v>
      </c>
    </row>
    <row r="5">
      <c r="A5" s="4" t="inlineStr">
        <is>
          <t>Reallocation of distributions from Limited Partner to General Partner</t>
        </is>
      </c>
      <c r="B5" s="5" t="n">
        <v>6654</v>
      </c>
      <c r="C5" s="4" t="inlineStr">
        <is>
          <t xml:space="preserve"> </t>
        </is>
      </c>
      <c r="D5" s="5" t="n">
        <v>25623</v>
      </c>
      <c r="E5" s="5" t="n">
        <v>12856000</v>
      </c>
      <c r="F5" s="4" t="inlineStr">
        <is>
          <t xml:space="preserve"> </t>
        </is>
      </c>
    </row>
    <row r="6">
      <c r="A6" s="4" t="inlineStr">
        <is>
          <t>LPA distributions</t>
        </is>
      </c>
      <c r="B6" s="6" t="n">
        <v>0</v>
      </c>
      <c r="C6" s="5" t="n">
        <v>0</v>
      </c>
      <c r="D6" s="5" t="n">
        <v>0</v>
      </c>
      <c r="E6" s="5" t="n">
        <v>0</v>
      </c>
      <c r="F6" s="4" t="inlineStr">
        <is>
          <t xml:space="preserve"> </t>
        </is>
      </c>
    </row>
    <row r="7">
      <c r="A7" s="4" t="inlineStr">
        <is>
          <t>Scenario II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artners' capi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umulative distributions received by distributions</t>
        </is>
      </c>
      <c r="B9" s="4" t="inlineStr">
        <is>
          <t xml:space="preserve"> </t>
        </is>
      </c>
      <c r="C9" s="4" t="inlineStr">
        <is>
          <t xml:space="preserve"> </t>
        </is>
      </c>
      <c r="D9" s="9" t="n">
        <v>0.2</v>
      </c>
      <c r="E9" s="4" t="inlineStr">
        <is>
          <t xml:space="preserve"> </t>
        </is>
      </c>
      <c r="F9" s="4" t="inlineStr">
        <is>
          <t xml:space="preserve"> </t>
        </is>
      </c>
    </row>
    <row r="10">
      <c r="A10" s="4" t="inlineStr">
        <is>
          <t>General Partn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artners'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ibutions receivable</t>
        </is>
      </c>
      <c r="B12" s="6" t="n">
        <v>0</v>
      </c>
      <c r="C12" s="4" t="inlineStr">
        <is>
          <t xml:space="preserve"> </t>
        </is>
      </c>
      <c r="D12" s="5" t="n">
        <v>0</v>
      </c>
      <c r="E12" s="4" t="inlineStr">
        <is>
          <t xml:space="preserve"> </t>
        </is>
      </c>
      <c r="F12" s="5" t="n">
        <v>84000</v>
      </c>
    </row>
    <row r="13">
      <c r="A13" s="4" t="inlineStr">
        <is>
          <t>General Partner | Scenario II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artners'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umulative distributions received by partner</t>
        </is>
      </c>
      <c r="B15" s="4" t="inlineStr">
        <is>
          <t xml:space="preserve"> </t>
        </is>
      </c>
      <c r="C15" s="4" t="inlineStr">
        <is>
          <t xml:space="preserve"> </t>
        </is>
      </c>
      <c r="D15" s="9" t="n">
        <v>0.8</v>
      </c>
      <c r="E15" s="4" t="inlineStr">
        <is>
          <t xml:space="preserve"> </t>
        </is>
      </c>
      <c r="F15" s="4" t="inlineStr">
        <is>
          <t xml:space="preserve"> </t>
        </is>
      </c>
    </row>
    <row r="16">
      <c r="A16" s="4" t="inlineStr">
        <is>
          <t>General Partner | Scenario I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rtners'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umulative distributions received by partner</t>
        </is>
      </c>
      <c r="B18" s="4" t="inlineStr">
        <is>
          <t xml:space="preserve"> </t>
        </is>
      </c>
      <c r="C18" s="4" t="inlineStr">
        <is>
          <t xml:space="preserve"> </t>
        </is>
      </c>
      <c r="D18" s="9" t="n">
        <v>0.2</v>
      </c>
      <c r="E18" s="4" t="inlineStr">
        <is>
          <t xml:space="preserve"> </t>
        </is>
      </c>
      <c r="F18" s="4" t="inlineStr">
        <is>
          <t xml:space="preserve"> </t>
        </is>
      </c>
    </row>
    <row r="19">
      <c r="A19" s="4" t="inlineStr">
        <is>
          <t>Limited Partn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rtners'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ibutions receivable</t>
        </is>
      </c>
      <c r="B21" s="5" t="n">
        <v>10000</v>
      </c>
      <c r="C21" s="4" t="inlineStr">
        <is>
          <t xml:space="preserve"> </t>
        </is>
      </c>
      <c r="D21" s="5" t="n">
        <v>10000</v>
      </c>
      <c r="E21" s="4" t="inlineStr">
        <is>
          <t xml:space="preserve"> </t>
        </is>
      </c>
      <c r="F21" s="4" t="inlineStr">
        <is>
          <t xml:space="preserve"> </t>
        </is>
      </c>
    </row>
    <row r="22">
      <c r="A22" s="4" t="inlineStr">
        <is>
          <t>Limited Partner | Scenario 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rtners'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allocation of net profit and losses to partners</t>
        </is>
      </c>
      <c r="B24" s="4" t="inlineStr">
        <is>
          <t xml:space="preserve"> </t>
        </is>
      </c>
      <c r="C24" s="4" t="inlineStr">
        <is>
          <t xml:space="preserve"> </t>
        </is>
      </c>
      <c r="D24" s="9" t="n">
        <v>1</v>
      </c>
      <c r="E24" s="4" t="inlineStr">
        <is>
          <t xml:space="preserve"> </t>
        </is>
      </c>
      <c r="F24" s="4" t="inlineStr">
        <is>
          <t xml:space="preserve"> </t>
        </is>
      </c>
    </row>
    <row r="25">
      <c r="A25" s="4" t="inlineStr">
        <is>
          <t>Limited Partner | Scenario I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rtners'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allocation of net profit and losses to partners</t>
        </is>
      </c>
      <c r="B27" s="4" t="inlineStr">
        <is>
          <t xml:space="preserve"> </t>
        </is>
      </c>
      <c r="C27" s="4" t="inlineStr">
        <is>
          <t xml:space="preserve"> </t>
        </is>
      </c>
      <c r="D27" s="9" t="n">
        <v>1</v>
      </c>
      <c r="E27" s="4" t="inlineStr">
        <is>
          <t xml:space="preserve"> </t>
        </is>
      </c>
      <c r="F27" s="4" t="inlineStr">
        <is>
          <t xml:space="preserve"> </t>
        </is>
      </c>
    </row>
    <row r="28">
      <c r="A28" s="4" t="inlineStr">
        <is>
          <t>Preferred return (as a percent)</t>
        </is>
      </c>
      <c r="B28" s="4" t="inlineStr">
        <is>
          <t xml:space="preserve"> </t>
        </is>
      </c>
      <c r="C28" s="4" t="inlineStr">
        <is>
          <t xml:space="preserve"> </t>
        </is>
      </c>
      <c r="D28" s="9" t="n">
        <v>0.08</v>
      </c>
      <c r="E28" s="4" t="inlineStr">
        <is>
          <t xml:space="preserve"> </t>
        </is>
      </c>
      <c r="F28" s="4" t="inlineStr">
        <is>
          <t xml:space="preserve"> </t>
        </is>
      </c>
    </row>
    <row r="29">
      <c r="A29" s="4" t="inlineStr">
        <is>
          <t>Limited Partner | Scenario II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rtners' capi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cumulative distributions received by partner</t>
        </is>
      </c>
      <c r="B31" s="4" t="inlineStr">
        <is>
          <t xml:space="preserve"> </t>
        </is>
      </c>
      <c r="C31" s="4" t="inlineStr">
        <is>
          <t xml:space="preserve"> </t>
        </is>
      </c>
      <c r="D31" s="9" t="n">
        <v>0.2</v>
      </c>
      <c r="E31" s="4" t="inlineStr">
        <is>
          <t xml:space="preserve"> </t>
        </is>
      </c>
      <c r="F31" s="4" t="inlineStr">
        <is>
          <t xml:space="preserve"> </t>
        </is>
      </c>
    </row>
    <row r="32">
      <c r="A32" s="4" t="inlineStr">
        <is>
          <t>Limited Partner | Scenario IV</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rtners' capita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cumulative distributions received by partner</t>
        </is>
      </c>
      <c r="B34" s="4" t="inlineStr">
        <is>
          <t xml:space="preserve"> </t>
        </is>
      </c>
      <c r="C34" s="4" t="inlineStr">
        <is>
          <t xml:space="preserve"> </t>
        </is>
      </c>
      <c r="D34" s="9" t="n">
        <v>0.8</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Management Company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related party</t>
        </is>
      </c>
      <c r="B4" s="5" t="n">
        <v>919000</v>
      </c>
      <c r="C4" s="5" t="n">
        <v>969000</v>
      </c>
      <c r="D4" s="5" t="n">
        <v>2808000</v>
      </c>
      <c r="E4" s="5" t="n">
        <v>2908000</v>
      </c>
      <c r="F4" s="4" t="inlineStr">
        <is>
          <t xml:space="preserve"> </t>
        </is>
      </c>
    </row>
    <row r="5">
      <c r="A5" s="4" t="inlineStr">
        <is>
          <t>Related party payable</t>
        </is>
      </c>
      <c r="B5" s="5" t="n">
        <v>0</v>
      </c>
      <c r="C5" s="4" t="inlineStr">
        <is>
          <t xml:space="preserve"> </t>
        </is>
      </c>
      <c r="D5" s="5" t="n">
        <v>0</v>
      </c>
      <c r="E5" s="4" t="inlineStr">
        <is>
          <t xml:space="preserve"> </t>
        </is>
      </c>
      <c r="F5" s="5" t="n">
        <v>8000</v>
      </c>
    </row>
    <row r="6">
      <c r="A6" s="4" t="inlineStr">
        <is>
          <t>Limited Partn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limited partner's aggregate capital commitment</t>
        </is>
      </c>
      <c r="B8" s="4" t="inlineStr">
        <is>
          <t xml:space="preserve"> </t>
        </is>
      </c>
      <c r="C8" s="4" t="inlineStr">
        <is>
          <t xml:space="preserve"> </t>
        </is>
      </c>
      <c r="D8" s="10" t="n">
        <v>0.01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9 Months Ended</t>
        </is>
      </c>
    </row>
    <row r="2">
      <c r="B2" s="2" t="inlineStr">
        <is>
          <t>Sep. 30, 2022 USD ($)</t>
        </is>
      </c>
    </row>
    <row r="3">
      <c r="A3" s="3" t="inlineStr">
        <is>
          <t>Commitments and contingencies.</t>
        </is>
      </c>
      <c r="B3" s="4" t="inlineStr">
        <is>
          <t xml:space="preserve"> </t>
        </is>
      </c>
    </row>
    <row r="4">
      <c r="A4" s="4" t="inlineStr">
        <is>
          <t>Capital expenditures included in accounts payable</t>
        </is>
      </c>
      <c r="B4" s="5" t="n">
        <v>15757</v>
      </c>
    </row>
    <row r="5">
      <c r="A5" s="4" t="inlineStr">
        <is>
          <t>Additional development capital expenditures, INP</t>
        </is>
      </c>
      <c r="B5" s="5" t="n">
        <v>5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Credit facility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Credit facility</t>
        </is>
      </c>
      <c r="B3" s="4" t="inlineStr">
        <is>
          <t xml:space="preserve"> </t>
        </is>
      </c>
      <c r="C3" s="4" t="inlineStr">
        <is>
          <t xml:space="preserve"> </t>
        </is>
      </c>
      <c r="D3" s="4" t="inlineStr">
        <is>
          <t xml:space="preserve"> </t>
        </is>
      </c>
    </row>
    <row r="4">
      <c r="A4" s="4" t="inlineStr">
        <is>
          <t>Borrowing capacity</t>
        </is>
      </c>
      <c r="B4" s="4" t="inlineStr">
        <is>
          <t xml:space="preserve"> </t>
        </is>
      </c>
      <c r="C4" s="5" t="n">
        <v>100000000</v>
      </c>
      <c r="D4" s="5" t="n">
        <v>19000000</v>
      </c>
    </row>
    <row r="5">
      <c r="A5" s="4" t="inlineStr">
        <is>
          <t>Outstanding amount</t>
        </is>
      </c>
      <c r="B5" s="4" t="inlineStr">
        <is>
          <t xml:space="preserve"> </t>
        </is>
      </c>
      <c r="C5" s="5" t="n">
        <v>30000000</v>
      </c>
      <c r="D5" s="5" t="n">
        <v>10000000</v>
      </c>
    </row>
    <row r="6">
      <c r="A6" s="4" t="inlineStr">
        <is>
          <t>Weighted average interest rate (as a percent)</t>
        </is>
      </c>
      <c r="B6" s="4" t="inlineStr">
        <is>
          <t xml:space="preserve"> </t>
        </is>
      </c>
      <c r="C6" s="10" t="n">
        <v>0.0335</v>
      </c>
      <c r="D6" s="10" t="n">
        <v>0.0337</v>
      </c>
    </row>
    <row r="7">
      <c r="A7" s="4" t="inlineStr">
        <is>
          <t>Term of credit facility</t>
        </is>
      </c>
      <c r="B7" s="4" t="inlineStr">
        <is>
          <t xml:space="preserve"> </t>
        </is>
      </c>
      <c r="C7" s="4" t="inlineStr">
        <is>
          <t>1 year</t>
        </is>
      </c>
      <c r="D7" s="4" t="inlineStr">
        <is>
          <t xml:space="preserve"> </t>
        </is>
      </c>
    </row>
    <row r="8">
      <c r="A8" s="4" t="inlineStr">
        <is>
          <t>Prime Rate</t>
        </is>
      </c>
      <c r="B8" s="4" t="inlineStr">
        <is>
          <t xml:space="preserve"> </t>
        </is>
      </c>
      <c r="C8" s="4" t="inlineStr">
        <is>
          <t xml:space="preserve"> </t>
        </is>
      </c>
      <c r="D8" s="4" t="inlineStr">
        <is>
          <t xml:space="preserve"> </t>
        </is>
      </c>
    </row>
    <row r="9">
      <c r="A9" s="3" t="inlineStr">
        <is>
          <t>Credit facility</t>
        </is>
      </c>
      <c r="B9" s="4" t="inlineStr">
        <is>
          <t xml:space="preserve"> </t>
        </is>
      </c>
      <c r="C9" s="4" t="inlineStr">
        <is>
          <t xml:space="preserve"> </t>
        </is>
      </c>
      <c r="D9" s="4" t="inlineStr">
        <is>
          <t xml:space="preserve"> </t>
        </is>
      </c>
    </row>
    <row r="10">
      <c r="A10" s="4" t="inlineStr">
        <is>
          <t>Margin rate (as a percent)</t>
        </is>
      </c>
      <c r="B10" s="4" t="inlineStr">
        <is>
          <t xml:space="preserve"> </t>
        </is>
      </c>
      <c r="C10" s="10" t="n">
        <v>0.005</v>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Credit facility</t>
        </is>
      </c>
      <c r="B12" s="4" t="inlineStr">
        <is>
          <t xml:space="preserve"> </t>
        </is>
      </c>
      <c r="C12" s="4" t="inlineStr">
        <is>
          <t xml:space="preserve"> </t>
        </is>
      </c>
      <c r="D12" s="4" t="inlineStr">
        <is>
          <t xml:space="preserve"> </t>
        </is>
      </c>
    </row>
    <row r="13">
      <c r="A13" s="4" t="inlineStr">
        <is>
          <t>Borrowing capacity</t>
        </is>
      </c>
      <c r="B13" s="5" t="n">
        <v>100000000</v>
      </c>
      <c r="C13" s="5" t="n">
        <v>24000000</v>
      </c>
      <c r="D13" s="4" t="inlineStr">
        <is>
          <t xml:space="preserve"> </t>
        </is>
      </c>
    </row>
    <row r="14">
      <c r="A14" s="4" t="inlineStr">
        <is>
          <t>Outstanding amount</t>
        </is>
      </c>
      <c r="B14" s="6" t="n">
        <v>0</v>
      </c>
      <c r="C14" s="6" t="n">
        <v>30000000</v>
      </c>
      <c r="D14" s="4" t="inlineStr">
        <is>
          <t xml:space="preserve"> </t>
        </is>
      </c>
    </row>
    <row r="15">
      <c r="A15" s="4" t="inlineStr">
        <is>
          <t>Unamortized loan origination costs</t>
        </is>
      </c>
      <c r="B15" s="5" t="n">
        <v>0</v>
      </c>
      <c r="C15" s="5" t="n">
        <v>62000</v>
      </c>
      <c r="D15" s="4" t="inlineStr">
        <is>
          <t xml:space="preserve"> </t>
        </is>
      </c>
    </row>
    <row r="16">
      <c r="A16" s="4" t="inlineStr">
        <is>
          <t>Margin rate (as a percent)</t>
        </is>
      </c>
      <c r="B16" s="10" t="n">
        <v>0.005</v>
      </c>
      <c r="C16" s="4" t="inlineStr">
        <is>
          <t xml:space="preserve"> </t>
        </is>
      </c>
      <c r="D16" s="4" t="inlineStr">
        <is>
          <t xml:space="preserve"> </t>
        </is>
      </c>
    </row>
    <row r="17">
      <c r="A17" s="4" t="inlineStr">
        <is>
          <t>Revolving Credit Facility | Prime Rate</t>
        </is>
      </c>
      <c r="B17" s="4" t="inlineStr">
        <is>
          <t xml:space="preserve"> </t>
        </is>
      </c>
      <c r="C17" s="4" t="inlineStr">
        <is>
          <t xml:space="preserve"> </t>
        </is>
      </c>
      <c r="D17" s="4" t="inlineStr">
        <is>
          <t xml:space="preserve"> </t>
        </is>
      </c>
    </row>
    <row r="18">
      <c r="A18" s="3" t="inlineStr">
        <is>
          <t>Credit facility</t>
        </is>
      </c>
      <c r="B18" s="4" t="inlineStr">
        <is>
          <t xml:space="preserve"> </t>
        </is>
      </c>
      <c r="C18" s="4" t="inlineStr">
        <is>
          <t xml:space="preserve"> </t>
        </is>
      </c>
      <c r="D18" s="4" t="inlineStr">
        <is>
          <t xml:space="preserve"> </t>
        </is>
      </c>
    </row>
    <row r="19">
      <c r="A19" s="4" t="inlineStr">
        <is>
          <t>Weighted average interest rate (as a percent)</t>
        </is>
      </c>
      <c r="B19" s="10" t="n">
        <v>0.0447</v>
      </c>
      <c r="C19" s="10" t="n">
        <v>0.0335</v>
      </c>
      <c r="D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The Partnership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he Partnership is currently not a party to any material pending legal proceedings that would give rise to potential loss contingencies. As of September 30, 2022, the Partnership had incurred approximately $ thousand in capital expenditures that were included in accounts payable, and the Partnership estimates that it is committed to an additional approximately $50,000 thousand in development capital expenditures not yet incurred for wells the Partnership elected to participate in.</t>
        </is>
      </c>
      <c r="C4" s="4" t="inlineStr">
        <is>
          <t>9. Commitments and contingencies The Partnership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As of December 31, 2021 there were no significant outstanding commitments.</t>
        </is>
      </c>
    </row>
    <row r="5">
      <c r="A5" s="4" t="inlineStr">
        <is>
          <t>CIK 0001816261 Executive Network Partnering Corp</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Commitments and Contingencies</t>
        </is>
      </c>
      <c r="B7" s="4" t="inlineStr">
        <is>
          <t>Note 5 — Commitments and Contingencies Registration Rights The holders of the Founder Shares, Performance Shares, private placement warrants and private placement shares underlying the Private Placement CAPS ™ and the Private Placement CAPS ™ that may be issued upon conversion of Working Capital Loans (and any shares of Class A common stock into which such securities may convert and that may be issued upon exercise of private placement warrants) are entitled to registration rights pursuant to a registration rights agreement,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Partnering Transaction. The Company will bear the expenses incurred in connection with the filing of any such registration statements. Partnering Transaction Advisory Engagement Letter In September 2020, the Company engaged Evercore Group L.L.C. as a capital markets advisor in connection with the Partnering Transaction to assist the Company with the potential Partnering Transaction. The Company agreed to pay Evercore Group L.L.C. for such services upon the consummation of the Partnering Transaction a cash fee in an amount equal to 2.25% of the gross proceeds of the Initial Public Offering (exclusive of any applicable finders’ fees which might become payable), which equates to approximately $9.3 million. Pursuant to the terms of the capital markets advisory agreement, no fee will be due if the Company does not complete a Partnering Transaction. On May 15, 2022, Evercore Group L.L.C agreed to waive their right to such fee and such agreement was terminated. Risks and Uncertainties Management continues to evaluate the impact of the COVID-19 pandemic on the industry and has concluded that while it is reasonably possible that the pandemic could have a negative effect on the Company’s financial position, and the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Partnering Transaction, extension vote or otherwise, may be subject to the excise tax. Whether and to what extent the Company would be subject to the excise tax in connection with a Partnering Transaction, extension vote or otherwise will depend on a number of factors, including (i) the fair market value of the redemptions and repurchases in connection with the Partnering Transaction, extension or otherwise, (ii) the structure of a Partnering Transaction, (iii) the nature and amount of any “PIPE” (Private Investment in Public Entity) or other equity issuances in connection with a Partnering Transaction (or otherwise issued not in connection with a Partnering Transaction but issued within the same taxable year of a Partnering Transac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Partnering Transaction and in the Company’s ability to complete a Partnering Transaction.</t>
        </is>
      </c>
      <c r="C7" s="4" t="inlineStr">
        <is>
          <t>NOTE 5 — Commitments and Contingencies Registration Rights The holders of the Founder Shares, Performance Shares, Private Placement Warrants and private placement shares underlying Private Placement CAPS TM TM Partnering Transaction Advisory Engagement Letter In September 2020, the Company engaged Evercore as a capital markets advisor in connection with the Partnering Transaction, to assist the Company with the potential Partnering Transaction. The Company agreed to pay Evercore for such services upon the consummation of the Partnering Transaction a cash fee in an amount equal to 2.25% of the gross proceeds of the Initial Public Offering (exclusive of any applicable finders’ fees which might become payable), which equates to approximately $9.3 million. Pursuant to the terms of the capital markets advisory agreement, no fee will be due if the Company does not complete a Partnering Transa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Risk concentrations (Details)</t>
        </is>
      </c>
      <c r="B1" s="2" t="inlineStr">
        <is>
          <t>9 Months Ended</t>
        </is>
      </c>
    </row>
    <row r="2">
      <c r="B2" s="2" t="inlineStr">
        <is>
          <t>Sep. 30, 2022</t>
        </is>
      </c>
    </row>
    <row r="3">
      <c r="A3" s="3" t="inlineStr">
        <is>
          <t>Risk concentrations</t>
        </is>
      </c>
      <c r="B3" s="4" t="inlineStr">
        <is>
          <t xml:space="preserve"> </t>
        </is>
      </c>
    </row>
    <row r="4">
      <c r="A4" s="4" t="inlineStr">
        <is>
          <t>Percentage of partnership wells operated by third party operating partners</t>
        </is>
      </c>
      <c r="B4" s="9"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bsequent events (Details) - USD ($)</t>
        </is>
      </c>
      <c r="B1" s="2" t="inlineStr">
        <is>
          <t>Oct. 24, 2022</t>
        </is>
      </c>
      <c r="C1" s="2" t="inlineStr">
        <is>
          <t>Dec. 31, 2021</t>
        </is>
      </c>
      <c r="D1" s="2" t="inlineStr">
        <is>
          <t>Dec. 31, 2020</t>
        </is>
      </c>
    </row>
    <row r="2">
      <c r="A2" s="3" t="inlineStr">
        <is>
          <t>Subsequent Event [Line Items]</t>
        </is>
      </c>
      <c r="B2" s="4" t="inlineStr">
        <is>
          <t xml:space="preserve"> </t>
        </is>
      </c>
      <c r="C2" s="4" t="inlineStr">
        <is>
          <t xml:space="preserve"> </t>
        </is>
      </c>
      <c r="D2" s="4" t="inlineStr">
        <is>
          <t xml:space="preserve"> </t>
        </is>
      </c>
    </row>
    <row r="3">
      <c r="A3" s="4" t="inlineStr">
        <is>
          <t>Aggregate maximum borrowing capacity</t>
        </is>
      </c>
      <c r="B3" s="4" t="inlineStr">
        <is>
          <t xml:space="preserve"> </t>
        </is>
      </c>
      <c r="C3" s="5" t="n">
        <v>100000000</v>
      </c>
      <c r="D3" s="5" t="n">
        <v>190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ividends declared per share</t>
        </is>
      </c>
      <c r="B6" s="8" t="n">
        <v>0.08</v>
      </c>
      <c r="C6" s="4" t="inlineStr">
        <is>
          <t xml:space="preserve"> </t>
        </is>
      </c>
      <c r="D6" s="4" t="inlineStr">
        <is>
          <t xml:space="preserve"> </t>
        </is>
      </c>
    </row>
    <row r="7">
      <c r="A7" s="4" t="inlineStr">
        <is>
          <t>Dividends Payable</t>
        </is>
      </c>
      <c r="B7" s="5" t="n">
        <v>60000000</v>
      </c>
      <c r="C7" s="4" t="inlineStr">
        <is>
          <t xml:space="preserve"> </t>
        </is>
      </c>
      <c r="D7" s="4" t="inlineStr">
        <is>
          <t xml:space="preserve"> </t>
        </is>
      </c>
    </row>
    <row r="8">
      <c r="A8" s="4" t="inlineStr">
        <is>
          <t>Annual dividends per share, year to date</t>
        </is>
      </c>
      <c r="B8" s="8" t="n">
        <v>0.45</v>
      </c>
      <c r="C8" s="4" t="inlineStr">
        <is>
          <t xml:space="preserve"> </t>
        </is>
      </c>
      <c r="D8" s="4" t="inlineStr">
        <is>
          <t xml:space="preserve"> </t>
        </is>
      </c>
    </row>
    <row r="9">
      <c r="A9" s="4" t="inlineStr">
        <is>
          <t>Annual cumulative dividend yield</t>
        </is>
      </c>
      <c r="B9" s="9" t="n">
        <v>0.05</v>
      </c>
      <c r="C9" s="4" t="inlineStr">
        <is>
          <t xml:space="preserve"> </t>
        </is>
      </c>
      <c r="D9" s="4" t="inlineStr">
        <is>
          <t xml:space="preserve"> </t>
        </is>
      </c>
    </row>
    <row r="10">
      <c r="A10" s="4" t="inlineStr">
        <is>
          <t>Subsequent Event [Member] | Credit agreement with Texas Capital Bank</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ggregate elected commitments</t>
        </is>
      </c>
      <c r="B12" s="5" t="n">
        <v>150000000</v>
      </c>
      <c r="C12" s="4" t="inlineStr">
        <is>
          <t xml:space="preserve"> </t>
        </is>
      </c>
      <c r="D12" s="4" t="inlineStr">
        <is>
          <t xml:space="preserve"> </t>
        </is>
      </c>
    </row>
    <row r="13">
      <c r="A13" s="4" t="inlineStr">
        <is>
          <t>Initial borrowing base</t>
        </is>
      </c>
      <c r="B13" s="6" t="n">
        <v>325000000</v>
      </c>
      <c r="C13" s="4" t="inlineStr">
        <is>
          <t xml:space="preserve"> </t>
        </is>
      </c>
      <c r="D13" s="4" t="inlineStr">
        <is>
          <t xml:space="preserve"> </t>
        </is>
      </c>
    </row>
    <row r="14">
      <c r="A14" s="4" t="inlineStr">
        <is>
          <t>Aggregate maximum borrowing capacity</t>
        </is>
      </c>
      <c r="B14" s="6" t="n">
        <v>1000000000</v>
      </c>
      <c r="C14" s="4" t="inlineStr">
        <is>
          <t xml:space="preserve"> </t>
        </is>
      </c>
      <c r="D14" s="4" t="inlineStr">
        <is>
          <t xml:space="preserve"> </t>
        </is>
      </c>
    </row>
    <row r="15">
      <c r="A15" s="4" t="inlineStr">
        <is>
          <t>Current borrowing capacity</t>
        </is>
      </c>
      <c r="B15" s="5" t="n">
        <v>150000000</v>
      </c>
      <c r="C15" s="4" t="inlineStr">
        <is>
          <t xml:space="preserve"> </t>
        </is>
      </c>
      <c r="D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BIN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7319365</v>
      </c>
      <c r="C3" s="5" t="n">
        <v>2637558</v>
      </c>
    </row>
    <row r="4">
      <c r="A4" s="4" t="inlineStr">
        <is>
          <t>Revenue receivable</t>
        </is>
      </c>
      <c r="B4" s="6" t="n">
        <v>32697273</v>
      </c>
      <c r="C4" s="6" t="n">
        <v>9499185</v>
      </c>
    </row>
    <row r="5">
      <c r="A5" s="4" t="inlineStr">
        <is>
          <t>Advances to operators</t>
        </is>
      </c>
      <c r="B5" s="6" t="n">
        <v>37149729</v>
      </c>
      <c r="C5" s="6" t="n">
        <v>8170656</v>
      </c>
    </row>
    <row r="6">
      <c r="A6" s="4" t="inlineStr">
        <is>
          <t>Other assets</t>
        </is>
      </c>
      <c r="B6" s="6" t="n">
        <v>70000</v>
      </c>
      <c r="C6" s="4" t="inlineStr">
        <is>
          <t xml:space="preserve"> </t>
        </is>
      </c>
    </row>
    <row r="7">
      <c r="A7" s="4" t="inlineStr">
        <is>
          <t>Other Receivable</t>
        </is>
      </c>
      <c r="B7" s="6" t="n">
        <v>468596</v>
      </c>
      <c r="C7" s="4" t="inlineStr">
        <is>
          <t xml:space="preserve"> </t>
        </is>
      </c>
    </row>
    <row r="8">
      <c r="A8" s="4" t="inlineStr">
        <is>
          <t>Contributions receivable</t>
        </is>
      </c>
      <c r="B8" s="6" t="n">
        <v>93687</v>
      </c>
      <c r="C8" s="6" t="n">
        <v>73541</v>
      </c>
    </row>
    <row r="9">
      <c r="A9" s="4" t="inlineStr">
        <is>
          <t>Total current assets</t>
        </is>
      </c>
      <c r="B9" s="6" t="n">
        <v>77799000</v>
      </c>
      <c r="C9" s="6" t="n">
        <v>20380940</v>
      </c>
    </row>
    <row r="10">
      <c r="A10" s="3" t="inlineStr">
        <is>
          <t>Property and equipment:</t>
        </is>
      </c>
      <c r="B10" s="4" t="inlineStr">
        <is>
          <t xml:space="preserve"> </t>
        </is>
      </c>
      <c r="C10" s="4" t="inlineStr">
        <is>
          <t xml:space="preserve"> </t>
        </is>
      </c>
    </row>
    <row r="11">
      <c r="A11" s="4" t="inlineStr">
        <is>
          <t>Oil and natural gas properties, successful efforts method</t>
        </is>
      </c>
      <c r="B11" s="6" t="n">
        <v>376657406</v>
      </c>
      <c r="C11" s="6" t="n">
        <v>211705035</v>
      </c>
    </row>
    <row r="12">
      <c r="A12" s="4" t="inlineStr">
        <is>
          <t>Accumulated depletion</t>
        </is>
      </c>
      <c r="B12" s="6" t="n">
        <v>-98265958</v>
      </c>
      <c r="C12" s="6" t="n">
        <v>-39223565</v>
      </c>
    </row>
    <row r="13">
      <c r="A13" s="4" t="inlineStr">
        <is>
          <t>Total property and equipment, net</t>
        </is>
      </c>
      <c r="B13" s="6" t="n">
        <v>278391448</v>
      </c>
      <c r="C13" s="6" t="n">
        <v>172481470</v>
      </c>
    </row>
    <row r="14">
      <c r="A14" s="4" t="inlineStr">
        <is>
          <t>TOTAL ASSETS</t>
        </is>
      </c>
      <c r="B14" s="6" t="n">
        <v>356189534</v>
      </c>
      <c r="C14" s="6" t="n">
        <v>192862410</v>
      </c>
    </row>
    <row r="15">
      <c r="A15" s="3" t="inlineStr">
        <is>
          <t>Current liabilities:</t>
        </is>
      </c>
      <c r="B15" s="4" t="inlineStr">
        <is>
          <t xml:space="preserve"> </t>
        </is>
      </c>
      <c r="C15" s="4" t="inlineStr">
        <is>
          <t xml:space="preserve"> </t>
        </is>
      </c>
    </row>
    <row r="16">
      <c r="A16" s="4" t="inlineStr">
        <is>
          <t>Accrued expenses</t>
        </is>
      </c>
      <c r="B16" s="6" t="n">
        <v>6640000</v>
      </c>
      <c r="C16" s="6" t="n">
        <v>3819158</v>
      </c>
    </row>
    <row r="17">
      <c r="A17" s="4" t="inlineStr">
        <is>
          <t>Derivative liabilities-current portion</t>
        </is>
      </c>
      <c r="B17" s="6" t="n">
        <v>3952787</v>
      </c>
      <c r="C17" s="6" t="n">
        <v>213093</v>
      </c>
    </row>
    <row r="18">
      <c r="A18" s="4" t="inlineStr">
        <is>
          <t>Credit facilities-current portion</t>
        </is>
      </c>
      <c r="B18" s="6" t="n">
        <v>29938307</v>
      </c>
      <c r="C18" s="4" t="inlineStr">
        <is>
          <t xml:space="preserve"> </t>
        </is>
      </c>
    </row>
    <row r="19">
      <c r="A19" s="4" t="inlineStr">
        <is>
          <t>Total current liabilities</t>
        </is>
      </c>
      <c r="B19" s="6" t="n">
        <v>40531000</v>
      </c>
      <c r="C19" s="6" t="n">
        <v>4032251</v>
      </c>
    </row>
    <row r="20">
      <c r="A20" s="3" t="inlineStr">
        <is>
          <t>Long-term liabilities:</t>
        </is>
      </c>
      <c r="B20" s="4" t="inlineStr">
        <is>
          <t xml:space="preserve"> </t>
        </is>
      </c>
      <c r="C20" s="4" t="inlineStr">
        <is>
          <t xml:space="preserve"> </t>
        </is>
      </c>
    </row>
    <row r="21">
      <c r="A21" s="4" t="inlineStr">
        <is>
          <t>Credit facilities</t>
        </is>
      </c>
      <c r="B21" s="4" t="inlineStr">
        <is>
          <t xml:space="preserve"> </t>
        </is>
      </c>
      <c r="C21" s="6" t="n">
        <v>9897179</v>
      </c>
    </row>
    <row r="22">
      <c r="A22" s="4" t="inlineStr">
        <is>
          <t>Derivative liabilities</t>
        </is>
      </c>
      <c r="B22" s="6" t="n">
        <v>400285</v>
      </c>
      <c r="C22" s="4" t="inlineStr">
        <is>
          <t xml:space="preserve"> </t>
        </is>
      </c>
    </row>
    <row r="23">
      <c r="A23" s="4" t="inlineStr">
        <is>
          <t>Asset retirement obligations</t>
        </is>
      </c>
      <c r="B23" s="6" t="n">
        <v>963428</v>
      </c>
      <c r="C23" s="6" t="n">
        <v>503543</v>
      </c>
    </row>
    <row r="24">
      <c r="A24" s="4" t="inlineStr">
        <is>
          <t>Total long-term liabilities</t>
        </is>
      </c>
      <c r="B24" s="6" t="n">
        <v>1363000</v>
      </c>
      <c r="C24" s="6" t="n">
        <v>10400722</v>
      </c>
    </row>
    <row r="25">
      <c r="A25" s="4" t="inlineStr">
        <is>
          <t>Commitments and contingencies</t>
        </is>
      </c>
      <c r="B25" s="4" t="inlineStr">
        <is>
          <t xml:space="preserve"> </t>
        </is>
      </c>
      <c r="C25" s="4" t="inlineStr">
        <is>
          <t xml:space="preserve"> </t>
        </is>
      </c>
    </row>
    <row r="26">
      <c r="A26" s="3" t="inlineStr">
        <is>
          <t>Partners' capital:</t>
        </is>
      </c>
      <c r="B26" s="4" t="inlineStr">
        <is>
          <t xml:space="preserve"> </t>
        </is>
      </c>
      <c r="C26" s="4" t="inlineStr">
        <is>
          <t xml:space="preserve"> </t>
        </is>
      </c>
    </row>
    <row r="27">
      <c r="A27" s="4" t="inlineStr">
        <is>
          <t>General partner</t>
        </is>
      </c>
      <c r="B27" s="6" t="n">
        <v>15462283</v>
      </c>
      <c r="C27" s="6" t="n">
        <v>657346</v>
      </c>
    </row>
    <row r="28">
      <c r="A28" s="4" t="inlineStr">
        <is>
          <t>Limited partners</t>
        </is>
      </c>
      <c r="B28" s="6" t="n">
        <v>298834000</v>
      </c>
      <c r="C28" s="6" t="n">
        <v>177772091</v>
      </c>
    </row>
    <row r="29">
      <c r="A29" s="4" t="inlineStr">
        <is>
          <t>Total partners' capital</t>
        </is>
      </c>
      <c r="B29" s="6" t="n">
        <v>314295688</v>
      </c>
      <c r="C29" s="6" t="n">
        <v>178429437</v>
      </c>
    </row>
    <row r="30">
      <c r="A30" s="4" t="inlineStr">
        <is>
          <t>TOTAL LIABILITIES AND PARTNERS' CAPITAL</t>
        </is>
      </c>
      <c r="B30" s="5" t="n">
        <v>356189534</v>
      </c>
      <c r="C30" s="5" t="n">
        <v>1928624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OMBINED STATEMENTS OF OPERATIONS - USD ($)</t>
        </is>
      </c>
      <c r="B1" s="2" t="inlineStr">
        <is>
          <t>12 Months Ended</t>
        </is>
      </c>
    </row>
    <row r="2">
      <c r="B2" s="2" t="inlineStr">
        <is>
          <t>Dec. 31, 2021</t>
        </is>
      </c>
      <c r="C2" s="2" t="inlineStr">
        <is>
          <t>Dec. 31, 2020</t>
        </is>
      </c>
      <c r="D2" s="2" t="inlineStr">
        <is>
          <t>Dec. 31, 2019</t>
        </is>
      </c>
    </row>
    <row r="3">
      <c r="A3" s="3" t="inlineStr">
        <is>
          <t>REVENUES</t>
        </is>
      </c>
      <c r="B3" s="4" t="inlineStr">
        <is>
          <t xml:space="preserve"> </t>
        </is>
      </c>
      <c r="C3" s="4" t="inlineStr">
        <is>
          <t xml:space="preserve"> </t>
        </is>
      </c>
      <c r="D3" s="4" t="inlineStr">
        <is>
          <t xml:space="preserve"> </t>
        </is>
      </c>
    </row>
    <row r="4">
      <c r="A4" s="4" t="inlineStr">
        <is>
          <t>Oil, natural gas, and related product sales</t>
        </is>
      </c>
      <c r="B4" s="5" t="n">
        <v>197545818</v>
      </c>
      <c r="C4" s="5" t="n">
        <v>28290460</v>
      </c>
      <c r="D4" s="5" t="n">
        <v>23282767</v>
      </c>
    </row>
    <row r="5">
      <c r="A5" s="3" t="inlineStr">
        <is>
          <t>EXPENSES</t>
        </is>
      </c>
      <c r="B5" s="4" t="inlineStr">
        <is>
          <t xml:space="preserve"> </t>
        </is>
      </c>
      <c r="C5" s="4" t="inlineStr">
        <is>
          <t xml:space="preserve"> </t>
        </is>
      </c>
      <c r="D5" s="4" t="inlineStr">
        <is>
          <t xml:space="preserve"> </t>
        </is>
      </c>
    </row>
    <row r="6">
      <c r="A6" s="4" t="inlineStr">
        <is>
          <t>Lease operating expenses</t>
        </is>
      </c>
      <c r="B6" s="6" t="n">
        <v>12361625</v>
      </c>
      <c r="C6" s="6" t="n">
        <v>5146922</v>
      </c>
      <c r="D6" s="6" t="n">
        <v>2668218</v>
      </c>
    </row>
    <row r="7">
      <c r="A7" s="4" t="inlineStr">
        <is>
          <t>Production taxes</t>
        </is>
      </c>
      <c r="B7" s="6" t="n">
        <v>10807624</v>
      </c>
      <c r="C7" s="6" t="n">
        <v>1815408</v>
      </c>
      <c r="D7" s="6" t="n">
        <v>1368712</v>
      </c>
    </row>
    <row r="8">
      <c r="A8" s="4" t="inlineStr">
        <is>
          <t>Depletion and accretion expense</t>
        </is>
      </c>
      <c r="B8" s="6" t="n">
        <v>60533801</v>
      </c>
      <c r="C8" s="6" t="n">
        <v>22130049</v>
      </c>
      <c r="D8" s="6" t="n">
        <v>17100435</v>
      </c>
    </row>
    <row r="9">
      <c r="A9" s="4" t="inlineStr">
        <is>
          <t>Professional fees</t>
        </is>
      </c>
      <c r="B9" s="6" t="n">
        <v>1552702</v>
      </c>
      <c r="C9" s="6" t="n">
        <v>790010</v>
      </c>
      <c r="D9" s="6" t="n">
        <v>939246</v>
      </c>
    </row>
    <row r="10">
      <c r="A10" s="4" t="inlineStr">
        <is>
          <t>Management fees</t>
        </is>
      </c>
      <c r="B10" s="6" t="n">
        <v>3877500</v>
      </c>
      <c r="C10" s="6" t="n">
        <v>3877500</v>
      </c>
      <c r="D10" s="6" t="n">
        <v>3877500</v>
      </c>
    </row>
    <row r="11">
      <c r="A11" s="4" t="inlineStr">
        <is>
          <t>General and administrative</t>
        </is>
      </c>
      <c r="B11" s="6" t="n">
        <v>832573</v>
      </c>
      <c r="C11" s="6" t="n">
        <v>498209</v>
      </c>
      <c r="D11" s="6" t="n">
        <v>143939</v>
      </c>
    </row>
    <row r="12">
      <c r="A12" s="4" t="inlineStr">
        <is>
          <t>Organizational expenses</t>
        </is>
      </c>
      <c r="B12" s="4" t="inlineStr">
        <is>
          <t xml:space="preserve"> </t>
        </is>
      </c>
      <c r="C12" s="4" t="inlineStr">
        <is>
          <t xml:space="preserve"> </t>
        </is>
      </c>
      <c r="D12" s="6" t="n">
        <v>21496</v>
      </c>
    </row>
    <row r="13">
      <c r="A13" s="4" t="inlineStr">
        <is>
          <t>Total expenses</t>
        </is>
      </c>
      <c r="B13" s="6" t="n">
        <v>89965825</v>
      </c>
      <c r="C13" s="6" t="n">
        <v>34258098</v>
      </c>
      <c r="D13" s="6" t="n">
        <v>26119546</v>
      </c>
    </row>
    <row r="14">
      <c r="A14" s="4" t="inlineStr">
        <is>
          <t>Net operating income (loss)</t>
        </is>
      </c>
      <c r="B14" s="6" t="n">
        <v>107579993</v>
      </c>
      <c r="C14" s="6" t="n">
        <v>-5967638</v>
      </c>
      <c r="D14" s="6" t="n">
        <v>-2836779</v>
      </c>
    </row>
    <row r="15">
      <c r="A15" s="3" t="inlineStr">
        <is>
          <t>OTHER EXPENSE</t>
        </is>
      </c>
      <c r="B15" s="4" t="inlineStr">
        <is>
          <t xml:space="preserve"> </t>
        </is>
      </c>
      <c r="C15" s="4" t="inlineStr">
        <is>
          <t xml:space="preserve"> </t>
        </is>
      </c>
      <c r="D15" s="4" t="inlineStr">
        <is>
          <t xml:space="preserve"> </t>
        </is>
      </c>
    </row>
    <row r="16">
      <c r="A16" s="4" t="inlineStr">
        <is>
          <t>Gain/(loss) on derivative contracts</t>
        </is>
      </c>
      <c r="B16" s="6" t="n">
        <v>-17314944</v>
      </c>
      <c r="C16" s="6" t="n">
        <v>2928004</v>
      </c>
      <c r="D16" s="6" t="n">
        <v>137440</v>
      </c>
    </row>
    <row r="17">
      <c r="A17" s="4" t="inlineStr">
        <is>
          <t>Interest expense</t>
        </is>
      </c>
      <c r="B17" s="6" t="n">
        <v>-1398798</v>
      </c>
      <c r="C17" s="6" t="n">
        <v>-428187</v>
      </c>
      <c r="D17" s="6" t="n">
        <v>-509242</v>
      </c>
    </row>
    <row r="18">
      <c r="A18" s="4" t="inlineStr">
        <is>
          <t>Total other income (expense)</t>
        </is>
      </c>
      <c r="B18" s="6" t="n">
        <v>-18713742</v>
      </c>
      <c r="C18" s="6" t="n">
        <v>2499817</v>
      </c>
      <c r="D18" s="6" t="n">
        <v>-371802</v>
      </c>
    </row>
    <row r="19">
      <c r="A19" s="4" t="inlineStr">
        <is>
          <t>NET INCOME/(LOSS)</t>
        </is>
      </c>
      <c r="B19" s="5" t="n">
        <v>88866251</v>
      </c>
      <c r="C19" s="5" t="n">
        <v>-3467821</v>
      </c>
      <c r="D19" s="5" t="n">
        <v>-32085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s>
  <sheetData>
    <row r="1">
      <c r="A1" s="1" t="inlineStr">
        <is>
          <t>COMBINED STATEMENTS OF CHANGES IN PARTNERS' CAPITAL - USD ($)</t>
        </is>
      </c>
      <c r="B1" s="2" t="inlineStr">
        <is>
          <t>General Partner</t>
        </is>
      </c>
      <c r="C1" s="2" t="inlineStr">
        <is>
          <t>Limited Partner</t>
        </is>
      </c>
      <c r="D1" s="2" t="inlineStr">
        <is>
          <t>Total</t>
        </is>
      </c>
    </row>
    <row r="2">
      <c r="A2" s="4" t="inlineStr">
        <is>
          <t>Balance at period beginning at Dec. 31, 2018</t>
        </is>
      </c>
      <c r="B2" s="5" t="n">
        <v>176012</v>
      </c>
      <c r="C2" s="5" t="n">
        <v>58429824</v>
      </c>
      <c r="D2" s="5" t="n">
        <v>58605836</v>
      </c>
    </row>
    <row r="3">
      <c r="A3" s="3" t="inlineStr">
        <is>
          <t>COMBINED STATEMENTS OF CHANGES IN PARTNERS' CAPITAL</t>
        </is>
      </c>
      <c r="B3" s="4" t="inlineStr">
        <is>
          <t xml:space="preserve"> </t>
        </is>
      </c>
      <c r="C3" s="4" t="inlineStr">
        <is>
          <t xml:space="preserve"> </t>
        </is>
      </c>
      <c r="D3" s="4" t="inlineStr">
        <is>
          <t xml:space="preserve"> </t>
        </is>
      </c>
    </row>
    <row r="4">
      <c r="A4" s="4" t="inlineStr">
        <is>
          <t>Net income/(loss)</t>
        </is>
      </c>
      <c r="B4" s="6" t="n">
        <v>34607</v>
      </c>
      <c r="C4" s="6" t="n">
        <v>-3243188</v>
      </c>
      <c r="D4" s="6" t="n">
        <v>-3208581</v>
      </c>
    </row>
    <row r="5">
      <c r="A5" s="4" t="inlineStr">
        <is>
          <t>Partners' contributions</t>
        </is>
      </c>
      <c r="B5" s="6" t="n">
        <v>157164</v>
      </c>
      <c r="C5" s="6" t="n">
        <v>53342839</v>
      </c>
      <c r="D5" s="6" t="n">
        <v>53500003</v>
      </c>
    </row>
    <row r="6">
      <c r="A6" s="4" t="inlineStr">
        <is>
          <t>Balance at period end at Dec. 31, 2019</t>
        </is>
      </c>
      <c r="B6" s="6" t="n">
        <v>367783</v>
      </c>
      <c r="C6" s="6" t="n">
        <v>108529475</v>
      </c>
      <c r="D6" s="6" t="n">
        <v>108897258</v>
      </c>
    </row>
    <row r="7">
      <c r="A7" s="3" t="inlineStr">
        <is>
          <t>COMBINED STATEMENTS OF CHANGES IN PARTNERS' CAPITAL</t>
        </is>
      </c>
      <c r="B7" s="4" t="inlineStr">
        <is>
          <t xml:space="preserve"> </t>
        </is>
      </c>
      <c r="C7" s="4" t="inlineStr">
        <is>
          <t xml:space="preserve"> </t>
        </is>
      </c>
      <c r="D7" s="4" t="inlineStr">
        <is>
          <t xml:space="preserve"> </t>
        </is>
      </c>
    </row>
    <row r="8">
      <c r="A8" s="4" t="inlineStr">
        <is>
          <t>Net income/(loss)</t>
        </is>
      </c>
      <c r="B8" s="6" t="n">
        <v>62790</v>
      </c>
      <c r="C8" s="6" t="n">
        <v>-3530611</v>
      </c>
      <c r="D8" s="6" t="n">
        <v>-3467821</v>
      </c>
    </row>
    <row r="9">
      <c r="A9" s="4" t="inlineStr">
        <is>
          <t>Partners' contributions</t>
        </is>
      </c>
      <c r="B9" s="6" t="n">
        <v>226773</v>
      </c>
      <c r="C9" s="6" t="n">
        <v>72773227</v>
      </c>
      <c r="D9" s="6" t="n">
        <v>73000000</v>
      </c>
    </row>
    <row r="10">
      <c r="A10" s="4" t="inlineStr">
        <is>
          <t>Balance at period end at Dec. 31, 2020</t>
        </is>
      </c>
      <c r="B10" s="6" t="n">
        <v>657346</v>
      </c>
      <c r="C10" s="6" t="n">
        <v>177772091</v>
      </c>
      <c r="D10" s="6" t="n">
        <v>178429437</v>
      </c>
    </row>
    <row r="11">
      <c r="A11" s="3" t="inlineStr">
        <is>
          <t>COMBINED STATEMENTS OF CHANGES IN PARTNERS' CAPITAL</t>
        </is>
      </c>
      <c r="B11" s="4" t="inlineStr">
        <is>
          <t xml:space="preserve"> </t>
        </is>
      </c>
      <c r="C11" s="4" t="inlineStr">
        <is>
          <t xml:space="preserve"> </t>
        </is>
      </c>
      <c r="D11" s="4" t="inlineStr">
        <is>
          <t xml:space="preserve"> </t>
        </is>
      </c>
    </row>
    <row r="12">
      <c r="A12" s="4" t="inlineStr">
        <is>
          <t>Net income/(loss)</t>
        </is>
      </c>
      <c r="B12" s="6" t="n">
        <v>51000</v>
      </c>
      <c r="C12" s="6" t="n">
        <v>15459000</v>
      </c>
      <c r="D12" s="6" t="n">
        <v>15510000</v>
      </c>
    </row>
    <row r="13">
      <c r="A13" s="4" t="inlineStr">
        <is>
          <t>Balance at period end at Mar. 31, 2021</t>
        </is>
      </c>
      <c r="B13" s="6" t="n">
        <v>708000</v>
      </c>
      <c r="C13" s="6" t="n">
        <v>193231000</v>
      </c>
      <c r="D13" s="6" t="n">
        <v>193939000</v>
      </c>
    </row>
    <row r="14">
      <c r="A14" s="4" t="inlineStr">
        <is>
          <t>Balance at period beginning at Dec. 31, 2020</t>
        </is>
      </c>
      <c r="B14" s="6" t="n">
        <v>657346</v>
      </c>
      <c r="C14" s="6" t="n">
        <v>177772091</v>
      </c>
      <c r="D14" s="6" t="n">
        <v>178429437</v>
      </c>
    </row>
    <row r="15">
      <c r="A15" s="3" t="inlineStr">
        <is>
          <t>COMBINED STATEMENTS OF CHANGES IN PARTNERS' CAPITAL</t>
        </is>
      </c>
      <c r="B15" s="4" t="inlineStr">
        <is>
          <t xml:space="preserve"> </t>
        </is>
      </c>
      <c r="C15" s="4" t="inlineStr">
        <is>
          <t xml:space="preserve"> </t>
        </is>
      </c>
      <c r="D15" s="4" t="inlineStr">
        <is>
          <t xml:space="preserve"> </t>
        </is>
      </c>
    </row>
    <row r="16">
      <c r="A16" s="4" t="inlineStr">
        <is>
          <t>Net income/(loss)</t>
        </is>
      </c>
      <c r="B16" s="4" t="inlineStr">
        <is>
          <t xml:space="preserve"> </t>
        </is>
      </c>
      <c r="C16" s="4" t="inlineStr">
        <is>
          <t xml:space="preserve"> </t>
        </is>
      </c>
      <c r="D16" s="6" t="n">
        <v>56671000</v>
      </c>
    </row>
    <row r="17">
      <c r="A17" s="4" t="inlineStr">
        <is>
          <t>Balance at period end at Sep. 30, 2021</t>
        </is>
      </c>
      <c r="B17" s="6" t="n">
        <v>13334000</v>
      </c>
      <c r="C17" s="6" t="n">
        <v>241766000</v>
      </c>
      <c r="D17" s="6" t="n">
        <v>255100000</v>
      </c>
    </row>
    <row r="18">
      <c r="A18" s="4" t="inlineStr">
        <is>
          <t>Balance at period beginning at Dec. 31, 2020</t>
        </is>
      </c>
      <c r="B18" s="6" t="n">
        <v>657346</v>
      </c>
      <c r="C18" s="6" t="n">
        <v>177772091</v>
      </c>
      <c r="D18" s="6" t="n">
        <v>178429437</v>
      </c>
    </row>
    <row r="19">
      <c r="A19" s="3" t="inlineStr">
        <is>
          <t>COMBINED STATEMENTS OF CHANGES IN PARTNERS' CAPITAL</t>
        </is>
      </c>
      <c r="B19" s="4" t="inlineStr">
        <is>
          <t xml:space="preserve"> </t>
        </is>
      </c>
      <c r="C19" s="4" t="inlineStr">
        <is>
          <t xml:space="preserve"> </t>
        </is>
      </c>
      <c r="D19" s="4" t="inlineStr">
        <is>
          <t xml:space="preserve"> </t>
        </is>
      </c>
    </row>
    <row r="20">
      <c r="A20" s="4" t="inlineStr">
        <is>
          <t>Net income/(loss)</t>
        </is>
      </c>
      <c r="B20" s="6" t="n">
        <v>288107</v>
      </c>
      <c r="C20" s="6" t="n">
        <v>88578144</v>
      </c>
      <c r="D20" s="6" t="n">
        <v>88866251</v>
      </c>
    </row>
    <row r="21">
      <c r="A21" s="4" t="inlineStr">
        <is>
          <t>Partners' contributions</t>
        </is>
      </c>
      <c r="B21" s="6" t="n">
        <v>146004</v>
      </c>
      <c r="C21" s="6" t="n">
        <v>46853996</v>
      </c>
      <c r="D21" s="6" t="n">
        <v>47000000</v>
      </c>
    </row>
    <row r="22">
      <c r="A22" s="4" t="inlineStr">
        <is>
          <t>Balance at period end at Dec. 31, 2021</t>
        </is>
      </c>
      <c r="B22" s="6" t="n">
        <v>15462283</v>
      </c>
      <c r="C22" s="6" t="n">
        <v>298834000</v>
      </c>
      <c r="D22" s="6" t="n">
        <v>314295688</v>
      </c>
    </row>
    <row r="23">
      <c r="A23" s="4" t="inlineStr">
        <is>
          <t>Balance at period beginning at Mar. 31, 2021</t>
        </is>
      </c>
      <c r="B23" s="6" t="n">
        <v>708000</v>
      </c>
      <c r="C23" s="6" t="n">
        <v>193231000</v>
      </c>
      <c r="D23" s="6" t="n">
        <v>193939000</v>
      </c>
    </row>
    <row r="24">
      <c r="A24" s="3" t="inlineStr">
        <is>
          <t>COMBINED STATEMENTS OF CHANGES IN PARTNERS' CAPITAL</t>
        </is>
      </c>
      <c r="B24" s="4" t="inlineStr">
        <is>
          <t xml:space="preserve"> </t>
        </is>
      </c>
      <c r="C24" s="4" t="inlineStr">
        <is>
          <t xml:space="preserve"> </t>
        </is>
      </c>
      <c r="D24" s="4" t="inlineStr">
        <is>
          <t xml:space="preserve"> </t>
        </is>
      </c>
    </row>
    <row r="25">
      <c r="A25" s="4" t="inlineStr">
        <is>
          <t>Net income/(loss)</t>
        </is>
      </c>
      <c r="B25" s="6" t="n">
        <v>-219000</v>
      </c>
      <c r="C25" s="6" t="n">
        <v>16259000</v>
      </c>
      <c r="D25" s="6" t="n">
        <v>16040000</v>
      </c>
    </row>
    <row r="26">
      <c r="A26" s="4" t="inlineStr">
        <is>
          <t>Partners' contributions</t>
        </is>
      </c>
      <c r="B26" s="6" t="n">
        <v>62000</v>
      </c>
      <c r="C26" s="6" t="n">
        <v>19938000</v>
      </c>
      <c r="D26" s="6" t="n">
        <v>20000000</v>
      </c>
    </row>
    <row r="27">
      <c r="A27" s="4" t="inlineStr">
        <is>
          <t>Balance at period end at Jun. 30, 2021</t>
        </is>
      </c>
      <c r="B27" s="6" t="n">
        <v>551000</v>
      </c>
      <c r="C27" s="6" t="n">
        <v>229428000</v>
      </c>
      <c r="D27" s="6" t="n">
        <v>229979000</v>
      </c>
    </row>
    <row r="28">
      <c r="A28" s="3" t="inlineStr">
        <is>
          <t>COMBINED STATEMENTS OF CHANGES IN PARTNERS' CAPITAL</t>
        </is>
      </c>
      <c r="B28" s="4" t="inlineStr">
        <is>
          <t xml:space="preserve"> </t>
        </is>
      </c>
      <c r="C28" s="4" t="inlineStr">
        <is>
          <t xml:space="preserve"> </t>
        </is>
      </c>
      <c r="D28" s="4" t="inlineStr">
        <is>
          <t xml:space="preserve"> </t>
        </is>
      </c>
    </row>
    <row r="29">
      <c r="A29" s="4" t="inlineStr">
        <is>
          <t>Net income/(loss)</t>
        </is>
      </c>
      <c r="B29" s="6" t="n">
        <v>-73000</v>
      </c>
      <c r="C29" s="6" t="n">
        <v>25194000</v>
      </c>
      <c r="D29" s="6" t="n">
        <v>25121000</v>
      </c>
    </row>
    <row r="30">
      <c r="A30" s="4" t="inlineStr">
        <is>
          <t>Balance at period end at Sep. 30, 2021</t>
        </is>
      </c>
      <c r="B30" s="6" t="n">
        <v>13334000</v>
      </c>
      <c r="C30" s="6" t="n">
        <v>241766000</v>
      </c>
      <c r="D30" s="6" t="n">
        <v>255100000</v>
      </c>
    </row>
    <row r="31">
      <c r="A31" s="4" t="inlineStr">
        <is>
          <t>Balance at period beginning at Dec. 31, 2021</t>
        </is>
      </c>
      <c r="B31" s="6" t="n">
        <v>15462283</v>
      </c>
      <c r="C31" s="6" t="n">
        <v>298834000</v>
      </c>
      <c r="D31" s="6" t="n">
        <v>314295688</v>
      </c>
    </row>
    <row r="32">
      <c r="A32" s="3" t="inlineStr">
        <is>
          <t>COMBINED STATEMENTS OF CHANGES IN PARTNERS' CAPITAL</t>
        </is>
      </c>
      <c r="B32" s="4" t="inlineStr">
        <is>
          <t xml:space="preserve"> </t>
        </is>
      </c>
      <c r="C32" s="4" t="inlineStr">
        <is>
          <t xml:space="preserve"> </t>
        </is>
      </c>
      <c r="D32" s="4" t="inlineStr">
        <is>
          <t xml:space="preserve"> </t>
        </is>
      </c>
    </row>
    <row r="33">
      <c r="A33" s="4" t="inlineStr">
        <is>
          <t>Net income/(loss)</t>
        </is>
      </c>
      <c r="B33" s="6" t="n">
        <v>-29000</v>
      </c>
      <c r="C33" s="6" t="n">
        <v>27874000</v>
      </c>
      <c r="D33" s="6" t="n">
        <v>27845000</v>
      </c>
    </row>
    <row r="34">
      <c r="A34" s="4" t="inlineStr">
        <is>
          <t>Balance at period end at Mar. 31, 2022</t>
        </is>
      </c>
      <c r="B34" s="6" t="n">
        <v>22601000</v>
      </c>
      <c r="C34" s="6" t="n">
        <v>319540000</v>
      </c>
      <c r="D34" s="6" t="n">
        <v>342141000</v>
      </c>
    </row>
    <row r="35">
      <c r="A35" s="4" t="inlineStr">
        <is>
          <t>Balance at period beginning at Dec. 31, 2021</t>
        </is>
      </c>
      <c r="B35" s="6" t="n">
        <v>15462283</v>
      </c>
      <c r="C35" s="6" t="n">
        <v>298834000</v>
      </c>
      <c r="D35" s="6" t="n">
        <v>314295688</v>
      </c>
    </row>
    <row r="36">
      <c r="A36" s="3" t="inlineStr">
        <is>
          <t>COMBINED STATEMENTS OF CHANGES IN PARTNERS' CAPITAL</t>
        </is>
      </c>
      <c r="B36" s="4" t="inlineStr">
        <is>
          <t xml:space="preserve"> </t>
        </is>
      </c>
      <c r="C36" s="4" t="inlineStr">
        <is>
          <t xml:space="preserve"> </t>
        </is>
      </c>
      <c r="D36" s="4" t="inlineStr">
        <is>
          <t xml:space="preserve"> </t>
        </is>
      </c>
    </row>
    <row r="37">
      <c r="A37" s="4" t="inlineStr">
        <is>
          <t>Net income/(loss)</t>
        </is>
      </c>
      <c r="B37" s="4" t="inlineStr">
        <is>
          <t xml:space="preserve"> </t>
        </is>
      </c>
      <c r="C37" s="4" t="inlineStr">
        <is>
          <t xml:space="preserve"> </t>
        </is>
      </c>
      <c r="D37" s="6" t="n">
        <v>137046000</v>
      </c>
    </row>
    <row r="38">
      <c r="A38" s="4" t="inlineStr">
        <is>
          <t>Balance at period end at Sep. 30, 2022</t>
        </is>
      </c>
      <c r="B38" s="6" t="n">
        <v>41614000</v>
      </c>
      <c r="C38" s="6" t="n">
        <v>409728000</v>
      </c>
      <c r="D38" s="6" t="n">
        <v>451342000</v>
      </c>
    </row>
    <row r="39">
      <c r="A39" s="4" t="inlineStr">
        <is>
          <t>Balance at period beginning at Mar. 31, 2022</t>
        </is>
      </c>
      <c r="B39" s="6" t="n">
        <v>22601000</v>
      </c>
      <c r="C39" s="6" t="n">
        <v>319540000</v>
      </c>
      <c r="D39" s="6" t="n">
        <v>342141000</v>
      </c>
    </row>
    <row r="40">
      <c r="A40" s="3" t="inlineStr">
        <is>
          <t>COMBINED STATEMENTS OF CHANGES IN PARTNERS' CAPITAL</t>
        </is>
      </c>
      <c r="B40" s="4" t="inlineStr">
        <is>
          <t xml:space="preserve"> </t>
        </is>
      </c>
      <c r="C40" s="4" t="inlineStr">
        <is>
          <t xml:space="preserve"> </t>
        </is>
      </c>
      <c r="D40" s="4" t="inlineStr">
        <is>
          <t xml:space="preserve"> </t>
        </is>
      </c>
    </row>
    <row r="41">
      <c r="A41" s="4" t="inlineStr">
        <is>
          <t>Net income/(loss)</t>
        </is>
      </c>
      <c r="B41" s="6" t="n">
        <v>218000</v>
      </c>
      <c r="C41" s="6" t="n">
        <v>66248000</v>
      </c>
      <c r="D41" s="6" t="n">
        <v>66466000</v>
      </c>
    </row>
    <row r="42">
      <c r="A42" s="4" t="inlineStr">
        <is>
          <t>Balance at period end at Jun. 30, 2022</t>
        </is>
      </c>
      <c r="B42" s="6" t="n">
        <v>34620000</v>
      </c>
      <c r="C42" s="6" t="n">
        <v>373987000</v>
      </c>
      <c r="D42" s="6" t="n">
        <v>408607000</v>
      </c>
    </row>
    <row r="43">
      <c r="A43" s="3" t="inlineStr">
        <is>
          <t>COMBINED STATEMENTS OF CHANGES IN PARTNERS' CAPITAL</t>
        </is>
      </c>
      <c r="B43" s="4" t="inlineStr">
        <is>
          <t xml:space="preserve"> </t>
        </is>
      </c>
      <c r="C43" s="4" t="inlineStr">
        <is>
          <t xml:space="preserve"> </t>
        </is>
      </c>
      <c r="D43" s="4" t="inlineStr">
        <is>
          <t xml:space="preserve"> </t>
        </is>
      </c>
    </row>
    <row r="44">
      <c r="A44" s="4" t="inlineStr">
        <is>
          <t>Net income/(loss)</t>
        </is>
      </c>
      <c r="B44" s="6" t="n">
        <v>340000</v>
      </c>
      <c r="C44" s="6" t="n">
        <v>42395000</v>
      </c>
      <c r="D44" s="6" t="n">
        <v>42735000</v>
      </c>
    </row>
    <row r="45">
      <c r="A45" s="4" t="inlineStr">
        <is>
          <t>Balance at period end at Sep. 30, 2022</t>
        </is>
      </c>
      <c r="B45" s="5" t="n">
        <v>41614000</v>
      </c>
      <c r="C45" s="5" t="n">
        <v>409728000</v>
      </c>
      <c r="D45" s="5" t="n">
        <v>451342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Net income/(loss)</t>
        </is>
      </c>
      <c r="B4" s="5" t="n">
        <v>88866251</v>
      </c>
      <c r="C4" s="5" t="n">
        <v>-3467821</v>
      </c>
      <c r="D4" s="5" t="n">
        <v>-3208581</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letion and accretion expense</t>
        </is>
      </c>
      <c r="B6" s="6" t="n">
        <v>60533801</v>
      </c>
      <c r="C6" s="6" t="n">
        <v>22130049</v>
      </c>
      <c r="D6" s="6" t="n">
        <v>17100435</v>
      </c>
    </row>
    <row r="7">
      <c r="A7" s="4" t="inlineStr">
        <is>
          <t>Unrealized (gain)/loss on derivative contracts</t>
        </is>
      </c>
      <c r="B7" s="6" t="n">
        <v>4139979</v>
      </c>
      <c r="C7" s="6" t="n">
        <v>-90190</v>
      </c>
      <c r="D7" s="6" t="n">
        <v>303283</v>
      </c>
    </row>
    <row r="8">
      <c r="A8" s="4" t="inlineStr">
        <is>
          <t>Amortization of loan origination costs</t>
        </is>
      </c>
      <c r="B8" s="6" t="n">
        <v>41128</v>
      </c>
      <c r="C8" s="6" t="n">
        <v>41127</v>
      </c>
      <c r="D8" s="6" t="n">
        <v>20564</v>
      </c>
    </row>
    <row r="9">
      <c r="A9" s="3" t="inlineStr">
        <is>
          <t>Increase/(decrease) in cash attributable to changes in operating assets and liabilities:</t>
        </is>
      </c>
      <c r="B9" s="4" t="inlineStr">
        <is>
          <t xml:space="preserve"> </t>
        </is>
      </c>
      <c r="C9" s="4" t="inlineStr">
        <is>
          <t xml:space="preserve"> </t>
        </is>
      </c>
      <c r="D9" s="4" t="inlineStr">
        <is>
          <t xml:space="preserve"> </t>
        </is>
      </c>
    </row>
    <row r="10">
      <c r="A10" s="4" t="inlineStr">
        <is>
          <t>Revenue receivable</t>
        </is>
      </c>
      <c r="B10" s="6" t="n">
        <v>-23198088</v>
      </c>
      <c r="C10" s="6" t="n">
        <v>-4644088</v>
      </c>
      <c r="D10" s="6" t="n">
        <v>-4789329</v>
      </c>
    </row>
    <row r="11">
      <c r="A11" s="4" t="inlineStr">
        <is>
          <t>Other assets</t>
        </is>
      </c>
      <c r="B11" s="6" t="n">
        <v>-69436</v>
      </c>
      <c r="C11" s="4" t="inlineStr">
        <is>
          <t xml:space="preserve"> </t>
        </is>
      </c>
      <c r="D11" s="4" t="inlineStr">
        <is>
          <t xml:space="preserve"> </t>
        </is>
      </c>
    </row>
    <row r="12">
      <c r="A12" s="4" t="inlineStr">
        <is>
          <t>Accrued expenses</t>
        </is>
      </c>
      <c r="B12" s="6" t="n">
        <v>1402522</v>
      </c>
      <c r="C12" s="6" t="n">
        <v>116027</v>
      </c>
      <c r="D12" s="6" t="n">
        <v>-756545</v>
      </c>
    </row>
    <row r="13">
      <c r="A13" s="4" t="inlineStr">
        <is>
          <t>Net cash provided by operating activities</t>
        </is>
      </c>
      <c r="B13" s="6" t="n">
        <v>131716157</v>
      </c>
      <c r="C13" s="6" t="n">
        <v>14085104</v>
      </c>
      <c r="D13" s="6" t="n">
        <v>8669826</v>
      </c>
    </row>
    <row r="14">
      <c r="A14" s="3" t="inlineStr">
        <is>
          <t>Investing activities:</t>
        </is>
      </c>
      <c r="B14" s="4" t="inlineStr">
        <is>
          <t xml:space="preserve"> </t>
        </is>
      </c>
      <c r="C14" s="4" t="inlineStr">
        <is>
          <t xml:space="preserve"> </t>
        </is>
      </c>
      <c r="D14" s="4" t="inlineStr">
        <is>
          <t xml:space="preserve"> </t>
        </is>
      </c>
    </row>
    <row r="15">
      <c r="A15" s="4" t="inlineStr">
        <is>
          <t>Acquisition of proved oil and gas properties</t>
        </is>
      </c>
      <c r="B15" s="6" t="n">
        <v>-83181294</v>
      </c>
      <c r="C15" s="6" t="n">
        <v>-13263947</v>
      </c>
      <c r="D15" s="6" t="n">
        <v>-34868314</v>
      </c>
    </row>
    <row r="16">
      <c r="A16" s="4" t="inlineStr">
        <is>
          <t>Proceeds from the disposal of oil and gas properties</t>
        </is>
      </c>
      <c r="B16" s="6" t="n">
        <v>3027165</v>
      </c>
      <c r="C16" s="4" t="inlineStr">
        <is>
          <t xml:space="preserve"> </t>
        </is>
      </c>
      <c r="D16" s="4" t="inlineStr">
        <is>
          <t xml:space="preserve"> </t>
        </is>
      </c>
    </row>
    <row r="17">
      <c r="A17" s="4" t="inlineStr">
        <is>
          <t>Refund of advances to operators</t>
        </is>
      </c>
      <c r="B17" s="6" t="n">
        <v>3248808</v>
      </c>
      <c r="C17" s="4" t="inlineStr">
        <is>
          <t xml:space="preserve"> </t>
        </is>
      </c>
      <c r="D17" s="4" t="inlineStr">
        <is>
          <t xml:space="preserve"> </t>
        </is>
      </c>
    </row>
    <row r="18">
      <c r="A18" s="4" t="inlineStr">
        <is>
          <t>Development of oil and gas properties</t>
        </is>
      </c>
      <c r="B18" s="6" t="n">
        <v>-117108883</v>
      </c>
      <c r="C18" s="6" t="n">
        <v>-67603965</v>
      </c>
      <c r="D18" s="6" t="n">
        <v>-48838994</v>
      </c>
    </row>
    <row r="19">
      <c r="A19" s="4" t="inlineStr">
        <is>
          <t>Net cash used in investing activities</t>
        </is>
      </c>
      <c r="B19" s="6" t="n">
        <v>-194014204</v>
      </c>
      <c r="C19" s="6" t="n">
        <v>-80867912</v>
      </c>
      <c r="D19" s="6" t="n">
        <v>-83707308</v>
      </c>
    </row>
    <row r="20">
      <c r="A20" s="3" t="inlineStr">
        <is>
          <t>Financing activities:</t>
        </is>
      </c>
      <c r="B20" s="4" t="inlineStr">
        <is>
          <t xml:space="preserve"> </t>
        </is>
      </c>
      <c r="C20" s="4" t="inlineStr">
        <is>
          <t xml:space="preserve"> </t>
        </is>
      </c>
      <c r="D20" s="4" t="inlineStr">
        <is>
          <t xml:space="preserve"> </t>
        </is>
      </c>
    </row>
    <row r="21">
      <c r="A21" s="4" t="inlineStr">
        <is>
          <t>Proceeds from borrowing</t>
        </is>
      </c>
      <c r="B21" s="6" t="n">
        <v>52000000</v>
      </c>
      <c r="C21" s="6" t="n">
        <v>26000000</v>
      </c>
      <c r="D21" s="6" t="n">
        <v>21335488</v>
      </c>
    </row>
    <row r="22">
      <c r="A22" s="4" t="inlineStr">
        <is>
          <t>Repayments of borrowing</t>
        </is>
      </c>
      <c r="B22" s="6" t="n">
        <v>-32000000</v>
      </c>
      <c r="C22" s="6" t="n">
        <v>-32500000</v>
      </c>
      <c r="D22" s="6" t="n">
        <v>-5000000</v>
      </c>
    </row>
    <row r="23">
      <c r="A23" s="4" t="inlineStr">
        <is>
          <t>Partners' contributions, net of change in contributions receivable</t>
        </is>
      </c>
      <c r="B23" s="6" t="n">
        <v>46979854</v>
      </c>
      <c r="C23" s="6" t="n">
        <v>72946652</v>
      </c>
      <c r="D23" s="6" t="n">
        <v>53479810</v>
      </c>
    </row>
    <row r="24">
      <c r="A24" s="4" t="inlineStr">
        <is>
          <t>Net cash provided by financing activities</t>
        </is>
      </c>
      <c r="B24" s="6" t="n">
        <v>66979854</v>
      </c>
      <c r="C24" s="6" t="n">
        <v>66446652</v>
      </c>
      <c r="D24" s="6" t="n">
        <v>69815298</v>
      </c>
    </row>
    <row r="25">
      <c r="A25" s="4" t="inlineStr">
        <is>
          <t>Net increase/(decrease) in cash</t>
        </is>
      </c>
      <c r="B25" s="6" t="n">
        <v>4681807</v>
      </c>
      <c r="C25" s="6" t="n">
        <v>-336156</v>
      </c>
      <c r="D25" s="6" t="n">
        <v>-5222184</v>
      </c>
    </row>
    <row r="26">
      <c r="A26" s="4" t="inlineStr">
        <is>
          <t>Cash at beginning of period</t>
        </is>
      </c>
      <c r="B26" s="6" t="n">
        <v>2637558</v>
      </c>
      <c r="C26" s="6" t="n">
        <v>2973714</v>
      </c>
      <c r="D26" s="6" t="n">
        <v>8195898</v>
      </c>
    </row>
    <row r="27">
      <c r="A27" s="4" t="inlineStr">
        <is>
          <t>Cash at end of period</t>
        </is>
      </c>
      <c r="B27" s="6" t="n">
        <v>7319365</v>
      </c>
      <c r="C27" s="6" t="n">
        <v>2637558</v>
      </c>
      <c r="D27" s="6" t="n">
        <v>2973714</v>
      </c>
    </row>
    <row r="28">
      <c r="A28" s="3" t="inlineStr">
        <is>
          <t>Supplemental disclosure of cash flow information</t>
        </is>
      </c>
      <c r="B28" s="4" t="inlineStr">
        <is>
          <t xml:space="preserve"> </t>
        </is>
      </c>
      <c r="C28" s="4" t="inlineStr">
        <is>
          <t xml:space="preserve"> </t>
        </is>
      </c>
      <c r="D28" s="4" t="inlineStr">
        <is>
          <t xml:space="preserve"> </t>
        </is>
      </c>
    </row>
    <row r="29">
      <c r="A29" s="4" t="inlineStr">
        <is>
          <t>Cash paid during the year for interest</t>
        </is>
      </c>
      <c r="B29" s="6" t="n">
        <v>740331</v>
      </c>
      <c r="C29" s="6" t="n">
        <v>482903</v>
      </c>
      <c r="D29" s="6" t="n">
        <v>482903</v>
      </c>
    </row>
    <row r="30">
      <c r="A30" s="3" t="inlineStr">
        <is>
          <t>Supplemental disclosure of non cash investing activities</t>
        </is>
      </c>
      <c r="B30" s="4" t="inlineStr">
        <is>
          <t xml:space="preserve"> </t>
        </is>
      </c>
      <c r="C30" s="4" t="inlineStr">
        <is>
          <t xml:space="preserve"> </t>
        </is>
      </c>
      <c r="D30" s="4" t="inlineStr">
        <is>
          <t xml:space="preserve"> </t>
        </is>
      </c>
    </row>
    <row r="31">
      <c r="A31" s="4" t="inlineStr">
        <is>
          <t>Acquired and assumed asset retirement obligations</t>
        </is>
      </c>
      <c r="B31" s="6" t="n">
        <v>36893</v>
      </c>
      <c r="C31" s="6" t="n">
        <v>138150</v>
      </c>
      <c r="D31" s="6" t="n">
        <v>209622</v>
      </c>
    </row>
    <row r="32">
      <c r="A32" s="4" t="inlineStr">
        <is>
          <t>Revision of asset retirement obligations</t>
        </is>
      </c>
      <c r="B32" s="6" t="n">
        <v>439763</v>
      </c>
      <c r="C32" s="6" t="n">
        <v>63160</v>
      </c>
      <c r="D32" s="6" t="n">
        <v>2905</v>
      </c>
    </row>
    <row r="33">
      <c r="A33" s="4" t="inlineStr">
        <is>
          <t>Oil and natural gas property development costs in accrued expenses</t>
        </is>
      </c>
      <c r="B33" s="5" t="n">
        <v>4612322</v>
      </c>
      <c r="C33" s="5" t="n">
        <v>3194963</v>
      </c>
      <c r="D33" s="5" t="n">
        <v>67900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2</t>
        </is>
      </c>
      <c r="C2" s="2" t="inlineStr">
        <is>
          <t>Dec. 31, 2021</t>
        </is>
      </c>
    </row>
    <row r="3">
      <c r="A3" s="3" t="inlineStr">
        <is>
          <t>Organization and nature of operations</t>
        </is>
      </c>
      <c r="B3" s="4" t="inlineStr">
        <is>
          <t xml:space="preserve"> </t>
        </is>
      </c>
      <c r="C3" s="4" t="inlineStr">
        <is>
          <t xml:space="preserve"> </t>
        </is>
      </c>
    </row>
    <row r="4">
      <c r="A4" s="4" t="inlineStr">
        <is>
          <t>Nature of operations</t>
        </is>
      </c>
      <c r="B4" s="4" t="inlineStr">
        <is>
          <t xml:space="preserve">1. Organization and nature of operations Organization Granite Ridge Resources, Inc. (“Granite Ridge” the “Company” or the “Successor”) is a Delaware corporation, initially formed in May 2022, whose common stock and warrants are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has been determined to be the accounting acquirer and predecessor (as defined below). The information provided in this Quarterly Report on Form 10-Q only reflects the financial condition and results of operations of the Predecessor. The financial information for the Predecessor for such periods does not reflect the material changes to the business as a result of the Business Combination. Accordingly, the financial information for the Predecessor is not necessarily indicative of Granite Ridge’s results of operations, cash flows or financial position following the completion of the Business Combination. Nature of operations Grey Rock Energy Fund III-A, LP (“Grey Rock III-A”) was formed on March 14, 2018 as a Delaware limited partnership and commenced operations on April 19, 2018. Grey Rock III-A was created for the purpose of purchasing non-operated oil and natural gas assets in multiple basins in North America, and realizing profits through participation in oil and natural gas wells. Grey Rock Energy Fund III-B Holdings, LP (“Grey Rock III-B Holdings”) was formed on March 14, 2018, as a Delaware limited partnership and commenced operations on April 19, 2018. Grey Rock III-B Holdings was created for the purpose of purchasing non-operated oil and natural gas assets in multiple basins in North America, realizing profits through participation in oil and natural gas wells, and granting net profits interest in oil and natural gas assets to Grey Rock III-B (as defined below), a related party, in accordance with its limited partnership agreement. Grey Rock Energy Fund III-B, LP (the “Grey Rock III-B”) was formed on March 14, 2018 as a Delaware limited partnership and commenced operations on April 19, 2018. Grey Rock III-B was created for the purpose of acquiring net profits interests in oil and natural gas assets from Grey Rock III-B Holdings, a related party, in multiple basins in North America, in accordance with its limited partnership agreement. Grey Rock Preferred Limited Partner III, LP (“Grey Rock PLP III”) was formed on March 14, 2018, as a Delaware limited partnership and commenced operations on April 19, 2018. Grey Rock PLP III was created for the purpose of holding limited partnership interests in Grey Rock III-B, a related party. Collectively, Grey Rock III-A, Grey Rock III-B Holdings, Grey Rock III-B and Grey Rock PLP III are known as the “Partnership”, “Grey Rock Energy Fund III”, “Fund III”, or “Predecessor”. Grey Rock Energy Partners GP III-A, LP, a Delaware limited partnership (the “Fund III-A General Partner”), acts as general partner of Grey Rock III-A. Grey Rock Energy Partners GP III-B, LP, a Delaware limited partnership (the “Fund III-B General Partner”), acts as general partner of Grey Rock III-B Holdings and Grey Rock III-B. Grey Rock Energy Management, LLC, a Delaware limited liability company (the “Management Company”), serves as investment manager to the Partnership. The term of the Partnership is up to nine years. The investment term is three years and may be extended by the General Partner, in its sole discretion, for an additional one-year term. The harvest period is four years and may be extended by the General Partner, in its sole discretion, for an additional one-year term, and thereafter, by the General Partner, with the consent of a majority-in- interest of the limited partners, for additional, successive one-year terms to allow for an orderly dissolution and liquidation of the Partnership. The Partnership and certain other funds affiliated with Grey Rock formed GREP Holdings, LLC, a Delaware limited liability company (“GREP”), who entered into a business combination agreement (“BCA”) on May 16, 2022 with Executive Network Partnering Corporation (“ENPC”), a Delaware corporation and NYSE publicly traded special purpose acquisition company, Granite Ridge Resources, Inc., a Delaware corporation (“Granite Ridge”), ENPC Merger Sub, Inc., a Delaware corporation and a wholly-owned subsidiary of Granite Ridge (“ENPC Merger Sub”), and GREP Merger Sub, LLC, a Delaware limited liability company and a wholly-owned subsidiary of Granite Ridge (“GREP Merger Sub”), pursuant to which (i) ENPC Merger Sub merged with and into ENPC (the “ENPC Merger”), with ENPC surviving the ENPC Merger as a wholly-owned subsidiary of Granite Ridge; and (ii) GREP Merger Sub merged with and into GREP (the “GREP Merger”), with GREP surviving the GREP Merger as a wholly-owned subsidiary of Granite Ridge (the transactions contemplated by the foregoing clauses (i) and (ii), the “Business Combination”). The BCA provided that in connection with the Business Combination, the members of GREP would receive common stock of Granite Ridge in the business combination, valued at approximately </t>
        </is>
      </c>
      <c r="C4" s="4" t="inlineStr">
        <is>
          <t>GREY ROCK ENERGY FUND III Notes to the Combined Financial Statements 1. Nature of operations Grey Rock Energy Fund III-A, LP (“Grey Rock III-A”) was formed on March 14, 2018 as a Delaware limited partnership and commenced operations on April 19, 2018 (“Commencement of Operations”). Grey Rock III-A was created for the purpose of purchasing non-operated oil and natural gas assets in multiple basins in North America, and realizing profits through participation in oil and natural gas wells. Grey Rock Energy Fund III-B Holdings, LP (“Grey Rock III-B Holdings”) was formed on March 14, 2018, as a Delaware limited partnership and commenced operations on April 19, 2018 (“Commencement of Operations”). Grey Rock III-B Holdings was created for the purpose of purchasing non-operated oil and natural gas assets in multiple basins in North America, and realizing profits through participation in oil and natural gas wells. Grey Rock Energy Fund III-B, LP (the “Grey Rock III-B”) was formed on March 14, 2018 as a Delaware limited partnership and commenced operations on April 19, 2018 (“Commencement of Operations”). Grey Rock III-B was created for the purpose of acquiring net profits interests (“NPI”) in oil and natural gas assets from Grey Rock III-B Holdings, a related party, in multiple basins in North America, in accordance with the limited partnership agreement. Grey Rock Preferred Limited Partner III, LP (“Grey Rock PLP III”) was formed on March 14, 2018, as a Delaware limited partnership and commenced operations on April 19, 2018 (“Commencement of Operations”). Grey Rock PLP III was created for the purpose of holding limited partnership interests in Grey Rock III-B, a related party. Collectively, Grey Rock III-A, Grey Rock III-B Holdings, Grey Rock III-B, and Grey Rock PLP III are known as the “Partnership” or “Grey Rock Energy Fund III”. Grey Rock Energy Partners GP III-A, LP, a Delaware limited partnership (the “General Partner”), acts as general partner of Grey Rock III-A. Grey Rock Energy Partners GP III-B, LP, a Delaware limited partnership (the “General Partner”), acts as general partner of Grey Rock III-B Holdings and Grey Rock III-B. Grey Rock Energy Management, LLC, a Delaware limited liability company (the “Management Company”), serves as investment manager to the Partnership. The term of the Partnership is up to 8 years. The investment term is 3 years and may be extended by the General Partner, in its sole discretion, for one year. The harvest period is 3 years and may be extended by the General Partner, in its sole discretion, for one year. Thereafter, by the General Partner, with the consent of a majority-in- interest of the limited partners, for additional, successive one year terms to allow for an orderly dissolution and liquidation of the Partnership. On May 16, 2022, the Partnership and certain funds affiliated with Grey Rock (collectively, “GREP”) signed a business combination agreement (“BCA”) with Executive Network Partnering Corporation (“ENPC”), a New York Stock Exchange (“NYSE”) publicly traded special purpose acquisition company, valued at approximately $1.3 billion. The business combination is expected to close upon ENPC stockholder approval and satisfaction of other customary closing conditions. GREP is expected to be listed on the NYSE under the ticker symbol “GRNT”.</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mbination The accompanying combined financial statements include the accounts of Grey Rock III-A, Grey Rock III-B Holdings, Grey Rock III-B, and Grey Rock PLP III all of which are commonly owned and controlled. All inter-entity balances and transactions have been eliminated in combination. Basis of Presentation The combined financial statements have been prepared in conformity with accounting principles generally accepted in the United States of America (“GAAP”). Comprehensive income/(loss) for the Partnership is the same as net income/(loss) for all years presented.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 Fair Value of Financial Instruments The Partnership has adopted and follows Accounting Standard Codification (“ASC”) 820, Fair Value Measurements and Disclosure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nd accounts payable and accrued expenses, approximate their fair values because of the short maturity of these instruments. Cash Cash represents liquid cash and investments with an original maturity of 90 days or less. The Partnership places its cash with reputable financial institutions. At times, the balances deposited may exceed amounts covered by insurance provided by the U.S. Federal Deposit Insurance Corporation (“FDIC”). The Partnership has not incurred any losses related to amounts in excess of FDIC limits. As of December 31, 2021 and 2020, the Partnership did not have any restrictions over its cash. Revenue Receivable Revenue receivable is comprised of accrued natural gas and crude oil sales. The operators remit payment for production directly to the Partnership. There have been no credit losses to date. In the event of complete non-performance by the Partnership’s customers, the maximum exposure to the Partnership is the outstanding revenue receivable balance at the date of non-performance. The Partnership writes off specific accounts receivable when they become uncollectible. For the years ended December 31, 2021, 2020 and 2019, the Partnership had no bad debt expense, and did not record an allowance for doubtful accounts. Advance to operators The Partnership participates in the drilling of oil and natural gas wells with other working interest partners. Due to the capital intensive nature of oil and natural gas drilling activities, our partner operators may request advance payments from working interest partners for their share of the costs. The Partnership expects such advances to be applied by these operators against joint interest billings for its share of drilling operations within 90 days from when the advance is paid. Advances to operators are presented as an investing outflow within capital expenditures for oil and natural gas properties on the statements of cash flows. Other assets Other assets is comprised of payments made in advance for services deemed to have future value to the Partnership. At December 31, 2021 prepaid expenses equaled approximately $70,000, respectively. As of December 31, 2020 the Partnership had no prepaid expenses. Oil and Natural Gas Properties The Partnership uses the successful efforts method of accounting for oil and natural gas producing activities, as further defined under ASC 932, Extractive Activities - Oil and Gas There were no exploratory wells capitalized pending determinations of whether the wells have proved reserves at December 31, 2021 and 2020. Geological and geophysical costs, including seismic studies and costs of carrying and retaining unproved properties are charged to expense as incurred. The Partnership capitalizes interest on expenditures for significant exploration and development projects that last more than six months while activities are in progress to bring the assets to their intended use. For the years ended December 31, 2021, 2020 and 2019, no interest costs were capitalized because exploration and development projects lasted less than six months. Costs incurred to maintain wells and related equipment are charged to expense as incurred. Capitalized amounts attributable to proved oil and natural gas properties are depleted by the unit-of-production method over proved reserves. Depletion expense for oil and natural gas producing property and related equipment was approximately $60,477,000, $22,096,000 and $17,092,000 for the years ended December 31, 2021, 2020 and 2019, respectively. Effective January 1, 2019, the Partnership adopted ASU 2017-1, Business Combinations: Clarifying the Definition of Business, Upon the sale or retirement of a complete unit of proved property, the costs and related accumulated depletion are eliminated from the property accounts, and the resulting gain or loss is recognized. Upon the retirement or sale of a partial unit of proved property, the cost is charged to the property accounts without a resulting gain or loss recognized in income. The Partnership sold a partial unit of proved oil and natural gas properties during the year ended December 31, 2021, removing accumulated depletion of approximately $1,434,000. The Partnership did not sell any units of provided oil and natural gas properties during the years ended December 31, 2020 and 2019, respectively. Capitalized costs related to proved oil and natural gas properties, including wells and related support equipment and facilities, are evaluated for impairment on an analysis of undiscounted future cash flows in accordance with ASC 360, Property, Plant, and Equipment Upon the sale or retirement of a complete unit of proved property, the costs and related accumulated impairment are removed from the property accounts, and the resulting gain or loss is recognized. Upon the retirement or sale of a partial unit of proved property, the cost is charged to the property accounts without a resulting gain or loss recognized in income. As a result of the sale of a partial unit of oil and natural gas properties during the year ended December 31, 2021, there was no impact to accumulated impairment. The Partnership did not sell any units of provided oil and natural gas properties during the years ended December 31, 2020 and 2019, respectively. Asset Retirement Obligation The Partnership follows the provisions of ASC 410-20, Asset Retirement Obligations Asset retirement obligations are estimated at the present value of expected future net cash flows and are discounted using the Partnership’s credit adjusted risk free rate. The Partnership uses unobservable inputs in the estimation of asset retirement obligations that include, but are not limited to, costs of labor, costs of materials, profits on costs of labor and materials, the effect of inflation on estimated costs, and the discount rate. Due to the subjectivity of assumptions and the relatively long lives of the Partnership’s leases, the costs to ultimately retire the Partnership’s leases may vary significantly from prior estimates. 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the product and when the Partnership has no further obligations to perform related to the sale. The Partnership receives payment from the sale of oil and natural gas production from on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years ended December 31, 2021, 2020 and 2019, the Partnership’s natural gas production was in balance, meaning its cumulative portion of natural gas production taken and sold from wells in which it has an interest equaled its entitled interest in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amount of proceeds to be received by the Partnership during the month in which production occurs and it is probable the Partnership will collect the consideration it is entitled to receive. Proceeds are generally received by the Partnership within two The Partnership’s disaggregated revenue has two primary sources: oil sales and natural gas sales. Substantially all of the Partnership’s oil and natural gas sales come from four geographic areas in the United States: the Eagle Ford Basin (Texas), the Permian Basin (Texas), the Denver-Julesburg “DJ” (Colorado) and the Bakken Basin (Montana/North Dakota). The following tables present the disaggregation of the Partnership’s oil revenues and natural gas revenues by basin for the years ended December 31, 2021, 2020 and 2019. ​ ​ ​ ​ ​ ​ ​ ​ ​ ​ ​ ​ ​ ​ ​ ​ Year Ended December 31, 2021 ​ ​ Eagle Ford ​ Permian ​ Denver-Julesburg ​ Bakken Revenues $ 26,091,370 $ 137,802,417 $ 29,190,615 $ 4,461,416 ​ ​ ​ ​ ​ ​ ​ ​ ​ ​ ​ ​ ​ ​ ​ ​ ​ Year Ended December 31, 2020 ​ ​ Eagle Ford ​ Permian ​ Denver-Julesburg ​ Bakken Revenues $ 3,607,702 $ 21,906,740 $ — $ 2,776,018 ​ ​ ​ ​ ​ ​ ​ ​ ​ ​ ​ ​ ​ ​ ​ ​ Year Ended December 31, 2019 ​ ​ Eagle Ford Permian Denver-Julesburg Bakken Revenues ​ $ 6,038,886 ​ $ 13,899,122 ​ $ — ​ $ 3,344,759 ​ Lease Operating Expenses Lease operating expenses represent severance and production taxes, field employees’ salaries, salt water disposal, ad valorem taxes, repairs and maintenance, expensed work overs and other operating expenses. Lease operating expenses are expensed as incurred. Production Taxes The Partnership incurs severance tax on the sale of its production which is generated in Texas, Colorado and North Dakota. These taxes are reported on a gross basis and are included in production taxes within the accompanying combined statements of operations. Sales-based taxes for the years ended December 31, 2021, 2020 and 2019 were approximately $10,808,000, $1,815,000 and $1,369,000, respectively. Ad Valorem Taxes The Partnership incurs ad valorem tax on the value of its properties in Texas. These taxes are included in lease operating expenses within the accompanying combined statements of operations. Ad valorem taxes for the years ended December 31, 2021, 2020 and 2019 were approximately $488,000, $71,000 and $43,000, respectively. Income Taxes Because the Partnership is a limited partnership interest, the income or loss of the Partnership for federal and state income tax purposes is generally allocated to the partners in accordance with the Partnership’s formation agreements, and it is the responsibility of the partners to report their share of taxable income or loss on their separate income tax returns. Accordingly, no recognition has been given to federal or state income taxes in the accompanying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December 31, 2021 and 2020.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years ended December 31, 2021, 2020 and 2019.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 Use of Estimates The preparation of combined financial statements in conformity with GAAP requires management to make estimates and assumptions that affect the reported amounts of assets and liabilities at the date of the combined financial statements and the reported amounts of revenues and expenses during the reporting period. Actual results could differ from those estimates. The Partnership’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Partnership’s oil and natural gas properties and/or the rate of depletion related to the oil and natural gas properties. Recently Issued and Applicable Accounting Pronouncements The FASB issued ASU No. 2016-02, Leases (Topic 842) which requires all leases greater than one year to be recognized as assets and liabilities. This ASU becomes effective for us beginning January 1, 2022 and the Partnership expects to adopt using a modified retrospective approach with certain available practical expedients. Oil and gas leases are excluded from the guidance. We do not expect this ASU to materially affect the combined financial statements, cash flows and related note disclosure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instruments</t>
        </is>
      </c>
      <c r="B1" s="2" t="inlineStr">
        <is>
          <t>9 Months Ended</t>
        </is>
      </c>
      <c r="C1" s="2" t="inlineStr">
        <is>
          <t>12 Months Ended</t>
        </is>
      </c>
    </row>
    <row r="2">
      <c r="B2" s="2" t="inlineStr">
        <is>
          <t>Sep. 30, 2022</t>
        </is>
      </c>
      <c r="C2" s="2" t="inlineStr">
        <is>
          <t>Dec. 31, 2021</t>
        </is>
      </c>
    </row>
    <row r="3">
      <c r="A3" s="3" t="inlineStr">
        <is>
          <t>Derivative instruments</t>
        </is>
      </c>
      <c r="B3" s="4" t="inlineStr">
        <is>
          <t xml:space="preserve"> </t>
        </is>
      </c>
      <c r="C3" s="4" t="inlineStr">
        <is>
          <t xml:space="preserve"> </t>
        </is>
      </c>
    </row>
    <row r="4">
      <c r="A4" s="4" t="inlineStr">
        <is>
          <t>Derivative instruments</t>
        </is>
      </c>
      <c r="B4" s="4" t="inlineStr">
        <is>
          <t>3. Derivative instruments From time to time, the Partnership may utilize derivative contracts in connection with its oil and natural gas operations to provide an economic hedge of the Partnership’s exposure to commodity price risk associated with anticipated future oil and natural gas production. The Partnership does not hold or issue derivative financial instruments for trading purposes. These derivative contracts consist of fixed price collar options and producer 3-way option contracts. The Partnership typically hedges approximately 50% to 75% of expected oil and natural gas production from the underlying entities for 12 Derivative Contracts The Partnership has not designated its derivative instruments as hedges for accounting purposes. Cash and non-cash changes in fair value are included in gain or loss on derivative contracts in the condensed combined statements of income. Derivative assets are included within current and noncurrent assets in the condensed combined balance sheets as of September 30, 2022. Derivative liabilities are included within current liabilities in the condensed combined balance sheets as of September 30, 2022. Derivative assets and liabilities are included within current and noncurrent liabilities in the condensed combined balance sheets as of December 31, 2021. Collar and Producer 3-way Option Contracts A collar option is established with the sale of a short call option and the purchase of a long put option set to expire at a predetermined date in the future. The options give the owner the right but not the obligation to exercise the option at the expiration date. A producer 3-way contract, like a collar option, is established with the sale of a short call option and the purchase of a long put option set to expire at a predetermined date in the future. However, the producer 3-way contract also includes the sale of a short put option set to expire at a predetermined date in the future. The options give the owner the right but not the obligation to exercise the option at the expiration date. The fair value of open collar options and producer 3-way contracts reported in the condensed combined balance sheets may differ from that which would be realized in the event the Partnership terminated its position in the contract. Risks may arise as a result of the failure of the counterparty to the option contract to comply with the terms of the option contract. The loss incurred by the failure of counterparties is generally limited to the aggregate fair value of option contracts in an unrealized gain position as well as any collateral posted with the counterparty. The Partnership considers the creditworthiness of each counterparty to an option contract in evaluating potential credit risk. Additionally, risks may arise from unanticipated movements in the fair value of the underlying investments. The Partnership has master netting agreements on individual derivative instruments with certain counterparties and therefore certain amounts may be presented on a net basis in the condensed combined balance sheets. Volume of Derivative Activities At September 30, 2022, the volume of the Partnership’s derivative activities based on their volume (crude oil is presented in Bbl and natural gas is presented in Mcf) and contract prices, categorized by primary underlying risk, are as follows: ​ ​ ​ ​ ​ ​ ​ ​ ​ ​ ​ ​ ​ ​ ​ ​ ​ Contract Prices Period Type of Contract (Volume/Month) Range Weighted Average Oct 2022 – Dec 2023 ​ Producer 3-way (crude oil) ​ 34,413 – 612 ​ $113.10 – $40.00 ​ ​ $75.16 Oct 2022 – Dec 2022 ​ Collar (crude oil) ​ 33,886 – 5,448 ​ $112.75 – $85.00 ​ ​ $97.24 Nov 2022 – Mar 2023 ​ Producer 3-way (natural gas) ​ 128,912 – 3,813 ​ $8.44 – $3.00 ​ ​ $5.13 Nov 2022 – Jun 2023 ​ Collar (natural gas) ​ 90,941 – 11,036 ​ $9.05 – $2.90 ​ ​ $5.48 ​ Impact of Derivatives on the Condensed Combined Balance Sheets and Condensed Combined Statements of Income. The following table identifies the fair value amounts of derivative instruments included in the accompanying condensed combined balance sheets as derivative assets and liabilities categorized by primary underlying risk, at September 30, 2022. ​ ​ ​ ​ ​ ​ ​ ​ ​ ​ ​ ​ ​ ​ September 30, 2022 ​ September 30, 2022 ​ Derivative assets ​ Derivative liabilities (in thousands) Current portion ​ Noncurrent portion ​ Current portion ​ Noncurrent portion Primary underlying risk ​ ​ ​ ​ ​ ​ ​ ​ ​ ​ ​ Commodity price ​ ​ ​ ​ ​ ​ ​ ​ ​ ​ ​ Crude oil $ 4,581 ​ $ 812 ​ $ (1,865) ​ $ — Natural gas ​ (205) ​ ​ — ​ ​ (2,076) ​ ​ — Total $ 4,376 ​ $ 812 ​ $ (3,941) ​ $ — ​ The following tables identify the net gain/(loss) amounts included in the accompanying condensed combined statements of income as gain/(loss) on derivative contracts for the three and nine months ended September 30, 2022. ​ ​ ​ ​ ​ ​ ​ ​ ​ ​ ​ ​ ​ Three months ended September 30, 2022 (in thousands) Realized loss Change in unrealized gain/(loss) Total Primary underlying risk ​ ​ ​ ​ ​ ​ ​ ​ ​ Commodity price ​ ​ ​ ​ ​ ​ ​ ​ ​ Crude oil ​ $ (4,971) ​ $ 16,571 ​ $ 11,600 Natural gas ​ ​ (4,360) ​ ​ (1,158) ​ ​ (5,518) Total ​ $ (9,331) ​ $ 15,413 ​ $ 6,082 ​ ​ ​ ​ ​ ​ ​ ​ ​ ​ ​ ​ ​ Nine months ended September 30, 2022 (in thousands) Realized loss Change in unrealized gain/(loss) Total Primary underlying risk ​ ​ ​ ​ ​ ​ ​ ​ ​ Commodity price ​ ​ ​ ​ ​ ​ ​ ​ ​ Crude oil ​ $ (15,388) ​ $ 7,404 ​ $ (7,984) Natural gas ​ ​ (9,359) ​ ​ (1,804) ​ ​ (11,163) Total ​ $ (24,747) ​ $ 5,600 ​ $ (19,147) ​ The following table identifies the fair value amounts of derivative instruments included in the accompanying condensed combined balance sheets as derivative liabilities categorized by primary underlying risk, at December 31, 2021. ​ ​ ​ ​ ​ ​ ​ ​ ​ ​ ​ ​ ​ ​ December 31, 2021 ​ December 31, 2021 ​ Derivative assets ​ ​ Derivative liabilities (in thousands) Current portion ​ Noncurrent portion ​ Current portion ​ Noncurrent portion Primary underlying risk ​ ​ ​ ​ ​ ​ ​ ​ ​ ​ ​ Commodity price ​ ​ ​ ​ ​ ​ ​ ​ ​ ​ ​ Crude oil $ — ​ $ — ​ $ (3,465) ​ $ (411) Natural gas ​ — ​ ​ — ​ ​ (488) ​ ​ 11 Total $ — ​ $ — ​ $ (3,953) ​ $ (400) ​ The following tables identify the net gain/(loss) amounts included in the accompanying condensed combined statements of income as gain/(loss) on derivative contracts for the three and nine months ended September 30, 2021. ​ ​ ​ ​ ​ ​ ​ ​ ​ ​ ​ ​ ​ Three months ended September 30, 2021 (in thousands) Realized loss Change in unrealized gain/(loss) Total Primary underlying risk ​ ​ ​ ​ ​ ​ ​ ​ ​ Commodity price ​ ​ ​ ​ ​ ​ ​ ​ ​ Crude oil ​ $ (2,324) ​ $ 721 ​ $ (1,603) Natural gas ​ ​ (1,635) ​ ​ (3,320) ​ ​ (4,955) Total ​ $ (3,959) ​ $ (2,599) ​ $ (6,558) ​ ​ ​ ​ ​ ​ ​ ​ ​ ​ ​ ​ ​ ​ ​ ​ ​ ​ ​ ​ ​ ​ ​ Nine months ended September 30, 2021 (in thousands) Realized loss Change in unrealized loss Total Primary underlying risk ​ ​ ​ ​ ​ ​ ​ ​ ​ Commodity price ​ ​ ​ ​ ​ ​ ​ ​ ​ Crude oil ​ $ (2,583) ​ $ (6,775) ​ $ (9,358) Natural gas ​ ​ (4,522) ​ ​ (4,235) ​ ​ (8,757) Total ​ $ (7,105) ​ $ (11,010) ​ $ (18,115) ​</t>
        </is>
      </c>
      <c r="C4" s="4" t="inlineStr">
        <is>
          <t>3. Derivative instruments From time to time, the Partnership may utilize derivative contracts in connection with its oil and natural gas operations to provide an economic hedge of the Partnership’s exposure to commodity price risk associated with anticipated future oil and natural gas production. The Partnership does not hold or issue derivative financial instruments for trading purposes. These derivative contracts consist of fixed price swap contracts and collar options. The Partnership typically hedges approximately 50% to 75% of expected oil and natural gas production from the underlying entities for 12 to 24 months in the future. The Partnership’s derivative activities and exposure to derivative contracts are classified by the following primary underlying risk of commodity prices. In addition to its primary underlying risk, the Partnership is also subject to additional counterparty risk due to the inability of its counterparties to meet the terms of their contracts. Derivative Contracts The Partnership has not designated its derivative instruments as hedges for accounting purposes. Cash and non-cash changes in fair value are included in gain or loss on derivative contracts in the combined statements of operations. There were no derivative assets as of December 31, 2021 or 2020. Derivative liabilities are included within current and noncurrent liabilities in the combined balance sheets as of December 31, 2021. All derivative liabilities were classified as current as of December 31, 2020. Swap, Collar, and Producer 3-way Option Contracts Generally, a swap contract is an agreement that obligates two parties to exchange a series of cash flows at specified intervals based upon or calculated by reference to changes in specified prices or rates for a specified notional amount of the underlying assets. The payment flows are usually netted against each other, with the difference being paid by one party to the other. A collar option is established with the sale of a short call option and the purchase of a long put option set to expire at a predetermined date in the future. The options give the owner the right but not the obligation to exercise the option at the expiration date. A producer 3-way contract, like a collar option, is established with the sale of a short call option and the purchase of a long put option set to expire at a predetermined date in the future. However, the producer 3-way contract also includes the sale of a short put option set to expire at a predetermined date in the future. The options give the owner the right but not the obligation to exercise the option at the expiration date. The fair value of open swaps, collar options, and producer 3-way contracts reported in the combined balance sheets may differ from that which would be realized in the event the Partnership terminated its position in the contract. Risks may arise as a result of the failure of the counterparty to the swap or option contract to comply with the terms of the swap or option contract. The loss incurred by the failure of counterparties is generally limited to the aggregate fair value of swap or option contracts in an unrealized gain position as well as any collateral posted with the counterparty. The loss incurred by the failure of counterparties is generally limited to the aggregate fair value of swap or option contracts in an unrealized gain position as well as any collateral posted with the counterparty. The Partnership considers the creditworthiness of each counterparty to a swap or option contract in evaluating potential credit risk. Additionally, risks may arise from unanticipated movements in the fair value of the underlying investments. The Partnership has master netting agreements on individual derivative instruments with certain counterparties and therefore certain amounts may be presented on a net basis in the combined balance sheets. Volume of Derivative Activities At December 31, 2021, the volume of the Partnership’s derivative activities based on their volume (crude oil is presented in Bbl and natural gas is presented in Mcf) and contract prices, categorized by primary underlying risk, are as follows: ​ ​ ​ ​ ​ ​ ​ ​ ​ ​ ​ ​ ​ ​ ​ ​ Contract Prices Year Type of Contract (Volume/Month) Range Weighted Average Jan 2022-Jun 2023 Producer 3-way (crude oil) 58,165-2,340 ​ $87.50 - $40.00 ​ $ 61.31 Feb 2022-Mar 2023 Producer 3-way (natural gas) 195,124-26,519 ​ $7.85 - $1.90 ​ $ 3.66 Feb 2022-Dec 2022 Collar (natural gas) 141,473-37,042 ​ $4.33 - $2.80 ​ $ 3.45 ​ At December 31, 2020, the volume of the Partnership’s derivative activities based on their volume (crude oil is presented in Bbl and natural gas is presented in Mcf) and contract prices, categorized by primary underlying risk, are as follows: ​ ​ ​ ​ ​ ​ ​ ​ ​ ​ ​ ​ ​ ​ ​ ​ Contract Prices Year Type of Contract (Volume/Month) Range Weighted Average Jan 2021-Dec 2021 Collar (crude oil) 4,257-1,779 ​ $46.65 - $32.50 ​ $ 39.58 Jan 2021-Dec 2021 Producer 3-way (crude oil) 35,290-9,215 ​ $58.25 - $34.06 ​ $ 44.71 Feb 2021-Jun 2021 Collar (natural gas) 66,182-38,186 ​ $3.48 - $2.15 ​ $ 2.75 Jul 2021-Dec 2021 Short swap (natural gas) 36,354-30,699 ​ $2.81 ​ $ 2.81 Feb 2021-Apr 2022 Producer 3-way (natural gas) 39,885-10,579 ​ $3.63 - $2.00 ​ $ 2.79 ​ Impact of Derivatives on the Combined Balance Sheets and Combined Statements of Operations The following table identifies the fair value amounts of derivative instruments included in the accompanying combined balance sheets as derivative liabilities categorized by primary underlying risk, at December 31, 2021. The following table also identifies the net loss amounts included in the accompanying combined statements of operations as gain/(loss) on derivative contracts for the year ended December 31, 2021. ​ ​ ​ ​ ​ ​ ​ ​ ​ ​ ​ ​ ​ ​ ​ ​ Total loss from ​ ​ Derivative ​ Derivative ​ derivative ​ ​ assets ​ liabilities ​ instruments Primary underlying risk Commodity price ​ ​ ​ Crude oil ​ $ — ​ $ (3,876,240) ​ $ (13,937,479) Natural gas ​ — ​ (476,832) ​ (3,377,465) Total ​ $ — ​ $ (4,353,072) ​ $ (17,314,944) ​ ​ ​ ​ ​ ​ ​ ​ ​ ​ ​ ​ ​ Realized loss Unrealized loss Total Primary underlying risk Commodity price ​ ​ ​ ​ ​ ​ ​ ​ ​ Crude oil ​ $ (10,350,846) ​ $ (3,586,633) ​ $ (13,937,479) Natural gas ​ (2,824,119) ​ (553,346) ​ (3,377,465) Total ​ $ (13,174,965) ​ $ (4,139,979) ​ $ (17,314,944) ​ ​ The following table identifies the fair value amounts of derivative instruments included in the accompanying combined balance sheets as derivative liabilities categorized by primary underlying risk, at December 31, 2020. The following table also identifies the net gain amounts included in the accompanying combined statements of operations as gain/(loss) on derivative contracts for the year ended December 31, 2020. ​ ​ ​ ​ ​ ​ ​ ​ ​ ​ ​ ​ ​ ​ ​ ​ Total gain from ​ ​ Derivative ​ Derivative ​ derivative ​ ​ assets ​ liabilities ​ instruments Primary underlying risk Commodity price ​ ​ ​ Crude oil ​ $ — ​ $ (289,606) ​ $ 2,621,558 Natural gas ​ 76,513 ​ — ​ 306,446 Total ​ $ 76,513 ​ $ (289,606) ​ $ 2,928,004 ​ ​ ​ ​ ​ ​ ​ ​ ​ ​ ​ ​ ​ Realized gain Unrealized gain Total Primary underlying risk Commodity price ​ ​ ​ ​ ​ ​ ​ ​ ​ Crude oil ​ $ 2,535,138 ​ $ 86,420 ​ $ 2,621,558 Natural gas ​ 302,676 ​ 3,770 ​ 306,446 Total ​ $ 2,837,814 ​ $ 90,190 ​ $ 2,928,004 ​ The following table identifies the net gain amounts included in the accompanying combined statements of operations as gain/(loss) on derivative contracts for the year ended December 31, 2019. ​ ​ ​ ​ ​ ​ ​ ​ ​ ​ ​ ​ Realized gain Unrealized (loss)/gain Total Primary underlying risk ​ ​ ​ ​ ​ ​ Commodity price ​ ​ ​ Crude oil ​ $ 423,033 ​ $ (376,027) ​ $ 47,006 Natural gas ​ 17,690 ​ 72,744 ​ 90,434 Total ​ $ 440,723 ​ $ (303,283) ​ $ 137,440 ​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4. Fair value measurements Fair Values – Recurring As required, financial assets and liabilities are classified in their entirety based on the lowest level of input that is significant to the fair value measurement. The Partnership’s assessment of the significance of a particular input requires judgment and may affect the valuation of fair value assets and liabilities and their placement within the fair value hierarchy levels. The following table presents information about the Partnership’s recurring assets and liabilities measured at fair value as of September 30, 2022: ​ ​ ​ ​ ​ ​ ​ ​ ​ ​ ​ ​ ​ ​ ​ ​ ​ ​ ​ ​ ​ ​ ​ ​ ​ September 30, (in thousands) Level 1 Level 2 Level 3 2022 Assets (at fair value): ​ ​ ​ ​ ​ ​ ​ ​ ​ ​ ​ ​ Derivative contracts ​ $ — ​ $ 5,188 ​ $ — ​ $ 5,188 Liabilities (at fair value): ​ ​ ​ ​ ​ ​ ​ ​ ​ ​ ​ ​ Derivative contracts ​ $ — ​ $ (3,941) ​ $ — ​ $ (3,941) ​ The following table presents information about the Partnership’s recurring liabilities measured at fair value as of December 31, 2021: ​ ​ ​ ​ ​ ​ ​ ​ ​ ​ ​ ​ ​ ​ ​ ​ ​ ​ ​ ​ ​ ​ ​ ​ ​ December 31, (in thousands) Level 1 Level 2 Level 3 2021 Liabilities (at fair value): ​ ​ ​ ​ ​ ​ ​ ​ ​ ​ ​ ​ Derivative contracts ​ $ — ​ $ (4,353) ​ $ — ​ $ (4,353) ​ The following table provides the fair value of financial instruments that are not recorded at fair value in the condensed combined balance sheets: ​ ​ ​ ​ ​ ​ ​ ​ ​ ​ ​ ​ ​ ​ ​ ​ September 30, 2022 ​ December 31, 2021 (in thousands) Carrying Value Fair Value Carrying Value Fair Value Liabilities (at fair value): ​ ​ ​ ​ ​ ​ ​ ​ ​ ​ ​ ​ Revolving Credit Facility ​ $ — ​ $ — ​ $ 29,938 ​ $ 29,938 ​ The recorded value of the revolving credit facility approximates its fair value because of its floating rate structure based on the Prime Rate spread. The fair value measurement for the revolving credit facility represents Level 2 inputs. Fair Values —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 Asset retirement obligations incurred and acquired during the nine months ended September 30, 2022 were approximately $633 thousand.</t>
        </is>
      </c>
      <c r="C4" s="4" t="inlineStr">
        <is>
          <t>4. Fair value measurements Fair Values — Recurring As required, financial assets and liabilities are classified in their entirety based on the lowest level of input that is significant to the fair value measurement. The Partnership’s assessment of the significance of a particular input requires judgment and may affect the valuation of fair value assets and liabilities and their placement within the fair value hierarchy levels. The following table presents information about the Partnership’s recurring liabilities measured at fair value as of December 31, 2021: ​ ​ ​ ​ ​ ​ ​ ​ ​ ​ ​ ​ ​ ​ ​ ​ ​ ​ ​ ​ ​ December 31, ​ ​ Level 1 ​ Level 2 ​ Level 3 ​ 2021 Liabilities (at fair value): ​ ​ ​ ​ Derivative ​ $ — ​ $ (4,353,072) ​ $ — ​ $ (4,353,072) ​ The following table presents information about the Partnership’s recurring liabilities measured at fair value as of December 31, 2020: ​ ​ ​ ​ ​ ​ ​ ​ ​ ​ ​ ​ ​ ​ ​ ​ ​ ​ ​ ​ ​ December 31, ​ ​ Level 1 ​ Level 2 ​ Level 3 2020 Liabilities (at fair value): ​ ​ ​ ​ Derivative ​ $ — ​ $ (213,093) ​ $ — ​ $ (213,093) ​ ​ The following table provides the fair value of financial instruments that are not recorded at fair value in the combined balance sheets: ​ ​ ​ ​ ​ ​ ​ ​ ​ ​ ​ ​ ​ ​ ​ ​ December 31, 2021 ​ December 31, 2020 ​ Carrying Value Fair Value Carrying Value Fair Value Liabilities (not at fair value): ​ ​ ​ ​ Revolving credit facility ​ $ 29,938,307 ​ $ 29,938,307 ​ $ 9,897,179 ​ $ 9,897,179 ​ The recorded value of the revolving credit facility approximates its fair value because of its floating rate structure based on the Prime Rate spread. The fair value measurement for the revolving credit facility represents Level 2 inputs. Fair Values — Non Recurring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4" t="inlineStr">
        <is>
          <t>CIK 0001816261 Executive Network Partnering Corp</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Warrants</t>
        </is>
      </c>
      <c r="B5" s="4" t="inlineStr">
        <is>
          <t>Note 6 — Warrants No fractional warrants will be issued upon separation of the CAPS ™ and only whole warrants will trade. Each whole warrant entitles the registered holder to purchase one share of Class A common stock at a price of $ 11.50 per share, subject to adjustment as discussed below, at any time commencing on the later of 12 months from the closing of the Initial Public Offering and 30 days after the completion of a Partnering Transac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fifteen (15) business days after the closing of the Partnering Transaction, the Company will use its commercially reasonable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Partnering Transac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 (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9.20 per share, the exercise price of the warrants will be adjusted (to the nearest cent) to be equal to 110% of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 at any time while the warrants are exercisable, ● upon a minimum of 30 days ’ prior written notice of redemption, ● if, and only if, the last sales price of shares of the Class A common stock equals or exceeds $ 18.00 per share for any 20 trading days within a 30 trading day period (the “30-day trading period”) ending three business days before the Company sends the notice of redemption, and ● if, and only if, there is a current registration statement in effect with respect to the shares of Class A common stock underlying such warrants commencing five business days prior to the 30-day trading period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September 30, 2022 and December 31, 2021, the Company had 10,350,000 Public Warrants and 153,500 Private Placement Warrants outstanding.</t>
        </is>
      </c>
      <c r="C5" s="4" t="inlineStr">
        <is>
          <t>NOTE 6 — Warrants No fractional warrants will be issued upon separation of the CAPS TM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9.20 per share, the exercise price of the warrants will be adjusted (to the nearest cent) to be equal to 110% of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18.00 per share for any 20 trading days within a 30 trading day period (the “30-day trading period”) ending three business days before the Company sends the notice of redemption, and ● if, and only if, there is a current registration statement in effect with respect to the shares of Class A common stock underlying such warrants commencing five business days prior to the 30-day trading period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1 and 2020, the Company had 10,350,000 Public Warrants and 153,500 Private Placement Warrants outstand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il and natural gas properties</t>
        </is>
      </c>
      <c r="B1" s="2" t="inlineStr">
        <is>
          <t>9 Months Ended</t>
        </is>
      </c>
      <c r="C1" s="2" t="inlineStr">
        <is>
          <t>12 Months Ended</t>
        </is>
      </c>
    </row>
    <row r="2">
      <c r="B2" s="2" t="inlineStr">
        <is>
          <t>Sep. 30, 2022</t>
        </is>
      </c>
      <c r="C2" s="2" t="inlineStr">
        <is>
          <t>Dec. 31, 2021</t>
        </is>
      </c>
    </row>
    <row r="3">
      <c r="A3" s="3" t="inlineStr">
        <is>
          <t>Oil and natural gas properties</t>
        </is>
      </c>
      <c r="B3" s="4" t="inlineStr">
        <is>
          <t xml:space="preserve"> </t>
        </is>
      </c>
      <c r="C3" s="4" t="inlineStr">
        <is>
          <t xml:space="preserve"> </t>
        </is>
      </c>
    </row>
    <row r="4">
      <c r="A4" s="4" t="inlineStr">
        <is>
          <t>Oil and natural gas properties</t>
        </is>
      </c>
      <c r="B4" s="4" t="inlineStr">
        <is>
          <t>5. Oil and natural gas properties Oil and natural gas properties consisted of only proved properties as of September 30, 2022 and December 31, 2021. The book value of the Partnership’s oil and natural gas properties consists of all acquisition costs, drilling costs and other associated capitalized costs. 2022 Acquisitions Acquisitions are accounted for as purchases and, accordingly, the results of operations are included in the accompanying statements of income from the closing date of the acquisition. For the three and nine months ended September 30, 2022, the Partnership acquired various proved oil and natural gas properties, which included working interests ranging from 2% to 30% and 0.51% to 43% , respectively, and net revenue interests ranging from 1% to 23% and 0.38% to 33% , respectively, Permian Basin — DJ Basin — Haynesville — 2022 Divestitures The Partnership made no divestitures of oil and natural gas properties for the three months ended September 30, 2022. Eagle Ford Basin — For the nine months ended September 30, 2022, the Partnership sold a partial unit of oil and natural gas properties in the Eagle Ford Basin for approximately $741 thousand, eliminating equivalent amounts from the oil and natural gas property accounts. No gain or loss was recorded. 2021 Acquisitions For the three and nine months ended September 30, 2021, the Partnership acquired various proved oil and natural gas properties, which included working interests ranging from 5% to 41.2% and 0.01% to 41.2%, respectively, and net revenue interests ranging from 4% and 30.3% and 0.01% to 31%, respectively, in Colorado, Texas, New Mexico and North Dakota. Bakken Basin — The Partnership did not acquire proved undeveloped oil and natural gas properties in the Bakken Basin during the three months ended September 30, 2021. During the nine months ended September 30, 2021, the Partnership acquired proved undeveloped oil and natural gas properties in the Bakken Basin of approximately $190 thousand. Permian Basin — The Partnership acquired proved undeveloped and proved developed oil and natural gas properties in the Permian Basin of approximately $17,444 thousand and $26,456 thousand during the three and nine months ended September 30, 2021, respectively. DJ Basin — The Partnership did not acquire proved developed producing oil and natural gas properties in the DJ Basin during the three months ended September 30, 2021. The Partnership acquired proved developed producing oil and natural gas properties in the DJ Basin of approximately $40,366 thousand during the nine months ended September 30, 2021. 2021 Divestitures Eagle Ford Basin — For the three and nine months ended September 30, 2021, the Partnership sold a partial unit of oil and natural gas properties in the Eagle Ford Basin for approximately $3,041 thousand, eliminating equivalent amounts from the oil and natural gas property accounts. No gain loss</t>
        </is>
      </c>
      <c r="C4" s="4" t="inlineStr">
        <is>
          <t>5. Oil and natural gas properties Oil and natural gas properties consisted of only proved properties as of December 31, 2021 and 2020. The book value of the Partnership’s oil and natural gas properties consists of all acquisition costs, drilling costs and other associated capitalized costs. In certain acquisitions, the oil and natural gas properties have ongoing development, and as the non-operator, the Partnership is committed to fund future costs associated with the assumed authorization for expenditures (AFE). The consideration exchanged for the assets acquired and liabilities assumed was derived using the asset approach to calculate the fair-value shortly before the acquisition dates and was completed to provide a return to the investors of the Partnership. The consideration exchanged for the assets acquired and liabilities assumed was derived using ASU 2017-1 to calculate the fair-value shortly before the acquisition dates. Certain acquisitions of oil and natural gas properties meet the definition of a business combination under the ASC 805, Business Combinations, and have been accounted for using the acquisition method of accounting. Under the acquisition method, assets acquired and liabilities assumed are recognized and measured at their fair values. 2021 Acquisitions Acquisitions are accounted for as purchases and, accordingly, the results of operations are included in the accompanying statements of operations from the closing date of the acquisition. For the year ended December 31, 2021, the Partnership acquired various proved oil and natural gas properties, which included working interests ranging from 0.01%-34.79% and net revenue interests ranging from 0.01%-25.61%, in Colorado, Texas, New Mexico, and North Dakota. Bakken Basin — The Partnership acquired proved undeveloped oil and natural gas properties in the Bakken Basin of approximately $188,000 in February. Customary post close adjustments were made during the year end December 31, 2021 which resulted in cash outflow of approximately $3,000. Permian Basin — The Partnership acquired proved undeveloped oil and natural gas properties in the Permian Basin of approximately $1,480,000 in January, $508,000 in February, $619,000 in March, $3,293,000 in April, $12,000 in June, $3,785,000 in July, $13,608,000 in September, $4,554,000 in October, $8,527,000 in November, and $4,225,000 in December. The Partnership acquired proved oil and natural gas properties in the Permian Basin of approximately $100,000 in January. The Partnership paid customary opportunity fees during the year end December 31, 2021 which resulted in cash outflow of approximately $3,065,000. DJ Basin — The Partnership acquired proved developed nonproducing oil and natural gas properties, and proved oil and natural gas properties of approximately $3,669,000 and $36,697,000 in April. Customary post close adjustments were made during the year end December 31, 2021 which resulted in cash inflow of approximately $1,149,000. 2021 Divestitures Eagle Ford Basin — For the year ended December 31, 2021, the Partnership sold a partial unit of oil and natural gas properties in the Eagle Ford Basin for approximately $3,027,000, eliminating equivalent amounts from the property accounts. 2020 Acquisitions Acquisitions are accounted for as purchases and, accordingly, the results of operations are included in the accompanying statements of operations from the closing date of the acquisition. For the year ended December 31, 2020, the Partnership acquired various proved oil and natural gas properties, which included working interests ranging from 0.37%-50.00% and net revenue interests ranging from 0.01%-37.50%, in Texas, New Mexico, and North Dakota. Bakken Basin — The Partnership acquired proved undeveloped oil and natural gas properties in the Bakken Basin of approximately $89,000 in April. Customary post close adjustments were made during the year end December 31, 2020 which resulted in cash inflow of approximately $52,000. Permian Basin — The Partnership acquired proved undeveloped oil and natural gas properties in the Permian Basin of approximately $5,440,000 in February, $88,000 in April, $3,136,000 in May, $496,000 in June, $1,835,000 in September, and $255,000 in November. The Partnership acquired proved developed nonproducing oil and natural gas properties of approximately $57,000 in April and $249,000 in August. The Partnership acquired proved oil and natural gas properties in the Permian Basin of approximately $1,800,000 in February and made customary post close adjustments that resulted in cash inflows of approximately $36,000 in August that included proved developed producing properties. This acquisition met the definition of a business combination. The fair value of assets acquired and liabilities assumed is outlined in the paragraph below. Unrelated customary post close adjustments were made during the year end December 31, 2020 which resulted in cash inflow of approximately $93,000. The following table presents a summary of the fair value of the assets acquired and the liabilities assumed in the Permian Basin acquisition that met the definition of a business combination: ​ ​ ​ ​ ​ ​ December 31, ​ ​ 2020 Fair value of proved assets acquired and liabilities assumed ​ Proved oil and gas properties (1) ​ $ 1,766,581 Less: Asset retirement obligations ​ (3,031) Net assets acquired ​ 1,763,550 Cash consideration transferred (including liabilities assumed) ​ $ 1,763,550 (1) Amount includes asset retirement costs of $3,031 for 2020 2020 Divestitures For the year ended December 31, 2020 the Partnership did not divest of any oil and natural gas properties. 2019 Acquisitions Acquisitions are accounted for as purchases and, accordingly, the results of operations are included in the accompanying statements of operations from the closing date of the acquisition. For the year ended December 31, 2019, the Partnership acquired various proved oil and natural gas properties, which included working interests ranging from 0.43%-43.86%, net revenue interests ranging from 0.33%-36.92%, in Texas and North Dakota. Bakken Basin - The Partnership acquired oil and natural gas properties in the Bakken Basin of approximately $24,707,000 in June. Customary post close adjustments were made during the year end December 31, 2019 which resulted in cash inflow of approximately $805,000. Eagle Ford Basin - The Partnership acquired oil and natural gas properties in the Eagle Ford Basin of approximately $1,179,000 in September, $2,285,000 in October, and $527,000 in December. The Partnership acquired various proved undeveloped properties in the Eagle Ford Basin of approximately $597,000 in June, $125,000 in July, $321,000 in September and $5,932,000 in October. 2019 Divestitures For the year ended December 31, 2019 the Partnership did not divest of any oil and natural gas propertie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t>
        </is>
      </c>
      <c r="B3" s="4" t="inlineStr">
        <is>
          <t xml:space="preserve"> </t>
        </is>
      </c>
    </row>
    <row r="4">
      <c r="A4" s="4" t="inlineStr">
        <is>
          <t>Asset retirement obligations</t>
        </is>
      </c>
      <c r="B4" s="4" t="inlineStr">
        <is>
          <t>6. Asset retirement obligations The Partnership has recognized the fair value of its asset retirement obligations related to the future costs of plugging, abandonment, and remediation of oil and natural gas producing properties. The present value of the estimated asset retirement obligations have been capitalized as part of the carrying amount of the related oil and natural gas properties. The liability has been accreted to its present value as of December 31, 2021 and 2020. In 2021 the estimated liability was revised downward due to price increases which extended the useful life of the assets. In 2020, declining prices lead to a decrease in the useful life of the assets resulting in an increase to the estimate. The Partnership evaluated 843 and 122, respectively, wells and has estimated a range of abandonment dates between the years 2023 and 2058. The following table presents the changes in the asset retirement obligations during the years ended December 31, 2021, 2020 and 2019: ​ ​ ​ ​ ​ ​ ​ ​ ​ ​ ​ ​ 2021 2020 2019 Asset retirement obligations, beginning of year ​ $ 503,543 ​ $ 267,791 ​ $ 46,835 Additions to capitalized asset retirement obligations ​ 439,762 ​ 138,151 ​ 209,622 Revisions to asset retirement costs ​ (36,893) ​ 63,160 ​ 2,905 Accretion of discount ​ 57,016 ​ 34,441 ​ 8,429 Asset retirement obligations, end of year ​ $ 963,428 ​ $ 503,543 ​ $ 267,791 ​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artners' capital</t>
        </is>
      </c>
      <c r="B1" s="2" t="inlineStr">
        <is>
          <t>9 Months Ended</t>
        </is>
      </c>
      <c r="C1" s="2" t="inlineStr">
        <is>
          <t>12 Months Ended</t>
        </is>
      </c>
    </row>
    <row r="2">
      <c r="B2" s="2" t="inlineStr">
        <is>
          <t>Sep. 30, 2022</t>
        </is>
      </c>
      <c r="C2" s="2" t="inlineStr">
        <is>
          <t>Dec. 31, 2021</t>
        </is>
      </c>
    </row>
    <row r="3">
      <c r="A3" s="3" t="inlineStr">
        <is>
          <t>Partners' capital.</t>
        </is>
      </c>
      <c r="B3" s="4" t="inlineStr">
        <is>
          <t xml:space="preserve"> </t>
        </is>
      </c>
      <c r="C3" s="4" t="inlineStr">
        <is>
          <t xml:space="preserve"> </t>
        </is>
      </c>
    </row>
    <row r="4">
      <c r="A4" s="4" t="inlineStr">
        <is>
          <t>Partners' capital</t>
        </is>
      </c>
      <c r="B4" s="4" t="inlineStr">
        <is>
          <t>6. Partners’ capital Commitments and Contributions As of September 30, 2022, there were no contributions receivable from the General Partner. As of December 31, 2021, contributions receivable was approximately $84 thousand from the General Partner. As of September 30, 2022 and December 31, 2021, contributions receivable was approximately $10 thousand from the Limited Partners. All limited partners of Grey Rock III-B Holdings are considered affiliates of the General Partner. Allocation of Net Profits and Losses The Partnership’s net profits or losses for any fiscal period shall be allocated among the partners in such manner that, as of the end of such fiscal period and to the greatest extent possible, the capital account of each partner shall be equal to the respective net amount, positive or negative, that would be distributed to such partner from the Partnership or for which such partner would be liable to the Partnership, determined as if, on the last day of such fiscal period, the Partnership were to (a) liquidate the assets of the Partnership for an amount equal to their book value and (b) distribute the proceeds in liquidation. (a) First, 100% to such partner until such partner has received cumulative distributions equal to such partner’s aggregate capital contributions to the Partnership for any purpose; (b) Second, 100% to such partner until the aggregate distributions to such partner equal the preferred return amount of 8% per annum on the partner’s capital contributions; (c) Third, 80% to the General Partner and 20% to such partner until the General Partner has received cumulative distributions equal to 20% of the cumulative amount of distributions made pursuant to (c) and previously made pursuant to (b); and (d) Thereafter, 20% to the General Partner and 80% to such partner. The reallocation to the general partner from the limited partners was approximately $6,654 thousand and $25,623 thousand for the three and nine months ended September 30, 2022, respectively. The reallocation to the general partner from the limited partners was approximately $12,856 thousand for the three and nine months ended September 30, 2021. The allocation of carried interest will remain provisional until the final liquidation of the Partnership. Distributions In accordance with the Limited Partnership Agreement (“LPA”), all distributions shall be made, at such times and in such amounts as determined in the sole discretion of the General Partner, to the partners in proportion to their Partnership percentage interests. For the three and nine months ended September 30, 2022 and 2021, the Partnership did not make any distributions.</t>
        </is>
      </c>
      <c r="C4" s="4" t="inlineStr">
        <is>
          <t>7. Partners’ capital Commitments and contributions Funded and unfunded capital commitments as of December 31, 2021 are as follows: ​ ​ ​ ​ ​ ​ ​ ​ ​ ​ ​ General Partner Limited Partner Total Committed capital ​ $ 750,000 ​ $ 240,680,450 ​ $ 241,430,450 Less: Unfunded committed capital ​ 120,867 ​ 5,289,019 ​ 5,409,886 Funded Capital Contributions ​ $ 629,133 ​ $ 235,391,431 ​ $ 236,020,564 ​ ​ Funded and unfunded capital commitments as of December 31, 2020 are as follows: ​ ​ ​ ​ ​ ​ ​ ​ ​ ​ ​ General Partner Limited Partner Total Committed capital ​ $ 750,000 ​ $ 240,680,450 ​ $ 241,430,450 Less: Unfunded committed capital ​ 245,127 ​ 52,144,613 ​ 52,389,740 Funded Capital Contributions ​ $ 504,873 ​ $ 188,535,837 ​ $ 189,040,710 ​ ​ The balance of the Partnership’s unfunded commitments is due upon one or more capital calls by the General Partner, as needed by the Partnership for property acquisitions or operations by the Partnership. As of December 31, 2021 and 2020, contributions receivable was approximately $84,000 and $63,000, respectively, from the General Partner and approximately $10,000 and $11,000, respectively, from Limited Partners. All limited partners of Grey Rock III-B Holdings are considered affiliates of the General Partner. Allocation of Net Profits and Losses The Partnership’s net profits or losses for any fiscal period shall be allocated among the partners in such manner that, as of the end of such fiscal period and to the greatest extent possible, the capital account of each partner shall be equal to the respective net amount, positive or negative, that would be distributed to such partner from the Partnership or for which such partner would be liable to the Partnership, determined as if, on the last day of such fiscal period, the Partnership were to (a) liquidate the assets of the Partnership for an amount equal to their book value and (b) distribute the proceeds in liquidation. (a) First, 100% to such partner until such partner has received cumulative distributions equal to such partner’s aggregate capital contributions to the Partnership for any purpose; (b) Second, 100% to such partner until the aggregate distributions to such partner equal the preferred return amount of 8% per annum on the partner’s capital contributions; (c) Third, 80% to the General Partner and 20% to such partner until the General Partner has received cumulative distributions equal to 20% of the cumulative amount of distributions made pursuant to (c) and previously made pursuant to (b); and (d) Thereafter, 20% to the General Partner, and 80% to such partner. In accordance with the Limited Partnership Agreement, the reallocation from the general partner to the limited partners was approximately $14,371,000 for the year ended December 31, 2021. There was no reallocation between partners during the years ended December 31, 2020 and December 31, 2019. The allocation of carried interest will remain provisional until the final liquidation of the Partnership. Distributions In accordance with the LPA, all distributions shall be made, at such times and in such amounts as determined in the sole discretion of the General Partner, to the partners in proportion to their Partnership percentage interests. For the years ended December 31, 2021, 2020 and 2019 the Partnership did not make any distribution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7. Related party transactions The Partnership pays an annual management fee to the Management Company, an entity under common control, as compensation for providing managerial services to the Partnership. The management fee will accrue beginning on the initial closing date of the Partnership and will be payable to the Management Company quarterly, in advance, calculated as of the first day of each fiscal quarter and prorated appropriately for partial quarters. Limited partners will be assessed one and one-half (1.5%) per annum of such limited partner’s aggregate capital commitment. For the three months ended As of September 30, 2022, the Partnership did not have any related party payables with the Management Company. As of December 31, 2021, the Partnership </t>
        </is>
      </c>
      <c r="C4" s="4" t="inlineStr">
        <is>
          <t>8. Related party transactions The Partnership pays an annual management fee to the Management Company as compensation for providing managerial services to the Partnership. The management fee will accrue beginning on the initial closing date and will be payable to the Management Company quarterly, in advance, calculated as of the first day of each fiscal quarter and prorated appropriately for partial quarters. Limited partners will be assessed one and one-half (1.5%) per annum of such limited partner’s aggregate capital commitment. For the years ended December 31, 2021, 2020 and 2019, annual management fees were approximately $3,878,000. As of December 31, 2021 and 2020, the Partnership had a related party payable with the Management Company for organizational expenses incurred on behalf of the Partnership of approximately $8,000 and $7,000 respectively, that was included in accrued expenses on the accompanying combined balance sheets. During the years ended December 31, 2021, 2020 and 2019, the organizational expenses incurred on behalf of the Partnership were approximately $223,000, $180,000 and $342,000, respectively.</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The Partnership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he Partnership is currently not a party to any material pending legal proceedings that would give rise to potential loss contingencies. As of September 30, 2022, the Partnership had incurred approximately $ thousand in capital expenditures that were included in accounts payable, and the Partnership estimates that it is committed to an additional approximately $50,000 thousand in development capital expenditures not yet incurred for wells the Partnership elected to participate in.</t>
        </is>
      </c>
      <c r="C4" s="4" t="inlineStr">
        <is>
          <t>9. Commitments and contingencies The Partnership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As of December 31, 2021 there were no significant outstanding commitment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redit facility</t>
        </is>
      </c>
      <c r="B1" s="2" t="inlineStr">
        <is>
          <t>9 Months Ended</t>
        </is>
      </c>
      <c r="C1" s="2" t="inlineStr">
        <is>
          <t>12 Months Ended</t>
        </is>
      </c>
    </row>
    <row r="2">
      <c r="B2" s="2" t="inlineStr">
        <is>
          <t>Sep. 30, 2022</t>
        </is>
      </c>
      <c r="C2" s="2" t="inlineStr">
        <is>
          <t>Dec. 31, 2021</t>
        </is>
      </c>
    </row>
    <row r="3">
      <c r="A3" s="3" t="inlineStr">
        <is>
          <t>Credit facility.</t>
        </is>
      </c>
      <c r="B3" s="4" t="inlineStr">
        <is>
          <t xml:space="preserve"> </t>
        </is>
      </c>
      <c r="C3" s="4" t="inlineStr">
        <is>
          <t xml:space="preserve"> </t>
        </is>
      </c>
    </row>
    <row r="4">
      <c r="A4" s="4" t="inlineStr">
        <is>
          <t>Credit facility</t>
        </is>
      </c>
      <c r="B4" s="4" t="inlineStr">
        <is>
          <t xml:space="preserve">9. Credit facility Since 2018, the Partnership has maintained a revolving credit facility (the “Facility”) with a borrowing capacity of $100,000 thousand, of which, as of September 30, 2022 and December 31, 2021, $0 and $30,000 thousand was outstanding, respectively. The Facility is collateralized by all of the Partnership’s oil and natural gas properties and requires Additionally, </t>
        </is>
      </c>
      <c r="C4" s="4" t="inlineStr">
        <is>
          <t>10. Credit facility Since 2018, the Partnership has maintained a revolving credit facility (the “Facility”) which had an initial borrowing capacity of $24,000,000. As of December 31, 2021 and 2020, the borrowing capacity was $100,000,000 and $19,000,000, respectively, of which approximately $30,000,000 and $10,000,000, respectively was outstanding. The Facility has a maturity date of October 26, 2022. The Facility is collateralized by all of the oil and natural gas properties of the Partnership and requires compliance with certain financial covenants. As of December 31, 2021 and 2020, the Partnership, was in compliance with all covenants required by the Facility. Further, the Partnership had unamortized loan origination costs of $62,000 and $103,000 as of December 31, 2021 and 2020, respectively. Additionally, the Facility bears interest at an annual base rate of the Prime Rate minus an acceptable margin of 0.50%. As of December 31, 2021 and 2020, the weighted average interest rate on borrowed amounts was approximately 3.35% and 3.37%, respectively. While the Facility has a due date within one year of the issuance of these combined financial statements, the Partnership utilizes the financing for long-term operating purposes and does not have liquid funds available to repay the balance as of December 31, 2021. Management intends to renew the Facility on comparable terms at or near the maturity date and believes it is probable such renewal will be successful.</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sk concentrations</t>
        </is>
      </c>
      <c r="B1" s="2" t="inlineStr">
        <is>
          <t>9 Months Ended</t>
        </is>
      </c>
      <c r="C1" s="2" t="inlineStr">
        <is>
          <t>12 Months Ended</t>
        </is>
      </c>
    </row>
    <row r="2">
      <c r="B2" s="2" t="inlineStr">
        <is>
          <t>Sep. 30, 2022</t>
        </is>
      </c>
      <c r="C2" s="2" t="inlineStr">
        <is>
          <t>Dec. 31, 2021</t>
        </is>
      </c>
    </row>
    <row r="3">
      <c r="A3" s="3" t="inlineStr">
        <is>
          <t>Risk concentrations</t>
        </is>
      </c>
      <c r="B3" s="4" t="inlineStr">
        <is>
          <t xml:space="preserve"> </t>
        </is>
      </c>
      <c r="C3" s="4" t="inlineStr">
        <is>
          <t xml:space="preserve"> </t>
        </is>
      </c>
    </row>
    <row r="4">
      <c r="A4" s="4" t="inlineStr">
        <is>
          <t>Risk concentrations</t>
        </is>
      </c>
      <c r="B4" s="4" t="inlineStr">
        <is>
          <t>10. Risk concentrations As a non-operator, 100% of the Partnership’s wells are operated by third-party operating partners. As a result, the Partnership is highly dependent on the success of these third-party operators. If they are not successful in the development, exploitation, production and exploration activities relating to the Partnership’s leasehold interests, or are unable or unwilling to perform, the Partnership’s financial condition and results of operation could be adversely affected. These risks are heightened in a low commodity price environment, which may present significant challenges to these third-party operators. The Partnership’s third-party operators will make decisions in connection with their operations that may not be in the Partnership’s best interests, and the Partnership may have little or no ability to exercise influence over the operational decisions of its third-party operators . In the normal course of business, the Partnership maintains its cash balances in financial institutions, which at times may exceed federally insured limits. The Partnership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The outbreak of the novel coronavirus and the military conflict between Russia and Ukraine continue to significantly impact the worldwide economy and specific economic sectors. As a result, commodity prices remain volatile, which may impact the Partnership’s performance and may lead to future losses.</t>
        </is>
      </c>
      <c r="C4" s="4" t="inlineStr">
        <is>
          <t>11. Risk concentrations As a non-operator, 100% of the Partnership’s wells are operated by third-party operating partners. As a result, the Partnership is highly dependent on the success of these third-party operators. If they are not successful in the development, exploitation, production and exploration activities relating to the Partnership’s leasehold interests, or are unable or unwilling to perform, the Partnership’s financial condition and results of operation could be adversely affected. These risks are heightened in a low commodity price environment, which may present significant challenges to these third-party operators. The Partnership’s third-party operators will make decisions in connection with their operations that may not be in the Partnership’s best interests, and the Partnership may have little or no ability to exercise influence over the operational decisions of its third-party operators. For the years ended December 31, 2021, 2020 and 2019, the Partnership’s top 3 operators accounted for 48%, 72% and 78%, respectively, of gross oil and natural gas sales. In the normal course of business, the Partnership maintains its cash balances in financial institutions, which at times may exceed federally insured limits. The Partnership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The outbreak of the novel coronavirus continues to significantly impact the worldwide economy and specific economic sectors. As a result, commodity prices declined precipitously, which may impact the Partnership’s performance and may lead to future losse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1. Subsequent events In connection with preparing the condensed combined financial statements for the three and nine months ended September 30, 2022, management has evaluated subsequent events for potential recognition and disclosure through the date November 14, 2022, which is the date the condensed combined financial statements were available to be issued. As discussed in Note 1 — Nature of Operations, on May 16, 2022, GREP entered into a business combination agreement with ENPC, a NYSE publicly traded special purpose acquisition company and Granite Ridge. The Business Combination closed on October 24, 2022 as a result of which GREP and ENPC became wholly-owned subsidiaries of Granite Ridge. Granite Ridge’s common stock and warrants are listed on the NYSE. Refer to Note 1 for additional information.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provides for aggregate elected commitments of $150.0 million, an initial borrowing base of $325.0 million and an aggregate maximum revolving credit amount of $1,000.0 million. The borrowing base is scheduled to be redetermined semiannually on or about April 1 and October 1 of each calendar year, commencing April 1, 2023, and is subject to additional adjustments from time to time, including for asset sales, elimination or reduction of hedge positions and incurrence of other debt. Additionally, the borrower and each of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Granite Ridge does not have any borrowings or letters of credit outstanding under the Credit Agreement, resulting in availability of $150.0 million. The Credit Agreement is guaranteed by the restricted subsidiaries of Granite Ridge and is secured by a first priority mortgage and security interest in substantially all assets of the Company and its restricted subsidiaries. In conjunction with the Credit Agreement, on October 24, 2022, all derivative contracts outstanding with GREP were novated to Granite Ridge. Granite Ridge’s board of directors recently declared a dividend of $0.08 per share of Granite Ridge’s common stock. The dividend is payable on December 15, 2022 to stockholders of record on December 1, 2022. This dividend payout is aligned with Granite Ridge’s intent to pay a minimum dividend of $60 million per year to its shareholders, which would currently equate to $0.45 per share annually or an approximate five percent dividend yield. The initial common dividend was prorated to October 24, 2022, the effective date of Granite Ridge’s business combination, which equaled $0.08 per common share for the quarter.</t>
        </is>
      </c>
      <c r="C4" s="4" t="inlineStr">
        <is>
          <t>12. Subsequent events In connection with preparing the combined financial statements for the year ended December 31, 2021, management has evaluated subsequent events for potential recognition and disclosure through the date September 9, 2022, which is the date the combined financial statements were available to be issued. Through September 9, 2022, the Partnership repaid approximately $35,000,000, and borrowed approximately $16,000,000 from the revolving credit facility. Through September 9, 2022, the Partnership acquired oil and natural gas properties totaling approximately $35,734,000. Customary post close adjustments on prior period acquisitions resulted in approximately $755,000 being eliminated from the property accounts. As discussed in Note 1 – Nature of operations, on May 16, 2022, GREP signed a business combination agreement with ENPC, a NYSE publicly traded special purpose acquisition company. Refer to Note 1 for additional information.</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1</t>
        </is>
      </c>
    </row>
    <row r="3">
      <c r="A3" s="3" t="inlineStr">
        <is>
          <t>Supplemental Oil and Gas Information (unaudited)</t>
        </is>
      </c>
      <c r="B3" s="4" t="inlineStr">
        <is>
          <t xml:space="preserve"> </t>
        </is>
      </c>
    </row>
    <row r="4">
      <c r="A4" s="4" t="inlineStr">
        <is>
          <t>Supplemental Oil and Gas Information (unaudited)</t>
        </is>
      </c>
      <c r="B4" s="4" t="inlineStr">
        <is>
          <t>13. Supplemental Oil and Gas Information (unaudited) Oil and Natural Gas Exploration and Production Activities Oil and natural gas sales reflect the market prices of net production sold or transferred with appropriate adjustments for royalties, net profit interests and other contractual provisions. Production expenses include lifting costs incurred to operate and maintain productive wells and related equipment including such costs as operating labor, repairs and maintenance, material,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Oil and Natural Gas Reserves and Related Financial Data Information with respect to the Partnership’s crude oil and natural gas producing activities is presented in the following tables. Reserve quantities, as well as certain information regarding future production and discounted cash flows, were determined by independent third-party reserve engineers, based on information provided by the Partnership. Oil and Natural Gas Reserve Data The following tables present the Partnership’s third-party independent reserve engineers estimates of its proved crude oil and natural gas reserves. The Partnership emphasized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the available data and of engineering and geological interpretation and judgment. ​ ​ ​ ​ ​ ​ ​ ​ ​ Natural Gas Oil ​ ​ ​ (MMcf) ​ (MBbl) ​ MBoe Proved Developed and Undeveloped Reserves at December 31, 2018 ​ 13,148 ​ 4,722 ​ 6,914 Revisions of Previous Estimates ​ (7,494) ​ (1,681) ​ (2,930) Extensions, Discoveries and Other Additions ​ 1,704 ​ 917 ​ 1,201 Acquisition of Reserves ​ 19,686 ​ 1,788 ​ 5,069 Production ​ (1,309) ​ (386) ​ (604) Proved Developed and Undeveloped Reserves at December 31, 2019 25,735 5,360 9,650 Revisions of Previous Estimates (10,129) (101) (1,790) Extensions, Discoveries and Other Additions 950 798 956 Acquisition of Reserves 8,615 3,918 5,353 Production (2,506) (626) (1,043) Proved Developed and Undeveloped Reserves at December 31, 2020 22,665 9,349 13,126 Revisions of Previous Estimates 1,838 186 493 Extensions, Discoveries and Other Additions 8,505 1,948 3,365 Acquisition of Reserves 39,254 7,673 14,216 Production (8,761) (2,295) (3,755) Proved Developed and Undeveloped Reserves at December 31, 2021 63,501 16,861 27,445 ​ ​ Notable changes in proved reserves for the year ended December 31, 2021 included the following: ● Extensions and discoveries . In 2021, total extensions and discoveries of 3,365 MBoe were primarily attributable to successful drilling in the Eagle Ford and Permian Basins as well as the addition of proved undeveloped locations. Included in these extensions and discoveries were 233 MBoe as a result of successful drilling in the Eagle Ford and Permian Basins and 3,120 MBoe as a result of additional proved undeveloped locations. Extensions from current production were 12 MBoe from the Eagle Ford and Permian Basins. ● Revisions to previous estimates . In 2021, revisions to previous estimates increased proved developed and undeveloped reserves by a net amount of 493 MBoe. The upward revision in reserves was due to higher crude oil prices, increasing reserves by 1,550 MBoe, offset by unfavorable adjustments attributable to well performance of 1,057 MBoe. ● Acquisition of reserves . In 2021, total acquisition of reserves of 14,216 MBoe were primarily attributable to acquisitions of oil and natural gas properties in the Permian, Bakken and DJ Basins (see Note 5). Notable changes in proved reserves for the year ended December 31, 2020 included the following: ● Extensions and discoveries . In 2020, total extensions and discoveries of 956 MBoe were primarily attributable to successful drilling in the Permian Basin as well as the addition of proved undeveloped locations. Included in these extensions and discoveries were 418 MBoe as a result of successful drilling in the Permian Basin and 494 MBoe as a result of additional proved undeveloped locations. Extensions from current production were 44 MBoe from the Permian Basin. ● Revisions to previous estimates . In 2020, revisions to previous estimates decreased proved developed and undeveloped reserves by a net amount of 1,790 MBoe. The downward revision in reserves was due to a combination of unfavorable adjustments attributable to well performance and lower crude oil prices, reducing reserves by 1,497 MBoe and 293 MBoe, respectively. ● Acquisition of reserves . In 2020, acquisition of reserves of 5,353 MBoe were primarily attributable to acquisitions of oil and natural gas properties in the Permian and Bakken Basins (see Note 5). Notable changes in proved reserves for the year ended December 31, 2019 included the following: ● Extensions and discoveries . In 2019, total extensions and discoveries of 1,201 MBoe were primarily attributable to successful drilling in the Permian Basin as well as the addition of proved undeveloped locations. Included in these extensions and discoveries were 396 MBoe as a result of successful drilling in the Permian Basin and 805 MBoe as a result of additional proved undeveloped locations. ● Revisions to previous estimates . In 2019, revisions to previous estimates decreased proved developed and undeveloped reserves by a net amount of 2,930 MBoe. The downward revision in reserves was due to a combination of unfavorable adjustments attributable to the removal of proven undeveloped locations and lower crude oil prices, reducing reserves by 2,105 MBoe and 825 MBoe, respectively. ● Acquisition of reserves . In 2019, acquisition of reserves of 5,069 MBoe were primarily attributable to acquisitions of oil and natural gas properties in the Bakken and Eagle Ford Basins (see Note 5). ​ ​ ​ ​ ​ ​ ​ ​ ​ Natural Gas Oil ​ ​ ​ (MMcf) ​ (MBbl) ​ MBoe Proved Developed Reserves: December 31, 2018 ​ 442 ​ 530 ​ 604 December 31, 2019 8,381 2,177 3,574 December 31, 2020 15,479 5,256 7,836 December 31, 2021 30,710 6,815 11,934 Proved Undeveloped Reserves: December 31, 2018 ​ 12,706 ​ 4,192 ​ 6,310 December 31, 2019 17,354 3,183 6,076 December 31, 2020 7,186 4,093 5,290 December 31, 2021 32,791 10,046 15,511 ​ ​ Proved reserves are estimated quantities of crude oil and natural gas, which geological and engineering data indicates with reasonable certainty to be recoverable in future years from known reservoirs under existing economic and operating conditions. Proved developed reserves are proved reserved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Standardized Measure of Discounted Future Net Cash Inflows and Changes Therein Future oil and natural gas sales, production and development costs have been estimated using prices and costs in effect at the end of the years included, as required by ASC 932, Extractive Activities – Oil and Gas (“ASC 932”). ASC 932 requires that net cash flow amounts be discounted at 10%. Future production and development costs are computed by estimating the expenditures to be incurred in developing and producing our oil and natural gas reserves and for asset retirement obligation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The future income tax expenses do not give effect to tax credits, allowances, or the impact of general and administrative costs of ongoing operations relating to the Partnership’s proved oil and natural gas reserves. The projections should not be viewed as realistic estimates of future cash flows, nor should the “standardized measure” be interpreted as representing current value to the Partnership. Material revisions to estimates of proved reserves may occur in the future; development and production of reserves may not occur in the period assumed; actual prices realized are expected to vary significantly from those used and actual costs may vary. The following table sets forth the standardized measure of discounted future net cash flows attributable to the Partnership’s proved oil and natural gas reserves as of December 31, 2021, 2020 and 2019: ​ ​ December 31, ​ 2021 2020 2019 ​ ​ (In thousands) ​ ​ ​ Future cash inflows ​ $ 1,428,934 ​ $ 391,069 ​ $ 345,651 Future production costs ​ (381,379) ​ (145,370) ​ ​ (92,391) Future development costs ​ (175,771) ​ (66,800) ​ ​ (89,055) Future income tax expense ​ (5,272) ​ (1,893) ​ ​ (1,592) Future net cash flows ​ 866,512 ​ 177,006 ​ ​ 162,613 10% discount for estimated timing of cash flows ​ (313,947) ​ (71,106) ​ ​ (78,244) Standardized measure of discounted future net cash flows ​ $ 552,565 ​ $ 105,900 ​ $ 84,369 ​ ​ A summary of the changes in the standardized measure of discounted future net cash flows attributable to the Partnership’s proved reserves are as follows: ​ ​ ​ ​ ​ ​ ​ ​ ​ ​ ​ ​ ​ December 31, ​ ​ 2021 ​ 2020 2019 ​ ​ (In thousands) ​ ​ ​ Balance, beginning of year ​ $ 105,900 ​ $ 84,369 ​ $ 80,986 Sales of oil and natural gas produced, net of production costs ​ (174,377) ​ (21,328) ​ ​ (19,246) Extensions and discoveries ​ 43,615 ​ 7,579 ​ ​ 14,068 Previously estimated development cost incurred during the period ​ 12,545 ​ 21,346 ​ ​ 18,317 Net change of prices and production costs ​ 185,875 ​ (42,576) ​ ​ (20,175) Change in future development costs ​ (2,877) ​ 4,157 ​ ​ (1,745) Revisions of quantity and timing estimates ​ 15,854 ​ (10,497) ​ ​ (27,921) Accretion of discount ​ 10,702 ​ 8,516 ​ ​ 8,190 Change in income taxes ​ (2,194) ​ (332) ​ ​ 125 Acquisition of Reserves ​ 332,947 ​ 60,676 ​ ​ 33,708 Other ​ 24,575 ​ (6,010) ​ ​ (1,938) Balance, end of period ​ $ 552,565 ​ $ 105,900 ​ $ 84,369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Principles of Combination</t>
        </is>
      </c>
      <c r="B4" s="4" t="inlineStr">
        <is>
          <t>Principles of Combination The accompanying condensed combined financial statements include the accounts of Grey Rock III-A, Grey Rock III-B Holdings, Grey Rock III-B and Grey Rock PLP III all of which share common ownership and management. All inter-entity balances and transactions have been eliminated in combination.</t>
        </is>
      </c>
      <c r="C4" s="4" t="inlineStr">
        <is>
          <t>Principles of Combination The accompanying combined financial statements include the accounts of Grey Rock III-A, Grey Rock III-B Holdings, Grey Rock III-B, and Grey Rock PLP III all of which are commonly owned and controlled. All inter-entity balances and transactions have been eliminated in combination.</t>
        </is>
      </c>
    </row>
    <row r="5">
      <c r="A5" s="4" t="inlineStr">
        <is>
          <t>Basis of Presentation</t>
        </is>
      </c>
      <c r="B5" s="4" t="inlineStr">
        <is>
          <t>Basis of Presentation The condensed combined balance sheet as of December 31, 2021 was derived from the audited combined financial statements, and the unaudited interim condensed combined financial statements as of September 30, 2022 and for the three and nine month periods ended September 30, 2022 and 2021, provided herein have been prepared in accordance with the instructions for the Securities and Exchange Commission’s (“SEC’s”)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rules and regulations of the SEC. However, in the Partnership’s opinion, the disclosures made therein are adequate to make the information presented not misleading. The Partnership believes these condensed combined financial statements include all normal recurring adjustments necessary to fairly present the results of the interim periods. The condensed combined statements of income for the three and nine months ended September 30, 2022 and the condensed combined results of cash flows for the nine months ended September 30, 2022 are not necessarily indicative of the combined statements of income and results of cash flows that might be expected for the entire year. These condensed combined financial statements and the accompanying notes should be read in conjunction with the audited combined financial statements and the notes thereto for the year ended December 31, 2021.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is>
      </c>
      <c r="C5" s="4" t="inlineStr">
        <is>
          <t>Basis of Presentation The combined financial statements have been prepared in conformity with accounting principles generally accepted in the United States of America (“GAAP”). Comprehensive income/(loss) for the Partnership is the same as net income/(loss) for all years presented.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is>
      </c>
    </row>
    <row r="6">
      <c r="A6" s="4" t="inlineStr">
        <is>
          <t>Fair Value of Financial Instruments</t>
        </is>
      </c>
      <c r="B6" s="4" t="inlineStr">
        <is>
          <t xml:space="preserve"> </t>
        </is>
      </c>
      <c r="C6" s="4" t="inlineStr">
        <is>
          <t>Fair Value of Financial Instruments The Partnership has adopted and follows Accounting Standard Codification (“ASC”) 820, Fair Value Measurements and Disclosure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nd accounts payable and accrued expenses, approximate their fair values because of the short maturity of these instruments.</t>
        </is>
      </c>
    </row>
    <row r="7">
      <c r="A7" s="4" t="inlineStr">
        <is>
          <t>Cash</t>
        </is>
      </c>
      <c r="B7" s="4" t="inlineStr">
        <is>
          <t xml:space="preserve"> </t>
        </is>
      </c>
      <c r="C7" s="4" t="inlineStr">
        <is>
          <t>Cash Cash represents liquid cash and investments with an original maturity of 90 days or less. The Partnership places its cash with reputable financial institutions. At times, the balances deposited may exceed amounts covered by insurance provided by the U.S. Federal Deposit Insurance Corporation (“FDIC”). The Partnership has not incurred any losses related to amounts in excess of FDIC limits. As of December 31, 2021 and 2020, the Partnership did not have any restrictions over its cash.</t>
        </is>
      </c>
    </row>
    <row r="8">
      <c r="A8" s="4" t="inlineStr">
        <is>
          <t>Revenue Receivable</t>
        </is>
      </c>
      <c r="B8" s="4" t="inlineStr">
        <is>
          <t xml:space="preserve"> </t>
        </is>
      </c>
      <c r="C8" s="4" t="inlineStr">
        <is>
          <t>Revenue Receivable Revenue receivable is comprised of accrued natural gas and crude oil sales. The operators remit payment for production directly to the Partnership. There have been no credit losses to date. In the event of complete non-performance by the Partnership’s customers, the maximum exposure to the Partnership is the outstanding revenue receivable balance at the date of non-performance. The Partnership writes off specific accounts receivable when they become uncollectible. For the years ended December 31, 2021, 2020 and 2019, the Partnership had no bad debt expense, and did not record an allowance for doubtful accounts.</t>
        </is>
      </c>
    </row>
    <row r="9">
      <c r="A9" s="4" t="inlineStr">
        <is>
          <t>Advance to operators</t>
        </is>
      </c>
      <c r="B9" s="4" t="inlineStr">
        <is>
          <t xml:space="preserve"> </t>
        </is>
      </c>
      <c r="C9" s="4" t="inlineStr">
        <is>
          <t>Advance to operators The Partnership participates in the drilling of oil and natural gas wells with other working interest partners. Due to the capital intensive nature of oil and natural gas drilling activities, our partner operators may request advance payments from working interest partners for their share of the costs. The Partnership expects such advances to be applied by these operators against joint interest billings for its share of drilling operations within 90 days from when the advance is paid. Advances to operators are presented as an investing outflow within capital expenditures for oil and natural gas properties on the statements of cash flows.</t>
        </is>
      </c>
    </row>
    <row r="10">
      <c r="A10" s="4" t="inlineStr">
        <is>
          <t>Other assets</t>
        </is>
      </c>
      <c r="B10" s="4" t="inlineStr">
        <is>
          <t xml:space="preserve"> </t>
        </is>
      </c>
      <c r="C10" s="4" t="inlineStr">
        <is>
          <t>Other assets Other assets is comprised of payments made in advance for services deemed to have future value to the Partnership. At December 31, 2021 prepaid expenses equaled approximately $70,000, respectively. As of December 31, 2020 the Partnership had no prepaid expenses.</t>
        </is>
      </c>
    </row>
    <row r="11">
      <c r="A11" s="4" t="inlineStr">
        <is>
          <t>Oil and Natural Gas Properties</t>
        </is>
      </c>
      <c r="B11" s="4" t="inlineStr">
        <is>
          <t xml:space="preserve"> </t>
        </is>
      </c>
      <c r="C11" s="4" t="inlineStr">
        <is>
          <t>Oil and Natural Gas Properties The Partnership uses the successful efforts method of accounting for oil and natural gas producing activities, as further defined under ASC 932, Extractive Activities - Oil and Gas There were no exploratory wells capitalized pending determinations of whether the wells have proved reserves at December 31, 2021 and 2020. Geological and geophysical costs, including seismic studies and costs of carrying and retaining unproved properties are charged to expense as incurred. The Partnership capitalizes interest on expenditures for significant exploration and development projects that last more than six months while activities are in progress to bring the assets to their intended use. For the years ended December 31, 2021, 2020 and 2019, no interest costs were capitalized because exploration and development projects lasted less than six months. Costs incurred to maintain wells and related equipment are charged to expense as incurred. Capitalized amounts attributable to proved oil and natural gas properties are depleted by the unit-of-production method over proved reserves. Depletion expense for oil and natural gas producing property and related equipment was approximately $60,477,000, $22,096,000 and $17,092,000 for the years ended December 31, 2021, 2020 and 2019, respectively. Effective January 1, 2019, the Partnership adopted ASU 2017-1, Business Combinations: Clarifying the Definition of Business, Upon the sale or retirement of a complete unit of proved property, the costs and related accumulated depletion are eliminated from the property accounts, and the resulting gain or loss is recognized. Upon the retirement or sale of a partial unit of proved property, the cost is charged to the property accounts without a resulting gain or loss recognized in income. The Partnership sold a partial unit of proved oil and natural gas properties during the year ended December 31, 2021, removing accumulated depletion of approximately $1,434,000. The Partnership did not sell any units of provided oil and natural gas properties during the years ended December 31, 2020 and 2019, respectively. Capitalized costs related to proved oil and natural gas properties, including wells and related support equipment and facilities, are evaluated for impairment on an analysis of undiscounted future cash flows in accordance with ASC 360, Property, Plant, and Equipment Upon the sale or retirement of a complete unit of proved property, the costs and related accumulated impairment are removed from the property accounts, and the resulting gain or loss is recognized. Upon the retirement or sale of a partial unit of proved property, the cost is charged to the property accounts without a resulting gain or loss recognized in income. As a result of the sale of a partial unit of oil and natural gas properties during the year ended December 31, 2021, there was no impact to accumulated impairment. The Partnership did not sell any units of provided oil and natural gas properties during the years ended December 31, 2020 and 2019, respectively.</t>
        </is>
      </c>
    </row>
    <row r="12">
      <c r="A12" s="4" t="inlineStr">
        <is>
          <t>Asset Retirement Obligation</t>
        </is>
      </c>
      <c r="B12" s="4" t="inlineStr">
        <is>
          <t xml:space="preserve"> </t>
        </is>
      </c>
      <c r="C12" s="4" t="inlineStr">
        <is>
          <t>Asset Retirement Obligation The Partnership follows the provisions of ASC 410-20, Asset Retirement Obligations Asset retirement obligations are estimated at the present value of expected future net cash flows and are discounted using the Partnership’s credit adjusted risk free rate. The Partnership uses unobservable inputs in the estimation of asset retirement obligations that include, but are not limited to, costs of labor, costs of materials, profits on costs of labor and materials, the effect of inflation on estimated costs, and the discount rate. Due to the subjectivity of assumptions and the relatively long lives of the Partnership’s leases, the costs to ultimately retire the Partnership’s leases may vary significantly from prior estimates.</t>
        </is>
      </c>
    </row>
    <row r="13">
      <c r="A13" s="4" t="inlineStr">
        <is>
          <t>Revenue Recognition</t>
        </is>
      </c>
      <c r="B13" s="4" t="inlineStr">
        <is>
          <t>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product and when the Partnership has no further obligations to perform related to the sale. The Partnership receives payment from the sale of oil and natural gas production from one thre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three and nine months ended September 30, 2022 and 2021, the Partnership’s oil and natural gas production was in balance, meaning its cumulative portion of oil and natural gas production taken and sold from wells in which it has an interest equaled its entitled interest in oil and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of transportation costs which is the amount of proceeds to be received by the Partnership during the month in which production occurs and it is probable the Partnership will collect the consideration it is entitled to receive. Proceeds are generally received by the Partnership within one three Substantially all of the Partnership’s oil and natural gas sales currently come from four geographic areas in the United States: the Eagle Ford Basin (Texas), the Permian Basin (Texas), the Denver-Julesburg “DJ” Basin (Colorado) and the Bakken Basin (Montana/North Dakota). The following tables present the disaggregation of the Partnership’s oil revenues and natural gas and NGL revenues by basin for the three and nine months ended September 30, 2022 and 2021. ​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t>
        </is>
      </c>
      <c r="C13" s="4" t="inlineStr">
        <is>
          <t>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the product and when the Partnership has no further obligations to perform related to the sale. The Partnership receives payment from the sale of oil and natural gas production from on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years ended December 31, 2021, 2020 and 2019, the Partnership’s natural gas production was in balance, meaning its cumulative portion of natural gas production taken and sold from wells in which it has an interest equaled its entitled interest in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amount of proceeds to be received by the Partnership during the month in which production occurs and it is probable the Partnership will collect the consideration it is entitled to receive. Proceeds are generally received by the Partnership within two The Partnership’s disaggregated revenue has two primary sources: oil sales and natural gas sales. Substantially all of the Partnership’s oil and natural gas sales come from four geographic areas in the United States: the Eagle Ford Basin (Texas), the Permian Basin (Texas), the Denver-Julesburg “DJ” (Colorado) and the Bakken Basin (Montana/North Dakota). The following tables present the disaggregation of the Partnership’s oil revenues and natural gas revenues by basin for the years ended December 31, 2021, 2020 and 2019. ​ ​ ​ ​ ​ ​ ​ ​ ​ ​ ​ ​ ​ ​ ​ ​ Year Ended December 31, 2021 ​ ​ Eagle Ford ​ Permian ​ Denver-Julesburg ​ Bakken Revenues $ 26,091,370 $ 137,802,417 $ 29,190,615 $ 4,461,416 ​ ​ ​ ​ ​ ​ ​ ​ ​ ​ ​ ​ ​ ​ ​ ​ ​ Year Ended December 31, 2020 ​ ​ Eagle Ford ​ Permian ​ Denver-Julesburg ​ Bakken Revenues $ 3,607,702 $ 21,906,740 $ — $ 2,776,018 ​ ​</t>
        </is>
      </c>
    </row>
    <row r="14">
      <c r="A14" s="4" t="inlineStr">
        <is>
          <t>Lease Operating Expenses</t>
        </is>
      </c>
      <c r="B14" s="4" t="inlineStr">
        <is>
          <t xml:space="preserve"> </t>
        </is>
      </c>
      <c r="C14" s="4" t="inlineStr">
        <is>
          <t>Lease Operating Expenses Lease operating expenses represent severance and production taxes, field employees’ salaries, salt water disposal, ad valorem taxes, repairs and maintenance, expensed work overs and other operating expenses. Lease operating expenses are expensed as incurred.</t>
        </is>
      </c>
    </row>
    <row r="15">
      <c r="A15" s="4" t="inlineStr">
        <is>
          <t>Production Taxes</t>
        </is>
      </c>
      <c r="B15" s="4" t="inlineStr">
        <is>
          <t xml:space="preserve"> </t>
        </is>
      </c>
      <c r="C15" s="4" t="inlineStr">
        <is>
          <t>Production Taxes The Partnership incurs severance tax on the sale of its production which is generated in Texas, Colorado and North Dakota. These taxes are reported on a gross basis and are included in production taxes within the accompanying combined statements of operations. Sales-based taxes for the years ended December 31, 2021, 2020 and 2019 were approximately $10,808,000, $1,815,000 and $1,369,000, respectively.</t>
        </is>
      </c>
    </row>
    <row r="16">
      <c r="A16" s="4" t="inlineStr">
        <is>
          <t>Ad Valorem Taxes</t>
        </is>
      </c>
      <c r="B16" s="4" t="inlineStr">
        <is>
          <t xml:space="preserve"> </t>
        </is>
      </c>
      <c r="C16" s="4" t="inlineStr">
        <is>
          <t>Ad Valorem Taxes The Partnership incurs ad valorem tax on the value of its properties in Texas. These taxes are included in lease operating expenses within the accompanying combined statements of operations. Ad valorem taxes for the years ended December 31, 2021, 2020 and 2019 were approximately $488,000, $71,000 and $43,000, respectively.</t>
        </is>
      </c>
    </row>
    <row r="17">
      <c r="A17" s="4" t="inlineStr">
        <is>
          <t>Income Taxes</t>
        </is>
      </c>
      <c r="B17" s="4" t="inlineStr">
        <is>
          <t>Income Taxes Because the Partnership is a limited partnership, the income or loss of the Partnership for federal and state income tax purposes is generally allocated to the partners in accordance with the Partnership’s formation documents, and it is the responsibility of the partners to report their share of taxable income or loss on their separate income tax returns. Accordingly, no recognition has been given to federal or state income taxes in the accompanying condensed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22 and December 31, 2021.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three and nine months ended September 30, 2022 and 2021.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t>
        </is>
      </c>
      <c r="C17" s="4" t="inlineStr">
        <is>
          <t>Income Taxes Because the Partnership is a limited partnership interest, the income or loss of the Partnership for federal and state income tax purposes is generally allocated to the partners in accordance with the Partnership’s formation agreements, and it is the responsibility of the partners to report their share of taxable income or loss on their separate income tax returns. Accordingly, no recognition has been given to federal or state income taxes in the accompanying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December 31, 2021 and 2020.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years ended December 31, 2021, 2020 and 2019.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t>
        </is>
      </c>
    </row>
    <row r="18">
      <c r="A18" s="4" t="inlineStr">
        <is>
          <t>Use of Estimates</t>
        </is>
      </c>
      <c r="B18" s="4" t="inlineStr">
        <is>
          <t>Use of Estimates The preparation of the condensed combined financial statements in conformity with GAAP requires management to make estimates and assumptions that affect the reported amounts of assets and liabilities at the date of the condensed combin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impairment testing, derivative instruments and hedging activity, and asset retirement obligations. Actual results could differ from those estimates.</t>
        </is>
      </c>
      <c r="C18" s="4" t="inlineStr">
        <is>
          <t>Use of Estimates The preparation of combined financial statements in conformity with GAAP requires management to make estimates and assumptions that affect the reported amounts of assets and liabilities at the date of the combined financial statements and the reported amounts of revenues and expenses during the reporting period. Actual results could differ from those estimates. The Partnership’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Partnership’s oil and natural gas properties and/or the rate of depletion related to the oil and natural gas properties.</t>
        </is>
      </c>
    </row>
    <row r="19">
      <c r="A19" s="4" t="inlineStr">
        <is>
          <t>Recently Issued and Applicable Accounting Pronouncements</t>
        </is>
      </c>
      <c r="B19" s="4" t="inlineStr">
        <is>
          <t>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The Partnership adopted this ASU on January 1, 2022, and there was no material impacts to the condensed combined financial statement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c r="C19" s="4" t="inlineStr">
        <is>
          <t>Recently Issued and Applicable Accounting Pronouncements The FASB issued ASU No. 2016-02, Leases (Topic 842) which requires all leases greater than one year to be recognized as assets and liabilities. This ASU becomes effective for us beginning January 1, 2022 and the Partnership expects to adopt using a modified retrospective approach with certain available practical expedients. Oil and gas leases are excluded from the guidance. We do not expect this ASU to materially affect the combined financial statements, cash flows and related note disclosure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9 Months Ended</t>
        </is>
      </c>
      <c r="C1" s="2" t="inlineStr">
        <is>
          <t>12 Months Ended</t>
        </is>
      </c>
    </row>
    <row r="2">
      <c r="B2" s="2" t="inlineStr">
        <is>
          <t>Sep. 30, 2022</t>
        </is>
      </c>
      <c r="C2" s="2" t="inlineStr">
        <is>
          <t>Dec. 31, 2021</t>
        </is>
      </c>
    </row>
    <row r="3">
      <c r="A3" s="4" t="inlineStr">
        <is>
          <t>CIK 0001816261 Executive Network Partnering Corp</t>
        </is>
      </c>
      <c r="B3" s="4" t="inlineStr">
        <is>
          <t xml:space="preserve"> </t>
        </is>
      </c>
      <c r="C3" s="4" t="inlineStr">
        <is>
          <t xml:space="preserve"> </t>
        </is>
      </c>
    </row>
    <row r="4">
      <c r="A4" s="3" t="inlineStr">
        <is>
          <t>Class A Common Stock Subject to Possible Redemption</t>
        </is>
      </c>
      <c r="B4" s="4" t="inlineStr">
        <is>
          <t xml:space="preserve"> </t>
        </is>
      </c>
      <c r="C4" s="4" t="inlineStr">
        <is>
          <t xml:space="preserve"> </t>
        </is>
      </c>
    </row>
    <row r="5">
      <c r="A5" s="4" t="inlineStr">
        <is>
          <t>Class A Common Stock Subject to Possible Redemption</t>
        </is>
      </c>
      <c r="B5"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380,000,000 Class A common stock with a par value of $0.0001 per share. Holders of the Company’s Class A common stock are entitled to one vote for each share. As of September 30, 2022 and December 31, 2021, there were 42,014,000 Class A common stock outstanding, which 41,400,000 were subject to possible redemption and are classified outside of permanent equity in the condensed balance sheets. The Class A common stock subject to possible redemption reflected on the condensed balance sheets is reconciled on the following table: ​ ​ ​ ​ ​ Gross proceeds from Initial Public Offering $ 414,000,000 Less: ​ Fair value of Public Warrants at issuance ​ (13,558,500) Offering costs allocated to Class A common stock subject to possible redemption ​ (4,588,064) Plus: ​ Accretion on Class A common stock subject to possible redemption value ​ 18,146,564 Class A common stock subject to possible redemption as of December 31, 2021 and March 31, 2022 ​ 414,000,000 Increase in redemption value of Class A common stock subject to redemption ​ 70,397 Class A common stock subject to possible redemption as of June 30, 2022 ​ 414,070,397 Increase in redemption value of Class A common stock subject to redemption ​ 1,373,955 Class A common stock subject to possible redemption as of September 30, 2022 ​ $ 415,444,352 ​</t>
        </is>
      </c>
      <c r="C5"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380,000,000 Class A common stock with a par value of $0.0001 per share. Holders of the Company’s Class A common stock are entitled to one vote for each share. As of December 31, 2021 and 2020, there were 42,014,000 shares of Class A common stock issued and outstanding, of which 41,400,000 shares of Class A common stock subject to possible redemption and are classified outside of permanent equity in the balance sheets. The Class A common stock subject to possible redemption reflected on the balance sheets is reconciled on the following table: ​ ​ ​ ​ Gross proceeds from Initial Public Offering $ 414,000,000 Less: ​ Fair value of Public Warrants at issuance ​ (13,558,500) Offering costs allocated to Class A common stock subject to possible redemption ​ (4,588,064) Plus: ​ Accretion on Class A common stock subject to possible redemption value ​ 18,146,564 Class A common stock subject to possible redemption ​ $ 414,000,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disaggregation of the Partnership's oil revenues and natural gas revenues by basin</t>
        </is>
      </c>
      <c r="B4" s="4" t="inlineStr">
        <is>
          <t>​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t>
        </is>
      </c>
      <c r="C4" s="4" t="inlineStr">
        <is>
          <t>​ ​ ​ ​ ​ ​ ​ ​ ​ ​ ​ ​ ​ ​ ​ ​ Year Ended December 31, 2021 ​ ​ Eagle Ford ​ Permian ​ Denver-Julesburg ​ Bakken Revenues $ 26,091,370 $ 137,802,417 $ 29,190,615 $ 4,461,416 ​ ​ ​ ​ ​ ​ ​ ​ ​ ​ ​ ​ ​ ​ ​ ​ ​ Year Ended December 31, 2020 ​ ​ Eagle Ford ​ Permian ​ Denver-Julesburg ​ Bakken Revenues $ 3,607,702 $ 21,906,740 $ — $ 2,776,018 ​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t>
        </is>
      </c>
      <c r="B3" s="4" t="inlineStr">
        <is>
          <t xml:space="preserve"> </t>
        </is>
      </c>
    </row>
    <row r="4">
      <c r="A4" s="4" t="inlineStr">
        <is>
          <t>Summary of volume of the Partnership's derivative activities based on their volume and contract prices, categorized by primary underlying risk</t>
        </is>
      </c>
      <c r="B4" s="4" t="inlineStr">
        <is>
          <t>At December 31, 2021, the volume of the Partnership’s derivative activities based on their volume (crude oil is presented in Bbl and natural gas is presented in Mcf) and contract prices, categorized by primary underlying risk, are as follows: ​ ​ ​ ​ ​ ​ ​ ​ ​ ​ ​ ​ ​ ​ ​ ​ Contract Prices Year Type of Contract (Volume/Month) Range Weighted Average Jan 2022-Jun 2023 Producer 3-way (crude oil) 58,165-2,340 ​ $87.50 - $40.00 ​ $ 61.31 Feb 2022-Mar 2023 Producer 3-way (natural gas) 195,124-26,519 ​ $7.85 - $1.90 ​ $ 3.66 Feb 2022-Dec 2022 Collar (natural gas) 141,473-37,042 ​ $4.33 - $2.80 ​ $ 3.45 At December 31, 2020, the volume of the Partnership’s derivative activities based on their volume (crude oil is presented in Bbl and natural gas is presented in Mcf) and contract prices, categorized by primary underlying risk, are as follows: ​ ​ ​ ​ ​ ​ ​ ​ ​ ​ ​ ​ ​ ​ ​ ​ Contract Prices Year Type of Contract (Volume/Month) Range Weighted Average Jan 2021-Dec 2021 Collar (crude oil) 4,257-1,779 ​ $46.65 - $32.50 ​ $ 39.58 Jan 2021-Dec 2021 Producer 3-way (crude oil) 35,290-9,215 ​ $58.25 - $34.06 ​ $ 44.71 Feb 2021-Jun 2021 Collar (natural gas) 66,182-38,186 ​ $3.48 - $2.15 ​ $ 2.75 Jul 2021-Dec 2021 Short swap (natural gas) 36,354-30,699 ​ $2.81 ​ $ 2.81 Feb 2021-Apr 2022 Producer 3-way (natural gas) 39,885-10,579 ​ $3.63 - $2.00 ​ $ 2.79</t>
        </is>
      </c>
    </row>
    <row r="5">
      <c r="A5" s="4" t="inlineStr">
        <is>
          <t>Summary of impact of Derivatives on the Combined Balance Sheets and Combined Statements of Operations</t>
        </is>
      </c>
      <c r="B5" s="4" t="inlineStr">
        <is>
          <t>The following table also identifies the net loss amounts included in the accompanying combined statements of operations as gain/(loss) on derivative contracts for the year ended December 31, 2021. ​ ​ ​ ​ ​ ​ ​ ​ ​ ​ ​ ​ ​ ​ ​ ​ Total loss from ​ ​ Derivative ​ Derivative ​ derivative ​ ​ assets ​ liabilities ​ instruments Primary underlying risk Commodity price ​ ​ ​ Crude oil ​ $ — ​ $ (3,876,240) ​ $ (13,937,479) Natural gas ​ — ​ (476,832) ​ (3,377,465) Total ​ $ — ​ $ (4,353,072) ​ $ (17,314,944) ​ ​ ​ ​ ​ ​ ​ ​ ​ ​ ​ ​ Realized loss Unrealized loss Total Primary underlying risk Commodity price ​ ​ ​ ​ ​ ​ ​ ​ ​ Crude oil ​ $ (10,350,846) ​ $ (3,586,633) ​ $ (13,937,479) Natural gas ​ (2,824,119) ​ (553,346) ​ (3,377,465) Total ​ $ (13,174,965) ​ $ (4,139,979) ​ $ (17,314,944) ​ ​ ​ ​ ​ ​ ​ ​ ​ ​ ​ ​ ​ ​ ​ ​ Total gain from ​ ​ Derivative ​ Derivative ​ derivative ​ ​ assets ​ liabilities ​ instruments Primary underlying risk Commodity price ​ ​ ​ Crude oil ​ $ — ​ $ (289,606) ​ $ 2,621,558 Natural gas ​ 76,513 ​ — ​ 306,446 Total ​ $ 76,513 ​ $ (289,606) ​ $ 2,928,004 ​ ​ ​ ​ ​ ​ ​ ​ ​ ​ ​ ​ Realized gain Unrealized gain Total Primary underlying risk Commodity price ​ ​ ​ ​ ​ ​ ​ ​ ​ Crude oil ​ $ 2,535,138 ​ $ 86,420 ​ $ 2,621,558 Natural gas ​ 302,676 ​ 3,770 ​ 306,446 Total ​ $ 2,837,814 ​ $ 90,190 ​ $ 2,928,004</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ummary of Partnership's recurring liabilities measured at fair value</t>
        </is>
      </c>
      <c r="B4" s="4" t="inlineStr">
        <is>
          <t>​ ​ ​ ​ ​ ​ ​ ​ ​ ​ ​ ​ ​ ​ ​ ​ ​ ​ ​ ​ ​ ​ ​ ​ ​ September 30, (in thousands) Level 1 Level 2 Level 3 2022 Assets (at fair value): ​ ​ ​ ​ ​ ​ ​ ​ ​ ​ ​ ​ Derivative contracts ​ $ — ​ $ 5,188 ​ $ — ​ $ 5,188 Liabilities (at fair value): ​ ​ ​ ​ ​ ​ ​ ​ ​ ​ ​ ​ Derivative contracts ​ $ — ​ $ (3,941) ​ $ — ​ $ (3,941) ​ ​ ​ ​ ​ ​ ​ ​ ​ ​ ​ ​ ​ ​ ​ ​ ​ ​ ​ ​ ​ ​ ​ ​ ​ December 31, (in thousands) Level 1 Level 2 Level 3 2021 Liabilities (at fair value): ​ ​ ​ ​ ​ ​ ​ ​ ​ ​ ​ ​ Derivative contracts ​ $ — ​ $ (4,353) ​ $ — ​ $ (4,353)</t>
        </is>
      </c>
      <c r="C4" s="4" t="inlineStr">
        <is>
          <t>​ ​ ​ ​ ​ ​ ​ ​ ​ ​ ​ ​ ​ ​ ​ ​ ​ ​ ​ ​ ​ December 31, ​ ​ Level 1 ​ Level 2 ​ Level 3 ​ 2021 Liabilities (at fair value): ​ ​ ​ ​ Derivative ​ $ — ​ $ (4,353,072) ​ $ — ​ $ (4,353,072) ​ ​ ​ ​ ​ ​ ​ ​ ​ ​ ​ ​ ​ ​ ​ ​ ​ ​ ​ ​ ​ December 31, ​ ​ Level 1 ​ Level 2 ​ Level 3 2020 Liabilities (at fair value): ​ ​ ​ ​ Derivative ​ $ — ​ $ (213,093) ​ $ — ​ $ (213,093)</t>
        </is>
      </c>
    </row>
    <row r="5">
      <c r="A5" s="4" t="inlineStr">
        <is>
          <t>Summary of fair value of financial instruments not recorded at fair value</t>
        </is>
      </c>
      <c r="B5" s="4" t="inlineStr">
        <is>
          <t xml:space="preserve"> </t>
        </is>
      </c>
      <c r="C5" s="4" t="inlineStr">
        <is>
          <t>​ ​ ​ ​ ​ ​ ​ ​ ​ ​ ​ ​ ​ ​ ​ ​ December 31, 2021 ​ December 31, 2020 ​ Carrying Value Fair Value Carrying Value Fair Value Liabilities (not at fair value): ​ ​ ​ ​ Revolving credit facility ​ $ 29,938,307 ​ $ 29,938,307 ​ $ 9,897,179 ​ $ 9,897,179</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Tables)</t>
        </is>
      </c>
      <c r="B1" s="2" t="inlineStr">
        <is>
          <t>12 Months Ended</t>
        </is>
      </c>
    </row>
    <row r="2">
      <c r="B2" s="2" t="inlineStr">
        <is>
          <t>Dec. 31, 2021</t>
        </is>
      </c>
    </row>
    <row r="3">
      <c r="A3" s="3" t="inlineStr">
        <is>
          <t>Oil and natural gas properties</t>
        </is>
      </c>
      <c r="B3" s="4" t="inlineStr">
        <is>
          <t xml:space="preserve"> </t>
        </is>
      </c>
    </row>
    <row r="4">
      <c r="A4" s="4" t="inlineStr">
        <is>
          <t>Summary of the fair value of the assets acquired and the liabilities assumed in the Permian Basin acquisition that met the definition of a business combination</t>
        </is>
      </c>
      <c r="B4" s="4" t="inlineStr">
        <is>
          <t>​ ​ ​ ​ ​ ​ December 31, ​ ​ 2020 Fair value of proved assets acquired and liabilities assumed ​ Proved oil and gas properties (1) ​ $ 1,766,581 Less: Asset retirement obligations ​ (3,031) Net assets acquired ​ 1,763,550 Cash consideration transferred (including liabilities assumed) ​ $ 1,763,550 (1) Amount includes asset retirement costs of $3,031 for 202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t>
        </is>
      </c>
      <c r="B3" s="4" t="inlineStr">
        <is>
          <t xml:space="preserve"> </t>
        </is>
      </c>
    </row>
    <row r="4">
      <c r="A4" s="4" t="inlineStr">
        <is>
          <t>Schedule of changes in the asset retirement obligations</t>
        </is>
      </c>
      <c r="B4" s="4" t="inlineStr">
        <is>
          <t>​ ​ ​ ​ ​ ​ ​ ​ ​ ​ ​ ​ 2021 2020 2019 Asset retirement obligations, beginning of year ​ $ 503,543 ​ $ 267,791 ​ $ 46,835 Additions to capitalized asset retirement obligations ​ 439,762 ​ 138,151 ​ 209,622 Revisions to asset retirement costs ​ (36,893) ​ 63,160 ​ 2,905 Accretion of discount ​ 57,016 ​ 34,441 ​ 8,429 Asset retirement obligations, end of year ​ $ 963,428 ​ $ 503,543 ​ $ 267,791</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 capital (Tables)</t>
        </is>
      </c>
      <c r="B1" s="2" t="inlineStr">
        <is>
          <t>12 Months Ended</t>
        </is>
      </c>
    </row>
    <row r="2">
      <c r="B2" s="2" t="inlineStr">
        <is>
          <t>Dec. 31, 2021</t>
        </is>
      </c>
    </row>
    <row r="3">
      <c r="A3" s="3" t="inlineStr">
        <is>
          <t>Partners' capital.</t>
        </is>
      </c>
      <c r="B3" s="4" t="inlineStr">
        <is>
          <t xml:space="preserve"> </t>
        </is>
      </c>
    </row>
    <row r="4">
      <c r="A4" s="4" t="inlineStr">
        <is>
          <t>Schedule of funded and unfunded capital commitments</t>
        </is>
      </c>
      <c r="B4" s="4" t="inlineStr">
        <is>
          <t>Funded and unfunded capital commitments as of December 31, 2021 are as follows: ​ ​ ​ ​ ​ ​ ​ ​ ​ ​ ​ General Partner Limited Partner Total Committed capital ​ $ 750,000 ​ $ 240,680,450 ​ $ 241,430,450 Less: Unfunded committed capital ​ 120,867 ​ 5,289,019 ​ 5,409,886 Funded Capital Contributions ​ $ 629,133 ​ $ 235,391,431 ​ $ 236,020,564 ​ ​ Funded and unfunded capital commitments as of December 31, 2020 are as follows: ​ ​ ​ ​ ​ ​ ​ ​ ​ ​ ​ General Partner Limited Partner Total Committed capital ​ $ 750,000 ​ $ 240,680,450 ​ $ 241,430,450 Less: Unfunded committed capital ​ 245,127 ​ 52,144,613 ​ 52,389,740 Funded Capital Contributions ​ $ 504,873 ​ $ 188,535,837 ​ $ 189,040,71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1</t>
        </is>
      </c>
    </row>
    <row r="3">
      <c r="A3" s="3" t="inlineStr">
        <is>
          <t>Supplemental Oil and Gas Information (unaudited)</t>
        </is>
      </c>
      <c r="B3" s="4" t="inlineStr">
        <is>
          <t xml:space="preserve"> </t>
        </is>
      </c>
    </row>
    <row r="4">
      <c r="A4" s="4" t="inlineStr">
        <is>
          <t>Schedule of Proved Developed and Undeveloped Reserves</t>
        </is>
      </c>
      <c r="B4" s="4" t="inlineStr">
        <is>
          <t>​ ​ ​ ​ ​ ​ ​ ​ ​ Natural Gas Oil ​ ​ ​ (MMcf) ​ (MBbl) ​ MBoe Proved Developed and Undeveloped Reserves at December 31, 2018 ​ 13,148 ​ 4,722 ​ 6,914 Revisions of Previous Estimates ​ (7,494) ​ (1,681) ​ (2,930) Extensions, Discoveries and Other Additions ​ 1,704 ​ 917 ​ 1,201 Acquisition of Reserves ​ 19,686 ​ 1,788 ​ 5,069 Production ​ (1,309) ​ (386) ​ (604) Proved Developed and Undeveloped Reserves at December 31, 2019 25,735 5,360 9,650 Revisions of Previous Estimates (10,129) (101) (1,790) Extensions, Discoveries and Other Additions 950 798 956 Acquisition of Reserves 8,615 3,918 5,353 Production (2,506) (626) (1,043) Proved Developed and Undeveloped Reserves at December 31, 2020 22,665 9,349 13,126 Revisions of Previous Estimates 1,838 186 493 Extensions, Discoveries and Other Additions 8,505 1,948 3,365 Acquisition of Reserves 39,254 7,673 14,216 Production (8,761) (2,295) (3,755) Proved Developed and Undeveloped Reserves at December 31, 2021 63,501 16,861 27,445 ​ ​ ​ ​ ​ ​ ​ ​ ​ Natural Gas Oil ​ ​ ​ (MMcf) ​ (MBbl) ​ MBoe Proved Developed Reserves: December 31, 2018 ​ 442 ​ 530 ​ 604 December 31, 2019 8,381 2,177 3,574 December 31, 2020 15,479 5,256 7,836 December 31, 2021 30,710 6,815 11,934 Proved Undeveloped Reserves: December 31, 2018 ​ 12,706 ​ 4,192 ​ 6,310 December 31, 2019 17,354 3,183 6,076 December 31, 2020 7,186 4,093 5,290 December 31, 2021 32,791 10,046 15,511</t>
        </is>
      </c>
    </row>
    <row r="5">
      <c r="A5" s="4" t="inlineStr">
        <is>
          <t>Schedule of standardized measure of discounted future net cash flows attributable to the Partnership's proved oil and natural gas reserves</t>
        </is>
      </c>
      <c r="B5" s="4" t="inlineStr">
        <is>
          <t>The following table sets forth the standardized measure of discounted future net cash flows attributable to the Partnership’s proved oil and natural gas reserves as of December 31, 2021, 2020 and 2019: ​ ​ December 31, ​ 2021 2020 2019 ​ ​ (In thousands) ​ ​ ​ Future cash inflows ​ $ 1,428,934 ​ $ 391,069 ​ $ 345,651 Future production costs ​ (381,379) ​ (145,370) ​ ​ (92,391) Future development costs ​ (175,771) ​ (66,800) ​ ​ (89,055) Future income tax expense ​ (5,272) ​ (1,893) ​ ​ (1,592) Future net cash flows ​ 866,512 ​ 177,006 ​ ​ 162,613 10% discount for estimated timing of cash flows ​ (313,947) ​ (71,106) ​ ​ (78,244) Standardized measure of discounted future net cash flows ​ $ 552,565 ​ $ 105,900 ​ $ 84,369</t>
        </is>
      </c>
    </row>
    <row r="6">
      <c r="A6" s="4" t="inlineStr">
        <is>
          <t>Summary of the changes in the standardized measure of discounted future net cash flows attributable to the Partnership's proved reserves</t>
        </is>
      </c>
      <c r="B6" s="4" t="inlineStr">
        <is>
          <t>​ ​ ​ ​ ​ ​ ​ ​ ​ ​ ​ ​ ​ December 31, ​ ​ 2021 ​ 2020 2019 ​ ​ (In thousands) ​ ​ ​ Balance, beginning of year ​ $ 105,900 ​ $ 84,369 ​ $ 80,986 Sales of oil and natural gas produced, net of production costs ​ (174,377) ​ (21,328) ​ ​ (19,246) Extensions and discoveries ​ 43,615 ​ 7,579 ​ ​ 14,068 Previously estimated development cost incurred during the period ​ 12,545 ​ 21,346 ​ ​ 18,317 Net change of prices and production costs ​ 185,875 ​ (42,576) ​ ​ (20,175) Change in future development costs ​ (2,877) ​ 4,157 ​ ​ (1,745) Revisions of quantity and timing estimates ​ 15,854 ​ (10,497) ​ ​ (27,921) Accretion of discount ​ 10,702 ​ 8,516 ​ ​ 8,190 Change in income taxes ​ (2,194) ​ (332) ​ ​ 125 Acquisition of Reserves ​ 332,947 ​ 60,676 ​ ​ 33,708 Other ​ 24,575 ​ (6,010) ​ ​ (1,938) Balance, end of period ​ $ 552,565 ​ $ 105,900 ​ $ 84,369</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ature of operations (Details)</t>
        </is>
      </c>
      <c r="B1" s="2" t="inlineStr">
        <is>
          <t>9 Months Ended</t>
        </is>
      </c>
      <c r="C1" s="2" t="inlineStr">
        <is>
          <t>12 Months Ended</t>
        </is>
      </c>
    </row>
    <row r="2">
      <c r="B2" s="2" t="inlineStr">
        <is>
          <t>Sep. 30, 2022</t>
        </is>
      </c>
      <c r="C2" s="2" t="inlineStr">
        <is>
          <t>Dec. 31, 2021</t>
        </is>
      </c>
    </row>
    <row r="3">
      <c r="A3" s="3" t="inlineStr">
        <is>
          <t>Organization and nature of operations</t>
        </is>
      </c>
      <c r="B3" s="4" t="inlineStr">
        <is>
          <t xml:space="preserve"> </t>
        </is>
      </c>
      <c r="C3" s="4" t="inlineStr">
        <is>
          <t xml:space="preserve"> </t>
        </is>
      </c>
    </row>
    <row r="4">
      <c r="A4" s="4" t="inlineStr">
        <is>
          <t>Term of Partnership</t>
        </is>
      </c>
      <c r="B4" s="4" t="inlineStr">
        <is>
          <t>9 years</t>
        </is>
      </c>
      <c r="C4" s="4" t="inlineStr">
        <is>
          <t>8 years</t>
        </is>
      </c>
    </row>
    <row r="5">
      <c r="A5" s="4" t="inlineStr">
        <is>
          <t>Investment term</t>
        </is>
      </c>
      <c r="B5" s="4" t="inlineStr">
        <is>
          <t xml:space="preserve"> </t>
        </is>
      </c>
      <c r="C5" s="4" t="inlineStr">
        <is>
          <t>3 years</t>
        </is>
      </c>
    </row>
    <row r="6">
      <c r="A6" s="4" t="inlineStr">
        <is>
          <t>Maximum additional term of investment</t>
        </is>
      </c>
      <c r="B6" s="4" t="inlineStr">
        <is>
          <t xml:space="preserve"> </t>
        </is>
      </c>
      <c r="C6" s="4" t="inlineStr">
        <is>
          <t>1 year</t>
        </is>
      </c>
    </row>
    <row r="7">
      <c r="A7" s="4" t="inlineStr">
        <is>
          <t>Harvest period</t>
        </is>
      </c>
      <c r="B7" s="4" t="inlineStr">
        <is>
          <t>4 years</t>
        </is>
      </c>
      <c r="C7" s="4" t="inlineStr">
        <is>
          <t>3 years</t>
        </is>
      </c>
    </row>
    <row r="8">
      <c r="A8" s="4" t="inlineStr">
        <is>
          <t>Maximum additional term of harvest</t>
        </is>
      </c>
      <c r="B8" s="4" t="inlineStr">
        <is>
          <t xml:space="preserve"> </t>
        </is>
      </c>
      <c r="C8" s="4" t="inlineStr">
        <is>
          <t>1 year</t>
        </is>
      </c>
    </row>
    <row r="9">
      <c r="A9" s="4" t="inlineStr">
        <is>
          <t>Successive term to allow for an orderly dissolution and liquidation</t>
        </is>
      </c>
      <c r="B9" s="4" t="inlineStr">
        <is>
          <t xml:space="preserve"> </t>
        </is>
      </c>
      <c r="C9" s="4" t="inlineStr">
        <is>
          <t>1 year</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Nature of operations - Additional information (Details) $ in Billions</t>
        </is>
      </c>
      <c r="B1" s="2" t="inlineStr">
        <is>
          <t>May 16, 2022 USD ($)</t>
        </is>
      </c>
    </row>
    <row r="2">
      <c r="A2" s="4" t="inlineStr">
        <is>
          <t>Executive Network Partnering Corporation</t>
        </is>
      </c>
      <c r="B2" s="4" t="inlineStr">
        <is>
          <t xml:space="preserve"> </t>
        </is>
      </c>
    </row>
    <row r="3">
      <c r="A3" s="3" t="inlineStr">
        <is>
          <t>Business Acquisition</t>
        </is>
      </c>
      <c r="B3" s="4" t="inlineStr">
        <is>
          <t xml:space="preserve"> </t>
        </is>
      </c>
    </row>
    <row r="4">
      <c r="A4" s="4" t="inlineStr">
        <is>
          <t>Value of business agreed to be acquired</t>
        </is>
      </c>
      <c r="B4" s="15" t="n">
        <v>1.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36 Months Ended</t>
        </is>
      </c>
    </row>
    <row r="2">
      <c r="B2" s="2" t="inlineStr">
        <is>
          <t>Dec. 31, 2021</t>
        </is>
      </c>
      <c r="C2" s="2" t="inlineStr">
        <is>
          <t>Dec. 31, 2020</t>
        </is>
      </c>
    </row>
    <row r="3">
      <c r="A3" s="3" t="inlineStr">
        <is>
          <t>Revenue Receivable</t>
        </is>
      </c>
      <c r="B3" s="4" t="inlineStr">
        <is>
          <t xml:space="preserve"> </t>
        </is>
      </c>
      <c r="C3" s="4" t="inlineStr">
        <is>
          <t xml:space="preserve"> </t>
        </is>
      </c>
    </row>
    <row r="4">
      <c r="A4" s="4" t="inlineStr">
        <is>
          <t>Credit losses</t>
        </is>
      </c>
      <c r="B4" s="5" t="n">
        <v>0</v>
      </c>
      <c r="C4" s="4" t="inlineStr">
        <is>
          <t xml:space="preserve"> </t>
        </is>
      </c>
    </row>
    <row r="5">
      <c r="A5" s="4" t="inlineStr">
        <is>
          <t>Bad debt expense</t>
        </is>
      </c>
      <c r="B5" s="6" t="n">
        <v>0</v>
      </c>
      <c r="C5" s="4" t="inlineStr">
        <is>
          <t xml:space="preserve"> </t>
        </is>
      </c>
    </row>
    <row r="6">
      <c r="A6" s="3" t="inlineStr">
        <is>
          <t>Other assets</t>
        </is>
      </c>
      <c r="B6" s="4" t="inlineStr">
        <is>
          <t xml:space="preserve"> </t>
        </is>
      </c>
      <c r="C6" s="4" t="inlineStr">
        <is>
          <t xml:space="preserve"> </t>
        </is>
      </c>
    </row>
    <row r="7">
      <c r="A7" s="4" t="inlineStr">
        <is>
          <t>Prepaid expenses</t>
        </is>
      </c>
      <c r="B7" s="5" t="n">
        <v>70000</v>
      </c>
      <c r="C7" s="5"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4" t="inlineStr">
        <is>
          <t>CIK 0001816261 Executive Network Partnering Corp</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Stockholders' Deficit</t>
        </is>
      </c>
      <c r="B5" s="4" t="inlineStr">
        <is>
          <t>Note 8 — Stockholders’ Deficit Preferred stock Class A Common Stock Class B Common Stock Each year following the completion of a Partnering Transaction, 10,000 shares of the Company’s Class B shares will convert into 1,000 shares of Class A common stock. However, if the price of a share of the Company’s Class A common stock exceeds $11.0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10.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2,5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f control, holders of the Class B shares shall receive the greater of: (a) the value of 6,000,000 shares of Class A common stock at the time of the announcement of the change of control or $60,000,000. Such calculation shall decrease by 1/12 each year.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Class F Common Stock The Founder Shares will automatically convert into shares of Class A common stock concurrently with or immediately following the consummation of a Partnering Transaction on a one-for-one basis, subject to adjustment for stock splits, stock dividends, reorganizations, recapitalizations and the like. In the case that additional shares of Class A common stock or equity-linked securities are issued or deemed issued in connection with a Partnering Transaction, the number of shares of Class A common stock issuable upon conversion of all Founder Shares will equal, in the aggregate, on an as converted basis, 5% of the total number of shares of Class A common stock outstanding after such conversion (including the private placement shares) including the total number of shares of Class A common stock issued, or deemed issued or issuable upon conversion or exercise of any equity-linked securities or rights issued or deemed issued, by the Company in connection with or in relation to the consummation of the Partnering Transaction, provided that such conversion of Founder Shares will never occur on a less than one-for-one basis.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t>
        </is>
      </c>
      <c r="C5" s="4" t="inlineStr">
        <is>
          <t>NOTE 8 — Stockholders’ Deficit Preferred stock Class A Common Stock Class B Common Stock Each year following the completion of a Partnering Transaction, 10,000 shares of the Company’s Class B shares will convert into 1,000 shares of Class A common stock. However, if the price of a share of the Company’s Class A common stock exceeds $11.0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10.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2,5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f control, holders of the Class B shares shall receive the greater of: (a) the value of 6,000,000 shares of Class A common stock at the time of the announcement of the change of control or $60,000,000. Such calculation shall decrease by 1/12 each year.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Class F Common Stock The Founder Shares will automatically convert into shares of Class A common stock concurrently with or immediately following the consummation of a Partnering Transaction on a 1 for 2.5 basis, subject to adjustment for stock splits, stock dividends, reorganizations, recapitalizations and the like. In the case that additional shares of Class A common stock or equity-linked securities are issued or deemed issued in connection with a Partnering Transaction, the number of shares of Class A common stock issuable upon conversion of all founder shares will equal, in the aggregate, on an as converted basis, 5% of the total number of shares of Class A common stock outstanding after such conversion (including the private placement shares) including the total number of shares of Class A common stock issued, or deemed issued or issuable upon conversion or exercise of any equity- linked securities or rights issued or deemed issued, by the Company in connection with or in relation to the consummation of the Partnering Transaction, provided that such conversion of Founder Shares will never occur on a less than 1 for 2.5 basis.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Summary of significant accounting policies - Oil and Natural Gas Properties (Details) - USD ($)</t>
        </is>
      </c>
      <c r="B1" s="2" t="inlineStr">
        <is>
          <t>12 Months Ended</t>
        </is>
      </c>
      <c r="D1" s="2" t="inlineStr">
        <is>
          <t>24 Months Ended</t>
        </is>
      </c>
    </row>
    <row r="2">
      <c r="B2" s="2" t="inlineStr">
        <is>
          <t>Dec. 31, 2021</t>
        </is>
      </c>
      <c r="C2" s="2" t="inlineStr">
        <is>
          <t>Dec. 31, 2020</t>
        </is>
      </c>
      <c r="D2" s="2" t="inlineStr">
        <is>
          <t>Dec. 31, 2021</t>
        </is>
      </c>
      <c r="E2" s="2" t="inlineStr">
        <is>
          <t>Dec. 31, 2022</t>
        </is>
      </c>
      <c r="F2" s="2" t="inlineStr">
        <is>
          <t>Dec. 31,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ory wells capitalized whose proved reserves are yet to be determined</t>
        </is>
      </c>
      <c r="B4" s="4" t="inlineStr">
        <is>
          <t xml:space="preserve"> </t>
        </is>
      </c>
      <c r="C4" s="4" t="inlineStr">
        <is>
          <t xml:space="preserve"> </t>
        </is>
      </c>
      <c r="D4" s="5" t="n">
        <v>0</v>
      </c>
      <c r="E4" s="4" t="inlineStr">
        <is>
          <t xml:space="preserve"> </t>
        </is>
      </c>
      <c r="F4" s="4" t="inlineStr">
        <is>
          <t xml:space="preserve"> </t>
        </is>
      </c>
    </row>
    <row r="5">
      <c r="A5" s="4" t="inlineStr">
        <is>
          <t>Interest costs capitalized</t>
        </is>
      </c>
      <c r="B5" s="5" t="n">
        <v>60477000</v>
      </c>
      <c r="C5" s="4" t="inlineStr">
        <is>
          <t xml:space="preserve"> </t>
        </is>
      </c>
      <c r="D5" s="4" t="inlineStr">
        <is>
          <t xml:space="preserve"> </t>
        </is>
      </c>
      <c r="E5" s="4" t="inlineStr">
        <is>
          <t xml:space="preserve"> </t>
        </is>
      </c>
      <c r="F5" s="4" t="inlineStr">
        <is>
          <t xml:space="preserve"> </t>
        </is>
      </c>
    </row>
    <row r="6">
      <c r="A6" s="4" t="inlineStr">
        <is>
          <t>Depletion expense for oil and natural gas producing property and related equipment</t>
        </is>
      </c>
      <c r="B6" s="6" t="n">
        <v>0</v>
      </c>
      <c r="C6" s="4" t="inlineStr">
        <is>
          <t xml:space="preserve"> </t>
        </is>
      </c>
      <c r="D6" s="6" t="n">
        <v>0</v>
      </c>
      <c r="E6" s="4" t="inlineStr">
        <is>
          <t xml:space="preserve"> </t>
        </is>
      </c>
      <c r="F6" s="5" t="n">
        <v>0</v>
      </c>
    </row>
    <row r="7">
      <c r="A7" s="4" t="inlineStr">
        <is>
          <t>Capitalized Costs, Interest Costs Related To Oil and Gas Producing Activities</t>
        </is>
      </c>
      <c r="B7" s="6" t="n">
        <v>0</v>
      </c>
      <c r="C7" s="5" t="n">
        <v>0</v>
      </c>
      <c r="D7" s="6" t="n">
        <v>0</v>
      </c>
      <c r="E7" s="5" t="n">
        <v>0</v>
      </c>
      <c r="F7" s="4" t="inlineStr">
        <is>
          <t xml:space="preserve"> </t>
        </is>
      </c>
    </row>
    <row r="8">
      <c r="A8" s="4" t="inlineStr">
        <is>
          <t>Acquisitions of oil and natural gas properties qualified as the purchase of a business</t>
        </is>
      </c>
      <c r="B8" s="4" t="inlineStr">
        <is>
          <t xml:space="preserve"> </t>
        </is>
      </c>
      <c r="C8" s="5" t="n">
        <v>1764000</v>
      </c>
      <c r="D8" s="4" t="inlineStr">
        <is>
          <t xml:space="preserve"> </t>
        </is>
      </c>
      <c r="E8" s="4" t="inlineStr">
        <is>
          <t xml:space="preserve"> </t>
        </is>
      </c>
      <c r="F8" s="4" t="inlineStr">
        <is>
          <t xml:space="preserve"> </t>
        </is>
      </c>
    </row>
    <row r="9">
      <c r="A9" s="4" t="inlineStr">
        <is>
          <t>Sale of partial unit of proved oil and natural gas properties removing accumulated depletion</t>
        </is>
      </c>
      <c r="B9" s="5" t="n">
        <v>0</v>
      </c>
      <c r="C9" s="4" t="inlineStr">
        <is>
          <t xml:space="preserve"> </t>
        </is>
      </c>
      <c r="D9" s="5" t="n">
        <v>1434000</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Summary of significant accounting policies - Revenue Recognition (Details)</t>
        </is>
      </c>
      <c r="B1" s="2" t="inlineStr">
        <is>
          <t>12 Months Ended</t>
        </is>
      </c>
    </row>
    <row r="2">
      <c r="B2" s="2" t="inlineStr">
        <is>
          <t>Dec. 31, 2021 USD ($) item</t>
        </is>
      </c>
      <c r="C2" s="2" t="inlineStr">
        <is>
          <t>Dec. 31, 2020 USD ($)</t>
        </is>
      </c>
      <c r="D2" s="2" t="inlineStr">
        <is>
          <t>Dec. 31, 2019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venue sources | item</t>
        </is>
      </c>
      <c r="B4" s="6" t="n">
        <v>2</v>
      </c>
      <c r="C4" s="4" t="inlineStr">
        <is>
          <t xml:space="preserve"> </t>
        </is>
      </c>
      <c r="D4" s="4" t="inlineStr">
        <is>
          <t xml:space="preserve"> </t>
        </is>
      </c>
    </row>
    <row r="5">
      <c r="A5" s="4" t="inlineStr">
        <is>
          <t>Revenue</t>
        </is>
      </c>
      <c r="B5" s="5" t="n">
        <v>197545818</v>
      </c>
      <c r="C5" s="5" t="n">
        <v>28290460</v>
      </c>
      <c r="D5" s="5" t="n">
        <v>23282767</v>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ayment term from sale of oil and natural gas production after delivery</t>
        </is>
      </c>
      <c r="B8" s="4" t="inlineStr">
        <is>
          <t>1 month</t>
        </is>
      </c>
      <c r="C8" s="4" t="inlineStr">
        <is>
          <t xml:space="preserve"> </t>
        </is>
      </c>
      <c r="D8" s="4" t="inlineStr">
        <is>
          <t xml:space="preserve"> </t>
        </is>
      </c>
    </row>
    <row r="9">
      <c r="A9" s="4" t="inlineStr">
        <is>
          <t>Proceeds receivable term after the month in which production occurs</t>
        </is>
      </c>
      <c r="B9" s="4" t="inlineStr">
        <is>
          <t>2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ayment term from sale of oil and natural gas production after delivery</t>
        </is>
      </c>
      <c r="B12" s="4" t="inlineStr">
        <is>
          <t>3 months</t>
        </is>
      </c>
      <c r="C12" s="4" t="inlineStr">
        <is>
          <t xml:space="preserve"> </t>
        </is>
      </c>
      <c r="D12" s="4" t="inlineStr">
        <is>
          <t xml:space="preserve"> </t>
        </is>
      </c>
    </row>
    <row r="13">
      <c r="A13" s="4" t="inlineStr">
        <is>
          <t>Proceeds receivable term after the month in which production occurs</t>
        </is>
      </c>
      <c r="B13" s="4" t="inlineStr">
        <is>
          <t>3 months</t>
        </is>
      </c>
      <c r="C13" s="4" t="inlineStr">
        <is>
          <t xml:space="preserve"> </t>
        </is>
      </c>
      <c r="D13" s="4" t="inlineStr">
        <is>
          <t xml:space="preserve"> </t>
        </is>
      </c>
    </row>
    <row r="14">
      <c r="A14" s="4" t="inlineStr">
        <is>
          <t>O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45643000</v>
      </c>
      <c r="C16" s="6" t="n">
        <v>23863000</v>
      </c>
      <c r="D16" s="6" t="n">
        <v>20811000</v>
      </c>
    </row>
    <row r="17">
      <c r="A17" s="4" t="inlineStr">
        <is>
          <t>Natural G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51903000</v>
      </c>
      <c r="C19" s="5" t="n">
        <v>4427000</v>
      </c>
      <c r="D19" s="5" t="n">
        <v>2472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the Partnership's oil revenues and natural gas revenues basin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197545818</v>
      </c>
      <c r="C4" s="5" t="n">
        <v>28290460</v>
      </c>
      <c r="D4" s="5" t="n">
        <v>23282767</v>
      </c>
    </row>
    <row r="5">
      <c r="A5" s="4" t="inlineStr">
        <is>
          <t>Eagle Ford Basin (Tex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26091370</v>
      </c>
      <c r="C7" s="6" t="n">
        <v>3607702</v>
      </c>
      <c r="D7" s="6" t="n">
        <v>6038886</v>
      </c>
    </row>
    <row r="8">
      <c r="A8" s="4" t="inlineStr">
        <is>
          <t>Permian Basin (Tex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37802417</v>
      </c>
      <c r="C10" s="6" t="n">
        <v>21906740</v>
      </c>
      <c r="D10" s="6" t="n">
        <v>13899122</v>
      </c>
    </row>
    <row r="11">
      <c r="A11" s="4" t="inlineStr">
        <is>
          <t>Denver-Julesburg "DJ" (Colorad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29190615</v>
      </c>
      <c r="C13" s="4" t="inlineStr">
        <is>
          <t xml:space="preserve"> </t>
        </is>
      </c>
      <c r="D13" s="4" t="inlineStr">
        <is>
          <t xml:space="preserve"> </t>
        </is>
      </c>
    </row>
    <row r="14">
      <c r="A14" s="4" t="inlineStr">
        <is>
          <t>Bakken Basin (Montana/North Dakot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4461416</v>
      </c>
      <c r="C16" s="5" t="n">
        <v>2776018</v>
      </c>
      <c r="D16" s="5" t="n">
        <v>334475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c r="B3" s="4" t="inlineStr">
        <is>
          <t xml:space="preserve"> </t>
        </is>
      </c>
      <c r="C3" s="4" t="inlineStr">
        <is>
          <t xml:space="preserve"> </t>
        </is>
      </c>
      <c r="D3" s="4" t="inlineStr">
        <is>
          <t xml:space="preserve"> </t>
        </is>
      </c>
    </row>
    <row r="4">
      <c r="A4" s="4" t="inlineStr">
        <is>
          <t>Sales-based taxes</t>
        </is>
      </c>
      <c r="B4" s="5" t="n">
        <v>10808000</v>
      </c>
      <c r="C4" s="4" t="inlineStr">
        <is>
          <t xml:space="preserve"> </t>
        </is>
      </c>
      <c r="D4" s="4" t="inlineStr">
        <is>
          <t xml:space="preserve"> </t>
        </is>
      </c>
    </row>
    <row r="5">
      <c r="A5" s="4" t="inlineStr">
        <is>
          <t>Ad valorem taxes</t>
        </is>
      </c>
      <c r="B5" s="6" t="n">
        <v>488000</v>
      </c>
      <c r="C5" s="4" t="inlineStr">
        <is>
          <t xml:space="preserve"> </t>
        </is>
      </c>
      <c r="D5" s="4" t="inlineStr">
        <is>
          <t xml:space="preserve"> </t>
        </is>
      </c>
    </row>
    <row r="6">
      <c r="A6" s="4" t="inlineStr">
        <is>
          <t>Unrecognized tax benefits, interest recognized</t>
        </is>
      </c>
      <c r="B6" s="6" t="n">
        <v>0</v>
      </c>
      <c r="C6" s="5" t="n">
        <v>0</v>
      </c>
      <c r="D6" s="4" t="inlineStr">
        <is>
          <t xml:space="preserve"> </t>
        </is>
      </c>
    </row>
    <row r="7">
      <c r="A7" s="4" t="inlineStr">
        <is>
          <t>Unrecognized tax benefits, penalties recognized</t>
        </is>
      </c>
      <c r="B7" s="5" t="n">
        <v>0</v>
      </c>
      <c r="C7" s="5" t="n">
        <v>0</v>
      </c>
      <c r="D7" s="5"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Details) - USD ($)</t>
        </is>
      </c>
      <c r="B1" s="2" t="inlineStr">
        <is>
          <t>12 Months Ended</t>
        </is>
      </c>
    </row>
    <row r="2">
      <c r="B2" s="2" t="inlineStr">
        <is>
          <t>Dec. 31, 2021</t>
        </is>
      </c>
      <c r="C2" s="2" t="inlineStr">
        <is>
          <t>Dec. 31, 2020</t>
        </is>
      </c>
    </row>
    <row r="3">
      <c r="A3" s="3" t="inlineStr">
        <is>
          <t>Derivative instruments</t>
        </is>
      </c>
      <c r="B3" s="4" t="inlineStr">
        <is>
          <t xml:space="preserve"> </t>
        </is>
      </c>
      <c r="C3" s="4" t="inlineStr">
        <is>
          <t xml:space="preserve"> </t>
        </is>
      </c>
    </row>
    <row r="4">
      <c r="A4" s="4" t="inlineStr">
        <is>
          <t>Derivative assets</t>
        </is>
      </c>
      <c r="B4" s="5" t="n">
        <v>0</v>
      </c>
      <c r="C4" s="5" t="n">
        <v>76513</v>
      </c>
    </row>
    <row r="5">
      <c r="A5" s="4" t="inlineStr">
        <is>
          <t>Minimum</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Percentage of expected oil and natural gas production hedged</t>
        </is>
      </c>
      <c r="B7" s="9" t="n">
        <v>0.5</v>
      </c>
      <c r="C7" s="4" t="inlineStr">
        <is>
          <t xml:space="preserve"> </t>
        </is>
      </c>
    </row>
    <row r="8">
      <c r="A8" s="4" t="inlineStr">
        <is>
          <t>Period for which the expected oil and natural gas production is hedged</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Percentage of expected oil and natural gas production hedged</t>
        </is>
      </c>
      <c r="B11" s="9" t="n">
        <v>0.75</v>
      </c>
      <c r="C11" s="4" t="inlineStr">
        <is>
          <t xml:space="preserve"> </t>
        </is>
      </c>
    </row>
    <row r="12">
      <c r="A12" s="4" t="inlineStr">
        <is>
          <t>Period for which the expected oil and natural gas production is hedged</t>
        </is>
      </c>
      <c r="B12" s="4" t="inlineStr">
        <is>
          <t>24 months</t>
        </is>
      </c>
      <c r="C12"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5" customWidth="1" min="1" max="1"/>
    <col width="41" customWidth="1" min="2" max="2"/>
    <col width="41" customWidth="1" min="3" max="3"/>
  </cols>
  <sheetData>
    <row r="1">
      <c r="A1" s="1" t="inlineStr">
        <is>
          <t>Derivative instruments - Derivative activities (Details)</t>
        </is>
      </c>
      <c r="B1" s="2" t="inlineStr">
        <is>
          <t>Dec. 31, 2021 $ / Mcf $ / bbl MBbls MMcf</t>
        </is>
      </c>
      <c r="C1" s="2" t="inlineStr">
        <is>
          <t>Dec. 31, 2020 $ / bbl $ / Mcf MMcf MBbls</t>
        </is>
      </c>
    </row>
    <row r="2">
      <c r="A2" s="4" t="inlineStr">
        <is>
          <t>Producer 3-way Option Contracts | Minimum</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Contract Prices</t>
        </is>
      </c>
      <c r="B4" s="4" t="inlineStr">
        <is>
          <t xml:space="preserve"> </t>
        </is>
      </c>
      <c r="C4" s="6" t="n">
        <v>2</v>
      </c>
    </row>
    <row r="5">
      <c r="A5" s="4" t="inlineStr">
        <is>
          <t>Producer 3-way Option Contracts | Crude Oil | Maximum</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Volume/Month) | MBbls</t>
        </is>
      </c>
      <c r="B7" s="6" t="n">
        <v>58165</v>
      </c>
      <c r="C7" s="6" t="n">
        <v>35290</v>
      </c>
    </row>
    <row r="8">
      <c r="A8" s="4" t="inlineStr">
        <is>
          <t>Contract Prices | $ / bbl</t>
        </is>
      </c>
      <c r="B8" s="14" t="n">
        <v>87.5</v>
      </c>
      <c r="C8" s="14" t="n">
        <v>58.25</v>
      </c>
    </row>
    <row r="9">
      <c r="A9" s="4" t="inlineStr">
        <is>
          <t>Producer 3-way Option Contracts | Crude Oil | Minimum</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Volume/Month) | MBbls</t>
        </is>
      </c>
      <c r="B11" s="6" t="n">
        <v>2340</v>
      </c>
      <c r="C11" s="6" t="n">
        <v>9215</v>
      </c>
    </row>
    <row r="12">
      <c r="A12" s="4" t="inlineStr">
        <is>
          <t>Contract Prices | $ / bbl</t>
        </is>
      </c>
      <c r="B12" s="6" t="n">
        <v>40</v>
      </c>
      <c r="C12" s="14" t="n">
        <v>34.06</v>
      </c>
    </row>
    <row r="13">
      <c r="A13" s="4" t="inlineStr">
        <is>
          <t>Producer 3-way Option Contracts | Crude Oil | Weighted Average</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Contract Prices | $ / bbl</t>
        </is>
      </c>
      <c r="B15" s="14" t="n">
        <v>61.31</v>
      </c>
      <c r="C15" s="14" t="n">
        <v>44.71</v>
      </c>
    </row>
    <row r="16">
      <c r="A16" s="4" t="inlineStr">
        <is>
          <t>Producer 3-way Option Contracts | Natural Gas | Maximum</t>
        </is>
      </c>
      <c r="B16" s="4" t="inlineStr">
        <is>
          <t xml:space="preserve"> </t>
        </is>
      </c>
      <c r="C16" s="4" t="inlineStr">
        <is>
          <t xml:space="preserve"> </t>
        </is>
      </c>
    </row>
    <row r="17">
      <c r="A17" s="3" t="inlineStr">
        <is>
          <t>Derivative instruments</t>
        </is>
      </c>
      <c r="B17" s="4" t="inlineStr">
        <is>
          <t xml:space="preserve"> </t>
        </is>
      </c>
      <c r="C17" s="4" t="inlineStr">
        <is>
          <t xml:space="preserve"> </t>
        </is>
      </c>
    </row>
    <row r="18">
      <c r="A18" s="4" t="inlineStr">
        <is>
          <t>(Volume/Month) | MMcf</t>
        </is>
      </c>
      <c r="B18" s="6" t="n">
        <v>195124</v>
      </c>
      <c r="C18" s="6" t="n">
        <v>39885</v>
      </c>
    </row>
    <row r="19">
      <c r="A19" s="4" t="inlineStr">
        <is>
          <t>Contract Prices</t>
        </is>
      </c>
      <c r="B19" s="14" t="n">
        <v>7.85</v>
      </c>
      <c r="C19" s="14" t="n">
        <v>3.63</v>
      </c>
    </row>
    <row r="20">
      <c r="A20" s="4" t="inlineStr">
        <is>
          <t>Producer 3-way Option Contracts | Natural Gas | Minimum</t>
        </is>
      </c>
      <c r="B20" s="4" t="inlineStr">
        <is>
          <t xml:space="preserve"> </t>
        </is>
      </c>
      <c r="C20" s="4" t="inlineStr">
        <is>
          <t xml:space="preserve"> </t>
        </is>
      </c>
    </row>
    <row r="21">
      <c r="A21" s="3" t="inlineStr">
        <is>
          <t>Derivative instruments</t>
        </is>
      </c>
      <c r="B21" s="4" t="inlineStr">
        <is>
          <t xml:space="preserve"> </t>
        </is>
      </c>
      <c r="C21" s="4" t="inlineStr">
        <is>
          <t xml:space="preserve"> </t>
        </is>
      </c>
    </row>
    <row r="22">
      <c r="A22" s="4" t="inlineStr">
        <is>
          <t>(Volume/Month) | MMcf</t>
        </is>
      </c>
      <c r="B22" s="6" t="n">
        <v>26519</v>
      </c>
      <c r="C22" s="6" t="n">
        <v>10579</v>
      </c>
    </row>
    <row r="23">
      <c r="A23" s="4" t="inlineStr">
        <is>
          <t>Contract Prices</t>
        </is>
      </c>
      <c r="B23" s="14" t="n">
        <v>1.9</v>
      </c>
      <c r="C23" s="4" t="inlineStr">
        <is>
          <t xml:space="preserve"> </t>
        </is>
      </c>
    </row>
    <row r="24">
      <c r="A24" s="4" t="inlineStr">
        <is>
          <t>Producer 3-way Option Contracts | Natural Gas | Weighted Average</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Contract Prices</t>
        </is>
      </c>
      <c r="B26" s="14" t="n">
        <v>3.66</v>
      </c>
      <c r="C26" s="14" t="n">
        <v>2.79</v>
      </c>
    </row>
    <row r="27">
      <c r="A27" s="4" t="inlineStr">
        <is>
          <t>Collar | Crude Oil | Maximum</t>
        </is>
      </c>
      <c r="B27" s="4" t="inlineStr">
        <is>
          <t xml:space="preserve"> </t>
        </is>
      </c>
      <c r="C27" s="4" t="inlineStr">
        <is>
          <t xml:space="preserve"> </t>
        </is>
      </c>
    </row>
    <row r="28">
      <c r="A28" s="3" t="inlineStr">
        <is>
          <t>Derivative instruments</t>
        </is>
      </c>
      <c r="B28" s="4" t="inlineStr">
        <is>
          <t xml:space="preserve"> </t>
        </is>
      </c>
      <c r="C28" s="4" t="inlineStr">
        <is>
          <t xml:space="preserve"> </t>
        </is>
      </c>
    </row>
    <row r="29">
      <c r="A29" s="4" t="inlineStr">
        <is>
          <t>(Volume/Month) | MBbls</t>
        </is>
      </c>
      <c r="B29" s="4" t="inlineStr">
        <is>
          <t xml:space="preserve"> </t>
        </is>
      </c>
      <c r="C29" s="6" t="n">
        <v>4257</v>
      </c>
    </row>
    <row r="30">
      <c r="A30" s="4" t="inlineStr">
        <is>
          <t>Contract Prices | $ / bbl</t>
        </is>
      </c>
      <c r="B30" s="4" t="inlineStr">
        <is>
          <t xml:space="preserve"> </t>
        </is>
      </c>
      <c r="C30" s="14" t="n">
        <v>46.65</v>
      </c>
    </row>
    <row r="31">
      <c r="A31" s="4" t="inlineStr">
        <is>
          <t>Collar | Crude Oil | Minimum</t>
        </is>
      </c>
      <c r="B31" s="4" t="inlineStr">
        <is>
          <t xml:space="preserve"> </t>
        </is>
      </c>
      <c r="C31" s="4" t="inlineStr">
        <is>
          <t xml:space="preserve"> </t>
        </is>
      </c>
    </row>
    <row r="32">
      <c r="A32" s="3" t="inlineStr">
        <is>
          <t>Derivative instruments</t>
        </is>
      </c>
      <c r="B32" s="4" t="inlineStr">
        <is>
          <t xml:space="preserve"> </t>
        </is>
      </c>
      <c r="C32" s="4" t="inlineStr">
        <is>
          <t xml:space="preserve"> </t>
        </is>
      </c>
    </row>
    <row r="33">
      <c r="A33" s="4" t="inlineStr">
        <is>
          <t>(Volume/Month) | MBbls</t>
        </is>
      </c>
      <c r="B33" s="4" t="inlineStr">
        <is>
          <t xml:space="preserve"> </t>
        </is>
      </c>
      <c r="C33" s="6" t="n">
        <v>1779</v>
      </c>
    </row>
    <row r="34">
      <c r="A34" s="4" t="inlineStr">
        <is>
          <t>Contract Prices | $ / bbl</t>
        </is>
      </c>
      <c r="B34" s="4" t="inlineStr">
        <is>
          <t xml:space="preserve"> </t>
        </is>
      </c>
      <c r="C34" s="14" t="n">
        <v>32.5</v>
      </c>
    </row>
    <row r="35">
      <c r="A35" s="4" t="inlineStr">
        <is>
          <t>Collar | Crude Oil | Weighted Average</t>
        </is>
      </c>
      <c r="B35" s="4" t="inlineStr">
        <is>
          <t xml:space="preserve"> </t>
        </is>
      </c>
      <c r="C35" s="4" t="inlineStr">
        <is>
          <t xml:space="preserve"> </t>
        </is>
      </c>
    </row>
    <row r="36">
      <c r="A36" s="3" t="inlineStr">
        <is>
          <t>Derivative instruments</t>
        </is>
      </c>
      <c r="B36" s="4" t="inlineStr">
        <is>
          <t xml:space="preserve"> </t>
        </is>
      </c>
      <c r="C36" s="4" t="inlineStr">
        <is>
          <t xml:space="preserve"> </t>
        </is>
      </c>
    </row>
    <row r="37">
      <c r="A37" s="4" t="inlineStr">
        <is>
          <t>Contract Prices | $ / bbl</t>
        </is>
      </c>
      <c r="B37" s="4" t="inlineStr">
        <is>
          <t xml:space="preserve"> </t>
        </is>
      </c>
      <c r="C37" s="14" t="n">
        <v>39.58</v>
      </c>
    </row>
    <row r="38">
      <c r="A38" s="4" t="inlineStr">
        <is>
          <t>Collar | Natural Gas | Maximum</t>
        </is>
      </c>
      <c r="B38" s="4" t="inlineStr">
        <is>
          <t xml:space="preserve"> </t>
        </is>
      </c>
      <c r="C38" s="4" t="inlineStr">
        <is>
          <t xml:space="preserve"> </t>
        </is>
      </c>
    </row>
    <row r="39">
      <c r="A39" s="3" t="inlineStr">
        <is>
          <t>Derivative instruments</t>
        </is>
      </c>
      <c r="B39" s="4" t="inlineStr">
        <is>
          <t xml:space="preserve"> </t>
        </is>
      </c>
      <c r="C39" s="4" t="inlineStr">
        <is>
          <t xml:space="preserve"> </t>
        </is>
      </c>
    </row>
    <row r="40">
      <c r="A40" s="4" t="inlineStr">
        <is>
          <t>(Volume/Month) | MMcf</t>
        </is>
      </c>
      <c r="B40" s="6" t="n">
        <v>141473</v>
      </c>
      <c r="C40" s="6" t="n">
        <v>66182</v>
      </c>
    </row>
    <row r="41">
      <c r="A41" s="4" t="inlineStr">
        <is>
          <t>Contract Prices</t>
        </is>
      </c>
      <c r="B41" s="14" t="n">
        <v>4.33</v>
      </c>
      <c r="C41" s="14" t="n">
        <v>3.48</v>
      </c>
    </row>
    <row r="42">
      <c r="A42" s="4" t="inlineStr">
        <is>
          <t>Collar | Natural Gas | Minimum</t>
        </is>
      </c>
      <c r="B42" s="4" t="inlineStr">
        <is>
          <t xml:space="preserve"> </t>
        </is>
      </c>
      <c r="C42" s="4" t="inlineStr">
        <is>
          <t xml:space="preserve"> </t>
        </is>
      </c>
    </row>
    <row r="43">
      <c r="A43" s="3" t="inlineStr">
        <is>
          <t>Derivative instruments</t>
        </is>
      </c>
      <c r="B43" s="4" t="inlineStr">
        <is>
          <t xml:space="preserve"> </t>
        </is>
      </c>
      <c r="C43" s="4" t="inlineStr">
        <is>
          <t xml:space="preserve"> </t>
        </is>
      </c>
    </row>
    <row r="44">
      <c r="A44" s="4" t="inlineStr">
        <is>
          <t>(Volume/Month) | MMcf</t>
        </is>
      </c>
      <c r="B44" s="6" t="n">
        <v>37042</v>
      </c>
      <c r="C44" s="6" t="n">
        <v>38186</v>
      </c>
    </row>
    <row r="45">
      <c r="A45" s="4" t="inlineStr">
        <is>
          <t>Contract Prices</t>
        </is>
      </c>
      <c r="B45" s="14" t="n">
        <v>2.8</v>
      </c>
      <c r="C45" s="14" t="n">
        <v>2.15</v>
      </c>
    </row>
    <row r="46">
      <c r="A46" s="4" t="inlineStr">
        <is>
          <t>Collar | Natural Gas | Weighted Average</t>
        </is>
      </c>
      <c r="B46" s="4" t="inlineStr">
        <is>
          <t xml:space="preserve"> </t>
        </is>
      </c>
      <c r="C46" s="4" t="inlineStr">
        <is>
          <t xml:space="preserve"> </t>
        </is>
      </c>
    </row>
    <row r="47">
      <c r="A47" s="3" t="inlineStr">
        <is>
          <t>Derivative instruments</t>
        </is>
      </c>
      <c r="B47" s="4" t="inlineStr">
        <is>
          <t xml:space="preserve"> </t>
        </is>
      </c>
      <c r="C47" s="4" t="inlineStr">
        <is>
          <t xml:space="preserve"> </t>
        </is>
      </c>
    </row>
    <row r="48">
      <c r="A48" s="4" t="inlineStr">
        <is>
          <t>Contract Prices</t>
        </is>
      </c>
      <c r="B48" s="14" t="n">
        <v>3.45</v>
      </c>
      <c r="C48" s="14" t="n">
        <v>2.75</v>
      </c>
    </row>
    <row r="49">
      <c r="A49" s="4" t="inlineStr">
        <is>
          <t>Short swap | Natural Gas</t>
        </is>
      </c>
      <c r="B49" s="4" t="inlineStr">
        <is>
          <t xml:space="preserve"> </t>
        </is>
      </c>
      <c r="C49" s="4" t="inlineStr">
        <is>
          <t xml:space="preserve"> </t>
        </is>
      </c>
    </row>
    <row r="50">
      <c r="A50" s="3" t="inlineStr">
        <is>
          <t>Derivative instruments</t>
        </is>
      </c>
      <c r="B50" s="4" t="inlineStr">
        <is>
          <t xml:space="preserve"> </t>
        </is>
      </c>
      <c r="C50" s="4" t="inlineStr">
        <is>
          <t xml:space="preserve"> </t>
        </is>
      </c>
    </row>
    <row r="51">
      <c r="A51" s="4" t="inlineStr">
        <is>
          <t>Contract Prices</t>
        </is>
      </c>
      <c r="B51" s="4" t="inlineStr">
        <is>
          <t xml:space="preserve"> </t>
        </is>
      </c>
      <c r="C51" s="14" t="n">
        <v>2.81</v>
      </c>
    </row>
    <row r="52">
      <c r="A52" s="4" t="inlineStr">
        <is>
          <t>Short swap | Natural Gas | Maximum</t>
        </is>
      </c>
      <c r="B52" s="4" t="inlineStr">
        <is>
          <t xml:space="preserve"> </t>
        </is>
      </c>
      <c r="C52" s="4" t="inlineStr">
        <is>
          <t xml:space="preserve"> </t>
        </is>
      </c>
    </row>
    <row r="53">
      <c r="A53" s="3" t="inlineStr">
        <is>
          <t>Derivative instruments</t>
        </is>
      </c>
      <c r="B53" s="4" t="inlineStr">
        <is>
          <t xml:space="preserve"> </t>
        </is>
      </c>
      <c r="C53" s="4" t="inlineStr">
        <is>
          <t xml:space="preserve"> </t>
        </is>
      </c>
    </row>
    <row r="54">
      <c r="A54" s="4" t="inlineStr">
        <is>
          <t>(Volume/Month) | MMcf</t>
        </is>
      </c>
      <c r="B54" s="4" t="inlineStr">
        <is>
          <t xml:space="preserve"> </t>
        </is>
      </c>
      <c r="C54" s="6" t="n">
        <v>36354</v>
      </c>
    </row>
    <row r="55">
      <c r="A55" s="4" t="inlineStr">
        <is>
          <t>Short swap | Natural Gas | Minimum</t>
        </is>
      </c>
      <c r="B55" s="4" t="inlineStr">
        <is>
          <t xml:space="preserve"> </t>
        </is>
      </c>
      <c r="C55" s="4" t="inlineStr">
        <is>
          <t xml:space="preserve"> </t>
        </is>
      </c>
    </row>
    <row r="56">
      <c r="A56" s="3" t="inlineStr">
        <is>
          <t>Derivative instruments</t>
        </is>
      </c>
      <c r="B56" s="4" t="inlineStr">
        <is>
          <t xml:space="preserve"> </t>
        </is>
      </c>
      <c r="C56" s="4" t="inlineStr">
        <is>
          <t xml:space="preserve"> </t>
        </is>
      </c>
    </row>
    <row r="57">
      <c r="A57" s="4" t="inlineStr">
        <is>
          <t>(Volume/Month) | MMcf</t>
        </is>
      </c>
      <c r="B57" s="4" t="inlineStr">
        <is>
          <t xml:space="preserve"> </t>
        </is>
      </c>
      <c r="C57" s="6" t="n">
        <v>30699</v>
      </c>
    </row>
    <row r="58">
      <c r="A58" s="4" t="inlineStr">
        <is>
          <t>Short swap | Natural Gas | Weighted Average</t>
        </is>
      </c>
      <c r="B58" s="4" t="inlineStr">
        <is>
          <t xml:space="preserve"> </t>
        </is>
      </c>
      <c r="C58" s="4" t="inlineStr">
        <is>
          <t xml:space="preserve"> </t>
        </is>
      </c>
    </row>
    <row r="59">
      <c r="A59" s="3" t="inlineStr">
        <is>
          <t>Derivative instruments</t>
        </is>
      </c>
      <c r="B59" s="4" t="inlineStr">
        <is>
          <t xml:space="preserve"> </t>
        </is>
      </c>
      <c r="C59" s="4" t="inlineStr">
        <is>
          <t xml:space="preserve"> </t>
        </is>
      </c>
    </row>
    <row r="60">
      <c r="A60" s="4" t="inlineStr">
        <is>
          <t>Contract Prices</t>
        </is>
      </c>
      <c r="B60" s="4" t="inlineStr">
        <is>
          <t xml:space="preserve"> </t>
        </is>
      </c>
      <c r="C60" s="14" t="n">
        <v>2.8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f Derivatives on the Combined Balance Sheets and Combined Statements of Operations (Details) - USD ($)</t>
        </is>
      </c>
      <c r="B1" s="2" t="inlineStr">
        <is>
          <t>12 Months Ended</t>
        </is>
      </c>
    </row>
    <row r="2">
      <c r="B2" s="2" t="inlineStr">
        <is>
          <t>Dec. 31, 2021</t>
        </is>
      </c>
      <c r="C2" s="2" t="inlineStr">
        <is>
          <t>Dec. 31, 2020</t>
        </is>
      </c>
      <c r="D2" s="2" t="inlineStr">
        <is>
          <t>Dec. 31, 2019</t>
        </is>
      </c>
    </row>
    <row r="3">
      <c r="A3" s="3" t="inlineStr">
        <is>
          <t>Derivative instruments</t>
        </is>
      </c>
      <c r="B3" s="4" t="inlineStr">
        <is>
          <t xml:space="preserve"> </t>
        </is>
      </c>
      <c r="C3" s="4" t="inlineStr">
        <is>
          <t xml:space="preserve"> </t>
        </is>
      </c>
      <c r="D3" s="4" t="inlineStr">
        <is>
          <t xml:space="preserve"> </t>
        </is>
      </c>
    </row>
    <row r="4">
      <c r="A4" s="4" t="inlineStr">
        <is>
          <t>Derivative assets</t>
        </is>
      </c>
      <c r="B4" s="5" t="n">
        <v>0</v>
      </c>
      <c r="C4" s="5" t="n">
        <v>76513</v>
      </c>
      <c r="D4" s="4" t="inlineStr">
        <is>
          <t xml:space="preserve"> </t>
        </is>
      </c>
    </row>
    <row r="5">
      <c r="A5" s="4" t="inlineStr">
        <is>
          <t>Derivative liabilities</t>
        </is>
      </c>
      <c r="B5" s="6" t="n">
        <v>-4353072</v>
      </c>
      <c r="C5" s="6" t="n">
        <v>-289606</v>
      </c>
      <c r="D5" s="4" t="inlineStr">
        <is>
          <t xml:space="preserve"> </t>
        </is>
      </c>
    </row>
    <row r="6">
      <c r="A6" s="4" t="inlineStr">
        <is>
          <t>Gain/(loss) on derivative contracts</t>
        </is>
      </c>
      <c r="B6" s="6" t="n">
        <v>-17314944</v>
      </c>
      <c r="C6" s="6" t="n">
        <v>2928004</v>
      </c>
      <c r="D6" s="5" t="n">
        <v>137440</v>
      </c>
    </row>
    <row r="7">
      <c r="A7" s="4" t="inlineStr">
        <is>
          <t>Realized loss</t>
        </is>
      </c>
      <c r="B7" s="6" t="n">
        <v>-13174965</v>
      </c>
      <c r="C7" s="6" t="n">
        <v>2837814</v>
      </c>
      <c r="D7" s="6" t="n">
        <v>440723</v>
      </c>
    </row>
    <row r="8">
      <c r="A8" s="4" t="inlineStr">
        <is>
          <t>Unrealized loss</t>
        </is>
      </c>
      <c r="B8" s="6" t="n">
        <v>-4139979</v>
      </c>
      <c r="C8" s="6" t="n">
        <v>90190</v>
      </c>
      <c r="D8" s="6" t="n">
        <v>-303283</v>
      </c>
    </row>
    <row r="9">
      <c r="A9" s="4" t="inlineStr">
        <is>
          <t>Total</t>
        </is>
      </c>
      <c r="B9" s="6" t="n">
        <v>-17314944</v>
      </c>
      <c r="C9" s="6" t="n">
        <v>2928004</v>
      </c>
      <c r="D9" s="6" t="n">
        <v>137440</v>
      </c>
    </row>
    <row r="10">
      <c r="A10" s="4" t="inlineStr">
        <is>
          <t>Crude Oil</t>
        </is>
      </c>
      <c r="B10" s="4" t="inlineStr">
        <is>
          <t xml:space="preserve"> </t>
        </is>
      </c>
      <c r="C10" s="4" t="inlineStr">
        <is>
          <t xml:space="preserve"> </t>
        </is>
      </c>
      <c r="D10" s="4" t="inlineStr">
        <is>
          <t xml:space="preserve"> </t>
        </is>
      </c>
    </row>
    <row r="11">
      <c r="A11" s="3" t="inlineStr">
        <is>
          <t>Derivative instruments</t>
        </is>
      </c>
      <c r="B11" s="4" t="inlineStr">
        <is>
          <t xml:space="preserve"> </t>
        </is>
      </c>
      <c r="C11" s="4" t="inlineStr">
        <is>
          <t xml:space="preserve"> </t>
        </is>
      </c>
      <c r="D11" s="4" t="inlineStr">
        <is>
          <t xml:space="preserve"> </t>
        </is>
      </c>
    </row>
    <row r="12">
      <c r="A12" s="4" t="inlineStr">
        <is>
          <t>Derivative liabilities</t>
        </is>
      </c>
      <c r="B12" s="6" t="n">
        <v>-3876240</v>
      </c>
      <c r="C12" s="6" t="n">
        <v>-289606</v>
      </c>
      <c r="D12" s="4" t="inlineStr">
        <is>
          <t xml:space="preserve"> </t>
        </is>
      </c>
    </row>
    <row r="13">
      <c r="A13" s="4" t="inlineStr">
        <is>
          <t>Gain/(loss) on derivative contracts</t>
        </is>
      </c>
      <c r="B13" s="6" t="n">
        <v>-13937479</v>
      </c>
      <c r="C13" s="6" t="n">
        <v>2621558</v>
      </c>
      <c r="D13" s="6" t="n">
        <v>47006</v>
      </c>
    </row>
    <row r="14">
      <c r="A14" s="4" t="inlineStr">
        <is>
          <t>Realized loss</t>
        </is>
      </c>
      <c r="B14" s="6" t="n">
        <v>-10350846</v>
      </c>
      <c r="C14" s="6" t="n">
        <v>2535138</v>
      </c>
      <c r="D14" s="6" t="n">
        <v>423033</v>
      </c>
    </row>
    <row r="15">
      <c r="A15" s="4" t="inlineStr">
        <is>
          <t>Unrealized loss</t>
        </is>
      </c>
      <c r="B15" s="6" t="n">
        <v>-3586633</v>
      </c>
      <c r="C15" s="6" t="n">
        <v>86420</v>
      </c>
      <c r="D15" s="6" t="n">
        <v>-376027</v>
      </c>
    </row>
    <row r="16">
      <c r="A16" s="4" t="inlineStr">
        <is>
          <t>Total</t>
        </is>
      </c>
      <c r="B16" s="6" t="n">
        <v>-13937479</v>
      </c>
      <c r="C16" s="6" t="n">
        <v>2621558</v>
      </c>
      <c r="D16" s="6" t="n">
        <v>47006</v>
      </c>
    </row>
    <row r="17">
      <c r="A17" s="4" t="inlineStr">
        <is>
          <t>Natural Gas</t>
        </is>
      </c>
      <c r="B17" s="4" t="inlineStr">
        <is>
          <t xml:space="preserve"> </t>
        </is>
      </c>
      <c r="C17" s="4" t="inlineStr">
        <is>
          <t xml:space="preserve"> </t>
        </is>
      </c>
      <c r="D17" s="4" t="inlineStr">
        <is>
          <t xml:space="preserve"> </t>
        </is>
      </c>
    </row>
    <row r="18">
      <c r="A18" s="3" t="inlineStr">
        <is>
          <t>Derivative instruments</t>
        </is>
      </c>
      <c r="B18" s="4" t="inlineStr">
        <is>
          <t xml:space="preserve"> </t>
        </is>
      </c>
      <c r="C18" s="4" t="inlineStr">
        <is>
          <t xml:space="preserve"> </t>
        </is>
      </c>
      <c r="D18" s="4" t="inlineStr">
        <is>
          <t xml:space="preserve"> </t>
        </is>
      </c>
    </row>
    <row r="19">
      <c r="A19" s="4" t="inlineStr">
        <is>
          <t>Derivative assets</t>
        </is>
      </c>
      <c r="B19" s="4" t="inlineStr">
        <is>
          <t xml:space="preserve"> </t>
        </is>
      </c>
      <c r="C19" s="6" t="n">
        <v>76513</v>
      </c>
      <c r="D19" s="4" t="inlineStr">
        <is>
          <t xml:space="preserve"> </t>
        </is>
      </c>
    </row>
    <row r="20">
      <c r="A20" s="4" t="inlineStr">
        <is>
          <t>Derivative liabilities</t>
        </is>
      </c>
      <c r="B20" s="6" t="n">
        <v>-476832</v>
      </c>
      <c r="C20" s="4" t="inlineStr">
        <is>
          <t xml:space="preserve"> </t>
        </is>
      </c>
      <c r="D20" s="4" t="inlineStr">
        <is>
          <t xml:space="preserve"> </t>
        </is>
      </c>
    </row>
    <row r="21">
      <c r="A21" s="4" t="inlineStr">
        <is>
          <t>Gain/(loss) on derivative contracts</t>
        </is>
      </c>
      <c r="B21" s="6" t="n">
        <v>-3377465</v>
      </c>
      <c r="C21" s="6" t="n">
        <v>306446</v>
      </c>
      <c r="D21" s="6" t="n">
        <v>90434</v>
      </c>
    </row>
    <row r="22">
      <c r="A22" s="4" t="inlineStr">
        <is>
          <t>Realized loss</t>
        </is>
      </c>
      <c r="B22" s="6" t="n">
        <v>-2824119</v>
      </c>
      <c r="C22" s="6" t="n">
        <v>302676</v>
      </c>
      <c r="D22" s="6" t="n">
        <v>17690</v>
      </c>
    </row>
    <row r="23">
      <c r="A23" s="4" t="inlineStr">
        <is>
          <t>Unrealized loss</t>
        </is>
      </c>
      <c r="B23" s="6" t="n">
        <v>-553346</v>
      </c>
      <c r="C23" s="6" t="n">
        <v>3770</v>
      </c>
      <c r="D23" s="6" t="n">
        <v>72744</v>
      </c>
    </row>
    <row r="24">
      <c r="A24" s="4" t="inlineStr">
        <is>
          <t>Total</t>
        </is>
      </c>
      <c r="B24" s="5" t="n">
        <v>-3377465</v>
      </c>
      <c r="C24" s="5" t="n">
        <v>306446</v>
      </c>
      <c r="D24" s="5" t="n">
        <v>9043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artnership's recurring liabilities measured at fair value (Details) - USD ($)</t>
        </is>
      </c>
      <c r="B1" s="2" t="inlineStr">
        <is>
          <t>Sep. 30, 2022</t>
        </is>
      </c>
      <c r="C1" s="2" t="inlineStr">
        <is>
          <t>Dec. 31, 2021</t>
        </is>
      </c>
      <c r="D1" s="2" t="inlineStr">
        <is>
          <t>Dec. 31, 2020</t>
        </is>
      </c>
    </row>
    <row r="2">
      <c r="A2" s="3" t="inlineStr">
        <is>
          <t>Liabilities (at fair value):</t>
        </is>
      </c>
      <c r="B2" s="4" t="inlineStr">
        <is>
          <t xml:space="preserve"> </t>
        </is>
      </c>
      <c r="C2" s="4" t="inlineStr">
        <is>
          <t xml:space="preserve"> </t>
        </is>
      </c>
      <c r="D2" s="4" t="inlineStr">
        <is>
          <t xml:space="preserve"> </t>
        </is>
      </c>
    </row>
    <row r="3">
      <c r="A3" s="4" t="inlineStr">
        <is>
          <t>Derivative liabilities</t>
        </is>
      </c>
      <c r="B3" s="4" t="inlineStr">
        <is>
          <t xml:space="preserve"> </t>
        </is>
      </c>
      <c r="C3" s="5" t="n">
        <v>-4353072</v>
      </c>
      <c r="D3" s="5" t="n">
        <v>-289606</v>
      </c>
    </row>
    <row r="4">
      <c r="A4" s="4" t="inlineStr">
        <is>
          <t>Fair Value</t>
        </is>
      </c>
      <c r="B4" s="4" t="inlineStr">
        <is>
          <t xml:space="preserve"> </t>
        </is>
      </c>
      <c r="C4" s="4" t="inlineStr">
        <is>
          <t xml:space="preserve"> </t>
        </is>
      </c>
      <c r="D4" s="4" t="inlineStr">
        <is>
          <t xml:space="preserve"> </t>
        </is>
      </c>
    </row>
    <row r="5">
      <c r="A5" s="3" t="inlineStr">
        <is>
          <t>Liabilities (at fair value):</t>
        </is>
      </c>
      <c r="B5" s="4" t="inlineStr">
        <is>
          <t xml:space="preserve"> </t>
        </is>
      </c>
      <c r="C5" s="4" t="inlineStr">
        <is>
          <t xml:space="preserve"> </t>
        </is>
      </c>
      <c r="D5" s="4" t="inlineStr">
        <is>
          <t xml:space="preserve"> </t>
        </is>
      </c>
    </row>
    <row r="6">
      <c r="A6" s="4" t="inlineStr">
        <is>
          <t>Derivative liabilities</t>
        </is>
      </c>
      <c r="B6" s="5" t="n">
        <v>-3941000</v>
      </c>
      <c r="C6" s="6" t="n">
        <v>-4353072</v>
      </c>
      <c r="D6" s="6" t="n">
        <v>-213093</v>
      </c>
    </row>
    <row r="7">
      <c r="A7" s="4" t="inlineStr">
        <is>
          <t>Fair Value | Level 2</t>
        </is>
      </c>
      <c r="B7" s="4" t="inlineStr">
        <is>
          <t xml:space="preserve"> </t>
        </is>
      </c>
      <c r="C7" s="4" t="inlineStr">
        <is>
          <t xml:space="preserve"> </t>
        </is>
      </c>
      <c r="D7" s="4" t="inlineStr">
        <is>
          <t xml:space="preserve"> </t>
        </is>
      </c>
    </row>
    <row r="8">
      <c r="A8" s="3" t="inlineStr">
        <is>
          <t>Liabilities (at fair value):</t>
        </is>
      </c>
      <c r="B8" s="4" t="inlineStr">
        <is>
          <t xml:space="preserve"> </t>
        </is>
      </c>
      <c r="C8" s="4" t="inlineStr">
        <is>
          <t xml:space="preserve"> </t>
        </is>
      </c>
      <c r="D8" s="4" t="inlineStr">
        <is>
          <t xml:space="preserve"> </t>
        </is>
      </c>
    </row>
    <row r="9">
      <c r="A9" s="4" t="inlineStr">
        <is>
          <t>Derivative liabilities</t>
        </is>
      </c>
      <c r="B9" s="5" t="n">
        <v>-3941000</v>
      </c>
      <c r="C9" s="5" t="n">
        <v>-4353072</v>
      </c>
      <c r="D9" s="5" t="n">
        <v>-21309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not recorded at fair value (Details) - USD ($)</t>
        </is>
      </c>
      <c r="B1" s="2" t="inlineStr">
        <is>
          <t>Dec. 31, 2021</t>
        </is>
      </c>
      <c r="C1" s="2" t="inlineStr">
        <is>
          <t>Dec. 31, 2020</t>
        </is>
      </c>
    </row>
    <row r="2">
      <c r="A2" s="4" t="inlineStr">
        <is>
          <t>Carrying Value</t>
        </is>
      </c>
      <c r="B2" s="4" t="inlineStr">
        <is>
          <t xml:space="preserve"> </t>
        </is>
      </c>
      <c r="C2" s="4" t="inlineStr">
        <is>
          <t xml:space="preserve"> </t>
        </is>
      </c>
    </row>
    <row r="3">
      <c r="A3" s="3" t="inlineStr">
        <is>
          <t>Liabilities (not at fair value):</t>
        </is>
      </c>
      <c r="B3" s="4" t="inlineStr">
        <is>
          <t xml:space="preserve"> </t>
        </is>
      </c>
      <c r="C3" s="4" t="inlineStr">
        <is>
          <t xml:space="preserve"> </t>
        </is>
      </c>
    </row>
    <row r="4">
      <c r="A4" s="4" t="inlineStr">
        <is>
          <t>Revolving credit facility</t>
        </is>
      </c>
      <c r="B4" s="5" t="n">
        <v>29938307</v>
      </c>
      <c r="C4" s="5" t="n">
        <v>9897179</v>
      </c>
    </row>
    <row r="5">
      <c r="A5" s="4" t="inlineStr">
        <is>
          <t>Fair Value</t>
        </is>
      </c>
      <c r="B5" s="4" t="inlineStr">
        <is>
          <t xml:space="preserve"> </t>
        </is>
      </c>
      <c r="C5" s="4" t="inlineStr">
        <is>
          <t xml:space="preserve"> </t>
        </is>
      </c>
    </row>
    <row r="6">
      <c r="A6" s="3" t="inlineStr">
        <is>
          <t>Liabilities (not at fair value):</t>
        </is>
      </c>
      <c r="B6" s="4" t="inlineStr">
        <is>
          <t xml:space="preserve"> </t>
        </is>
      </c>
      <c r="C6" s="4" t="inlineStr">
        <is>
          <t xml:space="preserve"> </t>
        </is>
      </c>
    </row>
    <row r="7">
      <c r="A7" s="4" t="inlineStr">
        <is>
          <t>Revolving credit facility</t>
        </is>
      </c>
      <c r="B7" s="5" t="n">
        <v>29938307</v>
      </c>
      <c r="C7" s="5" t="n">
        <v>989717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B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6" customWidth="1" min="26" max="26"/>
    <col width="14" customWidth="1" min="27" max="27"/>
    <col width="14" customWidth="1" min="28" max="28"/>
  </cols>
  <sheetData>
    <row r="1">
      <c r="A1" s="1" t="inlineStr">
        <is>
          <t>Oil and natural gas properties - Acquisitions and Divestitures (Details) - USD ($)</t>
        </is>
      </c>
      <c r="B1" s="2" t="inlineStr">
        <is>
          <t>1 Months Ended</t>
        </is>
      </c>
      <c r="X1" s="2" t="inlineStr">
        <is>
          <t>9 Months Ended</t>
        </is>
      </c>
      <c r="Z1" s="2" t="inlineStr">
        <is>
          <t>12 Months Ended</t>
        </is>
      </c>
    </row>
    <row r="2">
      <c r="B2" s="2" t="inlineStr">
        <is>
          <t>Dec. 31, 2021</t>
        </is>
      </c>
      <c r="C2" s="2" t="inlineStr">
        <is>
          <t>Nov. 30, 2021</t>
        </is>
      </c>
      <c r="D2" s="2" t="inlineStr">
        <is>
          <t>Oct. 31, 2021</t>
        </is>
      </c>
      <c r="E2" s="2" t="inlineStr">
        <is>
          <t>Sep. 30, 2021</t>
        </is>
      </c>
      <c r="F2" s="2" t="inlineStr">
        <is>
          <t>Jul. 31, 2021</t>
        </is>
      </c>
      <c r="G2" s="2" t="inlineStr">
        <is>
          <t>Jun. 30, 2021</t>
        </is>
      </c>
      <c r="H2" s="2" t="inlineStr">
        <is>
          <t>Apr. 30, 2021</t>
        </is>
      </c>
      <c r="I2" s="2" t="inlineStr">
        <is>
          <t>Mar. 31, 2021</t>
        </is>
      </c>
      <c r="J2" s="2" t="inlineStr">
        <is>
          <t>Feb. 28, 2021</t>
        </is>
      </c>
      <c r="K2" s="2" t="inlineStr">
        <is>
          <t>Jan. 31, 2021</t>
        </is>
      </c>
      <c r="L2" s="2" t="inlineStr">
        <is>
          <t>Nov. 30, 2020</t>
        </is>
      </c>
      <c r="M2" s="2" t="inlineStr">
        <is>
          <t>Sep. 30, 2020</t>
        </is>
      </c>
      <c r="N2" s="2" t="inlineStr">
        <is>
          <t>Aug. 31, 2020</t>
        </is>
      </c>
      <c r="O2" s="2" t="inlineStr">
        <is>
          <t>Jun. 30, 2020</t>
        </is>
      </c>
      <c r="P2" s="2" t="inlineStr">
        <is>
          <t>May 31, 2020</t>
        </is>
      </c>
      <c r="Q2" s="2" t="inlineStr">
        <is>
          <t>Apr. 30, 2020</t>
        </is>
      </c>
      <c r="R2" s="2" t="inlineStr">
        <is>
          <t>Feb. 29, 2020</t>
        </is>
      </c>
      <c r="S2" s="2" t="inlineStr">
        <is>
          <t>Dec. 31, 2019</t>
        </is>
      </c>
      <c r="T2" s="2" t="inlineStr">
        <is>
          <t>Oct. 31, 2019</t>
        </is>
      </c>
      <c r="U2" s="2" t="inlineStr">
        <is>
          <t>Sep. 30, 2019</t>
        </is>
      </c>
      <c r="V2" s="2" t="inlineStr">
        <is>
          <t>Jul. 31, 2019</t>
        </is>
      </c>
      <c r="W2" s="2" t="inlineStr">
        <is>
          <t>Jun. 30, 2019</t>
        </is>
      </c>
      <c r="X2" s="2" t="inlineStr">
        <is>
          <t>Sep. 30, 2022</t>
        </is>
      </c>
      <c r="Y2" s="2" t="inlineStr">
        <is>
          <t>Sep. 30, 2021</t>
        </is>
      </c>
      <c r="Z2" s="2" t="inlineStr">
        <is>
          <t>Dec. 31, 2021</t>
        </is>
      </c>
      <c r="AA2" s="2" t="inlineStr">
        <is>
          <t>Dec. 31, 2020</t>
        </is>
      </c>
      <c r="AB2" s="2" t="inlineStr">
        <is>
          <t>Dec. 31, 2019</t>
        </is>
      </c>
    </row>
    <row r="3">
      <c r="A3" s="3" t="inlineStr">
        <is>
          <t>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il and natural gas properti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741000</v>
      </c>
      <c r="Y4" s="5" t="n">
        <v>3041000</v>
      </c>
      <c r="Z4" s="5" t="n">
        <v>3027165</v>
      </c>
      <c r="AA4" s="4" t="inlineStr">
        <is>
          <t xml:space="preserve"> </t>
        </is>
      </c>
      <c r="AB4" s="4" t="inlineStr">
        <is>
          <t xml:space="preserve"> </t>
        </is>
      </c>
    </row>
    <row r="5">
      <c r="A5" s="4" t="inlineStr">
        <is>
          <t>Asset retire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3031</v>
      </c>
      <c r="AB5" s="4" t="inlineStr">
        <is>
          <t xml:space="preserve"> </t>
        </is>
      </c>
    </row>
    <row r="6">
      <c r="A6" s="4" t="inlineStr">
        <is>
          <t>Bakken Basin (Montana/North Dako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Oil and natural gas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ash inflow (outflow) for customary post close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52000</v>
      </c>
      <c r="AB8" s="5" t="n">
        <v>805000</v>
      </c>
    </row>
    <row r="9">
      <c r="A9" s="4" t="inlineStr">
        <is>
          <t>Bakken Basin (Montana/North Dakota) | Proved undeveloped oil and natural gas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Oil and natural gas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roved undeveloped oil and natural gas properti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8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89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ash inflow (outflow) for customary post close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3000</v>
      </c>
      <c r="AA12" s="4" t="inlineStr">
        <is>
          <t xml:space="preserve"> </t>
        </is>
      </c>
      <c r="AB12" s="4" t="inlineStr">
        <is>
          <t xml:space="preserve"> </t>
        </is>
      </c>
    </row>
    <row r="13">
      <c r="A13" s="4" t="inlineStr">
        <is>
          <t>Bakken Basin (Montana/North Dakota) | Proved oil and natural gas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Oil and natural gas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roved undeveloped oil and natural gas propertie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24707000</v>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ermian Basin (Tex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Oil and natural gas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ash inflow (outflow) for customary post close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3065000</v>
      </c>
      <c r="AA18" s="5" t="n">
        <v>93000</v>
      </c>
      <c r="AB18" s="4" t="inlineStr">
        <is>
          <t xml:space="preserve"> </t>
        </is>
      </c>
    </row>
    <row r="19">
      <c r="A19" s="4" t="inlineStr">
        <is>
          <t>Permian Basin (Texas) | Proved undeveloped oil and natural gas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Oil and natural gas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oved undeveloped oil and natural gas properties acquired</t>
        </is>
      </c>
      <c r="B21" s="5" t="n">
        <v>4225000</v>
      </c>
      <c r="C21" s="5" t="n">
        <v>8527000</v>
      </c>
      <c r="D21" s="5" t="n">
        <v>4554000</v>
      </c>
      <c r="E21" s="5" t="n">
        <v>13608000</v>
      </c>
      <c r="F21" s="5" t="n">
        <v>3785000</v>
      </c>
      <c r="G21" s="5" t="n">
        <v>12000</v>
      </c>
      <c r="H21" s="5" t="n">
        <v>3293000</v>
      </c>
      <c r="I21" s="5" t="n">
        <v>619000</v>
      </c>
      <c r="J21" s="5" t="n">
        <v>508000</v>
      </c>
      <c r="K21" s="5" t="n">
        <v>1480000</v>
      </c>
      <c r="L21" s="5" t="n">
        <v>255000</v>
      </c>
      <c r="M21" s="5" t="n">
        <v>1835000</v>
      </c>
      <c r="N21" s="4" t="inlineStr">
        <is>
          <t xml:space="preserve"> </t>
        </is>
      </c>
      <c r="O21" s="5" t="n">
        <v>496000</v>
      </c>
      <c r="P21" s="5" t="n">
        <v>3136000</v>
      </c>
      <c r="Q21" s="6" t="n">
        <v>88000</v>
      </c>
      <c r="R21" s="5" t="n">
        <v>544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ermian Basin (Texas) | Proved oil and natural gas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Oil and natural gas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roved undeveloped oil and natural gas propertie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8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ermian Basin (Texas) | Proved developed nonproducing oil and natural gas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Oil and natural gas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roved undeveloped oil and natural gas propertie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49000</v>
      </c>
      <c r="O27" s="4" t="inlineStr">
        <is>
          <t xml:space="preserve"> </t>
        </is>
      </c>
      <c r="P27" s="4" t="inlineStr">
        <is>
          <t xml:space="preserve"> </t>
        </is>
      </c>
      <c r="Q27" s="5" t="n">
        <v>57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ash inflow (outflow) for customary post close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6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Denver-Julesburg "DJ" (Colorad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Oil and natural gas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ash inflow (outflow) for customary post close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1149000</v>
      </c>
      <c r="AA31" s="4" t="inlineStr">
        <is>
          <t xml:space="preserve"> </t>
        </is>
      </c>
      <c r="AB31" s="4" t="inlineStr">
        <is>
          <t xml:space="preserve"> </t>
        </is>
      </c>
    </row>
    <row r="32">
      <c r="A32" s="4" t="inlineStr">
        <is>
          <t>Denver-Julesburg "DJ" (Colorado) | Proved oil and natural gas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Oil and natural gas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roved undeveloped oil and natural gas propertie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6697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enver-Julesburg "DJ" (Colorado) | Proved developed nonproducing oil and natural gas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Oil and natural gas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roved undeveloped oil and natural gas propertie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669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agle Ford Basin (Texas) | Proved undeveloped oil and natural gas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Oil and natural gas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oved undeveloped oil and natural gas propertie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5932000</v>
      </c>
      <c r="U40" s="5" t="n">
        <v>321000</v>
      </c>
      <c r="V40" s="5" t="n">
        <v>125000</v>
      </c>
      <c r="W40" s="5" t="n">
        <v>597000</v>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Eagle Ford Basin (Texas) | Proved oil and natural gas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Oil and natural gas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roved undeveloped oil and natural gas propertie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527000</v>
      </c>
      <c r="T43" s="5" t="n">
        <v>2285000</v>
      </c>
      <c r="U43" s="5" t="n">
        <v>1179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Oil and natural gas properties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3027000</v>
      </c>
      <c r="AA44" s="4" t="inlineStr">
        <is>
          <t xml:space="preserve"> </t>
        </is>
      </c>
      <c r="AB44" s="4" t="inlineStr">
        <is>
          <t xml:space="preserve"> </t>
        </is>
      </c>
    </row>
    <row r="45">
      <c r="A45" s="4" t="inlineStr">
        <is>
          <t>Minimum | Proved oil and natural gas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Oil and natural gas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Working interests in proved oil and natural gas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10" t="n">
        <v>0.0001</v>
      </c>
      <c r="AA47" s="10" t="n">
        <v>0.0037</v>
      </c>
      <c r="AB47" s="10" t="n">
        <v>0.0043</v>
      </c>
    </row>
    <row r="48">
      <c r="A48" s="4" t="inlineStr">
        <is>
          <t>Net revenue interests in proved oil and natural gas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10" t="n">
        <v>0.0001</v>
      </c>
      <c r="AA48" s="10" t="n">
        <v>0.0001</v>
      </c>
      <c r="AB48" s="10" t="n">
        <v>0.0033</v>
      </c>
    </row>
    <row r="49">
      <c r="A49" s="4" t="inlineStr">
        <is>
          <t>Maximum | Proved oil and natural gas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Oil and natural gas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Working interests in proved oil and natural gas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10" t="n">
        <v>0.3479</v>
      </c>
      <c r="AA51" s="9" t="n">
        <v>0.5</v>
      </c>
      <c r="AB51" s="10" t="n">
        <v>0.4386</v>
      </c>
    </row>
    <row r="52">
      <c r="A52" s="4" t="inlineStr">
        <is>
          <t>Net revenue interests in proved oil and natural gas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10" t="n">
        <v>0.2561</v>
      </c>
      <c r="AA52" s="10" t="n">
        <v>0.375</v>
      </c>
      <c r="AB52" s="10" t="n">
        <v>0.3692</v>
      </c>
    </row>
  </sheetData>
  <mergeCells count="4">
    <mergeCell ref="A1:A2"/>
    <mergeCell ref="B1:W1"/>
    <mergeCell ref="X1:Y1"/>
    <mergeCell ref="Z1:AB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4. Fair value measurements Fair Values – Recurring As required, financial assets and liabilities are classified in their entirety based on the lowest level of input that is significant to the fair value measurement. The Partnership’s assessment of the significance of a particular input requires judgment and may affect the valuation of fair value assets and liabilities and their placement within the fair value hierarchy levels. The following table presents information about the Partnership’s recurring assets and liabilities measured at fair value as of September 30, 2022: ​ ​ ​ ​ ​ ​ ​ ​ ​ ​ ​ ​ ​ ​ ​ ​ ​ ​ ​ ​ ​ ​ ​ ​ ​ September 30, (in thousands) Level 1 Level 2 Level 3 2022 Assets (at fair value): ​ ​ ​ ​ ​ ​ ​ ​ ​ ​ ​ ​ Derivative contracts ​ $ — ​ $ 5,188 ​ $ — ​ $ 5,188 Liabilities (at fair value): ​ ​ ​ ​ ​ ​ ​ ​ ​ ​ ​ ​ Derivative contracts ​ $ — ​ $ (3,941) ​ $ — ​ $ (3,941) ​ The following table presents information about the Partnership’s recurring liabilities measured at fair value as of December 31, 2021: ​ ​ ​ ​ ​ ​ ​ ​ ​ ​ ​ ​ ​ ​ ​ ​ ​ ​ ​ ​ ​ ​ ​ ​ ​ December 31, (in thousands) Level 1 Level 2 Level 3 2021 Liabilities (at fair value): ​ ​ ​ ​ ​ ​ ​ ​ ​ ​ ​ ​ Derivative contracts ​ $ — ​ $ (4,353) ​ $ — ​ $ (4,353) ​ The following table provides the fair value of financial instruments that are not recorded at fair value in the condensed combined balance sheets: ​ ​ ​ ​ ​ ​ ​ ​ ​ ​ ​ ​ ​ ​ ​ ​ September 30, 2022 ​ December 31, 2021 (in thousands) Carrying Value Fair Value Carrying Value Fair Value Liabilities (at fair value): ​ ​ ​ ​ ​ ​ ​ ​ ​ ​ ​ ​ Revolving Credit Facility ​ $ — ​ $ — ​ $ 29,938 ​ $ 29,938 ​ The recorded value of the revolving credit facility approximates its fair value because of its floating rate structure based on the Prime Rate spread. The fair value measurement for the revolving credit facility represents Level 2 inputs. Fair Values —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 Asset retirement obligations incurred and acquired during the nine months ended September 30, 2022 were approximately $633 thousand.</t>
        </is>
      </c>
      <c r="C4" s="4" t="inlineStr">
        <is>
          <t>4. Fair value measurements Fair Values — Recurring As required, financial assets and liabilities are classified in their entirety based on the lowest level of input that is significant to the fair value measurement. The Partnership’s assessment of the significance of a particular input requires judgment and may affect the valuation of fair value assets and liabilities and their placement within the fair value hierarchy levels. The following table presents information about the Partnership’s recurring liabilities measured at fair value as of December 31, 2021: ​ ​ ​ ​ ​ ​ ​ ​ ​ ​ ​ ​ ​ ​ ​ ​ ​ ​ ​ ​ ​ December 31, ​ ​ Level 1 ​ Level 2 ​ Level 3 ​ 2021 Liabilities (at fair value): ​ ​ ​ ​ Derivative ​ $ — ​ $ (4,353,072) ​ $ — ​ $ (4,353,072) ​ The following table presents information about the Partnership’s recurring liabilities measured at fair value as of December 31, 2020: ​ ​ ​ ​ ​ ​ ​ ​ ​ ​ ​ ​ ​ ​ ​ ​ ​ ​ ​ ​ ​ December 31, ​ ​ Level 1 ​ Level 2 ​ Level 3 2020 Liabilities (at fair value): ​ ​ ​ ​ Derivative ​ $ — ​ $ (213,093) ​ $ — ​ $ (213,093) ​ ​ The following table provides the fair value of financial instruments that are not recorded at fair value in the combined balance sheets: ​ ​ ​ ​ ​ ​ ​ ​ ​ ​ ​ ​ ​ ​ ​ ​ December 31, 2021 ​ December 31, 2020 ​ Carrying Value Fair Value Carrying Value Fair Value Liabilities (not at fair value): ​ ​ ​ ​ Revolving credit facility ​ $ 29,938,307 ​ $ 29,938,307 ​ $ 9,897,179 ​ $ 9,897,179 ​ The recorded value of the revolving credit facility approximates its fair value because of its floating rate structure based on the Prime Rate spread. The fair value measurement for the revolving credit facility represents Level 2 inputs. Fair Values — Non Recurring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t>
        </is>
      </c>
    </row>
    <row r="5">
      <c r="A5" s="4" t="inlineStr">
        <is>
          <t>CIK 0001816261 Executive Network Partnering Corp</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Measurements</t>
        </is>
      </c>
      <c r="B7" s="4" t="inlineStr">
        <is>
          <t>Note 9 — Fair Value Measurements The following tables present information about the Company’s financial assets and liabilities that are measured at fair value on a recurring basis as of September 30, 2022 and December 31, 2021 by level within the fair value hierarchy: ​ ​ ​ Fair Value Measured as of September 30, 2022 ​ Level 1 Level 2 Level 3 Level 3 Assets: ​ ​ ​ ​ Investments held in Trust Account – U.S. Treasury Securities ​ $ 416,329,383 ​ $ — ​ $ — ​ $ 416,329,383 Liabilities: ​ ​ ​ ​ Warrant liabilities – Public Warrants ​ $ 9,625,500 ​ $ — ​ $ — ​ $ 9,625,500 Warrant liabilities – Private Placement Warrants ​ $ — ​ $ — ​ $ 145,825 ​ $ 145,825 ​ ​ ​ ​ ​ ​ ​ ​ ​ ​ ​ ​ ​ ​ ​ ​ Fair Value Measured as of December 31, 2021 ​ Level 1 Level 2 Level 3 Total Assets: ​ ​ ​ ​ ​ ​ ​ ​ Investments held in Trust Account – U.S. Treasury Securities ​ $ 414,052,978 ​ $ — ​ $ — ​ $ 414,052,978 Liabilities: ​ ​ ​ ​ Warrant liabilities – Public Warrants ​ $ 7,027,650 ​ $ — ​ $ — ​ $ 7,027,650 Warrant liabilities – Private Placement Warrants ​ $ — ​ $ — ​ $ 107,910 ​ $ 107,910 ​ Transfers to/from Levels 1, 2, and 3 are recognized at the beginning of the reporting period. There were no transfers between levels for the three and nine months ended September 30, 2022 and 2021.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in November 2020. The fair value of the warrants issued in connection with the Private Placement has been estimated using a Black-Scholes Option Pricing model at each measurement date. The estimated fair value of the Private Placement Warrants has been determined using Level 3 inputs. Inherent in a Black-Scholes Option Pricing model are assumptions related to expected stock-price volatility, expected life, risk-free interest rate and dividend yield. The Company estimates the implied volatility based on the trading price of the public warrants as of the valuation date.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 ​ ​ ​ ​ ​ ​ ​ ​ ​ September 30, December 31, ​ ​ 2022 ​ 2021 Exercise price ​ $ 11.50 ​ $ 11.50 ​ Stock Price ​ $ 9.98 ​ $ 9.81 ​ Term (in years) ​ 5.00 ​ 5.00 ​ Volatility ​ 8.50 % 14.20 % Risk-free interest rate ​ 4.06 % 1.34 % Dividend yield ​ 0.00 % 0.00 % Probability of success ​ 90.00 % 80.00 % ​ The change in the fair value of the derivative warrant liabilities measured with Level 3 inputs for the three and nine months ended September 30, 2022 and 2021 is summarized as follows: ​ ​ ​ ​ ​ Level 3 warrant liabilities as of December 31, 2021 $ 107,910 Change in fair value of warrant liabilities ​ (60,325) Level 3 warrant liabilities as of March 31, 2022 ​ 47,585 Change in fair value of warrant liabilities ​ 93,635 Level 3 warrant liabilities as of June 30, 2022 ​ 141,220 Change in fair value of warrant liabilities ​ 4,605 Level 3 warrant liabilities as of September 30, 2022 ​ $ 145,825 ​ ​ ​ ​ ​ Level 3 warrant liabilities as of December 31, 2020 $ 165,780 Change in fair value of warrant liabilities ​ (30,700) Level 3 warrant liabilities as of March 31, 2021 ​ 135,080 Change in fair value of warrant liabilities ​ 23,025 Level 3 warrant liabilities as of June 30, 2021 ​ 158,105 Change in fair value of warrant liabilities ​ (33,770) Level 3 warrant liabilities as of September 30, 2021 ​ $ 124,335 ​</t>
        </is>
      </c>
      <c r="C7" s="4" t="inlineStr">
        <is>
          <t>NOTE 9 — Fair Value Measurements The following table presents information about the Company’s financial assets and liabilities that are measured at fair value on a recurring basis as of December 31, 2021 and 2020 by level within the fair value hierarchy: ​ ​ ​ ​ ​ ​ ​ ​ ​ ​ ​ ​ ​ ​ ​ Fair Value Measured as of December 31, 2021 ​ Level 1 Level 2 Level 3 Total Assets: ​ ​ ​ ​ Investments held in Trust Account – U.S. Treasury Securities ​ $ 414,052,978 ​ $ — ​ $ — ​ $ 414,052,978 Liabilities: ​ ​ ​ ​ Warrant liabilities – Public Warrants ​ $ 7,027,650 ​ $ — ​ $ — ​ $ 7,027,650 Warrant liabilities – Private Placement Warrants ​ $ — ​ $ — ​ $ 107,910 ​ $ 107,910 ​ ​ ​ ​ ​ ​ ​ ​ ​ ​ ​ ​ ​ ​ ​ ​ Fair Value Measured as of December 31, 2020 ​ Level 1 Level 2 Level 3 Total Assets: ​ ​ ​ ​ Investments held in Trust Account – U.S. Treasury Securities ​ $ 414,011,571 ​ $ — ​ $ — ​ $ 414,011,571 Liabilities: ​ ​ ​ ​ Warrant liabilities – Public Warrants ​ $ 10,764,000 ​ $ — ​ $ — ​ $ 10,764,000 Warrant liabilities – Private Placement Warrants ​ $ — ​ $ — ​ $ 165,780 ​ $ 165,780 ​ Transfers to/from Levels 1, 2, and 3 are recognized at the beginning of the reporting period. The estimated fair value of the Public Warrants transferred from a Level 3 measurement to a Level 1 fair value measurement in December 2020, upon trading of the Public Warrants in an active market. There were no transfers between levels for the year ended December 31, 2021. The fair value of the Public Warrants issued in connection with the Initial Public Offering was initially measured using a Monte Carlo simulation model and subsequently been measured based on the listed market price of such warrants. The fair value of the warrants issued in connection with the Private Placement have been estimated using a Black-Scholes Option Pricing model at each measurement date. The estimated fair value of the Private Placement Warrants, and the Public Warrants prior to being separately listed and traded, is determined using Level 3 inputs. Inherent in a Black-Scholes Option Pricing model are assumptions related to expected stock-price volatility, expected life, risk-free interest rate and dividend yield. The Company estimates the volatility of its Class A common stock warrants based on implied volatility from the Company’s traded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Significant increases (decreases) in the expected volatility in isolation would result in a significantly higher (lower) fair value measurement. The following table provides quantitative information regarding Level 3 fair value measurements inputs at their measurement: ​ ​ ​ ​ ​ ​ ​ ​ ​ December 31, 2021 December 31, 2020 Exercise price ​ $ 11.50 ​ $ 11.50 ​ Stock Price ​ $ 9.81 ​ $ 10.01 ​ Term (in years) ​ 5.00 ​ 5.00 ​ Volatility ​ 14.20 % 17.00 % Risk-free interest rate ​ 1.34 % 0.56 % Dividend yield ​ 0.00 % 0.00 % Probability of success ​ 80.00 % 100.00 % ​ The change in the fair value of the derivative warrant liabilities measured with Level 3 inputs for the year ended December 31, 2021 and for the period from June 22, 2020 (inception) through December 31, 2020 is summarized as follows: ​ ​ ​ ​ Level 3 warrant liabilities as of June 22, 2020 (inception) $ — Issuance of Public and Private Placement Warrants ​ 13,765,730 Transfer of Public Warrants to Level 1 ​ (12,109,500) Change in fair value of derivative warrant liabilities ​ (1,490,450) Level 3 warrant liabilities as of December 31, 2020 ​ 165,780 Change in fair value of derivative warrant liabilities ​ (57,870) Level 3 warrant liabilities as of December 31, 2021 ​ $ 107,91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il and natural gas properties - Fair value of assets acquired and liabilities assumed in Permian Basin acquisition (Details)</t>
        </is>
      </c>
      <c r="B1" s="2" t="inlineStr">
        <is>
          <t>12 Months Ended</t>
        </is>
      </c>
    </row>
    <row r="2">
      <c r="B2" s="2" t="inlineStr">
        <is>
          <t>Dec. 31, 2020 USD ($)</t>
        </is>
      </c>
    </row>
    <row r="3">
      <c r="A3" s="3" t="inlineStr">
        <is>
          <t>Fair value of proved assets acquired and liabilities assumed</t>
        </is>
      </c>
      <c r="B3" s="4" t="inlineStr">
        <is>
          <t xml:space="preserve"> </t>
        </is>
      </c>
    </row>
    <row r="4">
      <c r="A4" s="4" t="inlineStr">
        <is>
          <t>Less: Asset retirement obligations</t>
        </is>
      </c>
      <c r="B4" s="5" t="n">
        <v>-3031</v>
      </c>
    </row>
    <row r="5">
      <c r="A5" s="4" t="inlineStr">
        <is>
          <t>Permian Basin Acquisition</t>
        </is>
      </c>
      <c r="B5" s="4" t="inlineStr">
        <is>
          <t xml:space="preserve"> </t>
        </is>
      </c>
    </row>
    <row r="6">
      <c r="A6" s="3" t="inlineStr">
        <is>
          <t>Fair value of proved assets acquired and liabilities assumed</t>
        </is>
      </c>
      <c r="B6" s="4" t="inlineStr">
        <is>
          <t xml:space="preserve"> </t>
        </is>
      </c>
    </row>
    <row r="7">
      <c r="A7" s="4" t="inlineStr">
        <is>
          <t>Proved oil and gas properties (1)</t>
        </is>
      </c>
      <c r="B7" s="6" t="n">
        <v>1766581</v>
      </c>
    </row>
    <row r="8">
      <c r="A8" s="4" t="inlineStr">
        <is>
          <t>Less: Asset retirement obligations</t>
        </is>
      </c>
      <c r="B8" s="6" t="n">
        <v>-3031</v>
      </c>
    </row>
    <row r="9">
      <c r="A9" s="4" t="inlineStr">
        <is>
          <t>Net assets acquired</t>
        </is>
      </c>
      <c r="B9" s="6" t="n">
        <v>1763550</v>
      </c>
    </row>
    <row r="10">
      <c r="A10" s="4" t="inlineStr">
        <is>
          <t>Cash consideration transferred (including liabilities assumed)</t>
        </is>
      </c>
      <c r="B10" s="5" t="n">
        <v>176355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Asset retirement obligations (Details) - USD ($)</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Asset retirement obligations.</t>
        </is>
      </c>
      <c r="B3" s="4" t="inlineStr">
        <is>
          <t xml:space="preserve"> </t>
        </is>
      </c>
      <c r="C3" s="4" t="inlineStr">
        <is>
          <t xml:space="preserve"> </t>
        </is>
      </c>
      <c r="D3" s="4" t="inlineStr">
        <is>
          <t xml:space="preserve"> </t>
        </is>
      </c>
      <c r="E3" s="4" t="inlineStr">
        <is>
          <t xml:space="preserve"> </t>
        </is>
      </c>
    </row>
    <row r="4">
      <c r="A4" s="4" t="inlineStr">
        <is>
          <t>Accretion expense</t>
        </is>
      </c>
      <c r="B4" s="5" t="n">
        <v>507000</v>
      </c>
      <c r="C4" s="5" t="n">
        <v>843</v>
      </c>
      <c r="D4" s="5" t="n">
        <v>122</v>
      </c>
      <c r="E4" s="4" t="inlineStr">
        <is>
          <t xml:space="preserve"> </t>
        </is>
      </c>
    </row>
    <row r="5">
      <c r="A5" s="3" t="inlineStr">
        <is>
          <t>Asset retirement obligations</t>
        </is>
      </c>
      <c r="B5" s="4" t="inlineStr">
        <is>
          <t xml:space="preserve"> </t>
        </is>
      </c>
      <c r="C5" s="4" t="inlineStr">
        <is>
          <t xml:space="preserve"> </t>
        </is>
      </c>
      <c r="D5" s="4" t="inlineStr">
        <is>
          <t xml:space="preserve"> </t>
        </is>
      </c>
      <c r="E5" s="4" t="inlineStr">
        <is>
          <t xml:space="preserve"> </t>
        </is>
      </c>
    </row>
    <row r="6">
      <c r="A6" s="4" t="inlineStr">
        <is>
          <t>Asset retirement obligations, beginning of year</t>
        </is>
      </c>
      <c r="B6" s="5" t="n">
        <v>963428</v>
      </c>
      <c r="C6" s="6" t="n">
        <v>503543</v>
      </c>
      <c r="D6" s="6" t="n">
        <v>267791</v>
      </c>
      <c r="E6" s="5" t="n">
        <v>46835</v>
      </c>
    </row>
    <row r="7">
      <c r="A7" s="4" t="inlineStr">
        <is>
          <t>Additions to capitalized asset retirement obligations</t>
        </is>
      </c>
      <c r="B7" s="4" t="inlineStr">
        <is>
          <t xml:space="preserve"> </t>
        </is>
      </c>
      <c r="C7" s="6" t="n">
        <v>439762</v>
      </c>
      <c r="D7" s="6" t="n">
        <v>138151</v>
      </c>
      <c r="E7" s="6" t="n">
        <v>209622</v>
      </c>
    </row>
    <row r="8">
      <c r="A8" s="4" t="inlineStr">
        <is>
          <t>Revisions to asset retirement costs</t>
        </is>
      </c>
      <c r="B8" s="4" t="inlineStr">
        <is>
          <t xml:space="preserve"> </t>
        </is>
      </c>
      <c r="C8" s="6" t="n">
        <v>-36893</v>
      </c>
      <c r="D8" s="6" t="n">
        <v>63160</v>
      </c>
      <c r="E8" s="6" t="n">
        <v>2905</v>
      </c>
    </row>
    <row r="9">
      <c r="A9" s="4" t="inlineStr">
        <is>
          <t>Accretion of discount</t>
        </is>
      </c>
      <c r="B9" s="4" t="inlineStr">
        <is>
          <t xml:space="preserve"> </t>
        </is>
      </c>
      <c r="C9" s="6" t="n">
        <v>57016</v>
      </c>
      <c r="D9" s="6" t="n">
        <v>34441</v>
      </c>
      <c r="E9" s="6" t="n">
        <v>8429</v>
      </c>
    </row>
    <row r="10">
      <c r="A10" s="4" t="inlineStr">
        <is>
          <t>Asset retirement obligations, end of year</t>
        </is>
      </c>
      <c r="B10" s="4" t="inlineStr">
        <is>
          <t xml:space="preserve"> </t>
        </is>
      </c>
      <c r="C10" s="5" t="n">
        <v>963428</v>
      </c>
      <c r="D10" s="5" t="n">
        <v>503543</v>
      </c>
      <c r="E10" s="5" t="n">
        <v>267791</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artners' capital - Commitments and contributions (Details) - USD ($)</t>
        </is>
      </c>
      <c r="B1" s="2" t="inlineStr">
        <is>
          <t>Dec. 31, 2021</t>
        </is>
      </c>
      <c r="C1" s="2" t="inlineStr">
        <is>
          <t>Dec. 31, 2020</t>
        </is>
      </c>
    </row>
    <row r="2">
      <c r="A2" s="3" t="inlineStr">
        <is>
          <t>Partners' capital</t>
        </is>
      </c>
      <c r="B2" s="4" t="inlineStr">
        <is>
          <t xml:space="preserve"> </t>
        </is>
      </c>
      <c r="C2" s="4" t="inlineStr">
        <is>
          <t xml:space="preserve"> </t>
        </is>
      </c>
    </row>
    <row r="3">
      <c r="A3" s="4" t="inlineStr">
        <is>
          <t>Committed capital</t>
        </is>
      </c>
      <c r="B3" s="5" t="n">
        <v>241430450</v>
      </c>
      <c r="C3" s="5" t="n">
        <v>241430450</v>
      </c>
    </row>
    <row r="4">
      <c r="A4" s="4" t="inlineStr">
        <is>
          <t>Less: Unfunded committed capital</t>
        </is>
      </c>
      <c r="B4" s="6" t="n">
        <v>5409886</v>
      </c>
      <c r="C4" s="6" t="n">
        <v>52389740</v>
      </c>
    </row>
    <row r="5">
      <c r="A5" s="4" t="inlineStr">
        <is>
          <t>Funded Capital Contributions</t>
        </is>
      </c>
      <c r="B5" s="6" t="n">
        <v>236020564</v>
      </c>
      <c r="C5" s="6" t="n">
        <v>189040710</v>
      </c>
    </row>
    <row r="6">
      <c r="A6" s="4" t="inlineStr">
        <is>
          <t>Contribution receivable</t>
        </is>
      </c>
      <c r="B6" s="6" t="n">
        <v>84000</v>
      </c>
      <c r="C6" s="6" t="n">
        <v>63000</v>
      </c>
    </row>
    <row r="7">
      <c r="A7" s="4" t="inlineStr">
        <is>
          <t>General Partner</t>
        </is>
      </c>
      <c r="B7" s="4" t="inlineStr">
        <is>
          <t xml:space="preserve"> </t>
        </is>
      </c>
      <c r="C7" s="4" t="inlineStr">
        <is>
          <t xml:space="preserve"> </t>
        </is>
      </c>
    </row>
    <row r="8">
      <c r="A8" s="3" t="inlineStr">
        <is>
          <t>Partners' capital</t>
        </is>
      </c>
      <c r="B8" s="4" t="inlineStr">
        <is>
          <t xml:space="preserve"> </t>
        </is>
      </c>
      <c r="C8" s="4" t="inlineStr">
        <is>
          <t xml:space="preserve"> </t>
        </is>
      </c>
    </row>
    <row r="9">
      <c r="A9" s="4" t="inlineStr">
        <is>
          <t>Committed capital</t>
        </is>
      </c>
      <c r="B9" s="6" t="n">
        <v>750000</v>
      </c>
      <c r="C9" s="6" t="n">
        <v>750000</v>
      </c>
    </row>
    <row r="10">
      <c r="A10" s="4" t="inlineStr">
        <is>
          <t>Less: Unfunded committed capital</t>
        </is>
      </c>
      <c r="B10" s="6" t="n">
        <v>120867</v>
      </c>
      <c r="C10" s="6" t="n">
        <v>245127</v>
      </c>
    </row>
    <row r="11">
      <c r="A11" s="4" t="inlineStr">
        <is>
          <t>Funded Capital Contributions</t>
        </is>
      </c>
      <c r="B11" s="6" t="n">
        <v>629133</v>
      </c>
      <c r="C11" s="6" t="n">
        <v>504873</v>
      </c>
    </row>
    <row r="12">
      <c r="A12" s="4" t="inlineStr">
        <is>
          <t>Contribution receivable</t>
        </is>
      </c>
      <c r="B12" s="6" t="n">
        <v>10000</v>
      </c>
      <c r="C12" s="4" t="inlineStr">
        <is>
          <t xml:space="preserve"> </t>
        </is>
      </c>
    </row>
    <row r="13">
      <c r="A13" s="4" t="inlineStr">
        <is>
          <t>Limited Partner</t>
        </is>
      </c>
      <c r="B13" s="4" t="inlineStr">
        <is>
          <t xml:space="preserve"> </t>
        </is>
      </c>
      <c r="C13" s="4" t="inlineStr">
        <is>
          <t xml:space="preserve"> </t>
        </is>
      </c>
    </row>
    <row r="14">
      <c r="A14" s="3" t="inlineStr">
        <is>
          <t>Partners' capital</t>
        </is>
      </c>
      <c r="B14" s="4" t="inlineStr">
        <is>
          <t xml:space="preserve"> </t>
        </is>
      </c>
      <c r="C14" s="4" t="inlineStr">
        <is>
          <t xml:space="preserve"> </t>
        </is>
      </c>
    </row>
    <row r="15">
      <c r="A15" s="4" t="inlineStr">
        <is>
          <t>Committed capital</t>
        </is>
      </c>
      <c r="B15" s="6" t="n">
        <v>240680450</v>
      </c>
      <c r="C15" s="6" t="n">
        <v>240680450</v>
      </c>
    </row>
    <row r="16">
      <c r="A16" s="4" t="inlineStr">
        <is>
          <t>Less: Unfunded committed capital</t>
        </is>
      </c>
      <c r="B16" s="6" t="n">
        <v>5289019</v>
      </c>
      <c r="C16" s="6" t="n">
        <v>52144613</v>
      </c>
    </row>
    <row r="17">
      <c r="A17" s="4" t="inlineStr">
        <is>
          <t>Funded Capital Contributions</t>
        </is>
      </c>
      <c r="B17" s="5" t="n">
        <v>235391431</v>
      </c>
      <c r="C17" s="6" t="n">
        <v>188535837</v>
      </c>
    </row>
    <row r="18">
      <c r="A18" s="4" t="inlineStr">
        <is>
          <t>Contribution receivable</t>
        </is>
      </c>
      <c r="B18" s="4" t="inlineStr">
        <is>
          <t xml:space="preserve"> </t>
        </is>
      </c>
      <c r="C18" s="5" t="n">
        <v>11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artners' capital - Additional information (Details)</t>
        </is>
      </c>
      <c r="B1" s="2" t="inlineStr">
        <is>
          <t>12 Months Ended</t>
        </is>
      </c>
    </row>
    <row r="2">
      <c r="B2" s="2" t="inlineStr">
        <is>
          <t>Dec. 31, 2021 USD ($)</t>
        </is>
      </c>
    </row>
    <row r="3">
      <c r="A3" s="3" t="inlineStr">
        <is>
          <t>Partners' capital</t>
        </is>
      </c>
      <c r="B3" s="4" t="inlineStr">
        <is>
          <t xml:space="preserve"> </t>
        </is>
      </c>
    </row>
    <row r="4">
      <c r="A4" s="4" t="inlineStr">
        <is>
          <t>Percentage of Preferred Return</t>
        </is>
      </c>
      <c r="B4" s="9" t="n">
        <v>0.08</v>
      </c>
    </row>
    <row r="5">
      <c r="A5" s="4" t="inlineStr">
        <is>
          <t>Percentage of Cumulative Amount of Distributions</t>
        </is>
      </c>
      <c r="B5" s="9" t="n">
        <v>0.2</v>
      </c>
    </row>
    <row r="6">
      <c r="A6" s="4" t="inlineStr">
        <is>
          <t>Amount of Reallocation Between Partners</t>
        </is>
      </c>
      <c r="B6" s="5" t="n">
        <v>14371000</v>
      </c>
    </row>
    <row r="7">
      <c r="A7" s="4" t="inlineStr">
        <is>
          <t>Scenario 1 : until such partner has received cumulative distributions equal to such partner's aggregate capital contributions to the Partnership for any purpose</t>
        </is>
      </c>
      <c r="B7" s="4" t="inlineStr">
        <is>
          <t xml:space="preserve"> </t>
        </is>
      </c>
    </row>
    <row r="8">
      <c r="A8" s="3" t="inlineStr">
        <is>
          <t>Partners' capital</t>
        </is>
      </c>
      <c r="B8" s="4" t="inlineStr">
        <is>
          <t xml:space="preserve"> </t>
        </is>
      </c>
    </row>
    <row r="9">
      <c r="A9" s="4" t="inlineStr">
        <is>
          <t>Percentage of Allocation of Net Profits and Losses</t>
        </is>
      </c>
      <c r="B9" s="9" t="n">
        <v>1</v>
      </c>
    </row>
    <row r="10">
      <c r="A10" s="4" t="inlineStr">
        <is>
          <t>Scenario 2 : until the aggregate distributions to such partner equal the preferred return amount of 8% per annum on the partner's capital contributions</t>
        </is>
      </c>
      <c r="B10" s="4" t="inlineStr">
        <is>
          <t xml:space="preserve"> </t>
        </is>
      </c>
    </row>
    <row r="11">
      <c r="A11" s="3" t="inlineStr">
        <is>
          <t>Partners' capital</t>
        </is>
      </c>
      <c r="B11" s="4" t="inlineStr">
        <is>
          <t xml:space="preserve"> </t>
        </is>
      </c>
    </row>
    <row r="12">
      <c r="A12" s="4" t="inlineStr">
        <is>
          <t>Percentage of Allocation of Net Profits and Losses</t>
        </is>
      </c>
      <c r="B12" s="9" t="n">
        <v>1</v>
      </c>
    </row>
    <row r="13">
      <c r="A13" s="4" t="inlineStr">
        <is>
          <t>Thereafter</t>
        </is>
      </c>
      <c r="B13" s="4" t="inlineStr">
        <is>
          <t xml:space="preserve"> </t>
        </is>
      </c>
    </row>
    <row r="14">
      <c r="A14" s="3" t="inlineStr">
        <is>
          <t>Partners' capital</t>
        </is>
      </c>
      <c r="B14" s="4" t="inlineStr">
        <is>
          <t xml:space="preserve"> </t>
        </is>
      </c>
    </row>
    <row r="15">
      <c r="A15" s="4" t="inlineStr">
        <is>
          <t>Percentage of Allocation of Net Profits and Losses</t>
        </is>
      </c>
      <c r="B15" s="9" t="n">
        <v>0.8</v>
      </c>
    </row>
    <row r="16">
      <c r="A16" s="4" t="inlineStr">
        <is>
          <t>General Partner</t>
        </is>
      </c>
      <c r="B16" s="4" t="inlineStr">
        <is>
          <t xml:space="preserve"> </t>
        </is>
      </c>
    </row>
    <row r="17">
      <c r="A17" s="3" t="inlineStr">
        <is>
          <t>Partners' capital</t>
        </is>
      </c>
      <c r="B17" s="4" t="inlineStr">
        <is>
          <t xml:space="preserve"> </t>
        </is>
      </c>
    </row>
    <row r="18">
      <c r="A18" s="4" t="inlineStr">
        <is>
          <t>Percentage of Allocation of Net Profits and Losses</t>
        </is>
      </c>
      <c r="B18" s="9" t="n">
        <v>0.8</v>
      </c>
    </row>
    <row r="19">
      <c r="A19" s="4" t="inlineStr">
        <is>
          <t>General Partner | Scenario 3: until the General Partner has received cumulative distributions equal to 20% of the cumulative amount of distributions made</t>
        </is>
      </c>
      <c r="B19" s="4" t="inlineStr">
        <is>
          <t xml:space="preserve"> </t>
        </is>
      </c>
    </row>
    <row r="20">
      <c r="A20" s="3" t="inlineStr">
        <is>
          <t>Partners' capital</t>
        </is>
      </c>
      <c r="B20" s="4" t="inlineStr">
        <is>
          <t xml:space="preserve"> </t>
        </is>
      </c>
    </row>
    <row r="21">
      <c r="A21" s="4" t="inlineStr">
        <is>
          <t>Percentage of Cumulative Amount of Distributions</t>
        </is>
      </c>
      <c r="B21" s="9" t="n">
        <v>0.2</v>
      </c>
    </row>
    <row r="22">
      <c r="A22" s="4" t="inlineStr">
        <is>
          <t>General Partner | Thereafter</t>
        </is>
      </c>
      <c r="B22" s="4" t="inlineStr">
        <is>
          <t xml:space="preserve"> </t>
        </is>
      </c>
    </row>
    <row r="23">
      <c r="A23" s="3" t="inlineStr">
        <is>
          <t>Partners' capital</t>
        </is>
      </c>
      <c r="B23" s="4" t="inlineStr">
        <is>
          <t xml:space="preserve"> </t>
        </is>
      </c>
    </row>
    <row r="24">
      <c r="A24" s="4" t="inlineStr">
        <is>
          <t>Percentage of Allocation of Net Profits and Losses</t>
        </is>
      </c>
      <c r="B24" s="9" t="n">
        <v>0.2</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t>
        </is>
      </c>
      <c r="B3" s="4" t="inlineStr">
        <is>
          <t xml:space="preserve"> </t>
        </is>
      </c>
      <c r="C3" s="4" t="inlineStr">
        <is>
          <t xml:space="preserve"> </t>
        </is>
      </c>
      <c r="D3" s="4" t="inlineStr">
        <is>
          <t xml:space="preserve"> </t>
        </is>
      </c>
    </row>
    <row r="4">
      <c r="A4" s="4" t="inlineStr">
        <is>
          <t>Annual management fee (as a percent)</t>
        </is>
      </c>
      <c r="B4" s="10" t="n">
        <v>0.015</v>
      </c>
      <c r="C4" s="4" t="inlineStr">
        <is>
          <t xml:space="preserve"> </t>
        </is>
      </c>
      <c r="D4" s="4" t="inlineStr">
        <is>
          <t xml:space="preserve"> </t>
        </is>
      </c>
    </row>
    <row r="5">
      <c r="A5" s="4" t="inlineStr">
        <is>
          <t>Management fees</t>
        </is>
      </c>
      <c r="B5" s="5" t="n">
        <v>3877500</v>
      </c>
      <c r="C5" s="5" t="n">
        <v>3877500</v>
      </c>
      <c r="D5" s="5" t="n">
        <v>3877500</v>
      </c>
    </row>
    <row r="6">
      <c r="A6" s="4" t="inlineStr">
        <is>
          <t>Organizational expenses incurred</t>
        </is>
      </c>
      <c r="B6" s="6" t="n">
        <v>223000</v>
      </c>
      <c r="C6" s="6" t="n">
        <v>180000</v>
      </c>
      <c r="D6" s="5" t="n">
        <v>342000</v>
      </c>
    </row>
    <row r="7">
      <c r="A7" s="4" t="inlineStr">
        <is>
          <t>Accrued expens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Due to related parties</t>
        </is>
      </c>
      <c r="B9" s="5" t="n">
        <v>8000</v>
      </c>
      <c r="C9" s="5" t="n">
        <v>7000</v>
      </c>
      <c r="D9"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Credit facility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Credit facility</t>
        </is>
      </c>
      <c r="B3" s="4" t="inlineStr">
        <is>
          <t xml:space="preserve"> </t>
        </is>
      </c>
      <c r="C3" s="4" t="inlineStr">
        <is>
          <t xml:space="preserve"> </t>
        </is>
      </c>
      <c r="D3" s="4" t="inlineStr">
        <is>
          <t xml:space="preserve"> </t>
        </is>
      </c>
    </row>
    <row r="4">
      <c r="A4" s="4" t="inlineStr">
        <is>
          <t>Borrowing capacity</t>
        </is>
      </c>
      <c r="B4" s="4" t="inlineStr">
        <is>
          <t xml:space="preserve"> </t>
        </is>
      </c>
      <c r="C4" s="5" t="n">
        <v>100000000</v>
      </c>
      <c r="D4" s="5" t="n">
        <v>19000000</v>
      </c>
    </row>
    <row r="5">
      <c r="A5" s="4" t="inlineStr">
        <is>
          <t>Outstanding amount</t>
        </is>
      </c>
      <c r="B5" s="4" t="inlineStr">
        <is>
          <t xml:space="preserve"> </t>
        </is>
      </c>
      <c r="C5" s="6" t="n">
        <v>30000000</v>
      </c>
      <c r="D5" s="6" t="n">
        <v>10000000</v>
      </c>
    </row>
    <row r="6">
      <c r="A6" s="4" t="inlineStr">
        <is>
          <t>Unamortized loan origination costs</t>
        </is>
      </c>
      <c r="B6" s="4" t="inlineStr">
        <is>
          <t xml:space="preserve"> </t>
        </is>
      </c>
      <c r="C6" s="5" t="n">
        <v>62000</v>
      </c>
      <c r="D6" s="5" t="n">
        <v>103000</v>
      </c>
    </row>
    <row r="7">
      <c r="A7" s="4" t="inlineStr">
        <is>
          <t>Weighted average interest rate</t>
        </is>
      </c>
      <c r="B7" s="4" t="inlineStr">
        <is>
          <t xml:space="preserve"> </t>
        </is>
      </c>
      <c r="C7" s="10" t="n">
        <v>0.0335</v>
      </c>
      <c r="D7" s="10" t="n">
        <v>0.0337</v>
      </c>
    </row>
    <row r="8">
      <c r="A8" s="4" t="inlineStr">
        <is>
          <t>Maturity term</t>
        </is>
      </c>
      <c r="B8" s="4" t="inlineStr">
        <is>
          <t xml:space="preserve"> </t>
        </is>
      </c>
      <c r="C8" s="4" t="inlineStr">
        <is>
          <t>1 year</t>
        </is>
      </c>
      <c r="D8" s="4" t="inlineStr">
        <is>
          <t xml:space="preserve"> </t>
        </is>
      </c>
    </row>
    <row r="9">
      <c r="A9" s="4" t="inlineStr">
        <is>
          <t>Prime</t>
        </is>
      </c>
      <c r="B9" s="4" t="inlineStr">
        <is>
          <t xml:space="preserve"> </t>
        </is>
      </c>
      <c r="C9" s="4" t="inlineStr">
        <is>
          <t xml:space="preserve"> </t>
        </is>
      </c>
      <c r="D9" s="4" t="inlineStr">
        <is>
          <t xml:space="preserve"> </t>
        </is>
      </c>
    </row>
    <row r="10">
      <c r="A10" s="3" t="inlineStr">
        <is>
          <t>Credit facility</t>
        </is>
      </c>
      <c r="B10" s="4" t="inlineStr">
        <is>
          <t xml:space="preserve"> </t>
        </is>
      </c>
      <c r="C10" s="4" t="inlineStr">
        <is>
          <t xml:space="preserve"> </t>
        </is>
      </c>
      <c r="D10" s="4" t="inlineStr">
        <is>
          <t xml:space="preserve"> </t>
        </is>
      </c>
    </row>
    <row r="11">
      <c r="A11" s="4" t="inlineStr">
        <is>
          <t>Interest rate, basis margin</t>
        </is>
      </c>
      <c r="B11" s="4" t="inlineStr">
        <is>
          <t xml:space="preserve"> </t>
        </is>
      </c>
      <c r="C11" s="10" t="n">
        <v>0.005</v>
      </c>
      <c r="D11" s="4" t="inlineStr">
        <is>
          <t xml:space="preserve"> </t>
        </is>
      </c>
    </row>
    <row r="12">
      <c r="A12" s="4" t="inlineStr">
        <is>
          <t>Facility</t>
        </is>
      </c>
      <c r="B12" s="4" t="inlineStr">
        <is>
          <t xml:space="preserve"> </t>
        </is>
      </c>
      <c r="C12" s="4" t="inlineStr">
        <is>
          <t xml:space="preserve"> </t>
        </is>
      </c>
      <c r="D12" s="4" t="inlineStr">
        <is>
          <t xml:space="preserve"> </t>
        </is>
      </c>
    </row>
    <row r="13">
      <c r="A13" s="3" t="inlineStr">
        <is>
          <t>Credit facility</t>
        </is>
      </c>
      <c r="B13" s="4" t="inlineStr">
        <is>
          <t xml:space="preserve"> </t>
        </is>
      </c>
      <c r="C13" s="4" t="inlineStr">
        <is>
          <t xml:space="preserve"> </t>
        </is>
      </c>
      <c r="D13" s="4" t="inlineStr">
        <is>
          <t xml:space="preserve"> </t>
        </is>
      </c>
    </row>
    <row r="14">
      <c r="A14" s="4" t="inlineStr">
        <is>
          <t>Borrowing capacity</t>
        </is>
      </c>
      <c r="B14" s="5" t="n">
        <v>100000000</v>
      </c>
      <c r="C14" s="5" t="n">
        <v>24000000</v>
      </c>
      <c r="D14" s="4" t="inlineStr">
        <is>
          <t xml:space="preserve"> </t>
        </is>
      </c>
    </row>
    <row r="15">
      <c r="A15" s="4" t="inlineStr">
        <is>
          <t>Outstanding amount</t>
        </is>
      </c>
      <c r="B15" s="5" t="n">
        <v>0</v>
      </c>
      <c r="C15" s="5" t="n">
        <v>30000000</v>
      </c>
      <c r="D15" s="4" t="inlineStr">
        <is>
          <t xml:space="preserve"> </t>
        </is>
      </c>
    </row>
    <row r="16">
      <c r="A16" s="4" t="inlineStr">
        <is>
          <t>Interest rate, basis margin</t>
        </is>
      </c>
      <c r="B16" s="10" t="n">
        <v>0.005</v>
      </c>
      <c r="C16" s="4" t="inlineStr">
        <is>
          <t xml:space="preserve"> </t>
        </is>
      </c>
      <c r="D16" s="4" t="inlineStr">
        <is>
          <t xml:space="preserve"> </t>
        </is>
      </c>
    </row>
    <row r="17">
      <c r="A17" s="4" t="inlineStr">
        <is>
          <t>Facility | Prime</t>
        </is>
      </c>
      <c r="B17" s="4" t="inlineStr">
        <is>
          <t xml:space="preserve"> </t>
        </is>
      </c>
      <c r="C17" s="4" t="inlineStr">
        <is>
          <t xml:space="preserve"> </t>
        </is>
      </c>
      <c r="D17" s="4" t="inlineStr">
        <is>
          <t xml:space="preserve"> </t>
        </is>
      </c>
    </row>
    <row r="18">
      <c r="A18" s="3" t="inlineStr">
        <is>
          <t>Credit facility</t>
        </is>
      </c>
      <c r="B18" s="4" t="inlineStr">
        <is>
          <t xml:space="preserve"> </t>
        </is>
      </c>
      <c r="C18" s="4" t="inlineStr">
        <is>
          <t xml:space="preserve"> </t>
        </is>
      </c>
      <c r="D18" s="4" t="inlineStr">
        <is>
          <t xml:space="preserve"> </t>
        </is>
      </c>
    </row>
    <row r="19">
      <c r="A19" s="4" t="inlineStr">
        <is>
          <t>Weighted average interest rate</t>
        </is>
      </c>
      <c r="B19" s="10" t="n">
        <v>0.0447</v>
      </c>
      <c r="C19" s="10" t="n">
        <v>0.0335</v>
      </c>
      <c r="D19"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isk concentrations (Details) - Sales revenue - Oil and natural gas</t>
        </is>
      </c>
      <c r="B1" s="2" t="inlineStr">
        <is>
          <t>12 Months Ended</t>
        </is>
      </c>
    </row>
    <row r="2">
      <c r="B2" s="2" t="inlineStr">
        <is>
          <t>Dec. 31, 2021</t>
        </is>
      </c>
      <c r="C2" s="2" t="inlineStr">
        <is>
          <t>Dec. 31, 2020</t>
        </is>
      </c>
    </row>
    <row r="3">
      <c r="A3" s="3" t="inlineStr">
        <is>
          <t>Risk concentrations</t>
        </is>
      </c>
      <c r="B3" s="4" t="inlineStr">
        <is>
          <t xml:space="preserve"> </t>
        </is>
      </c>
      <c r="C3" s="4" t="inlineStr">
        <is>
          <t xml:space="preserve"> </t>
        </is>
      </c>
    </row>
    <row r="4">
      <c r="A4" s="4" t="inlineStr">
        <is>
          <t>Percentage of wells operated by third-party operating partners</t>
        </is>
      </c>
      <c r="B4" s="9" t="n">
        <v>1</v>
      </c>
      <c r="C4" s="4" t="inlineStr">
        <is>
          <t xml:space="preserve"> </t>
        </is>
      </c>
    </row>
    <row r="5">
      <c r="A5" s="4" t="inlineStr">
        <is>
          <t>Operator 2</t>
        </is>
      </c>
      <c r="B5" s="4" t="inlineStr">
        <is>
          <t xml:space="preserve"> </t>
        </is>
      </c>
      <c r="C5" s="4" t="inlineStr">
        <is>
          <t xml:space="preserve"> </t>
        </is>
      </c>
    </row>
    <row r="6">
      <c r="A6" s="3" t="inlineStr">
        <is>
          <t>Risk concentrations</t>
        </is>
      </c>
      <c r="B6" s="4" t="inlineStr">
        <is>
          <t xml:space="preserve"> </t>
        </is>
      </c>
      <c r="C6" s="4" t="inlineStr">
        <is>
          <t xml:space="preserve"> </t>
        </is>
      </c>
    </row>
    <row r="7">
      <c r="A7" s="4" t="inlineStr">
        <is>
          <t>Concentration risk (as a percent)</t>
        </is>
      </c>
      <c r="B7" s="4" t="inlineStr">
        <is>
          <t xml:space="preserve"> </t>
        </is>
      </c>
      <c r="C7" s="9" t="n">
        <v>0.7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 USD ($)</t>
        </is>
      </c>
      <c r="B1" s="2" t="inlineStr">
        <is>
          <t>12 Months Ended</t>
        </is>
      </c>
    </row>
    <row r="2">
      <c r="B2" s="2" t="inlineStr">
        <is>
          <t>Dec. 31, 2021</t>
        </is>
      </c>
      <c r="C2" s="2" t="inlineStr">
        <is>
          <t>Dec. 31, 2020</t>
        </is>
      </c>
      <c r="D2" s="2" t="inlineStr">
        <is>
          <t>Dec. 31, 2019</t>
        </is>
      </c>
    </row>
    <row r="3">
      <c r="A3" s="3" t="inlineStr">
        <is>
          <t>Subsequent events</t>
        </is>
      </c>
      <c r="B3" s="4" t="inlineStr">
        <is>
          <t xml:space="preserve"> </t>
        </is>
      </c>
      <c r="C3" s="4" t="inlineStr">
        <is>
          <t xml:space="preserve"> </t>
        </is>
      </c>
      <c r="D3" s="4" t="inlineStr">
        <is>
          <t xml:space="preserve"> </t>
        </is>
      </c>
    </row>
    <row r="4">
      <c r="A4" s="4" t="inlineStr">
        <is>
          <t>Acquisition of proved oil and gas properties</t>
        </is>
      </c>
      <c r="B4" s="5" t="n">
        <v>83181294</v>
      </c>
      <c r="C4" s="5" t="n">
        <v>13263947</v>
      </c>
      <c r="D4" s="5" t="n">
        <v>34868314</v>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Acquisition of proved oil and gas properties</t>
        </is>
      </c>
      <c r="B7" s="6" t="n">
        <v>35734000</v>
      </c>
      <c r="C7" s="4" t="inlineStr">
        <is>
          <t xml:space="preserve"> </t>
        </is>
      </c>
      <c r="D7" s="4" t="inlineStr">
        <is>
          <t xml:space="preserve"> </t>
        </is>
      </c>
    </row>
    <row r="8">
      <c r="A8" s="4" t="inlineStr">
        <is>
          <t>Customary post close adjustments on prior period acquisitions eliminated from the property accounts</t>
        </is>
      </c>
      <c r="B8" s="6" t="n">
        <v>755000</v>
      </c>
      <c r="C8" s="4" t="inlineStr">
        <is>
          <t xml:space="preserve"> </t>
        </is>
      </c>
      <c r="D8" s="4" t="inlineStr">
        <is>
          <t xml:space="preserve"> </t>
        </is>
      </c>
    </row>
    <row r="9">
      <c r="A9" s="4" t="inlineStr">
        <is>
          <t>Subsequent events | Facility</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Proceeds from debt</t>
        </is>
      </c>
      <c r="B11" s="5" t="n">
        <v>16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30" customWidth="1" min="2" max="2"/>
    <col width="30" customWidth="1" min="3" max="3"/>
    <col width="30" customWidth="1" min="4" max="4"/>
  </cols>
  <sheetData>
    <row r="1">
      <c r="A1" s="1" t="inlineStr">
        <is>
          <t>Supplemental Oil and Gas Information (unaudited) (Details)</t>
        </is>
      </c>
      <c r="B1" s="2" t="inlineStr">
        <is>
          <t>12 Months Ended</t>
        </is>
      </c>
    </row>
    <row r="2">
      <c r="B2" s="2" t="inlineStr">
        <is>
          <t>Dec. 31, 2021 MBoe MMcf MBbls</t>
        </is>
      </c>
      <c r="C2" s="2" t="inlineStr">
        <is>
          <t>Dec. 31, 2020 MBoe MMcf MBbls</t>
        </is>
      </c>
      <c r="D2" s="2" t="inlineStr">
        <is>
          <t>Dec. 31, 2019 MBoe MBbls MMcf</t>
        </is>
      </c>
    </row>
    <row r="3">
      <c r="A3" s="3" t="inlineStr">
        <is>
          <t>Proved Developed and Undeveloped Reserves (Energy MBoe)</t>
        </is>
      </c>
      <c r="B3" s="4" t="inlineStr">
        <is>
          <t xml:space="preserve"> </t>
        </is>
      </c>
      <c r="C3" s="4" t="inlineStr">
        <is>
          <t xml:space="preserve"> </t>
        </is>
      </c>
      <c r="D3" s="4" t="inlineStr">
        <is>
          <t xml:space="preserve"> </t>
        </is>
      </c>
    </row>
    <row r="4">
      <c r="A4" s="4" t="inlineStr">
        <is>
          <t>Proved Developed and Undeveloped Reserves at beginning (Energy) | MBoe</t>
        </is>
      </c>
      <c r="B4" s="6" t="n">
        <v>13126</v>
      </c>
      <c r="C4" s="6" t="n">
        <v>9650</v>
      </c>
      <c r="D4" s="6" t="n">
        <v>6914</v>
      </c>
    </row>
    <row r="5">
      <c r="A5" s="4" t="inlineStr">
        <is>
          <t>Revisions of Previous Estimates (Energy) | MBoe</t>
        </is>
      </c>
      <c r="B5" s="6" t="n">
        <v>493</v>
      </c>
      <c r="C5" s="6" t="n">
        <v>-1790</v>
      </c>
      <c r="D5" s="6" t="n">
        <v>-2930</v>
      </c>
    </row>
    <row r="6">
      <c r="A6" s="4" t="inlineStr">
        <is>
          <t>Extensions, Discoveries and Other Additions (Energy) | MBoe</t>
        </is>
      </c>
      <c r="B6" s="6" t="n">
        <v>3365</v>
      </c>
      <c r="C6" s="6" t="n">
        <v>956</v>
      </c>
      <c r="D6" s="6" t="n">
        <v>1201</v>
      </c>
    </row>
    <row r="7">
      <c r="A7" s="4" t="inlineStr">
        <is>
          <t>Acquisition of Reserves (Energy) | MBoe</t>
        </is>
      </c>
      <c r="B7" s="6" t="n">
        <v>14216</v>
      </c>
      <c r="C7" s="6" t="n">
        <v>5353</v>
      </c>
      <c r="D7" s="6" t="n">
        <v>5069</v>
      </c>
    </row>
    <row r="8">
      <c r="A8" s="4" t="inlineStr">
        <is>
          <t>Production (Energy) | MBoe</t>
        </is>
      </c>
      <c r="B8" s="6" t="n">
        <v>-3755</v>
      </c>
      <c r="C8" s="6" t="n">
        <v>-1043</v>
      </c>
      <c r="D8" s="6" t="n">
        <v>-604</v>
      </c>
    </row>
    <row r="9">
      <c r="A9" s="4" t="inlineStr">
        <is>
          <t>Proved Developed and Undeveloped Reserves at ending (Energy) | MBoe</t>
        </is>
      </c>
      <c r="B9" s="6" t="n">
        <v>27445</v>
      </c>
      <c r="C9" s="6" t="n">
        <v>13126</v>
      </c>
      <c r="D9" s="6" t="n">
        <v>9650</v>
      </c>
    </row>
    <row r="10">
      <c r="A10" s="4" t="inlineStr">
        <is>
          <t>Natural Gas</t>
        </is>
      </c>
      <c r="B10" s="4" t="inlineStr">
        <is>
          <t xml:space="preserve"> </t>
        </is>
      </c>
      <c r="C10" s="4" t="inlineStr">
        <is>
          <t xml:space="preserve"> </t>
        </is>
      </c>
      <c r="D10" s="4" t="inlineStr">
        <is>
          <t xml:space="preserve"> </t>
        </is>
      </c>
    </row>
    <row r="11">
      <c r="A11" s="3" t="inlineStr">
        <is>
          <t>Proved Developed and Undeveloped Reserves (Volume MMcf, MBbl)</t>
        </is>
      </c>
      <c r="B11" s="4" t="inlineStr">
        <is>
          <t xml:space="preserve"> </t>
        </is>
      </c>
      <c r="C11" s="4" t="inlineStr">
        <is>
          <t xml:space="preserve"> </t>
        </is>
      </c>
      <c r="D11" s="4" t="inlineStr">
        <is>
          <t xml:space="preserve"> </t>
        </is>
      </c>
    </row>
    <row r="12">
      <c r="A12" s="4" t="inlineStr">
        <is>
          <t>Proved Developed and Undeveloped Reserves at beginning (Volume) | MMcf</t>
        </is>
      </c>
      <c r="B12" s="6" t="n">
        <v>22665</v>
      </c>
      <c r="C12" s="6" t="n">
        <v>25735</v>
      </c>
      <c r="D12" s="6" t="n">
        <v>13148</v>
      </c>
    </row>
    <row r="13">
      <c r="A13" s="4" t="inlineStr">
        <is>
          <t>Revisions of Previous Estimates (Volume) | MMcf</t>
        </is>
      </c>
      <c r="B13" s="6" t="n">
        <v>1838</v>
      </c>
      <c r="C13" s="6" t="n">
        <v>-10129</v>
      </c>
      <c r="D13" s="6" t="n">
        <v>-7494</v>
      </c>
    </row>
    <row r="14">
      <c r="A14" s="4" t="inlineStr">
        <is>
          <t>Extensions, Discoveries and Other Additions (Volume) | MMcf</t>
        </is>
      </c>
      <c r="B14" s="6" t="n">
        <v>8505</v>
      </c>
      <c r="C14" s="6" t="n">
        <v>950</v>
      </c>
      <c r="D14" s="6" t="n">
        <v>1704</v>
      </c>
    </row>
    <row r="15">
      <c r="A15" s="4" t="inlineStr">
        <is>
          <t>Acquisition of Reserves (Volume) | MMcf</t>
        </is>
      </c>
      <c r="B15" s="6" t="n">
        <v>39254</v>
      </c>
      <c r="C15" s="6" t="n">
        <v>8615</v>
      </c>
      <c r="D15" s="6" t="n">
        <v>19686</v>
      </c>
    </row>
    <row r="16">
      <c r="A16" s="4" t="inlineStr">
        <is>
          <t>Production (Volume) | MMcf</t>
        </is>
      </c>
      <c r="B16" s="6" t="n">
        <v>-8761</v>
      </c>
      <c r="C16" s="6" t="n">
        <v>-2506</v>
      </c>
      <c r="D16" s="6" t="n">
        <v>-1309</v>
      </c>
    </row>
    <row r="17">
      <c r="A17" s="4" t="inlineStr">
        <is>
          <t>Proved Developed and Undeveloped Reserves at ending (Volume) | MMcf</t>
        </is>
      </c>
      <c r="B17" s="6" t="n">
        <v>63501</v>
      </c>
      <c r="C17" s="6" t="n">
        <v>22665</v>
      </c>
      <c r="D17" s="6" t="n">
        <v>25735</v>
      </c>
    </row>
    <row r="18">
      <c r="A18" s="4" t="inlineStr">
        <is>
          <t>Oil</t>
        </is>
      </c>
      <c r="B18" s="4" t="inlineStr">
        <is>
          <t xml:space="preserve"> </t>
        </is>
      </c>
      <c r="C18" s="4" t="inlineStr">
        <is>
          <t xml:space="preserve"> </t>
        </is>
      </c>
      <c r="D18" s="4" t="inlineStr">
        <is>
          <t xml:space="preserve"> </t>
        </is>
      </c>
    </row>
    <row r="19">
      <c r="A19" s="3" t="inlineStr">
        <is>
          <t>Proved Developed and Undeveloped Reserves (Volume MMcf, MBbl)</t>
        </is>
      </c>
      <c r="B19" s="4" t="inlineStr">
        <is>
          <t xml:space="preserve"> </t>
        </is>
      </c>
      <c r="C19" s="4" t="inlineStr">
        <is>
          <t xml:space="preserve"> </t>
        </is>
      </c>
      <c r="D19" s="4" t="inlineStr">
        <is>
          <t xml:space="preserve"> </t>
        </is>
      </c>
    </row>
    <row r="20">
      <c r="A20" s="4" t="inlineStr">
        <is>
          <t>Proved Developed and Undeveloped Reserves at beginning (Volume) | MBbls</t>
        </is>
      </c>
      <c r="B20" s="6" t="n">
        <v>9349</v>
      </c>
      <c r="C20" s="6" t="n">
        <v>5360</v>
      </c>
      <c r="D20" s="6" t="n">
        <v>4722</v>
      </c>
    </row>
    <row r="21">
      <c r="A21" s="4" t="inlineStr">
        <is>
          <t>Revisions of Previous Estimates (Volume) | MBbls</t>
        </is>
      </c>
      <c r="B21" s="6" t="n">
        <v>186</v>
      </c>
      <c r="C21" s="6" t="n">
        <v>-101</v>
      </c>
      <c r="D21" s="6" t="n">
        <v>-1681</v>
      </c>
    </row>
    <row r="22">
      <c r="A22" s="4" t="inlineStr">
        <is>
          <t>Extensions, Discoveries and Other Additions (Volume) | MBbls</t>
        </is>
      </c>
      <c r="B22" s="6" t="n">
        <v>1948</v>
      </c>
      <c r="C22" s="6" t="n">
        <v>798</v>
      </c>
      <c r="D22" s="6" t="n">
        <v>917</v>
      </c>
    </row>
    <row r="23">
      <c r="A23" s="4" t="inlineStr">
        <is>
          <t>Acquisition of Reserves (Volume) | MBbls</t>
        </is>
      </c>
      <c r="B23" s="6" t="n">
        <v>7673</v>
      </c>
      <c r="C23" s="6" t="n">
        <v>3918</v>
      </c>
      <c r="D23" s="6" t="n">
        <v>1788</v>
      </c>
    </row>
    <row r="24">
      <c r="A24" s="4" t="inlineStr">
        <is>
          <t>Production (Volume) | MBbls</t>
        </is>
      </c>
      <c r="B24" s="6" t="n">
        <v>-2295</v>
      </c>
      <c r="C24" s="6" t="n">
        <v>-626</v>
      </c>
      <c r="D24" s="6" t="n">
        <v>-386</v>
      </c>
    </row>
    <row r="25">
      <c r="A25" s="4" t="inlineStr">
        <is>
          <t>Proved Developed and Undeveloped Reserves at ending (Volume) | MBbls</t>
        </is>
      </c>
      <c r="B25" s="6" t="n">
        <v>16861</v>
      </c>
      <c r="C25" s="6" t="n">
        <v>9349</v>
      </c>
      <c r="D25" s="6" t="n">
        <v>536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Notable changes (Details) - MBoe</t>
        </is>
      </c>
      <c r="B1" s="2" t="inlineStr">
        <is>
          <t>12 Months Ended</t>
        </is>
      </c>
    </row>
    <row r="2">
      <c r="B2" s="2" t="inlineStr">
        <is>
          <t>Dec. 31, 2021</t>
        </is>
      </c>
      <c r="C2" s="2" t="inlineStr">
        <is>
          <t>Dec. 31, 2020</t>
        </is>
      </c>
      <c r="D2" s="2" t="inlineStr">
        <is>
          <t>Dec. 31, 2019</t>
        </is>
      </c>
    </row>
    <row r="3">
      <c r="A3" s="3" t="inlineStr">
        <is>
          <t>Supplemental Oil and Gas Information (unaudited)</t>
        </is>
      </c>
      <c r="B3" s="4" t="inlineStr">
        <is>
          <t xml:space="preserve"> </t>
        </is>
      </c>
      <c r="C3" s="4" t="inlineStr">
        <is>
          <t xml:space="preserve"> </t>
        </is>
      </c>
      <c r="D3" s="4" t="inlineStr">
        <is>
          <t xml:space="preserve"> </t>
        </is>
      </c>
    </row>
    <row r="4">
      <c r="A4" s="4" t="inlineStr">
        <is>
          <t>Total extensions and discoveries attributable to successful drilling in the Eagle Ford and Permian Basins as well as the addition of proved undeveloped locations</t>
        </is>
      </c>
      <c r="B4" s="6" t="n">
        <v>3365</v>
      </c>
      <c r="C4" s="6" t="n">
        <v>956</v>
      </c>
      <c r="D4" s="6" t="n">
        <v>1201</v>
      </c>
    </row>
    <row r="5">
      <c r="A5" s="4" t="inlineStr">
        <is>
          <t>Extensions and discoveries attributable to successful drilling in the Eagle Ford and Permian Basins</t>
        </is>
      </c>
      <c r="B5" s="6" t="n">
        <v>233</v>
      </c>
      <c r="C5" s="6" t="n">
        <v>418</v>
      </c>
      <c r="D5" s="6" t="n">
        <v>396</v>
      </c>
    </row>
    <row r="6">
      <c r="A6" s="4" t="inlineStr">
        <is>
          <t>Extensions and discoveries as a result of additional proved undeveloped locations</t>
        </is>
      </c>
      <c r="B6" s="6" t="n">
        <v>3120</v>
      </c>
      <c r="C6" s="6" t="n">
        <v>494</v>
      </c>
      <c r="D6" s="6" t="n">
        <v>805</v>
      </c>
    </row>
    <row r="7">
      <c r="A7" s="4" t="inlineStr">
        <is>
          <t>Extensions and discoveries as a result of extensions from current production</t>
        </is>
      </c>
      <c r="B7" s="6" t="n">
        <v>12</v>
      </c>
      <c r="C7" s="6" t="n">
        <v>44</v>
      </c>
      <c r="D7" s="4" t="inlineStr">
        <is>
          <t xml:space="preserve"> </t>
        </is>
      </c>
    </row>
    <row r="8">
      <c r="A8" s="4" t="inlineStr">
        <is>
          <t>Revisions to previous estimates increase (decrease)</t>
        </is>
      </c>
      <c r="B8" s="6" t="n">
        <v>493</v>
      </c>
      <c r="C8" s="6" t="n">
        <v>-1790</v>
      </c>
      <c r="D8" s="6" t="n">
        <v>-2930</v>
      </c>
    </row>
    <row r="9">
      <c r="A9" s="4" t="inlineStr">
        <is>
          <t>Revisions to previous estimates increase (decrease) due to upward (downward) revision in crude oil prices</t>
        </is>
      </c>
      <c r="B9" s="6" t="n">
        <v>1550</v>
      </c>
      <c r="C9" s="6" t="n">
        <v>-293</v>
      </c>
      <c r="D9" s="6" t="n">
        <v>825</v>
      </c>
    </row>
    <row r="10">
      <c r="A10" s="4" t="inlineStr">
        <is>
          <t>Revisions to previous estimates increase (decrease) due to combination of unfavorable adjustments</t>
        </is>
      </c>
      <c r="B10" s="6" t="n">
        <v>1057</v>
      </c>
      <c r="C10" s="6" t="n">
        <v>-1497</v>
      </c>
      <c r="D10" s="6" t="n">
        <v>2105</v>
      </c>
    </row>
    <row r="11">
      <c r="A11" s="4" t="inlineStr">
        <is>
          <t>Acquisition of Reserves (Energy)</t>
        </is>
      </c>
      <c r="B11" s="6" t="n">
        <v>14216</v>
      </c>
      <c r="C11" s="6" t="n">
        <v>5353</v>
      </c>
      <c r="D11" s="6" t="n">
        <v>506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1. Subsequent events In connection with preparing the condensed combined financial statements for the three and nine months ended September 30, 2022, management has evaluated subsequent events for potential recognition and disclosure through the date November 14, 2022, which is the date the condensed combined financial statements were available to be issued. As discussed in Note 1 — Nature of Operations, on May 16, 2022, GREP entered into a business combination agreement with ENPC, a NYSE publicly traded special purpose acquisition company and Granite Ridge. The Business Combination closed on October 24, 2022 as a result of which GREP and ENPC became wholly-owned subsidiaries of Granite Ridge. Granite Ridge’s common stock and warrants are listed on the NYSE. Refer to Note 1 for additional information.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provides for aggregate elected commitments of $150.0 million, an initial borrowing base of $325.0 million and an aggregate maximum revolving credit amount of $1,000.0 million. The borrowing base is scheduled to be redetermined semiannually on or about April 1 and October 1 of each calendar year, commencing April 1, 2023, and is subject to additional adjustments from time to time, including for asset sales, elimination or reduction of hedge positions and incurrence of other debt. Additionally, the borrower and each of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Granite Ridge does not have any borrowings or letters of credit outstanding under the Credit Agreement, resulting in availability of $150.0 million. The Credit Agreement is guaranteed by the restricted subsidiaries of Granite Ridge and is secured by a first priority mortgage and security interest in substantially all assets of the Company and its restricted subsidiaries. In conjunction with the Credit Agreement, on October 24, 2022, all derivative contracts outstanding with GREP were novated to Granite Ridge. Granite Ridge’s board of directors recently declared a dividend of $0.08 per share of Granite Ridge’s common stock. The dividend is payable on December 15, 2022 to stockholders of record on December 1, 2022. This dividend payout is aligned with Granite Ridge’s intent to pay a minimum dividend of $60 million per year to its shareholders, which would currently equate to $0.45 per share annually or an approximate five percent dividend yield. The initial common dividend was prorated to October 24, 2022, the effective date of Granite Ridge’s business combination, which equaled $0.08 per common share for the quarter.</t>
        </is>
      </c>
      <c r="C4" s="4" t="inlineStr">
        <is>
          <t>12. Subsequent events In connection with preparing the combined financial statements for the year ended December 31, 2021, management has evaluated subsequent events for potential recognition and disclosure through the date September 9, 2022, which is the date the combined financial statements were available to be issued. Through September 9, 2022, the Partnership repaid approximately $35,000,000, and borrowed approximately $16,000,000 from the revolving credit facility. Through September 9, 2022, the Partnership acquired oil and natural gas properties totaling approximately $35,734,000. Customary post close adjustments on prior period acquisitions resulted in approximately $755,000 being eliminated from the property accounts. As discussed in Note 1 – Nature of operations, on May 16, 2022, GREP signed a business combination agreement with ENPC, a NYSE publicly traded special purpose acquisition company. Refer to Note 1 for additional information.</t>
        </is>
      </c>
    </row>
    <row r="5">
      <c r="A5" s="4" t="inlineStr">
        <is>
          <t>CIK 0001816261 Executive Network Partnering Corp</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ubsequent Events</t>
        </is>
      </c>
      <c r="B7" s="4" t="inlineStr">
        <is>
          <t>Note 10 - Subsequent Events Management has evaluated subsequent events to determine if events or transactions occurring through the date of the unaudited condensed financial statements were issued. Based upon this review, the Company did not identify any subsequent event that would have required adjustment or disclosure in the unaudited condensed financial statements, except for the below. On October 18, 2022, in connection with the Partnering Transaction, holders of 39,343,496 shares of Class A Common Stock exercised their right to redeem their shares for cash at a redemption price of approximately $10.07 per share, for an aggregate redemption amount of approximately $396.1 million. On October 20, 2022, the Company held a special meeting of its stockholders (the “Special Meeting”), at which holders of 30,908,389 shares of ENPC’s Class A common stock (“Class A Common Stock”), par value $0.0001 per share, 300,000 shares of ENPC’s Class B common stock (“Class B Common Stock”), par value $0.0001 per share, and 828,000 shares of ENPC’s Class F common stock (“Class F Common Stock”), par value $0.0001 per share, were present in person or by proxy, collectively representing 78.9% of the voting power of ENPC’s outstanding voting capital stock as of the date of the Special Meeting, and constituting a quorum for the transaction of business at the Special Meeting. The proposals listed below are described in more detail in the definitive proxy statement of ENPC which was filed with the Securities and Exchange Commission (the “SEC”) on September 29, 2022 (the “Proxy Statement”). The stockholders approved the Business Combination Proposal, each of the Charter Proposals and the Incentive Plan Proposal (each as defined in the Proxy Statement). As set forth in the Proxy Statement, the Adjournment Proposal (as defined in the Proxy Statement) would only be presented to stockholders, if necessary, to permit further solicitation and vote of proxies in the event that there are insufficient votes for the approval of one or more proposals at the Special Meeting. As each of the other Proxy Statement proposals passed, there was no need to present the Adjournment Proposal to the stockholders.</t>
        </is>
      </c>
      <c r="C7" s="4" t="inlineStr">
        <is>
          <t>NOTE 11 - Subsequent Events The Company evaluated subsequent events and transactions that occurred after the balance sheet date up to the date that the financial statements were issued. Based upon this review, other than as noted below, the Company did not identify any subsequent events that have occurred that would require adjustments to the disclosures in th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s>
  <sheetData>
    <row r="1">
      <c r="A1" s="1" t="inlineStr">
        <is>
          <t>Supplemental Oil and Gas Information (unaudited) - Reserves (Details)</t>
        </is>
      </c>
      <c r="B1" s="2" t="inlineStr">
        <is>
          <t>12 Months Ended</t>
        </is>
      </c>
    </row>
    <row r="2">
      <c r="B2" s="2" t="inlineStr">
        <is>
          <t>Dec. 31, 2021 MBoe MBbls MMcf</t>
        </is>
      </c>
      <c r="C2" s="2" t="inlineStr">
        <is>
          <t>Dec. 31, 2020 MBoe MMcf MBbls</t>
        </is>
      </c>
      <c r="D2" s="2" t="inlineStr">
        <is>
          <t>Dec. 31, 2019 MBoe MMcf MBbls</t>
        </is>
      </c>
      <c r="E2" s="2" t="inlineStr">
        <is>
          <t>Dec. 31, 2018 MBoe MMcf MBbls</t>
        </is>
      </c>
    </row>
    <row r="3">
      <c r="A3" s="3" t="inlineStr">
        <is>
          <t>Proved Developed and Undeveloped Oil and Gas Reserve Quantities</t>
        </is>
      </c>
      <c r="B3" s="4" t="inlineStr">
        <is>
          <t xml:space="preserve"> </t>
        </is>
      </c>
      <c r="C3" s="4" t="inlineStr">
        <is>
          <t xml:space="preserve"> </t>
        </is>
      </c>
      <c r="D3" s="4" t="inlineStr">
        <is>
          <t xml:space="preserve"> </t>
        </is>
      </c>
      <c r="E3" s="4" t="inlineStr">
        <is>
          <t xml:space="preserve"> </t>
        </is>
      </c>
    </row>
    <row r="4">
      <c r="A4" s="4" t="inlineStr">
        <is>
          <t>Proved Developed Reserves (Energy) | MBoe</t>
        </is>
      </c>
      <c r="B4" s="6" t="n">
        <v>11934</v>
      </c>
      <c r="C4" s="6" t="n">
        <v>7836</v>
      </c>
      <c r="D4" s="6" t="n">
        <v>3574</v>
      </c>
      <c r="E4" s="6" t="n">
        <v>604</v>
      </c>
    </row>
    <row r="5">
      <c r="A5" s="4" t="inlineStr">
        <is>
          <t>Proved Undeveloped Reserves (Energy) | MBoe</t>
        </is>
      </c>
      <c r="B5" s="6" t="n">
        <v>15511</v>
      </c>
      <c r="C5" s="6" t="n">
        <v>5290</v>
      </c>
      <c r="D5" s="6" t="n">
        <v>6076</v>
      </c>
      <c r="E5" s="6" t="n">
        <v>6310</v>
      </c>
    </row>
    <row r="6">
      <c r="A6" s="4" t="inlineStr">
        <is>
          <t>Proved Undeveloped reserves scheduled to be drilled</t>
        </is>
      </c>
      <c r="B6" s="4" t="inlineStr">
        <is>
          <t>5 years</t>
        </is>
      </c>
      <c r="C6" s="4" t="inlineStr">
        <is>
          <t xml:space="preserve"> </t>
        </is>
      </c>
      <c r="D6" s="4" t="inlineStr">
        <is>
          <t xml:space="preserve"> </t>
        </is>
      </c>
      <c r="E6" s="4" t="inlineStr">
        <is>
          <t xml:space="preserve"> </t>
        </is>
      </c>
    </row>
    <row r="7">
      <c r="A7" s="4" t="inlineStr">
        <is>
          <t>Natural Gas</t>
        </is>
      </c>
      <c r="B7" s="4" t="inlineStr">
        <is>
          <t xml:space="preserve"> </t>
        </is>
      </c>
      <c r="C7" s="4" t="inlineStr">
        <is>
          <t xml:space="preserve"> </t>
        </is>
      </c>
      <c r="D7" s="4" t="inlineStr">
        <is>
          <t xml:space="preserve"> </t>
        </is>
      </c>
      <c r="E7" s="4" t="inlineStr">
        <is>
          <t xml:space="preserve"> </t>
        </is>
      </c>
    </row>
    <row r="8">
      <c r="A8" s="3" t="inlineStr">
        <is>
          <t>Proved Developed and Undeveloped Oil and Gas Reserve Quantities</t>
        </is>
      </c>
      <c r="B8" s="4" t="inlineStr">
        <is>
          <t xml:space="preserve"> </t>
        </is>
      </c>
      <c r="C8" s="4" t="inlineStr">
        <is>
          <t xml:space="preserve"> </t>
        </is>
      </c>
      <c r="D8" s="4" t="inlineStr">
        <is>
          <t xml:space="preserve"> </t>
        </is>
      </c>
      <c r="E8" s="4" t="inlineStr">
        <is>
          <t xml:space="preserve"> </t>
        </is>
      </c>
    </row>
    <row r="9">
      <c r="A9" s="4" t="inlineStr">
        <is>
          <t>Proved Developed Reserves (Volume) | MMcf</t>
        </is>
      </c>
      <c r="B9" s="6" t="n">
        <v>30710</v>
      </c>
      <c r="C9" s="6" t="n">
        <v>15479</v>
      </c>
      <c r="D9" s="6" t="n">
        <v>8381</v>
      </c>
      <c r="E9" s="6" t="n">
        <v>442</v>
      </c>
    </row>
    <row r="10">
      <c r="A10" s="4" t="inlineStr">
        <is>
          <t>Proved Undeveloped Reserves (Volume) | MMcf</t>
        </is>
      </c>
      <c r="B10" s="6" t="n">
        <v>32791</v>
      </c>
      <c r="C10" s="6" t="n">
        <v>7186</v>
      </c>
      <c r="D10" s="6" t="n">
        <v>17354</v>
      </c>
      <c r="E10" s="6" t="n">
        <v>12706</v>
      </c>
    </row>
    <row r="11">
      <c r="A11" s="4" t="inlineStr">
        <is>
          <t>Oil</t>
        </is>
      </c>
      <c r="B11" s="4" t="inlineStr">
        <is>
          <t xml:space="preserve"> </t>
        </is>
      </c>
      <c r="C11" s="4" t="inlineStr">
        <is>
          <t xml:space="preserve"> </t>
        </is>
      </c>
      <c r="D11" s="4" t="inlineStr">
        <is>
          <t xml:space="preserve"> </t>
        </is>
      </c>
      <c r="E11" s="4" t="inlineStr">
        <is>
          <t xml:space="preserve"> </t>
        </is>
      </c>
    </row>
    <row r="12">
      <c r="A12" s="3" t="inlineStr">
        <is>
          <t>Proved Developed and Undeveloped Oil and Gas Reserve Quantities</t>
        </is>
      </c>
      <c r="B12" s="4" t="inlineStr">
        <is>
          <t xml:space="preserve"> </t>
        </is>
      </c>
      <c r="C12" s="4" t="inlineStr">
        <is>
          <t xml:space="preserve"> </t>
        </is>
      </c>
      <c r="D12" s="4" t="inlineStr">
        <is>
          <t xml:space="preserve"> </t>
        </is>
      </c>
      <c r="E12" s="4" t="inlineStr">
        <is>
          <t xml:space="preserve"> </t>
        </is>
      </c>
    </row>
    <row r="13">
      <c r="A13" s="4" t="inlineStr">
        <is>
          <t>Proved Developed Reserves (Volume) | MBbls</t>
        </is>
      </c>
      <c r="B13" s="6" t="n">
        <v>6815</v>
      </c>
      <c r="C13" s="6" t="n">
        <v>5256</v>
      </c>
      <c r="D13" s="6" t="n">
        <v>2177</v>
      </c>
      <c r="E13" s="6" t="n">
        <v>530</v>
      </c>
    </row>
    <row r="14">
      <c r="A14" s="4" t="inlineStr">
        <is>
          <t>Proved Undeveloped Reserves (Volume) | MBbls</t>
        </is>
      </c>
      <c r="B14" s="6" t="n">
        <v>10046</v>
      </c>
      <c r="C14" s="6" t="n">
        <v>4093</v>
      </c>
      <c r="D14" s="6" t="n">
        <v>3183</v>
      </c>
      <c r="E14" s="6" t="n">
        <v>419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Standardized measure of discounted future net cash flows attributable to the Partnership's proved oil and natural gas reserves (Details) - USD ($) $ in Thousands</t>
        </is>
      </c>
      <c r="B1" s="2" t="inlineStr">
        <is>
          <t>Dec. 31, 2021</t>
        </is>
      </c>
      <c r="C1" s="2" t="inlineStr">
        <is>
          <t>Dec. 31, 2020</t>
        </is>
      </c>
      <c r="D1" s="2" t="inlineStr">
        <is>
          <t>Dec. 31, 2019</t>
        </is>
      </c>
      <c r="E1" s="2" t="inlineStr">
        <is>
          <t>Dec. 31, 2018</t>
        </is>
      </c>
    </row>
    <row r="2">
      <c r="A2" s="3" t="inlineStr">
        <is>
          <t>Standardized measure of discounted future net cash flows attributable to the Partnership's proved oil and natural gas reserves</t>
        </is>
      </c>
      <c r="B2" s="4" t="inlineStr">
        <is>
          <t xml:space="preserve"> </t>
        </is>
      </c>
      <c r="C2" s="4" t="inlineStr">
        <is>
          <t xml:space="preserve"> </t>
        </is>
      </c>
      <c r="D2" s="4" t="inlineStr">
        <is>
          <t xml:space="preserve"> </t>
        </is>
      </c>
      <c r="E2" s="4" t="inlineStr">
        <is>
          <t xml:space="preserve"> </t>
        </is>
      </c>
    </row>
    <row r="3">
      <c r="A3" s="4" t="inlineStr">
        <is>
          <t>Future cash inflows</t>
        </is>
      </c>
      <c r="B3" s="5" t="n">
        <v>1428934</v>
      </c>
      <c r="C3" s="5" t="n">
        <v>391069</v>
      </c>
      <c r="D3" s="5" t="n">
        <v>345651</v>
      </c>
      <c r="E3" s="4" t="inlineStr">
        <is>
          <t xml:space="preserve"> </t>
        </is>
      </c>
    </row>
    <row r="4">
      <c r="A4" s="4" t="inlineStr">
        <is>
          <t>Future production costs</t>
        </is>
      </c>
      <c r="B4" s="6" t="n">
        <v>-381379</v>
      </c>
      <c r="C4" s="6" t="n">
        <v>-145370</v>
      </c>
      <c r="D4" s="6" t="n">
        <v>-92391</v>
      </c>
      <c r="E4" s="4" t="inlineStr">
        <is>
          <t xml:space="preserve"> </t>
        </is>
      </c>
    </row>
    <row r="5">
      <c r="A5" s="4" t="inlineStr">
        <is>
          <t>Future development costs</t>
        </is>
      </c>
      <c r="B5" s="6" t="n">
        <v>-175771</v>
      </c>
      <c r="C5" s="6" t="n">
        <v>-66800</v>
      </c>
      <c r="D5" s="6" t="n">
        <v>-89055</v>
      </c>
      <c r="E5" s="4" t="inlineStr">
        <is>
          <t xml:space="preserve"> </t>
        </is>
      </c>
    </row>
    <row r="6">
      <c r="A6" s="4" t="inlineStr">
        <is>
          <t>Future income tax expense</t>
        </is>
      </c>
      <c r="B6" s="6" t="n">
        <v>-5272</v>
      </c>
      <c r="C6" s="6" t="n">
        <v>-1893</v>
      </c>
      <c r="D6" s="6" t="n">
        <v>-1592</v>
      </c>
      <c r="E6" s="4" t="inlineStr">
        <is>
          <t xml:space="preserve"> </t>
        </is>
      </c>
    </row>
    <row r="7">
      <c r="A7" s="4" t="inlineStr">
        <is>
          <t>Future net cash flows</t>
        </is>
      </c>
      <c r="B7" s="6" t="n">
        <v>866512</v>
      </c>
      <c r="C7" s="6" t="n">
        <v>177006</v>
      </c>
      <c r="D7" s="6" t="n">
        <v>162613</v>
      </c>
      <c r="E7" s="4" t="inlineStr">
        <is>
          <t xml:space="preserve"> </t>
        </is>
      </c>
    </row>
    <row r="8">
      <c r="A8" s="4" t="inlineStr">
        <is>
          <t>10% discount for estimated timing of cash flows</t>
        </is>
      </c>
      <c r="B8" s="6" t="n">
        <v>-313947</v>
      </c>
      <c r="C8" s="6" t="n">
        <v>-71106</v>
      </c>
      <c r="D8" s="6" t="n">
        <v>-78244</v>
      </c>
      <c r="E8" s="4" t="inlineStr">
        <is>
          <t xml:space="preserve"> </t>
        </is>
      </c>
    </row>
    <row r="9">
      <c r="A9" s="4" t="inlineStr">
        <is>
          <t>Standardized measure of discounted future net cash flows</t>
        </is>
      </c>
      <c r="B9" s="5" t="n">
        <v>552565</v>
      </c>
      <c r="C9" s="5" t="n">
        <v>105900</v>
      </c>
      <c r="D9" s="5" t="n">
        <v>84369</v>
      </c>
      <c r="E9" s="5" t="n">
        <v>8098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hanges in the standardized measure of discounted future net cash flows attributable to the Partnership's proved reserves (Details) - USD ($) $ in Thousands</t>
        </is>
      </c>
      <c r="B1" s="2" t="inlineStr">
        <is>
          <t>12 Months Ended</t>
        </is>
      </c>
    </row>
    <row r="2">
      <c r="B2" s="2" t="inlineStr">
        <is>
          <t>Dec. 31, 2021</t>
        </is>
      </c>
      <c r="C2" s="2" t="inlineStr">
        <is>
          <t>Dec. 31, 2020</t>
        </is>
      </c>
      <c r="D2" s="2" t="inlineStr">
        <is>
          <t>Dec. 31, 2019</t>
        </is>
      </c>
    </row>
    <row r="3">
      <c r="A3" s="3" t="inlineStr">
        <is>
          <t>Changes in the standardized measure of discounted future net cash flows attributable to the Partnership's proved reserves</t>
        </is>
      </c>
      <c r="B3" s="4" t="inlineStr">
        <is>
          <t xml:space="preserve"> </t>
        </is>
      </c>
      <c r="C3" s="4" t="inlineStr">
        <is>
          <t xml:space="preserve"> </t>
        </is>
      </c>
      <c r="D3" s="4" t="inlineStr">
        <is>
          <t xml:space="preserve"> </t>
        </is>
      </c>
    </row>
    <row r="4">
      <c r="A4" s="4" t="inlineStr">
        <is>
          <t>Balance, beginning of year</t>
        </is>
      </c>
      <c r="B4" s="5" t="n">
        <v>105900</v>
      </c>
      <c r="C4" s="5" t="n">
        <v>84369</v>
      </c>
      <c r="D4" s="5" t="n">
        <v>80986</v>
      </c>
    </row>
    <row r="5">
      <c r="A5" s="4" t="inlineStr">
        <is>
          <t>Sales of oil and natural gas produced, net of production costs</t>
        </is>
      </c>
      <c r="B5" s="6" t="n">
        <v>-174377</v>
      </c>
      <c r="C5" s="6" t="n">
        <v>-21328</v>
      </c>
      <c r="D5" s="6" t="n">
        <v>-19246</v>
      </c>
    </row>
    <row r="6">
      <c r="A6" s="4" t="inlineStr">
        <is>
          <t>Extensions and discoveries</t>
        </is>
      </c>
      <c r="B6" s="6" t="n">
        <v>43615</v>
      </c>
      <c r="C6" s="6" t="n">
        <v>7579</v>
      </c>
      <c r="D6" s="6" t="n">
        <v>14068</v>
      </c>
    </row>
    <row r="7">
      <c r="A7" s="4" t="inlineStr">
        <is>
          <t>Previously estimated development cost incurred during the period</t>
        </is>
      </c>
      <c r="B7" s="6" t="n">
        <v>12545</v>
      </c>
      <c r="C7" s="6" t="n">
        <v>21346</v>
      </c>
      <c r="D7" s="6" t="n">
        <v>18317</v>
      </c>
    </row>
    <row r="8">
      <c r="A8" s="4" t="inlineStr">
        <is>
          <t>Net change of prices and production costs</t>
        </is>
      </c>
      <c r="B8" s="6" t="n">
        <v>185875</v>
      </c>
      <c r="C8" s="6" t="n">
        <v>-42576</v>
      </c>
      <c r="D8" s="6" t="n">
        <v>-20175</v>
      </c>
    </row>
    <row r="9">
      <c r="A9" s="4" t="inlineStr">
        <is>
          <t>Change in future development costs</t>
        </is>
      </c>
      <c r="B9" s="6" t="n">
        <v>-2877</v>
      </c>
      <c r="C9" s="6" t="n">
        <v>4157</v>
      </c>
      <c r="D9" s="6" t="n">
        <v>-1745</v>
      </c>
    </row>
    <row r="10">
      <c r="A10" s="4" t="inlineStr">
        <is>
          <t>Revisions of quantity and timing estimates</t>
        </is>
      </c>
      <c r="B10" s="6" t="n">
        <v>15854</v>
      </c>
      <c r="C10" s="6" t="n">
        <v>-10497</v>
      </c>
      <c r="D10" s="6" t="n">
        <v>-27921</v>
      </c>
    </row>
    <row r="11">
      <c r="A11" s="4" t="inlineStr">
        <is>
          <t>Accretion of discount</t>
        </is>
      </c>
      <c r="B11" s="6" t="n">
        <v>10702</v>
      </c>
      <c r="C11" s="6" t="n">
        <v>8516</v>
      </c>
      <c r="D11" s="6" t="n">
        <v>8190</v>
      </c>
    </row>
    <row r="12">
      <c r="A12" s="4" t="inlineStr">
        <is>
          <t>Change in income taxes</t>
        </is>
      </c>
      <c r="B12" s="6" t="n">
        <v>-2194</v>
      </c>
      <c r="C12" s="6" t="n">
        <v>-332</v>
      </c>
      <c r="D12" s="6" t="n">
        <v>125</v>
      </c>
    </row>
    <row r="13">
      <c r="A13" s="4" t="inlineStr">
        <is>
          <t>Acquisition of Reserves</t>
        </is>
      </c>
      <c r="B13" s="6" t="n">
        <v>332947</v>
      </c>
      <c r="C13" s="6" t="n">
        <v>60676</v>
      </c>
      <c r="D13" s="6" t="n">
        <v>33708</v>
      </c>
    </row>
    <row r="14">
      <c r="A14" s="4" t="inlineStr">
        <is>
          <t>Other</t>
        </is>
      </c>
      <c r="B14" s="6" t="n">
        <v>24575</v>
      </c>
      <c r="C14" s="6" t="n">
        <v>-6010</v>
      </c>
      <c r="D14" s="6" t="n">
        <v>-1938</v>
      </c>
    </row>
    <row r="15">
      <c r="A15" s="4" t="inlineStr">
        <is>
          <t>Balance, end of period</t>
        </is>
      </c>
      <c r="B15" s="5" t="n">
        <v>552565</v>
      </c>
      <c r="C15" s="5" t="n">
        <v>105900</v>
      </c>
      <c r="D15" s="5" t="n">
        <v>8436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t>
        </is>
      </c>
      <c r="B4" s="4" t="inlineStr">
        <is>
          <t>Basis of Presentation The condensed combined balance sheet as of December 31, 2021 was derived from the audited combined financial statements, and the unaudited interim condensed combined financial statements as of September 30, 2022 and for the three and nine month periods ended September 30, 2022 and 2021, provided herein have been prepared in accordance with the instructions for the Securities and Exchange Commission’s (“SEC’s”)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rules and regulations of the SEC. However, in the Partnership’s opinion, the disclosures made therein are adequate to make the information presented not misleading. The Partnership believes these condensed combined financial statements include all normal recurring adjustments necessary to fairly present the results of the interim periods. The condensed combined statements of income for the three and nine months ended September 30, 2022 and the condensed combined results of cash flows for the nine months ended September 30, 2022 are not necessarily indicative of the combined statements of income and results of cash flows that might be expected for the entire year. These condensed combined financial statements and the accompanying notes should be read in conjunction with the audited combined financial statements and the notes thereto for the year ended December 31, 2021.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is>
      </c>
      <c r="C4" s="4" t="inlineStr">
        <is>
          <t>Basis of Presentation The combined financial statements have been prepared in conformity with accounting principles generally accepted in the United States of America (“GAAP”). Comprehensive income/(loss) for the Partnership is the same as net income/(loss) for all years presented.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is>
      </c>
    </row>
    <row r="5">
      <c r="A5" s="4" t="inlineStr">
        <is>
          <t>Use of Estimates</t>
        </is>
      </c>
      <c r="B5" s="4" t="inlineStr">
        <is>
          <t>Use of Estimates The preparation of the condensed combined financial statements in conformity with GAAP requires management to make estimates and assumptions that affect the reported amounts of assets and liabilities at the date of the condensed combin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impairment testing, derivative instruments and hedging activity, and asset retirement obligations. Actual results could differ from those estimates.</t>
        </is>
      </c>
      <c r="C5" s="4" t="inlineStr">
        <is>
          <t>Use of Estimates The preparation of combined financial statements in conformity with GAAP requires management to make estimates and assumptions that affect the reported amounts of assets and liabilities at the date of the combined financial statements and the reported amounts of revenues and expenses during the reporting period. Actual results could differ from those estimates. The Partnership’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Partnership’s oil and natural gas properties and/or the rate of depletion related to the oil and natural gas properties.</t>
        </is>
      </c>
    </row>
    <row r="6">
      <c r="A6" s="4" t="inlineStr">
        <is>
          <t>Cash and Cash Equivalents</t>
        </is>
      </c>
      <c r="B6" s="4" t="inlineStr">
        <is>
          <t xml:space="preserve"> </t>
        </is>
      </c>
      <c r="C6" s="4" t="inlineStr">
        <is>
          <t>Cash Cash represents liquid cash and investments with an original maturity of 90 days or less. The Partnership places its cash with reputable financial institutions. At times, the balances deposited may exceed amounts covered by insurance provided by the U.S. Federal Deposit Insurance Corporation (“FDIC”). The Partnership has not incurred any losses related to amounts in excess of FDIC limits. As of December 31, 2021 and 2020, the Partnership did not have any restrictions over its cash.</t>
        </is>
      </c>
    </row>
    <row r="7">
      <c r="A7" s="4" t="inlineStr">
        <is>
          <t>Fair Value of Financial Instruments</t>
        </is>
      </c>
      <c r="B7" s="4" t="inlineStr">
        <is>
          <t>Fair Value The Partnership has adopted and follows Accounting Standard Codification (“ASC”) 820, Fair Value Measurements and Disclosures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ccounts payable and accrued expenses, approximate their fair values because of the short maturity of these instruments.</t>
        </is>
      </c>
      <c r="C7" s="4" t="inlineStr">
        <is>
          <t xml:space="preserve"> </t>
        </is>
      </c>
    </row>
    <row r="8">
      <c r="A8" s="4" t="inlineStr">
        <is>
          <t>Fair Value Measurement</t>
        </is>
      </c>
      <c r="B8" s="4" t="inlineStr">
        <is>
          <t xml:space="preserve"> </t>
        </is>
      </c>
      <c r="C8" s="4" t="inlineStr">
        <is>
          <t>Fair Value of Financial Instruments The Partnership has adopted and follows Accounting Standard Codification (“ASC”) 820, Fair Value Measurements and Disclosure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nd accounts payable and accrued expenses, approximate their fair values because of the short maturity of these instruments.</t>
        </is>
      </c>
    </row>
    <row r="9">
      <c r="A9" s="4" t="inlineStr">
        <is>
          <t>Income Taxes</t>
        </is>
      </c>
      <c r="B9" s="4" t="inlineStr">
        <is>
          <t>Income Taxes Because the Partnership is a limited partnership, the income or loss of the Partnership for federal and state income tax purposes is generally allocated to the partners in accordance with the Partnership’s formation documents, and it is the responsibility of the partners to report their share of taxable income or loss on their separate income tax returns. Accordingly, no recognition has been given to federal or state income taxes in the accompanying condensed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22 and December 31, 2021.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three and nine months ended September 30, 2022 and 2021.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t>
        </is>
      </c>
      <c r="C9" s="4" t="inlineStr">
        <is>
          <t>Income Taxes Because the Partnership is a limited partnership interest, the income or loss of the Partnership for federal and state income tax purposes is generally allocated to the partners in accordance with the Partnership’s formation agreements, and it is the responsibility of the partners to report their share of taxable income or loss on their separate income tax returns. Accordingly, no recognition has been given to federal or state income taxes in the accompanying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December 31, 2021 and 2020.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years ended December 31, 2021, 2020 and 2019.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t>
        </is>
      </c>
    </row>
    <row r="10">
      <c r="A10" s="4" t="inlineStr">
        <is>
          <t>Recent Accounting Pronouncements</t>
        </is>
      </c>
      <c r="B10" s="4" t="inlineStr">
        <is>
          <t>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The Partnership adopted this ASU on January 1, 2022, and there was no material impacts to the condensed combined financial statement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c r="C10" s="4" t="inlineStr">
        <is>
          <t>Recently Issued and Applicable Accounting Pronouncements The FASB issued ASU No. 2016-02, Leases (Topic 842) which requires all leases greater than one year to be recognized as assets and liabilities. This ASU becomes effective for us beginning January 1, 2022 and the Partnership expects to adopt using a modified retrospective approach with certain available practical expedients. Oil and gas leases are excluded from the guidance. We do not expect this ASU to materially affect the combined financial statements, cash flows and related note disclosure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row>
    <row r="11">
      <c r="A11" s="4" t="inlineStr">
        <is>
          <t>CIK 0001816261 Executive Network Partnering Corp</t>
        </is>
      </c>
      <c r="B11" s="4" t="inlineStr">
        <is>
          <t xml:space="preserve"> </t>
        </is>
      </c>
      <c r="C11" s="4" t="inlineStr">
        <is>
          <t xml:space="preserve"> </t>
        </is>
      </c>
    </row>
    <row r="12">
      <c r="A12" s="3" t="inlineStr">
        <is>
          <t>Basis of Presentation and Summary of Significant Accounting Policies</t>
        </is>
      </c>
      <c r="B12" s="4" t="inlineStr">
        <is>
          <t xml:space="preserve"> </t>
        </is>
      </c>
      <c r="C12" s="4" t="inlineStr">
        <is>
          <t xml:space="preserve"> </t>
        </is>
      </c>
    </row>
    <row r="13">
      <c r="A13" s="4" t="inlineStr">
        <is>
          <t>Basis of presentation</t>
        </is>
      </c>
      <c r="B13" s="4" t="inlineStr">
        <is>
          <t>Basis of Presentation The accompanying unaudited condensed financial statements of the Company have been prepared in accordance with accounting principles generally accepted in the United States of America (“U.S. GAAP”) for interim financial information and with the instructions to Form 10-Q and Article 8 of Regulation S-X and pursuant to the rules and regulations of the U.S. Securities and Exchange Commission (the “SEC”). Accordingly, certain disclosures included in the annual financial statements have been condensed or omitted from these financial statements as they are not required for interim financial statements under U.S.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period ending December 31, 2022, or for any future interim periods. The accompanying unaudited condensed financial statements should be read in conjunction with the audited financial statements and notes thereto included in the Annual Report on Form 10-K filed by the Company with the SEC on March 30, 2022.</t>
        </is>
      </c>
      <c r="C13" s="4" t="inlineStr">
        <is>
          <t>Basis of presentation The accompanying financial statements have been prepared in conformity with accounting principles generally accepted in the United States of America (“U.S. GAAP”) for financial information and pursuant to the rules and regulations of the Securities and Exchange Commission (“SEC”).</t>
        </is>
      </c>
    </row>
    <row r="14">
      <c r="A14" s="4" t="inlineStr">
        <is>
          <t>Emerging Growth Company</t>
        </is>
      </c>
      <c r="B1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1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5">
      <c r="A15" s="4" t="inlineStr">
        <is>
          <t>Use of Estimates</t>
        </is>
      </c>
      <c r="B15"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c r="C1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 actual results could differ significantly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had no cash equivalents as of September 30, 2022 and December 31, 2021.</t>
        </is>
      </c>
      <c r="C16" s="4" t="inlineStr">
        <is>
          <t>Cash and Cash Equivalents The Company considers all short-term investments with an original maturity of three months or less when purchased to be cash equivalents. The Company had no cash equivalents as of December 31, 2021 and 2020.</t>
        </is>
      </c>
    </row>
    <row r="17">
      <c r="A17" s="4" t="inlineStr">
        <is>
          <t>Investments Held in Trust Account</t>
        </is>
      </c>
      <c r="B17"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t>
        </is>
      </c>
      <c r="C1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o the extent that the Company’s investments held in the Trust Account are comprised of U.S. government securities, the investments are classified as trading securities and are recognized at fair market value. To the extent that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statements of operations. The estimated fair values of investments held in the Trust Account are determined using available market information.</t>
        </is>
      </c>
    </row>
    <row r="18">
      <c r="A18" s="4" t="inlineStr">
        <is>
          <t>Concentration of Credit Risk</t>
        </is>
      </c>
      <c r="B18"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nd cash equivalents held in Trust Account. As of September 30, 2022 and December 31, 2021, the Company has not experienced losses on these accounts and management believes the Company is not exposed to significant risks on such accounts.</t>
        </is>
      </c>
      <c r="C18" s="4" t="inlineStr">
        <is>
          <t>Concentrations of Credit Risk Financial instruments that potentially subject the Company to concentration of credit risk consist of a cash account in a financial institution which, at times, may exceed the Federal Depository Insurance Corporation coverage limits of $250,000, and investments held in Trust Account. As of December 31, 2021 and 2020, the Company has not experienced losses on these accounts and management believes the Company is not exposed to significant risks on such accounts.</t>
        </is>
      </c>
    </row>
    <row r="19">
      <c r="A19" s="4" t="inlineStr">
        <is>
          <t>Fair Value of Financial Instruments</t>
        </is>
      </c>
      <c r="B19" s="4" t="inlineStr">
        <is>
          <t>Fair Value of Financial Instruments The fair value of the Company’s assets and liabilities which qualify as financial instruments under the FASB ASC Topic 820, “Fair Value Measurements,” approximates the carrying amounts represented in the condensed balance sheets, except for the derivative assets and liabilities.</t>
        </is>
      </c>
      <c r="C19" s="4" t="inlineStr">
        <is>
          <t>Financial Instruments The fair value of the Company’s assets and liabilities, which qualify as financial instruments under FASB ASC Topic 820, “Fair Value Measurements” equal or approximate the carrying amounts represented in the balance sheets.</t>
        </is>
      </c>
    </row>
    <row r="20">
      <c r="A20" s="4" t="inlineStr">
        <is>
          <t>Fair Value Measurement</t>
        </is>
      </c>
      <c r="B20"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20"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1">
      <c r="A21" s="4" t="inlineStr">
        <is>
          <t>Offering Costs Associated with the Initial Public Offering</t>
        </is>
      </c>
      <c r="B21"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common stock issued were charged against the carrying value of Class A common stock subject to possible redemption upon the completion of the Initial Public Offering.</t>
        </is>
      </c>
      <c r="C21" s="4" t="inlineStr">
        <is>
          <t>Offering Costs Associated with the Initial Public Offering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to the initial carrying value of the temporary equity upon the completion of the Initial Public Offering.</t>
        </is>
      </c>
    </row>
    <row r="22">
      <c r="A22" s="4" t="inlineStr">
        <is>
          <t>Class A Common Stock Subject to Possible Redemption</t>
        </is>
      </c>
      <c r="B2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CAPS ™ , the Company issued 614,000 shares of Class A common stock to the Sponsor (“Private Placement Shares”). These Private Placement Shares will not be transferable, assignable or salable until 30 days after the completion of the initial Partnering Transaction, as such are considered non-redeemable and presented as permanent equity in the Company’s condensed balance sheets. The Company’s Class A common stock features certain redemption rights that are considered to be outside of the Company’s control and subject to the occurrence of uncertain future events. Accordingly, as of September 30, 2022 and December 31, 2021, 41,400,000 shares of Class A common stock subject to possible redemption is presented as temporary equity, outside of the stock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 capital (to the extent available) and accumulated deficit.</t>
        </is>
      </c>
      <c r="C2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1 and 2020, 41,400,000 shares of Class A common stock subject to possible redemption is presented as temporary equity, outside of the stockholders’ deficit section of the Company’s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 capital (to the extent available) and accumulated deficit.</t>
        </is>
      </c>
    </row>
    <row r="23">
      <c r="A23" s="4" t="inlineStr">
        <is>
          <t>Derivative Warrant Liabilities</t>
        </is>
      </c>
      <c r="B23" s="4" t="inlineStr">
        <is>
          <t>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ndensed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c r="C23"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350,000 warrants to purchase Class A common stock to investors in it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nd convertible note are classified as non-current liabilities, as their liquidation is not reasonably expected to require the use of current assets or require the creation of current liabilities.</t>
        </is>
      </c>
    </row>
    <row r="24">
      <c r="A24" s="4" t="inlineStr">
        <is>
          <t>Income Taxes</t>
        </is>
      </c>
      <c r="B24"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was 28.11% and 0.00% for the three months ended September 30, 2022 and 2021, and (4.22)% and 0.00% for the nine months ended September 30, 2022 and 2021, respectively. The effective tax rate differs from the statutory tax rate of 21% for the three and nine months ended September 30, 2022 and 2021, due to changes in fair value in warrant liabilities and the valuation allowance on the deferred tax assets. There were no unrecognized tax positions and no amounts accrued for interest and penalties as of September 30, 2022 and December 31, 2021.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The Company is currently note aware of any issues under review that could result in significant payments, accruals or material deviation from its position.</t>
        </is>
      </c>
      <c r="C24"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25">
      <c r="A25" s="4" t="inlineStr">
        <is>
          <t>Net Income (Loss) per Share of Common Stock</t>
        </is>
      </c>
      <c r="B25" s="4" t="inlineStr">
        <is>
          <t>Net Income (Loss)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This presentation assumes a business combination as the most likely outcome. Net income (loss) per share of common stock is calculated by dividing the net income (loss) by the weighted average number of common stock outstanding for the respective period. The calculation of diluted net (loss) income per share of common stock does not consider the effect of the warrants underlying the Units sold in the Initial Public Offering and the Private Placement Warrants to purchase 10,503,500 shares of Class A common stock in the calculation of diluted income (loss) per share, because their inclusion would be anti-dilutive under the treasury stock method. As a result, diluted net (loss) income per share of common stock is the same as basic net income (loss) per share of common stock for the three and nine months ended September 30, 2022 and 2021. Accretion associated with the redeemable Class A common stock is excluded from earnings per share as the redemption value approximates fair value. The tables below present a reconciliation of the numerator and denominator used to compute basic and diluted net income (loss) per share of common stock for each class of common stock: ​ ​ ​ For the Three Months Ended ​ For the Three Months Ended ​ ​ September 30, 2022 ​ September 30, 2021 ​ Class A Class B Class F Class A Class B Class F Basic net income per common stock: ​ ​ ​ ​ ​ ​ Numerator: ​ ​ ​ ​ ​ ​ Allocation of net income ​ $ 874,750 ​ $ 6,246 ​ $ 17,239 ​ $ 1,037,430 ​ $ 7,408 ​ $ 20,445 Denominator: ​ ​ ​ ​ ​ ​ Weighted average common stock outstanding, basic and diluted ​ 42,014,000 ​ 300,000 ​ 828,000 ​ 42,014,000 ​ 300,000 ​ 828,000 Basic and diluted net income per share of common stock ​ $ 0.02 ​ $ 0.02 ​ $ 0.02 ​ $ 0.02 ​ $ 0.02 ​ $ 0.02 ​ ​ ​ For the Nine Months Ended ​ For the Nine Months Ended ​ ​ September 30, 2022 ​ September 30, 2021 ​ Class A Class B Class F Class A Class B Class F Basic net (loss) income per common stock: ​ ​ ​ ​ ​ ​ Numerator: ​ ​ ​ ​ ​ ​ Allocation of net (loss) income ​ $ (9,525,322) ​ $ (68,016) ​ $ (187,722) ​ $ 1,240,804 ​ $ 8,860 ​ $ 24,453 Denominator: ​ ​ ​ ​ ​ ​ Weighted average common stock outstanding, basic and diluted ​ 42,014,000 ​ 300,000 ​ 828,000 ​ 42,014,000 ​ 300,000 ​ 828,000 Basic and diluted net (loss) income per share of common stock ​ $ (0.23) ​ $ (0.23) ​ $ (0.23) ​ $ 0.03 ​ $ 0.03 ​ $ 0.03</t>
        </is>
      </c>
      <c r="C25" s="4" t="inlineStr">
        <is>
          <t>Net Income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among the three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CAPS TM The table below presents a reconciliation of the numerator and denominator used to compute basic and diluted net income per share of common stock for each class of common stock: ​ ​ ​ ​ ​ ​ ​ ​ ​ ​ ​ ​ ​ ​ ​ ​ ​ ​ ​ ​ ​ ​ ​ ​ ​ ​ ​ ​ ​ ​ For the Period from June 22, 2020 ​ ​ For the Year Ended December 31, 2021 ​ (Inception) through December 31, 2020 ​ Class A Class B Class F Class A Class B Class F Basic net income per common stock: ​ ​ ​ ​ ​ ​ Numerator: ​ ​ ​ ​ ​ ​ Allocation of net income ​ $ 1,433,835 ​ $ 10,238 ​ $ 28,258 ​ $ 2,204,221 ​ $ 28,931 ​ $ 75,098 Denominator: ​ ​ ​ ​ ​ ​ Weighted average common stock outstanding, basic and diluted ​ 42,014,000 ​ 300,000 ​ 828,000 ​ 22,857,358 ​ 300,000 ​ 778,756 Basic and diluted net income per share of common stock ​ $ 0.03 ​ $ 0.03 ​ $ 0.03 ​ $ 0.10 ​ $ 0.10 ​ $ 0.10</t>
        </is>
      </c>
    </row>
    <row r="26">
      <c r="A26" s="4" t="inlineStr">
        <is>
          <t>Recent Accounting Pronouncements</t>
        </is>
      </c>
      <c r="B2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accompanying unaudited condensed financial statements.</t>
        </is>
      </c>
      <c r="C26"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2</t>
        </is>
      </c>
      <c r="C2" s="2" t="inlineStr">
        <is>
          <t>Dec. 31, 2021</t>
        </is>
      </c>
    </row>
    <row r="3">
      <c r="A3" s="4" t="inlineStr">
        <is>
          <t>CIK 0001816261 Executive Network Partnering Corp</t>
        </is>
      </c>
      <c r="B3" s="4" t="inlineStr">
        <is>
          <t xml:space="preserve"> </t>
        </is>
      </c>
      <c r="C3" s="4" t="inlineStr">
        <is>
          <t xml:space="preserve"> </t>
        </is>
      </c>
    </row>
    <row r="4">
      <c r="A4" s="3" t="inlineStr">
        <is>
          <t>Basis of Presentation and Summary of Significant Accounting Policies</t>
        </is>
      </c>
      <c r="B4" s="4" t="inlineStr">
        <is>
          <t xml:space="preserve"> </t>
        </is>
      </c>
      <c r="C4" s="4" t="inlineStr">
        <is>
          <t xml:space="preserve"> </t>
        </is>
      </c>
    </row>
    <row r="5">
      <c r="A5" s="4" t="inlineStr">
        <is>
          <t>Summary of Basic and Diluted Net Income (Loss)</t>
        </is>
      </c>
      <c r="B5" s="4" t="inlineStr">
        <is>
          <t>​ ​ ​ For the Three Months Ended ​ For the Three Months Ended ​ ​ September 30, 2022 ​ September 30, 2021 ​ Class A Class B Class F Class A Class B Class F Basic net income per common stock: ​ ​ ​ ​ ​ ​ Numerator: ​ ​ ​ ​ ​ ​ Allocation of net income ​ $ 874,750 ​ $ 6,246 ​ $ 17,239 ​ $ 1,037,430 ​ $ 7,408 ​ $ 20,445 Denominator: ​ ​ ​ ​ ​ ​ Weighted average common stock outstanding, basic and diluted ​ 42,014,000 ​ 300,000 ​ 828,000 ​ 42,014,000 ​ 300,000 ​ 828,000 Basic and diluted net income per share of common stock ​ $ 0.02 ​ $ 0.02 ​ $ 0.02 ​ $ 0.02 ​ $ 0.02 ​ $ 0.02 ​ ​ ​ For the Nine Months Ended ​ For the Nine Months Ended ​ ​ September 30, 2022 ​ September 30, 2021 ​ Class A Class B Class F Class A Class B Class F Basic net (loss) income per common stock: ​ ​ ​ ​ ​ ​ Numerator: ​ ​ ​ ​ ​ ​ Allocation of net (loss) income ​ $ (9,525,322) ​ $ (68,016) ​ $ (187,722) ​ $ 1,240,804 ​ $ 8,860 ​ $ 24,453 Denominator: ​ ​ ​ ​ ​ ​ Weighted average common stock outstanding, basic and diluted ​ 42,014,000 ​ 300,000 ​ 828,000 ​ 42,014,000 ​ 300,000 ​ 828,000 Basic and diluted net (loss) income per share of common stock ​ $ (0.23) ​ $ (0.23) ​ $ (0.23) ​ $ 0.03 ​ $ 0.03 ​ $ 0.03</t>
        </is>
      </c>
      <c r="C5" s="4" t="inlineStr">
        <is>
          <t>The table below presents a reconciliation of the numerator and denominator used to compute basic and diluted net income per share of common stock for each class of common stock: ​ ​ ​ ​ ​ ​ ​ ​ ​ ​ ​ ​ ​ ​ ​ ​ ​ ​ ​ ​ ​ ​ ​ ​ ​ ​ ​ ​ ​ ​ For the Period from June 22, 2020 ​ ​ For the Year Ended December 31, 2021 ​ (Inception) through December 31, 2020 ​ Class A Class B Class F Class A Class B Class F Basic net income per common stock: ​ ​ ​ ​ ​ ​ Numerator: ​ ​ ​ ​ ​ ​ Allocation of net income ​ $ 1,433,835 ​ $ 10,238 ​ $ 28,258 ​ $ 2,204,221 ​ $ 28,931 ​ $ 75,098 Denominator: ​ ​ ​ ​ ​ ​ Weighted average common stock outstanding, basic and diluted ​ 42,014,000 ​ 300,000 ​ 828,000 ​ 22,857,358 ​ 300,000 ​ 778,756 Basic and diluted net income per share of common stock ​ $ 0.03 ​ $ 0.03 ​ $ 0.03 ​ $ 0.10 ​ $ 0.10 ​ $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Common Stock Subject to Possible Redemption (Tables)</t>
        </is>
      </c>
      <c r="B1" s="2" t="inlineStr">
        <is>
          <t>9 Months Ended</t>
        </is>
      </c>
      <c r="C1" s="2" t="inlineStr">
        <is>
          <t>12 Months Ended</t>
        </is>
      </c>
    </row>
    <row r="2">
      <c r="B2" s="2" t="inlineStr">
        <is>
          <t>Sep. 30, 2022</t>
        </is>
      </c>
      <c r="C2" s="2" t="inlineStr">
        <is>
          <t>Dec. 31, 2021</t>
        </is>
      </c>
    </row>
    <row r="3">
      <c r="A3" s="4" t="inlineStr">
        <is>
          <t>CIK 0001816261 Executive Network Partnering Corp</t>
        </is>
      </c>
      <c r="B3" s="4" t="inlineStr">
        <is>
          <t xml:space="preserve"> </t>
        </is>
      </c>
      <c r="C3" s="4" t="inlineStr">
        <is>
          <t xml:space="preserve"> </t>
        </is>
      </c>
    </row>
    <row r="4">
      <c r="A4" s="3" t="inlineStr">
        <is>
          <t>Class A Common Stock Subject to Possible Redemption</t>
        </is>
      </c>
      <c r="B4" s="4" t="inlineStr">
        <is>
          <t xml:space="preserve"> </t>
        </is>
      </c>
      <c r="C4" s="4" t="inlineStr">
        <is>
          <t xml:space="preserve"> </t>
        </is>
      </c>
    </row>
    <row r="5">
      <c r="A5" s="4" t="inlineStr">
        <is>
          <t>Summary of Class A common stock subject to possible redemption reflected on the condensed balance sheets</t>
        </is>
      </c>
      <c r="B5" s="4" t="inlineStr">
        <is>
          <t>The Class A common stock subject to possible redemption reflected on the condensed balance sheets is reconciled on the following table: ​ ​ ​ ​ ​ Gross proceeds from Initial Public Offering $ 414,000,000 Less: ​ Fair value of Public Warrants at issuance ​ (13,558,500) Offering costs allocated to Class A common stock subject to possible redemption ​ (4,588,064) Plus: ​ Accretion on Class A common stock subject to possible redemption value ​ 18,146,564 Class A common stock subject to possible redemption as of December 31, 2021 and March 31, 2022 ​ 414,000,000 Increase in redemption value of Class A common stock subject to redemption ​ 70,397 Class A common stock subject to possible redemption as of June 30, 2022 ​ 414,070,397 Increase in redemption value of Class A common stock subject to redemption ​ 1,373,955 Class A common stock subject to possible redemption as of September 30, 2022 ​ $ 415,444,352</t>
        </is>
      </c>
      <c r="C5" s="4" t="inlineStr">
        <is>
          <t>The Class A common stock subject to possible redemption reflected on the balance sheets is reconciled on the following table: ​ ​ ​ ​ Gross proceeds from Initial Public Offering $ 414,000,000 Less: ​ Fair value of Public Warrants at issuance ​ (13,558,500) Offering costs allocated to Class A common stock subject to possible redemption ​ (4,588,064) Plus: ​ Accretion on Class A common stock subject to possible redemption value ​ 18,146,564 Class A common stock subject to possible redemption ​ $ 414,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Balance Sheets</t>
        </is>
      </c>
      <c r="B1" s="2" t="inlineStr">
        <is>
          <t>Sep. 30, 2022 USD ($)</t>
        </is>
      </c>
    </row>
    <row r="2">
      <c r="A2" s="3" t="inlineStr">
        <is>
          <t>Current assets:</t>
        </is>
      </c>
      <c r="B2" s="4" t="inlineStr">
        <is>
          <t xml:space="preserve"> </t>
        </is>
      </c>
    </row>
    <row r="3">
      <c r="A3" s="4" t="inlineStr">
        <is>
          <t>Cash</t>
        </is>
      </c>
      <c r="B3" s="5" t="n">
        <v>6410000</v>
      </c>
    </row>
    <row r="4">
      <c r="A4" s="4" t="inlineStr">
        <is>
          <t>Total current assets</t>
        </is>
      </c>
      <c r="B4" s="6" t="n">
        <v>95448000</v>
      </c>
    </row>
    <row r="5">
      <c r="A5" s="4" t="inlineStr">
        <is>
          <t>TOTAL ASSETS</t>
        </is>
      </c>
      <c r="B5" s="6" t="n">
        <v>478121000</v>
      </c>
    </row>
    <row r="6">
      <c r="A6" s="3" t="inlineStr">
        <is>
          <t>Current liabilities:</t>
        </is>
      </c>
      <c r="B6" s="4" t="inlineStr">
        <is>
          <t xml:space="preserve"> </t>
        </is>
      </c>
    </row>
    <row r="7">
      <c r="A7" s="4" t="inlineStr">
        <is>
          <t>Accrued expenses</t>
        </is>
      </c>
      <c r="B7" s="6" t="n">
        <v>20595000</v>
      </c>
    </row>
    <row r="8">
      <c r="A8" s="4" t="inlineStr">
        <is>
          <t>Total current liabilities</t>
        </is>
      </c>
      <c r="B8" s="6" t="n">
        <v>24536000</v>
      </c>
    </row>
    <row r="9">
      <c r="A9" s="4" t="inlineStr">
        <is>
          <t>Total liabilities</t>
        </is>
      </c>
      <c r="B9" s="6" t="n">
        <v>26779000</v>
      </c>
    </row>
    <row r="10">
      <c r="A10" s="3" t="inlineStr">
        <is>
          <t>Stockholders' Deficit:</t>
        </is>
      </c>
      <c r="B10" s="4" t="inlineStr">
        <is>
          <t xml:space="preserve"> </t>
        </is>
      </c>
    </row>
    <row r="11">
      <c r="A11" s="4" t="inlineStr">
        <is>
          <t>TOTAL LIABILITIES AND PARTNERS' CAPITAL</t>
        </is>
      </c>
      <c r="B11" s="6" t="n">
        <v>478121000</v>
      </c>
    </row>
    <row r="12">
      <c r="A12" s="4" t="inlineStr">
        <is>
          <t>CIK 0001816261 Executive Network Partnering Corp</t>
        </is>
      </c>
      <c r="B12" s="4" t="inlineStr">
        <is>
          <t xml:space="preserve"> </t>
        </is>
      </c>
    </row>
    <row r="13">
      <c r="A13" s="3" t="inlineStr">
        <is>
          <t>Current assets:</t>
        </is>
      </c>
      <c r="B13" s="4" t="inlineStr">
        <is>
          <t xml:space="preserve"> </t>
        </is>
      </c>
    </row>
    <row r="14">
      <c r="A14" s="4" t="inlineStr">
        <is>
          <t>Cash</t>
        </is>
      </c>
      <c r="B14" s="6" t="n">
        <v>103949</v>
      </c>
    </row>
    <row r="15">
      <c r="A15" s="4" t="inlineStr">
        <is>
          <t>Total current assets</t>
        </is>
      </c>
      <c r="B15" s="6" t="n">
        <v>103949</v>
      </c>
    </row>
    <row r="16">
      <c r="A16" s="4" t="inlineStr">
        <is>
          <t>Investments held in Trust Account</t>
        </is>
      </c>
      <c r="B16" s="6" t="n">
        <v>416329383</v>
      </c>
    </row>
    <row r="17">
      <c r="A17" s="4" t="inlineStr">
        <is>
          <t>TOTAL ASSETS</t>
        </is>
      </c>
      <c r="B17" s="6" t="n">
        <v>416433332</v>
      </c>
    </row>
    <row r="18">
      <c r="A18" s="3" t="inlineStr">
        <is>
          <t>Current liabilities:</t>
        </is>
      </c>
      <c r="B18" s="4" t="inlineStr">
        <is>
          <t xml:space="preserve"> </t>
        </is>
      </c>
    </row>
    <row r="19">
      <c r="A19" s="4" t="inlineStr">
        <is>
          <t>Accounts payable</t>
        </is>
      </c>
      <c r="B19" s="6" t="n">
        <v>126086</v>
      </c>
    </row>
    <row r="20">
      <c r="A20" s="4" t="inlineStr">
        <is>
          <t>Accounts payable - related party</t>
        </is>
      </c>
      <c r="B20" s="6" t="n">
        <v>160000</v>
      </c>
    </row>
    <row r="21">
      <c r="A21" s="4" t="inlineStr">
        <is>
          <t>Accrued expenses</t>
        </is>
      </c>
      <c r="B21" s="6" t="n">
        <v>8551883</v>
      </c>
    </row>
    <row r="22">
      <c r="A22" s="4" t="inlineStr">
        <is>
          <t>Franchise tax payable</t>
        </is>
      </c>
      <c r="B22" s="6" t="n">
        <v>68389</v>
      </c>
    </row>
    <row r="23">
      <c r="A23" s="4" t="inlineStr">
        <is>
          <t>Income tax payable</t>
        </is>
      </c>
      <c r="B23" s="6" t="n">
        <v>407567</v>
      </c>
    </row>
    <row r="24">
      <c r="A24" s="4" t="inlineStr">
        <is>
          <t>Convertible note - related party</t>
        </is>
      </c>
      <c r="B24" s="6" t="n">
        <v>1548481</v>
      </c>
    </row>
    <row r="25">
      <c r="A25" s="4" t="inlineStr">
        <is>
          <t>Total current liabilities</t>
        </is>
      </c>
      <c r="B25" s="6" t="n">
        <v>10862406</v>
      </c>
    </row>
    <row r="26">
      <c r="A26" s="4" t="inlineStr">
        <is>
          <t>Derivative warrant liabilities</t>
        </is>
      </c>
      <c r="B26" s="6" t="n">
        <v>9771325</v>
      </c>
    </row>
    <row r="27">
      <c r="A27" s="4" t="inlineStr">
        <is>
          <t>Total liabilities</t>
        </is>
      </c>
      <c r="B27" s="6" t="n">
        <v>20633731</v>
      </c>
    </row>
    <row r="28">
      <c r="A28" s="4" t="inlineStr">
        <is>
          <t>Class A common stock subject to possible redemption; $0.0001 par value; 41,400,000 shares issued and outstanding at $10.03 and $10.00 per share redemption value as of September 30, 2022 and December 31, 2021, respectively</t>
        </is>
      </c>
      <c r="B28" s="6" t="n">
        <v>415433227</v>
      </c>
    </row>
    <row r="29">
      <c r="A29" s="3" t="inlineStr">
        <is>
          <t>Stockholders' Deficit:</t>
        </is>
      </c>
      <c r="B29" s="4" t="inlineStr">
        <is>
          <t xml:space="preserve"> </t>
        </is>
      </c>
    </row>
    <row r="30">
      <c r="A30" s="4" t="inlineStr">
        <is>
          <t>Accumulated deficit</t>
        </is>
      </c>
      <c r="B30" s="6" t="n">
        <v>-19633800</v>
      </c>
    </row>
    <row r="31">
      <c r="A31" s="4" t="inlineStr">
        <is>
          <t>Total stockholders' deficit</t>
        </is>
      </c>
      <c r="B31" s="6" t="n">
        <v>-19633626</v>
      </c>
    </row>
    <row r="32">
      <c r="A32" s="4" t="inlineStr">
        <is>
          <t>TOTAL LIABILITIES AND PARTNERS' CAPITAL</t>
        </is>
      </c>
      <c r="B32" s="6" t="n">
        <v>416433332</v>
      </c>
    </row>
    <row r="33">
      <c r="A33" s="4" t="inlineStr">
        <is>
          <t>CIK 0001816261 Executive Network Partnering Corp | Common Class A</t>
        </is>
      </c>
      <c r="B33" s="4" t="inlineStr">
        <is>
          <t xml:space="preserve"> </t>
        </is>
      </c>
    </row>
    <row r="34">
      <c r="A34" s="3" t="inlineStr">
        <is>
          <t>Stockholders' Deficit:</t>
        </is>
      </c>
      <c r="B34" s="4" t="inlineStr">
        <is>
          <t xml:space="preserve"> </t>
        </is>
      </c>
    </row>
    <row r="35">
      <c r="A35" s="4" t="inlineStr">
        <is>
          <t>Common stock value</t>
        </is>
      </c>
      <c r="B35" s="6" t="n">
        <v>61</v>
      </c>
    </row>
    <row r="36">
      <c r="A36" s="4" t="inlineStr">
        <is>
          <t>CIK 0001816261 Executive Network Partnering Corp | Common Class B</t>
        </is>
      </c>
      <c r="B36" s="4" t="inlineStr">
        <is>
          <t xml:space="preserve"> </t>
        </is>
      </c>
    </row>
    <row r="37">
      <c r="A37" s="3" t="inlineStr">
        <is>
          <t>Stockholders' Deficit:</t>
        </is>
      </c>
      <c r="B37" s="4" t="inlineStr">
        <is>
          <t xml:space="preserve"> </t>
        </is>
      </c>
    </row>
    <row r="38">
      <c r="A38" s="4" t="inlineStr">
        <is>
          <t>Common stock value</t>
        </is>
      </c>
      <c r="B38" s="6" t="n">
        <v>30</v>
      </c>
    </row>
    <row r="39">
      <c r="A39" s="4" t="inlineStr">
        <is>
          <t>CIK 0001816261 Executive Network Partnering Corp | Common Stock Class F</t>
        </is>
      </c>
      <c r="B39" s="4" t="inlineStr">
        <is>
          <t xml:space="preserve"> </t>
        </is>
      </c>
    </row>
    <row r="40">
      <c r="A40" s="3" t="inlineStr">
        <is>
          <t>Stockholders' Deficit:</t>
        </is>
      </c>
      <c r="B40" s="4" t="inlineStr">
        <is>
          <t xml:space="preserve"> </t>
        </is>
      </c>
    </row>
    <row r="41">
      <c r="A41" s="4" t="inlineStr">
        <is>
          <t>Common stock value</t>
        </is>
      </c>
      <c r="B41" s="5"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IK 0001816261 Executive Network Partnering Corp</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ummary of assets and liabilities that are measured at fair value on a recurring basis</t>
        </is>
      </c>
      <c r="B4" s="4" t="inlineStr">
        <is>
          <t>The following tables present information about the Company’s financial assets and liabilities that are measured at fair value on a recurring basis as of September 30, 2022 and December 31, 2021 by level within the fair value hierarchy: ​ ​ ​ Fair Value Measured as of September 30, 2022 ​ Level 1 Level 2 Level 3 Level 3 Assets: ​ ​ ​ ​ Investments held in Trust Account – U.S. Treasury Securities ​ $ 416,329,383 ​ $ — ​ $ — ​ $ 416,329,383 Liabilities: ​ ​ ​ ​ Warrant liabilities – Public Warrants ​ $ 9,625,500 ​ $ — ​ $ — ​ $ 9,625,500 Warrant liabilities – Private Placement Warrants ​ $ — ​ $ — ​ $ 145,825 ​ $ 145,825 ​ ​ ​ ​ ​ ​ ​ ​ ​ ​ ​ ​ ​ ​ ​ ​ Fair Value Measured as of December 31, 2021 ​ Level 1 Level 2 Level 3 Total Assets: ​ ​ ​ ​ ​ ​ ​ ​ Investments held in Trust Account – U.S. Treasury Securities ​ $ 414,052,978 ​ $ — ​ $ — ​ $ 414,052,978 Liabilities: ​ ​ ​ ​ Warrant liabilities – Public Warrants ​ $ 7,027,650 ​ $ — ​ $ — ​ $ 7,027,650 Warrant liabilities – Private Placement Warrants ​ $ — ​ $ — ​ $ 107,910 ​ $ 107,910</t>
        </is>
      </c>
      <c r="C4" s="4" t="inlineStr">
        <is>
          <t>The following table presents information about the Company’s financial assets and liabilities that are measured at fair value on a recurring basis as of December 31, 2021 and 2020 by level within the fair value hierarchy: ​ ​ ​ ​ ​ ​ ​ ​ ​ ​ ​ ​ ​ ​ ​ Fair Value Measured as of December 31, 2021 ​ Level 1 Level 2 Level 3 Total Assets: ​ ​ ​ ​ Investments held in Trust Account – U.S. Treasury Securities ​ $ 414,052,978 ​ $ — ​ $ — ​ $ 414,052,978 Liabilities: ​ ​ ​ ​ Warrant liabilities – Public Warrants ​ $ 7,027,650 ​ $ — ​ $ — ​ $ 7,027,650 Warrant liabilities – Private Placement Warrants ​ $ — ​ $ — ​ $ 107,910 ​ $ 107,910 ​ ​ ​ ​ ​ ​ ​ ​ ​ ​ ​ ​ ​ ​ ​ ​ Fair Value Measured as of December 31, 2020 ​ Level 1 Level 2 Level 3 Total Assets: ​ ​ ​ ​ Investments held in Trust Account – U.S. Treasury Securities ​ $ 414,011,571 ​ $ — ​ $ — ​ $ 414,011,571 Liabilities: ​ ​ ​ ​ Warrant liabilities – Public Warrants ​ $ 10,764,000 ​ $ — ​ $ — ​ $ 10,764,000 Warrant liabilities – Private Placement Warrants ​ $ — ​ $ — ​ $ 165,780 ​ $ 165,780</t>
        </is>
      </c>
    </row>
    <row r="5">
      <c r="A5" s="4" t="inlineStr">
        <is>
          <t>Summary of fair value measurements inputs</t>
        </is>
      </c>
      <c r="B5" s="4" t="inlineStr">
        <is>
          <t>The following table provides quantitative information regarding Level 3 fair value measurements inputs at their measurement: ​ ​ ​ ​ ​ ​ ​ ​ ​ ​ September 30, December 31, ​ ​ 2022 ​ 2021 Exercise price ​ $ 11.50 ​ $ 11.50 ​ Stock Price ​ $ 9.98 ​ $ 9.81 ​ Term (in years) ​ 5.00 ​ 5.00 ​ Volatility ​ 8.50 % 14.20 % Risk-free interest rate ​ 4.06 % 1.34 % Dividend yield ​ 0.00 % 0.00 % Probability of success ​ 90.00 % 80.00 %</t>
        </is>
      </c>
      <c r="C5" s="4" t="inlineStr">
        <is>
          <t>The following table provides quantitative information regarding Level 3 fair value measurements inputs at their measurement: ​ ​ ​ ​ ​ ​ ​ ​ ​ December 31, 2021 December 31, 2020 Exercise price ​ $ 11.50 ​ $ 11.50 ​ Stock Price ​ $ 9.81 ​ $ 10.01 ​ Term (in years) ​ 5.00 ​ 5.00 ​ Volatility ​ 14.20 % 17.00 % Risk-free interest rate ​ 1.34 % 0.56 % Dividend yield ​ 0.00 % 0.00 % Probability of success ​ 80.00 % 100.00 %</t>
        </is>
      </c>
    </row>
    <row r="6">
      <c r="A6" s="4" t="inlineStr">
        <is>
          <t>Summary of change in the fair value of the derivative warrant liabilities</t>
        </is>
      </c>
      <c r="B6" s="4" t="inlineStr">
        <is>
          <t>The change in the fair value of the derivative warrant liabilities measured with Level 3 inputs for the three and nine months ended September 30, 2022 and 2021 is summarized as follows: ​ ​ ​ ​ ​ Level 3 warrant liabilities as of December 31, 2021 $ 107,910 Change in fair value of warrant liabilities ​ (60,325) Level 3 warrant liabilities as of March 31, 2022 ​ 47,585 Change in fair value of warrant liabilities ​ 93,635 Level 3 warrant liabilities as of June 30, 2022 ​ 141,220 Change in fair value of warrant liabilities ​ 4,605 Level 3 warrant liabilities as of September 30, 2022 ​ $ 145,825 ​ ​ ​ ​ ​ Level 3 warrant liabilities as of December 31, 2020 $ 165,780 Change in fair value of warrant liabilities ​ (30,700) Level 3 warrant liabilities as of March 31, 2021 ​ 135,080 Change in fair value of warrant liabilities ​ 23,025 Level 3 warrant liabilities as of June 30, 2021 ​ 158,105 Change in fair value of warrant liabilities ​ (33,770) Level 3 warrant liabilities as of September 30, 2021 ​ $ 124,335</t>
        </is>
      </c>
      <c r="C6" s="4" t="inlineStr">
        <is>
          <t>The change in the fair value of the derivative warrant liabilities measured with Level 3 inputs for the year ended December 31, 2021 and for the period from June 22, 2020 (inception) through December 31, 2020 is summarized as follows: ​ ​ ​ ​ Level 3 warrant liabilities as of June 22, 2020 (inception) $ — Issuance of Public and Private Placement Warrants ​ 13,765,730 Transfer of Public Warrants to Level 1 ​ (12,109,500) Change in fair value of derivative warrant liabilities ​ (1,490,450) Level 3 warrant liabilities as of December 31, 2020 ​ 165,780 Change in fair value of derivative warrant liabilities ​ (57,870) Level 3 warrant liabilities as of December 31, 2021 ​ $ 107,9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6" customWidth="1" min="7" max="7"/>
    <col width="16" customWidth="1" min="8" max="8"/>
  </cols>
  <sheetData>
    <row r="1">
      <c r="A1" s="1" t="inlineStr">
        <is>
          <t>Description of Organization, Business Operations and Going Concern - Additional Information (Detail) - USD ($)</t>
        </is>
      </c>
      <c r="E1" s="2" t="inlineStr">
        <is>
          <t>3 Months Ended</t>
        </is>
      </c>
      <c r="F1" s="2" t="inlineStr">
        <is>
          <t>6 Months Ended</t>
        </is>
      </c>
      <c r="G1" s="2" t="inlineStr">
        <is>
          <t>9 Months Ended</t>
        </is>
      </c>
      <c r="H1" s="2" t="inlineStr">
        <is>
          <t>12 Months Ended</t>
        </is>
      </c>
    </row>
    <row r="2">
      <c r="B2" s="2" t="inlineStr">
        <is>
          <t>Mar. 24, 2021</t>
        </is>
      </c>
      <c r="C2" s="2" t="inlineStr">
        <is>
          <t>Mar. 04, 2021</t>
        </is>
      </c>
      <c r="D2" s="2" t="inlineStr">
        <is>
          <t>Sep. 18, 2020</t>
        </is>
      </c>
      <c r="E2" s="2" t="inlineStr">
        <is>
          <t>Mar. 31, 2022</t>
        </is>
      </c>
      <c r="F2" s="2" t="inlineStr">
        <is>
          <t>Dec. 31, 2020</t>
        </is>
      </c>
      <c r="G2" s="2" t="inlineStr">
        <is>
          <t>Sep. 30, 2022</t>
        </is>
      </c>
      <c r="H2" s="2" t="inlineStr">
        <is>
          <t>Dec. 31, 2021</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2637558</v>
      </c>
      <c r="G4" s="5" t="n">
        <v>6410000</v>
      </c>
      <c r="H4" s="5" t="n">
        <v>7319365</v>
      </c>
    </row>
    <row r="5">
      <c r="A5" s="4" t="inlineStr">
        <is>
          <t>CIK 0001816261 Executive Network Partnering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Organization, Business Operations and Going Conce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issue price per share</t>
        </is>
      </c>
      <c r="B7" s="4" t="inlineStr">
        <is>
          <t xml:space="preserve"> </t>
        </is>
      </c>
      <c r="C7" s="4" t="inlineStr">
        <is>
          <t xml:space="preserve"> </t>
        </is>
      </c>
      <c r="D7" s="4" t="inlineStr">
        <is>
          <t xml:space="preserve"> </t>
        </is>
      </c>
      <c r="E7" s="4" t="inlineStr">
        <is>
          <t xml:space="preserve"> </t>
        </is>
      </c>
      <c r="F7" s="4" t="inlineStr">
        <is>
          <t xml:space="preserve"> </t>
        </is>
      </c>
      <c r="G7" s="5" t="n">
        <v>10</v>
      </c>
      <c r="H7" s="4" t="inlineStr">
        <is>
          <t xml:space="preserve"> </t>
        </is>
      </c>
    </row>
    <row r="8">
      <c r="A8" s="4" t="inlineStr">
        <is>
          <t>Proceeds from initial public offer</t>
        </is>
      </c>
      <c r="B8" s="4" t="inlineStr">
        <is>
          <t xml:space="preserve"> </t>
        </is>
      </c>
      <c r="C8" s="4" t="inlineStr">
        <is>
          <t xml:space="preserve"> </t>
        </is>
      </c>
      <c r="D8" s="4" t="inlineStr">
        <is>
          <t xml:space="preserve"> </t>
        </is>
      </c>
      <c r="E8" s="4" t="inlineStr">
        <is>
          <t xml:space="preserve"> </t>
        </is>
      </c>
      <c r="F8" s="6" t="n">
        <v>414000000</v>
      </c>
      <c r="G8" s="4" t="inlineStr">
        <is>
          <t xml:space="preserve"> </t>
        </is>
      </c>
      <c r="H8" s="4" t="inlineStr">
        <is>
          <t xml:space="preserve"> </t>
        </is>
      </c>
    </row>
    <row r="9">
      <c r="A9" s="4" t="inlineStr">
        <is>
          <t>Stock related warrants issued during the period value</t>
        </is>
      </c>
      <c r="B9" s="4" t="inlineStr">
        <is>
          <t xml:space="preserve"> </t>
        </is>
      </c>
      <c r="C9" s="4" t="inlineStr">
        <is>
          <t xml:space="preserve"> </t>
        </is>
      </c>
      <c r="D9" s="4" t="inlineStr">
        <is>
          <t xml:space="preserve"> </t>
        </is>
      </c>
      <c r="E9" s="4" t="inlineStr">
        <is>
          <t xml:space="preserve"> </t>
        </is>
      </c>
      <c r="F9" s="6" t="n">
        <v>5932770</v>
      </c>
      <c r="G9" s="4" t="inlineStr">
        <is>
          <t xml:space="preserve"> </t>
        </is>
      </c>
      <c r="H9" s="4" t="inlineStr">
        <is>
          <t xml:space="preserve"> </t>
        </is>
      </c>
    </row>
    <row r="10">
      <c r="A10" s="4" t="inlineStr">
        <is>
          <t>Payment towards restricted investments</t>
        </is>
      </c>
      <c r="B10" s="4" t="inlineStr">
        <is>
          <t xml:space="preserve"> </t>
        </is>
      </c>
      <c r="C10" s="4" t="inlineStr">
        <is>
          <t xml:space="preserve"> </t>
        </is>
      </c>
      <c r="D10" s="4" t="inlineStr">
        <is>
          <t xml:space="preserve"> </t>
        </is>
      </c>
      <c r="E10" s="4" t="inlineStr">
        <is>
          <t xml:space="preserve"> </t>
        </is>
      </c>
      <c r="F10" s="6" t="n">
        <v>414000000</v>
      </c>
      <c r="G10" s="5" t="n">
        <v>414000000</v>
      </c>
      <c r="H10" s="5" t="n">
        <v>414000000</v>
      </c>
    </row>
    <row r="11">
      <c r="A11" s="4" t="inlineStr">
        <is>
          <t>Term of restricte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5 days</t>
        </is>
      </c>
      <c r="H11" s="4" t="inlineStr">
        <is>
          <t>185 days</t>
        </is>
      </c>
    </row>
    <row r="12">
      <c r="A12" s="4" t="inlineStr">
        <is>
          <t>Equity method investments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row>
    <row r="13">
      <c r="A13" s="4" t="inlineStr">
        <is>
          <t>Percentage of the public shares to be redeemed in case of non occurrence of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9" t="n">
        <v>1</v>
      </c>
      <c r="H13" s="9" t="n">
        <v>1</v>
      </c>
    </row>
    <row r="14">
      <c r="A14" s="4" t="inlineStr">
        <is>
          <t>Amount per share to be maintained in the trust account</t>
        </is>
      </c>
      <c r="B14" s="4" t="inlineStr">
        <is>
          <t xml:space="preserve"> </t>
        </is>
      </c>
      <c r="C14" s="4" t="inlineStr">
        <is>
          <t xml:space="preserve"> </t>
        </is>
      </c>
      <c r="D14" s="4" t="inlineStr">
        <is>
          <t xml:space="preserve"> </t>
        </is>
      </c>
      <c r="E14" s="4" t="inlineStr">
        <is>
          <t xml:space="preserve"> </t>
        </is>
      </c>
      <c r="F14" s="4" t="inlineStr">
        <is>
          <t xml:space="preserve"> </t>
        </is>
      </c>
      <c r="G14" s="5" t="n">
        <v>10</v>
      </c>
      <c r="H14" s="5" t="n">
        <v>10</v>
      </c>
    </row>
    <row r="15">
      <c r="A15" s="4" t="inlineStr">
        <is>
          <t>Minimum net worth needed</t>
        </is>
      </c>
      <c r="B15" s="4" t="inlineStr">
        <is>
          <t xml:space="preserve"> </t>
        </is>
      </c>
      <c r="C15" s="4" t="inlineStr">
        <is>
          <t xml:space="preserve"> </t>
        </is>
      </c>
      <c r="D15" s="4" t="inlineStr">
        <is>
          <t xml:space="preserve"> </t>
        </is>
      </c>
      <c r="E15" s="4" t="inlineStr">
        <is>
          <t xml:space="preserve"> </t>
        </is>
      </c>
      <c r="F15" s="4" t="inlineStr">
        <is>
          <t xml:space="preserve"> </t>
        </is>
      </c>
      <c r="G15" s="5" t="n">
        <v>5000001</v>
      </c>
      <c r="H15" s="5" t="n">
        <v>5000001</v>
      </c>
    </row>
    <row r="16">
      <c r="A16" s="4" t="inlineStr">
        <is>
          <t>Period after the cut off date for consummation of business combination within which public shares shall be redee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days</t>
        </is>
      </c>
      <c r="H16" s="4" t="inlineStr">
        <is>
          <t>10 days</t>
        </is>
      </c>
    </row>
    <row r="17">
      <c r="A17" s="4" t="inlineStr">
        <is>
          <t>Estimated expenses payable on liquidation</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5" t="n">
        <v>100000</v>
      </c>
    </row>
    <row r="18">
      <c r="A18" s="4" t="inlineStr">
        <is>
          <t>Cash</t>
        </is>
      </c>
      <c r="B18" s="4" t="inlineStr">
        <is>
          <t xml:space="preserve"> </t>
        </is>
      </c>
      <c r="C18" s="4" t="inlineStr">
        <is>
          <t xml:space="preserve"> </t>
        </is>
      </c>
      <c r="D18" s="4" t="inlineStr">
        <is>
          <t xml:space="preserve"> </t>
        </is>
      </c>
      <c r="E18" s="4" t="inlineStr">
        <is>
          <t xml:space="preserve"> </t>
        </is>
      </c>
      <c r="F18" s="6" t="n">
        <v>888097</v>
      </c>
      <c r="G18" s="6" t="n">
        <v>103949</v>
      </c>
      <c r="H18" s="6" t="n">
        <v>93862</v>
      </c>
    </row>
    <row r="19">
      <c r="A19" s="4" t="inlineStr">
        <is>
          <t>Net 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6" t="n">
        <v>10700000</v>
      </c>
      <c r="H19" s="6" t="n">
        <v>896000</v>
      </c>
    </row>
    <row r="20">
      <c r="A20" s="4" t="inlineStr">
        <is>
          <t>Stock issued during the period for services value</t>
        </is>
      </c>
      <c r="B20" s="4" t="inlineStr">
        <is>
          <t xml:space="preserve"> </t>
        </is>
      </c>
      <c r="C20" s="4" t="inlineStr">
        <is>
          <t xml:space="preserve"> </t>
        </is>
      </c>
      <c r="D20" s="4" t="inlineStr">
        <is>
          <t xml:space="preserve"> </t>
        </is>
      </c>
      <c r="E20" s="4" t="inlineStr">
        <is>
          <t xml:space="preserve"> </t>
        </is>
      </c>
      <c r="F20" s="6" t="n">
        <v>18750</v>
      </c>
      <c r="G20" s="4" t="inlineStr">
        <is>
          <t xml:space="preserve"> </t>
        </is>
      </c>
      <c r="H20" s="4" t="inlineStr">
        <is>
          <t xml:space="preserve"> </t>
        </is>
      </c>
    </row>
    <row r="21">
      <c r="A21" s="4" t="inlineStr">
        <is>
          <t>Repayment of related party debt</t>
        </is>
      </c>
      <c r="B21" s="4" t="inlineStr">
        <is>
          <t xml:space="preserve"> </t>
        </is>
      </c>
      <c r="C21" s="4" t="inlineStr">
        <is>
          <t xml:space="preserve"> </t>
        </is>
      </c>
      <c r="D21" s="4" t="inlineStr">
        <is>
          <t xml:space="preserve"> </t>
        </is>
      </c>
      <c r="E21" s="4" t="inlineStr">
        <is>
          <t xml:space="preserve"> </t>
        </is>
      </c>
      <c r="F21" s="6" t="n">
        <v>171450</v>
      </c>
      <c r="G21" s="4" t="inlineStr">
        <is>
          <t xml:space="preserve"> </t>
        </is>
      </c>
      <c r="H21" s="4" t="inlineStr">
        <is>
          <t xml:space="preserve"> </t>
        </is>
      </c>
    </row>
    <row r="22">
      <c r="A22" s="4" t="inlineStr">
        <is>
          <t>Working capital loans outstanding</t>
        </is>
      </c>
      <c r="B22" s="4" t="inlineStr">
        <is>
          <t xml:space="preserve"> </t>
        </is>
      </c>
      <c r="C22" s="4" t="inlineStr">
        <is>
          <t xml:space="preserve"> </t>
        </is>
      </c>
      <c r="D22" s="4" t="inlineStr">
        <is>
          <t xml:space="preserve"> </t>
        </is>
      </c>
      <c r="E22" s="4" t="inlineStr">
        <is>
          <t xml:space="preserve"> </t>
        </is>
      </c>
      <c r="F22" s="5" t="n">
        <v>0</v>
      </c>
      <c r="G22" s="6" t="n">
        <v>1500000</v>
      </c>
      <c r="H22" s="6" t="n">
        <v>430000</v>
      </c>
    </row>
    <row r="23">
      <c r="A23" s="4" t="inlineStr">
        <is>
          <t>CIK 0001816261 Executive Network Partnering Corp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Business Operations and Going Conce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 of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5" t="n">
        <v>171000</v>
      </c>
      <c r="H25" s="5" t="n">
        <v>171000</v>
      </c>
    </row>
    <row r="26">
      <c r="A26" s="4" t="inlineStr">
        <is>
          <t>CIK 0001816261 Executive Network Partnering Corp | Cut Off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Business Operations and Going Conce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ime period for consummation of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4 months</t>
        </is>
      </c>
      <c r="H28" s="4" t="inlineStr">
        <is>
          <t>27 months</t>
        </is>
      </c>
    </row>
    <row r="29">
      <c r="A29" s="4" t="inlineStr">
        <is>
          <t>Date on or before which business combination shall be consumm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ep. 18,  2022</t>
        </is>
      </c>
      <c r="H29" s="4" t="inlineStr">
        <is>
          <t xml:space="preserve"> </t>
        </is>
      </c>
    </row>
    <row r="30">
      <c r="A30" s="4" t="inlineStr">
        <is>
          <t>CIK 0001816261 Executive Network Partnering Corp | Supported By Letter Of Intent | Cut Off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Business Operations and Going Conce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ime period for consummation of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7 months</t>
        </is>
      </c>
      <c r="H32" s="4" t="inlineStr">
        <is>
          <t xml:space="preserve"> </t>
        </is>
      </c>
    </row>
    <row r="33">
      <c r="A33" s="4" t="inlineStr">
        <is>
          <t>Date on or before which business combination shall be consumm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Dec. 18,  2022</t>
        </is>
      </c>
      <c r="H33" s="4" t="inlineStr">
        <is>
          <t>Dec. 18,  2022</t>
        </is>
      </c>
    </row>
    <row r="34">
      <c r="A34" s="4" t="inlineStr">
        <is>
          <t>CIK 0001816261 Executive Network Partnering Corp | Business Combination Or Partn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Business Operations and Going Conce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ime gap between the date on which balance in the trust account is determined and the date of prospective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 days</t>
        </is>
      </c>
      <c r="H36" s="4" t="inlineStr">
        <is>
          <t>2 days</t>
        </is>
      </c>
    </row>
    <row r="37">
      <c r="A37" s="4" t="inlineStr">
        <is>
          <t>CIK 0001816261 Executive Network Partnering Corp | Tender Off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Business Operations and Going Conce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ime gap between the date on which balance in the trust account is determined and the date of prospective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days</t>
        </is>
      </c>
      <c r="H39" s="4" t="inlineStr">
        <is>
          <t>2 days</t>
        </is>
      </c>
    </row>
    <row r="40">
      <c r="A40" s="4" t="inlineStr">
        <is>
          <t>CIK 0001816261 Executive Network Partnering Corp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Business Operations and Going Conce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net assets excluding taxes payable of the prospective acquire</t>
        </is>
      </c>
      <c r="B42" s="4" t="inlineStr">
        <is>
          <t xml:space="preserve"> </t>
        </is>
      </c>
      <c r="C42" s="4" t="inlineStr">
        <is>
          <t xml:space="preserve"> </t>
        </is>
      </c>
      <c r="D42" s="4" t="inlineStr">
        <is>
          <t xml:space="preserve"> </t>
        </is>
      </c>
      <c r="E42" s="4" t="inlineStr">
        <is>
          <t xml:space="preserve"> </t>
        </is>
      </c>
      <c r="F42" s="4" t="inlineStr">
        <is>
          <t xml:space="preserve"> </t>
        </is>
      </c>
      <c r="G42" s="9" t="n">
        <v>0.8</v>
      </c>
      <c r="H42" s="9" t="n">
        <v>0.8</v>
      </c>
    </row>
    <row r="43">
      <c r="A43" s="4" t="inlineStr">
        <is>
          <t>Equity method investments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5</v>
      </c>
    </row>
    <row r="44">
      <c r="A44" s="4" t="inlineStr">
        <is>
          <t>Amount per share to be maintained in the trust account</t>
        </is>
      </c>
      <c r="B44" s="4" t="inlineStr">
        <is>
          <t xml:space="preserve"> </t>
        </is>
      </c>
      <c r="C44" s="4" t="inlineStr">
        <is>
          <t xml:space="preserve"> </t>
        </is>
      </c>
      <c r="D44" s="4" t="inlineStr">
        <is>
          <t xml:space="preserve"> </t>
        </is>
      </c>
      <c r="E44" s="4" t="inlineStr">
        <is>
          <t xml:space="preserve"> </t>
        </is>
      </c>
      <c r="F44" s="4" t="inlineStr">
        <is>
          <t xml:space="preserve"> </t>
        </is>
      </c>
      <c r="G44" s="5" t="n">
        <v>10</v>
      </c>
      <c r="H44" s="5" t="n">
        <v>10</v>
      </c>
    </row>
    <row r="45">
      <c r="A45" s="4" t="inlineStr">
        <is>
          <t>CIK 0001816261 Executive Network Partnering Corp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Business Operations and Going Concer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per share to be maintained in the trust account</t>
        </is>
      </c>
      <c r="B47" s="4" t="inlineStr">
        <is>
          <t xml:space="preserve"> </t>
        </is>
      </c>
      <c r="C47" s="4" t="inlineStr">
        <is>
          <t xml:space="preserve"> </t>
        </is>
      </c>
      <c r="D47" s="4" t="inlineStr">
        <is>
          <t xml:space="preserve"> </t>
        </is>
      </c>
      <c r="E47" s="4" t="inlineStr">
        <is>
          <t xml:space="preserve"> </t>
        </is>
      </c>
      <c r="F47" s="4" t="inlineStr">
        <is>
          <t xml:space="preserve"> </t>
        </is>
      </c>
      <c r="G47" s="5" t="n">
        <v>10</v>
      </c>
      <c r="H47" s="5" t="n">
        <v>10</v>
      </c>
    </row>
    <row r="48">
      <c r="A48" s="4" t="inlineStr">
        <is>
          <t>CIK 0001816261 Executive Network Partnering Corp | 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Business Operations and Going Conce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initial public offer</t>
        </is>
      </c>
      <c r="B50" s="4" t="inlineStr">
        <is>
          <t xml:space="preserve"> </t>
        </is>
      </c>
      <c r="C50" s="4" t="inlineStr">
        <is>
          <t xml:space="preserve"> </t>
        </is>
      </c>
      <c r="D50" s="5" t="n">
        <v>414000000</v>
      </c>
      <c r="E50" s="5" t="n">
        <v>414000000</v>
      </c>
      <c r="F50" s="4" t="inlineStr">
        <is>
          <t xml:space="preserve"> </t>
        </is>
      </c>
      <c r="G50" s="4" t="inlineStr">
        <is>
          <t xml:space="preserve"> </t>
        </is>
      </c>
      <c r="H50" s="5" t="n">
        <v>414000000</v>
      </c>
    </row>
    <row r="51">
      <c r="A51" s="4" t="inlineStr">
        <is>
          <t>CIK 0001816261 Executive Network Partnering Corp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Business Operations and Going Conce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Related Warrants Issued During The Period Shares</t>
        </is>
      </c>
      <c r="B53" s="4" t="inlineStr">
        <is>
          <t xml:space="preserve"> </t>
        </is>
      </c>
      <c r="C53" s="4" t="inlineStr">
        <is>
          <t xml:space="preserve"> </t>
        </is>
      </c>
      <c r="D53" s="6" t="n">
        <v>614000</v>
      </c>
      <c r="E53" s="4" t="inlineStr">
        <is>
          <t xml:space="preserve"> </t>
        </is>
      </c>
      <c r="F53" s="6" t="n">
        <v>614000</v>
      </c>
      <c r="G53" s="4" t="inlineStr">
        <is>
          <t xml:space="preserve"> </t>
        </is>
      </c>
      <c r="H53" s="6" t="n">
        <v>614000</v>
      </c>
    </row>
    <row r="54">
      <c r="A54" s="4" t="inlineStr">
        <is>
          <t>Class of Warrant or Right, Price Per Warrant</t>
        </is>
      </c>
      <c r="B54" s="4" t="inlineStr">
        <is>
          <t xml:space="preserve"> </t>
        </is>
      </c>
      <c r="C54" s="4" t="inlineStr">
        <is>
          <t xml:space="preserve"> </t>
        </is>
      </c>
      <c r="D54" s="5" t="n">
        <v>10</v>
      </c>
      <c r="E54" s="4" t="inlineStr">
        <is>
          <t xml:space="preserve"> </t>
        </is>
      </c>
      <c r="F54" s="4" t="inlineStr">
        <is>
          <t xml:space="preserve"> </t>
        </is>
      </c>
      <c r="G54" s="4" t="inlineStr">
        <is>
          <t xml:space="preserve"> </t>
        </is>
      </c>
      <c r="H54" s="5" t="n">
        <v>10</v>
      </c>
    </row>
    <row r="55">
      <c r="A55" s="4" t="inlineStr">
        <is>
          <t>Stock related warrants issued during the period value</t>
        </is>
      </c>
      <c r="B55" s="4" t="inlineStr">
        <is>
          <t xml:space="preserve"> </t>
        </is>
      </c>
      <c r="C55" s="4" t="inlineStr">
        <is>
          <t xml:space="preserve"> </t>
        </is>
      </c>
      <c r="D55" s="5" t="n">
        <v>6100000</v>
      </c>
      <c r="E55" s="4" t="inlineStr">
        <is>
          <t xml:space="preserve"> </t>
        </is>
      </c>
      <c r="F55" s="4" t="inlineStr">
        <is>
          <t xml:space="preserve"> </t>
        </is>
      </c>
      <c r="G55" s="4" t="inlineStr">
        <is>
          <t xml:space="preserve"> </t>
        </is>
      </c>
      <c r="H55" s="5" t="n">
        <v>6100000</v>
      </c>
    </row>
    <row r="56">
      <c r="A56" s="4" t="inlineStr">
        <is>
          <t>CIK 0001816261 Executive Network Partnering Corp | Class B And Class F Common Stock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Business Operations and Going Concer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the period for services value</t>
        </is>
      </c>
      <c r="B58" s="4" t="inlineStr">
        <is>
          <t xml:space="preserve"> </t>
        </is>
      </c>
      <c r="C58" s="4" t="inlineStr">
        <is>
          <t xml:space="preserve"> </t>
        </is>
      </c>
      <c r="D58" s="4" t="inlineStr">
        <is>
          <t xml:space="preserve"> </t>
        </is>
      </c>
      <c r="E58" s="4" t="inlineStr">
        <is>
          <t xml:space="preserve"> </t>
        </is>
      </c>
      <c r="F58" s="4" t="inlineStr">
        <is>
          <t xml:space="preserve"> </t>
        </is>
      </c>
      <c r="G58" s="5" t="n">
        <v>25000</v>
      </c>
      <c r="H58" s="5" t="n">
        <v>25000</v>
      </c>
    </row>
    <row r="59">
      <c r="A59" s="4" t="inlineStr">
        <is>
          <t>CIK 0001816261 Executive Network Partnering Corp | Class A common stock and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scription of Organization, Business Operations and Going Concer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holders Equity Stock Split Conversion Ratio</t>
        </is>
      </c>
      <c r="B61" s="4" t="inlineStr">
        <is>
          <t>2.5</t>
        </is>
      </c>
      <c r="C61" s="4" t="inlineStr">
        <is>
          <t>2.5:1</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IK 0001816261 Executive Network Partnering Corp | 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scription of Organization, Business Operations and Going Conce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s to additional paid in capital stock issuance costs</t>
        </is>
      </c>
      <c r="B64" s="4" t="inlineStr">
        <is>
          <t xml:space="preserve"> </t>
        </is>
      </c>
      <c r="C64" s="4" t="inlineStr">
        <is>
          <t xml:space="preserve"> </t>
        </is>
      </c>
      <c r="D64" s="5" t="n">
        <v>4100000</v>
      </c>
      <c r="E64" s="4" t="inlineStr">
        <is>
          <t xml:space="preserve"> </t>
        </is>
      </c>
      <c r="F64" s="4" t="inlineStr">
        <is>
          <t xml:space="preserve"> </t>
        </is>
      </c>
      <c r="G64" s="4" t="inlineStr">
        <is>
          <t xml:space="preserve"> </t>
        </is>
      </c>
      <c r="H64" s="4" t="inlineStr">
        <is>
          <t xml:space="preserve"> </t>
        </is>
      </c>
    </row>
    <row r="65">
      <c r="A65" s="4" t="inlineStr">
        <is>
          <t>CIK 0001816261 Executive Network Partnering Corp | IPO | Common Class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scription of Organization, Business Operations and Going Concer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shares issued during the period shares new issues</t>
        </is>
      </c>
      <c r="B67" s="4" t="inlineStr">
        <is>
          <t xml:space="preserve"> </t>
        </is>
      </c>
      <c r="C67" s="4" t="inlineStr">
        <is>
          <t xml:space="preserve"> </t>
        </is>
      </c>
      <c r="D67" s="6" t="n">
        <v>41400000</v>
      </c>
      <c r="E67" s="4" t="inlineStr">
        <is>
          <t xml:space="preserve"> </t>
        </is>
      </c>
      <c r="F67" s="4" t="inlineStr">
        <is>
          <t xml:space="preserve"> </t>
        </is>
      </c>
      <c r="G67" s="4" t="inlineStr">
        <is>
          <t xml:space="preserve"> </t>
        </is>
      </c>
      <c r="H67" s="4" t="inlineStr">
        <is>
          <t xml:space="preserve"> </t>
        </is>
      </c>
    </row>
    <row r="68">
      <c r="A68" s="4" t="inlineStr">
        <is>
          <t>Sale of stock issue price per share</t>
        </is>
      </c>
      <c r="B68" s="4" t="inlineStr">
        <is>
          <t xml:space="preserve"> </t>
        </is>
      </c>
      <c r="C68" s="4" t="inlineStr">
        <is>
          <t xml:space="preserve"> </t>
        </is>
      </c>
      <c r="D68" s="5" t="n">
        <v>10</v>
      </c>
      <c r="E68" s="4" t="inlineStr">
        <is>
          <t xml:space="preserve"> </t>
        </is>
      </c>
      <c r="F68" s="4" t="inlineStr">
        <is>
          <t xml:space="preserve"> </t>
        </is>
      </c>
      <c r="G68" s="4" t="inlineStr">
        <is>
          <t xml:space="preserve"> </t>
        </is>
      </c>
      <c r="H68" s="4" t="inlineStr">
        <is>
          <t xml:space="preserve"> </t>
        </is>
      </c>
    </row>
    <row r="69">
      <c r="A69" s="4" t="inlineStr">
        <is>
          <t>Proceeds from initial public offer</t>
        </is>
      </c>
      <c r="B69" s="4" t="inlineStr">
        <is>
          <t xml:space="preserve"> </t>
        </is>
      </c>
      <c r="C69" s="4" t="inlineStr">
        <is>
          <t xml:space="preserve"> </t>
        </is>
      </c>
      <c r="D69" s="5" t="n">
        <v>414000000</v>
      </c>
      <c r="E69" s="4" t="inlineStr">
        <is>
          <t xml:space="preserve"> </t>
        </is>
      </c>
      <c r="F69" s="4" t="inlineStr">
        <is>
          <t xml:space="preserve"> </t>
        </is>
      </c>
      <c r="G69" s="4" t="inlineStr">
        <is>
          <t xml:space="preserve"> </t>
        </is>
      </c>
      <c r="H69" s="4" t="inlineStr">
        <is>
          <t xml:space="preserve"> </t>
        </is>
      </c>
    </row>
    <row r="70">
      <c r="A70" s="4" t="inlineStr">
        <is>
          <t>Adjustments to additional paid in capital stock issuance costs</t>
        </is>
      </c>
      <c r="B70" s="4" t="inlineStr">
        <is>
          <t xml:space="preserve"> </t>
        </is>
      </c>
      <c r="C70" s="4" t="inlineStr">
        <is>
          <t xml:space="preserve"> </t>
        </is>
      </c>
      <c r="D70" s="5" t="n">
        <v>4800000</v>
      </c>
      <c r="E70" s="4" t="inlineStr">
        <is>
          <t xml:space="preserve"> </t>
        </is>
      </c>
      <c r="F70" s="4" t="inlineStr">
        <is>
          <t xml:space="preserve"> </t>
        </is>
      </c>
      <c r="G70" s="4" t="inlineStr">
        <is>
          <t xml:space="preserve"> </t>
        </is>
      </c>
      <c r="H70" s="4" t="inlineStr">
        <is>
          <t xml:space="preserve"> </t>
        </is>
      </c>
    </row>
    <row r="71">
      <c r="A71" s="4" t="inlineStr">
        <is>
          <t>CIK 0001816261 Executive Network Partnering Corp | Over-Allotment Option | Common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scription of Organization, Business Operations and Going Concer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shares issued during the period shares new issues</t>
        </is>
      </c>
      <c r="B73" s="4" t="inlineStr">
        <is>
          <t xml:space="preserve"> </t>
        </is>
      </c>
      <c r="C73" s="4" t="inlineStr">
        <is>
          <t xml:space="preserve"> </t>
        </is>
      </c>
      <c r="D73" s="6" t="n">
        <v>5400000</v>
      </c>
      <c r="E73" s="4" t="inlineStr">
        <is>
          <t xml:space="preserve"> </t>
        </is>
      </c>
      <c r="F73" s="4" t="inlineStr">
        <is>
          <t xml:space="preserve"> </t>
        </is>
      </c>
      <c r="G73" s="4" t="inlineStr">
        <is>
          <t xml:space="preserve"> </t>
        </is>
      </c>
      <c r="H7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Basis of Presentation and Summary of Significant Accounting Policies - Additional Information (Detail) - CIK 0001816261 Executive Network Partnering Corp - USD ($)</t>
        </is>
      </c>
      <c r="B1" s="2" t="inlineStr">
        <is>
          <t>3 Months Ended</t>
        </is>
      </c>
      <c r="D1" s="2" t="inlineStr">
        <is>
          <t>6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c r="H2" s="2" t="inlineStr">
        <is>
          <t>Sep. 18, 2020</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sured</t>
        </is>
      </c>
      <c r="B4" s="5" t="n">
        <v>250000</v>
      </c>
      <c r="C4" s="4" t="inlineStr">
        <is>
          <t xml:space="preserve"> </t>
        </is>
      </c>
      <c r="D4" s="4" t="inlineStr">
        <is>
          <t xml:space="preserve"> </t>
        </is>
      </c>
      <c r="E4" s="5" t="n">
        <v>250000</v>
      </c>
      <c r="F4" s="4" t="inlineStr">
        <is>
          <t xml:space="preserve"> </t>
        </is>
      </c>
      <c r="G4" s="5" t="n">
        <v>250000</v>
      </c>
      <c r="H4" s="4" t="inlineStr">
        <is>
          <t xml:space="preserve"> </t>
        </is>
      </c>
    </row>
    <row r="5">
      <c r="A5" s="4" t="inlineStr">
        <is>
          <t>Cash equivalents</t>
        </is>
      </c>
      <c r="B5" s="5" t="n">
        <v>0</v>
      </c>
      <c r="C5" s="4" t="inlineStr">
        <is>
          <t xml:space="preserve"> </t>
        </is>
      </c>
      <c r="D5" s="5" t="n">
        <v>0</v>
      </c>
      <c r="E5" s="5" t="n">
        <v>0</v>
      </c>
      <c r="F5" s="4" t="inlineStr">
        <is>
          <t xml:space="preserve"> </t>
        </is>
      </c>
      <c r="G5" s="5" t="n">
        <v>0</v>
      </c>
      <c r="H5" s="4" t="inlineStr">
        <is>
          <t xml:space="preserve"> </t>
        </is>
      </c>
    </row>
    <row r="6">
      <c r="A6" s="4" t="inlineStr">
        <is>
          <t>Effective tax rate</t>
        </is>
      </c>
      <c r="B6" s="10" t="n">
        <v>0.2811</v>
      </c>
      <c r="C6" s="9" t="n">
        <v>0</v>
      </c>
      <c r="D6" s="9" t="n">
        <v>0</v>
      </c>
      <c r="E6" s="4" t="inlineStr">
        <is>
          <t>(4.22%)</t>
        </is>
      </c>
      <c r="F6" s="9" t="n">
        <v>0</v>
      </c>
      <c r="G6" s="9" t="n">
        <v>0</v>
      </c>
      <c r="H6" s="4" t="inlineStr">
        <is>
          <t xml:space="preserve"> </t>
        </is>
      </c>
    </row>
    <row r="7">
      <c r="A7" s="4" t="inlineStr">
        <is>
          <t>Statutory tax rate</t>
        </is>
      </c>
      <c r="B7" s="9" t="n">
        <v>0.21</v>
      </c>
      <c r="C7" s="9" t="n">
        <v>0.21</v>
      </c>
      <c r="D7" s="9" t="n">
        <v>0.21</v>
      </c>
      <c r="E7" s="9" t="n">
        <v>0.21</v>
      </c>
      <c r="F7" s="9" t="n">
        <v>0.21</v>
      </c>
      <c r="G7" s="9" t="n">
        <v>0.21</v>
      </c>
      <c r="H7" s="4" t="inlineStr">
        <is>
          <t xml:space="preserve"> </t>
        </is>
      </c>
    </row>
    <row r="8">
      <c r="A8" s="4" t="inlineStr">
        <is>
          <t>Unrecognized tax positions</t>
        </is>
      </c>
      <c r="B8" s="5" t="n">
        <v>0</v>
      </c>
      <c r="C8" s="4" t="inlineStr">
        <is>
          <t xml:space="preserve"> </t>
        </is>
      </c>
      <c r="D8" s="4" t="inlineStr">
        <is>
          <t xml:space="preserve"> </t>
        </is>
      </c>
      <c r="E8" s="5" t="n">
        <v>0</v>
      </c>
      <c r="F8" s="4" t="inlineStr">
        <is>
          <t xml:space="preserve"> </t>
        </is>
      </c>
      <c r="G8" s="5" t="n">
        <v>0</v>
      </c>
      <c r="H8" s="4" t="inlineStr">
        <is>
          <t xml:space="preserve"> </t>
        </is>
      </c>
    </row>
    <row r="9">
      <c r="A9" s="4" t="inlineStr">
        <is>
          <t>Amounts accrued for interest</t>
        </is>
      </c>
      <c r="B9" s="6" t="n">
        <v>0</v>
      </c>
      <c r="C9" s="4" t="inlineStr">
        <is>
          <t xml:space="preserve"> </t>
        </is>
      </c>
      <c r="D9" s="4" t="inlineStr">
        <is>
          <t xml:space="preserve"> </t>
        </is>
      </c>
      <c r="E9" s="6" t="n">
        <v>0</v>
      </c>
      <c r="F9" s="4" t="inlineStr">
        <is>
          <t xml:space="preserve"> </t>
        </is>
      </c>
      <c r="G9" s="6" t="n">
        <v>0</v>
      </c>
      <c r="H9" s="4" t="inlineStr">
        <is>
          <t xml:space="preserve"> </t>
        </is>
      </c>
    </row>
    <row r="10">
      <c r="A10" s="4" t="inlineStr">
        <is>
          <t>Amounts accrued for penalties</t>
        </is>
      </c>
      <c r="B10" s="5" t="n">
        <v>0</v>
      </c>
      <c r="C10" s="4" t="inlineStr">
        <is>
          <t xml:space="preserve"> </t>
        </is>
      </c>
      <c r="D10" s="4" t="inlineStr">
        <is>
          <t xml:space="preserve"> </t>
        </is>
      </c>
      <c r="E10" s="5" t="n">
        <v>0</v>
      </c>
      <c r="F10" s="4" t="inlineStr">
        <is>
          <t xml:space="preserve"> </t>
        </is>
      </c>
      <c r="G10" s="5" t="n">
        <v>0</v>
      </c>
      <c r="H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sentation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or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153500</v>
      </c>
      <c r="H13" s="6" t="n">
        <v>153500</v>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subject to possible redemption</t>
        </is>
      </c>
      <c r="B16" s="6" t="n">
        <v>41400000</v>
      </c>
      <c r="C16" s="4" t="inlineStr">
        <is>
          <t xml:space="preserve"> </t>
        </is>
      </c>
      <c r="D16" s="6" t="n">
        <v>41400000</v>
      </c>
      <c r="E16" s="6" t="n">
        <v>41400000</v>
      </c>
      <c r="F16" s="4" t="inlineStr">
        <is>
          <t xml:space="preserve"> </t>
        </is>
      </c>
      <c r="G16" s="6" t="n">
        <v>41400000</v>
      </c>
      <c r="H16" s="4" t="inlineStr">
        <is>
          <t xml:space="preserve"> </t>
        </is>
      </c>
    </row>
    <row r="17">
      <c r="A17" s="4" t="inlineStr">
        <is>
          <t>Antidilutive Securities Excluded from Computation of Earnings Per Share, Amount</t>
        </is>
      </c>
      <c r="B17" s="4" t="inlineStr">
        <is>
          <t xml:space="preserve"> </t>
        </is>
      </c>
      <c r="C17" s="4" t="inlineStr">
        <is>
          <t xml:space="preserve"> </t>
        </is>
      </c>
      <c r="D17" s="4" t="inlineStr">
        <is>
          <t xml:space="preserve"> </t>
        </is>
      </c>
      <c r="E17" s="6" t="n">
        <v>10503500</v>
      </c>
      <c r="F17" s="4" t="inlineStr">
        <is>
          <t xml:space="preserve"> </t>
        </is>
      </c>
      <c r="G17" s="4" t="inlineStr">
        <is>
          <t xml:space="preserve"> </t>
        </is>
      </c>
      <c r="H17" s="4" t="inlineStr">
        <is>
          <t xml:space="preserve"> </t>
        </is>
      </c>
    </row>
    <row r="18">
      <c r="A18" s="4" t="inlineStr">
        <is>
          <t>Number of warrants or right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10350000</v>
      </c>
      <c r="H18" s="6" t="n">
        <v>10350000</v>
      </c>
    </row>
    <row r="19">
      <c r="A19" s="4" t="inlineStr">
        <is>
          <t>Common stock shares issued</t>
        </is>
      </c>
      <c r="B19" s="6" t="n">
        <v>614000</v>
      </c>
      <c r="C19" s="4" t="inlineStr">
        <is>
          <t xml:space="preserve"> </t>
        </is>
      </c>
      <c r="D19" s="6" t="n">
        <v>614000</v>
      </c>
      <c r="E19" s="6" t="n">
        <v>614000</v>
      </c>
      <c r="F19" s="4" t="inlineStr">
        <is>
          <t xml:space="preserve"> </t>
        </is>
      </c>
      <c r="G19" s="6" t="n">
        <v>614000</v>
      </c>
      <c r="H19" s="4" t="inlineStr">
        <is>
          <t xml:space="preserve"> </t>
        </is>
      </c>
    </row>
    <row r="20">
      <c r="A20" s="4" t="inlineStr">
        <is>
          <t>Common Class A |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Excluded from Computation of Earnings Per Share, Amount</t>
        </is>
      </c>
      <c r="B22" s="4" t="inlineStr">
        <is>
          <t xml:space="preserve"> </t>
        </is>
      </c>
      <c r="C22" s="4" t="inlineStr">
        <is>
          <t xml:space="preserve"> </t>
        </is>
      </c>
      <c r="D22" s="4" t="inlineStr">
        <is>
          <t xml:space="preserve"> </t>
        </is>
      </c>
      <c r="E22" s="4" t="inlineStr">
        <is>
          <t xml:space="preserve"> </t>
        </is>
      </c>
      <c r="F22" s="4" t="inlineStr">
        <is>
          <t xml:space="preserve"> </t>
        </is>
      </c>
      <c r="G22" s="6" t="n">
        <v>10503500</v>
      </c>
      <c r="H22" s="4" t="inlineStr">
        <is>
          <t xml:space="preserve"> </t>
        </is>
      </c>
    </row>
    <row r="23">
      <c r="A23" s="4" t="inlineStr">
        <is>
          <t>Common Class A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6" t="n">
        <v>614000</v>
      </c>
      <c r="C25" s="4" t="inlineStr">
        <is>
          <t xml:space="preserve"> </t>
        </is>
      </c>
      <c r="D25" s="4" t="inlineStr">
        <is>
          <t xml:space="preserve"> </t>
        </is>
      </c>
      <c r="E25" s="6" t="n">
        <v>614000</v>
      </c>
      <c r="F25" s="4" t="inlineStr">
        <is>
          <t xml:space="preserve"> </t>
        </is>
      </c>
      <c r="G25" s="4" t="inlineStr">
        <is>
          <t xml:space="preserve"> </t>
        </is>
      </c>
      <c r="H25" s="4" t="inlineStr">
        <is>
          <t xml:space="preserve"> </t>
        </is>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 width="14" customWidth="1" min="7" max="7"/>
    <col width="16" customWidth="1" min="8" max="8"/>
    <col width="13" customWidth="1" min="9" max="9"/>
  </cols>
  <sheetData>
    <row r="1">
      <c r="A1" s="1" t="inlineStr">
        <is>
          <t>Basis of Presentation and Summary of Significant Accounting Policies - Summary of Basic and Diluted Net Income (Loss) (Detail) - USD ($)</t>
        </is>
      </c>
      <c r="B1" s="2" t="inlineStr">
        <is>
          <t>3 Months Ended</t>
        </is>
      </c>
      <c r="D1" s="2" t="inlineStr">
        <is>
          <t>6 Months Ended</t>
        </is>
      </c>
      <c r="F1" s="2" t="inlineStr">
        <is>
          <t>9 Months Ended</t>
        </is>
      </c>
      <c r="H1" s="2" t="inlineStr">
        <is>
          <t>12 Months Ended</t>
        </is>
      </c>
    </row>
    <row r="2">
      <c r="B2" s="2" t="inlineStr">
        <is>
          <t>Sep. 30, 2022</t>
        </is>
      </c>
      <c r="C2" s="2" t="inlineStr">
        <is>
          <t>Sep. 30, 2021</t>
        </is>
      </c>
      <c r="D2" s="2" t="inlineStr">
        <is>
          <t>Dec. 31, 2020</t>
        </is>
      </c>
      <c r="F2" s="2" t="inlineStr">
        <is>
          <t>Sep. 30, 2022</t>
        </is>
      </c>
      <c r="G2" s="2" t="inlineStr">
        <is>
          <t>Sep. 30, 2021</t>
        </is>
      </c>
      <c r="H2" s="2" t="inlineStr">
        <is>
          <t>Dec. 31, 2021</t>
        </is>
      </c>
    </row>
    <row r="3">
      <c r="A3" s="4" t="inlineStr">
        <is>
          <t>Common Class A</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3" t="inlineStr">
        <is>
          <t>Denominator:</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Weighted average common stock outstanding, diluted</t>
        </is>
      </c>
      <c r="B5" s="4" t="inlineStr">
        <is>
          <t xml:space="preserve"> </t>
        </is>
      </c>
      <c r="C5" s="4" t="inlineStr">
        <is>
          <t xml:space="preserve"> </t>
        </is>
      </c>
      <c r="D5" s="6" t="n">
        <v>22857358</v>
      </c>
      <c r="F5" s="4" t="inlineStr">
        <is>
          <t xml:space="preserve"> </t>
        </is>
      </c>
      <c r="G5" s="4" t="inlineStr">
        <is>
          <t xml:space="preserve"> </t>
        </is>
      </c>
      <c r="H5" s="6" t="n">
        <v>42014000</v>
      </c>
    </row>
    <row r="6">
      <c r="A6" s="4" t="inlineStr">
        <is>
          <t>CIK 0001816261 Executive Network Partnering Corp</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Denominator:</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Diluted net (loss) income per share of common stock</t>
        </is>
      </c>
      <c r="B8" s="4" t="inlineStr">
        <is>
          <t xml:space="preserve"> </t>
        </is>
      </c>
      <c r="C8" s="4" t="inlineStr">
        <is>
          <t xml:space="preserve"> </t>
        </is>
      </c>
      <c r="D8" s="4" t="inlineStr">
        <is>
          <t xml:space="preserve"> </t>
        </is>
      </c>
      <c r="F8" s="4" t="inlineStr">
        <is>
          <t xml:space="preserve"> </t>
        </is>
      </c>
      <c r="G8" s="8" t="n">
        <v>0.03</v>
      </c>
      <c r="H8" s="4" t="inlineStr">
        <is>
          <t xml:space="preserve"> </t>
        </is>
      </c>
    </row>
    <row r="9">
      <c r="A9" s="4" t="inlineStr">
        <is>
          <t>CIK 0001816261 Executive Network Partnering Corp | Common Class A</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Numerator:</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Allocation of net (loss) income</t>
        </is>
      </c>
      <c r="B11" s="5" t="n">
        <v>874750</v>
      </c>
      <c r="C11" s="5" t="n">
        <v>1037430</v>
      </c>
      <c r="D11" s="5" t="n">
        <v>2204221</v>
      </c>
      <c r="F11" s="5" t="n">
        <v>-9525322</v>
      </c>
      <c r="G11" s="5" t="n">
        <v>1240804</v>
      </c>
      <c r="H11" s="5" t="n">
        <v>1433835</v>
      </c>
    </row>
    <row r="12">
      <c r="A12" s="3" t="inlineStr">
        <is>
          <t>Denominato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Weighted average common stock outstanding, basic</t>
        </is>
      </c>
      <c r="B13" s="6" t="n">
        <v>42014000</v>
      </c>
      <c r="C13" s="6" t="n">
        <v>42014000</v>
      </c>
      <c r="D13" s="6" t="n">
        <v>22857358</v>
      </c>
      <c r="F13" s="6" t="n">
        <v>42014000</v>
      </c>
      <c r="G13" s="6" t="n">
        <v>42014000</v>
      </c>
      <c r="H13" s="6" t="n">
        <v>42014000</v>
      </c>
    </row>
    <row r="14">
      <c r="A14" s="4" t="inlineStr">
        <is>
          <t>Weighted average common stock outstanding, diluted</t>
        </is>
      </c>
      <c r="B14" s="6" t="n">
        <v>42014000</v>
      </c>
      <c r="C14" s="6" t="n">
        <v>42014000</v>
      </c>
      <c r="D14" s="6" t="n">
        <v>22857358</v>
      </c>
      <c r="F14" s="6" t="n">
        <v>42014000</v>
      </c>
      <c r="G14" s="6" t="n">
        <v>42014000</v>
      </c>
      <c r="H14" s="6" t="n">
        <v>42014000</v>
      </c>
    </row>
    <row r="15">
      <c r="A15" s="4" t="inlineStr">
        <is>
          <t>Basic net (loss) income per share of common stock</t>
        </is>
      </c>
      <c r="B15" s="8" t="n">
        <v>0.02</v>
      </c>
      <c r="C15" s="8" t="n">
        <v>0.02</v>
      </c>
      <c r="D15" s="8" t="n">
        <v>0.1</v>
      </c>
      <c r="E15" s="4" t="inlineStr">
        <is>
          <t>[1]</t>
        </is>
      </c>
      <c r="F15" s="8" t="n">
        <v>-0.23</v>
      </c>
      <c r="G15" s="8" t="n">
        <v>0.03</v>
      </c>
      <c r="H15" s="8" t="n">
        <v>0.03</v>
      </c>
      <c r="I15" s="4" t="inlineStr">
        <is>
          <t>[1]</t>
        </is>
      </c>
    </row>
    <row r="16">
      <c r="A16" s="4" t="inlineStr">
        <is>
          <t>Diluted net (loss) income per share of common stock</t>
        </is>
      </c>
      <c r="B16" s="8" t="n">
        <v>0.02</v>
      </c>
      <c r="C16" s="8" t="n">
        <v>0.02</v>
      </c>
      <c r="D16" s="8" t="n">
        <v>0.1</v>
      </c>
      <c r="E16" s="4" t="inlineStr">
        <is>
          <t>[1]</t>
        </is>
      </c>
      <c r="F16" s="8" t="n">
        <v>-0.23</v>
      </c>
      <c r="G16" s="8" t="n">
        <v>0.03</v>
      </c>
      <c r="H16" s="8" t="n">
        <v>0.03</v>
      </c>
      <c r="I16" s="4" t="inlineStr">
        <is>
          <t>[1]</t>
        </is>
      </c>
    </row>
    <row r="17">
      <c r="A17" s="4" t="inlineStr">
        <is>
          <t>CIK 0001816261 Executive Network Partnering Corp | Common Class B</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Numerato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Allocation of net (loss) income</t>
        </is>
      </c>
      <c r="B19" s="5" t="n">
        <v>6246</v>
      </c>
      <c r="C19" s="5" t="n">
        <v>7408</v>
      </c>
      <c r="D19" s="5" t="n">
        <v>28931</v>
      </c>
      <c r="F19" s="5" t="n">
        <v>-68016</v>
      </c>
      <c r="G19" s="5" t="n">
        <v>8860</v>
      </c>
      <c r="H19" s="5" t="n">
        <v>10238</v>
      </c>
    </row>
    <row r="20">
      <c r="A20" s="3" t="inlineStr">
        <is>
          <t>Denominato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Weighted average common stock outstanding, basic</t>
        </is>
      </c>
      <c r="B21" s="6" t="n">
        <v>300000</v>
      </c>
      <c r="C21" s="6" t="n">
        <v>300000</v>
      </c>
      <c r="D21" s="6" t="n">
        <v>300000</v>
      </c>
      <c r="F21" s="6" t="n">
        <v>300000</v>
      </c>
      <c r="G21" s="6" t="n">
        <v>300000</v>
      </c>
      <c r="H21" s="6" t="n">
        <v>300000</v>
      </c>
    </row>
    <row r="22">
      <c r="A22" s="4" t="inlineStr">
        <is>
          <t>Weighted average common stock outstanding, diluted</t>
        </is>
      </c>
      <c r="B22" s="6" t="n">
        <v>300000</v>
      </c>
      <c r="C22" s="6" t="n">
        <v>300000</v>
      </c>
      <c r="D22" s="6" t="n">
        <v>300000</v>
      </c>
      <c r="F22" s="6" t="n">
        <v>300000</v>
      </c>
      <c r="G22" s="6" t="n">
        <v>300000</v>
      </c>
      <c r="H22" s="6" t="n">
        <v>300000</v>
      </c>
    </row>
    <row r="23">
      <c r="A23" s="4" t="inlineStr">
        <is>
          <t>Basic net (loss) income per share of common stock</t>
        </is>
      </c>
      <c r="B23" s="8" t="n">
        <v>0.02</v>
      </c>
      <c r="C23" s="8" t="n">
        <v>0.02</v>
      </c>
      <c r="D23" s="8" t="n">
        <v>0.1</v>
      </c>
      <c r="E23" s="4" t="inlineStr">
        <is>
          <t>[2]</t>
        </is>
      </c>
      <c r="F23" s="8" t="n">
        <v>-0.23</v>
      </c>
      <c r="G23" s="8" t="n">
        <v>0.03</v>
      </c>
      <c r="H23" s="8" t="n">
        <v>0.03</v>
      </c>
      <c r="I23" s="4" t="inlineStr">
        <is>
          <t>[2]</t>
        </is>
      </c>
    </row>
    <row r="24">
      <c r="A24" s="4" t="inlineStr">
        <is>
          <t>Diluted net (loss) income per share of common stock</t>
        </is>
      </c>
      <c r="B24" s="8" t="n">
        <v>0.02</v>
      </c>
      <c r="C24" s="8" t="n">
        <v>0.02</v>
      </c>
      <c r="D24" s="8" t="n">
        <v>0.1</v>
      </c>
      <c r="E24" s="4" t="inlineStr">
        <is>
          <t>[2]</t>
        </is>
      </c>
      <c r="F24" s="8" t="n">
        <v>-0.23</v>
      </c>
      <c r="G24" s="8" t="n">
        <v>0.03</v>
      </c>
      <c r="H24" s="8" t="n">
        <v>0.03</v>
      </c>
      <c r="I24" s="4" t="inlineStr">
        <is>
          <t>[2]</t>
        </is>
      </c>
    </row>
    <row r="25">
      <c r="A25" s="4" t="inlineStr">
        <is>
          <t>CIK 0001816261 Executive Network Partnering Corp | Common Class F</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Numerato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Allocation of net (loss) income</t>
        </is>
      </c>
      <c r="B27" s="5" t="n">
        <v>17239</v>
      </c>
      <c r="C27" s="5" t="n">
        <v>20445</v>
      </c>
      <c r="D27" s="5" t="n">
        <v>75098</v>
      </c>
      <c r="F27" s="5" t="n">
        <v>-187722</v>
      </c>
      <c r="G27" s="5" t="n">
        <v>24453</v>
      </c>
      <c r="H27" s="5" t="n">
        <v>28258</v>
      </c>
    </row>
    <row r="28">
      <c r="A28" s="3" t="inlineStr">
        <is>
          <t>Denominato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Weighted average common stock outstanding, basic</t>
        </is>
      </c>
      <c r="B29" s="6" t="n">
        <v>828000</v>
      </c>
      <c r="C29" s="6" t="n">
        <v>828000</v>
      </c>
      <c r="D29" s="6" t="n">
        <v>778756</v>
      </c>
      <c r="F29" s="6" t="n">
        <v>828000</v>
      </c>
      <c r="G29" s="6" t="n">
        <v>828000</v>
      </c>
      <c r="H29" s="6" t="n">
        <v>828000</v>
      </c>
    </row>
    <row r="30">
      <c r="A30" s="4" t="inlineStr">
        <is>
          <t>Weighted average common stock outstanding, diluted</t>
        </is>
      </c>
      <c r="B30" s="6" t="n">
        <v>828000</v>
      </c>
      <c r="C30" s="6" t="n">
        <v>828000</v>
      </c>
      <c r="D30" s="6" t="n">
        <v>778756</v>
      </c>
      <c r="F30" s="6" t="n">
        <v>828000</v>
      </c>
      <c r="G30" s="6" t="n">
        <v>828000</v>
      </c>
      <c r="H30" s="6" t="n">
        <v>828000</v>
      </c>
    </row>
    <row r="31">
      <c r="A31" s="4" t="inlineStr">
        <is>
          <t>Basic net (loss) income per share of common stock</t>
        </is>
      </c>
      <c r="B31" s="8" t="n">
        <v>0.02</v>
      </c>
      <c r="C31" s="8" t="n">
        <v>0.02</v>
      </c>
      <c r="D31" s="8" t="n">
        <v>0.1</v>
      </c>
      <c r="E31" s="4" t="inlineStr">
        <is>
          <t>[3]</t>
        </is>
      </c>
      <c r="F31" s="8" t="n">
        <v>-0.23</v>
      </c>
      <c r="G31" s="8" t="n">
        <v>0.03</v>
      </c>
      <c r="H31" s="8" t="n">
        <v>0.03</v>
      </c>
      <c r="I31" s="4" t="inlineStr">
        <is>
          <t>[3]</t>
        </is>
      </c>
    </row>
    <row r="32">
      <c r="A32" s="4" t="inlineStr">
        <is>
          <t>Diluted net (loss) income per share of common stock</t>
        </is>
      </c>
      <c r="B32" s="8" t="n">
        <v>0.02</v>
      </c>
      <c r="C32" s="8" t="n">
        <v>0.02</v>
      </c>
      <c r="D32" s="8" t="n">
        <v>0.1</v>
      </c>
      <c r="E32" s="4" t="inlineStr">
        <is>
          <t>[3]</t>
        </is>
      </c>
      <c r="F32" s="8" t="n">
        <v>-0.23</v>
      </c>
      <c r="G32" s="8" t="n">
        <v>0.03</v>
      </c>
      <c r="H32" s="8" t="n">
        <v>0.03</v>
      </c>
      <c r="I32" s="4" t="inlineStr">
        <is>
          <t>[3]</t>
        </is>
      </c>
    </row>
    <row r="33"/>
    <row r="34">
      <c r="A34" s="4" t="inlineStr">
        <is>
          <t>[1] On March 24, 2021, the Company effected a 2.5:1 forward stock split for each share of Class A common stock issued and outstanding. All shares and associated amounts have been retroactively restated to reflect the stock split. On July 17, 2020, the Company effected a 100:1 stock split for each share of Class B common stock issued and outstanding. On March 24, 2021, the Company effected a 2.5:1 forward stock split for each share of Class B common stock issued and outstanding. All shares and associated amounts have been retroactively restated to reflect the stock splits. On July 29, 2020, the Company effected a reverse stock split for all Class F common stock issued and outstanding. On September 17, 2020, the Company effected a 1 for 1.2 forward stock split for all Class F common stock issued and outstanding. All shares and associated amounts have been retroactively restated to reflect the stock splits.</t>
        </is>
      </c>
    </row>
  </sheetData>
  <mergeCells count="9">
    <mergeCell ref="A1:A2"/>
    <mergeCell ref="B1:C1"/>
    <mergeCell ref="D1:E1"/>
    <mergeCell ref="F1:G1"/>
    <mergeCell ref="H1:I1"/>
    <mergeCell ref="D2:E2"/>
    <mergeCell ref="H2:I2"/>
    <mergeCell ref="A33:I33"/>
    <mergeCell ref="A34:I3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s>
  <sheetData>
    <row r="1">
      <c r="A1" s="1" t="inlineStr">
        <is>
          <t>Initial Public Offering - Additional Information (Detail) - CIK 0001816261 Executive Network Partnering Corp - USD ($)</t>
        </is>
      </c>
      <c r="C1" s="2" t="inlineStr">
        <is>
          <t>3 Months Ended</t>
        </is>
      </c>
      <c r="D1" s="2" t="inlineStr">
        <is>
          <t>6 Months Ended</t>
        </is>
      </c>
      <c r="E1" s="2" t="inlineStr">
        <is>
          <t>12 Months Ended</t>
        </is>
      </c>
    </row>
    <row r="2">
      <c r="B2" s="2" t="inlineStr">
        <is>
          <t>Sep. 18, 2020</t>
        </is>
      </c>
      <c r="C2" s="2" t="inlineStr">
        <is>
          <t>Mar. 31, 2022</t>
        </is>
      </c>
      <c r="D2" s="2" t="inlineStr">
        <is>
          <t>Dec. 31, 2020</t>
        </is>
      </c>
      <c r="E2" s="2" t="inlineStr">
        <is>
          <t>Dec. 31, 2021</t>
        </is>
      </c>
      <c r="F2" s="2" t="inlineStr">
        <is>
          <t>Sep. 30, 2022</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issue price per share</t>
        </is>
      </c>
      <c r="B4" s="4" t="inlineStr">
        <is>
          <t xml:space="preserve"> </t>
        </is>
      </c>
      <c r="C4" s="4" t="inlineStr">
        <is>
          <t xml:space="preserve"> </t>
        </is>
      </c>
      <c r="D4" s="4" t="inlineStr">
        <is>
          <t xml:space="preserve"> </t>
        </is>
      </c>
      <c r="E4" s="4" t="inlineStr">
        <is>
          <t xml:space="preserve"> </t>
        </is>
      </c>
      <c r="F4" s="5" t="n">
        <v>10</v>
      </c>
    </row>
    <row r="5">
      <c r="A5" s="4" t="inlineStr">
        <is>
          <t>Proceeds from initial public offer</t>
        </is>
      </c>
      <c r="B5" s="4" t="inlineStr">
        <is>
          <t xml:space="preserve"> </t>
        </is>
      </c>
      <c r="C5" s="4" t="inlineStr">
        <is>
          <t xml:space="preserve"> </t>
        </is>
      </c>
      <c r="D5" s="5" t="n">
        <v>414000000</v>
      </c>
      <c r="E5" s="4" t="inlineStr">
        <is>
          <t xml:space="preserve"> </t>
        </is>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nitial public offer</t>
        </is>
      </c>
      <c r="B8" s="5" t="n">
        <v>414000000</v>
      </c>
      <c r="C8" s="5" t="n">
        <v>414000000</v>
      </c>
      <c r="D8" s="4" t="inlineStr">
        <is>
          <t xml:space="preserve"> </t>
        </is>
      </c>
      <c r="E8" s="5" t="n">
        <v>414000000</v>
      </c>
      <c r="F8" s="4" t="inlineStr">
        <is>
          <t xml:space="preserve"> </t>
        </is>
      </c>
    </row>
    <row r="9">
      <c r="A9" s="4" t="inlineStr">
        <is>
          <t>Class of warrants or rights exercise price per share</t>
        </is>
      </c>
      <c r="B9" s="8" t="n">
        <v>11.5</v>
      </c>
      <c r="C9" s="4" t="inlineStr">
        <is>
          <t xml:space="preserve"> </t>
        </is>
      </c>
      <c r="D9" s="4" t="inlineStr">
        <is>
          <t xml:space="preserve"> </t>
        </is>
      </c>
      <c r="E9" s="4" t="inlineStr">
        <is>
          <t xml:space="preserve"> </t>
        </is>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derwriting discount per share</t>
        </is>
      </c>
      <c r="B12" s="8" t="n">
        <v>0.01</v>
      </c>
      <c r="C12" s="4" t="inlineStr">
        <is>
          <t xml:space="preserve"> </t>
        </is>
      </c>
      <c r="D12" s="4" t="inlineStr">
        <is>
          <t xml:space="preserve"> </t>
        </is>
      </c>
      <c r="E12" s="4" t="inlineStr">
        <is>
          <t xml:space="preserve"> </t>
        </is>
      </c>
      <c r="F12" s="4" t="inlineStr">
        <is>
          <t xml:space="preserve"> </t>
        </is>
      </c>
    </row>
    <row r="13">
      <c r="A13" s="4" t="inlineStr">
        <is>
          <t>Offering Costs</t>
        </is>
      </c>
      <c r="B13" s="5" t="n">
        <v>4100000</v>
      </c>
      <c r="C13" s="4" t="inlineStr">
        <is>
          <t xml:space="preserve"> </t>
        </is>
      </c>
      <c r="D13" s="4" t="inlineStr">
        <is>
          <t xml:space="preserve"> </t>
        </is>
      </c>
      <c r="E13" s="4" t="inlineStr">
        <is>
          <t xml:space="preserve"> </t>
        </is>
      </c>
      <c r="F13" s="4" t="inlineStr">
        <is>
          <t xml:space="preserve"> </t>
        </is>
      </c>
    </row>
    <row r="14">
      <c r="A14" s="4" t="inlineStr">
        <is>
          <t>IPO [Member]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shares issued during the period shares new issues</t>
        </is>
      </c>
      <c r="B16" s="6" t="n">
        <v>41400000</v>
      </c>
      <c r="C16" s="4" t="inlineStr">
        <is>
          <t xml:space="preserve"> </t>
        </is>
      </c>
      <c r="D16" s="4" t="inlineStr">
        <is>
          <t xml:space="preserve"> </t>
        </is>
      </c>
      <c r="E16" s="4" t="inlineStr">
        <is>
          <t xml:space="preserve"> </t>
        </is>
      </c>
      <c r="F16" s="4" t="inlineStr">
        <is>
          <t xml:space="preserve"> </t>
        </is>
      </c>
    </row>
    <row r="17">
      <c r="A17" s="4" t="inlineStr">
        <is>
          <t>Sale of stock issue price per share</t>
        </is>
      </c>
      <c r="B17" s="5" t="n">
        <v>10</v>
      </c>
      <c r="C17" s="4" t="inlineStr">
        <is>
          <t xml:space="preserve"> </t>
        </is>
      </c>
      <c r="D17" s="4" t="inlineStr">
        <is>
          <t xml:space="preserve"> </t>
        </is>
      </c>
      <c r="E17" s="4" t="inlineStr">
        <is>
          <t xml:space="preserve"> </t>
        </is>
      </c>
      <c r="F17" s="4" t="inlineStr">
        <is>
          <t xml:space="preserve"> </t>
        </is>
      </c>
    </row>
    <row r="18">
      <c r="A18" s="4" t="inlineStr">
        <is>
          <t>Proceeds from initial public offer</t>
        </is>
      </c>
      <c r="B18" s="5" t="n">
        <v>414000000</v>
      </c>
      <c r="C18" s="4" t="inlineStr">
        <is>
          <t xml:space="preserve"> </t>
        </is>
      </c>
      <c r="D18" s="4" t="inlineStr">
        <is>
          <t xml:space="preserve"> </t>
        </is>
      </c>
      <c r="E18" s="4" t="inlineStr">
        <is>
          <t xml:space="preserve"> </t>
        </is>
      </c>
      <c r="F18" s="4" t="inlineStr">
        <is>
          <t xml:space="preserve"> </t>
        </is>
      </c>
    </row>
    <row r="19">
      <c r="A19" s="4" t="inlineStr">
        <is>
          <t>Offering Costs</t>
        </is>
      </c>
      <c r="B19" s="5" t="n">
        <v>4800000</v>
      </c>
      <c r="C19" s="4" t="inlineStr">
        <is>
          <t xml:space="preserve"> </t>
        </is>
      </c>
      <c r="D19" s="4" t="inlineStr">
        <is>
          <t xml:space="preserve"> </t>
        </is>
      </c>
      <c r="E19" s="4" t="inlineStr">
        <is>
          <t xml:space="preserve"> </t>
        </is>
      </c>
      <c r="F19" s="4" t="inlineStr">
        <is>
          <t xml:space="preserve"> </t>
        </is>
      </c>
    </row>
    <row r="20">
      <c r="A20" s="4" t="inlineStr">
        <is>
          <t>Over-Allotment Option | 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shares issued during the period shares new issues</t>
        </is>
      </c>
      <c r="B22" s="6" t="n">
        <v>5400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5" customWidth="1" min="9" max="9"/>
    <col width="80" customWidth="1" min="10" max="10"/>
    <col width="14" customWidth="1" min="11" max="11"/>
    <col width="16" customWidth="1" min="12" max="12"/>
    <col width="13" customWidth="1" min="13" max="13"/>
    <col width="13" customWidth="1" min="14" max="14"/>
    <col width="14" customWidth="1" min="15" max="15"/>
    <col width="14" customWidth="1" min="16" max="16"/>
    <col width="14" customWidth="1" min="17" max="17"/>
    <col width="14" customWidth="1" min="18" max="18"/>
  </cols>
  <sheetData>
    <row r="1">
      <c r="A1" s="1" t="inlineStr">
        <is>
          <t>Related Party Transactions - Additional Information (Detail) - USD ($)</t>
        </is>
      </c>
      <c r="G1" s="2" t="inlineStr">
        <is>
          <t>3 Months Ended</t>
        </is>
      </c>
      <c r="I1" s="2" t="inlineStr">
        <is>
          <t>6 Months Ended</t>
        </is>
      </c>
      <c r="J1" s="2" t="inlineStr">
        <is>
          <t>9 Months Ended</t>
        </is>
      </c>
      <c r="L1" s="2" t="inlineStr">
        <is>
          <t>12 Months Ended</t>
        </is>
      </c>
    </row>
    <row r="2">
      <c r="B2" s="2" t="inlineStr">
        <is>
          <t>Mar. 24, 2021</t>
        </is>
      </c>
      <c r="C2" s="2" t="inlineStr">
        <is>
          <t>Sep. 18, 2020</t>
        </is>
      </c>
      <c r="D2" s="2" t="inlineStr">
        <is>
          <t>Sep. 17, 2020</t>
        </is>
      </c>
      <c r="E2" s="2" t="inlineStr">
        <is>
          <t>Jul. 17, 2020</t>
        </is>
      </c>
      <c r="F2" s="2" t="inlineStr">
        <is>
          <t>Jun. 22, 2020</t>
        </is>
      </c>
      <c r="G2" s="2" t="inlineStr">
        <is>
          <t>Sep. 30, 2022</t>
        </is>
      </c>
      <c r="H2" s="2" t="inlineStr">
        <is>
          <t>Sep. 30, 2021</t>
        </is>
      </c>
      <c r="I2" s="2" t="inlineStr">
        <is>
          <t>Dec. 31, 2020</t>
        </is>
      </c>
      <c r="J2" s="2" t="inlineStr">
        <is>
          <t>Sep. 30, 2022</t>
        </is>
      </c>
      <c r="K2" s="2" t="inlineStr">
        <is>
          <t>Sep. 30, 2021</t>
        </is>
      </c>
      <c r="L2" s="2" t="inlineStr">
        <is>
          <t>Dec. 31, 2021</t>
        </is>
      </c>
      <c r="M2" s="2" t="inlineStr">
        <is>
          <t>May 27, 2022</t>
        </is>
      </c>
      <c r="N2" s="2" t="inlineStr">
        <is>
          <t>May 17, 2022</t>
        </is>
      </c>
      <c r="O2" s="2" t="inlineStr">
        <is>
          <t>Feb. 18, 2022</t>
        </is>
      </c>
      <c r="P2" s="2" t="inlineStr">
        <is>
          <t>Oct. 27, 2021</t>
        </is>
      </c>
      <c r="Q2" s="2" t="inlineStr">
        <is>
          <t>Sep. 23, 2021</t>
        </is>
      </c>
      <c r="R2" s="2" t="inlineStr">
        <is>
          <t>Jul. 29, 2020</t>
        </is>
      </c>
    </row>
    <row r="3">
      <c r="A3" s="4" t="inlineStr">
        <is>
          <t>Administrative Suppor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lated Party Transaction Amounts Of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IK 0001816261 Executive Network Partnering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issued during the period for servic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7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related warrants issued during the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3277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ight number of securities called by each warrant description</t>
        </is>
      </c>
      <c r="B10" s="4" t="inlineStr">
        <is>
          <t xml:space="preserve"> </t>
        </is>
      </c>
      <c r="C10" s="4" t="inlineStr">
        <is>
          <t xml:space="preserve"> </t>
        </is>
      </c>
      <c r="D10" s="4" t="inlineStr">
        <is>
          <t xml:space="preserve"> </t>
        </is>
      </c>
      <c r="E10" s="4" t="inlineStr">
        <is>
          <t xml:space="preserve"> </t>
        </is>
      </c>
      <c r="F10" s="4" t="inlineStr">
        <is>
          <t>Each Private Placement CAPSTM consists of one share of Class A common stock and one-quarter of one redeemable warrant (each, a “Private Placement Warrant”</t>
        </is>
      </c>
      <c r="G10" s="4" t="inlineStr">
        <is>
          <t xml:space="preserve"> </t>
        </is>
      </c>
      <c r="H10" s="4" t="inlineStr">
        <is>
          <t xml:space="preserve"> </t>
        </is>
      </c>
      <c r="I10" s="4" t="inlineStr">
        <is>
          <t xml:space="preserve"> </t>
        </is>
      </c>
      <c r="J10" s="4" t="inlineStr">
        <is>
          <t>Each Private Placement CAPS™ consists of one share of Class A common stock and one-quarter of one redeemable warrant (each, a “Private Placement Warrant”)</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e payable related party current</t>
        </is>
      </c>
      <c r="B11" s="4" t="inlineStr">
        <is>
          <t xml:space="preserve"> </t>
        </is>
      </c>
      <c r="C11" s="4" t="inlineStr">
        <is>
          <t xml:space="preserve"> </t>
        </is>
      </c>
      <c r="D11" s="4" t="inlineStr">
        <is>
          <t xml:space="preserve"> </t>
        </is>
      </c>
      <c r="E11" s="4" t="inlineStr">
        <is>
          <t xml:space="preserve"> </t>
        </is>
      </c>
      <c r="F11" s="4" t="inlineStr">
        <is>
          <t xml:space="preserve"> </t>
        </is>
      </c>
      <c r="G11" s="5" t="n">
        <v>1548481</v>
      </c>
      <c r="H11" s="4" t="inlineStr">
        <is>
          <t xml:space="preserve"> </t>
        </is>
      </c>
      <c r="I11" s="4" t="inlineStr">
        <is>
          <t xml:space="preserve"> </t>
        </is>
      </c>
      <c r="J11" s="5" t="n">
        <v>154848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18481</v>
      </c>
      <c r="K12" s="5" t="n">
        <v>180000</v>
      </c>
      <c r="L12" s="6" t="n">
        <v>43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IK 0001816261 Executive Network Partnering Corp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 related warrants issued during the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00000</v>
      </c>
      <c r="K15" s="4" t="inlineStr">
        <is>
          <t xml:space="preserve"> </t>
        </is>
      </c>
      <c r="L15" s="6" t="n">
        <v>61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of debt into warrant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0000</v>
      </c>
      <c r="K16" s="4" t="inlineStr">
        <is>
          <t xml:space="preserve"> </t>
        </is>
      </c>
      <c r="L16" s="5" t="n">
        <v>15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sion price per unit of debt into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IK 0001816261 Executive Network Partnering Corp | Private Placement Warrants [Member] | As 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sion price per unit of debt into warrant</t>
        </is>
      </c>
      <c r="B20" s="4" t="inlineStr">
        <is>
          <t xml:space="preserve"> </t>
        </is>
      </c>
      <c r="C20" s="4" t="inlineStr">
        <is>
          <t xml:space="preserve"> </t>
        </is>
      </c>
      <c r="D20" s="4" t="inlineStr">
        <is>
          <t xml:space="preserve"> </t>
        </is>
      </c>
      <c r="E20" s="4" t="inlineStr">
        <is>
          <t xml:space="preserve"> </t>
        </is>
      </c>
      <c r="F20" s="4" t="inlineStr">
        <is>
          <t xml:space="preserve"> </t>
        </is>
      </c>
      <c r="G20" s="5" t="n">
        <v>10</v>
      </c>
      <c r="H20" s="4" t="inlineStr">
        <is>
          <t xml:space="preserve"> </t>
        </is>
      </c>
      <c r="I20" s="4" t="inlineStr">
        <is>
          <t xml:space="preserve"> </t>
        </is>
      </c>
      <c r="J20" s="5" t="n">
        <v>10</v>
      </c>
      <c r="K20" s="4" t="inlineStr">
        <is>
          <t xml:space="preserve"> </t>
        </is>
      </c>
      <c r="L20" s="5" t="n">
        <v>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IK 0001816261 Executive Network Partnering Corp | Administrative Support Agreement [Member] | 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lated Party Transaction Amounts Of Transaction</t>
        </is>
      </c>
      <c r="B23" s="4" t="inlineStr">
        <is>
          <t xml:space="preserve"> </t>
        </is>
      </c>
      <c r="C23" s="4" t="inlineStr">
        <is>
          <t xml:space="preserve"> </t>
        </is>
      </c>
      <c r="D23" s="4" t="inlineStr">
        <is>
          <t xml:space="preserve"> </t>
        </is>
      </c>
      <c r="E23" s="4" t="inlineStr">
        <is>
          <t xml:space="preserve"> </t>
        </is>
      </c>
      <c r="F23" s="4" t="inlineStr">
        <is>
          <t xml:space="preserve"> </t>
        </is>
      </c>
      <c r="G23" s="5" t="n">
        <v>60000</v>
      </c>
      <c r="H23" s="5" t="n">
        <v>60000</v>
      </c>
      <c r="I23" s="6" t="n">
        <v>80000</v>
      </c>
      <c r="J23" s="5" t="n">
        <v>180000</v>
      </c>
      <c r="K23" s="5" t="n">
        <v>180000</v>
      </c>
      <c r="L23" s="5" t="n">
        <v>24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IK 0001816261 Executive Network Partnering Corp | Administrative Support Agreement [Member] | Accounts Payable and Accrued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lated Party Transaction Amounts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0000</v>
      </c>
      <c r="J26" s="6" t="n">
        <v>160000</v>
      </c>
      <c r="K26" s="4" t="inlineStr">
        <is>
          <t xml:space="preserve"> </t>
        </is>
      </c>
      <c r="L26" s="5" t="n">
        <v>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IK 0001816261 Executive Network Partnering Corp | Working Capital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lated Party Transaction Amounts Of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te payable related party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58000</v>
      </c>
      <c r="O30" s="5" t="n">
        <v>340000</v>
      </c>
      <c r="P30" s="4" t="inlineStr">
        <is>
          <t xml:space="preserve"> </t>
        </is>
      </c>
      <c r="Q30" s="4" t="inlineStr">
        <is>
          <t xml:space="preserve"> </t>
        </is>
      </c>
      <c r="R30" s="4" t="inlineStr">
        <is>
          <t xml:space="preserve"> </t>
        </is>
      </c>
    </row>
    <row r="31">
      <c r="A31" s="4" t="inlineStr">
        <is>
          <t>Proceeds from related party debt</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5" t="n">
        <v>11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IK 0001816261 Executive Network Partnering Corp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ntage of common stock shareholding</t>
        </is>
      </c>
      <c r="B34" s="4" t="inlineStr">
        <is>
          <t xml:space="preserve"> </t>
        </is>
      </c>
      <c r="C34" s="9" t="n">
        <v>0.2</v>
      </c>
      <c r="D34" s="9"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shares not subject to forfeiture</t>
        </is>
      </c>
      <c r="B35" s="4" t="inlineStr">
        <is>
          <t xml:space="preserve"> </t>
        </is>
      </c>
      <c r="C35" s="6" t="n">
        <v>10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days for a particular event to get over for determining trad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80 days</t>
        </is>
      </c>
      <c r="K36" s="4" t="inlineStr">
        <is>
          <t xml:space="preserve"> </t>
        </is>
      </c>
      <c r="L36" s="4" t="inlineStr">
        <is>
          <t>180 day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face value</t>
        </is>
      </c>
      <c r="B37" s="4" t="inlineStr">
        <is>
          <t xml:space="preserve"> </t>
        </is>
      </c>
      <c r="C37" s="4" t="inlineStr">
        <is>
          <t xml:space="preserve"> </t>
        </is>
      </c>
      <c r="D37" s="4" t="inlineStr">
        <is>
          <t xml:space="preserve"> </t>
        </is>
      </c>
      <c r="E37" s="4" t="inlineStr">
        <is>
          <t xml:space="preserve"> </t>
        </is>
      </c>
      <c r="F37" s="5" t="n">
        <v>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payment of notes payable</t>
        </is>
      </c>
      <c r="B38" s="4" t="inlineStr">
        <is>
          <t xml:space="preserve"> </t>
        </is>
      </c>
      <c r="C38" s="4" t="inlineStr">
        <is>
          <t xml:space="preserve"> </t>
        </is>
      </c>
      <c r="D38" s="4" t="inlineStr">
        <is>
          <t xml:space="preserve"> </t>
        </is>
      </c>
      <c r="E38" s="4" t="inlineStr">
        <is>
          <t xml:space="preserve"> </t>
        </is>
      </c>
      <c r="F38" s="5" t="n">
        <v>17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Sep. 22,  2020</t>
        </is>
      </c>
      <c r="K39" s="4" t="inlineStr">
        <is>
          <t xml:space="preserve"> </t>
        </is>
      </c>
      <c r="L39" s="4" t="inlineStr">
        <is>
          <t>Sep. 22,  2020</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IK 0001816261 Executive Network Partnering Corp | ENPC Holdings, LLC [Member] | Working Capital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te payable related party current</t>
        </is>
      </c>
      <c r="B42" s="4" t="inlineStr">
        <is>
          <t xml:space="preserve"> </t>
        </is>
      </c>
      <c r="C42" s="4" t="inlineStr">
        <is>
          <t xml:space="preserve"> </t>
        </is>
      </c>
      <c r="D42" s="4" t="inlineStr">
        <is>
          <t xml:space="preserve"> </t>
        </is>
      </c>
      <c r="E42" s="4" t="inlineStr">
        <is>
          <t xml:space="preserve"> </t>
        </is>
      </c>
      <c r="F42" s="4" t="inlineStr">
        <is>
          <t xml:space="preserve"> </t>
        </is>
      </c>
      <c r="G42" s="5" t="n">
        <v>1500000</v>
      </c>
      <c r="H42" s="4" t="inlineStr">
        <is>
          <t xml:space="preserve"> </t>
        </is>
      </c>
      <c r="I42" s="5" t="n">
        <v>0</v>
      </c>
      <c r="J42" s="5" t="n">
        <v>1500000</v>
      </c>
      <c r="K42" s="4" t="inlineStr">
        <is>
          <t xml:space="preserve"> </t>
        </is>
      </c>
      <c r="L42" s="5" t="n">
        <v>430000</v>
      </c>
      <c r="M42" s="5" t="n">
        <v>620000</v>
      </c>
      <c r="N42" s="4" t="inlineStr">
        <is>
          <t xml:space="preserve"> </t>
        </is>
      </c>
      <c r="O42" s="4" t="inlineStr">
        <is>
          <t xml:space="preserve"> </t>
        </is>
      </c>
      <c r="P42" s="5" t="n">
        <v>180000</v>
      </c>
      <c r="Q42" s="5" t="n">
        <v>180000</v>
      </c>
      <c r="R42" s="4" t="inlineStr">
        <is>
          <t xml:space="preserve"> </t>
        </is>
      </c>
    </row>
    <row r="43">
      <c r="A43" s="4" t="inlineStr">
        <is>
          <t>CIK 0001816261 Executive Network Partnering Corp | Common Stock Class 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001</v>
      </c>
      <c r="H45" s="4" t="inlineStr">
        <is>
          <t xml:space="preserve"> </t>
        </is>
      </c>
      <c r="I45" s="7" t="n">
        <v>0.0001</v>
      </c>
      <c r="J45" s="7" t="n">
        <v>0.0001</v>
      </c>
      <c r="K45" s="4" t="inlineStr">
        <is>
          <t xml:space="preserve"> </t>
        </is>
      </c>
      <c r="L45" s="7" t="n">
        <v>0.000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6" t="n">
        <v>828000</v>
      </c>
      <c r="H46" s="4" t="inlineStr">
        <is>
          <t xml:space="preserve"> </t>
        </is>
      </c>
      <c r="I46" s="6" t="n">
        <v>828000</v>
      </c>
      <c r="J46" s="6" t="n">
        <v>828000</v>
      </c>
      <c r="K46" s="4" t="inlineStr">
        <is>
          <t xml:space="preserve"> </t>
        </is>
      </c>
      <c r="L46" s="6" t="n">
        <v>828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IK 0001816261 Executive Network Partnering Corp | Common Stock Class F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the period shares for services</t>
        </is>
      </c>
      <c r="B49" s="4" t="inlineStr">
        <is>
          <t xml:space="preserve"> </t>
        </is>
      </c>
      <c r="C49" s="4" t="inlineStr">
        <is>
          <t xml:space="preserve"> </t>
        </is>
      </c>
      <c r="D49" s="4" t="inlineStr">
        <is>
          <t xml:space="preserve"> </t>
        </is>
      </c>
      <c r="E49" s="4" t="inlineStr">
        <is>
          <t xml:space="preserve"> </t>
        </is>
      </c>
      <c r="F49" s="6" t="n">
        <v>73778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during the period for services value</t>
        </is>
      </c>
      <c r="B50" s="4" t="inlineStr">
        <is>
          <t xml:space="preserve"> </t>
        </is>
      </c>
      <c r="C50" s="4" t="inlineStr">
        <is>
          <t xml:space="preserve"> </t>
        </is>
      </c>
      <c r="D50" s="4" t="inlineStr">
        <is>
          <t xml:space="preserve"> </t>
        </is>
      </c>
      <c r="E50" s="4" t="inlineStr">
        <is>
          <t xml:space="preserve"> </t>
        </is>
      </c>
      <c r="F50" s="5" t="n">
        <v>62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price per share</t>
        </is>
      </c>
      <c r="B51" s="4" t="inlineStr">
        <is>
          <t xml:space="preserve"> </t>
        </is>
      </c>
      <c r="C51" s="4" t="inlineStr">
        <is>
          <t xml:space="preserve"> </t>
        </is>
      </c>
      <c r="D51" s="4" t="inlineStr">
        <is>
          <t xml:space="preserve"> </t>
        </is>
      </c>
      <c r="E51" s="4" t="inlineStr">
        <is>
          <t xml:space="preserve"> </t>
        </is>
      </c>
      <c r="F51" s="11" t="n">
        <v>0.0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split</t>
        </is>
      </c>
      <c r="B52" s="4" t="inlineStr">
        <is>
          <t xml:space="preserve"> </t>
        </is>
      </c>
      <c r="C52" s="4" t="inlineStr">
        <is>
          <t xml:space="preserve"> </t>
        </is>
      </c>
      <c r="D52" s="4" t="inlineStr">
        <is>
          <t>1 for 1.2</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Shares, Outstanding</t>
        </is>
      </c>
      <c r="B53" s="4" t="inlineStr">
        <is>
          <t xml:space="preserve"> </t>
        </is>
      </c>
      <c r="C53" s="4" t="inlineStr">
        <is>
          <t xml:space="preserve"> </t>
        </is>
      </c>
      <c r="D53" s="6" t="n">
        <v>82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690000</v>
      </c>
    </row>
    <row r="54">
      <c r="A54" s="4" t="inlineStr">
        <is>
          <t>Common stock shares subject to possible redemption shares</t>
        </is>
      </c>
      <c r="B54" s="4" t="inlineStr">
        <is>
          <t xml:space="preserve"> </t>
        </is>
      </c>
      <c r="C54" s="4" t="inlineStr">
        <is>
          <t xml:space="preserve"> </t>
        </is>
      </c>
      <c r="D54" s="6" t="n">
        <v>108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IK 0001816261 Executive Network Partnering Corp | Common Stock Class F | Performa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issued during the period for services value</t>
        </is>
      </c>
      <c r="B57" s="4" t="inlineStr">
        <is>
          <t xml:space="preserve"> </t>
        </is>
      </c>
      <c r="C57" s="4" t="inlineStr">
        <is>
          <t xml:space="preserve"> </t>
        </is>
      </c>
      <c r="D57" s="4" t="inlineStr">
        <is>
          <t xml:space="preserve"> </t>
        </is>
      </c>
      <c r="E57" s="4" t="inlineStr">
        <is>
          <t xml:space="preserve"> </t>
        </is>
      </c>
      <c r="F57" s="5" t="n">
        <v>625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price per share</t>
        </is>
      </c>
      <c r="B58" s="4" t="inlineStr">
        <is>
          <t xml:space="preserve"> </t>
        </is>
      </c>
      <c r="C58" s="4" t="inlineStr">
        <is>
          <t xml:space="preserve"> </t>
        </is>
      </c>
      <c r="D58" s="4" t="inlineStr">
        <is>
          <t xml:space="preserve"> </t>
        </is>
      </c>
      <c r="E58" s="4" t="inlineStr">
        <is>
          <t xml:space="preserve"> </t>
        </is>
      </c>
      <c r="F58" s="11" t="n">
        <v>0.00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IK 0001816261 Executive Network Partnering Corp | Common Class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issued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7" t="n">
        <v>0.0001</v>
      </c>
      <c r="H61" s="4" t="inlineStr">
        <is>
          <t xml:space="preserve"> </t>
        </is>
      </c>
      <c r="I61" s="7" t="n">
        <v>0.0001</v>
      </c>
      <c r="J61" s="7" t="n">
        <v>0.0001</v>
      </c>
      <c r="K61" s="4" t="inlineStr">
        <is>
          <t xml:space="preserve"> </t>
        </is>
      </c>
      <c r="L61" s="7" t="n">
        <v>0.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 split</t>
        </is>
      </c>
      <c r="B62" s="4" t="inlineStr">
        <is>
          <t>2.5:1</t>
        </is>
      </c>
      <c r="C62" s="4" t="inlineStr">
        <is>
          <t xml:space="preserve"> </t>
        </is>
      </c>
      <c r="D62" s="4" t="inlineStr">
        <is>
          <t xml:space="preserve"> </t>
        </is>
      </c>
      <c r="E62" s="4" t="inlineStr">
        <is>
          <t>100:1</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Shares, Outstanding</t>
        </is>
      </c>
      <c r="B63" s="6" t="n">
        <v>300000</v>
      </c>
      <c r="C63" s="4" t="inlineStr">
        <is>
          <t xml:space="preserve"> </t>
        </is>
      </c>
      <c r="D63" s="4" t="inlineStr">
        <is>
          <t xml:space="preserve"> </t>
        </is>
      </c>
      <c r="E63" s="6" t="n">
        <v>120000</v>
      </c>
      <c r="F63" s="4" t="inlineStr">
        <is>
          <t xml:space="preserve"> </t>
        </is>
      </c>
      <c r="G63" s="6" t="n">
        <v>300000</v>
      </c>
      <c r="H63" s="4" t="inlineStr">
        <is>
          <t xml:space="preserve"> </t>
        </is>
      </c>
      <c r="I63" s="6" t="n">
        <v>300000</v>
      </c>
      <c r="J63" s="6" t="n">
        <v>300000</v>
      </c>
      <c r="K63" s="4" t="inlineStr">
        <is>
          <t xml:space="preserve"> </t>
        </is>
      </c>
      <c r="L63" s="6" t="n">
        <v>3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IK 0001816261 Executive Network Partnering Corp | Common Class B | Performan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issued during the period shares for services</t>
        </is>
      </c>
      <c r="B66" s="4" t="inlineStr">
        <is>
          <t xml:space="preserve"> </t>
        </is>
      </c>
      <c r="C66" s="4" t="inlineStr">
        <is>
          <t xml:space="preserve"> </t>
        </is>
      </c>
      <c r="D66" s="4" t="inlineStr">
        <is>
          <t xml:space="preserve"> </t>
        </is>
      </c>
      <c r="E66" s="4" t="inlineStr">
        <is>
          <t xml:space="preserve"> </t>
        </is>
      </c>
      <c r="F66" s="6" t="n">
        <v>12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issued during the period for services value</t>
        </is>
      </c>
      <c r="B67" s="4" t="inlineStr">
        <is>
          <t xml:space="preserve"> </t>
        </is>
      </c>
      <c r="C67" s="4" t="inlineStr">
        <is>
          <t xml:space="preserve"> </t>
        </is>
      </c>
      <c r="D67" s="4" t="inlineStr">
        <is>
          <t xml:space="preserve"> </t>
        </is>
      </c>
      <c r="E67" s="4" t="inlineStr">
        <is>
          <t xml:space="preserve"> </t>
        </is>
      </c>
      <c r="F67" s="5" t="n">
        <v>1875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 issued price per share</t>
        </is>
      </c>
      <c r="B68" s="4" t="inlineStr">
        <is>
          <t xml:space="preserve"> </t>
        </is>
      </c>
      <c r="C68" s="4" t="inlineStr">
        <is>
          <t xml:space="preserve"> </t>
        </is>
      </c>
      <c r="D68" s="4" t="inlineStr">
        <is>
          <t xml:space="preserve"> </t>
        </is>
      </c>
      <c r="E68" s="4" t="inlineStr">
        <is>
          <t xml:space="preserve"> </t>
        </is>
      </c>
      <c r="F68" s="11" t="n">
        <v>15.6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ock split</t>
        </is>
      </c>
      <c r="B69" s="4" t="inlineStr">
        <is>
          <t>2.5:1</t>
        </is>
      </c>
      <c r="C69" s="4" t="inlineStr">
        <is>
          <t xml:space="preserve"> </t>
        </is>
      </c>
      <c r="D69" s="4" t="inlineStr">
        <is>
          <t xml:space="preserve"> </t>
        </is>
      </c>
      <c r="E69" s="4" t="inlineStr">
        <is>
          <t>100:1</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Shares, Outstanding</t>
        </is>
      </c>
      <c r="B70" s="4" t="inlineStr">
        <is>
          <t xml:space="preserve"> </t>
        </is>
      </c>
      <c r="C70" s="4" t="inlineStr">
        <is>
          <t xml:space="preserve"> </t>
        </is>
      </c>
      <c r="D70" s="4" t="inlineStr">
        <is>
          <t xml:space="preserve"> </t>
        </is>
      </c>
      <c r="E70" s="6" t="n">
        <v>3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IK 0001816261 Executive Network Partnering Corp | Common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issued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7" t="n">
        <v>0.0001</v>
      </c>
      <c r="H73" s="4" t="inlineStr">
        <is>
          <t xml:space="preserve"> </t>
        </is>
      </c>
      <c r="I73" s="7" t="n">
        <v>0.0001</v>
      </c>
      <c r="J73" s="7" t="n">
        <v>0.0001</v>
      </c>
      <c r="K73" s="4" t="inlineStr">
        <is>
          <t xml:space="preserve"> </t>
        </is>
      </c>
      <c r="L73" s="7" t="n">
        <v>0.000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tock split</t>
        </is>
      </c>
      <c r="B74" s="4" t="inlineStr">
        <is>
          <t>2.5: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6" t="n">
        <v>614000</v>
      </c>
      <c r="H75" s="4" t="inlineStr">
        <is>
          <t xml:space="preserve"> </t>
        </is>
      </c>
      <c r="I75" s="6" t="n">
        <v>614000</v>
      </c>
      <c r="J75" s="6" t="n">
        <v>614000</v>
      </c>
      <c r="K75" s="4" t="inlineStr">
        <is>
          <t xml:space="preserve"> </t>
        </is>
      </c>
      <c r="L75" s="6" t="n">
        <v>614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shares subject to possible redemption shares</t>
        </is>
      </c>
      <c r="B76" s="4" t="inlineStr">
        <is>
          <t xml:space="preserve"> </t>
        </is>
      </c>
      <c r="C76" s="4" t="inlineStr">
        <is>
          <t xml:space="preserve"> </t>
        </is>
      </c>
      <c r="D76" s="4" t="inlineStr">
        <is>
          <t xml:space="preserve"> </t>
        </is>
      </c>
      <c r="E76" s="4" t="inlineStr">
        <is>
          <t xml:space="preserve"> </t>
        </is>
      </c>
      <c r="F76" s="4" t="inlineStr">
        <is>
          <t xml:space="preserve"> </t>
        </is>
      </c>
      <c r="G76" s="6" t="n">
        <v>41400000</v>
      </c>
      <c r="H76" s="4" t="inlineStr">
        <is>
          <t xml:space="preserve"> </t>
        </is>
      </c>
      <c r="I76" s="6" t="n">
        <v>41400000</v>
      </c>
      <c r="J76" s="6" t="n">
        <v>41400000</v>
      </c>
      <c r="K76" s="4" t="inlineStr">
        <is>
          <t xml:space="preserve"> </t>
        </is>
      </c>
      <c r="L76" s="6" t="n">
        <v>414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lass or warrants or rights issue price per warrant</t>
        </is>
      </c>
      <c r="B77" s="4" t="inlineStr">
        <is>
          <t xml:space="preserve"> </t>
        </is>
      </c>
      <c r="C77" s="4" t="inlineStr">
        <is>
          <t xml:space="preserve"> </t>
        </is>
      </c>
      <c r="D77" s="4" t="inlineStr">
        <is>
          <t xml:space="preserve"> </t>
        </is>
      </c>
      <c r="E77" s="4" t="inlineStr">
        <is>
          <t xml:space="preserve"> </t>
        </is>
      </c>
      <c r="F77" s="4" t="inlineStr">
        <is>
          <t xml:space="preserve"> </t>
        </is>
      </c>
      <c r="G77" s="8" t="n">
        <v>11.5</v>
      </c>
      <c r="H77" s="4" t="inlineStr">
        <is>
          <t xml:space="preserve"> </t>
        </is>
      </c>
      <c r="I77" s="4" t="inlineStr">
        <is>
          <t xml:space="preserve"> </t>
        </is>
      </c>
      <c r="J77" s="8" t="n">
        <v>11.5</v>
      </c>
      <c r="K77" s="4" t="inlineStr">
        <is>
          <t xml:space="preserve"> </t>
        </is>
      </c>
      <c r="L77" s="8" t="n">
        <v>11.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IK 0001816261 Executive Network Partnering Corp | Private Placement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tock Related Warrants Issued During The Period Shares</t>
        </is>
      </c>
      <c r="B80" s="4" t="inlineStr">
        <is>
          <t xml:space="preserve"> </t>
        </is>
      </c>
      <c r="C80" s="6" t="n">
        <v>614000</v>
      </c>
      <c r="D80" s="4" t="inlineStr">
        <is>
          <t xml:space="preserve"> </t>
        </is>
      </c>
      <c r="E80" s="4" t="inlineStr">
        <is>
          <t xml:space="preserve"> </t>
        </is>
      </c>
      <c r="F80" s="4" t="inlineStr">
        <is>
          <t xml:space="preserve"> </t>
        </is>
      </c>
      <c r="G80" s="4" t="inlineStr">
        <is>
          <t xml:space="preserve"> </t>
        </is>
      </c>
      <c r="H80" s="4" t="inlineStr">
        <is>
          <t xml:space="preserve"> </t>
        </is>
      </c>
      <c r="I80" s="6" t="n">
        <v>614000</v>
      </c>
      <c r="J80" s="4" t="inlineStr">
        <is>
          <t xml:space="preserve"> </t>
        </is>
      </c>
      <c r="K80" s="4" t="inlineStr">
        <is>
          <t xml:space="preserve"> </t>
        </is>
      </c>
      <c r="L80" s="6" t="n">
        <v>614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lass of Warrant or Right, Price Per Warrant</t>
        </is>
      </c>
      <c r="B81" s="4" t="inlineStr">
        <is>
          <t xml:space="preserve"> </t>
        </is>
      </c>
      <c r="C81" s="5" t="n">
        <v>1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tock related warrants issued during the period value</t>
        </is>
      </c>
      <c r="B82" s="4" t="inlineStr">
        <is>
          <t xml:space="preserve"> </t>
        </is>
      </c>
      <c r="C82" s="5" t="n">
        <v>61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1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IK 0001816261 Executive Network Partnering Corp | Private Placement Warrants [Member] | As Previously Repor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Related Party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ock Related Warrants Issued During The Perio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614000</v>
      </c>
      <c r="K85" s="4" t="inlineStr">
        <is>
          <t xml:space="preserve"> </t>
        </is>
      </c>
      <c r="L85" s="6" t="n">
        <v>2456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lass of Warrant or Right, Price Per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v>
      </c>
      <c r="K86" s="4" t="inlineStr">
        <is>
          <t xml:space="preserve"> </t>
        </is>
      </c>
      <c r="L86" s="5" t="n">
        <v>2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sheetData>
  <mergeCells count="3">
    <mergeCell ref="A1:A2"/>
    <mergeCell ref="G1:H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CIK 0001816261 Executive Network Partnering Corp - USD ($)</t>
        </is>
      </c>
      <c r="B1" s="2" t="inlineStr">
        <is>
          <t>Sep. 30, 2022</t>
        </is>
      </c>
      <c r="C1" s="2" t="inlineStr">
        <is>
          <t>Sep. 30, 2020</t>
        </is>
      </c>
    </row>
    <row r="2">
      <c r="A2" s="3" t="inlineStr">
        <is>
          <t>Commitments and Contingencies</t>
        </is>
      </c>
      <c r="B2" s="4" t="inlineStr">
        <is>
          <t xml:space="preserve"> </t>
        </is>
      </c>
      <c r="C2" s="4" t="inlineStr">
        <is>
          <t xml:space="preserve"> </t>
        </is>
      </c>
    </row>
    <row r="3">
      <c r="A3" s="4" t="inlineStr">
        <is>
          <t>Deferred underwriting commissions percentage payable</t>
        </is>
      </c>
      <c r="B3" s="12" t="n">
        <v>0.000225</v>
      </c>
      <c r="C3" s="10" t="n">
        <v>0.0225</v>
      </c>
    </row>
    <row r="4">
      <c r="A4" s="4" t="inlineStr">
        <is>
          <t>Over-Allotment Option</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Deferred underwriting fees payable</t>
        </is>
      </c>
      <c r="B6" s="5" t="n">
        <v>9300000</v>
      </c>
      <c r="C6" s="4" t="inlineStr">
        <is>
          <t xml:space="preserve"> </t>
        </is>
      </c>
    </row>
    <row r="7">
      <c r="A7" s="4" t="inlineStr">
        <is>
          <t>Minimum [Member]</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Deferred underwriting fees payable</t>
        </is>
      </c>
      <c r="B9" s="4" t="inlineStr">
        <is>
          <t xml:space="preserve"> </t>
        </is>
      </c>
      <c r="C9"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 Additional Information (Detail) - CIK 0001816261 Executive Network Partnering Corp - $ / shares</t>
        </is>
      </c>
      <c r="B1" s="2" t="inlineStr">
        <is>
          <t>9 Months Ended</t>
        </is>
      </c>
      <c r="C1" s="2" t="inlineStr">
        <is>
          <t>12 Months Ended</t>
        </is>
      </c>
    </row>
    <row r="2">
      <c r="B2" s="2" t="inlineStr">
        <is>
          <t>Sep. 30, 2022</t>
        </is>
      </c>
      <c r="C2" s="2" t="inlineStr">
        <is>
          <t>Dec. 31, 2021</t>
        </is>
      </c>
      <c r="D2" s="2" t="inlineStr">
        <is>
          <t>Dec. 31, 2020</t>
        </is>
      </c>
      <c r="E2" s="2" t="inlineStr">
        <is>
          <t>Sep. 18, 2020</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Warrants redemption price per share</t>
        </is>
      </c>
      <c r="B4" s="8" t="n">
        <v>0.01</v>
      </c>
      <c r="C4" s="8" t="n">
        <v>0.01</v>
      </c>
      <c r="D4" s="4" t="inlineStr">
        <is>
          <t xml:space="preserve"> </t>
        </is>
      </c>
      <c r="E4" s="4" t="inlineStr">
        <is>
          <t xml:space="preserve"> </t>
        </is>
      </c>
    </row>
    <row r="5">
      <c r="A5" s="4" t="inlineStr">
        <is>
          <t>Percentage of proceeds from share issuances</t>
        </is>
      </c>
      <c r="B5" s="10" t="n">
        <v>0.006</v>
      </c>
      <c r="C5" s="9" t="n">
        <v>0.6</v>
      </c>
      <c r="D5" s="4" t="inlineStr">
        <is>
          <t xml:space="preserve"> </t>
        </is>
      </c>
      <c r="E5" s="4" t="inlineStr">
        <is>
          <t xml:space="preserve"> </t>
        </is>
      </c>
    </row>
    <row r="6">
      <c r="A6" s="4" t="inlineStr">
        <is>
          <t>Minimum notice period for warrants redemption</t>
        </is>
      </c>
      <c r="B6" s="4" t="inlineStr">
        <is>
          <t>30 days</t>
        </is>
      </c>
      <c r="C6" s="4" t="inlineStr">
        <is>
          <t xml:space="preserve"> </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Warrants redeemable, threshold consecutive trading days</t>
        </is>
      </c>
      <c r="B9" s="4" t="inlineStr">
        <is>
          <t>20 days</t>
        </is>
      </c>
      <c r="C9" s="4" t="inlineStr">
        <is>
          <t>20 days</t>
        </is>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Class of Warrant or Right, Outstanding</t>
        </is>
      </c>
      <c r="B12" s="4" t="inlineStr">
        <is>
          <t xml:space="preserve"> </t>
        </is>
      </c>
      <c r="C12" s="6" t="n">
        <v>10350000</v>
      </c>
      <c r="D12" s="4" t="inlineStr">
        <is>
          <t xml:space="preserve"> </t>
        </is>
      </c>
      <c r="E12" s="6" t="n">
        <v>10350000</v>
      </c>
    </row>
    <row r="13">
      <c r="A13" s="4" t="inlineStr">
        <is>
          <t>Class or warrants or rights issue price per warrant</t>
        </is>
      </c>
      <c r="B13" s="8" t="n">
        <v>11.5</v>
      </c>
      <c r="C13" s="8" t="n">
        <v>11.5</v>
      </c>
      <c r="D13" s="4" t="inlineStr">
        <is>
          <t xml:space="preserve"> </t>
        </is>
      </c>
      <c r="E13" s="4" t="inlineStr">
        <is>
          <t xml:space="preserve"> </t>
        </is>
      </c>
    </row>
    <row r="14">
      <c r="A14" s="4" t="inlineStr">
        <is>
          <t>Class of warrants exercise price adjustment percentage</t>
        </is>
      </c>
      <c r="B14" s="10" t="n">
        <v>0.0018</v>
      </c>
      <c r="C14" s="4" t="inlineStr">
        <is>
          <t xml:space="preserve"> </t>
        </is>
      </c>
      <c r="D14" s="4" t="inlineStr">
        <is>
          <t xml:space="preserve"> </t>
        </is>
      </c>
      <c r="E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Class of Warrant or Right, Outstanding</t>
        </is>
      </c>
      <c r="B17" s="6" t="n">
        <v>10350000</v>
      </c>
      <c r="C17" s="6" t="n">
        <v>10350000</v>
      </c>
      <c r="D17" s="6" t="n">
        <v>10350000</v>
      </c>
      <c r="E17" s="4" t="inlineStr">
        <is>
          <t xml:space="preserve"> </t>
        </is>
      </c>
    </row>
    <row r="18">
      <c r="A18" s="4" t="inlineStr">
        <is>
          <t>Public warrants expiry period</t>
        </is>
      </c>
      <c r="B18" s="4" t="inlineStr">
        <is>
          <t>5 years</t>
        </is>
      </c>
      <c r="C18" s="4" t="inlineStr">
        <is>
          <t>5 years</t>
        </is>
      </c>
      <c r="D18" s="4" t="inlineStr">
        <is>
          <t xml:space="preserve"> </t>
        </is>
      </c>
      <c r="E18" s="4" t="inlineStr">
        <is>
          <t xml:space="preserve"> </t>
        </is>
      </c>
    </row>
    <row r="19">
      <c r="A19" s="4" t="inlineStr">
        <is>
          <t>Class of warrants exercise price adjustment percentage</t>
        </is>
      </c>
      <c r="B19" s="13" t="n">
        <v>0.00092</v>
      </c>
      <c r="C19" s="4" t="inlineStr">
        <is>
          <t xml:space="preserve"> </t>
        </is>
      </c>
      <c r="D19" s="4" t="inlineStr">
        <is>
          <t xml:space="preserve"> </t>
        </is>
      </c>
      <c r="E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Class of Warrant or Right, Outstanding</t>
        </is>
      </c>
      <c r="B22" s="6" t="n">
        <v>153500</v>
      </c>
      <c r="C22" s="6" t="n">
        <v>153500</v>
      </c>
      <c r="D22" s="6" t="n">
        <v>153500</v>
      </c>
      <c r="E22" s="4" t="inlineStr">
        <is>
          <t xml:space="preserve"> </t>
        </is>
      </c>
    </row>
    <row r="23">
      <c r="A23" s="4" t="inlineStr">
        <is>
          <t>Warrants redemption price per share</t>
        </is>
      </c>
      <c r="B23" s="8" t="n">
        <v>9.199999999999999</v>
      </c>
      <c r="C23" s="8" t="n">
        <v>9.199999999999999</v>
      </c>
      <c r="D23" s="4" t="inlineStr">
        <is>
          <t xml:space="preserve"> </t>
        </is>
      </c>
      <c r="E23" s="4" t="inlineStr">
        <is>
          <t xml:space="preserve"> </t>
        </is>
      </c>
    </row>
    <row r="24">
      <c r="A24" s="4" t="inlineStr">
        <is>
          <t>Private Placement Warrants [Member] | Share Trigger Price One [Member]</t>
        </is>
      </c>
      <c r="B24" s="4" t="inlineStr">
        <is>
          <t xml:space="preserve"> </t>
        </is>
      </c>
      <c r="C24" s="4" t="inlineStr">
        <is>
          <t xml:space="preserve"> </t>
        </is>
      </c>
      <c r="D24" s="4" t="inlineStr">
        <is>
          <t xml:space="preserve"> </t>
        </is>
      </c>
      <c r="E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row>
    <row r="26">
      <c r="A26" s="4" t="inlineStr">
        <is>
          <t>Warrants redemption price per share</t>
        </is>
      </c>
      <c r="B26" s="5" t="n">
        <v>18</v>
      </c>
      <c r="C26" s="5" t="n">
        <v>18</v>
      </c>
      <c r="D26" s="4" t="inlineStr">
        <is>
          <t xml:space="preserve"> </t>
        </is>
      </c>
      <c r="E26" s="4" t="inlineStr">
        <is>
          <t xml:space="preserve"> </t>
        </is>
      </c>
    </row>
    <row r="27">
      <c r="A27" s="4" t="inlineStr">
        <is>
          <t>Minimum notice period for warrants redemption</t>
        </is>
      </c>
      <c r="B27" s="4" t="inlineStr">
        <is>
          <t xml:space="preserve"> </t>
        </is>
      </c>
      <c r="C27" s="4" t="inlineStr">
        <is>
          <t>30 days</t>
        </is>
      </c>
      <c r="D27" s="4" t="inlineStr">
        <is>
          <t xml:space="preserve"> </t>
        </is>
      </c>
      <c r="E27" s="4" t="inlineStr">
        <is>
          <t xml:space="preserve"> </t>
        </is>
      </c>
    </row>
    <row r="28">
      <c r="A28" s="4" t="inlineStr">
        <is>
          <t>Private Placement Warrants [Member] | Maximum | Share Trigger Price One [Member]</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Warrants redeemable, threshold consecutive trading days</t>
        </is>
      </c>
      <c r="B30" s="4" t="inlineStr">
        <is>
          <t>30 days</t>
        </is>
      </c>
      <c r="C30" s="4" t="inlineStr">
        <is>
          <t>30 days</t>
        </is>
      </c>
      <c r="D30" s="4" t="inlineStr">
        <is>
          <t xml:space="preserve"> </t>
        </is>
      </c>
      <c r="E30" s="4" t="inlineStr">
        <is>
          <t xml:space="preserve"> </t>
        </is>
      </c>
    </row>
    <row r="31">
      <c r="A31" s="4" t="inlineStr">
        <is>
          <t>Class of warrants exercise price adjustment percentage</t>
        </is>
      </c>
      <c r="B31" s="10" t="n">
        <v>0.018</v>
      </c>
      <c r="C31" s="9" t="n">
        <v>1.8</v>
      </c>
      <c r="D31" s="4" t="inlineStr">
        <is>
          <t xml:space="preserve"> </t>
        </is>
      </c>
      <c r="E31" s="4" t="inlineStr">
        <is>
          <t xml:space="preserve"> </t>
        </is>
      </c>
    </row>
    <row r="32">
      <c r="A32" s="4" t="inlineStr">
        <is>
          <t>Private Placement Warrants [Member] | Minimum | Share Trigger Price One [Member]</t>
        </is>
      </c>
      <c r="B32" s="4" t="inlineStr">
        <is>
          <t xml:space="preserve"> </t>
        </is>
      </c>
      <c r="C32" s="4" t="inlineStr">
        <is>
          <t xml:space="preserve"> </t>
        </is>
      </c>
      <c r="D32" s="4" t="inlineStr">
        <is>
          <t xml:space="preserve"> </t>
        </is>
      </c>
      <c r="E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row>
    <row r="34">
      <c r="A34" s="4" t="inlineStr">
        <is>
          <t>Warrants redeemable, threshold consecutive trading days</t>
        </is>
      </c>
      <c r="B34" s="4" t="inlineStr">
        <is>
          <t>20 days</t>
        </is>
      </c>
      <c r="C34" s="4" t="inlineStr">
        <is>
          <t>20 days</t>
        </is>
      </c>
      <c r="D34" s="4" t="inlineStr">
        <is>
          <t xml:space="preserve"> </t>
        </is>
      </c>
      <c r="E34" s="4" t="inlineStr">
        <is>
          <t xml:space="preserve"> </t>
        </is>
      </c>
    </row>
    <row r="35">
      <c r="A35" s="4" t="inlineStr">
        <is>
          <t>Class of warrants exercise price adjustment percentage</t>
        </is>
      </c>
      <c r="B35" s="10" t="n">
        <v>0.011</v>
      </c>
      <c r="C35" s="9" t="n">
        <v>1.1</v>
      </c>
      <c r="D35" s="4" t="inlineStr">
        <is>
          <t xml:space="preserve"> </t>
        </is>
      </c>
      <c r="E3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6" customWidth="1" min="7" max="7"/>
  </cols>
  <sheetData>
    <row r="1">
      <c r="A1" s="1" t="inlineStr">
        <is>
          <t>Class A Common Stock Subject to Possible Redemption - Summary of Class A common stock subject to possible redemption reflected on the condensed balance sheets (Details) - CIK 0001816261 Executive Network Partnering Corp - USD ($)</t>
        </is>
      </c>
      <c r="C1" s="2" t="inlineStr">
        <is>
          <t>3 Months Ended</t>
        </is>
      </c>
      <c r="F1" s="2" t="inlineStr">
        <is>
          <t>6 Months Ended</t>
        </is>
      </c>
      <c r="G1" s="2" t="inlineStr">
        <is>
          <t>12 Months Ended</t>
        </is>
      </c>
    </row>
    <row r="2">
      <c r="B2" s="2" t="inlineStr">
        <is>
          <t>Sep. 18, 2020</t>
        </is>
      </c>
      <c r="C2" s="2" t="inlineStr">
        <is>
          <t>Sep. 30, 2022</t>
        </is>
      </c>
      <c r="D2" s="2" t="inlineStr">
        <is>
          <t>Jun. 30, 2022</t>
        </is>
      </c>
      <c r="E2" s="2" t="inlineStr">
        <is>
          <t>Mar. 31, 2022</t>
        </is>
      </c>
      <c r="F2" s="2" t="inlineStr">
        <is>
          <t>Dec. 31, 2020</t>
        </is>
      </c>
      <c r="G2" s="2" t="inlineStr">
        <is>
          <t>Dec. 31, 2021</t>
        </is>
      </c>
    </row>
    <row r="3">
      <c r="A3" s="3" t="inlineStr">
        <is>
          <t>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nitial Public Offering</t>
        </is>
      </c>
      <c r="B4" s="4" t="inlineStr">
        <is>
          <t xml:space="preserve"> </t>
        </is>
      </c>
      <c r="C4" s="4" t="inlineStr">
        <is>
          <t xml:space="preserve"> </t>
        </is>
      </c>
      <c r="D4" s="4" t="inlineStr">
        <is>
          <t xml:space="preserve"> </t>
        </is>
      </c>
      <c r="E4" s="4" t="inlineStr">
        <is>
          <t xml:space="preserve"> </t>
        </is>
      </c>
      <c r="F4" s="5" t="n">
        <v>414000000</v>
      </c>
      <c r="G4" s="4" t="inlineStr">
        <is>
          <t xml:space="preserve"> </t>
        </is>
      </c>
    </row>
    <row r="5">
      <c r="A5" s="4" t="inlineStr">
        <is>
          <t>Offering costs allocated to Class A common stock subject to possible redemption</t>
        </is>
      </c>
      <c r="B5" s="4" t="inlineStr">
        <is>
          <t xml:space="preserve"> </t>
        </is>
      </c>
      <c r="C5" s="4" t="inlineStr">
        <is>
          <t xml:space="preserve"> </t>
        </is>
      </c>
      <c r="D5" s="4" t="inlineStr">
        <is>
          <t xml:space="preserve"> </t>
        </is>
      </c>
      <c r="E5" s="4" t="inlineStr">
        <is>
          <t xml:space="preserve"> </t>
        </is>
      </c>
      <c r="F5" s="5" t="n">
        <v>-4518031</v>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A 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 from Initial Public Offering</t>
        </is>
      </c>
      <c r="B8" s="5" t="n">
        <v>414000000</v>
      </c>
      <c r="C8" s="4" t="inlineStr">
        <is>
          <t xml:space="preserve"> </t>
        </is>
      </c>
      <c r="D8" s="4" t="inlineStr">
        <is>
          <t xml:space="preserve"> </t>
        </is>
      </c>
      <c r="E8" s="5" t="n">
        <v>414000000</v>
      </c>
      <c r="F8" s="4" t="inlineStr">
        <is>
          <t xml:space="preserve"> </t>
        </is>
      </c>
      <c r="G8" s="5" t="n">
        <v>414000000</v>
      </c>
    </row>
    <row r="9">
      <c r="A9" s="4" t="inlineStr">
        <is>
          <t>Fair value of Public Warrants at issuance</t>
        </is>
      </c>
      <c r="B9" s="4" t="inlineStr">
        <is>
          <t xml:space="preserve"> </t>
        </is>
      </c>
      <c r="C9" s="4" t="inlineStr">
        <is>
          <t xml:space="preserve"> </t>
        </is>
      </c>
      <c r="D9" s="4" t="inlineStr">
        <is>
          <t xml:space="preserve"> </t>
        </is>
      </c>
      <c r="E9" s="6" t="n">
        <v>-13558500</v>
      </c>
      <c r="F9" s="4" t="inlineStr">
        <is>
          <t xml:space="preserve"> </t>
        </is>
      </c>
      <c r="G9" s="6" t="n">
        <v>-13558500</v>
      </c>
    </row>
    <row r="10">
      <c r="A10" s="4" t="inlineStr">
        <is>
          <t>Offering costs allocated to Class A common stock subject to possible redemption</t>
        </is>
      </c>
      <c r="B10" s="4" t="inlineStr">
        <is>
          <t xml:space="preserve"> </t>
        </is>
      </c>
      <c r="C10" s="4" t="inlineStr">
        <is>
          <t xml:space="preserve"> </t>
        </is>
      </c>
      <c r="D10" s="4" t="inlineStr">
        <is>
          <t xml:space="preserve"> </t>
        </is>
      </c>
      <c r="E10" s="6" t="n">
        <v>-4588064</v>
      </c>
      <c r="F10" s="4" t="inlineStr">
        <is>
          <t xml:space="preserve"> </t>
        </is>
      </c>
      <c r="G10" s="6" t="n">
        <v>-4588064</v>
      </c>
    </row>
    <row r="11">
      <c r="A11" s="4" t="inlineStr">
        <is>
          <t>Accretion on Class A common stock subject to possible redemption value</t>
        </is>
      </c>
      <c r="B11" s="4" t="inlineStr">
        <is>
          <t xml:space="preserve"> </t>
        </is>
      </c>
      <c r="C11" s="5" t="n">
        <v>1373955</v>
      </c>
      <c r="D11" s="5" t="n">
        <v>70397</v>
      </c>
      <c r="E11" s="6" t="n">
        <v>18146564</v>
      </c>
      <c r="F11" s="4" t="inlineStr">
        <is>
          <t xml:space="preserve"> </t>
        </is>
      </c>
      <c r="G11" s="6" t="n">
        <v>18146564</v>
      </c>
    </row>
    <row r="12">
      <c r="A12" s="4" t="inlineStr">
        <is>
          <t>Class A common stock subject to possible redemption</t>
        </is>
      </c>
      <c r="B12" s="4" t="inlineStr">
        <is>
          <t xml:space="preserve"> </t>
        </is>
      </c>
      <c r="C12" s="5" t="n">
        <v>415444352</v>
      </c>
      <c r="D12" s="5" t="n">
        <v>414070397</v>
      </c>
      <c r="E12" s="5" t="n">
        <v>414000000</v>
      </c>
      <c r="F12" s="4" t="inlineStr">
        <is>
          <t xml:space="preserve"> </t>
        </is>
      </c>
      <c r="G12" s="5" t="n">
        <v>414000000</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Common Stock Subject to Possible Redemption - Additional Information (Detail) - CIK 0001816261 Executive Network Partnering Corp - Common Class A [Member]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Class A Common Stock Subject to Possible Redemption</t>
        </is>
      </c>
      <c r="B3" s="4" t="inlineStr">
        <is>
          <t xml:space="preserve"> </t>
        </is>
      </c>
      <c r="C3" s="4" t="inlineStr">
        <is>
          <t xml:space="preserve"> </t>
        </is>
      </c>
      <c r="D3" s="4" t="inlineStr">
        <is>
          <t xml:space="preserve"> </t>
        </is>
      </c>
    </row>
    <row r="4">
      <c r="A4" s="4" t="inlineStr">
        <is>
          <t>Common stock par value</t>
        </is>
      </c>
      <c r="B4" s="7" t="n">
        <v>0.0001</v>
      </c>
      <c r="C4" s="7" t="n">
        <v>0.0001</v>
      </c>
      <c r="D4" s="7" t="n">
        <v>0.0001</v>
      </c>
    </row>
    <row r="5">
      <c r="A5" s="4" t="inlineStr">
        <is>
          <t>Common stock shares authorized</t>
        </is>
      </c>
      <c r="B5" s="6" t="n">
        <v>380000000</v>
      </c>
      <c r="C5" s="6" t="n">
        <v>380000000</v>
      </c>
      <c r="D5" s="6" t="n">
        <v>380000000</v>
      </c>
    </row>
    <row r="6">
      <c r="A6" s="4" t="inlineStr">
        <is>
          <t>Common stock shares subject to possible redemption shares</t>
        </is>
      </c>
      <c r="B6" s="6" t="n">
        <v>41400000</v>
      </c>
      <c r="C6" s="6" t="n">
        <v>41400000</v>
      </c>
      <c r="D6" s="6" t="n">
        <v>41400000</v>
      </c>
    </row>
    <row r="7">
      <c r="A7" s="4" t="inlineStr">
        <is>
          <t>Temporary equity shares outstanding</t>
        </is>
      </c>
      <c r="B7" s="6" t="n">
        <v>41400000</v>
      </c>
      <c r="C7" s="6" t="n">
        <v>41400000</v>
      </c>
      <c r="D7" s="6" t="n">
        <v>41400000</v>
      </c>
    </row>
    <row r="8">
      <c r="A8" s="4" t="inlineStr">
        <is>
          <t>Common stock, voting rights</t>
        </is>
      </c>
      <c r="B8" s="4" t="inlineStr">
        <is>
          <t>one</t>
        </is>
      </c>
      <c r="C8" s="4" t="inlineStr">
        <is>
          <t>one</t>
        </is>
      </c>
      <c r="D8" s="4" t="inlineStr">
        <is>
          <t>one</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Parenthetical) - CIK 0001816261 Executive Network Partnering Corp - $ / shares</t>
        </is>
      </c>
      <c r="B1" s="2" t="inlineStr">
        <is>
          <t>Sep. 30, 2022</t>
        </is>
      </c>
      <c r="C1" s="2" t="inlineStr">
        <is>
          <t>Dec. 31, 2021</t>
        </is>
      </c>
      <c r="D1" s="2" t="inlineStr">
        <is>
          <t>Mar. 24, 2021</t>
        </is>
      </c>
      <c r="E1" s="2" t="inlineStr">
        <is>
          <t>Dec. 31, 2020</t>
        </is>
      </c>
      <c r="F1" s="2" t="inlineStr">
        <is>
          <t>Jul. 17, 2020</t>
        </is>
      </c>
    </row>
    <row r="2">
      <c r="A2" s="4" t="inlineStr">
        <is>
          <t>Preferred stock par value</t>
        </is>
      </c>
      <c r="B2" s="7" t="n">
        <v>0.0001</v>
      </c>
      <c r="C2" s="7" t="n">
        <v>0.0001</v>
      </c>
      <c r="D2" s="4" t="inlineStr">
        <is>
          <t xml:space="preserve"> </t>
        </is>
      </c>
      <c r="E2" s="7" t="n">
        <v>0.0001</v>
      </c>
      <c r="F2" s="4" t="inlineStr">
        <is>
          <t xml:space="preserve"> </t>
        </is>
      </c>
    </row>
    <row r="3">
      <c r="A3" s="4" t="inlineStr">
        <is>
          <t>Preferred stock shares authorized</t>
        </is>
      </c>
      <c r="B3" s="6" t="n">
        <v>1000000</v>
      </c>
      <c r="C3" s="6" t="n">
        <v>1000000</v>
      </c>
      <c r="D3" s="4" t="inlineStr">
        <is>
          <t xml:space="preserve"> </t>
        </is>
      </c>
      <c r="E3" s="6" t="n">
        <v>1000000</v>
      </c>
      <c r="F3" s="4" t="inlineStr">
        <is>
          <t xml:space="preserve"> </t>
        </is>
      </c>
    </row>
    <row r="4">
      <c r="A4" s="4" t="inlineStr">
        <is>
          <t>Preferred stock shares issued</t>
        </is>
      </c>
      <c r="B4" s="6" t="n">
        <v>0</v>
      </c>
      <c r="C4" s="6" t="n">
        <v>0</v>
      </c>
      <c r="D4" s="4" t="inlineStr">
        <is>
          <t xml:space="preserve"> </t>
        </is>
      </c>
      <c r="E4" s="6" t="n">
        <v>0</v>
      </c>
      <c r="F4" s="4" t="inlineStr">
        <is>
          <t xml:space="preserve"> </t>
        </is>
      </c>
    </row>
    <row r="5">
      <c r="A5" s="4" t="inlineStr">
        <is>
          <t>Preferred stock shares outstanding</t>
        </is>
      </c>
      <c r="B5" s="6" t="n">
        <v>0</v>
      </c>
      <c r="C5" s="6" t="n">
        <v>0</v>
      </c>
      <c r="D5" s="4" t="inlineStr">
        <is>
          <t xml:space="preserve"> </t>
        </is>
      </c>
      <c r="E5" s="6" t="n">
        <v>0</v>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mporary Equity, Par or Stated Value Per Share</t>
        </is>
      </c>
      <c r="B7" s="7" t="n">
        <v>0.0001</v>
      </c>
      <c r="C7" s="7" t="n">
        <v>0.0001</v>
      </c>
      <c r="D7" s="4" t="inlineStr">
        <is>
          <t xml:space="preserve"> </t>
        </is>
      </c>
      <c r="E7" s="7" t="n">
        <v>0.0001</v>
      </c>
      <c r="F7" s="4" t="inlineStr">
        <is>
          <t xml:space="preserve"> </t>
        </is>
      </c>
    </row>
    <row r="8">
      <c r="A8" s="4" t="inlineStr">
        <is>
          <t>Temporary equity shares issued</t>
        </is>
      </c>
      <c r="B8" s="6" t="n">
        <v>41400000</v>
      </c>
      <c r="C8" s="6" t="n">
        <v>41400000</v>
      </c>
      <c r="D8" s="4" t="inlineStr">
        <is>
          <t xml:space="preserve"> </t>
        </is>
      </c>
      <c r="E8" s="6" t="n">
        <v>41400000</v>
      </c>
      <c r="F8" s="4" t="inlineStr">
        <is>
          <t xml:space="preserve"> </t>
        </is>
      </c>
    </row>
    <row r="9">
      <c r="A9" s="4" t="inlineStr">
        <is>
          <t>Temporary equity shares outstanding</t>
        </is>
      </c>
      <c r="B9" s="6" t="n">
        <v>41400000</v>
      </c>
      <c r="C9" s="6" t="n">
        <v>41400000</v>
      </c>
      <c r="D9" s="4" t="inlineStr">
        <is>
          <t xml:space="preserve"> </t>
        </is>
      </c>
      <c r="E9" s="6" t="n">
        <v>41400000</v>
      </c>
      <c r="F9" s="4" t="inlineStr">
        <is>
          <t xml:space="preserve"> </t>
        </is>
      </c>
    </row>
    <row r="10">
      <c r="A10" s="4" t="inlineStr">
        <is>
          <t>Temporary equity redemption price per share</t>
        </is>
      </c>
      <c r="B10" s="8" t="n">
        <v>10.03</v>
      </c>
      <c r="C10" s="5" t="n">
        <v>10</v>
      </c>
      <c r="D10" s="4" t="inlineStr">
        <is>
          <t xml:space="preserve"> </t>
        </is>
      </c>
      <c r="E10" s="5" t="n">
        <v>10</v>
      </c>
      <c r="F10" s="4" t="inlineStr">
        <is>
          <t xml:space="preserve"> </t>
        </is>
      </c>
    </row>
    <row r="11">
      <c r="A11" s="4" t="inlineStr">
        <is>
          <t>Common stock par value</t>
        </is>
      </c>
      <c r="B11" s="7" t="n">
        <v>0.0001</v>
      </c>
      <c r="C11" s="7" t="n">
        <v>0.0001</v>
      </c>
      <c r="D11" s="4" t="inlineStr">
        <is>
          <t xml:space="preserve"> </t>
        </is>
      </c>
      <c r="E11" s="7" t="n">
        <v>0.0001</v>
      </c>
      <c r="F11" s="4" t="inlineStr">
        <is>
          <t xml:space="preserve"> </t>
        </is>
      </c>
    </row>
    <row r="12">
      <c r="A12" s="4" t="inlineStr">
        <is>
          <t>Common stock shares authorized</t>
        </is>
      </c>
      <c r="B12" s="6" t="n">
        <v>380000000</v>
      </c>
      <c r="C12" s="6" t="n">
        <v>380000000</v>
      </c>
      <c r="D12" s="4" t="inlineStr">
        <is>
          <t xml:space="preserve"> </t>
        </is>
      </c>
      <c r="E12" s="6" t="n">
        <v>380000000</v>
      </c>
      <c r="F12" s="4" t="inlineStr">
        <is>
          <t xml:space="preserve"> </t>
        </is>
      </c>
    </row>
    <row r="13">
      <c r="A13" s="4" t="inlineStr">
        <is>
          <t>Common stock shares issued</t>
        </is>
      </c>
      <c r="B13" s="6" t="n">
        <v>614000</v>
      </c>
      <c r="C13" s="6" t="n">
        <v>614000</v>
      </c>
      <c r="D13" s="4" t="inlineStr">
        <is>
          <t xml:space="preserve"> </t>
        </is>
      </c>
      <c r="E13" s="6" t="n">
        <v>614000</v>
      </c>
      <c r="F13" s="4" t="inlineStr">
        <is>
          <t xml:space="preserve"> </t>
        </is>
      </c>
    </row>
    <row r="14">
      <c r="A14" s="4" t="inlineStr">
        <is>
          <t>Common stock shares outstanding</t>
        </is>
      </c>
      <c r="B14" s="6" t="n">
        <v>614000</v>
      </c>
      <c r="C14" s="6" t="n">
        <v>614000</v>
      </c>
      <c r="D14" s="4" t="inlineStr">
        <is>
          <t xml:space="preserve"> </t>
        </is>
      </c>
      <c r="E14" s="6" t="n">
        <v>614000</v>
      </c>
      <c r="F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t>
        </is>
      </c>
      <c r="B16" s="7" t="n">
        <v>0.0001</v>
      </c>
      <c r="C16" s="7" t="n">
        <v>0.0001</v>
      </c>
      <c r="D16" s="4" t="inlineStr">
        <is>
          <t xml:space="preserve"> </t>
        </is>
      </c>
      <c r="E16" s="7" t="n">
        <v>0.0001</v>
      </c>
      <c r="F16" s="4" t="inlineStr">
        <is>
          <t xml:space="preserve"> </t>
        </is>
      </c>
    </row>
    <row r="17">
      <c r="A17" s="4" t="inlineStr">
        <is>
          <t>Common stock shares authorized</t>
        </is>
      </c>
      <c r="B17" s="6" t="n">
        <v>1000000</v>
      </c>
      <c r="C17" s="6" t="n">
        <v>1000000</v>
      </c>
      <c r="D17" s="4" t="inlineStr">
        <is>
          <t xml:space="preserve"> </t>
        </is>
      </c>
      <c r="E17" s="6" t="n">
        <v>1000000</v>
      </c>
      <c r="F17" s="4" t="inlineStr">
        <is>
          <t xml:space="preserve"> </t>
        </is>
      </c>
    </row>
    <row r="18">
      <c r="A18" s="4" t="inlineStr">
        <is>
          <t>Common stock shares issued</t>
        </is>
      </c>
      <c r="B18" s="6" t="n">
        <v>300000</v>
      </c>
      <c r="C18" s="6" t="n">
        <v>300000</v>
      </c>
      <c r="D18" s="4" t="inlineStr">
        <is>
          <t xml:space="preserve"> </t>
        </is>
      </c>
      <c r="E18" s="6" t="n">
        <v>300000</v>
      </c>
      <c r="F18" s="4" t="inlineStr">
        <is>
          <t xml:space="preserve"> </t>
        </is>
      </c>
    </row>
    <row r="19">
      <c r="A19" s="4" t="inlineStr">
        <is>
          <t>Common stock shares outstanding</t>
        </is>
      </c>
      <c r="B19" s="6" t="n">
        <v>300000</v>
      </c>
      <c r="C19" s="6" t="n">
        <v>300000</v>
      </c>
      <c r="D19" s="6" t="n">
        <v>300000</v>
      </c>
      <c r="E19" s="6" t="n">
        <v>300000</v>
      </c>
      <c r="F19" s="6" t="n">
        <v>120000</v>
      </c>
    </row>
    <row r="20">
      <c r="A20" s="4" t="inlineStr">
        <is>
          <t>Common Stock Class F</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ar value</t>
        </is>
      </c>
      <c r="B21" s="7" t="n">
        <v>0.0001</v>
      </c>
      <c r="C21" s="7" t="n">
        <v>0.0001</v>
      </c>
      <c r="D21" s="4" t="inlineStr">
        <is>
          <t xml:space="preserve"> </t>
        </is>
      </c>
      <c r="E21" s="7" t="n">
        <v>0.0001</v>
      </c>
      <c r="F21" s="4" t="inlineStr">
        <is>
          <t xml:space="preserve"> </t>
        </is>
      </c>
    </row>
    <row r="22">
      <c r="A22" s="4" t="inlineStr">
        <is>
          <t>Common stock shares authorized</t>
        </is>
      </c>
      <c r="B22" s="6" t="n">
        <v>50000000</v>
      </c>
      <c r="C22" s="6" t="n">
        <v>50000000</v>
      </c>
      <c r="D22" s="4" t="inlineStr">
        <is>
          <t xml:space="preserve"> </t>
        </is>
      </c>
      <c r="E22" s="6" t="n">
        <v>50000000</v>
      </c>
      <c r="F22" s="4" t="inlineStr">
        <is>
          <t xml:space="preserve"> </t>
        </is>
      </c>
    </row>
    <row r="23">
      <c r="A23" s="4" t="inlineStr">
        <is>
          <t>Common stock shares issued</t>
        </is>
      </c>
      <c r="B23" s="6" t="n">
        <v>828000</v>
      </c>
      <c r="C23" s="6" t="n">
        <v>828000</v>
      </c>
      <c r="D23" s="4" t="inlineStr">
        <is>
          <t xml:space="preserve"> </t>
        </is>
      </c>
      <c r="E23" s="6" t="n">
        <v>828000</v>
      </c>
      <c r="F23" s="4" t="inlineStr">
        <is>
          <t xml:space="preserve"> </t>
        </is>
      </c>
    </row>
    <row r="24">
      <c r="A24" s="4" t="inlineStr">
        <is>
          <t>Common stock shares outstanding</t>
        </is>
      </c>
      <c r="B24" s="6" t="n">
        <v>828000</v>
      </c>
      <c r="C24" s="6" t="n">
        <v>828000</v>
      </c>
      <c r="D24" s="4" t="inlineStr">
        <is>
          <t xml:space="preserve"> </t>
        </is>
      </c>
      <c r="E24" s="6" t="n">
        <v>828000</v>
      </c>
      <c r="F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32" customWidth="1" min="7" max="7"/>
    <col width="32" customWidth="1" min="8" max="8"/>
  </cols>
  <sheetData>
    <row r="1">
      <c r="A1" s="1" t="inlineStr">
        <is>
          <t>Stockholders' Deficit - Additional Information (Detail) - CIK 0001816261 Executive Network Partnering Corp</t>
        </is>
      </c>
      <c r="F1" s="2" t="inlineStr">
        <is>
          <t>9 Months Ended</t>
        </is>
      </c>
      <c r="G1" s="2" t="inlineStr">
        <is>
          <t>12 Months Ended</t>
        </is>
      </c>
    </row>
    <row r="2">
      <c r="B2" s="2" t="inlineStr">
        <is>
          <t>Mar. 24, 2021 shares</t>
        </is>
      </c>
      <c r="C2" s="2" t="inlineStr">
        <is>
          <t>Sep. 17, 2020 shares</t>
        </is>
      </c>
      <c r="D2" s="2" t="inlineStr">
        <is>
          <t>Jul. 29, 2020 shares</t>
        </is>
      </c>
      <c r="E2" s="2" t="inlineStr">
        <is>
          <t>Jul. 17, 2020 shares</t>
        </is>
      </c>
      <c r="F2" s="2" t="inlineStr">
        <is>
          <t>Sep. 30, 2022 D $ / shares shares</t>
        </is>
      </c>
      <c r="G2" s="2" t="inlineStr">
        <is>
          <t>Dec. 31, 2021 $ / shares shares</t>
        </is>
      </c>
      <c r="H2" s="2" t="inlineStr">
        <is>
          <t>Dec. 31, 2020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or stated value per share | $ / shares</t>
        </is>
      </c>
      <c r="B4" s="4" t="inlineStr">
        <is>
          <t xml:space="preserve"> </t>
        </is>
      </c>
      <c r="C4" s="4" t="inlineStr">
        <is>
          <t xml:space="preserve"> </t>
        </is>
      </c>
      <c r="D4" s="4" t="inlineStr">
        <is>
          <t xml:space="preserve"> </t>
        </is>
      </c>
      <c r="E4" s="4" t="inlineStr">
        <is>
          <t xml:space="preserve"> </t>
        </is>
      </c>
      <c r="F4" s="7" t="n">
        <v>0.0001</v>
      </c>
      <c r="G4" s="7" t="n">
        <v>0.0001</v>
      </c>
      <c r="H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1000000</v>
      </c>
      <c r="G5" s="6" t="n">
        <v>1000000</v>
      </c>
      <c r="H5" s="6" t="n">
        <v>1000000</v>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c r="H6" s="6"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c r="H7" s="6" t="n">
        <v>0</v>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par or stated value per share | $ / shares</t>
        </is>
      </c>
      <c r="B10" s="4" t="inlineStr">
        <is>
          <t xml:space="preserve"> </t>
        </is>
      </c>
      <c r="C10" s="4" t="inlineStr">
        <is>
          <t xml:space="preserve"> </t>
        </is>
      </c>
      <c r="D10" s="4" t="inlineStr">
        <is>
          <t xml:space="preserve"> </t>
        </is>
      </c>
      <c r="E10" s="4" t="inlineStr">
        <is>
          <t xml:space="preserve"> </t>
        </is>
      </c>
      <c r="F10" s="7" t="n">
        <v>0.0001</v>
      </c>
      <c r="G10" s="7" t="n">
        <v>0.0001</v>
      </c>
      <c r="H10" s="7" t="n">
        <v>0.0001</v>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6" t="n">
        <v>1000000</v>
      </c>
      <c r="G11" s="6" t="n">
        <v>1000000</v>
      </c>
      <c r="H11" s="6" t="n">
        <v>1000000</v>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6" t="n">
        <v>0</v>
      </c>
      <c r="G12" s="6" t="n">
        <v>0</v>
      </c>
      <c r="H12" s="6" t="n">
        <v>0</v>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6" t="n">
        <v>0</v>
      </c>
      <c r="G13" s="6" t="n">
        <v>0</v>
      </c>
      <c r="H13" s="6" t="n">
        <v>0</v>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6" t="n">
        <v>380000000</v>
      </c>
      <c r="G16" s="6" t="n">
        <v>380000000</v>
      </c>
      <c r="H16" s="6" t="n">
        <v>380000000</v>
      </c>
    </row>
    <row r="17">
      <c r="A17" s="4" t="inlineStr">
        <is>
          <t>Common stock, par or stated value per share | $ / shares</t>
        </is>
      </c>
      <c r="B17" s="4" t="inlineStr">
        <is>
          <t xml:space="preserve"> </t>
        </is>
      </c>
      <c r="C17" s="4" t="inlineStr">
        <is>
          <t xml:space="preserve"> </t>
        </is>
      </c>
      <c r="D17" s="4" t="inlineStr">
        <is>
          <t xml:space="preserve"> </t>
        </is>
      </c>
      <c r="E17" s="4" t="inlineStr">
        <is>
          <t xml:space="preserve"> </t>
        </is>
      </c>
      <c r="F17" s="7" t="n">
        <v>0.0001</v>
      </c>
      <c r="G17" s="7" t="n">
        <v>0.0001</v>
      </c>
      <c r="H17" s="7" t="n">
        <v>0.0001</v>
      </c>
    </row>
    <row r="18">
      <c r="A18" s="4" t="inlineStr">
        <is>
          <t>Common stock including temporary equity issued</t>
        </is>
      </c>
      <c r="B18" s="4" t="inlineStr">
        <is>
          <t xml:space="preserve"> </t>
        </is>
      </c>
      <c r="C18" s="4" t="inlineStr">
        <is>
          <t xml:space="preserve"> </t>
        </is>
      </c>
      <c r="D18" s="4" t="inlineStr">
        <is>
          <t xml:space="preserve"> </t>
        </is>
      </c>
      <c r="E18" s="4" t="inlineStr">
        <is>
          <t xml:space="preserve"> </t>
        </is>
      </c>
      <c r="F18" s="6" t="n">
        <v>42014000</v>
      </c>
      <c r="G18" s="6" t="n">
        <v>42014000</v>
      </c>
      <c r="H18" s="4" t="inlineStr">
        <is>
          <t xml:space="preserve"> </t>
        </is>
      </c>
    </row>
    <row r="19">
      <c r="A19" s="4" t="inlineStr">
        <is>
          <t>Common stock including temporary equity outstanding</t>
        </is>
      </c>
      <c r="B19" s="4" t="inlineStr">
        <is>
          <t xml:space="preserve"> </t>
        </is>
      </c>
      <c r="C19" s="4" t="inlineStr">
        <is>
          <t xml:space="preserve"> </t>
        </is>
      </c>
      <c r="D19" s="4" t="inlineStr">
        <is>
          <t xml:space="preserve"> </t>
        </is>
      </c>
      <c r="E19" s="4" t="inlineStr">
        <is>
          <t xml:space="preserve"> </t>
        </is>
      </c>
      <c r="F19" s="6" t="n">
        <v>42014000</v>
      </c>
      <c r="G19" s="6" t="n">
        <v>42014000</v>
      </c>
      <c r="H19" s="6" t="n">
        <v>42014000</v>
      </c>
    </row>
    <row r="20">
      <c r="A20" s="4" t="inlineStr">
        <is>
          <t>Temporary equity shares outstanding</t>
        </is>
      </c>
      <c r="B20" s="4" t="inlineStr">
        <is>
          <t xml:space="preserve"> </t>
        </is>
      </c>
      <c r="C20" s="4" t="inlineStr">
        <is>
          <t xml:space="preserve"> </t>
        </is>
      </c>
      <c r="D20" s="4" t="inlineStr">
        <is>
          <t xml:space="preserve"> </t>
        </is>
      </c>
      <c r="E20" s="4" t="inlineStr">
        <is>
          <t xml:space="preserve"> </t>
        </is>
      </c>
      <c r="F20" s="6" t="n">
        <v>41400000</v>
      </c>
      <c r="G20" s="6" t="n">
        <v>41400000</v>
      </c>
      <c r="H20" s="6" t="n">
        <v>41400000</v>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6" t="n">
        <v>614000</v>
      </c>
      <c r="G21" s="6" t="n">
        <v>614000</v>
      </c>
      <c r="H21" s="6" t="n">
        <v>614000</v>
      </c>
    </row>
    <row r="22">
      <c r="A22" s="4" t="inlineStr">
        <is>
          <t>Stockholders' equity, reverse stock split</t>
        </is>
      </c>
      <c r="B22" s="4" t="inlineStr">
        <is>
          <t>2.5: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6" t="n">
        <v>614000</v>
      </c>
      <c r="G23" s="6" t="n">
        <v>614000</v>
      </c>
      <c r="H23" s="6" t="n">
        <v>614000</v>
      </c>
    </row>
    <row r="24">
      <c r="A24" s="4" t="inlineStr">
        <is>
          <t>Percent of common stock convertible</t>
        </is>
      </c>
      <c r="B24" s="4" t="inlineStr">
        <is>
          <t xml:space="preserve"> </t>
        </is>
      </c>
      <c r="C24" s="4" t="inlineStr">
        <is>
          <t xml:space="preserve"> </t>
        </is>
      </c>
      <c r="D24" s="4" t="inlineStr">
        <is>
          <t xml:space="preserve"> </t>
        </is>
      </c>
      <c r="E24" s="4" t="inlineStr">
        <is>
          <t xml:space="preserve"> </t>
        </is>
      </c>
      <c r="F24" s="9" t="n">
        <v>0.05</v>
      </c>
      <c r="G24" s="9" t="n">
        <v>0.05</v>
      </c>
      <c r="H24" s="4" t="inlineStr">
        <is>
          <t xml:space="preserve"> </t>
        </is>
      </c>
    </row>
    <row r="25">
      <c r="A25" s="4" t="inlineStr">
        <is>
          <t>Stockholders' equity note, stock split</t>
        </is>
      </c>
      <c r="B25" s="4" t="inlineStr">
        <is>
          <t>2.5: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stock, shares issued</t>
        </is>
      </c>
      <c r="B26" s="4" t="inlineStr">
        <is>
          <t xml:space="preserve"> </t>
        </is>
      </c>
      <c r="C26" s="4" t="inlineStr">
        <is>
          <t xml:space="preserve"> </t>
        </is>
      </c>
      <c r="D26" s="4" t="inlineStr">
        <is>
          <t xml:space="preserve"> </t>
        </is>
      </c>
      <c r="E26" s="4" t="inlineStr">
        <is>
          <t xml:space="preserve"> </t>
        </is>
      </c>
      <c r="F26" s="6" t="n">
        <v>1000</v>
      </c>
      <c r="G26" s="6" t="n">
        <v>1000</v>
      </c>
      <c r="H26" s="4" t="inlineStr">
        <is>
          <t xml:space="preserve"> </t>
        </is>
      </c>
    </row>
    <row r="27">
      <c r="A27" s="4" t="inlineStr">
        <is>
          <t>Number of common stock deliverable</t>
        </is>
      </c>
      <c r="B27" s="4" t="inlineStr">
        <is>
          <t xml:space="preserve"> </t>
        </is>
      </c>
      <c r="C27" s="4" t="inlineStr">
        <is>
          <t xml:space="preserve"> </t>
        </is>
      </c>
      <c r="D27" s="4" t="inlineStr">
        <is>
          <t xml:space="preserve"> </t>
        </is>
      </c>
      <c r="E27" s="4" t="inlineStr">
        <is>
          <t xml:space="preserve"> </t>
        </is>
      </c>
      <c r="F27" s="6" t="n">
        <v>2500</v>
      </c>
      <c r="G27" s="6" t="n">
        <v>2500</v>
      </c>
      <c r="H27" s="4" t="inlineStr">
        <is>
          <t xml:space="preserve"> </t>
        </is>
      </c>
    </row>
    <row r="28">
      <c r="A28" s="4" t="inlineStr">
        <is>
          <t>Stock issued during period shares on conversion</t>
        </is>
      </c>
      <c r="B28" s="4" t="inlineStr">
        <is>
          <t xml:space="preserve"> </t>
        </is>
      </c>
      <c r="C28" s="4" t="inlineStr">
        <is>
          <t xml:space="preserve"> </t>
        </is>
      </c>
      <c r="D28" s="4" t="inlineStr">
        <is>
          <t xml:space="preserve"> </t>
        </is>
      </c>
      <c r="E28" s="4" t="inlineStr">
        <is>
          <t xml:space="preserve"> </t>
        </is>
      </c>
      <c r="F28" s="6" t="n">
        <v>6000000</v>
      </c>
      <c r="G28" s="6" t="n">
        <v>6000000</v>
      </c>
      <c r="H28" s="4" t="inlineStr">
        <is>
          <t xml:space="preserve"> </t>
        </is>
      </c>
    </row>
    <row r="29">
      <c r="A29" s="4" t="inlineStr">
        <is>
          <t>Stock issued during period value on conversion</t>
        </is>
      </c>
      <c r="B29" s="4" t="inlineStr">
        <is>
          <t xml:space="preserve"> </t>
        </is>
      </c>
      <c r="C29" s="4" t="inlineStr">
        <is>
          <t xml:space="preserve"> </t>
        </is>
      </c>
      <c r="D29" s="4" t="inlineStr">
        <is>
          <t xml:space="preserve"> </t>
        </is>
      </c>
      <c r="E29" s="4" t="inlineStr">
        <is>
          <t xml:space="preserve"> </t>
        </is>
      </c>
      <c r="F29" s="6" t="n">
        <v>60000000</v>
      </c>
      <c r="G29" s="6" t="n">
        <v>60000000</v>
      </c>
      <c r="H29" s="4" t="inlineStr">
        <is>
          <t xml:space="preserve"> </t>
        </is>
      </c>
    </row>
    <row r="30">
      <c r="A30" s="4" t="inlineStr">
        <is>
          <t>Common Class A | Price Threshold Limit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price threshold limit | $ / shares</t>
        </is>
      </c>
      <c r="B32" s="4" t="inlineStr">
        <is>
          <t xml:space="preserve"> </t>
        </is>
      </c>
      <c r="C32" s="4" t="inlineStr">
        <is>
          <t xml:space="preserve"> </t>
        </is>
      </c>
      <c r="D32" s="4" t="inlineStr">
        <is>
          <t xml:space="preserve"> </t>
        </is>
      </c>
      <c r="E32" s="4" t="inlineStr">
        <is>
          <t xml:space="preserve"> </t>
        </is>
      </c>
      <c r="F32" s="5" t="n">
        <v>11</v>
      </c>
      <c r="G32" s="5" t="n">
        <v>11</v>
      </c>
      <c r="H32" s="4" t="inlineStr">
        <is>
          <t xml:space="preserve"> </t>
        </is>
      </c>
    </row>
    <row r="33">
      <c r="A33" s="4" t="inlineStr">
        <is>
          <t>Common Class A | Price Threshold Limit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price threshold limit | $ / shares</t>
        </is>
      </c>
      <c r="B35" s="4" t="inlineStr">
        <is>
          <t xml:space="preserve"> </t>
        </is>
      </c>
      <c r="C35" s="4" t="inlineStr">
        <is>
          <t xml:space="preserve"> </t>
        </is>
      </c>
      <c r="D35" s="4" t="inlineStr">
        <is>
          <t xml:space="preserve"> </t>
        </is>
      </c>
      <c r="E35" s="4" t="inlineStr">
        <is>
          <t xml:space="preserve"> </t>
        </is>
      </c>
      <c r="F35" s="5" t="n">
        <v>10</v>
      </c>
      <c r="G35" s="5" t="n">
        <v>10</v>
      </c>
      <c r="H35" s="4" t="inlineStr">
        <is>
          <t xml:space="preserve"> </t>
        </is>
      </c>
    </row>
    <row r="36">
      <c r="A36" s="4" t="inlineStr">
        <is>
          <t>Percent increase in price of share</t>
        </is>
      </c>
      <c r="B36" s="4" t="inlineStr">
        <is>
          <t xml:space="preserve"> </t>
        </is>
      </c>
      <c r="C36" s="4" t="inlineStr">
        <is>
          <t xml:space="preserve"> </t>
        </is>
      </c>
      <c r="D36" s="4" t="inlineStr">
        <is>
          <t xml:space="preserve"> </t>
        </is>
      </c>
      <c r="E36" s="4" t="inlineStr">
        <is>
          <t xml:space="preserve"> </t>
        </is>
      </c>
      <c r="F36" s="9" t="n">
        <v>0.2</v>
      </c>
      <c r="G36" s="9" t="n">
        <v>0.2</v>
      </c>
      <c r="H36" s="4" t="inlineStr">
        <is>
          <t xml:space="preserve"> </t>
        </is>
      </c>
    </row>
    <row r="37">
      <c r="A37" s="4" t="inlineStr">
        <is>
          <t>Business combination completion trading days | D</t>
        </is>
      </c>
      <c r="B37" s="4" t="inlineStr">
        <is>
          <t xml:space="preserve"> </t>
        </is>
      </c>
      <c r="C37" s="4" t="inlineStr">
        <is>
          <t xml:space="preserve"> </t>
        </is>
      </c>
      <c r="D37" s="4" t="inlineStr">
        <is>
          <t xml:space="preserve"> </t>
        </is>
      </c>
      <c r="E37" s="4" t="inlineStr">
        <is>
          <t xml:space="preserve"> </t>
        </is>
      </c>
      <c r="F37" s="6" t="n">
        <v>30</v>
      </c>
      <c r="G37" s="4" t="inlineStr">
        <is>
          <t xml:space="preserve"> </t>
        </is>
      </c>
      <c r="H37" s="4" t="inlineStr">
        <is>
          <t xml:space="preserve"> </t>
        </is>
      </c>
    </row>
    <row r="38">
      <c r="A38" s="4" t="inlineStr">
        <is>
          <t>Percentage of threshold price of business combination completion during period</t>
        </is>
      </c>
      <c r="B38" s="4" t="inlineStr">
        <is>
          <t xml:space="preserve"> </t>
        </is>
      </c>
      <c r="C38" s="4" t="inlineStr">
        <is>
          <t xml:space="preserve"> </t>
        </is>
      </c>
      <c r="D38" s="4" t="inlineStr">
        <is>
          <t xml:space="preserve"> </t>
        </is>
      </c>
      <c r="E38" s="4" t="inlineStr">
        <is>
          <t xml:space="preserve"> </t>
        </is>
      </c>
      <c r="F38" s="9" t="n">
        <v>0.2</v>
      </c>
      <c r="G38" s="4" t="inlineStr">
        <is>
          <t xml:space="preserve"> </t>
        </is>
      </c>
      <c r="H38" s="4" t="inlineStr">
        <is>
          <t xml:space="preserve"> </t>
        </is>
      </c>
    </row>
    <row r="39">
      <c r="A39" s="4" t="inlineStr">
        <is>
          <t>Common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6" t="n">
        <v>1000000</v>
      </c>
      <c r="G41" s="6" t="n">
        <v>1000000</v>
      </c>
      <c r="H41" s="6" t="n">
        <v>1000000</v>
      </c>
    </row>
    <row r="42">
      <c r="A42" s="4" t="inlineStr">
        <is>
          <t>Common stock, par or stated value per share | $ / shares</t>
        </is>
      </c>
      <c r="B42" s="4" t="inlineStr">
        <is>
          <t xml:space="preserve"> </t>
        </is>
      </c>
      <c r="C42" s="4" t="inlineStr">
        <is>
          <t xml:space="preserve"> </t>
        </is>
      </c>
      <c r="D42" s="4" t="inlineStr">
        <is>
          <t xml:space="preserve"> </t>
        </is>
      </c>
      <c r="E42" s="4" t="inlineStr">
        <is>
          <t xml:space="preserve"> </t>
        </is>
      </c>
      <c r="F42" s="7" t="n">
        <v>0.0001</v>
      </c>
      <c r="G42" s="7" t="n">
        <v>0.0001</v>
      </c>
      <c r="H42" s="7" t="n">
        <v>0.0001</v>
      </c>
    </row>
    <row r="43">
      <c r="A43" s="4" t="inlineStr">
        <is>
          <t>Common stock shares outstanding</t>
        </is>
      </c>
      <c r="B43" s="6" t="n">
        <v>300000</v>
      </c>
      <c r="C43" s="4" t="inlineStr">
        <is>
          <t xml:space="preserve"> </t>
        </is>
      </c>
      <c r="D43" s="4" t="inlineStr">
        <is>
          <t xml:space="preserve"> </t>
        </is>
      </c>
      <c r="E43" s="6" t="n">
        <v>120000</v>
      </c>
      <c r="F43" s="6" t="n">
        <v>300000</v>
      </c>
      <c r="G43" s="6" t="n">
        <v>300000</v>
      </c>
      <c r="H43" s="6" t="n">
        <v>300000</v>
      </c>
    </row>
    <row r="44">
      <c r="A44" s="4" t="inlineStr">
        <is>
          <t>Stockholders' equity, reverse stock split</t>
        </is>
      </c>
      <c r="B44" s="4" t="inlineStr">
        <is>
          <t>2.5:1</t>
        </is>
      </c>
      <c r="C44" s="4" t="inlineStr">
        <is>
          <t xml:space="preserve"> </t>
        </is>
      </c>
      <c r="D44" s="4" t="inlineStr">
        <is>
          <t xml:space="preserve"> </t>
        </is>
      </c>
      <c r="E44" s="4" t="inlineStr">
        <is>
          <t>100:1</t>
        </is>
      </c>
      <c r="F44" s="4" t="inlineStr">
        <is>
          <t xml:space="preserve"> </t>
        </is>
      </c>
      <c r="G44" s="4" t="inlineStr">
        <is>
          <t xml:space="preserve"> </t>
        </is>
      </c>
      <c r="H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6" t="n">
        <v>300000</v>
      </c>
      <c r="G45" s="6" t="n">
        <v>300000</v>
      </c>
      <c r="H45" s="6" t="n">
        <v>300000</v>
      </c>
    </row>
    <row r="46">
      <c r="A46" s="4" t="inlineStr">
        <is>
          <t>Stockholders' equity note, stock split</t>
        </is>
      </c>
      <c r="B46" s="4" t="inlineStr">
        <is>
          <t>2.5:1</t>
        </is>
      </c>
      <c r="C46" s="4" t="inlineStr">
        <is>
          <t xml:space="preserve"> </t>
        </is>
      </c>
      <c r="D46" s="4" t="inlineStr">
        <is>
          <t xml:space="preserve"> </t>
        </is>
      </c>
      <c r="E46" s="4" t="inlineStr">
        <is>
          <t>100:1</t>
        </is>
      </c>
      <c r="F46" s="4" t="inlineStr">
        <is>
          <t xml:space="preserve"> </t>
        </is>
      </c>
      <c r="G46" s="4" t="inlineStr">
        <is>
          <t xml:space="preserve"> </t>
        </is>
      </c>
      <c r="H46" s="4" t="inlineStr">
        <is>
          <t xml:space="preserve"> </t>
        </is>
      </c>
    </row>
    <row r="47">
      <c r="A47" s="4" t="inlineStr">
        <is>
          <t>Conversion of stock, shares converted</t>
        </is>
      </c>
      <c r="B47" s="4" t="inlineStr">
        <is>
          <t xml:space="preserve"> </t>
        </is>
      </c>
      <c r="C47" s="4" t="inlineStr">
        <is>
          <t xml:space="preserve"> </t>
        </is>
      </c>
      <c r="D47" s="4" t="inlineStr">
        <is>
          <t xml:space="preserve"> </t>
        </is>
      </c>
      <c r="E47" s="4" t="inlineStr">
        <is>
          <t xml:space="preserve"> </t>
        </is>
      </c>
      <c r="F47" s="6" t="n">
        <v>10000</v>
      </c>
      <c r="G47" s="6" t="n">
        <v>10000</v>
      </c>
      <c r="H47" s="4" t="inlineStr">
        <is>
          <t xml:space="preserve"> </t>
        </is>
      </c>
    </row>
    <row r="48">
      <c r="A48" s="4" t="inlineStr">
        <is>
          <t>Number of common stock deliverable remaining</t>
        </is>
      </c>
      <c r="B48" s="4" t="inlineStr">
        <is>
          <t xml:space="preserve"> </t>
        </is>
      </c>
      <c r="C48" s="4" t="inlineStr">
        <is>
          <t xml:space="preserve"> </t>
        </is>
      </c>
      <c r="D48" s="4" t="inlineStr">
        <is>
          <t xml:space="preserve"> </t>
        </is>
      </c>
      <c r="E48" s="4" t="inlineStr">
        <is>
          <t xml:space="preserve"> </t>
        </is>
      </c>
      <c r="F48" s="6" t="n">
        <v>10000</v>
      </c>
      <c r="G48" s="6" t="n">
        <v>10000</v>
      </c>
      <c r="H48" s="4" t="inlineStr">
        <is>
          <t xml:space="preserve"> </t>
        </is>
      </c>
    </row>
    <row r="49">
      <c r="A49" s="4" t="inlineStr">
        <is>
          <t>Volume weighted average price business combination completion trading days | D</t>
        </is>
      </c>
      <c r="B49" s="4" t="inlineStr">
        <is>
          <t xml:space="preserve"> </t>
        </is>
      </c>
      <c r="C49" s="4" t="inlineStr">
        <is>
          <t xml:space="preserve"> </t>
        </is>
      </c>
      <c r="D49" s="4" t="inlineStr">
        <is>
          <t xml:space="preserve"> </t>
        </is>
      </c>
      <c r="E49" s="4" t="inlineStr">
        <is>
          <t xml:space="preserve"> </t>
        </is>
      </c>
      <c r="F49" s="6" t="n">
        <v>20</v>
      </c>
      <c r="G49" s="4" t="inlineStr">
        <is>
          <t xml:space="preserve"> </t>
        </is>
      </c>
      <c r="H49" s="4" t="inlineStr">
        <is>
          <t xml:space="preserve"> </t>
        </is>
      </c>
    </row>
    <row r="50">
      <c r="A50" s="4" t="inlineStr">
        <is>
          <t>Common Class F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6" t="n">
        <v>50000000</v>
      </c>
      <c r="G52" s="6" t="n">
        <v>50000000</v>
      </c>
      <c r="H52" s="4" t="inlineStr">
        <is>
          <t xml:space="preserve"> </t>
        </is>
      </c>
    </row>
    <row r="53">
      <c r="A53" s="4" t="inlineStr">
        <is>
          <t>Common stock, par or stated value per share | $ / shares</t>
        </is>
      </c>
      <c r="B53" s="4" t="inlineStr">
        <is>
          <t xml:space="preserve"> </t>
        </is>
      </c>
      <c r="C53" s="4" t="inlineStr">
        <is>
          <t xml:space="preserve"> </t>
        </is>
      </c>
      <c r="D53" s="4" t="inlineStr">
        <is>
          <t xml:space="preserve"> </t>
        </is>
      </c>
      <c r="E53" s="4" t="inlineStr">
        <is>
          <t xml:space="preserve"> </t>
        </is>
      </c>
      <c r="F53" s="7" t="n">
        <v>0.0001</v>
      </c>
      <c r="G53" s="7" t="n">
        <v>0.0001</v>
      </c>
      <c r="H53" s="4" t="inlineStr">
        <is>
          <t xml:space="preserve"> </t>
        </is>
      </c>
    </row>
    <row r="54">
      <c r="A54" s="4" t="inlineStr">
        <is>
          <t>Common stock shares outstanding</t>
        </is>
      </c>
      <c r="B54" s="4" t="inlineStr">
        <is>
          <t xml:space="preserve"> </t>
        </is>
      </c>
      <c r="C54" s="6" t="n">
        <v>828000</v>
      </c>
      <c r="D54" s="6" t="n">
        <v>690000</v>
      </c>
      <c r="E54" s="4" t="inlineStr">
        <is>
          <t xml:space="preserve"> </t>
        </is>
      </c>
      <c r="F54" s="6" t="n">
        <v>828000</v>
      </c>
      <c r="G54" s="6" t="n">
        <v>828000</v>
      </c>
      <c r="H54" s="6" t="n">
        <v>828000</v>
      </c>
    </row>
    <row r="55">
      <c r="A55" s="4" t="inlineStr">
        <is>
          <t>Stockholders' equity, reverse stock split</t>
        </is>
      </c>
      <c r="B55" s="4" t="inlineStr">
        <is>
          <t xml:space="preserve"> </t>
        </is>
      </c>
      <c r="C55" s="4" t="inlineStr">
        <is>
          <t>1 for 1.2</t>
        </is>
      </c>
      <c r="D55" s="4" t="inlineStr">
        <is>
          <t>1 for 1.2</t>
        </is>
      </c>
      <c r="E55" s="4" t="inlineStr">
        <is>
          <t xml:space="preserve"> </t>
        </is>
      </c>
      <c r="F55" s="4" t="inlineStr">
        <is>
          <t xml:space="preserve"> </t>
        </is>
      </c>
      <c r="G55" s="4" t="inlineStr">
        <is>
          <t xml:space="preserve"> </t>
        </is>
      </c>
      <c r="H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828000</v>
      </c>
      <c r="H56" s="6" t="n">
        <v>82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that are measured at fair value on a recurring basis (Detail) - CIK 0001816261 Executive Network Partnering Corp - Fair Value, Recurring - USD ($)</t>
        </is>
      </c>
      <c r="B1" s="2" t="inlineStr">
        <is>
          <t>Sep. 30, 2022</t>
        </is>
      </c>
      <c r="C1" s="2" t="inlineStr">
        <is>
          <t>Dec. 31, 2021</t>
        </is>
      </c>
      <c r="D1" s="2" t="inlineStr">
        <is>
          <t>Dec. 31, 2020</t>
        </is>
      </c>
    </row>
    <row r="2">
      <c r="A2" s="4" t="inlineStr">
        <is>
          <t>US Government Securities [Member]</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Investments held in Trust Account - U.S. Treasury Securities</t>
        </is>
      </c>
      <c r="B4" s="5" t="n">
        <v>416329383</v>
      </c>
      <c r="C4" s="5" t="n">
        <v>414052978</v>
      </c>
      <c r="D4" s="5" t="n">
        <v>414011571</v>
      </c>
    </row>
    <row r="5">
      <c r="A5" s="4" t="inlineStr">
        <is>
          <t>US Government Securities [Member] | Fair Value, Inputs, Level I</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Investments held in Trust Account - U.S. Treasury Securities</t>
        </is>
      </c>
      <c r="B7" s="6" t="n">
        <v>416329383</v>
      </c>
      <c r="C7" s="6" t="n">
        <v>414052978</v>
      </c>
      <c r="D7" s="6" t="n">
        <v>414011571</v>
      </c>
    </row>
    <row r="8">
      <c r="A8" s="4" t="inlineStr">
        <is>
          <t>Public Warrants [Member]</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Warrant liabilities</t>
        </is>
      </c>
      <c r="B10" s="6" t="n">
        <v>9625500</v>
      </c>
      <c r="C10" s="6" t="n">
        <v>7027650</v>
      </c>
      <c r="D10" s="6" t="n">
        <v>10764000</v>
      </c>
    </row>
    <row r="11">
      <c r="A11" s="4" t="inlineStr">
        <is>
          <t>Public Warrants [Member] | Fair Value, Inputs, Level I</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Warrant liabilities</t>
        </is>
      </c>
      <c r="B13" s="6" t="n">
        <v>9625500</v>
      </c>
      <c r="C13" s="6" t="n">
        <v>7027650</v>
      </c>
      <c r="D13" s="6" t="n">
        <v>10764000</v>
      </c>
    </row>
    <row r="14">
      <c r="A14" s="4" t="inlineStr">
        <is>
          <t>Private Warrants [Member]</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Warrant liabilities</t>
        </is>
      </c>
      <c r="B16" s="6" t="n">
        <v>145825</v>
      </c>
      <c r="C16" s="6" t="n">
        <v>107910</v>
      </c>
      <c r="D16" s="6" t="n">
        <v>165780</v>
      </c>
    </row>
    <row r="17">
      <c r="A17" s="4" t="inlineStr">
        <is>
          <t>Private Warrants [Member] | Fair Value, Inputs, Level III</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Warrant liabilities</t>
        </is>
      </c>
      <c r="B19" s="5" t="n">
        <v>145825</v>
      </c>
      <c r="C19" s="5" t="n">
        <v>107910</v>
      </c>
      <c r="D19" s="5" t="n">
        <v>1657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Summary of fair value measurements inputs (Detail) - CIK 0001816261 Executive Network Partnering Corp - Fair Value, Inputs, Level III</t>
        </is>
      </c>
      <c r="B1" s="2" t="inlineStr">
        <is>
          <t>Sep. 30, 2022 $ / shares Y</t>
        </is>
      </c>
      <c r="C1" s="2" t="inlineStr">
        <is>
          <t>Dec. 31, 2021 $ / shares Y</t>
        </is>
      </c>
      <c r="D1" s="2" t="inlineStr">
        <is>
          <t>Dec. 31, 2020 $ / shares Y</t>
        </is>
      </c>
    </row>
    <row r="2">
      <c r="A2" s="4" t="inlineStr">
        <is>
          <t>Measurement Input, Exercise Price [Member]</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 Measurements</t>
        </is>
      </c>
      <c r="B4" s="14" t="n">
        <v>11.5</v>
      </c>
      <c r="C4" s="14" t="n">
        <v>11.5</v>
      </c>
      <c r="D4" s="14" t="n">
        <v>11.5</v>
      </c>
    </row>
    <row r="5">
      <c r="A5" s="4" t="inlineStr">
        <is>
          <t>Measurement Input, Share price [Member]</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Measurements</t>
        </is>
      </c>
      <c r="B7" s="14" t="n">
        <v>9.98</v>
      </c>
      <c r="C7" s="14" t="n">
        <v>9.81</v>
      </c>
      <c r="D7" s="14" t="n">
        <v>10.01</v>
      </c>
    </row>
    <row r="8">
      <c r="A8" s="4" t="inlineStr">
        <is>
          <t>Measurement Input, Expected Term [Member]</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 Measurements | Y</t>
        </is>
      </c>
      <c r="B10" s="6" t="n">
        <v>5</v>
      </c>
      <c r="C10" s="6" t="n">
        <v>5</v>
      </c>
      <c r="D10" s="6" t="n">
        <v>5</v>
      </c>
    </row>
    <row r="11">
      <c r="A11" s="4" t="inlineStr">
        <is>
          <t>Measurement Input, Price Volatility [Member]</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air Value Measurements</t>
        </is>
      </c>
      <c r="B13" s="14" t="n">
        <v>8.5</v>
      </c>
      <c r="C13" s="14" t="n">
        <v>14.2</v>
      </c>
      <c r="D13" s="6" t="n">
        <v>17</v>
      </c>
    </row>
    <row r="14">
      <c r="A14" s="4" t="inlineStr">
        <is>
          <t>Measurement Input, Risk Free Interest Rate [Member]</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 Measurements</t>
        </is>
      </c>
      <c r="B16" s="14" t="n">
        <v>4.06</v>
      </c>
      <c r="C16" s="14" t="n">
        <v>1.34</v>
      </c>
      <c r="D16" s="14" t="n">
        <v>0.5600000000000001</v>
      </c>
    </row>
    <row r="17">
      <c r="A17" s="4" t="inlineStr">
        <is>
          <t>Measurement Input, Expected Dividend Rate [Member]</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Fair Value Measurements</t>
        </is>
      </c>
      <c r="B19" s="6" t="n">
        <v>0</v>
      </c>
      <c r="C19" s="6" t="n">
        <v>0</v>
      </c>
      <c r="D19" s="6" t="n">
        <v>0</v>
      </c>
    </row>
    <row r="20">
      <c r="A20" s="4" t="inlineStr">
        <is>
          <t>Probability of Success [Member]</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Fair Value Measurements</t>
        </is>
      </c>
      <c r="B22" s="6" t="n">
        <v>90</v>
      </c>
      <c r="C22" s="6" t="n">
        <v>80</v>
      </c>
      <c r="D22"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Fair Value Measurements - Summary of change in the fair value of the derivative warrant liabilities (Detail) - CIK 0001816261 Executive Network Partnering Corp - USD ($)</t>
        </is>
      </c>
      <c r="B1" s="2" t="inlineStr">
        <is>
          <t>3 Months Ended</t>
        </is>
      </c>
      <c r="H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0</t>
        </is>
      </c>
      <c r="I2" s="2" t="inlineStr">
        <is>
          <t>Sep. 30, 2022</t>
        </is>
      </c>
      <c r="J2" s="2" t="inlineStr">
        <is>
          <t>Sep. 30, 2021</t>
        </is>
      </c>
      <c r="K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of derivative warrant liabilities</t>
        </is>
      </c>
      <c r="B4" s="5" t="n">
        <v>-211605</v>
      </c>
      <c r="C4" s="4" t="inlineStr">
        <is>
          <t xml:space="preserve"> </t>
        </is>
      </c>
      <c r="D4" s="4" t="inlineStr">
        <is>
          <t xml:space="preserve"> </t>
        </is>
      </c>
      <c r="E4" s="5" t="n">
        <v>1482770</v>
      </c>
      <c r="F4" s="4" t="inlineStr">
        <is>
          <t xml:space="preserve"> </t>
        </is>
      </c>
      <c r="G4" s="4" t="inlineStr">
        <is>
          <t xml:space="preserve"> </t>
        </is>
      </c>
      <c r="H4" s="5" t="n">
        <v>2835950</v>
      </c>
      <c r="I4" s="5" t="n">
        <v>-2635765</v>
      </c>
      <c r="J4" s="5" t="n">
        <v>2421945</v>
      </c>
      <c r="K4" s="5" t="n">
        <v>3794220</v>
      </c>
    </row>
    <row r="5">
      <c r="A5" s="4" t="inlineStr">
        <is>
          <t>Fair Value, Inputs, Level I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vel 3 warrant liabilities (Beginning)</t>
        </is>
      </c>
      <c r="B7" s="6" t="n">
        <v>141220</v>
      </c>
      <c r="C7" s="5" t="n">
        <v>47585</v>
      </c>
      <c r="D7" s="5" t="n">
        <v>107910</v>
      </c>
      <c r="E7" s="6" t="n">
        <v>158105</v>
      </c>
      <c r="F7" s="5" t="n">
        <v>135080</v>
      </c>
      <c r="G7" s="5" t="n">
        <v>165780</v>
      </c>
      <c r="H7" s="6" t="n">
        <v>0</v>
      </c>
      <c r="I7" s="6" t="n">
        <v>107910</v>
      </c>
      <c r="J7" s="6" t="n">
        <v>165780</v>
      </c>
      <c r="K7" s="6" t="n">
        <v>165780</v>
      </c>
    </row>
    <row r="8">
      <c r="A8" s="4" t="inlineStr">
        <is>
          <t>Change in fair value of derivative warrant liabilities</t>
        </is>
      </c>
      <c r="B8" s="6" t="n">
        <v>4605</v>
      </c>
      <c r="C8" s="6" t="n">
        <v>93635</v>
      </c>
      <c r="D8" s="6" t="n">
        <v>-60325</v>
      </c>
      <c r="E8" s="6" t="n">
        <v>-33770</v>
      </c>
      <c r="F8" s="6" t="n">
        <v>23025</v>
      </c>
      <c r="G8" s="6" t="n">
        <v>-30700</v>
      </c>
      <c r="H8" s="6" t="n">
        <v>-1490450</v>
      </c>
      <c r="I8" s="4" t="inlineStr">
        <is>
          <t xml:space="preserve"> </t>
        </is>
      </c>
      <c r="J8" s="4" t="inlineStr">
        <is>
          <t xml:space="preserve"> </t>
        </is>
      </c>
      <c r="K8" s="6" t="n">
        <v>-57870</v>
      </c>
    </row>
    <row r="9">
      <c r="A9" s="4" t="inlineStr">
        <is>
          <t>Level 3 warrant liabilities (Ending)</t>
        </is>
      </c>
      <c r="B9" s="5" t="n">
        <v>145825</v>
      </c>
      <c r="C9" s="5" t="n">
        <v>141220</v>
      </c>
      <c r="D9" s="5" t="n">
        <v>47585</v>
      </c>
      <c r="E9" s="5" t="n">
        <v>124335</v>
      </c>
      <c r="F9" s="5" t="n">
        <v>158105</v>
      </c>
      <c r="G9" s="5" t="n">
        <v>135080</v>
      </c>
      <c r="H9" s="5" t="n">
        <v>165780</v>
      </c>
      <c r="I9" s="5" t="n">
        <v>145825</v>
      </c>
      <c r="J9" s="5" t="n">
        <v>124335</v>
      </c>
      <c r="K9" s="5" t="n">
        <v>107910</v>
      </c>
    </row>
  </sheetData>
  <mergeCells count="3">
    <mergeCell ref="A1:A2"/>
    <mergeCell ref="B1:G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IK 0001816261 Executive Network Partnering Corp</t>
        </is>
      </c>
      <c r="B3" s="4" t="inlineStr">
        <is>
          <t xml:space="preserve"> </t>
        </is>
      </c>
      <c r="C3" s="4" t="inlineStr">
        <is>
          <t xml:space="preserve"> </t>
        </is>
      </c>
      <c r="D3" s="4" t="inlineStr">
        <is>
          <t xml:space="preserve"> </t>
        </is>
      </c>
      <c r="E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row>
    <row r="5">
      <c r="A5" s="4" t="inlineStr">
        <is>
          <t>Fair value transfer Amount</t>
        </is>
      </c>
      <c r="B5" s="5" t="n">
        <v>0</v>
      </c>
      <c r="C5" s="5" t="n">
        <v>0</v>
      </c>
      <c r="D5" s="5" t="n">
        <v>0</v>
      </c>
      <c r="E5"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CIK 0001816261 Executive Network Partnering Corp - USD ($) $ / shares in Units, $ in Millions</t>
        </is>
      </c>
      <c r="B1" s="2" t="inlineStr">
        <is>
          <t>Oct. 20, 2022</t>
        </is>
      </c>
      <c r="C1" s="2" t="inlineStr">
        <is>
          <t>Oct. 12, 2022</t>
        </is>
      </c>
      <c r="D1" s="2" t="inlineStr">
        <is>
          <t>Sep. 30, 2022</t>
        </is>
      </c>
      <c r="E1" s="2" t="inlineStr">
        <is>
          <t>Dec. 31, 2021</t>
        </is>
      </c>
      <c r="F1" s="2" t="inlineStr">
        <is>
          <t>Dec. 31, 2020</t>
        </is>
      </c>
    </row>
    <row r="2">
      <c r="A2" s="4" t="inlineStr">
        <is>
          <t>Common Class 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01</v>
      </c>
      <c r="E4" s="7" t="n">
        <v>0.0001</v>
      </c>
      <c r="F4" s="7" t="n">
        <v>0.0001</v>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4" t="inlineStr">
        <is>
          <t xml:space="preserve"> </t>
        </is>
      </c>
      <c r="C7" s="4" t="inlineStr">
        <is>
          <t xml:space="preserve"> </t>
        </is>
      </c>
      <c r="D7" s="7" t="n">
        <v>0.0001</v>
      </c>
      <c r="E7" s="7" t="n">
        <v>0.0001</v>
      </c>
      <c r="F7" s="7" t="n">
        <v>0.0001</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ting power of outstanding voting capital stock as of the date of the Special Meeting</t>
        </is>
      </c>
      <c r="B10" s="10" t="n">
        <v>0.789</v>
      </c>
      <c r="C10" s="4" t="inlineStr">
        <is>
          <t xml:space="preserve"> </t>
        </is>
      </c>
      <c r="D10" s="4" t="inlineStr">
        <is>
          <t xml:space="preserve"> </t>
        </is>
      </c>
      <c r="E10" s="4" t="inlineStr">
        <is>
          <t xml:space="preserve"> </t>
        </is>
      </c>
      <c r="F10" s="4" t="inlineStr">
        <is>
          <t xml:space="preserve"> </t>
        </is>
      </c>
    </row>
    <row r="11">
      <c r="A11" s="4" t="inlineStr">
        <is>
          <t>Subsequent Event [Member] | 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deemed</t>
        </is>
      </c>
      <c r="B13" s="4" t="inlineStr">
        <is>
          <t xml:space="preserve"> </t>
        </is>
      </c>
      <c r="C13" s="6" t="n">
        <v>39343496</v>
      </c>
      <c r="D13" s="4" t="inlineStr">
        <is>
          <t xml:space="preserve"> </t>
        </is>
      </c>
      <c r="E13" s="4" t="inlineStr">
        <is>
          <t xml:space="preserve"> </t>
        </is>
      </c>
      <c r="F13" s="4" t="inlineStr">
        <is>
          <t xml:space="preserve"> </t>
        </is>
      </c>
    </row>
    <row r="14">
      <c r="A14" s="4" t="inlineStr">
        <is>
          <t>Redemption price</t>
        </is>
      </c>
      <c r="B14" s="4" t="inlineStr">
        <is>
          <t xml:space="preserve"> </t>
        </is>
      </c>
      <c r="C14" s="8" t="n">
        <v>10.07</v>
      </c>
      <c r="D14" s="4" t="inlineStr">
        <is>
          <t xml:space="preserve"> </t>
        </is>
      </c>
      <c r="E14" s="4" t="inlineStr">
        <is>
          <t xml:space="preserve"> </t>
        </is>
      </c>
      <c r="F14" s="4" t="inlineStr">
        <is>
          <t xml:space="preserve"> </t>
        </is>
      </c>
    </row>
    <row r="15">
      <c r="A15" s="4" t="inlineStr">
        <is>
          <t>Aggregate redemption amount</t>
        </is>
      </c>
      <c r="B15" s="4" t="inlineStr">
        <is>
          <t xml:space="preserve"> </t>
        </is>
      </c>
      <c r="C15" s="15" t="n">
        <v>396.1</v>
      </c>
      <c r="D15" s="4" t="inlineStr">
        <is>
          <t xml:space="preserve"> </t>
        </is>
      </c>
      <c r="E15" s="4" t="inlineStr">
        <is>
          <t xml:space="preserve"> </t>
        </is>
      </c>
      <c r="F15" s="4" t="inlineStr">
        <is>
          <t xml:space="preserve"> </t>
        </is>
      </c>
    </row>
    <row r="16">
      <c r="A16" s="4" t="inlineStr">
        <is>
          <t>Holder of number of common stock who were present in person or by proxy</t>
        </is>
      </c>
      <c r="B16" s="6" t="n">
        <v>30908389</v>
      </c>
      <c r="C16" s="4" t="inlineStr">
        <is>
          <t xml:space="preserve"> </t>
        </is>
      </c>
      <c r="D16" s="4" t="inlineStr">
        <is>
          <t xml:space="preserve"> </t>
        </is>
      </c>
      <c r="E16" s="4" t="inlineStr">
        <is>
          <t xml:space="preserve"> </t>
        </is>
      </c>
      <c r="F16" s="4" t="inlineStr">
        <is>
          <t xml:space="preserve"> </t>
        </is>
      </c>
    </row>
    <row r="17">
      <c r="A17" s="4" t="inlineStr">
        <is>
          <t>Common stock par value</t>
        </is>
      </c>
      <c r="B17" s="7" t="n">
        <v>0.0001</v>
      </c>
      <c r="C17" s="4" t="inlineStr">
        <is>
          <t xml:space="preserve"> </t>
        </is>
      </c>
      <c r="D17" s="4" t="inlineStr">
        <is>
          <t xml:space="preserve"> </t>
        </is>
      </c>
      <c r="E17" s="4" t="inlineStr">
        <is>
          <t xml:space="preserve"> </t>
        </is>
      </c>
      <c r="F17" s="4" t="inlineStr">
        <is>
          <t xml:space="preserve"> </t>
        </is>
      </c>
    </row>
    <row r="18">
      <c r="A18" s="4" t="inlineStr">
        <is>
          <t>Subsequent Event [Member] | Common Class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Holder of number of common stock who were present in person or by proxy</t>
        </is>
      </c>
      <c r="B20" s="6" t="n">
        <v>300000</v>
      </c>
      <c r="C20" s="4" t="inlineStr">
        <is>
          <t xml:space="preserve"> </t>
        </is>
      </c>
      <c r="D20" s="4" t="inlineStr">
        <is>
          <t xml:space="preserve"> </t>
        </is>
      </c>
      <c r="E20" s="4" t="inlineStr">
        <is>
          <t xml:space="preserve"> </t>
        </is>
      </c>
      <c r="F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c r="F21" s="4" t="inlineStr">
        <is>
          <t xml:space="preserve"> </t>
        </is>
      </c>
    </row>
    <row r="22">
      <c r="A22" s="4" t="inlineStr">
        <is>
          <t>Subsequent Event [Member] | Common Class F</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Holder of number of common stock who were present in person or by proxy</t>
        </is>
      </c>
      <c r="B24" s="6" t="n">
        <v>828000</v>
      </c>
      <c r="C24" s="4" t="inlineStr">
        <is>
          <t xml:space="preserve"> </t>
        </is>
      </c>
      <c r="D24" s="4" t="inlineStr">
        <is>
          <t xml:space="preserve"> </t>
        </is>
      </c>
      <c r="E24" s="4" t="inlineStr">
        <is>
          <t xml:space="preserve"> </t>
        </is>
      </c>
      <c r="F24" s="4" t="inlineStr">
        <is>
          <t xml:space="preserve"> </t>
        </is>
      </c>
    </row>
    <row r="25">
      <c r="A25" s="4" t="inlineStr">
        <is>
          <t>Common stock par value</t>
        </is>
      </c>
      <c r="B25" s="7" t="n">
        <v>0.0001</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Balance Sheets - USD ($)</t>
        </is>
      </c>
      <c r="B1" s="2" t="inlineStr">
        <is>
          <t>Sep. 30, 2022</t>
        </is>
      </c>
      <c r="C1" s="2" t="inlineStr">
        <is>
          <t>Dec. 31, 2021</t>
        </is>
      </c>
      <c r="E1" s="2" t="inlineStr">
        <is>
          <t>Dec. 31, 2020</t>
        </is>
      </c>
    </row>
    <row r="2">
      <c r="A2" s="3" t="inlineStr">
        <is>
          <t>Current assets:</t>
        </is>
      </c>
      <c r="B2" s="4" t="inlineStr">
        <is>
          <t xml:space="preserve"> </t>
        </is>
      </c>
      <c r="C2" s="4" t="inlineStr">
        <is>
          <t xml:space="preserve"> </t>
        </is>
      </c>
      <c r="E2" s="4" t="inlineStr">
        <is>
          <t xml:space="preserve"> </t>
        </is>
      </c>
    </row>
    <row r="3">
      <c r="A3" s="4" t="inlineStr">
        <is>
          <t>Cash</t>
        </is>
      </c>
      <c r="B3" s="5" t="n">
        <v>6410000</v>
      </c>
      <c r="C3" s="5" t="n">
        <v>7319365</v>
      </c>
      <c r="E3" s="5" t="n">
        <v>2637558</v>
      </c>
    </row>
    <row r="4">
      <c r="A4" s="4" t="inlineStr">
        <is>
          <t>Prepaid expenses</t>
        </is>
      </c>
      <c r="B4" s="4" t="inlineStr">
        <is>
          <t xml:space="preserve"> </t>
        </is>
      </c>
      <c r="C4" s="6" t="n">
        <v>70000</v>
      </c>
      <c r="E4" s="6" t="n">
        <v>0</v>
      </c>
    </row>
    <row r="5">
      <c r="A5" s="4" t="inlineStr">
        <is>
          <t>Total current assets</t>
        </is>
      </c>
      <c r="B5" s="6" t="n">
        <v>95448000</v>
      </c>
      <c r="C5" s="6" t="n">
        <v>77799000</v>
      </c>
      <c r="E5" s="6" t="n">
        <v>20380940</v>
      </c>
    </row>
    <row r="6">
      <c r="A6" s="4" t="inlineStr">
        <is>
          <t>TOTAL ASSETS</t>
        </is>
      </c>
      <c r="B6" s="6" t="n">
        <v>478121000</v>
      </c>
      <c r="C6" s="6" t="n">
        <v>356189534</v>
      </c>
      <c r="E6" s="6" t="n">
        <v>192862410</v>
      </c>
    </row>
    <row r="7">
      <c r="A7" s="3" t="inlineStr">
        <is>
          <t>Current liabilities:</t>
        </is>
      </c>
      <c r="B7" s="4" t="inlineStr">
        <is>
          <t xml:space="preserve"> </t>
        </is>
      </c>
      <c r="C7" s="4" t="inlineStr">
        <is>
          <t xml:space="preserve"> </t>
        </is>
      </c>
      <c r="E7" s="4" t="inlineStr">
        <is>
          <t xml:space="preserve"> </t>
        </is>
      </c>
    </row>
    <row r="8">
      <c r="A8" s="4" t="inlineStr">
        <is>
          <t>Accrued expenses</t>
        </is>
      </c>
      <c r="B8" s="6" t="n">
        <v>20595000</v>
      </c>
      <c r="C8" s="6" t="n">
        <v>6640000</v>
      </c>
      <c r="E8" s="6" t="n">
        <v>3819158</v>
      </c>
    </row>
    <row r="9">
      <c r="A9" s="4" t="inlineStr">
        <is>
          <t>Total current liabilities</t>
        </is>
      </c>
      <c r="B9" s="6" t="n">
        <v>24536000</v>
      </c>
      <c r="C9" s="6" t="n">
        <v>40531000</v>
      </c>
      <c r="E9" s="6" t="n">
        <v>4032251</v>
      </c>
    </row>
    <row r="10">
      <c r="A10" s="4" t="inlineStr">
        <is>
          <t>Derivative warrant liabilities</t>
        </is>
      </c>
      <c r="B10" s="4" t="inlineStr">
        <is>
          <t xml:space="preserve"> </t>
        </is>
      </c>
      <c r="C10" s="6" t="n">
        <v>400285</v>
      </c>
      <c r="E10" s="4" t="inlineStr">
        <is>
          <t xml:space="preserve"> </t>
        </is>
      </c>
    </row>
    <row r="11">
      <c r="A11" s="4" t="inlineStr">
        <is>
          <t>Total liabilities</t>
        </is>
      </c>
      <c r="B11" s="6" t="n">
        <v>26779000</v>
      </c>
      <c r="C11" s="6" t="n">
        <v>41894000</v>
      </c>
      <c r="E11" s="4" t="inlineStr">
        <is>
          <t xml:space="preserve"> </t>
        </is>
      </c>
    </row>
    <row r="12">
      <c r="A12" s="4" t="inlineStr">
        <is>
          <t>Commitments and Contingencies</t>
        </is>
      </c>
      <c r="B12" s="4" t="inlineStr">
        <is>
          <t xml:space="preserve"> </t>
        </is>
      </c>
      <c r="C12" s="4" t="inlineStr">
        <is>
          <t xml:space="preserve"> </t>
        </is>
      </c>
      <c r="E12" s="4" t="inlineStr">
        <is>
          <t xml:space="preserve"> </t>
        </is>
      </c>
    </row>
    <row r="13">
      <c r="A13" s="3" t="inlineStr">
        <is>
          <t>Stockholders' Deficit:</t>
        </is>
      </c>
      <c r="B13" s="4" t="inlineStr">
        <is>
          <t xml:space="preserve"> </t>
        </is>
      </c>
      <c r="C13" s="4" t="inlineStr">
        <is>
          <t xml:space="preserve"> </t>
        </is>
      </c>
      <c r="E13" s="4" t="inlineStr">
        <is>
          <t xml:space="preserve"> </t>
        </is>
      </c>
    </row>
    <row r="14">
      <c r="A14" s="4" t="inlineStr">
        <is>
          <t>TOTAL LIABILITIES AND PARTNERS' CAPITAL</t>
        </is>
      </c>
      <c r="B14" s="6" t="n">
        <v>478121000</v>
      </c>
      <c r="C14" s="6" t="n">
        <v>356189534</v>
      </c>
      <c r="E14" s="6" t="n">
        <v>192862410</v>
      </c>
    </row>
    <row r="15">
      <c r="A15" s="4" t="inlineStr">
        <is>
          <t>CIK 0001816261 Executive Network Partnering Corp [Member]</t>
        </is>
      </c>
      <c r="B15" s="4" t="inlineStr">
        <is>
          <t xml:space="preserve"> </t>
        </is>
      </c>
      <c r="C15" s="4" t="inlineStr">
        <is>
          <t xml:space="preserve"> </t>
        </is>
      </c>
      <c r="E15" s="4" t="inlineStr">
        <is>
          <t xml:space="preserve"> </t>
        </is>
      </c>
    </row>
    <row r="16">
      <c r="A16" s="3" t="inlineStr">
        <is>
          <t>Current assets:</t>
        </is>
      </c>
      <c r="B16" s="4" t="inlineStr">
        <is>
          <t xml:space="preserve"> </t>
        </is>
      </c>
      <c r="C16" s="4" t="inlineStr">
        <is>
          <t xml:space="preserve"> </t>
        </is>
      </c>
      <c r="E16" s="4" t="inlineStr">
        <is>
          <t xml:space="preserve"> </t>
        </is>
      </c>
    </row>
    <row r="17">
      <c r="A17" s="4" t="inlineStr">
        <is>
          <t>Cash</t>
        </is>
      </c>
      <c r="B17" s="6" t="n">
        <v>103949</v>
      </c>
      <c r="C17" s="6" t="n">
        <v>93862</v>
      </c>
      <c r="E17" s="6" t="n">
        <v>888097</v>
      </c>
    </row>
    <row r="18">
      <c r="A18" s="4" t="inlineStr">
        <is>
          <t>Prepaid expenses</t>
        </is>
      </c>
      <c r="B18" s="4" t="inlineStr">
        <is>
          <t xml:space="preserve"> </t>
        </is>
      </c>
      <c r="C18" s="6" t="n">
        <v>206980</v>
      </c>
      <c r="E18" s="6" t="n">
        <v>440771</v>
      </c>
    </row>
    <row r="19">
      <c r="A19" s="4" t="inlineStr">
        <is>
          <t>Total current assets</t>
        </is>
      </c>
      <c r="B19" s="6" t="n">
        <v>103949</v>
      </c>
      <c r="C19" s="6" t="n">
        <v>300842</v>
      </c>
      <c r="E19" s="6" t="n">
        <v>1328868</v>
      </c>
    </row>
    <row r="20">
      <c r="A20" s="4" t="inlineStr">
        <is>
          <t>Investments held in Trust Account</t>
        </is>
      </c>
      <c r="B20" s="6" t="n">
        <v>416329383</v>
      </c>
      <c r="C20" s="6" t="n">
        <v>414052978</v>
      </c>
      <c r="E20" s="6" t="n">
        <v>414011571</v>
      </c>
    </row>
    <row r="21">
      <c r="A21" s="4" t="inlineStr">
        <is>
          <t>TOTAL ASSETS</t>
        </is>
      </c>
      <c r="B21" s="6" t="n">
        <v>416433332</v>
      </c>
      <c r="C21" s="6" t="n">
        <v>414353820</v>
      </c>
      <c r="E21" s="6" t="n">
        <v>415340439</v>
      </c>
    </row>
    <row r="22">
      <c r="A22" s="3" t="inlineStr">
        <is>
          <t>Current liabilities:</t>
        </is>
      </c>
      <c r="B22" s="4" t="inlineStr">
        <is>
          <t xml:space="preserve"> </t>
        </is>
      </c>
      <c r="C22" s="4" t="inlineStr">
        <is>
          <t xml:space="preserve"> </t>
        </is>
      </c>
      <c r="E22" s="4" t="inlineStr">
        <is>
          <t xml:space="preserve"> </t>
        </is>
      </c>
    </row>
    <row r="23">
      <c r="A23" s="4" t="inlineStr">
        <is>
          <t>Accounts payable</t>
        </is>
      </c>
      <c r="B23" s="6" t="n">
        <v>126086</v>
      </c>
      <c r="C23" s="6" t="n">
        <v>68735</v>
      </c>
      <c r="E23" s="6" t="n">
        <v>80044</v>
      </c>
    </row>
    <row r="24">
      <c r="A24" s="4" t="inlineStr">
        <is>
          <t>Accrued expenses</t>
        </is>
      </c>
      <c r="B24" s="6" t="n">
        <v>8551883</v>
      </c>
      <c r="C24" s="6" t="n">
        <v>953135</v>
      </c>
      <c r="E24" s="6" t="n">
        <v>107000</v>
      </c>
    </row>
    <row r="25">
      <c r="A25" s="4" t="inlineStr">
        <is>
          <t>Franchise tax payable</t>
        </is>
      </c>
      <c r="B25" s="6" t="n">
        <v>68389</v>
      </c>
      <c r="C25" s="6" t="n">
        <v>174603</v>
      </c>
      <c r="E25" s="6" t="n">
        <v>104159</v>
      </c>
    </row>
    <row r="26">
      <c r="A26" s="4" t="inlineStr">
        <is>
          <t>Total current liabilities</t>
        </is>
      </c>
      <c r="B26" s="6" t="n">
        <v>10862406</v>
      </c>
      <c r="C26" s="6" t="n">
        <v>1196473</v>
      </c>
      <c r="E26" s="6" t="n">
        <v>291203</v>
      </c>
    </row>
    <row r="27">
      <c r="A27" s="4" t="inlineStr">
        <is>
          <t>Convertible note-related party</t>
        </is>
      </c>
      <c r="B27" s="4" t="inlineStr">
        <is>
          <t xml:space="preserve"> </t>
        </is>
      </c>
      <c r="C27" s="6" t="n">
        <v>430000</v>
      </c>
      <c r="E27" s="4" t="inlineStr">
        <is>
          <t xml:space="preserve"> </t>
        </is>
      </c>
    </row>
    <row r="28">
      <c r="A28" s="4" t="inlineStr">
        <is>
          <t>Derivative warrant liabilities</t>
        </is>
      </c>
      <c r="B28" s="6" t="n">
        <v>9771325</v>
      </c>
      <c r="C28" s="6" t="n">
        <v>7135560</v>
      </c>
      <c r="E28" s="6" t="n">
        <v>10929780</v>
      </c>
    </row>
    <row r="29">
      <c r="A29" s="4" t="inlineStr">
        <is>
          <t>Total liabilities</t>
        </is>
      </c>
      <c r="B29" s="6" t="n">
        <v>20633731</v>
      </c>
      <c r="C29" s="6" t="n">
        <v>8762033</v>
      </c>
      <c r="E29" s="6" t="n">
        <v>11220983</v>
      </c>
    </row>
    <row r="30">
      <c r="A30" s="4" t="inlineStr">
        <is>
          <t>Commitments and Contingencies</t>
        </is>
      </c>
      <c r="B30" s="4" t="inlineStr">
        <is>
          <t xml:space="preserve"> </t>
        </is>
      </c>
      <c r="C30" s="4" t="inlineStr">
        <is>
          <t xml:space="preserve"> </t>
        </is>
      </c>
      <c r="E30" s="4" t="inlineStr">
        <is>
          <t xml:space="preserve"> </t>
        </is>
      </c>
    </row>
    <row r="31">
      <c r="A31" s="4" t="inlineStr">
        <is>
          <t>Class A common stock subject to possible redemption; $0.0001 par value; 41,400,000 shares issued and outstanding at $10.00 per share redemption value as of December 31, 2021 and 2020</t>
        </is>
      </c>
      <c r="B31" s="6" t="n">
        <v>415433227</v>
      </c>
      <c r="C31" s="6" t="n">
        <v>414000000</v>
      </c>
      <c r="D31" s="4" t="inlineStr">
        <is>
          <t>[1]</t>
        </is>
      </c>
      <c r="E31" s="6" t="n">
        <v>414000000</v>
      </c>
      <c r="F31" s="4" t="inlineStr">
        <is>
          <t>[1]</t>
        </is>
      </c>
    </row>
    <row r="32">
      <c r="A32" s="3" t="inlineStr">
        <is>
          <t>Stockholders' Deficit:</t>
        </is>
      </c>
      <c r="B32" s="4" t="inlineStr">
        <is>
          <t xml:space="preserve"> </t>
        </is>
      </c>
      <c r="C32" s="4" t="inlineStr">
        <is>
          <t xml:space="preserve"> </t>
        </is>
      </c>
      <c r="E32" s="4" t="inlineStr">
        <is>
          <t xml:space="preserve"> </t>
        </is>
      </c>
    </row>
    <row r="33">
      <c r="A33" s="4" t="inlineStr">
        <is>
          <t>Preferred stock, $0.0001 par value; 1,000,000 shares authorized; none issued or outstanding as of December 31, 2021 and 2020</t>
        </is>
      </c>
      <c r="B33" s="4" t="inlineStr">
        <is>
          <t xml:space="preserve"> </t>
        </is>
      </c>
      <c r="C33" s="6" t="n">
        <v>0</v>
      </c>
      <c r="E33" s="6" t="n">
        <v>0</v>
      </c>
    </row>
    <row r="34">
      <c r="A34" s="4" t="inlineStr">
        <is>
          <t>Additional paid-in capital</t>
        </is>
      </c>
      <c r="B34" s="4" t="inlineStr">
        <is>
          <t xml:space="preserve"> </t>
        </is>
      </c>
      <c r="C34" s="6" t="n">
        <v>0</v>
      </c>
      <c r="E34" s="6" t="n">
        <v>0</v>
      </c>
    </row>
    <row r="35">
      <c r="A35" s="4" t="inlineStr">
        <is>
          <t>Accumulated deficit</t>
        </is>
      </c>
      <c r="B35" s="6" t="n">
        <v>-19633800</v>
      </c>
      <c r="C35" s="6" t="n">
        <v>-8408387</v>
      </c>
      <c r="E35" s="6" t="n">
        <v>-9880718</v>
      </c>
    </row>
    <row r="36">
      <c r="A36" s="4" t="inlineStr">
        <is>
          <t>Total stockholders' deficit</t>
        </is>
      </c>
      <c r="B36" s="6" t="n">
        <v>-19633626</v>
      </c>
      <c r="C36" s="6" t="n">
        <v>-8408213</v>
      </c>
      <c r="E36" s="6" t="n">
        <v>-9880544</v>
      </c>
    </row>
    <row r="37">
      <c r="A37" s="4" t="inlineStr">
        <is>
          <t>TOTAL LIABILITIES AND PARTNERS' CAPITAL</t>
        </is>
      </c>
      <c r="B37" s="6" t="n">
        <v>416433332</v>
      </c>
      <c r="C37" s="6" t="n">
        <v>414353820</v>
      </c>
      <c r="E37" s="6" t="n">
        <v>415340439</v>
      </c>
    </row>
    <row r="38">
      <c r="A38" s="4" t="inlineStr">
        <is>
          <t>CIK 0001816261 Executive Network Partnering Corp [Member] | Common Class A [Member]</t>
        </is>
      </c>
      <c r="B38" s="4" t="inlineStr">
        <is>
          <t xml:space="preserve"> </t>
        </is>
      </c>
      <c r="C38" s="4" t="inlineStr">
        <is>
          <t xml:space="preserve"> </t>
        </is>
      </c>
      <c r="E38" s="4" t="inlineStr">
        <is>
          <t xml:space="preserve"> </t>
        </is>
      </c>
    </row>
    <row r="39">
      <c r="A39" s="3" t="inlineStr">
        <is>
          <t>Stockholders' Deficit:</t>
        </is>
      </c>
      <c r="B39" s="4" t="inlineStr">
        <is>
          <t xml:space="preserve"> </t>
        </is>
      </c>
      <c r="C39" s="4" t="inlineStr">
        <is>
          <t xml:space="preserve"> </t>
        </is>
      </c>
      <c r="E39" s="4" t="inlineStr">
        <is>
          <t xml:space="preserve"> </t>
        </is>
      </c>
    </row>
    <row r="40">
      <c r="A40" s="4" t="inlineStr">
        <is>
          <t>Common stock value</t>
        </is>
      </c>
      <c r="B40" s="6" t="n">
        <v>61</v>
      </c>
      <c r="C40" s="6" t="n">
        <v>61</v>
      </c>
      <c r="D40" s="4" t="inlineStr">
        <is>
          <t>[1]</t>
        </is>
      </c>
      <c r="E40" s="6" t="n">
        <v>61</v>
      </c>
      <c r="F40" s="4" t="inlineStr">
        <is>
          <t>[1]</t>
        </is>
      </c>
    </row>
    <row r="41">
      <c r="A41" s="4" t="inlineStr">
        <is>
          <t>CIK 0001816261 Executive Network Partnering Corp [Member] | Common Class B [Member]</t>
        </is>
      </c>
      <c r="B41" s="4" t="inlineStr">
        <is>
          <t xml:space="preserve"> </t>
        </is>
      </c>
      <c r="C41" s="4" t="inlineStr">
        <is>
          <t xml:space="preserve"> </t>
        </is>
      </c>
      <c r="E41" s="4" t="inlineStr">
        <is>
          <t xml:space="preserve"> </t>
        </is>
      </c>
    </row>
    <row r="42">
      <c r="A42" s="3" t="inlineStr">
        <is>
          <t>Stockholders' Deficit:</t>
        </is>
      </c>
      <c r="B42" s="4" t="inlineStr">
        <is>
          <t xml:space="preserve"> </t>
        </is>
      </c>
      <c r="C42" s="4" t="inlineStr">
        <is>
          <t xml:space="preserve"> </t>
        </is>
      </c>
      <c r="E42" s="4" t="inlineStr">
        <is>
          <t xml:space="preserve"> </t>
        </is>
      </c>
    </row>
    <row r="43">
      <c r="A43" s="4" t="inlineStr">
        <is>
          <t>Common stock value</t>
        </is>
      </c>
      <c r="B43" s="6" t="n">
        <v>30</v>
      </c>
      <c r="C43" s="6" t="n">
        <v>30</v>
      </c>
      <c r="D43" s="4" t="inlineStr">
        <is>
          <t>[1]</t>
        </is>
      </c>
      <c r="E43" s="6" t="n">
        <v>30</v>
      </c>
      <c r="F43" s="4" t="inlineStr">
        <is>
          <t>[1]</t>
        </is>
      </c>
    </row>
    <row r="44">
      <c r="A44" s="4" t="inlineStr">
        <is>
          <t>CIK 0001816261 Executive Network Partnering Corp [Member] | Common Stock Class F [Member]</t>
        </is>
      </c>
      <c r="B44" s="4" t="inlineStr">
        <is>
          <t xml:space="preserve"> </t>
        </is>
      </c>
      <c r="C44" s="4" t="inlineStr">
        <is>
          <t xml:space="preserve"> </t>
        </is>
      </c>
      <c r="E44" s="4" t="inlineStr">
        <is>
          <t xml:space="preserve"> </t>
        </is>
      </c>
    </row>
    <row r="45">
      <c r="A45" s="3" t="inlineStr">
        <is>
          <t>Stockholders' Deficit:</t>
        </is>
      </c>
      <c r="B45" s="4" t="inlineStr">
        <is>
          <t xml:space="preserve"> </t>
        </is>
      </c>
      <c r="C45" s="4" t="inlineStr">
        <is>
          <t xml:space="preserve"> </t>
        </is>
      </c>
      <c r="E45" s="4" t="inlineStr">
        <is>
          <t xml:space="preserve"> </t>
        </is>
      </c>
    </row>
    <row r="46">
      <c r="A46" s="4" t="inlineStr">
        <is>
          <t>Common stock value</t>
        </is>
      </c>
      <c r="B46" s="5" t="n">
        <v>83</v>
      </c>
      <c r="C46" s="5" t="n">
        <v>83</v>
      </c>
      <c r="E46" s="5" t="n">
        <v>83</v>
      </c>
    </row>
    <row r="47"/>
    <row r="48">
      <c r="A48" s="4" t="inlineStr">
        <is>
          <t>[1] On March 24, 2021, the Company effected a 2.5:1 forward stock split for each share of Class A common stock and Class B common stock issued and outstanding. All shares and associated amounts have been retroactively restated to reflect the stock split.</t>
        </is>
      </c>
    </row>
  </sheetData>
  <mergeCells count="4">
    <mergeCell ref="C1:D1"/>
    <mergeCell ref="E1:F1"/>
    <mergeCell ref="A47:F47"/>
    <mergeCell ref="A48:F4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Parenthetical) - CIK 0001816261 Executive Network Partnering Corp [Member] - $ / shares</t>
        </is>
      </c>
      <c r="B1" s="2" t="inlineStr">
        <is>
          <t>Mar. 24, 2021</t>
        </is>
      </c>
      <c r="C1" s="2" t="inlineStr">
        <is>
          <t>Jul. 17, 2020</t>
        </is>
      </c>
      <c r="D1" s="2" t="inlineStr">
        <is>
          <t>Sep. 30, 2022</t>
        </is>
      </c>
      <c r="E1" s="2" t="inlineStr">
        <is>
          <t>Dec. 31, 2021</t>
        </is>
      </c>
      <c r="F1" s="2" t="inlineStr">
        <is>
          <t>Dec. 31, 2020</t>
        </is>
      </c>
    </row>
    <row r="2">
      <c r="A2" s="4" t="inlineStr">
        <is>
          <t>Preferred stock par value</t>
        </is>
      </c>
      <c r="B2" s="4" t="inlineStr">
        <is>
          <t xml:space="preserve"> </t>
        </is>
      </c>
      <c r="C2" s="4" t="inlineStr">
        <is>
          <t xml:space="preserve"> </t>
        </is>
      </c>
      <c r="D2" s="7" t="n">
        <v>0.0001</v>
      </c>
      <c r="E2" s="7" t="n">
        <v>0.0001</v>
      </c>
      <c r="F2" s="7" t="n">
        <v>0.0001</v>
      </c>
    </row>
    <row r="3">
      <c r="A3" s="4" t="inlineStr">
        <is>
          <t>Preferred stock shares authorized</t>
        </is>
      </c>
      <c r="B3" s="4" t="inlineStr">
        <is>
          <t xml:space="preserve"> </t>
        </is>
      </c>
      <c r="C3" s="4" t="inlineStr">
        <is>
          <t xml:space="preserve"> </t>
        </is>
      </c>
      <c r="D3" s="6" t="n">
        <v>1000000</v>
      </c>
      <c r="E3" s="6" t="n">
        <v>1000000</v>
      </c>
      <c r="F3" s="6" t="n">
        <v>1000000</v>
      </c>
    </row>
    <row r="4">
      <c r="A4" s="4" t="inlineStr">
        <is>
          <t>Preferred stock shares issued</t>
        </is>
      </c>
      <c r="B4" s="4" t="inlineStr">
        <is>
          <t xml:space="preserve"> </t>
        </is>
      </c>
      <c r="C4" s="4" t="inlineStr">
        <is>
          <t xml:space="preserve"> </t>
        </is>
      </c>
      <c r="D4" s="6" t="n">
        <v>0</v>
      </c>
      <c r="E4" s="6" t="n">
        <v>0</v>
      </c>
      <c r="F4" s="6" t="n">
        <v>0</v>
      </c>
    </row>
    <row r="5">
      <c r="A5" s="4" t="inlineStr">
        <is>
          <t>Preferred stock shares outstanding</t>
        </is>
      </c>
      <c r="B5" s="4" t="inlineStr">
        <is>
          <t xml:space="preserve"> </t>
        </is>
      </c>
      <c r="C5" s="4" t="inlineStr">
        <is>
          <t xml:space="preserve"> </t>
        </is>
      </c>
      <c r="D5" s="6" t="n">
        <v>0</v>
      </c>
      <c r="E5" s="6" t="n">
        <v>0</v>
      </c>
      <c r="F5" s="6" t="n">
        <v>0</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mporary Equity, Par or Stated Value Per Share</t>
        </is>
      </c>
      <c r="B7" s="4" t="inlineStr">
        <is>
          <t xml:space="preserve"> </t>
        </is>
      </c>
      <c r="C7" s="4" t="inlineStr">
        <is>
          <t xml:space="preserve"> </t>
        </is>
      </c>
      <c r="D7" s="7" t="n">
        <v>0.0001</v>
      </c>
      <c r="E7" s="7" t="n">
        <v>0.0001</v>
      </c>
      <c r="F7" s="7" t="n">
        <v>0.0001</v>
      </c>
    </row>
    <row r="8">
      <c r="A8" s="4" t="inlineStr">
        <is>
          <t>Temporary equity shares issued</t>
        </is>
      </c>
      <c r="B8" s="4" t="inlineStr">
        <is>
          <t xml:space="preserve"> </t>
        </is>
      </c>
      <c r="C8" s="4" t="inlineStr">
        <is>
          <t xml:space="preserve"> </t>
        </is>
      </c>
      <c r="D8" s="6" t="n">
        <v>41400000</v>
      </c>
      <c r="E8" s="6" t="n">
        <v>41400000</v>
      </c>
      <c r="F8" s="6" t="n">
        <v>41400000</v>
      </c>
    </row>
    <row r="9">
      <c r="A9" s="4" t="inlineStr">
        <is>
          <t>Temporary equity shares outstanding</t>
        </is>
      </c>
      <c r="B9" s="4" t="inlineStr">
        <is>
          <t xml:space="preserve"> </t>
        </is>
      </c>
      <c r="C9" s="4" t="inlineStr">
        <is>
          <t xml:space="preserve"> </t>
        </is>
      </c>
      <c r="D9" s="6" t="n">
        <v>41400000</v>
      </c>
      <c r="E9" s="6" t="n">
        <v>41400000</v>
      </c>
      <c r="F9" s="6" t="n">
        <v>41400000</v>
      </c>
    </row>
    <row r="10">
      <c r="A10" s="4" t="inlineStr">
        <is>
          <t>Temporary equity redemption price per share</t>
        </is>
      </c>
      <c r="B10" s="4" t="inlineStr">
        <is>
          <t xml:space="preserve"> </t>
        </is>
      </c>
      <c r="C10" s="4" t="inlineStr">
        <is>
          <t xml:space="preserve"> </t>
        </is>
      </c>
      <c r="D10" s="8" t="n">
        <v>10.03</v>
      </c>
      <c r="E10" s="5" t="n">
        <v>10</v>
      </c>
      <c r="F10" s="5" t="n">
        <v>10</v>
      </c>
    </row>
    <row r="11">
      <c r="A11" s="4" t="inlineStr">
        <is>
          <t>Common stock par value</t>
        </is>
      </c>
      <c r="B11" s="4" t="inlineStr">
        <is>
          <t xml:space="preserve"> </t>
        </is>
      </c>
      <c r="C11" s="4" t="inlineStr">
        <is>
          <t xml:space="preserve"> </t>
        </is>
      </c>
      <c r="D11" s="7" t="n">
        <v>0.0001</v>
      </c>
      <c r="E11" s="7" t="n">
        <v>0.0001</v>
      </c>
      <c r="F11" s="7" t="n">
        <v>0.0001</v>
      </c>
    </row>
    <row r="12">
      <c r="A12" s="4" t="inlineStr">
        <is>
          <t>Common stock shares authorized</t>
        </is>
      </c>
      <c r="B12" s="4" t="inlineStr">
        <is>
          <t xml:space="preserve"> </t>
        </is>
      </c>
      <c r="C12" s="4" t="inlineStr">
        <is>
          <t xml:space="preserve"> </t>
        </is>
      </c>
      <c r="D12" s="6" t="n">
        <v>380000000</v>
      </c>
      <c r="E12" s="6" t="n">
        <v>380000000</v>
      </c>
      <c r="F12" s="6" t="n">
        <v>380000000</v>
      </c>
    </row>
    <row r="13">
      <c r="A13" s="4" t="inlineStr">
        <is>
          <t>Common stock shares issued</t>
        </is>
      </c>
      <c r="B13" s="4" t="inlineStr">
        <is>
          <t xml:space="preserve"> </t>
        </is>
      </c>
      <c r="C13" s="4" t="inlineStr">
        <is>
          <t xml:space="preserve"> </t>
        </is>
      </c>
      <c r="D13" s="6" t="n">
        <v>614000</v>
      </c>
      <c r="E13" s="6" t="n">
        <v>614000</v>
      </c>
      <c r="F13" s="6" t="n">
        <v>614000</v>
      </c>
    </row>
    <row r="14">
      <c r="A14" s="4" t="inlineStr">
        <is>
          <t>Common stock shares outstanding</t>
        </is>
      </c>
      <c r="B14" s="4" t="inlineStr">
        <is>
          <t xml:space="preserve"> </t>
        </is>
      </c>
      <c r="C14" s="4" t="inlineStr">
        <is>
          <t xml:space="preserve"> </t>
        </is>
      </c>
      <c r="D14" s="6" t="n">
        <v>614000</v>
      </c>
      <c r="E14" s="6" t="n">
        <v>614000</v>
      </c>
      <c r="F14" s="6" t="n">
        <v>614000</v>
      </c>
    </row>
    <row r="15">
      <c r="A15" s="4" t="inlineStr">
        <is>
          <t>Stockholders' equity note, stock split</t>
        </is>
      </c>
      <c r="B15" s="4" t="inlineStr">
        <is>
          <t>2.5:1</t>
        </is>
      </c>
      <c r="C15" s="4" t="inlineStr">
        <is>
          <t xml:space="preserve"> </t>
        </is>
      </c>
      <c r="D15" s="4" t="inlineStr">
        <is>
          <t xml:space="preserve"> </t>
        </is>
      </c>
      <c r="E15" s="4" t="inlineStr">
        <is>
          <t xml:space="preserve"> </t>
        </is>
      </c>
      <c r="F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t>
        </is>
      </c>
      <c r="B17" s="4" t="inlineStr">
        <is>
          <t xml:space="preserve"> </t>
        </is>
      </c>
      <c r="C17" s="4" t="inlineStr">
        <is>
          <t xml:space="preserve"> </t>
        </is>
      </c>
      <c r="D17" s="7" t="n">
        <v>0.0001</v>
      </c>
      <c r="E17" s="7" t="n">
        <v>0.0001</v>
      </c>
      <c r="F17" s="7" t="n">
        <v>0.0001</v>
      </c>
    </row>
    <row r="18">
      <c r="A18" s="4" t="inlineStr">
        <is>
          <t>Common stock shares authorized</t>
        </is>
      </c>
      <c r="B18" s="4" t="inlineStr">
        <is>
          <t xml:space="preserve"> </t>
        </is>
      </c>
      <c r="C18" s="4" t="inlineStr">
        <is>
          <t xml:space="preserve"> </t>
        </is>
      </c>
      <c r="D18" s="6" t="n">
        <v>1000000</v>
      </c>
      <c r="E18" s="6" t="n">
        <v>1000000</v>
      </c>
      <c r="F18" s="6" t="n">
        <v>1000000</v>
      </c>
    </row>
    <row r="19">
      <c r="A19" s="4" t="inlineStr">
        <is>
          <t>Common stock shares issued</t>
        </is>
      </c>
      <c r="B19" s="4" t="inlineStr">
        <is>
          <t xml:space="preserve"> </t>
        </is>
      </c>
      <c r="C19" s="4" t="inlineStr">
        <is>
          <t xml:space="preserve"> </t>
        </is>
      </c>
      <c r="D19" s="6" t="n">
        <v>300000</v>
      </c>
      <c r="E19" s="6" t="n">
        <v>300000</v>
      </c>
      <c r="F19" s="6" t="n">
        <v>300000</v>
      </c>
    </row>
    <row r="20">
      <c r="A20" s="4" t="inlineStr">
        <is>
          <t>Common stock shares outstanding</t>
        </is>
      </c>
      <c r="B20" s="6" t="n">
        <v>300000</v>
      </c>
      <c r="C20" s="6" t="n">
        <v>120000</v>
      </c>
      <c r="D20" s="6" t="n">
        <v>300000</v>
      </c>
      <c r="E20" s="6" t="n">
        <v>300000</v>
      </c>
      <c r="F20" s="6" t="n">
        <v>300000</v>
      </c>
    </row>
    <row r="21">
      <c r="A21" s="4" t="inlineStr">
        <is>
          <t>Stockholders' equity note, stock split</t>
        </is>
      </c>
      <c r="B21" s="4" t="inlineStr">
        <is>
          <t>2.5:1</t>
        </is>
      </c>
      <c r="C21" s="4" t="inlineStr">
        <is>
          <t>100:1</t>
        </is>
      </c>
      <c r="D21" s="4" t="inlineStr">
        <is>
          <t xml:space="preserve"> </t>
        </is>
      </c>
      <c r="E21" s="4" t="inlineStr">
        <is>
          <t xml:space="preserve"> </t>
        </is>
      </c>
      <c r="F21" s="4" t="inlineStr">
        <is>
          <t xml:space="preserve"> </t>
        </is>
      </c>
    </row>
    <row r="22">
      <c r="A22" s="4" t="inlineStr">
        <is>
          <t>Common Stock Class F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t>
        </is>
      </c>
      <c r="B23" s="4" t="inlineStr">
        <is>
          <t xml:space="preserve"> </t>
        </is>
      </c>
      <c r="C23" s="4" t="inlineStr">
        <is>
          <t xml:space="preserve"> </t>
        </is>
      </c>
      <c r="D23" s="7" t="n">
        <v>0.0001</v>
      </c>
      <c r="E23" s="7" t="n">
        <v>0.0001</v>
      </c>
      <c r="F23" s="7" t="n">
        <v>0.0001</v>
      </c>
    </row>
    <row r="24">
      <c r="A24" s="4" t="inlineStr">
        <is>
          <t>Common stock shares authorized</t>
        </is>
      </c>
      <c r="B24" s="4" t="inlineStr">
        <is>
          <t xml:space="preserve"> </t>
        </is>
      </c>
      <c r="C24" s="4" t="inlineStr">
        <is>
          <t xml:space="preserve"> </t>
        </is>
      </c>
      <c r="D24" s="6" t="n">
        <v>50000000</v>
      </c>
      <c r="E24" s="6" t="n">
        <v>50000000</v>
      </c>
      <c r="F24" s="6" t="n">
        <v>50000000</v>
      </c>
    </row>
    <row r="25">
      <c r="A25" s="4" t="inlineStr">
        <is>
          <t>Common stock shares issued</t>
        </is>
      </c>
      <c r="B25" s="4" t="inlineStr">
        <is>
          <t xml:space="preserve"> </t>
        </is>
      </c>
      <c r="C25" s="4" t="inlineStr">
        <is>
          <t xml:space="preserve"> </t>
        </is>
      </c>
      <c r="D25" s="6" t="n">
        <v>828000</v>
      </c>
      <c r="E25" s="6" t="n">
        <v>828000</v>
      </c>
      <c r="F25" s="6" t="n">
        <v>828000</v>
      </c>
    </row>
    <row r="26">
      <c r="A26" s="4" t="inlineStr">
        <is>
          <t>Common stock shares outstanding</t>
        </is>
      </c>
      <c r="B26" s="4" t="inlineStr">
        <is>
          <t xml:space="preserve"> </t>
        </is>
      </c>
      <c r="C26" s="4" t="inlineStr">
        <is>
          <t xml:space="preserve"> </t>
        </is>
      </c>
      <c r="D26" s="6" t="n">
        <v>828000</v>
      </c>
      <c r="E26" s="6" t="n">
        <v>828000</v>
      </c>
      <c r="F26" s="6" t="n">
        <v>82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 width="14" customWidth="1" min="7" max="7"/>
    <col width="16" customWidth="1" min="8" max="8"/>
    <col width="13" customWidth="1" min="9" max="9"/>
  </cols>
  <sheetData>
    <row r="1">
      <c r="A1" s="1" t="inlineStr">
        <is>
          <t>Statements of Operations - USD ($)</t>
        </is>
      </c>
      <c r="B1" s="2" t="inlineStr">
        <is>
          <t>3 Months Ended</t>
        </is>
      </c>
      <c r="D1" s="2" t="inlineStr">
        <is>
          <t>6 Months Ended</t>
        </is>
      </c>
      <c r="F1" s="2" t="inlineStr">
        <is>
          <t>9 Months Ended</t>
        </is>
      </c>
      <c r="H1" s="2" t="inlineStr">
        <is>
          <t>12 Months Ended</t>
        </is>
      </c>
    </row>
    <row r="2">
      <c r="B2" s="2" t="inlineStr">
        <is>
          <t>Sep. 30, 2022</t>
        </is>
      </c>
      <c r="C2" s="2" t="inlineStr">
        <is>
          <t>Sep. 30, 2021</t>
        </is>
      </c>
      <c r="D2" s="2" t="inlineStr">
        <is>
          <t>Dec. 31, 2020</t>
        </is>
      </c>
      <c r="F2" s="2" t="inlineStr">
        <is>
          <t>Sep. 30, 2022</t>
        </is>
      </c>
      <c r="G2" s="2" t="inlineStr">
        <is>
          <t>Sep. 30, 2021</t>
        </is>
      </c>
      <c r="H2" s="2" t="inlineStr">
        <is>
          <t>Dec. 31, 2021</t>
        </is>
      </c>
    </row>
    <row r="3">
      <c r="A3" s="3" t="inlineStr">
        <is>
          <t>Operating expense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General and administrative expenses</t>
        </is>
      </c>
      <c r="B4" s="5" t="n">
        <v>1776000</v>
      </c>
      <c r="C4" s="5" t="n">
        <v>1764000</v>
      </c>
      <c r="D4" s="4" t="inlineStr">
        <is>
          <t xml:space="preserve"> </t>
        </is>
      </c>
      <c r="F4" s="5" t="n">
        <v>4880000</v>
      </c>
      <c r="G4" s="5" t="n">
        <v>4978000</v>
      </c>
      <c r="H4" s="5" t="n">
        <v>832573</v>
      </c>
    </row>
    <row r="5">
      <c r="A5" s="4" t="inlineStr">
        <is>
          <t>Administrative fee - related party</t>
        </is>
      </c>
      <c r="B5" s="4" t="inlineStr">
        <is>
          <t xml:space="preserve"> </t>
        </is>
      </c>
      <c r="C5" s="4" t="inlineStr">
        <is>
          <t xml:space="preserve"> </t>
        </is>
      </c>
      <c r="D5" s="4" t="inlineStr">
        <is>
          <t xml:space="preserve"> </t>
        </is>
      </c>
      <c r="F5" s="4" t="inlineStr">
        <is>
          <t xml:space="preserve"> </t>
        </is>
      </c>
      <c r="G5" s="4" t="inlineStr">
        <is>
          <t xml:space="preserve"> </t>
        </is>
      </c>
      <c r="H5" s="6" t="n">
        <v>223000</v>
      </c>
    </row>
    <row r="6">
      <c r="A6" s="4" t="inlineStr">
        <is>
          <t>Loss from Operations</t>
        </is>
      </c>
      <c r="B6" s="6" t="n">
        <v>-53065000</v>
      </c>
      <c r="C6" s="6" t="n">
        <v>-23685000</v>
      </c>
      <c r="D6" s="4" t="inlineStr">
        <is>
          <t xml:space="preserve"> </t>
        </is>
      </c>
      <c r="F6" s="6" t="n">
        <v>-105877000</v>
      </c>
      <c r="G6" s="6" t="n">
        <v>-66920000</v>
      </c>
      <c r="H6" s="6" t="n">
        <v>-89965825</v>
      </c>
    </row>
    <row r="7">
      <c r="A7" s="4" t="inlineStr">
        <is>
          <t>NET INCOME/(LOSS)</t>
        </is>
      </c>
      <c r="B7" s="6" t="n">
        <v>42735000</v>
      </c>
      <c r="C7" s="6" t="n">
        <v>25121000</v>
      </c>
      <c r="D7" s="4" t="inlineStr">
        <is>
          <t xml:space="preserve"> </t>
        </is>
      </c>
      <c r="F7" s="6" t="n">
        <v>137046000</v>
      </c>
      <c r="G7" s="6" t="n">
        <v>56671000</v>
      </c>
      <c r="H7" s="5" t="n">
        <v>88866251</v>
      </c>
    </row>
    <row r="8">
      <c r="A8" s="4" t="inlineStr">
        <is>
          <t>Common Class A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3" t="inlineStr">
        <is>
          <t>Operating expens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Weighted average shares outstanding, diluted</t>
        </is>
      </c>
      <c r="B10" s="4" t="inlineStr">
        <is>
          <t xml:space="preserve"> </t>
        </is>
      </c>
      <c r="C10" s="4" t="inlineStr">
        <is>
          <t xml:space="preserve"> </t>
        </is>
      </c>
      <c r="D10" s="6" t="n">
        <v>22857358</v>
      </c>
      <c r="F10" s="4" t="inlineStr">
        <is>
          <t xml:space="preserve"> </t>
        </is>
      </c>
      <c r="G10" s="4" t="inlineStr">
        <is>
          <t xml:space="preserve"> </t>
        </is>
      </c>
      <c r="H10" s="6" t="n">
        <v>42014000</v>
      </c>
    </row>
    <row r="11">
      <c r="A11" s="4" t="inlineStr">
        <is>
          <t>CIK 0001816261 Executive Network Partnering Corp [Member]</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Operating expense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General and administrative expenses</t>
        </is>
      </c>
      <c r="B13" s="6" t="n">
        <v>204115</v>
      </c>
      <c r="C13" s="6" t="n">
        <v>308210</v>
      </c>
      <c r="D13" s="5" t="n">
        <v>172982</v>
      </c>
      <c r="F13" s="6" t="n">
        <v>8719899</v>
      </c>
      <c r="G13" s="6" t="n">
        <v>849209</v>
      </c>
      <c r="H13" s="5" t="n">
        <v>1964225</v>
      </c>
    </row>
    <row r="14">
      <c r="A14" s="4" t="inlineStr">
        <is>
          <t>Administrative fee - related party</t>
        </is>
      </c>
      <c r="B14" s="6" t="n">
        <v>60000</v>
      </c>
      <c r="C14" s="6" t="n">
        <v>60000</v>
      </c>
      <c r="D14" s="6" t="n">
        <v>80000</v>
      </c>
      <c r="F14" s="6" t="n">
        <v>180000</v>
      </c>
      <c r="G14" s="6" t="n">
        <v>180000</v>
      </c>
      <c r="H14" s="6" t="n">
        <v>240000</v>
      </c>
    </row>
    <row r="15">
      <c r="A15" s="4" t="inlineStr">
        <is>
          <t>Franchise tax expense</t>
        </is>
      </c>
      <c r="B15" s="6" t="n">
        <v>50411</v>
      </c>
      <c r="C15" s="6" t="n">
        <v>50411</v>
      </c>
      <c r="D15" s="6" t="n">
        <v>104159</v>
      </c>
      <c r="F15" s="6" t="n">
        <v>125360</v>
      </c>
      <c r="G15" s="6" t="n">
        <v>149589</v>
      </c>
      <c r="H15" s="6" t="n">
        <v>159071</v>
      </c>
    </row>
    <row r="16">
      <c r="A16" s="4" t="inlineStr">
        <is>
          <t>Loss from Operations</t>
        </is>
      </c>
      <c r="B16" s="6" t="n">
        <v>-314526</v>
      </c>
      <c r="C16" s="6" t="n">
        <v>-418621</v>
      </c>
      <c r="D16" s="6" t="n">
        <v>-357141</v>
      </c>
      <c r="F16" s="6" t="n">
        <v>-9025259</v>
      </c>
      <c r="G16" s="6" t="n">
        <v>-1178798</v>
      </c>
      <c r="H16" s="6" t="n">
        <v>-2363296</v>
      </c>
    </row>
    <row r="17">
      <c r="A17" s="4" t="inlineStr">
        <is>
          <t>Change in fair value of derivative warrant liabilities</t>
        </is>
      </c>
      <c r="B17" s="6" t="n">
        <v>-211605</v>
      </c>
      <c r="C17" s="6" t="n">
        <v>1482770</v>
      </c>
      <c r="D17" s="6" t="n">
        <v>2835950</v>
      </c>
      <c r="F17" s="6" t="n">
        <v>-2635765</v>
      </c>
      <c r="G17" s="6" t="n">
        <v>2421945</v>
      </c>
      <c r="H17" s="6" t="n">
        <v>3794220</v>
      </c>
    </row>
    <row r="18">
      <c r="A18" s="4" t="inlineStr">
        <is>
          <t>Offering costs associated with derivative warrant liabilities</t>
        </is>
      </c>
      <c r="B18" s="4" t="inlineStr">
        <is>
          <t xml:space="preserve"> </t>
        </is>
      </c>
      <c r="C18" s="4" t="inlineStr">
        <is>
          <t xml:space="preserve"> </t>
        </is>
      </c>
      <c r="D18" s="6" t="n">
        <v>-182130</v>
      </c>
      <c r="F18" s="4" t="inlineStr">
        <is>
          <t xml:space="preserve"> </t>
        </is>
      </c>
      <c r="G18" s="4" t="inlineStr">
        <is>
          <t xml:space="preserve"> </t>
        </is>
      </c>
      <c r="H18" s="6" t="n">
        <v>0</v>
      </c>
    </row>
    <row r="19">
      <c r="A19" s="4" t="inlineStr">
        <is>
          <t>Income from investments held in Trust Account</t>
        </is>
      </c>
      <c r="B19" s="6" t="n">
        <v>1775512</v>
      </c>
      <c r="C19" s="6" t="n">
        <v>1134</v>
      </c>
      <c r="D19" s="6" t="n">
        <v>11571</v>
      </c>
      <c r="F19" s="6" t="n">
        <v>2276405</v>
      </c>
      <c r="G19" s="6" t="n">
        <v>30970</v>
      </c>
      <c r="H19" s="6" t="n">
        <v>41407</v>
      </c>
    </row>
    <row r="20">
      <c r="A20" s="4" t="inlineStr">
        <is>
          <t>NET INCOME/(LOSS)</t>
        </is>
      </c>
      <c r="B20" s="5" t="n">
        <v>887109</v>
      </c>
      <c r="C20" s="5" t="n">
        <v>1074586</v>
      </c>
      <c r="D20" s="5" t="n">
        <v>2308250</v>
      </c>
      <c r="F20" s="5" t="n">
        <v>-9792186</v>
      </c>
      <c r="G20" s="5" t="n">
        <v>1274117</v>
      </c>
      <c r="H20" s="5" t="n">
        <v>1472331</v>
      </c>
    </row>
    <row r="21">
      <c r="A21" s="4" t="inlineStr">
        <is>
          <t>Diluted net (loss) income per share of common stock</t>
        </is>
      </c>
      <c r="B21" s="4" t="inlineStr">
        <is>
          <t xml:space="preserve"> </t>
        </is>
      </c>
      <c r="C21" s="4" t="inlineStr">
        <is>
          <t xml:space="preserve"> </t>
        </is>
      </c>
      <c r="D21" s="4" t="inlineStr">
        <is>
          <t xml:space="preserve"> </t>
        </is>
      </c>
      <c r="F21" s="4" t="inlineStr">
        <is>
          <t xml:space="preserve"> </t>
        </is>
      </c>
      <c r="G21" s="8" t="n">
        <v>0.03</v>
      </c>
      <c r="H21" s="4" t="inlineStr">
        <is>
          <t xml:space="preserve"> </t>
        </is>
      </c>
    </row>
    <row r="22">
      <c r="A22" s="4" t="inlineStr">
        <is>
          <t>CIK 0001816261 Executive Network Partnering Corp [Member] | Common Class A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Operating expense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Weighted average shares outstanding, basic</t>
        </is>
      </c>
      <c r="B24" s="6" t="n">
        <v>42014000</v>
      </c>
      <c r="C24" s="6" t="n">
        <v>42014000</v>
      </c>
      <c r="D24" s="6" t="n">
        <v>22857358</v>
      </c>
      <c r="F24" s="6" t="n">
        <v>42014000</v>
      </c>
      <c r="G24" s="6" t="n">
        <v>42014000</v>
      </c>
      <c r="H24" s="6" t="n">
        <v>42014000</v>
      </c>
    </row>
    <row r="25">
      <c r="A25" s="4" t="inlineStr">
        <is>
          <t>Weighted average shares outstanding, diluted</t>
        </is>
      </c>
      <c r="B25" s="6" t="n">
        <v>42014000</v>
      </c>
      <c r="C25" s="6" t="n">
        <v>42014000</v>
      </c>
      <c r="D25" s="6" t="n">
        <v>22857358</v>
      </c>
      <c r="F25" s="6" t="n">
        <v>42014000</v>
      </c>
      <c r="G25" s="6" t="n">
        <v>42014000</v>
      </c>
      <c r="H25" s="6" t="n">
        <v>42014000</v>
      </c>
    </row>
    <row r="26">
      <c r="A26" s="4" t="inlineStr">
        <is>
          <t>Basic net (loss) income per share of common stock</t>
        </is>
      </c>
      <c r="B26" s="8" t="n">
        <v>0.02</v>
      </c>
      <c r="C26" s="8" t="n">
        <v>0.02</v>
      </c>
      <c r="D26" s="8" t="n">
        <v>0.1</v>
      </c>
      <c r="E26" s="4" t="inlineStr">
        <is>
          <t>[1]</t>
        </is>
      </c>
      <c r="F26" s="8" t="n">
        <v>-0.23</v>
      </c>
      <c r="G26" s="8" t="n">
        <v>0.03</v>
      </c>
      <c r="H26" s="8" t="n">
        <v>0.03</v>
      </c>
      <c r="I26" s="4" t="inlineStr">
        <is>
          <t>[1]</t>
        </is>
      </c>
    </row>
    <row r="27">
      <c r="A27" s="4" t="inlineStr">
        <is>
          <t>Diluted net (loss) income per share of common stock</t>
        </is>
      </c>
      <c r="B27" s="8" t="n">
        <v>0.02</v>
      </c>
      <c r="C27" s="8" t="n">
        <v>0.02</v>
      </c>
      <c r="D27" s="8" t="n">
        <v>0.1</v>
      </c>
      <c r="E27" s="4" t="inlineStr">
        <is>
          <t>[1]</t>
        </is>
      </c>
      <c r="F27" s="8" t="n">
        <v>-0.23</v>
      </c>
      <c r="G27" s="8" t="n">
        <v>0.03</v>
      </c>
      <c r="H27" s="8" t="n">
        <v>0.03</v>
      </c>
      <c r="I27" s="4" t="inlineStr">
        <is>
          <t>[1]</t>
        </is>
      </c>
    </row>
    <row r="28">
      <c r="A28" s="4" t="inlineStr">
        <is>
          <t>CIK 0001816261 Executive Network Partnering Corp [Member] | Common Class B [Membe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3" t="inlineStr">
        <is>
          <t>Operating expense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Weighted average shares outstanding, basic</t>
        </is>
      </c>
      <c r="B30" s="6" t="n">
        <v>300000</v>
      </c>
      <c r="C30" s="6" t="n">
        <v>300000</v>
      </c>
      <c r="D30" s="6" t="n">
        <v>300000</v>
      </c>
      <c r="F30" s="6" t="n">
        <v>300000</v>
      </c>
      <c r="G30" s="6" t="n">
        <v>300000</v>
      </c>
      <c r="H30" s="6" t="n">
        <v>300000</v>
      </c>
    </row>
    <row r="31">
      <c r="A31" s="4" t="inlineStr">
        <is>
          <t>Weighted average shares outstanding, diluted</t>
        </is>
      </c>
      <c r="B31" s="6" t="n">
        <v>300000</v>
      </c>
      <c r="C31" s="6" t="n">
        <v>300000</v>
      </c>
      <c r="D31" s="6" t="n">
        <v>300000</v>
      </c>
      <c r="F31" s="6" t="n">
        <v>300000</v>
      </c>
      <c r="G31" s="6" t="n">
        <v>300000</v>
      </c>
      <c r="H31" s="6" t="n">
        <v>300000</v>
      </c>
    </row>
    <row r="32">
      <c r="A32" s="4" t="inlineStr">
        <is>
          <t>Basic net (loss) income per share of common stock</t>
        </is>
      </c>
      <c r="B32" s="8" t="n">
        <v>0.02</v>
      </c>
      <c r="C32" s="8" t="n">
        <v>0.02</v>
      </c>
      <c r="D32" s="8" t="n">
        <v>0.1</v>
      </c>
      <c r="E32" s="4" t="inlineStr">
        <is>
          <t>[2]</t>
        </is>
      </c>
      <c r="F32" s="8" t="n">
        <v>-0.23</v>
      </c>
      <c r="G32" s="8" t="n">
        <v>0.03</v>
      </c>
      <c r="H32" s="8" t="n">
        <v>0.03</v>
      </c>
      <c r="I32" s="4" t="inlineStr">
        <is>
          <t>[2]</t>
        </is>
      </c>
    </row>
    <row r="33">
      <c r="A33" s="4" t="inlineStr">
        <is>
          <t>Diluted net (loss) income per share of common stock</t>
        </is>
      </c>
      <c r="B33" s="8" t="n">
        <v>0.02</v>
      </c>
      <c r="C33" s="8" t="n">
        <v>0.02</v>
      </c>
      <c r="D33" s="8" t="n">
        <v>0.1</v>
      </c>
      <c r="E33" s="4" t="inlineStr">
        <is>
          <t>[2]</t>
        </is>
      </c>
      <c r="F33" s="8" t="n">
        <v>-0.23</v>
      </c>
      <c r="G33" s="8" t="n">
        <v>0.03</v>
      </c>
      <c r="H33" s="8" t="n">
        <v>0.03</v>
      </c>
      <c r="I33" s="4" t="inlineStr">
        <is>
          <t>[2]</t>
        </is>
      </c>
    </row>
    <row r="34">
      <c r="A34" s="4" t="inlineStr">
        <is>
          <t>CIK 0001816261 Executive Network Partnering Corp [Member] | Common Class F [Member]</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3" t="inlineStr">
        <is>
          <t>Operating expense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Weighted average shares outstanding, basic</t>
        </is>
      </c>
      <c r="B36" s="6" t="n">
        <v>828000</v>
      </c>
      <c r="C36" s="6" t="n">
        <v>828000</v>
      </c>
      <c r="D36" s="6" t="n">
        <v>778756</v>
      </c>
      <c r="F36" s="6" t="n">
        <v>828000</v>
      </c>
      <c r="G36" s="6" t="n">
        <v>828000</v>
      </c>
      <c r="H36" s="6" t="n">
        <v>828000</v>
      </c>
    </row>
    <row r="37">
      <c r="A37" s="4" t="inlineStr">
        <is>
          <t>Weighted average shares outstanding, diluted</t>
        </is>
      </c>
      <c r="B37" s="6" t="n">
        <v>828000</v>
      </c>
      <c r="C37" s="6" t="n">
        <v>828000</v>
      </c>
      <c r="D37" s="6" t="n">
        <v>778756</v>
      </c>
      <c r="F37" s="6" t="n">
        <v>828000</v>
      </c>
      <c r="G37" s="6" t="n">
        <v>828000</v>
      </c>
      <c r="H37" s="6" t="n">
        <v>828000</v>
      </c>
    </row>
    <row r="38">
      <c r="A38" s="4" t="inlineStr">
        <is>
          <t>Basic net (loss) income per share of common stock</t>
        </is>
      </c>
      <c r="B38" s="8" t="n">
        <v>0.02</v>
      </c>
      <c r="C38" s="8" t="n">
        <v>0.02</v>
      </c>
      <c r="D38" s="8" t="n">
        <v>0.1</v>
      </c>
      <c r="E38" s="4" t="inlineStr">
        <is>
          <t>[3]</t>
        </is>
      </c>
      <c r="F38" s="8" t="n">
        <v>-0.23</v>
      </c>
      <c r="G38" s="8" t="n">
        <v>0.03</v>
      </c>
      <c r="H38" s="8" t="n">
        <v>0.03</v>
      </c>
      <c r="I38" s="4" t="inlineStr">
        <is>
          <t>[3]</t>
        </is>
      </c>
    </row>
    <row r="39">
      <c r="A39" s="4" t="inlineStr">
        <is>
          <t>Diluted net (loss) income per share of common stock</t>
        </is>
      </c>
      <c r="B39" s="8" t="n">
        <v>0.02</v>
      </c>
      <c r="C39" s="8" t="n">
        <v>0.02</v>
      </c>
      <c r="D39" s="8" t="n">
        <v>0.1</v>
      </c>
      <c r="E39" s="4" t="inlineStr">
        <is>
          <t>[3]</t>
        </is>
      </c>
      <c r="F39" s="8" t="n">
        <v>-0.23</v>
      </c>
      <c r="G39" s="8" t="n">
        <v>0.03</v>
      </c>
      <c r="H39" s="8" t="n">
        <v>0.03</v>
      </c>
      <c r="I39" s="4" t="inlineStr">
        <is>
          <t>[3]</t>
        </is>
      </c>
    </row>
    <row r="40"/>
    <row r="41">
      <c r="A41" s="4" t="inlineStr">
        <is>
          <t>[1] On March 24, 2021, the Company effected a 2.5:1 forward stock split for each share of Class A common stock issued and outstanding. All shares and associated amounts have been retroactively restated to reflect the stock split. On July 17, 2020, the Company effected a 100:1 stock split for each share of Class B common stock issued and outstanding. On March 24, 2021, the Company effected a 2.5:1 forward stock split for each share of Class B common stock issued and outstanding. All shares and associated amounts have been retroactively restated to reflect the stock splits. On July 29, 2020, the Company effected a reverse stock split for all Class F common stock issued and outstanding. On September 17, 2020, the Company effected a 1 for 1.2 forward stock split for all Class F common stock issued and outstanding. All shares and associated amounts have been retroactively restated to reflect the stock splits.</t>
        </is>
      </c>
    </row>
  </sheetData>
  <mergeCells count="9">
    <mergeCell ref="A1:A2"/>
    <mergeCell ref="B1:C1"/>
    <mergeCell ref="D1:E1"/>
    <mergeCell ref="F1:G1"/>
    <mergeCell ref="H1:I1"/>
    <mergeCell ref="D2:E2"/>
    <mergeCell ref="H2:I2"/>
    <mergeCell ref="A40:I40"/>
    <mergeCell ref="A41:I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tatements of Operations (Parenthetical)</t>
        </is>
      </c>
      <c r="B1" s="2" t="inlineStr">
        <is>
          <t>Sep. 17, 2020</t>
        </is>
      </c>
    </row>
    <row r="2">
      <c r="A2" s="4" t="inlineStr">
        <is>
          <t>CIK 0001816261 Executive Network Partnering Corp [Member] | Common Class F [Member]</t>
        </is>
      </c>
      <c r="B2" s="4" t="inlineStr">
        <is>
          <t xml:space="preserve"> </t>
        </is>
      </c>
    </row>
    <row r="3">
      <c r="A3" s="4" t="inlineStr">
        <is>
          <t>Stockholders' equity note, stock split</t>
        </is>
      </c>
      <c r="B3" s="4" t="inlineStr">
        <is>
          <t>1.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1776000</v>
      </c>
      <c r="C4" s="5" t="n">
        <v>1764000</v>
      </c>
      <c r="D4" s="5" t="n">
        <v>4880000</v>
      </c>
      <c r="E4" s="5" t="n">
        <v>4978000</v>
      </c>
    </row>
    <row r="5">
      <c r="A5" s="4" t="inlineStr">
        <is>
          <t>Loss from Operations</t>
        </is>
      </c>
      <c r="B5" s="6" t="n">
        <v>-53065000</v>
      </c>
      <c r="C5" s="6" t="n">
        <v>-23685000</v>
      </c>
      <c r="D5" s="6" t="n">
        <v>-105877000</v>
      </c>
      <c r="E5" s="6" t="n">
        <v>-66920000</v>
      </c>
    </row>
    <row r="6">
      <c r="A6" s="4" t="inlineStr">
        <is>
          <t>NET INCOME/(LOSS)</t>
        </is>
      </c>
      <c r="B6" s="6" t="n">
        <v>42735000</v>
      </c>
      <c r="C6" s="6" t="n">
        <v>25121000</v>
      </c>
      <c r="D6" s="6" t="n">
        <v>137046000</v>
      </c>
      <c r="E6" s="6" t="n">
        <v>56671000</v>
      </c>
    </row>
    <row r="7">
      <c r="A7" s="4" t="inlineStr">
        <is>
          <t>CIK 0001816261 Executive Network Partnering Corp</t>
        </is>
      </c>
      <c r="B7" s="4" t="inlineStr">
        <is>
          <t xml:space="preserve"> </t>
        </is>
      </c>
      <c r="C7" s="4" t="inlineStr">
        <is>
          <t xml:space="preserve"> </t>
        </is>
      </c>
      <c r="D7" s="4" t="inlineStr">
        <is>
          <t xml:space="preserve"> </t>
        </is>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6" t="n">
        <v>204115</v>
      </c>
      <c r="C9" s="6" t="n">
        <v>308210</v>
      </c>
      <c r="D9" s="6" t="n">
        <v>8719899</v>
      </c>
      <c r="E9" s="6" t="n">
        <v>849209</v>
      </c>
    </row>
    <row r="10">
      <c r="A10" s="4" t="inlineStr">
        <is>
          <t>Administrative fee - related party</t>
        </is>
      </c>
      <c r="B10" s="6" t="n">
        <v>60000</v>
      </c>
      <c r="C10" s="6" t="n">
        <v>60000</v>
      </c>
      <c r="D10" s="6" t="n">
        <v>180000</v>
      </c>
      <c r="E10" s="6" t="n">
        <v>180000</v>
      </c>
    </row>
    <row r="11">
      <c r="A11" s="4" t="inlineStr">
        <is>
          <t>Franchise tax expense</t>
        </is>
      </c>
      <c r="B11" s="6" t="n">
        <v>50411</v>
      </c>
      <c r="C11" s="6" t="n">
        <v>50411</v>
      </c>
      <c r="D11" s="6" t="n">
        <v>125360</v>
      </c>
      <c r="E11" s="6" t="n">
        <v>149589</v>
      </c>
    </row>
    <row r="12">
      <c r="A12" s="4" t="inlineStr">
        <is>
          <t>Loss from Operations</t>
        </is>
      </c>
      <c r="B12" s="6" t="n">
        <v>-314526</v>
      </c>
      <c r="C12" s="6" t="n">
        <v>-418621</v>
      </c>
      <c r="D12" s="6" t="n">
        <v>-9025259</v>
      </c>
      <c r="E12" s="6" t="n">
        <v>-1178798</v>
      </c>
    </row>
    <row r="13">
      <c r="A13" s="4" t="inlineStr">
        <is>
          <t>Change in fair value of derivative warrant liabilities</t>
        </is>
      </c>
      <c r="B13" s="6" t="n">
        <v>-211605</v>
      </c>
      <c r="C13" s="6" t="n">
        <v>1482770</v>
      </c>
      <c r="D13" s="6" t="n">
        <v>-2635765</v>
      </c>
      <c r="E13" s="6" t="n">
        <v>2421945</v>
      </c>
    </row>
    <row r="14">
      <c r="A14" s="4" t="inlineStr">
        <is>
          <t>Income from investments held in Trust Account</t>
        </is>
      </c>
      <c r="B14" s="6" t="n">
        <v>1775512</v>
      </c>
      <c r="C14" s="6" t="n">
        <v>1134</v>
      </c>
      <c r="D14" s="6" t="n">
        <v>2276405</v>
      </c>
      <c r="E14" s="6" t="n">
        <v>30970</v>
      </c>
    </row>
    <row r="15">
      <c r="A15" s="4" t="inlineStr">
        <is>
          <t>Income (loss) before income tax expense</t>
        </is>
      </c>
      <c r="B15" s="6" t="n">
        <v>1249381</v>
      </c>
      <c r="C15" s="6" t="n">
        <v>1065283</v>
      </c>
      <c r="D15" s="6" t="n">
        <v>-9384619</v>
      </c>
      <c r="E15" s="6" t="n">
        <v>1274117</v>
      </c>
    </row>
    <row r="16">
      <c r="A16" s="4" t="inlineStr">
        <is>
          <t>Income tax expense</t>
        </is>
      </c>
      <c r="B16" s="6" t="n">
        <v>362272</v>
      </c>
      <c r="C16" s="4" t="inlineStr">
        <is>
          <t xml:space="preserve"> </t>
        </is>
      </c>
      <c r="D16" s="6" t="n">
        <v>407567</v>
      </c>
      <c r="E16" s="4" t="inlineStr">
        <is>
          <t xml:space="preserve"> </t>
        </is>
      </c>
    </row>
    <row r="17">
      <c r="A17" s="4" t="inlineStr">
        <is>
          <t>NET INCOME/(LOSS)</t>
        </is>
      </c>
      <c r="B17" s="5" t="n">
        <v>887109</v>
      </c>
      <c r="C17" s="5" t="n">
        <v>1074586</v>
      </c>
      <c r="D17" s="5" t="n">
        <v>-9792186</v>
      </c>
      <c r="E17" s="5" t="n">
        <v>1274117</v>
      </c>
    </row>
    <row r="18">
      <c r="A18" s="4" t="inlineStr">
        <is>
          <t>Diluted net (loss) income per share</t>
        </is>
      </c>
      <c r="B18" s="4" t="inlineStr">
        <is>
          <t xml:space="preserve"> </t>
        </is>
      </c>
      <c r="C18" s="4" t="inlineStr">
        <is>
          <t xml:space="preserve"> </t>
        </is>
      </c>
      <c r="D18" s="4" t="inlineStr">
        <is>
          <t xml:space="preserve"> </t>
        </is>
      </c>
      <c r="E18" s="8" t="n">
        <v>0.03</v>
      </c>
    </row>
    <row r="19">
      <c r="A19" s="4" t="inlineStr">
        <is>
          <t>CIK 0001816261 Executive Network Partnering Corp | Common Class A</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6" t="n">
        <v>42014000</v>
      </c>
      <c r="C21" s="6" t="n">
        <v>42014000</v>
      </c>
      <c r="D21" s="6" t="n">
        <v>42014000</v>
      </c>
      <c r="E21" s="6" t="n">
        <v>42014000</v>
      </c>
    </row>
    <row r="22">
      <c r="A22" s="4" t="inlineStr">
        <is>
          <t>Weighted average shares outstanding, diluted</t>
        </is>
      </c>
      <c r="B22" s="6" t="n">
        <v>42014000</v>
      </c>
      <c r="C22" s="6" t="n">
        <v>42014000</v>
      </c>
      <c r="D22" s="6" t="n">
        <v>42014000</v>
      </c>
      <c r="E22" s="6" t="n">
        <v>42014000</v>
      </c>
    </row>
    <row r="23">
      <c r="A23" s="4" t="inlineStr">
        <is>
          <t>Basic net (loss) income per share</t>
        </is>
      </c>
      <c r="B23" s="8" t="n">
        <v>0.02</v>
      </c>
      <c r="C23" s="8" t="n">
        <v>0.02</v>
      </c>
      <c r="D23" s="8" t="n">
        <v>-0.23</v>
      </c>
      <c r="E23" s="8" t="n">
        <v>0.03</v>
      </c>
    </row>
    <row r="24">
      <c r="A24" s="4" t="inlineStr">
        <is>
          <t>Diluted net (loss) income per share</t>
        </is>
      </c>
      <c r="B24" s="8" t="n">
        <v>0.02</v>
      </c>
      <c r="C24" s="8" t="n">
        <v>0.02</v>
      </c>
      <c r="D24" s="8" t="n">
        <v>-0.23</v>
      </c>
      <c r="E24" s="8" t="n">
        <v>0.03</v>
      </c>
    </row>
    <row r="25">
      <c r="A25" s="4" t="inlineStr">
        <is>
          <t>CIK 0001816261 Executive Network Partnering Corp | Common Class B</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Weighted average shares outstanding, basic</t>
        </is>
      </c>
      <c r="B27" s="6" t="n">
        <v>300000</v>
      </c>
      <c r="C27" s="6" t="n">
        <v>300000</v>
      </c>
      <c r="D27" s="6" t="n">
        <v>300000</v>
      </c>
      <c r="E27" s="6" t="n">
        <v>300000</v>
      </c>
    </row>
    <row r="28">
      <c r="A28" s="4" t="inlineStr">
        <is>
          <t>Weighted average shares outstanding, diluted</t>
        </is>
      </c>
      <c r="B28" s="6" t="n">
        <v>300000</v>
      </c>
      <c r="C28" s="6" t="n">
        <v>300000</v>
      </c>
      <c r="D28" s="6" t="n">
        <v>300000</v>
      </c>
      <c r="E28" s="6" t="n">
        <v>300000</v>
      </c>
    </row>
    <row r="29">
      <c r="A29" s="4" t="inlineStr">
        <is>
          <t>Basic net (loss) income per share</t>
        </is>
      </c>
      <c r="B29" s="8" t="n">
        <v>0.02</v>
      </c>
      <c r="C29" s="8" t="n">
        <v>0.02</v>
      </c>
      <c r="D29" s="8" t="n">
        <v>-0.23</v>
      </c>
      <c r="E29" s="8" t="n">
        <v>0.03</v>
      </c>
    </row>
    <row r="30">
      <c r="A30" s="4" t="inlineStr">
        <is>
          <t>Diluted net (loss) income per share</t>
        </is>
      </c>
      <c r="B30" s="8" t="n">
        <v>0.02</v>
      </c>
      <c r="C30" s="8" t="n">
        <v>0.02</v>
      </c>
      <c r="D30" s="8" t="n">
        <v>-0.23</v>
      </c>
      <c r="E30" s="8" t="n">
        <v>0.03</v>
      </c>
    </row>
    <row r="31">
      <c r="A31" s="4" t="inlineStr">
        <is>
          <t>CIK 0001816261 Executive Network Partnering Corp | Common Class F</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Weighted average shares outstanding, basic</t>
        </is>
      </c>
      <c r="B33" s="6" t="n">
        <v>828000</v>
      </c>
      <c r="C33" s="6" t="n">
        <v>828000</v>
      </c>
      <c r="D33" s="6" t="n">
        <v>828000</v>
      </c>
      <c r="E33" s="6" t="n">
        <v>828000</v>
      </c>
    </row>
    <row r="34">
      <c r="A34" s="4" t="inlineStr">
        <is>
          <t>Weighted average shares outstanding, diluted</t>
        </is>
      </c>
      <c r="B34" s="6" t="n">
        <v>828000</v>
      </c>
      <c r="C34" s="6" t="n">
        <v>828000</v>
      </c>
      <c r="D34" s="6" t="n">
        <v>828000</v>
      </c>
      <c r="E34" s="6" t="n">
        <v>828000</v>
      </c>
    </row>
    <row r="35">
      <c r="A35" s="4" t="inlineStr">
        <is>
          <t>Basic net (loss) income per share</t>
        </is>
      </c>
      <c r="B35" s="8" t="n">
        <v>0.02</v>
      </c>
      <c r="C35" s="8" t="n">
        <v>0.02</v>
      </c>
      <c r="D35" s="8" t="n">
        <v>-0.23</v>
      </c>
      <c r="E35" s="8" t="n">
        <v>0.03</v>
      </c>
    </row>
    <row r="36">
      <c r="A36" s="4" t="inlineStr">
        <is>
          <t>Diluted net (loss) income per share</t>
        </is>
      </c>
      <c r="B36" s="8" t="n">
        <v>0.02</v>
      </c>
      <c r="C36" s="8" t="n">
        <v>0.02</v>
      </c>
      <c r="D36" s="8" t="n">
        <v>-0.23</v>
      </c>
      <c r="E36"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13" customWidth="1" min="7" max="7"/>
    <col width="80" customWidth="1" min="8" max="8"/>
    <col width="80" customWidth="1" min="9" max="9"/>
    <col width="58" customWidth="1" min="10" max="10"/>
    <col width="13" customWidth="1" min="11" max="11"/>
  </cols>
  <sheetData>
    <row r="1">
      <c r="A1" s="1" t="inlineStr">
        <is>
          <t>Statements of Changes In Stockholders' Deficit - USD ($)</t>
        </is>
      </c>
      <c r="B1" s="2" t="inlineStr">
        <is>
          <t>CIK 0001816261 Executive Network Partnering Corp [Member] Common Stock [Member] Common Class A [Member]</t>
        </is>
      </c>
      <c r="D1" s="2" t="inlineStr">
        <is>
          <t>CIK 0001816261 Executive Network Partnering Corp [Member] Common Stock [Member] Common Class B [Member]</t>
        </is>
      </c>
      <c r="F1" s="2" t="inlineStr">
        <is>
          <t>CIK 0001816261 Executive Network Partnering Corp [Member] Common Stock [Member] Common Stock Class F [Member]</t>
        </is>
      </c>
      <c r="H1" s="2" t="inlineStr">
        <is>
          <t>CIK 0001816261 Executive Network Partnering Corp [Member] Additional Paid-in Capital [Member]</t>
        </is>
      </c>
      <c r="I1" s="2" t="inlineStr">
        <is>
          <t>CIK 0001816261 Executive Network Partnering Corp [Member] Retained Earnings [Member]</t>
        </is>
      </c>
      <c r="J1" s="2" t="inlineStr">
        <is>
          <t>CIK 0001816261 Executive Network Partnering Corp [Member]</t>
        </is>
      </c>
      <c r="K1" s="2" t="inlineStr">
        <is>
          <t>Total</t>
        </is>
      </c>
    </row>
    <row r="2">
      <c r="A2" s="4" t="inlineStr">
        <is>
          <t>Beginning balance at Jun. 21, 2020</t>
        </is>
      </c>
      <c r="B2" s="5" t="n">
        <v>0</v>
      </c>
      <c r="C2" s="4" t="inlineStr">
        <is>
          <t>[1]</t>
        </is>
      </c>
      <c r="D2" s="5" t="n">
        <v>0</v>
      </c>
      <c r="E2" s="4" t="inlineStr">
        <is>
          <t>[2]</t>
        </is>
      </c>
      <c r="F2" s="5" t="n">
        <v>0</v>
      </c>
      <c r="G2" s="4" t="inlineStr">
        <is>
          <t>[3]</t>
        </is>
      </c>
      <c r="H2" s="5" t="n">
        <v>0</v>
      </c>
      <c r="I2" s="5" t="n">
        <v>0</v>
      </c>
      <c r="J2" s="5" t="n">
        <v>0</v>
      </c>
      <c r="K2" s="4" t="inlineStr">
        <is>
          <t xml:space="preserve"> </t>
        </is>
      </c>
    </row>
    <row r="3">
      <c r="A3" s="4" t="inlineStr">
        <is>
          <t>Beginning balance (Shares) at Jun. 21, 2020</t>
        </is>
      </c>
      <c r="B3" s="6" t="n">
        <v>0</v>
      </c>
      <c r="D3" s="6" t="n">
        <v>0</v>
      </c>
      <c r="F3" s="6" t="n">
        <v>0</v>
      </c>
      <c r="H3" s="4" t="inlineStr">
        <is>
          <t xml:space="preserve"> </t>
        </is>
      </c>
      <c r="I3" s="4" t="inlineStr">
        <is>
          <t xml:space="preserve"> </t>
        </is>
      </c>
      <c r="J3" s="4" t="inlineStr">
        <is>
          <t xml:space="preserve"> </t>
        </is>
      </c>
      <c r="K3" s="4" t="inlineStr">
        <is>
          <t xml:space="preserve"> </t>
        </is>
      </c>
    </row>
    <row r="4">
      <c r="A4" s="4" t="inlineStr">
        <is>
          <t>Issuance of Class B common stock to Sponsor</t>
        </is>
      </c>
      <c r="B4" s="4" t="inlineStr">
        <is>
          <t xml:space="preserve"> </t>
        </is>
      </c>
      <c r="D4" s="5" t="n">
        <v>30</v>
      </c>
      <c r="E4" s="4" t="inlineStr">
        <is>
          <t>[2]</t>
        </is>
      </c>
      <c r="F4" s="4" t="inlineStr">
        <is>
          <t xml:space="preserve"> </t>
        </is>
      </c>
      <c r="H4" s="6" t="n">
        <v>18720</v>
      </c>
      <c r="I4" s="4" t="inlineStr">
        <is>
          <t xml:space="preserve"> </t>
        </is>
      </c>
      <c r="J4" s="6" t="n">
        <v>18750</v>
      </c>
      <c r="K4" s="4" t="inlineStr">
        <is>
          <t xml:space="preserve"> </t>
        </is>
      </c>
    </row>
    <row r="5">
      <c r="A5" s="4" t="inlineStr">
        <is>
          <t>Issuance of Class B common stock to Sponsor (Shares)</t>
        </is>
      </c>
      <c r="B5" s="4" t="inlineStr">
        <is>
          <t xml:space="preserve"> </t>
        </is>
      </c>
      <c r="D5" s="6" t="n">
        <v>300000</v>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lass F common stock to Sponsor</t>
        </is>
      </c>
      <c r="B6" s="4" t="inlineStr">
        <is>
          <t xml:space="preserve"> </t>
        </is>
      </c>
      <c r="D6" s="4" t="inlineStr">
        <is>
          <t xml:space="preserve"> </t>
        </is>
      </c>
      <c r="F6" s="5" t="n">
        <v>83</v>
      </c>
      <c r="G6" s="4" t="inlineStr">
        <is>
          <t>[3]</t>
        </is>
      </c>
      <c r="H6" s="6" t="n">
        <v>6167</v>
      </c>
      <c r="I6" s="4" t="inlineStr">
        <is>
          <t xml:space="preserve"> </t>
        </is>
      </c>
      <c r="J6" s="6" t="n">
        <v>6250</v>
      </c>
      <c r="K6" s="4" t="inlineStr">
        <is>
          <t xml:space="preserve"> </t>
        </is>
      </c>
    </row>
    <row r="7">
      <c r="A7" s="4" t="inlineStr">
        <is>
          <t>Issuance of Class F common stock to Sponsor (Shares)</t>
        </is>
      </c>
      <c r="B7" s="4" t="inlineStr">
        <is>
          <t xml:space="preserve"> </t>
        </is>
      </c>
      <c r="D7" s="4" t="inlineStr">
        <is>
          <t xml:space="preserve"> </t>
        </is>
      </c>
      <c r="F7" s="6" t="n">
        <v>828000</v>
      </c>
      <c r="H7" s="4" t="inlineStr">
        <is>
          <t xml:space="preserve"> </t>
        </is>
      </c>
      <c r="I7" s="4" t="inlineStr">
        <is>
          <t xml:space="preserve"> </t>
        </is>
      </c>
      <c r="J7" s="4" t="inlineStr">
        <is>
          <t xml:space="preserve"> </t>
        </is>
      </c>
      <c r="K7" s="4" t="inlineStr">
        <is>
          <t xml:space="preserve"> </t>
        </is>
      </c>
    </row>
    <row r="8">
      <c r="A8" s="4" t="inlineStr">
        <is>
          <t>Excess cash received over the fair value of the private warrants</t>
        </is>
      </c>
      <c r="B8" s="5" t="n">
        <v>61</v>
      </c>
      <c r="C8" s="4" t="inlineStr">
        <is>
          <t>[1]</t>
        </is>
      </c>
      <c r="D8" s="4" t="inlineStr">
        <is>
          <t xml:space="preserve"> </t>
        </is>
      </c>
      <c r="F8" s="4" t="inlineStr">
        <is>
          <t xml:space="preserve"> </t>
        </is>
      </c>
      <c r="H8" s="6" t="n">
        <v>5932709</v>
      </c>
      <c r="I8" s="4" t="inlineStr">
        <is>
          <t xml:space="preserve"> </t>
        </is>
      </c>
      <c r="J8" s="6" t="n">
        <v>5932770</v>
      </c>
      <c r="K8" s="4" t="inlineStr">
        <is>
          <t xml:space="preserve"> </t>
        </is>
      </c>
    </row>
    <row r="9">
      <c r="A9" s="4" t="inlineStr">
        <is>
          <t>Excess cash received over the fair value of the private warrants (Shares)</t>
        </is>
      </c>
      <c r="B9" s="6" t="n">
        <v>614000</v>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etion on Class A common stock subject to possible redemption amount</t>
        </is>
      </c>
      <c r="B10" s="4" t="inlineStr">
        <is>
          <t xml:space="preserve"> </t>
        </is>
      </c>
      <c r="D10" s="4" t="inlineStr">
        <is>
          <t xml:space="preserve"> </t>
        </is>
      </c>
      <c r="F10" s="4" t="inlineStr">
        <is>
          <t xml:space="preserve"> </t>
        </is>
      </c>
      <c r="H10" s="6" t="n">
        <v>-5957596</v>
      </c>
      <c r="I10" s="6" t="n">
        <v>-12188968</v>
      </c>
      <c r="J10" s="6" t="n">
        <v>-18146564</v>
      </c>
      <c r="K10" s="4" t="inlineStr">
        <is>
          <t xml:space="preserve"> </t>
        </is>
      </c>
    </row>
    <row r="11">
      <c r="A11" s="4" t="inlineStr">
        <is>
          <t>Net income (loss)</t>
        </is>
      </c>
      <c r="B11" s="4" t="inlineStr">
        <is>
          <t xml:space="preserve"> </t>
        </is>
      </c>
      <c r="D11" s="4" t="inlineStr">
        <is>
          <t xml:space="preserve"> </t>
        </is>
      </c>
      <c r="F11" s="4" t="inlineStr">
        <is>
          <t xml:space="preserve"> </t>
        </is>
      </c>
      <c r="H11" s="4" t="inlineStr">
        <is>
          <t xml:space="preserve"> </t>
        </is>
      </c>
      <c r="I11" s="6" t="n">
        <v>2308250</v>
      </c>
      <c r="J11" s="6" t="n">
        <v>2308250</v>
      </c>
      <c r="K11" s="4" t="inlineStr">
        <is>
          <t xml:space="preserve"> </t>
        </is>
      </c>
    </row>
    <row r="12">
      <c r="A12" s="4" t="inlineStr">
        <is>
          <t>Ending balance at Dec. 31, 2020</t>
        </is>
      </c>
      <c r="B12" s="5" t="n">
        <v>61</v>
      </c>
      <c r="C12" s="4" t="inlineStr">
        <is>
          <t>[1]</t>
        </is>
      </c>
      <c r="D12" s="5" t="n">
        <v>30</v>
      </c>
      <c r="E12" s="4" t="inlineStr">
        <is>
          <t>[2]</t>
        </is>
      </c>
      <c r="F12" s="5" t="n">
        <v>83</v>
      </c>
      <c r="G12" s="4" t="inlineStr">
        <is>
          <t>[3]</t>
        </is>
      </c>
      <c r="H12" s="6" t="n">
        <v>0</v>
      </c>
      <c r="I12" s="6" t="n">
        <v>-9880718</v>
      </c>
      <c r="J12" s="6" t="n">
        <v>-9880544</v>
      </c>
      <c r="K12" s="4" t="inlineStr">
        <is>
          <t xml:space="preserve"> </t>
        </is>
      </c>
    </row>
    <row r="13">
      <c r="A13" s="4" t="inlineStr">
        <is>
          <t>Ending balance (Shares) at Dec. 31, 2020</t>
        </is>
      </c>
      <c r="B13" s="6" t="n">
        <v>614000</v>
      </c>
      <c r="D13" s="6" t="n">
        <v>300000</v>
      </c>
      <c r="F13" s="6" t="n">
        <v>828000</v>
      </c>
      <c r="H13" s="4" t="inlineStr">
        <is>
          <t xml:space="preserve"> </t>
        </is>
      </c>
      <c r="I13" s="4" t="inlineStr">
        <is>
          <t xml:space="preserve"> </t>
        </is>
      </c>
      <c r="J13" s="4" t="inlineStr">
        <is>
          <t xml:space="preserve"> </t>
        </is>
      </c>
      <c r="K13" s="4" t="inlineStr">
        <is>
          <t xml:space="preserve"> </t>
        </is>
      </c>
    </row>
    <row r="14">
      <c r="A14" s="4" t="inlineStr">
        <is>
          <t>Net income (loss)</t>
        </is>
      </c>
      <c r="B14" s="4" t="inlineStr">
        <is>
          <t xml:space="preserve"> </t>
        </is>
      </c>
      <c r="D14" s="4" t="inlineStr">
        <is>
          <t xml:space="preserve"> </t>
        </is>
      </c>
      <c r="F14" s="4" t="inlineStr">
        <is>
          <t xml:space="preserve"> </t>
        </is>
      </c>
      <c r="H14" s="4" t="inlineStr">
        <is>
          <t xml:space="preserve"> </t>
        </is>
      </c>
      <c r="I14" s="6" t="n">
        <v>1621543</v>
      </c>
      <c r="J14" s="6" t="n">
        <v>1621543</v>
      </c>
      <c r="K14" s="5" t="n">
        <v>15510000</v>
      </c>
    </row>
    <row r="15">
      <c r="A15" s="4" t="inlineStr">
        <is>
          <t>Ending balance at Mar. 31, 2021</t>
        </is>
      </c>
      <c r="B15" s="5" t="n">
        <v>61</v>
      </c>
      <c r="D15" s="5" t="n">
        <v>30</v>
      </c>
      <c r="F15" s="5" t="n">
        <v>83</v>
      </c>
      <c r="H15" s="6" t="n">
        <v>0</v>
      </c>
      <c r="I15" s="6" t="n">
        <v>-8259175</v>
      </c>
      <c r="J15" s="6" t="n">
        <v>-8259001</v>
      </c>
      <c r="K15" s="4" t="inlineStr">
        <is>
          <t xml:space="preserve"> </t>
        </is>
      </c>
    </row>
    <row r="16">
      <c r="A16" s="4" t="inlineStr">
        <is>
          <t>Ending balance (Shares) at Mar. 31, 2021</t>
        </is>
      </c>
      <c r="B16" s="6" t="n">
        <v>614000</v>
      </c>
      <c r="D16" s="6" t="n">
        <v>300000</v>
      </c>
      <c r="F16" s="6" t="n">
        <v>828000</v>
      </c>
      <c r="H16" s="4" t="inlineStr">
        <is>
          <t xml:space="preserve"> </t>
        </is>
      </c>
      <c r="I16" s="4" t="inlineStr">
        <is>
          <t xml:space="preserve"> </t>
        </is>
      </c>
      <c r="J16" s="4" t="inlineStr">
        <is>
          <t xml:space="preserve"> </t>
        </is>
      </c>
      <c r="K16" s="4" t="inlineStr">
        <is>
          <t xml:space="preserve"> </t>
        </is>
      </c>
    </row>
    <row r="17">
      <c r="A17" s="4" t="inlineStr">
        <is>
          <t>Beginning balance at Dec. 31, 2020</t>
        </is>
      </c>
      <c r="B17" s="5" t="n">
        <v>61</v>
      </c>
      <c r="C17" s="4" t="inlineStr">
        <is>
          <t>[1]</t>
        </is>
      </c>
      <c r="D17" s="5" t="n">
        <v>30</v>
      </c>
      <c r="E17" s="4" t="inlineStr">
        <is>
          <t>[2]</t>
        </is>
      </c>
      <c r="F17" s="5" t="n">
        <v>83</v>
      </c>
      <c r="G17" s="4" t="inlineStr">
        <is>
          <t>[3]</t>
        </is>
      </c>
      <c r="H17" s="6" t="n">
        <v>0</v>
      </c>
      <c r="I17" s="6" t="n">
        <v>-9880718</v>
      </c>
      <c r="J17" s="6" t="n">
        <v>-9880544</v>
      </c>
      <c r="K17" s="4" t="inlineStr">
        <is>
          <t xml:space="preserve"> </t>
        </is>
      </c>
    </row>
    <row r="18">
      <c r="A18" s="4" t="inlineStr">
        <is>
          <t>Beginning balance (Shares) at Dec. 31, 2020</t>
        </is>
      </c>
      <c r="B18" s="6" t="n">
        <v>614000</v>
      </c>
      <c r="D18" s="6" t="n">
        <v>300000</v>
      </c>
      <c r="F18" s="6" t="n">
        <v>828000</v>
      </c>
      <c r="H18" s="4" t="inlineStr">
        <is>
          <t xml:space="preserve"> </t>
        </is>
      </c>
      <c r="I18" s="4" t="inlineStr">
        <is>
          <t xml:space="preserve"> </t>
        </is>
      </c>
      <c r="J18" s="4" t="inlineStr">
        <is>
          <t xml:space="preserve"> </t>
        </is>
      </c>
      <c r="K18" s="4" t="inlineStr">
        <is>
          <t xml:space="preserve"> </t>
        </is>
      </c>
    </row>
    <row r="19">
      <c r="A19" s="4" t="inlineStr">
        <is>
          <t>Net income (loss)</t>
        </is>
      </c>
      <c r="B19" s="4" t="inlineStr">
        <is>
          <t xml:space="preserve"> </t>
        </is>
      </c>
      <c r="D19" s="4" t="inlineStr">
        <is>
          <t xml:space="preserve"> </t>
        </is>
      </c>
      <c r="F19" s="4" t="inlineStr">
        <is>
          <t xml:space="preserve"> </t>
        </is>
      </c>
      <c r="H19" s="4" t="inlineStr">
        <is>
          <t xml:space="preserve"> </t>
        </is>
      </c>
      <c r="I19" s="4" t="inlineStr">
        <is>
          <t xml:space="preserve"> </t>
        </is>
      </c>
      <c r="J19" s="6" t="n">
        <v>1274117</v>
      </c>
      <c r="K19" s="6" t="n">
        <v>56671000</v>
      </c>
    </row>
    <row r="20">
      <c r="A20" s="4" t="inlineStr">
        <is>
          <t>Ending balance at Sep. 30, 2021</t>
        </is>
      </c>
      <c r="B20" s="5" t="n">
        <v>61</v>
      </c>
      <c r="D20" s="5" t="n">
        <v>30</v>
      </c>
      <c r="F20" s="5" t="n">
        <v>83</v>
      </c>
      <c r="H20" s="6" t="n">
        <v>0</v>
      </c>
      <c r="I20" s="6" t="n">
        <v>-8606601</v>
      </c>
      <c r="J20" s="6" t="n">
        <v>-8606427</v>
      </c>
      <c r="K20" s="4" t="inlineStr">
        <is>
          <t xml:space="preserve"> </t>
        </is>
      </c>
    </row>
    <row r="21">
      <c r="A21" s="4" t="inlineStr">
        <is>
          <t>Ending balance (Shares) at Sep. 30, 2021</t>
        </is>
      </c>
      <c r="B21" s="6" t="n">
        <v>614000</v>
      </c>
      <c r="D21" s="6" t="n">
        <v>300000</v>
      </c>
      <c r="F21" s="6" t="n">
        <v>828000</v>
      </c>
      <c r="H21" s="4" t="inlineStr">
        <is>
          <t xml:space="preserve"> </t>
        </is>
      </c>
      <c r="I21" s="4" t="inlineStr">
        <is>
          <t xml:space="preserve"> </t>
        </is>
      </c>
      <c r="J21" s="4" t="inlineStr">
        <is>
          <t xml:space="preserve"> </t>
        </is>
      </c>
      <c r="K21" s="4" t="inlineStr">
        <is>
          <t xml:space="preserve"> </t>
        </is>
      </c>
    </row>
    <row r="22">
      <c r="A22" s="4" t="inlineStr">
        <is>
          <t>Beginning balance at Dec. 31, 2020</t>
        </is>
      </c>
      <c r="B22" s="5" t="n">
        <v>61</v>
      </c>
      <c r="C22" s="4" t="inlineStr">
        <is>
          <t>[1]</t>
        </is>
      </c>
      <c r="D22" s="5" t="n">
        <v>30</v>
      </c>
      <c r="E22" s="4" t="inlineStr">
        <is>
          <t>[2]</t>
        </is>
      </c>
      <c r="F22" s="5" t="n">
        <v>83</v>
      </c>
      <c r="G22" s="4" t="inlineStr">
        <is>
          <t>[3]</t>
        </is>
      </c>
      <c r="H22" s="6" t="n">
        <v>0</v>
      </c>
      <c r="I22" s="6" t="n">
        <v>-9880718</v>
      </c>
      <c r="J22" s="6" t="n">
        <v>-9880544</v>
      </c>
      <c r="K22" s="4" t="inlineStr">
        <is>
          <t xml:space="preserve"> </t>
        </is>
      </c>
    </row>
    <row r="23">
      <c r="A23" s="4" t="inlineStr">
        <is>
          <t>Beginning balance (Shares) at Dec. 31, 2020</t>
        </is>
      </c>
      <c r="B23" s="6" t="n">
        <v>614000</v>
      </c>
      <c r="D23" s="6" t="n">
        <v>300000</v>
      </c>
      <c r="F23" s="6" t="n">
        <v>828000</v>
      </c>
      <c r="H23" s="4" t="inlineStr">
        <is>
          <t xml:space="preserve"> </t>
        </is>
      </c>
      <c r="I23" s="4" t="inlineStr">
        <is>
          <t xml:space="preserve"> </t>
        </is>
      </c>
      <c r="J23" s="4" t="inlineStr">
        <is>
          <t xml:space="preserve"> </t>
        </is>
      </c>
      <c r="K23" s="4" t="inlineStr">
        <is>
          <t xml:space="preserve"> </t>
        </is>
      </c>
    </row>
    <row r="24">
      <c r="A24" s="4" t="inlineStr">
        <is>
          <t>Net income (loss)</t>
        </is>
      </c>
      <c r="B24" s="4" t="inlineStr">
        <is>
          <t xml:space="preserve"> </t>
        </is>
      </c>
      <c r="D24" s="4" t="inlineStr">
        <is>
          <t xml:space="preserve"> </t>
        </is>
      </c>
      <c r="F24" s="4" t="inlineStr">
        <is>
          <t xml:space="preserve"> </t>
        </is>
      </c>
      <c r="H24" s="4" t="inlineStr">
        <is>
          <t xml:space="preserve"> </t>
        </is>
      </c>
      <c r="I24" s="6" t="n">
        <v>1472331</v>
      </c>
      <c r="J24" s="6" t="n">
        <v>1472331</v>
      </c>
      <c r="K24" s="6" t="n">
        <v>88866251</v>
      </c>
    </row>
    <row r="25">
      <c r="A25" s="4" t="inlineStr">
        <is>
          <t>Ending balance at Dec. 31, 2021</t>
        </is>
      </c>
      <c r="B25" s="5" t="n">
        <v>61</v>
      </c>
      <c r="D25" s="5" t="n">
        <v>30</v>
      </c>
      <c r="E25" s="4" t="inlineStr">
        <is>
          <t>[2]</t>
        </is>
      </c>
      <c r="F25" s="5" t="n">
        <v>83</v>
      </c>
      <c r="G25" s="4" t="inlineStr">
        <is>
          <t>[3]</t>
        </is>
      </c>
      <c r="H25" s="6" t="n">
        <v>0</v>
      </c>
      <c r="I25" s="6" t="n">
        <v>-8408387</v>
      </c>
      <c r="J25" s="6" t="n">
        <v>-8408213</v>
      </c>
      <c r="K25" s="4" t="inlineStr">
        <is>
          <t xml:space="preserve"> </t>
        </is>
      </c>
    </row>
    <row r="26">
      <c r="A26" s="4" t="inlineStr">
        <is>
          <t>Ending balance (Shares) at Dec. 31, 2021</t>
        </is>
      </c>
      <c r="B26" s="6" t="n">
        <v>614000</v>
      </c>
      <c r="D26" s="6" t="n">
        <v>300000</v>
      </c>
      <c r="F26" s="6" t="n">
        <v>828000</v>
      </c>
      <c r="H26" s="4" t="inlineStr">
        <is>
          <t xml:space="preserve"> </t>
        </is>
      </c>
      <c r="I26" s="4" t="inlineStr">
        <is>
          <t xml:space="preserve"> </t>
        </is>
      </c>
      <c r="J26" s="4" t="inlineStr">
        <is>
          <t xml:space="preserve"> </t>
        </is>
      </c>
      <c r="K26" s="4" t="inlineStr">
        <is>
          <t xml:space="preserve"> </t>
        </is>
      </c>
    </row>
    <row r="27">
      <c r="A27" s="4" t="inlineStr">
        <is>
          <t>Beginning balance at Mar. 31, 2021</t>
        </is>
      </c>
      <c r="B27" s="5" t="n">
        <v>61</v>
      </c>
      <c r="D27" s="5" t="n">
        <v>30</v>
      </c>
      <c r="F27" s="5" t="n">
        <v>83</v>
      </c>
      <c r="H27" s="6" t="n">
        <v>0</v>
      </c>
      <c r="I27" s="6" t="n">
        <v>-8259175</v>
      </c>
      <c r="J27" s="6" t="n">
        <v>-8259001</v>
      </c>
      <c r="K27" s="4" t="inlineStr">
        <is>
          <t xml:space="preserve"> </t>
        </is>
      </c>
    </row>
    <row r="28">
      <c r="A28" s="4" t="inlineStr">
        <is>
          <t>Beginning balance (Shares) at Mar. 31, 2021</t>
        </is>
      </c>
      <c r="B28" s="6" t="n">
        <v>614000</v>
      </c>
      <c r="D28" s="6" t="n">
        <v>300000</v>
      </c>
      <c r="F28" s="6" t="n">
        <v>828000</v>
      </c>
      <c r="H28" s="4" t="inlineStr">
        <is>
          <t xml:space="preserve"> </t>
        </is>
      </c>
      <c r="I28" s="4" t="inlineStr">
        <is>
          <t xml:space="preserve"> </t>
        </is>
      </c>
      <c r="J28" s="4" t="inlineStr">
        <is>
          <t xml:space="preserve"> </t>
        </is>
      </c>
      <c r="K28" s="4" t="inlineStr">
        <is>
          <t xml:space="preserve"> </t>
        </is>
      </c>
    </row>
    <row r="29">
      <c r="A29" s="4" t="inlineStr">
        <is>
          <t>Net income (loss)</t>
        </is>
      </c>
      <c r="B29" s="4" t="inlineStr">
        <is>
          <t xml:space="preserve"> </t>
        </is>
      </c>
      <c r="D29" s="4" t="inlineStr">
        <is>
          <t xml:space="preserve"> </t>
        </is>
      </c>
      <c r="F29" s="4" t="inlineStr">
        <is>
          <t xml:space="preserve"> </t>
        </is>
      </c>
      <c r="H29" s="4" t="inlineStr">
        <is>
          <t xml:space="preserve"> </t>
        </is>
      </c>
      <c r="I29" s="6" t="n">
        <v>-1422012</v>
      </c>
      <c r="J29" s="6" t="n">
        <v>-1422012</v>
      </c>
      <c r="K29" s="6" t="n">
        <v>16040000</v>
      </c>
    </row>
    <row r="30">
      <c r="A30" s="4" t="inlineStr">
        <is>
          <t>Ending balance at Jun. 30, 2021</t>
        </is>
      </c>
      <c r="B30" s="5" t="n">
        <v>61</v>
      </c>
      <c r="D30" s="5" t="n">
        <v>30</v>
      </c>
      <c r="F30" s="5" t="n">
        <v>83</v>
      </c>
      <c r="H30" s="6" t="n">
        <v>0</v>
      </c>
      <c r="I30" s="6" t="n">
        <v>-9681187</v>
      </c>
      <c r="J30" s="6" t="n">
        <v>-9681013</v>
      </c>
      <c r="K30" s="4" t="inlineStr">
        <is>
          <t xml:space="preserve"> </t>
        </is>
      </c>
    </row>
    <row r="31">
      <c r="A31" s="4" t="inlineStr">
        <is>
          <t>Ending balance (Shares) at Jun. 30, 2021</t>
        </is>
      </c>
      <c r="B31" s="6" t="n">
        <v>614000</v>
      </c>
      <c r="D31" s="6" t="n">
        <v>300000</v>
      </c>
      <c r="F31" s="6" t="n">
        <v>828000</v>
      </c>
      <c r="H31" s="4" t="inlineStr">
        <is>
          <t xml:space="preserve"> </t>
        </is>
      </c>
      <c r="I31" s="4" t="inlineStr">
        <is>
          <t xml:space="preserve"> </t>
        </is>
      </c>
      <c r="J31" s="4" t="inlineStr">
        <is>
          <t xml:space="preserve"> </t>
        </is>
      </c>
      <c r="K31" s="4" t="inlineStr">
        <is>
          <t xml:space="preserve"> </t>
        </is>
      </c>
    </row>
    <row r="32">
      <c r="A32" s="4" t="inlineStr">
        <is>
          <t>Net income (loss)</t>
        </is>
      </c>
      <c r="B32" s="4" t="inlineStr">
        <is>
          <t xml:space="preserve"> </t>
        </is>
      </c>
      <c r="D32" s="4" t="inlineStr">
        <is>
          <t xml:space="preserve"> </t>
        </is>
      </c>
      <c r="F32" s="4" t="inlineStr">
        <is>
          <t xml:space="preserve"> </t>
        </is>
      </c>
      <c r="H32" s="4" t="inlineStr">
        <is>
          <t xml:space="preserve"> </t>
        </is>
      </c>
      <c r="I32" s="6" t="n">
        <v>1074586</v>
      </c>
      <c r="J32" s="6" t="n">
        <v>1074586</v>
      </c>
      <c r="K32" s="6" t="n">
        <v>25121000</v>
      </c>
    </row>
    <row r="33">
      <c r="A33" s="4" t="inlineStr">
        <is>
          <t>Ending balance at Sep. 30, 2021</t>
        </is>
      </c>
      <c r="B33" s="5" t="n">
        <v>61</v>
      </c>
      <c r="D33" s="5" t="n">
        <v>30</v>
      </c>
      <c r="F33" s="5" t="n">
        <v>83</v>
      </c>
      <c r="H33" s="6" t="n">
        <v>0</v>
      </c>
      <c r="I33" s="6" t="n">
        <v>-8606601</v>
      </c>
      <c r="J33" s="6" t="n">
        <v>-8606427</v>
      </c>
      <c r="K33" s="4" t="inlineStr">
        <is>
          <t xml:space="preserve"> </t>
        </is>
      </c>
    </row>
    <row r="34">
      <c r="A34" s="4" t="inlineStr">
        <is>
          <t>Ending balance (Shares) at Sep. 30, 2021</t>
        </is>
      </c>
      <c r="B34" s="6" t="n">
        <v>614000</v>
      </c>
      <c r="D34" s="6" t="n">
        <v>300000</v>
      </c>
      <c r="F34" s="6" t="n">
        <v>828000</v>
      </c>
      <c r="H34" s="4" t="inlineStr">
        <is>
          <t xml:space="preserve"> </t>
        </is>
      </c>
      <c r="I34" s="4" t="inlineStr">
        <is>
          <t xml:space="preserve"> </t>
        </is>
      </c>
      <c r="J34" s="4" t="inlineStr">
        <is>
          <t xml:space="preserve"> </t>
        </is>
      </c>
      <c r="K34" s="4" t="inlineStr">
        <is>
          <t xml:space="preserve"> </t>
        </is>
      </c>
    </row>
    <row r="35">
      <c r="A35" s="4" t="inlineStr">
        <is>
          <t>Beginning balance at Dec. 31, 2021</t>
        </is>
      </c>
      <c r="B35" s="5" t="n">
        <v>61</v>
      </c>
      <c r="D35" s="5" t="n">
        <v>30</v>
      </c>
      <c r="E35" s="4" t="inlineStr">
        <is>
          <t>[2]</t>
        </is>
      </c>
      <c r="F35" s="5" t="n">
        <v>83</v>
      </c>
      <c r="G35" s="4" t="inlineStr">
        <is>
          <t>[3]</t>
        </is>
      </c>
      <c r="H35" s="6" t="n">
        <v>0</v>
      </c>
      <c r="I35" s="6" t="n">
        <v>-8408387</v>
      </c>
      <c r="J35" s="6" t="n">
        <v>-8408213</v>
      </c>
      <c r="K35" s="4" t="inlineStr">
        <is>
          <t xml:space="preserve"> </t>
        </is>
      </c>
    </row>
    <row r="36">
      <c r="A36" s="4" t="inlineStr">
        <is>
          <t>Beginning balance (Shares) at Dec. 31, 2021</t>
        </is>
      </c>
      <c r="B36" s="6" t="n">
        <v>614000</v>
      </c>
      <c r="D36" s="6" t="n">
        <v>300000</v>
      </c>
      <c r="F36" s="6" t="n">
        <v>828000</v>
      </c>
      <c r="H36" s="4" t="inlineStr">
        <is>
          <t xml:space="preserve"> </t>
        </is>
      </c>
      <c r="I36" s="4" t="inlineStr">
        <is>
          <t xml:space="preserve"> </t>
        </is>
      </c>
      <c r="J36" s="4" t="inlineStr">
        <is>
          <t xml:space="preserve"> </t>
        </is>
      </c>
      <c r="K36" s="4" t="inlineStr">
        <is>
          <t xml:space="preserve"> </t>
        </is>
      </c>
    </row>
    <row r="37">
      <c r="A37" s="4" t="inlineStr">
        <is>
          <t>Net income (loss)</t>
        </is>
      </c>
      <c r="B37" s="4" t="inlineStr">
        <is>
          <t xml:space="preserve"> </t>
        </is>
      </c>
      <c r="D37" s="4" t="inlineStr">
        <is>
          <t xml:space="preserve"> </t>
        </is>
      </c>
      <c r="F37" s="4" t="inlineStr">
        <is>
          <t xml:space="preserve"> </t>
        </is>
      </c>
      <c r="H37" s="4" t="inlineStr">
        <is>
          <t xml:space="preserve"> </t>
        </is>
      </c>
      <c r="I37" s="6" t="n">
        <v>3322933</v>
      </c>
      <c r="J37" s="6" t="n">
        <v>3322933</v>
      </c>
      <c r="K37" s="6" t="n">
        <v>27845000</v>
      </c>
    </row>
    <row r="38">
      <c r="A38" s="4" t="inlineStr">
        <is>
          <t>Ending balance at Mar. 31, 2022</t>
        </is>
      </c>
      <c r="B38" s="5" t="n">
        <v>61</v>
      </c>
      <c r="D38" s="5" t="n">
        <v>30</v>
      </c>
      <c r="F38" s="5" t="n">
        <v>83</v>
      </c>
      <c r="H38" s="6" t="n">
        <v>0</v>
      </c>
      <c r="I38" s="6" t="n">
        <v>-5085454</v>
      </c>
      <c r="J38" s="6" t="n">
        <v>-5085280</v>
      </c>
      <c r="K38" s="4" t="inlineStr">
        <is>
          <t xml:space="preserve"> </t>
        </is>
      </c>
    </row>
    <row r="39">
      <c r="A39" s="4" t="inlineStr">
        <is>
          <t>Ending balance (Shares) at Mar. 31, 2022</t>
        </is>
      </c>
      <c r="B39" s="6" t="n">
        <v>614000</v>
      </c>
      <c r="D39" s="6" t="n">
        <v>300000</v>
      </c>
      <c r="F39" s="6" t="n">
        <v>828000</v>
      </c>
      <c r="H39" s="4" t="inlineStr">
        <is>
          <t xml:space="preserve"> </t>
        </is>
      </c>
      <c r="I39" s="4" t="inlineStr">
        <is>
          <t xml:space="preserve"> </t>
        </is>
      </c>
      <c r="J39" s="4" t="inlineStr">
        <is>
          <t xml:space="preserve"> </t>
        </is>
      </c>
      <c r="K39" s="4" t="inlineStr">
        <is>
          <t xml:space="preserve"> </t>
        </is>
      </c>
    </row>
    <row r="40">
      <c r="A40" s="4" t="inlineStr">
        <is>
          <t>Beginning balance at Dec. 31, 2021</t>
        </is>
      </c>
      <c r="B40" s="5" t="n">
        <v>61</v>
      </c>
      <c r="D40" s="5" t="n">
        <v>30</v>
      </c>
      <c r="E40" s="4" t="inlineStr">
        <is>
          <t>[2]</t>
        </is>
      </c>
      <c r="F40" s="5" t="n">
        <v>83</v>
      </c>
      <c r="G40" s="4" t="inlineStr">
        <is>
          <t>[3]</t>
        </is>
      </c>
      <c r="H40" s="6" t="n">
        <v>0</v>
      </c>
      <c r="I40" s="6" t="n">
        <v>-8408387</v>
      </c>
      <c r="J40" s="6" t="n">
        <v>-8408213</v>
      </c>
      <c r="K40" s="4" t="inlineStr">
        <is>
          <t xml:space="preserve"> </t>
        </is>
      </c>
    </row>
    <row r="41">
      <c r="A41" s="4" t="inlineStr">
        <is>
          <t>Beginning balance (Shares) at Dec. 31, 2021</t>
        </is>
      </c>
      <c r="B41" s="6" t="n">
        <v>614000</v>
      </c>
      <c r="D41" s="6" t="n">
        <v>300000</v>
      </c>
      <c r="F41" s="6" t="n">
        <v>828000</v>
      </c>
      <c r="H41" s="4" t="inlineStr">
        <is>
          <t xml:space="preserve"> </t>
        </is>
      </c>
      <c r="I41" s="4" t="inlineStr">
        <is>
          <t xml:space="preserve"> </t>
        </is>
      </c>
      <c r="J41" s="4" t="inlineStr">
        <is>
          <t xml:space="preserve"> </t>
        </is>
      </c>
      <c r="K41" s="4" t="inlineStr">
        <is>
          <t xml:space="preserve"> </t>
        </is>
      </c>
    </row>
    <row r="42">
      <c r="A42" s="4" t="inlineStr">
        <is>
          <t>Net income (loss)</t>
        </is>
      </c>
      <c r="B42" s="4" t="inlineStr">
        <is>
          <t xml:space="preserve"> </t>
        </is>
      </c>
      <c r="D42" s="4" t="inlineStr">
        <is>
          <t xml:space="preserve"> </t>
        </is>
      </c>
      <c r="F42" s="4" t="inlineStr">
        <is>
          <t xml:space="preserve"> </t>
        </is>
      </c>
      <c r="H42" s="4" t="inlineStr">
        <is>
          <t xml:space="preserve"> </t>
        </is>
      </c>
      <c r="I42" s="4" t="inlineStr">
        <is>
          <t xml:space="preserve"> </t>
        </is>
      </c>
      <c r="J42" s="6" t="n">
        <v>-9792186</v>
      </c>
      <c r="K42" s="6" t="n">
        <v>137046000</v>
      </c>
    </row>
    <row r="43">
      <c r="A43" s="4" t="inlineStr">
        <is>
          <t>Ending balance at Sep. 30, 2022</t>
        </is>
      </c>
      <c r="B43" s="5" t="n">
        <v>61</v>
      </c>
      <c r="D43" s="5" t="n">
        <v>30</v>
      </c>
      <c r="F43" s="5" t="n">
        <v>83</v>
      </c>
      <c r="H43" s="6" t="n">
        <v>0</v>
      </c>
      <c r="I43" s="6" t="n">
        <v>-19633800</v>
      </c>
      <c r="J43" s="6" t="n">
        <v>-19633626</v>
      </c>
      <c r="K43" s="4" t="inlineStr">
        <is>
          <t xml:space="preserve"> </t>
        </is>
      </c>
    </row>
    <row r="44">
      <c r="A44" s="4" t="inlineStr">
        <is>
          <t>Ending balance (Shares) at Sep. 30, 2022</t>
        </is>
      </c>
      <c r="B44" s="6" t="n">
        <v>614000</v>
      </c>
      <c r="D44" s="6" t="n">
        <v>300000</v>
      </c>
      <c r="F44" s="6" t="n">
        <v>828000</v>
      </c>
      <c r="H44" s="4" t="inlineStr">
        <is>
          <t xml:space="preserve"> </t>
        </is>
      </c>
      <c r="I44" s="4" t="inlineStr">
        <is>
          <t xml:space="preserve"> </t>
        </is>
      </c>
      <c r="J44" s="4" t="inlineStr">
        <is>
          <t xml:space="preserve"> </t>
        </is>
      </c>
      <c r="K44" s="4" t="inlineStr">
        <is>
          <t xml:space="preserve"> </t>
        </is>
      </c>
    </row>
    <row r="45">
      <c r="A45" s="4" t="inlineStr">
        <is>
          <t>Beginning balance at Mar. 31, 2022</t>
        </is>
      </c>
      <c r="B45" s="5" t="n">
        <v>61</v>
      </c>
      <c r="D45" s="5" t="n">
        <v>30</v>
      </c>
      <c r="F45" s="5" t="n">
        <v>83</v>
      </c>
      <c r="H45" s="6" t="n">
        <v>0</v>
      </c>
      <c r="I45" s="6" t="n">
        <v>-5085454</v>
      </c>
      <c r="J45" s="6" t="n">
        <v>-5085280</v>
      </c>
      <c r="K45" s="4" t="inlineStr">
        <is>
          <t xml:space="preserve"> </t>
        </is>
      </c>
    </row>
    <row r="46">
      <c r="A46" s="4" t="inlineStr">
        <is>
          <t>Beginning balance (Shares) at Mar. 31, 2022</t>
        </is>
      </c>
      <c r="B46" s="6" t="n">
        <v>614000</v>
      </c>
      <c r="D46" s="6" t="n">
        <v>300000</v>
      </c>
      <c r="F46" s="6" t="n">
        <v>828000</v>
      </c>
      <c r="H46" s="4" t="inlineStr">
        <is>
          <t xml:space="preserve"> </t>
        </is>
      </c>
      <c r="I46" s="4" t="inlineStr">
        <is>
          <t xml:space="preserve"> </t>
        </is>
      </c>
      <c r="J46" s="4" t="inlineStr">
        <is>
          <t xml:space="preserve"> </t>
        </is>
      </c>
      <c r="K46" s="4" t="inlineStr">
        <is>
          <t xml:space="preserve"> </t>
        </is>
      </c>
    </row>
    <row r="47">
      <c r="A47" s="4" t="inlineStr">
        <is>
          <t>Net income (loss)</t>
        </is>
      </c>
      <c r="B47" s="4" t="inlineStr">
        <is>
          <t xml:space="preserve"> </t>
        </is>
      </c>
      <c r="D47" s="4" t="inlineStr">
        <is>
          <t xml:space="preserve"> </t>
        </is>
      </c>
      <c r="F47" s="4" t="inlineStr">
        <is>
          <t xml:space="preserve"> </t>
        </is>
      </c>
      <c r="H47" s="4" t="inlineStr">
        <is>
          <t xml:space="preserve"> </t>
        </is>
      </c>
      <c r="I47" s="6" t="n">
        <v>-14002228</v>
      </c>
      <c r="J47" s="6" t="n">
        <v>-14002228</v>
      </c>
      <c r="K47" s="6" t="n">
        <v>66466000</v>
      </c>
    </row>
    <row r="48">
      <c r="A48" s="4" t="inlineStr">
        <is>
          <t>Ending balance at Jun. 30, 2022</t>
        </is>
      </c>
      <c r="B48" s="5" t="n">
        <v>61</v>
      </c>
      <c r="D48" s="5" t="n">
        <v>30</v>
      </c>
      <c r="F48" s="5" t="n">
        <v>83</v>
      </c>
      <c r="H48" s="6" t="n">
        <v>0</v>
      </c>
      <c r="I48" s="6" t="n">
        <v>-19158079</v>
      </c>
      <c r="J48" s="6" t="n">
        <v>-19157905</v>
      </c>
      <c r="K48" s="4" t="inlineStr">
        <is>
          <t xml:space="preserve"> </t>
        </is>
      </c>
    </row>
    <row r="49">
      <c r="A49" s="4" t="inlineStr">
        <is>
          <t>Ending balance (Shares) at Jun. 30, 2022</t>
        </is>
      </c>
      <c r="B49" s="6" t="n">
        <v>614000</v>
      </c>
      <c r="D49" s="6" t="n">
        <v>300000</v>
      </c>
      <c r="F49" s="6" t="n">
        <v>828000</v>
      </c>
      <c r="H49" s="4" t="inlineStr">
        <is>
          <t xml:space="preserve"> </t>
        </is>
      </c>
      <c r="I49" s="4" t="inlineStr">
        <is>
          <t xml:space="preserve"> </t>
        </is>
      </c>
      <c r="J49" s="4" t="inlineStr">
        <is>
          <t xml:space="preserve"> </t>
        </is>
      </c>
      <c r="K49" s="4" t="inlineStr">
        <is>
          <t xml:space="preserve"> </t>
        </is>
      </c>
    </row>
    <row r="50">
      <c r="A50" s="4" t="inlineStr">
        <is>
          <t>Net income (loss)</t>
        </is>
      </c>
      <c r="B50" s="4" t="inlineStr">
        <is>
          <t xml:space="preserve"> </t>
        </is>
      </c>
      <c r="D50" s="4" t="inlineStr">
        <is>
          <t xml:space="preserve"> </t>
        </is>
      </c>
      <c r="F50" s="4" t="inlineStr">
        <is>
          <t xml:space="preserve"> </t>
        </is>
      </c>
      <c r="H50" s="4" t="inlineStr">
        <is>
          <t xml:space="preserve"> </t>
        </is>
      </c>
      <c r="I50" s="6" t="n">
        <v>887109</v>
      </c>
      <c r="J50" s="6" t="n">
        <v>887109</v>
      </c>
      <c r="K50" s="5" t="n">
        <v>42735000</v>
      </c>
    </row>
    <row r="51">
      <c r="A51" s="4" t="inlineStr">
        <is>
          <t>Ending balance at Sep. 30, 2022</t>
        </is>
      </c>
      <c r="B51" s="5" t="n">
        <v>61</v>
      </c>
      <c r="D51" s="5" t="n">
        <v>30</v>
      </c>
      <c r="F51" s="5" t="n">
        <v>83</v>
      </c>
      <c r="H51" s="5" t="n">
        <v>0</v>
      </c>
      <c r="I51" s="5" t="n">
        <v>-19633800</v>
      </c>
      <c r="J51" s="5" t="n">
        <v>-19633626</v>
      </c>
      <c r="K51" s="4" t="inlineStr">
        <is>
          <t xml:space="preserve"> </t>
        </is>
      </c>
    </row>
    <row r="52">
      <c r="A52" s="4" t="inlineStr">
        <is>
          <t>Ending balance (Shares) at Sep. 30, 2022</t>
        </is>
      </c>
      <c r="B52" s="6" t="n">
        <v>614000</v>
      </c>
      <c r="D52" s="6" t="n">
        <v>300000</v>
      </c>
      <c r="F52" s="6" t="n">
        <v>828000</v>
      </c>
      <c r="H52" s="4" t="inlineStr">
        <is>
          <t xml:space="preserve"> </t>
        </is>
      </c>
      <c r="I52" s="4" t="inlineStr">
        <is>
          <t xml:space="preserve"> </t>
        </is>
      </c>
      <c r="J52" s="4" t="inlineStr">
        <is>
          <t xml:space="preserve"> </t>
        </is>
      </c>
      <c r="K52" s="4" t="inlineStr">
        <is>
          <t xml:space="preserve"> </t>
        </is>
      </c>
    </row>
    <row r="53"/>
    <row r="54">
      <c r="A54" s="4" t="inlineStr">
        <is>
          <t>[1] On March 24, 2021, the Company effected a 2.5:1 forward stock split for each share of Class A common stock, issued and outstanding. All shares and associated amounts have been retroactively restated to reflect the stock split. On July 17, 2020, the Company effected a 100:1 stock split for each share of Class B common stock issued and outstanding. On March 24, 2021, the Company effected a 2.5:1 forward stock split for each share of Class B common stock issued and outstanding. All shares and associated amounts have been retroactively restated to reflect the stock splits. On July 29, 2020, the Company effected a reverse stock split for all Class F common stock issued and outstanding. On September 17, 2020, the Company effected a 1 for 1.2 forward stock split for all Class F common stock issued and outstanding. All shares and associated amounts have been retroactively restated to reflect the stock splits.</t>
        </is>
      </c>
    </row>
  </sheetData>
  <mergeCells count="5">
    <mergeCell ref="B1:C1"/>
    <mergeCell ref="D1:E1"/>
    <mergeCell ref="F1:G1"/>
    <mergeCell ref="A53:K53"/>
    <mergeCell ref="A54:K5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tatements of Changes In Stockholders' Deficit (Parenthetical)</t>
        </is>
      </c>
      <c r="B1" s="2" t="inlineStr">
        <is>
          <t>Sep. 17, 2020</t>
        </is>
      </c>
    </row>
    <row r="2">
      <c r="A2" s="4" t="inlineStr">
        <is>
          <t>CIK 0001816261 Executive Network Partnering Corp [Member] | Common Stock Class F [Member]</t>
        </is>
      </c>
      <c r="B2" s="4" t="inlineStr">
        <is>
          <t xml:space="preserve"> </t>
        </is>
      </c>
    </row>
    <row r="3">
      <c r="A3" s="4" t="inlineStr">
        <is>
          <t>Stockholders' equity, reverse stock split</t>
        </is>
      </c>
      <c r="B3" s="4" t="inlineStr">
        <is>
          <t>1.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tatements of Cash Flows - USD ($)</t>
        </is>
      </c>
      <c r="B1" s="2" t="inlineStr">
        <is>
          <t>3 Months Ended</t>
        </is>
      </c>
      <c r="F1" s="2" t="inlineStr">
        <is>
          <t>6 Months Ended</t>
        </is>
      </c>
      <c r="G1" s="2" t="inlineStr">
        <is>
          <t>9 Months Ended</t>
        </is>
      </c>
      <c r="I1" s="2" t="inlineStr">
        <is>
          <t>12 Months Ended</t>
        </is>
      </c>
    </row>
    <row r="2">
      <c r="B2" s="2" t="inlineStr">
        <is>
          <t>Sep. 30, 2022</t>
        </is>
      </c>
      <c r="C2" s="2" t="inlineStr">
        <is>
          <t>Mar. 31, 2022</t>
        </is>
      </c>
      <c r="D2" s="2" t="inlineStr">
        <is>
          <t>Sep. 30, 2021</t>
        </is>
      </c>
      <c r="E2" s="2" t="inlineStr">
        <is>
          <t>Mar. 31, 2021</t>
        </is>
      </c>
      <c r="F2" s="2" t="inlineStr">
        <is>
          <t>Dec. 31, 2020</t>
        </is>
      </c>
      <c r="G2" s="2" t="inlineStr">
        <is>
          <t>Sep. 30, 2022</t>
        </is>
      </c>
      <c r="H2" s="2" t="inlineStr">
        <is>
          <t>Sep. 30, 2021</t>
        </is>
      </c>
      <c r="I2" s="2" t="inlineStr">
        <is>
          <t>Dec. 31, 2021</t>
        </is>
      </c>
      <c r="J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42735000</v>
      </c>
      <c r="C4" s="5" t="n">
        <v>27845000</v>
      </c>
      <c r="D4" s="5" t="n">
        <v>25121000</v>
      </c>
      <c r="E4" s="5" t="n">
        <v>15510000</v>
      </c>
      <c r="F4" s="4" t="inlineStr">
        <is>
          <t xml:space="preserve"> </t>
        </is>
      </c>
      <c r="G4" s="5" t="n">
        <v>137046000</v>
      </c>
      <c r="H4" s="5" t="n">
        <v>56671000</v>
      </c>
      <c r="I4" s="5" t="n">
        <v>88866251</v>
      </c>
      <c r="J4" s="5" t="n">
        <v>-3467821</v>
      </c>
    </row>
    <row r="5">
      <c r="A5" s="3" t="inlineStr">
        <is>
          <t>Increase (decrease) in cash attributable to 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paid expenses</t>
        </is>
      </c>
      <c r="B6" s="4" t="inlineStr">
        <is>
          <t xml:space="preserve"> </t>
        </is>
      </c>
      <c r="C6" s="4" t="inlineStr">
        <is>
          <t xml:space="preserve"> </t>
        </is>
      </c>
      <c r="D6" s="4" t="inlineStr">
        <is>
          <t xml:space="preserve"> </t>
        </is>
      </c>
      <c r="E6" s="4" t="inlineStr">
        <is>
          <t xml:space="preserve"> </t>
        </is>
      </c>
      <c r="F6" s="4" t="inlineStr">
        <is>
          <t xml:space="preserve"> </t>
        </is>
      </c>
      <c r="G6" s="6" t="n">
        <v>-4028000</v>
      </c>
      <c r="H6" s="4" t="inlineStr">
        <is>
          <t xml:space="preserve"> </t>
        </is>
      </c>
      <c r="I6" s="4" t="inlineStr">
        <is>
          <t xml:space="preserve"> </t>
        </is>
      </c>
      <c r="J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c r="F7" s="4" t="inlineStr">
        <is>
          <t xml:space="preserve"> </t>
        </is>
      </c>
      <c r="G7" s="6" t="n">
        <v>2811000</v>
      </c>
      <c r="H7" s="6" t="n">
        <v>1800000</v>
      </c>
      <c r="I7" s="6" t="n">
        <v>1402522</v>
      </c>
      <c r="J7" s="6" t="n">
        <v>116027</v>
      </c>
    </row>
    <row r="8">
      <c r="A8" s="4" t="inlineStr">
        <is>
          <t>Net cash provided by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179662000</v>
      </c>
      <c r="H8" s="6" t="n">
        <v>91900000</v>
      </c>
      <c r="I8" s="6" t="n">
        <v>131716157</v>
      </c>
      <c r="J8" s="6" t="n">
        <v>14085104</v>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cash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6" t="n">
        <v>-150655000</v>
      </c>
      <c r="H10" s="6" t="n">
        <v>-124786000</v>
      </c>
      <c r="I10" s="6" t="n">
        <v>-194014204</v>
      </c>
      <c r="J10" s="6" t="n">
        <v>-80867912</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cash provided by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6" t="n">
        <v>-29916000</v>
      </c>
      <c r="H12" s="6" t="n">
        <v>44074000</v>
      </c>
      <c r="I12" s="6" t="n">
        <v>66979854</v>
      </c>
      <c r="J12" s="6" t="n">
        <v>66446652</v>
      </c>
    </row>
    <row r="13">
      <c r="A13" s="4" t="inlineStr">
        <is>
          <t>Net increase/(decrease) in cash</t>
        </is>
      </c>
      <c r="B13" s="4" t="inlineStr">
        <is>
          <t xml:space="preserve"> </t>
        </is>
      </c>
      <c r="C13" s="4" t="inlineStr">
        <is>
          <t xml:space="preserve"> </t>
        </is>
      </c>
      <c r="D13" s="4" t="inlineStr">
        <is>
          <t xml:space="preserve"> </t>
        </is>
      </c>
      <c r="E13" s="4" t="inlineStr">
        <is>
          <t xml:space="preserve"> </t>
        </is>
      </c>
      <c r="F13" s="4" t="inlineStr">
        <is>
          <t xml:space="preserve"> </t>
        </is>
      </c>
      <c r="G13" s="6" t="n">
        <v>-909000</v>
      </c>
      <c r="H13" s="6" t="n">
        <v>11188000</v>
      </c>
      <c r="I13" s="6" t="n">
        <v>4681807</v>
      </c>
      <c r="J13" s="6" t="n">
        <v>-336156</v>
      </c>
    </row>
    <row r="14">
      <c r="A14" s="4" t="inlineStr">
        <is>
          <t>Cash at beginning of period</t>
        </is>
      </c>
      <c r="B14" s="4" t="inlineStr">
        <is>
          <t xml:space="preserve"> </t>
        </is>
      </c>
      <c r="C14" s="6" t="n">
        <v>7319365</v>
      </c>
      <c r="D14" s="4" t="inlineStr">
        <is>
          <t xml:space="preserve"> </t>
        </is>
      </c>
      <c r="E14" s="6" t="n">
        <v>2637558</v>
      </c>
      <c r="F14" s="4" t="inlineStr">
        <is>
          <t xml:space="preserve"> </t>
        </is>
      </c>
      <c r="G14" s="6" t="n">
        <v>7319365</v>
      </c>
      <c r="H14" s="6" t="n">
        <v>2637558</v>
      </c>
      <c r="I14" s="6" t="n">
        <v>2637558</v>
      </c>
      <c r="J14" s="6" t="n">
        <v>2973714</v>
      </c>
    </row>
    <row r="15">
      <c r="A15" s="4" t="inlineStr">
        <is>
          <t>Cash at end of period</t>
        </is>
      </c>
      <c r="B15" s="6" t="n">
        <v>6410000</v>
      </c>
      <c r="C15" s="4" t="inlineStr">
        <is>
          <t xml:space="preserve"> </t>
        </is>
      </c>
      <c r="D15" s="6" t="n">
        <v>13826000</v>
      </c>
      <c r="E15" s="4" t="inlineStr">
        <is>
          <t xml:space="preserve"> </t>
        </is>
      </c>
      <c r="F15" s="5" t="n">
        <v>2637558</v>
      </c>
      <c r="G15" s="6" t="n">
        <v>6410000</v>
      </c>
      <c r="H15" s="6" t="n">
        <v>13826000</v>
      </c>
      <c r="I15" s="6" t="n">
        <v>7319365</v>
      </c>
      <c r="J15" s="6" t="n">
        <v>2637558</v>
      </c>
    </row>
    <row r="16">
      <c r="A16" s="4" t="inlineStr">
        <is>
          <t>CIK 0001816261 Executive Network Partnering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6" t="n">
        <v>887109</v>
      </c>
      <c r="C18" s="6" t="n">
        <v>3322933</v>
      </c>
      <c r="D18" s="6" t="n">
        <v>1074586</v>
      </c>
      <c r="E18" s="6" t="n">
        <v>1621543</v>
      </c>
      <c r="F18" s="6" t="n">
        <v>2308250</v>
      </c>
      <c r="G18" s="6" t="n">
        <v>-9792186</v>
      </c>
      <c r="H18" s="6" t="n">
        <v>1274117</v>
      </c>
      <c r="I18" s="6" t="n">
        <v>1472331</v>
      </c>
      <c r="J18" s="4" t="inlineStr">
        <is>
          <t xml:space="preserve"> </t>
        </is>
      </c>
    </row>
    <row r="19">
      <c r="A19" s="3" t="inlineStr">
        <is>
          <t>Adjustments to reconcile net income (loss) to 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fair value of derivative warrant liabilities</t>
        </is>
      </c>
      <c r="B20" s="6" t="n">
        <v>211605</v>
      </c>
      <c r="C20" s="4" t="inlineStr">
        <is>
          <t xml:space="preserve"> </t>
        </is>
      </c>
      <c r="D20" s="6" t="n">
        <v>-1482770</v>
      </c>
      <c r="E20" s="4" t="inlineStr">
        <is>
          <t xml:space="preserve"> </t>
        </is>
      </c>
      <c r="F20" s="6" t="n">
        <v>-2835950</v>
      </c>
      <c r="G20" s="6" t="n">
        <v>2635765</v>
      </c>
      <c r="H20" s="6" t="n">
        <v>-2421945</v>
      </c>
      <c r="I20" s="6" t="n">
        <v>-3794220</v>
      </c>
      <c r="J20" s="4" t="inlineStr">
        <is>
          <t xml:space="preserve"> </t>
        </is>
      </c>
    </row>
    <row r="21">
      <c r="A21" s="4" t="inlineStr">
        <is>
          <t>General and administrative expenses paid by related party under note payable</t>
        </is>
      </c>
      <c r="B21" s="4" t="inlineStr">
        <is>
          <t xml:space="preserve"> </t>
        </is>
      </c>
      <c r="C21" s="4" t="inlineStr">
        <is>
          <t xml:space="preserve"> </t>
        </is>
      </c>
      <c r="D21" s="4" t="inlineStr">
        <is>
          <t xml:space="preserve"> </t>
        </is>
      </c>
      <c r="E21" s="4" t="inlineStr">
        <is>
          <t xml:space="preserve"> </t>
        </is>
      </c>
      <c r="F21" s="6" t="n">
        <v>29287</v>
      </c>
      <c r="G21" s="4" t="inlineStr">
        <is>
          <t xml:space="preserve"> </t>
        </is>
      </c>
      <c r="H21" s="4" t="inlineStr">
        <is>
          <t xml:space="preserve"> </t>
        </is>
      </c>
      <c r="I21" s="4" t="inlineStr">
        <is>
          <t xml:space="preserve"> </t>
        </is>
      </c>
      <c r="J21" s="4" t="inlineStr">
        <is>
          <t xml:space="preserve"> </t>
        </is>
      </c>
    </row>
    <row r="22">
      <c r="A22" s="4" t="inlineStr">
        <is>
          <t>Offering costs associated with derivative warrant liabilities</t>
        </is>
      </c>
      <c r="B22" s="4" t="inlineStr">
        <is>
          <t xml:space="preserve"> </t>
        </is>
      </c>
      <c r="C22" s="4" t="inlineStr">
        <is>
          <t xml:space="preserve"> </t>
        </is>
      </c>
      <c r="D22" s="4" t="inlineStr">
        <is>
          <t xml:space="preserve"> </t>
        </is>
      </c>
      <c r="E22" s="4" t="inlineStr">
        <is>
          <t xml:space="preserve"> </t>
        </is>
      </c>
      <c r="F22" s="6" t="n">
        <v>182130</v>
      </c>
      <c r="G22" s="4" t="inlineStr">
        <is>
          <t xml:space="preserve"> </t>
        </is>
      </c>
      <c r="H22" s="4" t="inlineStr">
        <is>
          <t xml:space="preserve"> </t>
        </is>
      </c>
      <c r="I22" s="6" t="n">
        <v>0</v>
      </c>
      <c r="J22" s="4" t="inlineStr">
        <is>
          <t xml:space="preserve"> </t>
        </is>
      </c>
    </row>
    <row r="23">
      <c r="A23" s="4" t="inlineStr">
        <is>
          <t>Interest income from investments held in Trust Account</t>
        </is>
      </c>
      <c r="B23" s="6" t="n">
        <v>-1775512</v>
      </c>
      <c r="C23" s="4" t="inlineStr">
        <is>
          <t xml:space="preserve"> </t>
        </is>
      </c>
      <c r="D23" s="6" t="n">
        <v>-1134</v>
      </c>
      <c r="E23" s="4" t="inlineStr">
        <is>
          <t xml:space="preserve"> </t>
        </is>
      </c>
      <c r="F23" s="6" t="n">
        <v>-11571</v>
      </c>
      <c r="G23" s="6" t="n">
        <v>-2276405</v>
      </c>
      <c r="H23" s="6" t="n">
        <v>-30970</v>
      </c>
      <c r="I23" s="6" t="n">
        <v>-41407</v>
      </c>
      <c r="J23" s="4" t="inlineStr">
        <is>
          <t xml:space="preserve"> </t>
        </is>
      </c>
    </row>
    <row r="24">
      <c r="A24" s="3" t="inlineStr">
        <is>
          <t>Increase (decrease) in cash attributable to 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6" t="n">
        <v>-440771</v>
      </c>
      <c r="G25" s="6" t="n">
        <v>206980</v>
      </c>
      <c r="H25" s="6" t="n">
        <v>150417</v>
      </c>
      <c r="I25" s="6" t="n">
        <v>233791</v>
      </c>
      <c r="J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6" t="n">
        <v>80044</v>
      </c>
      <c r="G26" s="6" t="n">
        <v>57351</v>
      </c>
      <c r="H26" s="6" t="n">
        <v>157199</v>
      </c>
      <c r="I26" s="6" t="n">
        <v>-11309</v>
      </c>
      <c r="J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6" t="n">
        <v>22000</v>
      </c>
      <c r="G27" s="6" t="n">
        <v>7598748</v>
      </c>
      <c r="H27" s="6" t="n">
        <v>-94681</v>
      </c>
      <c r="I27" s="6" t="n">
        <v>846135</v>
      </c>
      <c r="J27" s="4" t="inlineStr">
        <is>
          <t xml:space="preserve"> </t>
        </is>
      </c>
    </row>
    <row r="28">
      <c r="A28" s="4" t="inlineStr">
        <is>
          <t>Franchise tax payable</t>
        </is>
      </c>
      <c r="B28" s="4" t="inlineStr">
        <is>
          <t xml:space="preserve"> </t>
        </is>
      </c>
      <c r="C28" s="4" t="inlineStr">
        <is>
          <t xml:space="preserve"> </t>
        </is>
      </c>
      <c r="D28" s="4" t="inlineStr">
        <is>
          <t xml:space="preserve"> </t>
        </is>
      </c>
      <c r="E28" s="4" t="inlineStr">
        <is>
          <t xml:space="preserve"> </t>
        </is>
      </c>
      <c r="F28" s="6" t="n">
        <v>104159</v>
      </c>
      <c r="G28" s="6" t="n">
        <v>-106214</v>
      </c>
      <c r="H28" s="6" t="n">
        <v>86359</v>
      </c>
      <c r="I28" s="6" t="n">
        <v>70444</v>
      </c>
      <c r="J28" s="4" t="inlineStr">
        <is>
          <t xml:space="preserve"> </t>
        </is>
      </c>
    </row>
    <row r="29">
      <c r="A29" s="4" t="inlineStr">
        <is>
          <t>Net cash provided by operating activities</t>
        </is>
      </c>
      <c r="B29" s="4" t="inlineStr">
        <is>
          <t xml:space="preserve"> </t>
        </is>
      </c>
      <c r="C29" s="4" t="inlineStr">
        <is>
          <t xml:space="preserve"> </t>
        </is>
      </c>
      <c r="D29" s="4" t="inlineStr">
        <is>
          <t xml:space="preserve"> </t>
        </is>
      </c>
      <c r="E29" s="4" t="inlineStr">
        <is>
          <t xml:space="preserve"> </t>
        </is>
      </c>
      <c r="F29" s="6" t="n">
        <v>-562422</v>
      </c>
      <c r="G29" s="6" t="n">
        <v>-1108394</v>
      </c>
      <c r="H29" s="6" t="n">
        <v>-879504</v>
      </c>
      <c r="I29" s="6" t="n">
        <v>-1224235</v>
      </c>
      <c r="J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deposited in Trust Account</t>
        </is>
      </c>
      <c r="B31" s="4" t="inlineStr">
        <is>
          <t xml:space="preserve"> </t>
        </is>
      </c>
      <c r="C31" s="4" t="inlineStr">
        <is>
          <t xml:space="preserve"> </t>
        </is>
      </c>
      <c r="D31" s="4" t="inlineStr">
        <is>
          <t xml:space="preserve"> </t>
        </is>
      </c>
      <c r="E31" s="4" t="inlineStr">
        <is>
          <t xml:space="preserve"> </t>
        </is>
      </c>
      <c r="F31" s="6" t="n">
        <v>-414000000</v>
      </c>
      <c r="G31" s="6" t="n">
        <v>-414000000</v>
      </c>
      <c r="H31" s="4" t="inlineStr">
        <is>
          <t xml:space="preserve"> </t>
        </is>
      </c>
      <c r="I31" s="6" t="n">
        <v>-414000000</v>
      </c>
      <c r="J31" s="4" t="inlineStr">
        <is>
          <t xml:space="preserve"> </t>
        </is>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6" t="n">
        <v>-414000000</v>
      </c>
      <c r="G32" s="4" t="inlineStr">
        <is>
          <t xml:space="preserve"> </t>
        </is>
      </c>
      <c r="H32" s="4" t="inlineStr">
        <is>
          <t xml:space="preserve"> </t>
        </is>
      </c>
      <c r="I32" s="4" t="inlineStr">
        <is>
          <t xml:space="preserve"> </t>
        </is>
      </c>
      <c r="J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received from initial public offering, gross</t>
        </is>
      </c>
      <c r="B34" s="4" t="inlineStr">
        <is>
          <t xml:space="preserve"> </t>
        </is>
      </c>
      <c r="C34" s="4" t="inlineStr">
        <is>
          <t xml:space="preserve"> </t>
        </is>
      </c>
      <c r="D34" s="4" t="inlineStr">
        <is>
          <t xml:space="preserve"> </t>
        </is>
      </c>
      <c r="E34" s="4" t="inlineStr">
        <is>
          <t xml:space="preserve"> </t>
        </is>
      </c>
      <c r="F34" s="6" t="n">
        <v>414000000</v>
      </c>
      <c r="G34" s="4" t="inlineStr">
        <is>
          <t xml:space="preserve"> </t>
        </is>
      </c>
      <c r="H34" s="4" t="inlineStr">
        <is>
          <t xml:space="preserve"> </t>
        </is>
      </c>
      <c r="I34" s="4" t="inlineStr">
        <is>
          <t xml:space="preserve"> </t>
        </is>
      </c>
      <c r="J34" s="4" t="inlineStr">
        <is>
          <t xml:space="preserve"> </t>
        </is>
      </c>
    </row>
    <row r="35">
      <c r="A35" s="4" t="inlineStr">
        <is>
          <t>Proceeds received from private placement</t>
        </is>
      </c>
      <c r="B35" s="4" t="inlineStr">
        <is>
          <t xml:space="preserve"> </t>
        </is>
      </c>
      <c r="C35" s="4" t="inlineStr">
        <is>
          <t xml:space="preserve"> </t>
        </is>
      </c>
      <c r="D35" s="4" t="inlineStr">
        <is>
          <t xml:space="preserve"> </t>
        </is>
      </c>
      <c r="E35" s="4" t="inlineStr">
        <is>
          <t xml:space="preserve"> </t>
        </is>
      </c>
      <c r="F35" s="6" t="n">
        <v>6140000</v>
      </c>
      <c r="G35" s="4" t="inlineStr">
        <is>
          <t xml:space="preserve"> </t>
        </is>
      </c>
      <c r="H35" s="4" t="inlineStr">
        <is>
          <t xml:space="preserve"> </t>
        </is>
      </c>
      <c r="I35" s="4" t="inlineStr">
        <is>
          <t xml:space="preserve"> </t>
        </is>
      </c>
      <c r="J35" s="4" t="inlineStr">
        <is>
          <t xml:space="preserve"> </t>
        </is>
      </c>
    </row>
    <row r="36">
      <c r="A36" s="4" t="inlineStr">
        <is>
          <t>Proceeds from convertible not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6" t="n">
        <v>1118481</v>
      </c>
      <c r="H36" s="6" t="n">
        <v>180000</v>
      </c>
      <c r="I36" s="6" t="n">
        <v>430000</v>
      </c>
      <c r="J36" s="4" t="inlineStr">
        <is>
          <t xml:space="preserve"> </t>
        </is>
      </c>
    </row>
    <row r="37">
      <c r="A37" s="4" t="inlineStr">
        <is>
          <t>Repayment of note payable to related party</t>
        </is>
      </c>
      <c r="B37" s="4" t="inlineStr">
        <is>
          <t xml:space="preserve"> </t>
        </is>
      </c>
      <c r="C37" s="4" t="inlineStr">
        <is>
          <t xml:space="preserve"> </t>
        </is>
      </c>
      <c r="D37" s="4" t="inlineStr">
        <is>
          <t xml:space="preserve"> </t>
        </is>
      </c>
      <c r="E37" s="4" t="inlineStr">
        <is>
          <t xml:space="preserve"> </t>
        </is>
      </c>
      <c r="F37" s="6" t="n">
        <v>-171450</v>
      </c>
      <c r="G37" s="4" t="inlineStr">
        <is>
          <t xml:space="preserve"> </t>
        </is>
      </c>
      <c r="H37" s="4" t="inlineStr">
        <is>
          <t xml:space="preserve"> </t>
        </is>
      </c>
      <c r="I37" s="4" t="inlineStr">
        <is>
          <t xml:space="preserve"> </t>
        </is>
      </c>
      <c r="J37" s="4" t="inlineStr">
        <is>
          <t xml:space="preserve"> </t>
        </is>
      </c>
    </row>
    <row r="38">
      <c r="A38" s="4" t="inlineStr">
        <is>
          <t>Offering costs paid</t>
        </is>
      </c>
      <c r="B38" s="4" t="inlineStr">
        <is>
          <t xml:space="preserve"> </t>
        </is>
      </c>
      <c r="C38" s="4" t="inlineStr">
        <is>
          <t xml:space="preserve"> </t>
        </is>
      </c>
      <c r="D38" s="4" t="inlineStr">
        <is>
          <t xml:space="preserve"> </t>
        </is>
      </c>
      <c r="E38" s="4" t="inlineStr">
        <is>
          <t xml:space="preserve"> </t>
        </is>
      </c>
      <c r="F38" s="6" t="n">
        <v>-4518031</v>
      </c>
      <c r="G38" s="4" t="inlineStr">
        <is>
          <t xml:space="preserve"> </t>
        </is>
      </c>
      <c r="H38" s="4" t="inlineStr">
        <is>
          <t xml:space="preserve"> </t>
        </is>
      </c>
      <c r="I38" s="4" t="inlineStr">
        <is>
          <t xml:space="preserve"> </t>
        </is>
      </c>
      <c r="J38" s="4" t="inlineStr">
        <is>
          <t xml:space="preserve"> </t>
        </is>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6" t="n">
        <v>415450519</v>
      </c>
      <c r="G39" s="6" t="n">
        <v>1118481</v>
      </c>
      <c r="H39" s="6" t="n">
        <v>180000</v>
      </c>
      <c r="I39" s="6" t="n">
        <v>430000</v>
      </c>
      <c r="J39" s="4" t="inlineStr">
        <is>
          <t xml:space="preserve"> </t>
        </is>
      </c>
    </row>
    <row r="40">
      <c r="A40" s="4" t="inlineStr">
        <is>
          <t>Net increase/(decrease) in cash</t>
        </is>
      </c>
      <c r="B40" s="4" t="inlineStr">
        <is>
          <t xml:space="preserve"> </t>
        </is>
      </c>
      <c r="C40" s="4" t="inlineStr">
        <is>
          <t xml:space="preserve"> </t>
        </is>
      </c>
      <c r="D40" s="4" t="inlineStr">
        <is>
          <t xml:space="preserve"> </t>
        </is>
      </c>
      <c r="E40" s="4" t="inlineStr">
        <is>
          <t xml:space="preserve"> </t>
        </is>
      </c>
      <c r="F40" s="6" t="n">
        <v>888097</v>
      </c>
      <c r="G40" s="6" t="n">
        <v>10087</v>
      </c>
      <c r="H40" s="6" t="n">
        <v>-699504</v>
      </c>
      <c r="I40" s="6" t="n">
        <v>-794235</v>
      </c>
      <c r="J40" s="4" t="inlineStr">
        <is>
          <t xml:space="preserve"> </t>
        </is>
      </c>
    </row>
    <row r="41">
      <c r="A41" s="4" t="inlineStr">
        <is>
          <t>Cash at beginning of period</t>
        </is>
      </c>
      <c r="B41" s="4" t="inlineStr">
        <is>
          <t xml:space="preserve"> </t>
        </is>
      </c>
      <c r="C41" s="5" t="n">
        <v>93862</v>
      </c>
      <c r="D41" s="4" t="inlineStr">
        <is>
          <t xml:space="preserve"> </t>
        </is>
      </c>
      <c r="E41" s="5" t="n">
        <v>888097</v>
      </c>
      <c r="F41" s="4" t="inlineStr">
        <is>
          <t xml:space="preserve"> </t>
        </is>
      </c>
      <c r="G41" s="6" t="n">
        <v>93862</v>
      </c>
      <c r="H41" s="6" t="n">
        <v>888097</v>
      </c>
      <c r="I41" s="6" t="n">
        <v>888097</v>
      </c>
      <c r="J41" s="4" t="inlineStr">
        <is>
          <t xml:space="preserve"> </t>
        </is>
      </c>
    </row>
    <row r="42">
      <c r="A42" s="4" t="inlineStr">
        <is>
          <t>Cash at end of period</t>
        </is>
      </c>
      <c r="B42" s="5" t="n">
        <v>103949</v>
      </c>
      <c r="C42" s="4" t="inlineStr">
        <is>
          <t xml:space="preserve"> </t>
        </is>
      </c>
      <c r="D42" s="5" t="n">
        <v>188593</v>
      </c>
      <c r="E42" s="4" t="inlineStr">
        <is>
          <t xml:space="preserve"> </t>
        </is>
      </c>
      <c r="F42" s="6" t="n">
        <v>888097</v>
      </c>
      <c r="G42" s="5" t="n">
        <v>103949</v>
      </c>
      <c r="H42" s="5" t="n">
        <v>188593</v>
      </c>
      <c r="I42" s="5" t="n">
        <v>93862</v>
      </c>
      <c r="J42" s="5" t="n">
        <v>888097</v>
      </c>
    </row>
    <row r="43">
      <c r="A43" s="3" t="inlineStr">
        <is>
          <t>Supplemental disclosure of noncash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ffering costs included in accrued expenses</t>
        </is>
      </c>
      <c r="B44" s="4" t="inlineStr">
        <is>
          <t xml:space="preserve"> </t>
        </is>
      </c>
      <c r="C44" s="4" t="inlineStr">
        <is>
          <t xml:space="preserve"> </t>
        </is>
      </c>
      <c r="D44" s="4" t="inlineStr">
        <is>
          <t xml:space="preserve"> </t>
        </is>
      </c>
      <c r="E44" s="4" t="inlineStr">
        <is>
          <t xml:space="preserve"> </t>
        </is>
      </c>
      <c r="F44" s="6" t="n">
        <v>85000</v>
      </c>
      <c r="G44" s="4" t="inlineStr">
        <is>
          <t xml:space="preserve"> </t>
        </is>
      </c>
      <c r="H44" s="4" t="inlineStr">
        <is>
          <t xml:space="preserve"> </t>
        </is>
      </c>
      <c r="I44" s="4" t="inlineStr">
        <is>
          <t xml:space="preserve"> </t>
        </is>
      </c>
      <c r="J44" s="4" t="inlineStr">
        <is>
          <t xml:space="preserve"> </t>
        </is>
      </c>
    </row>
    <row r="45">
      <c r="A45" s="4" t="inlineStr">
        <is>
          <t>Offering costs paid through note payable</t>
        </is>
      </c>
      <c r="B45" s="4" t="inlineStr">
        <is>
          <t xml:space="preserve"> </t>
        </is>
      </c>
      <c r="C45" s="4" t="inlineStr">
        <is>
          <t xml:space="preserve"> </t>
        </is>
      </c>
      <c r="D45" s="4" t="inlineStr">
        <is>
          <t xml:space="preserve"> </t>
        </is>
      </c>
      <c r="E45" s="4" t="inlineStr">
        <is>
          <t xml:space="preserve"> </t>
        </is>
      </c>
      <c r="F45" s="6" t="n">
        <v>142163</v>
      </c>
      <c r="G45" s="4" t="inlineStr">
        <is>
          <t xml:space="preserve"> </t>
        </is>
      </c>
      <c r="H45" s="4" t="inlineStr">
        <is>
          <t xml:space="preserve"> </t>
        </is>
      </c>
      <c r="I45" s="4" t="inlineStr">
        <is>
          <t xml:space="preserve"> </t>
        </is>
      </c>
      <c r="J45" s="4" t="inlineStr">
        <is>
          <t xml:space="preserve"> </t>
        </is>
      </c>
    </row>
    <row r="46">
      <c r="A46" s="4" t="inlineStr">
        <is>
          <t>CIK 0001816261 Executive Network Partnering Corp [Member] | 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pplemental disclosure of noncash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ffering costs paid in exchange for issuance of common stock to Sponsor</t>
        </is>
      </c>
      <c r="B48" s="4" t="inlineStr">
        <is>
          <t xml:space="preserve"> </t>
        </is>
      </c>
      <c r="C48" s="4" t="inlineStr">
        <is>
          <t xml:space="preserve"> </t>
        </is>
      </c>
      <c r="D48" s="4" t="inlineStr">
        <is>
          <t xml:space="preserve"> </t>
        </is>
      </c>
      <c r="E48" s="4" t="inlineStr">
        <is>
          <t xml:space="preserve"> </t>
        </is>
      </c>
      <c r="F48" s="6" t="n">
        <v>18750</v>
      </c>
      <c r="G48" s="4" t="inlineStr">
        <is>
          <t xml:space="preserve"> </t>
        </is>
      </c>
      <c r="H48" s="4" t="inlineStr">
        <is>
          <t xml:space="preserve"> </t>
        </is>
      </c>
      <c r="I48" s="4" t="inlineStr">
        <is>
          <t xml:space="preserve"> </t>
        </is>
      </c>
      <c r="J48" s="4" t="inlineStr">
        <is>
          <t xml:space="preserve"> </t>
        </is>
      </c>
    </row>
    <row r="49">
      <c r="A49" s="4" t="inlineStr">
        <is>
          <t>CIK 0001816261 Executive Network Partnering Corp [Member] | Common Stock Class F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pplemental disclosure of noncash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ffering costs paid in exchange for issuance of common stock to Sponsor</t>
        </is>
      </c>
      <c r="B51" s="4" t="inlineStr">
        <is>
          <t xml:space="preserve"> </t>
        </is>
      </c>
      <c r="C51" s="4" t="inlineStr">
        <is>
          <t xml:space="preserve"> </t>
        </is>
      </c>
      <c r="D51" s="4" t="inlineStr">
        <is>
          <t xml:space="preserve"> </t>
        </is>
      </c>
      <c r="E51" s="4" t="inlineStr">
        <is>
          <t xml:space="preserve"> </t>
        </is>
      </c>
      <c r="F51" s="5" t="n">
        <v>6250</v>
      </c>
      <c r="G51" s="4" t="inlineStr">
        <is>
          <t xml:space="preserve"> </t>
        </is>
      </c>
      <c r="H51" s="4" t="inlineStr">
        <is>
          <t xml:space="preserve"> </t>
        </is>
      </c>
      <c r="I51" s="4" t="inlineStr">
        <is>
          <t xml:space="preserve"> </t>
        </is>
      </c>
      <c r="J51" s="4" t="inlineStr">
        <is>
          <t xml:space="preserve"> </t>
        </is>
      </c>
    </row>
  </sheetData>
  <mergeCells count="4">
    <mergeCell ref="A1:A2"/>
    <mergeCell ref="B1:E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9 Months Ended</t>
        </is>
      </c>
      <c r="C1" s="2" t="inlineStr">
        <is>
          <t>12 Months Ended</t>
        </is>
      </c>
    </row>
    <row r="2">
      <c r="B2" s="2" t="inlineStr">
        <is>
          <t>Sep. 30, 2022</t>
        </is>
      </c>
      <c r="C2" s="2" t="inlineStr">
        <is>
          <t>Dec. 31, 2021</t>
        </is>
      </c>
    </row>
    <row r="3">
      <c r="A3" s="4" t="inlineStr">
        <is>
          <t>CIK 0001816261 Executive Network Partnering Corp [Member]</t>
        </is>
      </c>
      <c r="B3" s="4" t="inlineStr">
        <is>
          <t xml:space="preserve"> </t>
        </is>
      </c>
      <c r="C3" s="4" t="inlineStr">
        <is>
          <t xml:space="preserve"> </t>
        </is>
      </c>
    </row>
    <row r="4">
      <c r="A4" s="3" t="inlineStr">
        <is>
          <t>Description of Organization, Business Operations and Going Concern</t>
        </is>
      </c>
      <c r="B4" s="4" t="inlineStr">
        <is>
          <t xml:space="preserve"> </t>
        </is>
      </c>
      <c r="C4" s="4" t="inlineStr">
        <is>
          <t xml:space="preserve"> </t>
        </is>
      </c>
    </row>
    <row r="5">
      <c r="A5" s="4" t="inlineStr">
        <is>
          <t>Description of Organization, Business Operations and Going Concern</t>
        </is>
      </c>
      <c r="B5" s="4" t="inlineStr">
        <is>
          <t>Note 1 — Description of Organization, Business Operations and Going Concern Organization and General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September 30, 2022, the Company had not commenced any operations. All activity for the period from June 22, 2020 (inception) through September 30, 2022 relates to the Company’s formation and the initial public offering (“Initial Public Offering”) and since the closing of the Initial Public Offering, the search for a prospective initial Partnering Transaction. The Company will not generate any operating revenues until after the completion of its initial Partnering Transaction, at the earliest. The Company generates non-operating income in the form of interest income on investments held in trust account from the proceeds derived from the Initial Public Offering. Financing The registration statement for the Company’s Initial Public Offering was declared effective on September 15, 2020. On September 18, 2020, the Company consummated its Initial Public Offering of 41,400,000 of its securities called CAPS ™ (“CAPS ™ ”) (with respect to the Class A common stock included in the CAPS ™ being offered, the “Public Shares”), which included 5,400,000 CAPS ™ issued as a result of the underwriters’ exercise in full of their over-allotment option, at $10.00 per CAPS ™ , generating gross proceeds of $414.0 million, and incurring offering costs of approximately $4.8 million. Concurrently with the closing of the Initial Public Offering, the Company completed the private sale of 614,000 private placement CAPS ™ ™ ™ ™ 2.5 Trust Account Upon the closing of the Initial Public Offering and the sale of Private Placement CAPS ™ ™ ™ The Company must complete a Partnering Transaction with one or more partner candidate businesses having an aggregate fair market value of at least 80% of the net assets held in the Trust Account (excluding the taxes payable on the income earned on the Trust Account) at the time of the agreement to enter into the initial Partnering Transaction. However, the Company will only complete a Partnering Transaction if the post- transaction company owns or acquires 50% or more of the voting securities of the partner candidate or otherwise acquires a controlling interest in the partner candidate sufficient for it not to be required to register as an investment company under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Partnering Transaction; (ii) the redemption of any of the common stock included in the CAPS ™ being sold in the Initial Public Offering to its holders (the “Public Stockholders”) properly tendered in connection with a stockholder vote to amend certain provisions of the Company’s certificate of incorporation prior to a Partnering Transaction or (iii) the redemption of 100% of the Public Shares if the Company does not complete a Partnering Transaction within the Partnering Period (defined below).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two The Company will only have 24 months from the closing of the Initial Public Offering, or September 18, 2022 (or 27 months, or December 18, 2022, if the Company has executed a letter of intent, agreement in principle or definitive agreement for the Partnering Transaction within 24 months)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Transaction activity and (iii) waive their rights to liquidating distributions from the Trust Account with respect to any Founder Shares they hold if the Company fails to complete the Partnering Transaction within 24 the Partnering Period (although they will be entitled to liquidating distributions from the Trust Account with respect to any Public Shares they hold if the Company fails to complete the Partnering Transaction within the Partnering Period).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Proposed Partnering Transaction On May 16, 2022, the Company, Granite Ridge Resources, Inc., a Delaware corporation, ENPC Merger Sub, Inc., a Delaware corporation, GREP Merger Sub, LLC, a Delaware limited liability company, and GREP Holdings, LLC, a Delaware limited liability company (“GREP”), entered into a business combination agreement (as it may be amended, supplemented or otherwise modified from time to time, the “Business Combination Agreement”) pursuant to which the Company and GREP shall enter into a business combination. For additional information regarding the Business Combination Agreement, see the Company’s Current Report on Form 8-K filed with the SEC on May 17, 2022. Going Concern Considerations As of September 30, 2022, the Company had approximately $104,000 The Company’s liquidity needs up to the closing of the Initial Public Offering and the sale of Private Placement CAPS ™ had been satisfied through a capital contribution of $25,000 from the Sponsor to purchase Class F and Class B common stock, the loan under the Note (as defined in Note 4) of approximately $171,000 to the Company to cover for offering costs in connection with the Initial Public Offering, and the net proceeds from the consummation of the Private Placement not held in the Trust Account. The Company fully repaid the Note on September 22, 2020. In addition, in order to finance transaction costs in connection with a Partnering Transaction, the Company’s officers, directors and initial stockholders may, but are not obligated to, provide the Company Working Capital Loans (see Note 4). As of September 30, 2022 and December 31, 2021, there were approximately $1.5 million and $430,000 outstanding under the Working Capital Loans, respectively. In connection with the Company’s assessment of going concern considerations in accordance with FASB Accounting Standards Update (“ASU”) 2014-15, “Disclosures of Uncertainties about an Entity’s Ability to Continue as a Going Concern,” the Company has until September 18, 2022 (or 27 months, or December 18, 2022, if the Company has executed a letter of intent, agreement in principle or definitive agreement for the Partnering Transaction within 24 months) to consummate a Partnering Transaction. It is uncertain that the Company will be able to consummate a Partnering Transaction by this time. If a Partnering Transaction is not consummated by this date, there will be a mandatory liquidation and subsequent dissolution of the Company. Management has determined that the liquidity condition and mandatory liquidation, should a Partnering Transaction not occur, and potential subsequent dissolution raises substantial doubt about the Company’s ability to continue as a going concern. Management intends to complete the Partnering Transaction prior to the liquidation date. No adjustments have been made to the carrying amounts of assets or liabilities should the Company be required to liquidate after September 18, 2022 (or 27 months, or December 18, 2022, if the Company has executed a letter of intent, agreement in principle or definitive agreement for the Partnering Transaction within 24 months).</t>
        </is>
      </c>
      <c r="C5" s="4" t="inlineStr">
        <is>
          <t>NOTE 1 — Description of Organization, Business Operations and Going Concern Organization and General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December 31, 2021, the Company had not commenced any operations. All activity for the period from June 22, 2020 (inception) through December 31, 2021 relates to the Company’s formation and the initial public offering (“Initial Public Offering”) and since the closing of the Initial Public Offering, the search for a prospective initial Partnering Transaction. The Company will not generate any operating revenues until after the completion of its initial Partnering Transaction, at the earliest. The Company will generate non-operating income in the form of interest income on investments held in Trust Account from the proceeds derived from the Initial Public Offering. Financing The registration statement for the Company’s Initial Public Offering was declared effective on September 15, 2020. On September 18, 2020, the Company consummated its Initial Public Offering of 41,400,000 of its securities called CAPS TM TM TM TM TM Concurrently with the closing of the Initial Public Offering, the Company completed the private sale of 614,000 private placement CAPS TM TM TM TM Trust Account Upon the closing of the Initial Public Offering and the sale of Private Placement CAPS TM TM TM The Company must complete a Partnering Transaction with one or more partner candidate businesses having an aggregate fair market value of at least 80% of the net assets held in the Trust Account (excluding the taxes payable on the income earned on the Trust Account) at the time of the agreement to enter into the initial Partnering Transaction. However, the Company will only complete a Partnering Transaction if the post- transaction company owns or acquires 50% or more of the voting securities of the partner candidate or otherwise acquires a controlling interest in the partner candidate sufficient for it not to be required to register as an investment company under the Investment Company Act of 1940, as amended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Partnering Transaction; (ii) the redemption of any of the common stock included in the CAPS TM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two The Company will only have 27 months from the closing of the Initial Public Offering, or December 18, 2022,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Transaction activity and (iii) waive their rights to liquidating distributions from the Trust Account with respect to any founder shares they hold if the Company fails to complete the Partnering Transaction within the Partnering Period (although they will be entitled to liquidating distributions from the Trust Account with respect to any Public Shares they hold if the Company fails to complete the Partnering Transaction within the Partnering Period).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our initial public offering against certain liabilities, including liabilities under the Securities Act. Going Concern As of December 31, 2021, the Company had approximately $94,000 The Company’s liquidity needs up to the closing of the Initial Public Offering and the sale of Private Placement CAPS TM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18, 2022 to consummate a Partnering Transaction. It is uncertain that the Company will be able to consummate a Partnering Transaction by this time. If a Partnering Transaction is not consummated by this date, there will be a mandatory liquidation and subsequent dissolution of the Company. Management has determined that the liquidity condition and mandatory liquidation, should a Partnering Transaction not occur, and potential subsequent dissolution raises substantial doubt about the Company’s ability to continue as a going concern. Management intends to complete the Business Combination prior to the liquidation date. No adjustments have been made to the carrying amounts of assets or liabilities should the Company be required to liquidate after December 18,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Line Items]</t>
        </is>
      </c>
      <c r="B3" s="4" t="inlineStr">
        <is>
          <t xml:space="preserve"> </t>
        </is>
      </c>
      <c r="C3" s="4" t="inlineStr">
        <is>
          <t xml:space="preserve"> </t>
        </is>
      </c>
    </row>
    <row r="4">
      <c r="A4" s="4" t="inlineStr">
        <is>
          <t>Basis of Presentation and Summary of Significant Accounting Policies</t>
        </is>
      </c>
      <c r="B4" s="4" t="inlineStr">
        <is>
          <t>2. Summary of significant accounting policies Principles of Combination The accompanying condensed combined financial statements include the accounts of Grey Rock III-A, Grey Rock III-B Holdings, Grey Rock III-B and Grey Rock PLP III all of which share common ownership and management. All inter-entity balances and transactions have been eliminated in combination. Basis of Presentation The condensed combined balance sheet as of December 31, 2021 was derived from the audited combined financial statements, and the unaudited interim condensed combined financial statements as of September 30, 2022 and for the three and nine month periods ended September 30, 2022 and 2021, provided herein have been prepared in accordance with the instructions for the Securities and Exchange Commission’s (“SEC’s”)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rules and regulations of the SEC. However, in the Partnership’s opinion, the disclosures made therein are adequate to make the information presented not misleading. The Partnership believes these condensed combined financial statements include all normal recurring adjustments necessary to fairly present the results of the interim periods. The condensed combined statements of income for the three and nine months ended September 30, 2022 and the condensed combined results of cash flows for the nine months ended September 30, 2022 are not necessarily indicative of the combined statements of income and results of cash flows that might be expected for the entire year. These condensed combined financial statements and the accompanying notes should be read in conjunction with the audited combined financial statements and the notes thereto for the year ended December 31, 2021.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 Fair Value The Partnership has adopted and follows Accounting Standard Codification (“ASC”) 820, Fair Value Measurements and Disclosures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ccounts payable and accrued expenses, approximate their fair values because of the short maturity of these instruments. Revenue Receivable Revenue receivable is comprised of accrued natural gas and crude oil sales. The operators remit payment for production directly to the Partnership. There have been no credit losses to date. In the event of complete non-performance by the Partnership’s customers, the maximum exposure to the Partnership is the outstanding revenue receivable balance at the date of non-performance. The Partnership writes off specific accounts receivable when they become uncollectible. For the three and nine months ended September 30, 2022 and 2021, the Partnership had no bad debt expense, and did not record an allowance for doubtful accounts. Other Assets Other assets are comprised of payments made in advance for services deemed to have future value to the Partnership and fees that were capitalized in connection to the Business Combination. Capitalized fees were $4,098 thousand and zero as of September 30, 2022 and December 31, 2021, respectively. Prepaid expenses were zero and $70 thousand as of September 30, 2022 and December 31, 2021, respectively. 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product and when the Partnership has no further obligations to perform related to the sale. The Partnership receives payment from the sale of oil and natural gas production from one thre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three and nine months ended September 30, 2022 and 2021, the Partnership’s oil and natural gas production was in balance, meaning its cumulative portion of oil and natural gas production taken and sold from wells in which it has an interest equaled its entitled interest in oil and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of transportation costs which is the amount of proceeds to be received by the Partnership during the month in which production occurs and it is probable the Partnership will collect the consideration it is entitled to receive. Proceeds are generally received by the Partnership within one three Substantially all of the Partnership’s oil and natural gas sales currently come from four geographic areas in the United States: the Eagle Ford Basin (Texas), the Permian Basin (Texas), the Denver-Julesburg “DJ” Basin (Colorado) and the Bakken Basin (Montana/North Dakota). The following tables present the disaggregation of the Partnership’s oil revenues and natural gas and NGL revenues by basin for the three and nine months ended September 30, 2022 and 2021. ​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 ​ Income Taxes Because the Partnership is a limited partnership, the income or loss of the Partnership for federal and state income tax purposes is generally allocated to the partners in accordance with the Partnership’s formation documents, and it is the responsibility of the partners to report their share of taxable income or loss on their separate income tax returns. Accordingly, no recognition has been given to federal or state income taxes in the accompanying condensed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22 and December 31, 2021.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three and nine months ended September 30, 2022 and 2021.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 Reclassifications Certain reclassifications have been made to prior period amounts to conform to the current period presentation. Use of Estimates The preparation of the condensed combined financial statements in conformity with GAAP requires management to make estimates and assumptions that affect the reported amounts of assets and liabilities at the date of the condensed combin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impairment testing, derivative instruments and hedging activity, and asset retirement obligations. Actual results could differ from those estimates. 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The Partnership adopted this ASU on January 1, 2022, and there was no material impacts to the condensed combined financial statement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c r="C4" s="4" t="inlineStr">
        <is>
          <t xml:space="preserve"> </t>
        </is>
      </c>
    </row>
    <row r="5">
      <c r="A5" s="4" t="inlineStr">
        <is>
          <t>CIK 0001816261 Executive Network Partnering Corp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Basis of Presentation and Summary of Significant Accounting Policies</t>
        </is>
      </c>
      <c r="B7" s="4" t="inlineStr">
        <is>
          <t>Note 2 — Basis of Presentation and Summary of Significant Accounting Policies Basis of Presentation The accompanying unaudited condensed financial statements of the Company have been prepared in accordance with accounting principles generally accepted in the United States of America (“U.S. GAAP”) for interim financial information and with the instructions to Form 10-Q and Article 8 of Regulation S-X and pursuant to the rules and regulations of the U.S. Securities and Exchange Commission (the “SEC”). Accordingly, certain disclosures included in the annual financial statements have been condensed or omitted from these financial statements as they are not required for interim financial statements under U.S.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period ending December 31, 2022, or for any future interim periods. The accompanying unaudited condensed financial statements should be read in conjunction with the audited financial statements and notes thereto included in the Annual Report on Form 10-K filed by the Company with the SEC on March 30,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2 and December 31,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of $250,000, and cash equivalents held in Trust Account. As of September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except for the derivative assets and liabilitie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common stock issued were charged against the carrying value of Class A common stock subject to possible redemption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CAPS ™ , the Company issued 614,000 shares of Class A common stock to the Sponsor (“Private Placement Shares”). These Private Placement Shares will not be transferable, assignable or salable until 30 days after the completion of the initial Partnering Transaction, as such are considered non-redeemable and presented as permanent equity in the Company’s condensed balance sheets. The Company’s Class A common stock features certain redemption rights that are considered to be outside of the Company’s control and subject to the occurrence of uncertain future events. Accordingly, as of September 30, 2022 and December 31, 2021, 41,400,000 shares of Class A common stock subject to possible redemption is presented as temporary equity, outside of the stock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 capital (to the extent available) and accumulated deficit. 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ndensed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was 28.11% and 0.00% for the three months ended September 30, 2022 and 2021, and (4.22)% and 0.00% for the nine months ended September 30, 2022 and 2021, respectively. The effective tax rate differs from the statutory tax rate of 21% for the three and nine months ended September 30, 2022 and 2021, due to changes in fair value in warrant liabilities and the valuation allowance on the deferred tax assets. There were no unrecognized tax positions and no amounts accrued for interest and penalties as of September 30, 2022 and December 31, 2021.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The Company is currently note aware of any issues under review that could result in significant payments, accruals or material deviation from its position. Net Income (Loss)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This presentation assumes a business combination as the most likely outcome. Net income (loss) per share of common stock is calculated by dividing the net income (loss) by the weighted average number of common stock outstanding for the respective period. The calculation of diluted net (loss) income per share of common stock does not consider the effect of the warrants underlying the Units sold in the Initial Public Offering and the Private Placement Warrants to purchase 10,503,500 shares of Class A common stock in the calculation of diluted income (loss) per share, because their inclusion would be anti-dilutive under the treasury stock method. As a result, diluted net (loss) income per share of common stock is the same as basic net income (loss) per share of common stock for the three and nine months ended September 30, 2022 and 2021. Accretion associated with the redeemable Class A common stock is excluded from earnings per share as the redemption value approximates fair value. The tables below present a reconciliation of the numerator and denominator used to compute basic and diluted net income (loss) per share of common stock for each class of common stock: ​ ​ ​ For the Three Months Ended ​ For the Three Months Ended ​ ​ September 30, 2022 ​ September 30, 2021 ​ Class A Class B Class F Class A Class B Class F Basic net income per common stock: ​ ​ ​ ​ ​ ​ Numerator: ​ ​ ​ ​ ​ ​ Allocation of net income ​ $ 874,750 ​ $ 6,246 ​ $ 17,239 ​ $ 1,037,430 ​ $ 7,408 ​ $ 20,445 Denominator: ​ ​ ​ ​ ​ ​ Weighted average common stock outstanding, basic and diluted ​ 42,014,000 ​ 300,000 ​ 828,000 ​ 42,014,000 ​ 300,000 ​ 828,000 Basic and diluted net income per share of common stock ​ $ 0.02 ​ $ 0.02 ​ $ 0.02 ​ $ 0.02 ​ $ 0.02 ​ $ 0.02 ​ ​ ​ For the Nine Months Ended ​ For the Nine Months Ended ​ ​ September 30, 2022 ​ September 30, 2021 ​ Class A Class B Class F Class A Class B Class F Basic net (loss) income per common stock: ​ ​ ​ ​ ​ ​ Numerator: ​ ​ ​ ​ ​ ​ Allocation of net (loss) income ​ $ (9,525,322) ​ $ (68,016) ​ $ (187,722) ​ $ 1,240,804 ​ $ 8,860 ​ $ 24,453 Denominator: ​ ​ ​ ​ ​ ​ Weighted average common stock outstanding, basic and diluted ​ 42,014,000 ​ 300,000 ​ 828,000 ​ 42,014,000 ​ 300,000 ​ 828,000 Basic and diluted net (loss) income per share of common stock ​ $ (0.23) ​ $ (0.23) ​ $ (0.23) ​ $ 0.03 ​ $ 0.03 ​ $ 0.03 ​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accompanying unaudited condensed financial statements.</t>
        </is>
      </c>
      <c r="C7" s="4" t="inlineStr">
        <is>
          <t>NOTE 2 — Summary of Significant Accounting Policies Basis of presentation The accompanying financial statements have been prepared in conformity with accounting principles generally accepted in the United States of America (“U.S.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o the extent that the Company’s investments held in the Trust Account are comprised of U.S. government securities, the investments are classified as trading securities and are recognized at fair market value. To the extent that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statements of operations. The estimated fair values of investments held in the Trust Account are determined using available market information. Concentrations of Credit Risk Financial instruments that potentially subject the Company to concentration of credit risk consist of a cash account in a financial institution which, at times, may exceed the Federal Depository Insurance Corporation coverage limits of $250,000, and investments held in Trust Account. As of December 31, 2021 and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Topic 820, “Fair Value Measurements” equal or approximate the carrying amounts represented in the balance shee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to the initial carrying value of the temporary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1 and 2020, 41,400,000 shares of Class A common stock subject to possible redemption is presented as temporary equity, outside of the stockholders’ deficit section of the Company’s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 capital (to the extent available) and accumulated deficit.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350,000 warrants to purchase Class A common stock to investors in it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nd convertible note are classified as non-current liabilities, as their liquidation is not reasonably expected to require the use of current assets or require the creation of current liabilities.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among the three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CAPS TM The table below presents a reconciliation of the numerator and denominator used to compute basic and diluted net income per share of common stock for each class of common stock: ​ ​ ​ ​ ​ ​ ​ ​ ​ ​ ​ ​ ​ ​ ​ ​ ​ ​ ​ ​ ​ ​ ​ ​ ​ ​ ​ ​ ​ ​ For the Period from June 22, 2020 ​ ​ For the Year Ended December 31, 2021 ​ (Inception) through December 31, 2020 ​ Class A Class B Class F Class A Class B Class F Basic net income per common stock: ​ ​ ​ ​ ​ ​ Numerator: ​ ​ ​ ​ ​ ​ Allocation of net income ​ $ 1,433,835 ​ $ 10,238 ​ $ 28,258 ​ $ 2,204,221 ​ $ 28,931 ​ $ 75,098 Denominator: ​ ​ ​ ​ ​ ​ Weighted average common stock outstanding, basic and diluted ​ 42,014,000 ​ 300,000 ​ 828,000 ​ 22,857,358 ​ 300,000 ​ 778,756 Basic and diluted net income per share of common stock ​ $ 0.03 ​ $ 0.03 ​ $ 0.03 ​ $ 0.10 ​ $ 0.10 ​ $ 0.10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4" t="inlineStr">
        <is>
          <t>CIK 0001816261 Executive Network Partnering Corp [Member]</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Initial Public Offering</t>
        </is>
      </c>
      <c r="B5" s="4" t="inlineStr">
        <is>
          <t>Note 3 — Initial Public Offering Public CAPS ™ On September 18, 2020, the Company consummated its Initial Public Offering of 41,400,000 CAPS ™ , which included 5,400,000 CAPS ™ issued as a result of the underwriters’ exercise in full of their over-allotment option, at $10.00 per CAPS ™ , generating gross proceeds of $414.0 million, and incurring offering costs of approximately $4.8 million. Each CAPS ™ consists of one share of Class A common stock and one-quarter of one redeemable warrant (each, a “Public Warrant”). Each whole Public Warrant may be exercised to purchase one share of Class A common stock for $11.50 per share, subject to adjustment (see Note 8). Underwriting Agreement The Company granted the underwriters a 45-day option to purchase up to 5,400,000 additional CAPS ™ to cover any over-allotment, at the Initial Public Offering price less the underwriting discounts and commissions. The underwriters exercised the over-allotment option in full on September 18, 2020. The underwriters were entitled to an underwriting discount of $0.01 per CAPS ™ , or approximately $4.1 million in the aggregate, paid upon the closing of the Initial Public Offering.</t>
        </is>
      </c>
      <c r="C5" s="4" t="inlineStr">
        <is>
          <t>NOTE 3 — Initial Public Offering Public CAPS TM On September 18, 2020, the Company consummated its Initial Public Offering of 41,400,000 CAPS TM TM TM Each CAPS TM Underwriting Agreement The Company granted the underwriters a 45-day option to purchase up to 5,400,000 additional CAPS TM The underwriters were entitled to an underwriting discount of $0.01 per CAPS T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4" t="inlineStr">
        <is>
          <t>Related Party Transactions</t>
        </is>
      </c>
      <c r="B3" s="4" t="inlineStr">
        <is>
          <t xml:space="preserve">7. Related party transactions The Partnership pays an annual management fee to the Management Company, an entity under common control, as compensation for providing managerial services to the Partnership. The management fee will accrue beginning on the initial closing date of the Partnership and will be payable to the Management Company quarterly, in advance, calculated as of the first day of each fiscal quarter and prorated appropriately for partial quarters. Limited partners will be assessed one and one-half (1.5%) per annum of such limited partner’s aggregate capital commitment. For the three months ended As of September 30, 2022, the Partnership did not have any related party payables with the Management Company. As of December 31, 2021, the Partnership </t>
        </is>
      </c>
      <c r="C3" s="4" t="inlineStr">
        <is>
          <t>8. Related party transactions The Partnership pays an annual management fee to the Management Company as compensation for providing managerial services to the Partnership. The management fee will accrue beginning on the initial closing date and will be payable to the Management Company quarterly, in advance, calculated as of the first day of each fiscal quarter and prorated appropriately for partial quarters. Limited partners will be assessed one and one-half (1.5%) per annum of such limited partner’s aggregate capital commitment. For the years ended December 31, 2021, 2020 and 2019, annual management fees were approximately $3,878,000. As of December 31, 2021 and 2020, the Partnership had a related party payable with the Management Company for organizational expenses incurred on behalf of the Partnership of approximately $8,000 and $7,000 respectively, that was included in accrued expenses on the accompanying combined balance sheets. During the years ended December 31, 2021, 2020 and 2019, the organizational expenses incurred on behalf of the Partnership were approximately $223,000, $180,000 and $342,000, respectively.</t>
        </is>
      </c>
    </row>
    <row r="4">
      <c r="A4" s="4" t="inlineStr">
        <is>
          <t>CIK 0001816261 Executive Network Partnering Corp [Member]</t>
        </is>
      </c>
      <c r="B4" s="4" t="inlineStr">
        <is>
          <t xml:space="preserve"> </t>
        </is>
      </c>
      <c r="C4" s="4" t="inlineStr">
        <is>
          <t xml:space="preserve"> </t>
        </is>
      </c>
    </row>
    <row r="5">
      <c r="A5" s="4" t="inlineStr">
        <is>
          <t>Related Party Transactions</t>
        </is>
      </c>
      <c r="B5" s="4" t="inlineStr">
        <is>
          <t>Note 4 — Related Party Transactions Founder Shares and Performance Shares On June 22, 2020, the Sponsor paid for certain offering costs on behalf of the Company in exchange for (i) 737,789 Class F common stock (the “Founder Shares”) in exchange for a capital contribution of $6,250, or approximately $0.008 per share and (ii) 1,200 shares of Class B common stock (the “Performance Shares”) for a capital contribution of $18,750, or $15.625 per share. On July 17, 2020 and March 24, 2021, the Company effected a 100:1 and a 2.5:1 forward stock split for each share of Class B common stock, respectively, resulting in an aggregate of 300,000 Performance Shares outstanding. On July 29, 2020, the Company effected a reverse stock split for Class F common stock, resulting in an aggregate of 690,000 shares of Class F common stock outstanding. On September 17, 2020, the Company effected a 1 for 1.2 forward stock split that increased the outstanding Class F common stock from 690,000 shares to 828,000 shares. All shares and associated amounts have been retroactively restated to reflect the stock splits. Of the 828,000 Founder Shares outstanding, up to 108,000 of the Founder Shares would be forfeited depending on the extent to which the underwriter’s over-allotment is exercised, so that such Founder Shares would represent 5% of the outstanding shares issued in the Initial Public Offering. The underwriters fully exercised their over-allotment option on September 18, 2020; thus, these 108,000 Founder Shares were no longer subject to forfeiture. The Founder Shares ar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any of their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Private Placement CAPS ™ Substantially concurrently with the closing of the Initial Public Offering, the Company completed the private sale of 614,000 Private Placement CAPS ™ , at a price of $10.00 per Private Placement CAPS ™ to the Sponsor, generating gross proceeds to the Company of approximately $6.1 million. Each Private Placement CAPS ™ ™ Related Party Loans On June 22, 2020, the Sponsor agreed to loan the Company up to an aggregate of $300,000 pursuant to an unsecured promissory note (the “Note”) to cover expenses related to this Initial Public Offering. This loan was payable without interest upon the completion of the Initial Public Offering. The Company borrowed approximately $171,000 under the Note. The Company fully repaid the Note on September 22, 2020. Subsequent to the repayment, the facility was no longer available to the Company. In order to finance transaction costs in connection with a Partnering Transaction, the Sponsor or an affiliate of the Sponsor or certain of the Company’s officers and directors may, but are not obligated to, loan the Company funds as may be required (each a “Working Capital Loan”). Up to $1.5 million of such Working Capital Loans may be convertible into Private Placement CAPS ™ (“Working Capital CAPS ™ ”) at a price of $10.00 per Working Capital CAPS ™ at the option of the lender. The Working Capital CAPS ™ would be identical to the Private Placement CAPS ™ issued to the Sponsor. The Company has elected the fair value option to account for its Working Capital Loan. As a result of applying the fair value option, the Company records each draw at fair value with a gain or loss recognized at issuance, and subsequent changes in fair value are recorded as change in the fair value of Working Capital Loan on the condensed statements of operations. On September 23, 2021, the Company issued a Working Capital Loan to ENPC Holdings, LLC (“Sponsor”), pursuant to which the Company borrowed $180,000 for ongoing expenses reasonably related to the business of the Company and the consummation of the Partnering Transaction. On October 27, 2021, the Company issued a Working Capital Loan to the Sponsor, pursuant to which the Company borrowed $180,000 for ongoing expenses reasonably related to the business of the Company and the consummation of the Partnering Transaction. On February 18, 2022, the Company issued a Working Capital Loan to the Sponsor, pursuant to which the Company borrowed $340,000 for ongoing expenses reasonably related to the business of the Company and the consummation of the Partnering Transaction. On May 17, 2022, the Company issued a Working Capital Loan to the Sponsor, pursuant to which the Company borrowed approximately $ 158,000 for ongoing expenses reasonably related to the business of the Company and the consummation of the Partnering Transaction. On May 27, 2022, the Company issued a Working Capital Loan to the Sponsor, pursuant to which the Company borrowed $620,000 for ongoing expenses reasonably related to the business of the Company and the consummation of the Partnering Transaction. The Working Capital Loan does not bear any interest. All unpaid principal under the Working Capital Loan will be due and payable in full on the earlier of (i) January 11, 2023 and (ii) the effective date of the Partnering Transaction (such earlier date, the “Maturity Date”). The Sponsor will have the option, at the time of consummation of a Partnering Transaction, to convert any amounts outstanding under the Working Capital Loan into Working Capital CAPS ™ . During the three and nine months ended September 30, 2022, the Company borrowed approximately $0 and $1.1 million, respectively, pursuant to the Working Capital Loans for ongoing expenses reasonably related to the business of the Company and the consummation of the Partnering Transaction. As of September 30, 2022 and December 31, 2021, the Company had approximately $1.5 million and $430,000 outstanding under the Working Capital Loan, respectively. Administrative Services Agreement Commencing on the date that the Company’s securities are first listed on the New York Stock Exchange through the earlier of consummation of the Partnering Transaction and the Company’s liquidation, the Company will pay an affiliate of the Sponsor for office space, secretarial and administrative services provided to members of the Company’s management team $20,000 per month. The Company incurred $60,000 in expenses in connection with such services during the three months ended September 30, 2022 and 2021, and $180,000 in expenses during the nine months ended September 30, 2022 and 2021, as reflected in the accompanying unaudited condensed statements of operations. As of September 30, 2022 and December 31, 2021, there were $160,000 and $0 outstanding in accounts payable-related party, respectively.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Partnering Transactions. The Company’s audit committee will review on a quarterly basis all payments that were made to the Sponsor, executive officers or directors, or their affiliates.</t>
        </is>
      </c>
      <c r="C5" s="4" t="inlineStr">
        <is>
          <t>NOTE 4 — Related Party Transactions Founder Shares and Performance Shares On June 22, 2020, the Sponsor paid for certain offering costs on behalf of the Company in exchange for (i) 737,789 Class F common stock (the “Founder Shares”) in exchange for a capital contribution of $6,250, or approximately $0.008 per share and (ii) 1,200 shares of Class B common stock (the “Performance Shares”) for a capital contribution of $18,750, or $15.625 per share. On July 17, 2020 and March 24, 2021, the Company effected a 100:1 and a 2.5:1 forward stock split for each share of Class B common stock, respectively, resulting in an aggregate of 300,000 Performance Shares outstanding. On July 29, 2020, the Company effected a reverse stock split for Class F common stock, resulting in an aggregate of 690,000 shares of Class F common stock. On September 17, 2020, the Company effected a 1 for 1.2 forward stock split that increased the outstanding Class F common stock from 690,000 shares to 828,000 shares. All shares and associated amounts have been retroactively restated to reflect the stock splits. Of the 828,000 Founder Shares outstanding, up to 108,000 of the Founder Shares would be forfeited depending on the extent to which the underwriter’s over- allotment is exercised, so that such Founder Shares would represent 5% of the outstanding shares issued in the Initial Public Offering. The underwriters fully exercised their over-allotment option on September 18, 2020; thus, these 108,000 Founder Shares were no longer subject to forfeiture. The Founder Shares are entitled to (together with the Performance Shares) a number of votes representing 20% of the Company’s outstanding common stock (not including the private placement shares) prior to the completion of the Partnering Transaction. As of December 31, 2021 and 2020, after giving effect to the 2.5:1 forward stock split for each share of Class B common stock, which was effective on March 24, 2021, the Company had an aggregate of 828,000 Founders Shares and 300,000 Performance Shares, issued and outstanding. The Initial Stockholders agreed not to transfer, assign or sell any of their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Such obligation by the Initial Stockholders will be terminated at closing. Private Placement CAPS TM Substantially concurrently with the closing of the Initial Public Offering, the Company completed the private sale of 245,600 Private Placement CAPS TM TM TM TM Each Private Placement CAPSTM consists of one share of Class A common stock and one-quarter of one redeemable warrant (each, a “Private Placement Warrant”). Each Private Placement Warrant entitles the holder to purchase one share of Class A common stock at $11.50 per share. A portion of the proceeds from the sale of the Private Placement CAPS TM Related Party Loans On June 22, 2020, the Sponsor agreed to loan the Company up to an aggregate of $300,000 pursuant to an unsecured promissory note to cover expenses related to the Initial Public Offering. This loan was payable without interest upon the completion of the Initial Public Offering. The Company borrowed $171,000 under the Note and fully repaid the Note on September 22, 2020. Subsequent to the repayment, the facility was no longer available to the Company. In order to finance transaction costs in connection with an intended initial Partnering Transaction, the Sponsor or an affiliate of the Sponsor or certain of the Company’s officers and directors may, but are not obligated to, loan the Company funds as may be required. Up to $1.5 million of the Working Capital Loans may be convertible into CAPS TM TM TM TM TM On September 23, 2021, the Company issued a Working Capital Loan to the Sponsor, pursuant to which the Company borrowed $180,000 for ongoing expenses reasonably related to the business of the Company and the consummation of the Partnering Transaction. On October 27, 2021, the Company issued a Working Capital Loan to the Sponsor, pursuant to which the Company borrowed $180,000 for ongoing expenses reasonably related to the business of the Company and the consummation of the Partnering Transaction. The Working Capital Loans do not bear any interest. All unpaid principal under the Working Capital Loans will be due and payable in full on the earlier of (i) January 11, 2023 and (ii) the effective date of the Partnering Transaction (such earlier date, the “Maturity Date”). The Sponsor will have the option, at the time of consummation of a Partnering Transaction, to convert any amounts outstanding under the Working Capital Loans into CAPS TM During the year ended December 31, 2021, the Company borrowed from Sponsor total of $430,000 pursuant to the Working Capital Loans for ongoing expenses reasonably related to the business of us and the consummation of the Partnering Transaction. As of December 31, 2021 and 2020, $430,000 and $0 were outstanding under the Working Capital Loans. Administrative Services Agreement Commencing on the date that the Company’s securities were first listed on the New York Stock Exchange through the earlier of consummation of the Partnering Transaction and the Company’s liquidation, the Company will pay an affiliate of the Sponsor for office space, secretarial and administrative services provided to members of the Company’s management team $20,000 per month. The Company incurred $240,000 and $80,000 in expenses in connection with such services during year ended December 31, 2021 and for the period from June 22, 2020 (inception) through December 31, 2020, as reflected in related party general and administrative expenses in the accompanying statements of operations. As of December 31, 2021 and 2020, the Company had approximately $0 and $80,000 in accounts payable in connection with such services as reflected in the accompanying balance sheet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Partnering Transactions. The Company’s audit committee will review on a quarterly basis all payments that were made to the Sponsor, executive officers or directors, or their affili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Loss Contingencies [Line Items]</t>
        </is>
      </c>
      <c r="B3" s="4" t="inlineStr">
        <is>
          <t xml:space="preserve"> </t>
        </is>
      </c>
      <c r="C3" s="4" t="inlineStr">
        <is>
          <t xml:space="preserve"> </t>
        </is>
      </c>
    </row>
    <row r="4">
      <c r="A4" s="4" t="inlineStr">
        <is>
          <t>Commitments and Contingencies</t>
        </is>
      </c>
      <c r="B4" s="4" t="inlineStr">
        <is>
          <t>8. Commitments and contingencies The Partnership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he Partnership is currently not a party to any material pending legal proceedings that would give rise to potential loss contingencies. As of September 30, 2022, the Partnership had incurred approximately $ thousand in capital expenditures that were included in accounts payable, and the Partnership estimates that it is committed to an additional approximately $50,000 thousand in development capital expenditures not yet incurred for wells the Partnership elected to participate in.</t>
        </is>
      </c>
      <c r="C4" s="4" t="inlineStr">
        <is>
          <t>9. Commitments and contingencies The Partnership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As of December 31, 2021 there were no significant outstanding commitments.</t>
        </is>
      </c>
    </row>
    <row r="5">
      <c r="A5" s="4" t="inlineStr">
        <is>
          <t>CIK 0001816261 Executive Network Partnering Corp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and Contingencies</t>
        </is>
      </c>
      <c r="B7" s="4" t="inlineStr">
        <is>
          <t>Note 5 — Commitments and Contingencies Registration Rights The holders of the Founder Shares, Performance Shares, private placement warrants and private placement shares underlying the Private Placement CAPS ™ and the Private Placement CAPS ™ that may be issued upon conversion of Working Capital Loans (and any shares of Class A common stock into which such securities may convert and that may be issued upon exercise of private placement warrants) are entitled to registration rights pursuant to a registration rights agreement,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Partnering Transaction. The Company will bear the expenses incurred in connection with the filing of any such registration statements. Partnering Transaction Advisory Engagement Letter In September 2020, the Company engaged Evercore Group L.L.C. as a capital markets advisor in connection with the Partnering Transaction to assist the Company with the potential Partnering Transaction. The Company agreed to pay Evercore Group L.L.C. for such services upon the consummation of the Partnering Transaction a cash fee in an amount equal to 2.25% of the gross proceeds of the Initial Public Offering (exclusive of any applicable finders’ fees which might become payable), which equates to approximately $9.3 million. Pursuant to the terms of the capital markets advisory agreement, no fee will be due if the Company does not complete a Partnering Transaction. On May 15, 2022, Evercore Group L.L.C agreed to waive their right to such fee and such agreement was terminated. Risks and Uncertainties Management continues to evaluate the impact of the COVID-19 pandemic on the industry and has concluded that while it is reasonably possible that the pandemic could have a negative effect on the Company’s financial position, and the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Partnering Transaction, extension vote or otherwise, may be subject to the excise tax. Whether and to what extent the Company would be subject to the excise tax in connection with a Partnering Transaction, extension vote or otherwise will depend on a number of factors, including (i) the fair market value of the redemptions and repurchases in connection with the Partnering Transaction, extension or otherwise, (ii) the structure of a Partnering Transaction, (iii) the nature and amount of any “PIPE” (Private Investment in Public Entity) or other equity issuances in connection with a Partnering Transaction (or otherwise issued not in connection with a Partnering Transaction but issued within the same taxable year of a Partnering Transac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Partnering Transaction and in the Company’s ability to complete a Partnering Transaction.</t>
        </is>
      </c>
      <c r="C7" s="4" t="inlineStr">
        <is>
          <t>NOTE 5 — Commitments and Contingencies Registration Rights The holders of the Founder Shares, Performance Shares, Private Placement Warrants and private placement shares underlying Private Placement CAPS TM TM Partnering Transaction Advisory Engagement Letter In September 2020, the Company engaged Evercore as a capital markets advisor in connection with the Partnering Transaction, to assist the Company with the potential Partnering Transaction. The Company agreed to pay Evercore for such services upon the consummation of the Partnering Transaction a cash fee in an amount equal to 2.25% of the gross proceeds of the Initial Public Offering (exclusive of any applicable finders’ fees which might become payable), which equates to approximately $9.3 million. Pursuant to the terms of the capital markets advisory agreement, no fee will be due if the Company does not complete a Partnering Transac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4" t="inlineStr">
        <is>
          <t>CIK 0001816261 Executive Network Partnering Corp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t>
        </is>
      </c>
      <c r="B5" s="4" t="inlineStr">
        <is>
          <t>Note 6 — Warrants No fractional warrants will be issued upon separation of the CAPS ™ and only whole warrants will trade. Each whole warrant entitles the registered holder to purchase one share of Class A common stock at a price of $ 11.50 per share, subject to adjustment as discussed below, at any time commencing on the later of 12 months from the closing of the Initial Public Offering and 30 days after the completion of a Partnering Transac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fifteen (15) business days after the closing of the Partnering Transaction, the Company will use its commercially reasonable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Partnering Transac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 (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9.20 per share, the exercise price of the warrants will be adjusted (to the nearest cent) to be equal to 110% of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 at any time while the warrants are exercisable, ● upon a minimum of 30 days ’ prior written notice of redemption, ● if, and only if, the last sales price of shares of the Class A common stock equals or exceeds $ 18.00 per share for any 20 trading days within a 30 trading day period (the “30-day trading period”) ending three business days before the Company sends the notice of redemption, and ● if, and only if, there is a current registration statement in effect with respect to the shares of Class A common stock underlying such warrants commencing five business days prior to the 30-day trading period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September 30, 2022 and December 31, 2021, the Company had 10,350,000 Public Warrants and 153,500 Private Placement Warrants outstanding.</t>
        </is>
      </c>
      <c r="C5" s="4" t="inlineStr">
        <is>
          <t>NOTE 6 — Warrants No fractional warrants will be issued upon separation of the CAPS TM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9.20 per share, the exercise price of the warrants will be adjusted (to the nearest cent) to be equal to 110% of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18.00 per share for any 20 trading days within a 30 trading day period (the “30-day trading period”) ending three business days before the Company sends the notice of redemption, and ● if, and only if, there is a current registration statement in effect with respect to the shares of Class A common stock underlying such warrants commencing five business days prior to the 30-day trading period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1 and 2020, the Company had 10,350,000 Public Warrants and 153,500 Private Placement Warrants outstan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lass A Common Stock Subject to Possible Redemption</t>
        </is>
      </c>
      <c r="B1" s="2" t="inlineStr">
        <is>
          <t>9 Months Ended</t>
        </is>
      </c>
      <c r="C1" s="2" t="inlineStr">
        <is>
          <t>12 Months Ended</t>
        </is>
      </c>
    </row>
    <row r="2">
      <c r="B2" s="2" t="inlineStr">
        <is>
          <t>Sep. 30, 2022</t>
        </is>
      </c>
      <c r="C2" s="2" t="inlineStr">
        <is>
          <t>Dec. 31, 2021</t>
        </is>
      </c>
    </row>
    <row r="3">
      <c r="A3" s="4" t="inlineStr">
        <is>
          <t>CIK 0001816261 Executive Network Partnering Corp [Member]</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Class A Common Stock Subject to Possible Redemption</t>
        </is>
      </c>
      <c r="B5"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380,000,000 Class A common stock with a par value of $0.0001 per share. Holders of the Company’s Class A common stock are entitled to one vote for each share. As of September 30, 2022 and December 31, 2021, there were 42,014,000 Class A common stock outstanding, which 41,400,000 were subject to possible redemption and are classified outside of permanent equity in the condensed balance sheets. The Class A common stock subject to possible redemption reflected on the condensed balance sheets is reconciled on the following table: ​ ​ ​ ​ ​ Gross proceeds from Initial Public Offering $ 414,000,000 Less: ​ Fair value of Public Warrants at issuance ​ (13,558,500) Offering costs allocated to Class A common stock subject to possible redemption ​ (4,588,064) Plus: ​ Accretion on Class A common stock subject to possible redemption value ​ 18,146,564 Class A common stock subject to possible redemption as of December 31, 2021 and March 31, 2022 ​ 414,000,000 Increase in redemption value of Class A common stock subject to redemption ​ 70,397 Class A common stock subject to possible redemption as of June 30, 2022 ​ 414,070,397 Increase in redemption value of Class A common stock subject to redemption ​ 1,373,955 Class A common stock subject to possible redemption as of September 30, 2022 ​ $ 415,444,352 ​</t>
        </is>
      </c>
      <c r="C5"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380,000,000 Class A common stock with a par value of $0.0001 per share. Holders of the Company’s Class A common stock are entitled to one vote for each share. As of December 31, 2021 and 2020, there were 42,014,000 shares of Class A common stock issued and outstanding, of which 41,400,000 shares of Class A common stock subject to possible redemption and are classified outside of permanent equity in the balance sheets. The Class A common stock subject to possible redemption reflected on the balance sheets is reconciled on the following table: ​ ​ ​ ​ Gross proceeds from Initial Public Offering $ 414,000,000 Less: ​ Fair value of Public Warrants at issuance ​ (13,558,500) Offering costs allocated to Class A common stock subject to possible redemption ​ (4,588,064) Plus: ​ Accretion on Class A common stock subject to possible redemption value ​ 18,146,564 Class A common stock subject to possible redemption ​ $ 414,0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77" customWidth="1" min="2" max="2"/>
    <col width="13" customWidth="1" min="3" max="3"/>
    <col width="77" customWidth="1" min="4" max="4"/>
    <col width="13" customWidth="1" min="5" max="5"/>
    <col width="80" customWidth="1" min="6" max="6"/>
    <col width="13" customWidth="1" min="7" max="7"/>
    <col width="76" customWidth="1" min="8" max="8"/>
    <col width="69" customWidth="1" min="9" max="9"/>
    <col width="49" customWidth="1" min="10" max="10"/>
    <col width="13" customWidth="1" min="11" max="11"/>
  </cols>
  <sheetData>
    <row r="1">
      <c r="A1" s="1" t="inlineStr">
        <is>
          <t>Statements of Changes In Stockholders' Deficit - USD ($)</t>
        </is>
      </c>
      <c r="B1" s="2" t="inlineStr">
        <is>
          <t>CIK 0001816261 Executive Network Partnering Corp Common Stock Common Class A</t>
        </is>
      </c>
      <c r="D1" s="2" t="inlineStr">
        <is>
          <t>CIK 0001816261 Executive Network Partnering Corp Common Stock Common Class B</t>
        </is>
      </c>
      <c r="F1" s="2" t="inlineStr">
        <is>
          <t>CIK 0001816261 Executive Network Partnering Corp Common Stock Common Stock Class F</t>
        </is>
      </c>
      <c r="H1" s="2" t="inlineStr">
        <is>
          <t>CIK 0001816261 Executive Network Partnering Corp Additional Paid-in Capital</t>
        </is>
      </c>
      <c r="I1" s="2" t="inlineStr">
        <is>
          <t>CIK 0001816261 Executive Network Partnering Corp Accumulated Deficit</t>
        </is>
      </c>
      <c r="J1" s="2" t="inlineStr">
        <is>
          <t>CIK 0001816261 Executive Network Partnering Corp</t>
        </is>
      </c>
      <c r="K1" s="2" t="inlineStr">
        <is>
          <t>Total</t>
        </is>
      </c>
    </row>
    <row r="2">
      <c r="A2" s="4" t="inlineStr">
        <is>
          <t>Beginning balance at Jun. 21, 2020</t>
        </is>
      </c>
      <c r="B2" s="5" t="n">
        <v>0</v>
      </c>
      <c r="C2" s="4" t="inlineStr">
        <is>
          <t>[1]</t>
        </is>
      </c>
      <c r="D2" s="5" t="n">
        <v>0</v>
      </c>
      <c r="E2" s="4" t="inlineStr">
        <is>
          <t>[2]</t>
        </is>
      </c>
      <c r="F2" s="5" t="n">
        <v>0</v>
      </c>
      <c r="G2" s="4" t="inlineStr">
        <is>
          <t>[3]</t>
        </is>
      </c>
      <c r="H2" s="5" t="n">
        <v>0</v>
      </c>
      <c r="I2" s="5" t="n">
        <v>0</v>
      </c>
      <c r="J2" s="5" t="n">
        <v>0</v>
      </c>
      <c r="K2" s="4" t="inlineStr">
        <is>
          <t xml:space="preserve"> </t>
        </is>
      </c>
    </row>
    <row r="3">
      <c r="A3" s="4" t="inlineStr">
        <is>
          <t>Beginning balance (Shares) at Jun. 21, 2020</t>
        </is>
      </c>
      <c r="B3" s="6" t="n">
        <v>0</v>
      </c>
      <c r="D3" s="6" t="n">
        <v>0</v>
      </c>
      <c r="F3" s="6" t="n">
        <v>0</v>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D4" s="4" t="inlineStr">
        <is>
          <t xml:space="preserve"> </t>
        </is>
      </c>
      <c r="F4" s="4" t="inlineStr">
        <is>
          <t xml:space="preserve"> </t>
        </is>
      </c>
      <c r="H4" s="4" t="inlineStr">
        <is>
          <t xml:space="preserve"> </t>
        </is>
      </c>
      <c r="I4" s="6" t="n">
        <v>2308250</v>
      </c>
      <c r="J4" s="6" t="n">
        <v>2308250</v>
      </c>
      <c r="K4" s="4" t="inlineStr">
        <is>
          <t xml:space="preserve"> </t>
        </is>
      </c>
    </row>
    <row r="5">
      <c r="A5" s="4" t="inlineStr">
        <is>
          <t>Ending balance at Dec. 31, 2020</t>
        </is>
      </c>
      <c r="B5" s="5" t="n">
        <v>61</v>
      </c>
      <c r="C5" s="4" t="inlineStr">
        <is>
          <t>[1]</t>
        </is>
      </c>
      <c r="D5" s="5" t="n">
        <v>30</v>
      </c>
      <c r="E5" s="4" t="inlineStr">
        <is>
          <t>[2]</t>
        </is>
      </c>
      <c r="F5" s="5" t="n">
        <v>83</v>
      </c>
      <c r="G5" s="4" t="inlineStr">
        <is>
          <t>[3]</t>
        </is>
      </c>
      <c r="H5" s="6" t="n">
        <v>0</v>
      </c>
      <c r="I5" s="6" t="n">
        <v>-9880718</v>
      </c>
      <c r="J5" s="6" t="n">
        <v>-9880544</v>
      </c>
      <c r="K5" s="4" t="inlineStr">
        <is>
          <t xml:space="preserve"> </t>
        </is>
      </c>
    </row>
    <row r="6">
      <c r="A6" s="4" t="inlineStr">
        <is>
          <t>Ending balance (Shares) at Dec. 31, 2020</t>
        </is>
      </c>
      <c r="B6" s="6" t="n">
        <v>614000</v>
      </c>
      <c r="D6" s="6" t="n">
        <v>300000</v>
      </c>
      <c r="F6" s="6" t="n">
        <v>828000</v>
      </c>
      <c r="H6" s="4" t="inlineStr">
        <is>
          <t xml:space="preserve"> </t>
        </is>
      </c>
      <c r="I6" s="4" t="inlineStr">
        <is>
          <t xml:space="preserve"> </t>
        </is>
      </c>
      <c r="J6" s="4" t="inlineStr">
        <is>
          <t xml:space="preserve"> </t>
        </is>
      </c>
      <c r="K6" s="4" t="inlineStr">
        <is>
          <t xml:space="preserve"> </t>
        </is>
      </c>
    </row>
    <row r="7">
      <c r="A7" s="4" t="inlineStr">
        <is>
          <t>Net income (loss)</t>
        </is>
      </c>
      <c r="B7" s="4" t="inlineStr">
        <is>
          <t xml:space="preserve"> </t>
        </is>
      </c>
      <c r="D7" s="4" t="inlineStr">
        <is>
          <t xml:space="preserve"> </t>
        </is>
      </c>
      <c r="F7" s="4" t="inlineStr">
        <is>
          <t xml:space="preserve"> </t>
        </is>
      </c>
      <c r="H7" s="4" t="inlineStr">
        <is>
          <t xml:space="preserve"> </t>
        </is>
      </c>
      <c r="I7" s="6" t="n">
        <v>1621543</v>
      </c>
      <c r="J7" s="6" t="n">
        <v>1621543</v>
      </c>
      <c r="K7" s="5" t="n">
        <v>15510000</v>
      </c>
    </row>
    <row r="8">
      <c r="A8" s="4" t="inlineStr">
        <is>
          <t>Ending balance at Mar. 31, 2021</t>
        </is>
      </c>
      <c r="B8" s="5" t="n">
        <v>61</v>
      </c>
      <c r="D8" s="5" t="n">
        <v>30</v>
      </c>
      <c r="F8" s="5" t="n">
        <v>83</v>
      </c>
      <c r="H8" s="6" t="n">
        <v>0</v>
      </c>
      <c r="I8" s="6" t="n">
        <v>-8259175</v>
      </c>
      <c r="J8" s="6" t="n">
        <v>-8259001</v>
      </c>
      <c r="K8" s="4" t="inlineStr">
        <is>
          <t xml:space="preserve"> </t>
        </is>
      </c>
    </row>
    <row r="9">
      <c r="A9" s="4" t="inlineStr">
        <is>
          <t>Ending balance (Shares) at Mar. 31, 2021</t>
        </is>
      </c>
      <c r="B9" s="6" t="n">
        <v>614000</v>
      </c>
      <c r="D9" s="6" t="n">
        <v>300000</v>
      </c>
      <c r="F9" s="6" t="n">
        <v>828000</v>
      </c>
      <c r="H9" s="4" t="inlineStr">
        <is>
          <t xml:space="preserve"> </t>
        </is>
      </c>
      <c r="I9" s="4" t="inlineStr">
        <is>
          <t xml:space="preserve"> </t>
        </is>
      </c>
      <c r="J9" s="4" t="inlineStr">
        <is>
          <t xml:space="preserve"> </t>
        </is>
      </c>
      <c r="K9" s="4" t="inlineStr">
        <is>
          <t xml:space="preserve"> </t>
        </is>
      </c>
    </row>
    <row r="10">
      <c r="A10" s="4" t="inlineStr">
        <is>
          <t>Beginning balance at Dec. 31, 2020</t>
        </is>
      </c>
      <c r="B10" s="5" t="n">
        <v>61</v>
      </c>
      <c r="C10" s="4" t="inlineStr">
        <is>
          <t>[1]</t>
        </is>
      </c>
      <c r="D10" s="5" t="n">
        <v>30</v>
      </c>
      <c r="E10" s="4" t="inlineStr">
        <is>
          <t>[2]</t>
        </is>
      </c>
      <c r="F10" s="5" t="n">
        <v>83</v>
      </c>
      <c r="G10" s="4" t="inlineStr">
        <is>
          <t>[3]</t>
        </is>
      </c>
      <c r="H10" s="6" t="n">
        <v>0</v>
      </c>
      <c r="I10" s="6" t="n">
        <v>-9880718</v>
      </c>
      <c r="J10" s="6" t="n">
        <v>-9880544</v>
      </c>
      <c r="K10" s="4" t="inlineStr">
        <is>
          <t xml:space="preserve"> </t>
        </is>
      </c>
    </row>
    <row r="11">
      <c r="A11" s="4" t="inlineStr">
        <is>
          <t>Beginning balance (Shares) at Dec. 31, 2020</t>
        </is>
      </c>
      <c r="B11" s="6" t="n">
        <v>614000</v>
      </c>
      <c r="D11" s="6" t="n">
        <v>300000</v>
      </c>
      <c r="F11" s="6" t="n">
        <v>828000</v>
      </c>
      <c r="H11" s="4" t="inlineStr">
        <is>
          <t xml:space="preserve"> </t>
        </is>
      </c>
      <c r="I11" s="4" t="inlineStr">
        <is>
          <t xml:space="preserve"> </t>
        </is>
      </c>
      <c r="J11" s="4" t="inlineStr">
        <is>
          <t xml:space="preserve"> </t>
        </is>
      </c>
      <c r="K11" s="4" t="inlineStr">
        <is>
          <t xml:space="preserve"> </t>
        </is>
      </c>
    </row>
    <row r="12">
      <c r="A12" s="4" t="inlineStr">
        <is>
          <t>Net income (loss)</t>
        </is>
      </c>
      <c r="B12" s="4" t="inlineStr">
        <is>
          <t xml:space="preserve"> </t>
        </is>
      </c>
      <c r="D12" s="4" t="inlineStr">
        <is>
          <t xml:space="preserve"> </t>
        </is>
      </c>
      <c r="F12" s="4" t="inlineStr">
        <is>
          <t xml:space="preserve"> </t>
        </is>
      </c>
      <c r="H12" s="4" t="inlineStr">
        <is>
          <t xml:space="preserve"> </t>
        </is>
      </c>
      <c r="I12" s="4" t="inlineStr">
        <is>
          <t xml:space="preserve"> </t>
        </is>
      </c>
      <c r="J12" s="6" t="n">
        <v>1274117</v>
      </c>
      <c r="K12" s="6" t="n">
        <v>56671000</v>
      </c>
    </row>
    <row r="13">
      <c r="A13" s="4" t="inlineStr">
        <is>
          <t>Ending balance at Sep. 30, 2021</t>
        </is>
      </c>
      <c r="B13" s="5" t="n">
        <v>61</v>
      </c>
      <c r="D13" s="5" t="n">
        <v>30</v>
      </c>
      <c r="F13" s="5" t="n">
        <v>83</v>
      </c>
      <c r="H13" s="6" t="n">
        <v>0</v>
      </c>
      <c r="I13" s="6" t="n">
        <v>-8606601</v>
      </c>
      <c r="J13" s="6" t="n">
        <v>-8606427</v>
      </c>
      <c r="K13" s="4" t="inlineStr">
        <is>
          <t xml:space="preserve"> </t>
        </is>
      </c>
    </row>
    <row r="14">
      <c r="A14" s="4" t="inlineStr">
        <is>
          <t>Ending balance (Shares) at Sep. 30, 2021</t>
        </is>
      </c>
      <c r="B14" s="6" t="n">
        <v>614000</v>
      </c>
      <c r="D14" s="6" t="n">
        <v>300000</v>
      </c>
      <c r="F14" s="6" t="n">
        <v>828000</v>
      </c>
      <c r="H14" s="4" t="inlineStr">
        <is>
          <t xml:space="preserve"> </t>
        </is>
      </c>
      <c r="I14" s="4" t="inlineStr">
        <is>
          <t xml:space="preserve"> </t>
        </is>
      </c>
      <c r="J14" s="4" t="inlineStr">
        <is>
          <t xml:space="preserve"> </t>
        </is>
      </c>
      <c r="K14" s="4" t="inlineStr">
        <is>
          <t xml:space="preserve"> </t>
        </is>
      </c>
    </row>
    <row r="15">
      <c r="A15" s="4" t="inlineStr">
        <is>
          <t>Beginning balance at Dec. 31, 2020</t>
        </is>
      </c>
      <c r="B15" s="5" t="n">
        <v>61</v>
      </c>
      <c r="C15" s="4" t="inlineStr">
        <is>
          <t>[1]</t>
        </is>
      </c>
      <c r="D15" s="5" t="n">
        <v>30</v>
      </c>
      <c r="E15" s="4" t="inlineStr">
        <is>
          <t>[2]</t>
        </is>
      </c>
      <c r="F15" s="5" t="n">
        <v>83</v>
      </c>
      <c r="G15" s="4" t="inlineStr">
        <is>
          <t>[3]</t>
        </is>
      </c>
      <c r="H15" s="6" t="n">
        <v>0</v>
      </c>
      <c r="I15" s="6" t="n">
        <v>-9880718</v>
      </c>
      <c r="J15" s="6" t="n">
        <v>-9880544</v>
      </c>
      <c r="K15" s="4" t="inlineStr">
        <is>
          <t xml:space="preserve"> </t>
        </is>
      </c>
    </row>
    <row r="16">
      <c r="A16" s="4" t="inlineStr">
        <is>
          <t>Beginning balance (Shares) at Dec. 31, 2020</t>
        </is>
      </c>
      <c r="B16" s="6" t="n">
        <v>614000</v>
      </c>
      <c r="D16" s="6" t="n">
        <v>300000</v>
      </c>
      <c r="F16" s="6" t="n">
        <v>828000</v>
      </c>
      <c r="H16" s="4" t="inlineStr">
        <is>
          <t xml:space="preserve"> </t>
        </is>
      </c>
      <c r="I16" s="4" t="inlineStr">
        <is>
          <t xml:space="preserve"> </t>
        </is>
      </c>
      <c r="J16" s="4" t="inlineStr">
        <is>
          <t xml:space="preserve"> </t>
        </is>
      </c>
      <c r="K16" s="4" t="inlineStr">
        <is>
          <t xml:space="preserve"> </t>
        </is>
      </c>
    </row>
    <row r="17">
      <c r="A17" s="4" t="inlineStr">
        <is>
          <t>Net income (loss)</t>
        </is>
      </c>
      <c r="B17" s="4" t="inlineStr">
        <is>
          <t xml:space="preserve"> </t>
        </is>
      </c>
      <c r="D17" s="4" t="inlineStr">
        <is>
          <t xml:space="preserve"> </t>
        </is>
      </c>
      <c r="F17" s="4" t="inlineStr">
        <is>
          <t xml:space="preserve"> </t>
        </is>
      </c>
      <c r="H17" s="4" t="inlineStr">
        <is>
          <t xml:space="preserve"> </t>
        </is>
      </c>
      <c r="I17" s="6" t="n">
        <v>1472331</v>
      </c>
      <c r="J17" s="6" t="n">
        <v>1472331</v>
      </c>
      <c r="K17" s="6" t="n">
        <v>88866251</v>
      </c>
    </row>
    <row r="18">
      <c r="A18" s="4" t="inlineStr">
        <is>
          <t>Ending balance at Dec. 31, 2021</t>
        </is>
      </c>
      <c r="B18" s="5" t="n">
        <v>61</v>
      </c>
      <c r="D18" s="5" t="n">
        <v>30</v>
      </c>
      <c r="E18" s="4" t="inlineStr">
        <is>
          <t>[2]</t>
        </is>
      </c>
      <c r="F18" s="5" t="n">
        <v>83</v>
      </c>
      <c r="G18" s="4" t="inlineStr">
        <is>
          <t>[3]</t>
        </is>
      </c>
      <c r="H18" s="6" t="n">
        <v>0</v>
      </c>
      <c r="I18" s="6" t="n">
        <v>-8408387</v>
      </c>
      <c r="J18" s="6" t="n">
        <v>-8408213</v>
      </c>
      <c r="K18" s="4" t="inlineStr">
        <is>
          <t xml:space="preserve"> </t>
        </is>
      </c>
    </row>
    <row r="19">
      <c r="A19" s="4" t="inlineStr">
        <is>
          <t>Ending balance (Shares) at Dec. 31, 2021</t>
        </is>
      </c>
      <c r="B19" s="6" t="n">
        <v>614000</v>
      </c>
      <c r="D19" s="6" t="n">
        <v>300000</v>
      </c>
      <c r="F19" s="6" t="n">
        <v>828000</v>
      </c>
      <c r="H19" s="4" t="inlineStr">
        <is>
          <t xml:space="preserve"> </t>
        </is>
      </c>
      <c r="I19" s="4" t="inlineStr">
        <is>
          <t xml:space="preserve"> </t>
        </is>
      </c>
      <c r="J19" s="4" t="inlineStr">
        <is>
          <t xml:space="preserve"> </t>
        </is>
      </c>
      <c r="K19" s="4" t="inlineStr">
        <is>
          <t xml:space="preserve"> </t>
        </is>
      </c>
    </row>
    <row r="20">
      <c r="A20" s="4" t="inlineStr">
        <is>
          <t>Beginning balance at Mar. 31, 2021</t>
        </is>
      </c>
      <c r="B20" s="5" t="n">
        <v>61</v>
      </c>
      <c r="D20" s="5" t="n">
        <v>30</v>
      </c>
      <c r="F20" s="5" t="n">
        <v>83</v>
      </c>
      <c r="H20" s="6" t="n">
        <v>0</v>
      </c>
      <c r="I20" s="6" t="n">
        <v>-8259175</v>
      </c>
      <c r="J20" s="6" t="n">
        <v>-8259001</v>
      </c>
      <c r="K20" s="4" t="inlineStr">
        <is>
          <t xml:space="preserve"> </t>
        </is>
      </c>
    </row>
    <row r="21">
      <c r="A21" s="4" t="inlineStr">
        <is>
          <t>Beginning balance (Shares) at Mar. 31, 2021</t>
        </is>
      </c>
      <c r="B21" s="6" t="n">
        <v>614000</v>
      </c>
      <c r="D21" s="6" t="n">
        <v>300000</v>
      </c>
      <c r="F21" s="6" t="n">
        <v>828000</v>
      </c>
      <c r="H21" s="4" t="inlineStr">
        <is>
          <t xml:space="preserve"> </t>
        </is>
      </c>
      <c r="I21" s="4" t="inlineStr">
        <is>
          <t xml:space="preserve"> </t>
        </is>
      </c>
      <c r="J21" s="4" t="inlineStr">
        <is>
          <t xml:space="preserve"> </t>
        </is>
      </c>
      <c r="K21" s="4" t="inlineStr">
        <is>
          <t xml:space="preserve"> </t>
        </is>
      </c>
    </row>
    <row r="22">
      <c r="A22" s="4" t="inlineStr">
        <is>
          <t>Net income (loss)</t>
        </is>
      </c>
      <c r="B22" s="4" t="inlineStr">
        <is>
          <t xml:space="preserve"> </t>
        </is>
      </c>
      <c r="D22" s="4" t="inlineStr">
        <is>
          <t xml:space="preserve"> </t>
        </is>
      </c>
      <c r="F22" s="4" t="inlineStr">
        <is>
          <t xml:space="preserve"> </t>
        </is>
      </c>
      <c r="H22" s="4" t="inlineStr">
        <is>
          <t xml:space="preserve"> </t>
        </is>
      </c>
      <c r="I22" s="6" t="n">
        <v>-1422012</v>
      </c>
      <c r="J22" s="6" t="n">
        <v>-1422012</v>
      </c>
      <c r="K22" s="6" t="n">
        <v>16040000</v>
      </c>
    </row>
    <row r="23">
      <c r="A23" s="4" t="inlineStr">
        <is>
          <t>Ending balance at Jun. 30, 2021</t>
        </is>
      </c>
      <c r="B23" s="5" t="n">
        <v>61</v>
      </c>
      <c r="D23" s="5" t="n">
        <v>30</v>
      </c>
      <c r="F23" s="5" t="n">
        <v>83</v>
      </c>
      <c r="H23" s="6" t="n">
        <v>0</v>
      </c>
      <c r="I23" s="6" t="n">
        <v>-9681187</v>
      </c>
      <c r="J23" s="6" t="n">
        <v>-9681013</v>
      </c>
      <c r="K23" s="4" t="inlineStr">
        <is>
          <t xml:space="preserve"> </t>
        </is>
      </c>
    </row>
    <row r="24">
      <c r="A24" s="4" t="inlineStr">
        <is>
          <t>Ending balance (Shares) at Jun. 30, 2021</t>
        </is>
      </c>
      <c r="B24" s="6" t="n">
        <v>614000</v>
      </c>
      <c r="D24" s="6" t="n">
        <v>300000</v>
      </c>
      <c r="F24" s="6" t="n">
        <v>828000</v>
      </c>
      <c r="H24" s="4" t="inlineStr">
        <is>
          <t xml:space="preserve"> </t>
        </is>
      </c>
      <c r="I24" s="4" t="inlineStr">
        <is>
          <t xml:space="preserve"> </t>
        </is>
      </c>
      <c r="J24" s="4" t="inlineStr">
        <is>
          <t xml:space="preserve"> </t>
        </is>
      </c>
      <c r="K24" s="4" t="inlineStr">
        <is>
          <t xml:space="preserve"> </t>
        </is>
      </c>
    </row>
    <row r="25">
      <c r="A25" s="4" t="inlineStr">
        <is>
          <t>Net income (loss)</t>
        </is>
      </c>
      <c r="B25" s="4" t="inlineStr">
        <is>
          <t xml:space="preserve"> </t>
        </is>
      </c>
      <c r="D25" s="4" t="inlineStr">
        <is>
          <t xml:space="preserve"> </t>
        </is>
      </c>
      <c r="F25" s="4" t="inlineStr">
        <is>
          <t xml:space="preserve"> </t>
        </is>
      </c>
      <c r="H25" s="4" t="inlineStr">
        <is>
          <t xml:space="preserve"> </t>
        </is>
      </c>
      <c r="I25" s="6" t="n">
        <v>1074586</v>
      </c>
      <c r="J25" s="6" t="n">
        <v>1074586</v>
      </c>
      <c r="K25" s="6" t="n">
        <v>25121000</v>
      </c>
    </row>
    <row r="26">
      <c r="A26" s="4" t="inlineStr">
        <is>
          <t>Ending balance at Sep. 30, 2021</t>
        </is>
      </c>
      <c r="B26" s="5" t="n">
        <v>61</v>
      </c>
      <c r="D26" s="5" t="n">
        <v>30</v>
      </c>
      <c r="F26" s="5" t="n">
        <v>83</v>
      </c>
      <c r="H26" s="6" t="n">
        <v>0</v>
      </c>
      <c r="I26" s="6" t="n">
        <v>-8606601</v>
      </c>
      <c r="J26" s="6" t="n">
        <v>-8606427</v>
      </c>
      <c r="K26" s="4" t="inlineStr">
        <is>
          <t xml:space="preserve"> </t>
        </is>
      </c>
    </row>
    <row r="27">
      <c r="A27" s="4" t="inlineStr">
        <is>
          <t>Ending balance (Shares) at Sep. 30, 2021</t>
        </is>
      </c>
      <c r="B27" s="6" t="n">
        <v>614000</v>
      </c>
      <c r="D27" s="6" t="n">
        <v>300000</v>
      </c>
      <c r="F27" s="6" t="n">
        <v>828000</v>
      </c>
      <c r="H27" s="4" t="inlineStr">
        <is>
          <t xml:space="preserve"> </t>
        </is>
      </c>
      <c r="I27" s="4" t="inlineStr">
        <is>
          <t xml:space="preserve"> </t>
        </is>
      </c>
      <c r="J27" s="4" t="inlineStr">
        <is>
          <t xml:space="preserve"> </t>
        </is>
      </c>
      <c r="K27" s="4" t="inlineStr">
        <is>
          <t xml:space="preserve"> </t>
        </is>
      </c>
    </row>
    <row r="28">
      <c r="A28" s="4" t="inlineStr">
        <is>
          <t>Beginning balance at Dec. 31, 2021</t>
        </is>
      </c>
      <c r="B28" s="5" t="n">
        <v>61</v>
      </c>
      <c r="D28" s="5" t="n">
        <v>30</v>
      </c>
      <c r="E28" s="4" t="inlineStr">
        <is>
          <t>[2]</t>
        </is>
      </c>
      <c r="F28" s="5" t="n">
        <v>83</v>
      </c>
      <c r="G28" s="4" t="inlineStr">
        <is>
          <t>[3]</t>
        </is>
      </c>
      <c r="H28" s="6" t="n">
        <v>0</v>
      </c>
      <c r="I28" s="6" t="n">
        <v>-8408387</v>
      </c>
      <c r="J28" s="6" t="n">
        <v>-8408213</v>
      </c>
      <c r="K28" s="4" t="inlineStr">
        <is>
          <t xml:space="preserve"> </t>
        </is>
      </c>
    </row>
    <row r="29">
      <c r="A29" s="4" t="inlineStr">
        <is>
          <t>Beginning balance (Shares) at Dec. 31, 2021</t>
        </is>
      </c>
      <c r="B29" s="6" t="n">
        <v>614000</v>
      </c>
      <c r="D29" s="6" t="n">
        <v>300000</v>
      </c>
      <c r="F29" s="6" t="n">
        <v>828000</v>
      </c>
      <c r="H29" s="4" t="inlineStr">
        <is>
          <t xml:space="preserve"> </t>
        </is>
      </c>
      <c r="I29" s="4" t="inlineStr">
        <is>
          <t xml:space="preserve"> </t>
        </is>
      </c>
      <c r="J29" s="4" t="inlineStr">
        <is>
          <t xml:space="preserve"> </t>
        </is>
      </c>
      <c r="K29" s="4" t="inlineStr">
        <is>
          <t xml:space="preserve"> </t>
        </is>
      </c>
    </row>
    <row r="30">
      <c r="A30" s="4" t="inlineStr">
        <is>
          <t>Net income (loss)</t>
        </is>
      </c>
      <c r="B30" s="4" t="inlineStr">
        <is>
          <t xml:space="preserve"> </t>
        </is>
      </c>
      <c r="D30" s="4" t="inlineStr">
        <is>
          <t xml:space="preserve"> </t>
        </is>
      </c>
      <c r="F30" s="4" t="inlineStr">
        <is>
          <t xml:space="preserve"> </t>
        </is>
      </c>
      <c r="H30" s="4" t="inlineStr">
        <is>
          <t xml:space="preserve"> </t>
        </is>
      </c>
      <c r="I30" s="6" t="n">
        <v>3322933</v>
      </c>
      <c r="J30" s="6" t="n">
        <v>3322933</v>
      </c>
      <c r="K30" s="6" t="n">
        <v>27845000</v>
      </c>
    </row>
    <row r="31">
      <c r="A31" s="4" t="inlineStr">
        <is>
          <t>Ending balance at Mar. 31, 2022</t>
        </is>
      </c>
      <c r="B31" s="5" t="n">
        <v>61</v>
      </c>
      <c r="D31" s="5" t="n">
        <v>30</v>
      </c>
      <c r="F31" s="5" t="n">
        <v>83</v>
      </c>
      <c r="H31" s="6" t="n">
        <v>0</v>
      </c>
      <c r="I31" s="6" t="n">
        <v>-5085454</v>
      </c>
      <c r="J31" s="6" t="n">
        <v>-5085280</v>
      </c>
      <c r="K31" s="4" t="inlineStr">
        <is>
          <t xml:space="preserve"> </t>
        </is>
      </c>
    </row>
    <row r="32">
      <c r="A32" s="4" t="inlineStr">
        <is>
          <t>Ending balance (Shares) at Mar. 31, 2022</t>
        </is>
      </c>
      <c r="B32" s="6" t="n">
        <v>614000</v>
      </c>
      <c r="D32" s="6" t="n">
        <v>300000</v>
      </c>
      <c r="F32" s="6" t="n">
        <v>828000</v>
      </c>
      <c r="H32" s="4" t="inlineStr">
        <is>
          <t xml:space="preserve"> </t>
        </is>
      </c>
      <c r="I32" s="4" t="inlineStr">
        <is>
          <t xml:space="preserve"> </t>
        </is>
      </c>
      <c r="J32" s="4" t="inlineStr">
        <is>
          <t xml:space="preserve"> </t>
        </is>
      </c>
      <c r="K32" s="4" t="inlineStr">
        <is>
          <t xml:space="preserve"> </t>
        </is>
      </c>
    </row>
    <row r="33">
      <c r="A33" s="4" t="inlineStr">
        <is>
          <t>Beginning balance at Dec. 31, 2021</t>
        </is>
      </c>
      <c r="B33" s="5" t="n">
        <v>61</v>
      </c>
      <c r="D33" s="5" t="n">
        <v>30</v>
      </c>
      <c r="E33" s="4" t="inlineStr">
        <is>
          <t>[2]</t>
        </is>
      </c>
      <c r="F33" s="5" t="n">
        <v>83</v>
      </c>
      <c r="G33" s="4" t="inlineStr">
        <is>
          <t>[3]</t>
        </is>
      </c>
      <c r="H33" s="6" t="n">
        <v>0</v>
      </c>
      <c r="I33" s="6" t="n">
        <v>-8408387</v>
      </c>
      <c r="J33" s="6" t="n">
        <v>-8408213</v>
      </c>
      <c r="K33" s="4" t="inlineStr">
        <is>
          <t xml:space="preserve"> </t>
        </is>
      </c>
    </row>
    <row r="34">
      <c r="A34" s="4" t="inlineStr">
        <is>
          <t>Beginning balance (Shares) at Dec. 31, 2021</t>
        </is>
      </c>
      <c r="B34" s="6" t="n">
        <v>614000</v>
      </c>
      <c r="D34" s="6" t="n">
        <v>300000</v>
      </c>
      <c r="F34" s="6" t="n">
        <v>828000</v>
      </c>
      <c r="H34" s="4" t="inlineStr">
        <is>
          <t xml:space="preserve"> </t>
        </is>
      </c>
      <c r="I34" s="4" t="inlineStr">
        <is>
          <t xml:space="preserve"> </t>
        </is>
      </c>
      <c r="J34" s="4" t="inlineStr">
        <is>
          <t xml:space="preserve"> </t>
        </is>
      </c>
      <c r="K34" s="4" t="inlineStr">
        <is>
          <t xml:space="preserve"> </t>
        </is>
      </c>
    </row>
    <row r="35">
      <c r="A35" s="4" t="inlineStr">
        <is>
          <t>Net income (loss)</t>
        </is>
      </c>
      <c r="B35" s="4" t="inlineStr">
        <is>
          <t xml:space="preserve"> </t>
        </is>
      </c>
      <c r="D35" s="4" t="inlineStr">
        <is>
          <t xml:space="preserve"> </t>
        </is>
      </c>
      <c r="F35" s="4" t="inlineStr">
        <is>
          <t xml:space="preserve"> </t>
        </is>
      </c>
      <c r="H35" s="4" t="inlineStr">
        <is>
          <t xml:space="preserve"> </t>
        </is>
      </c>
      <c r="I35" s="4" t="inlineStr">
        <is>
          <t xml:space="preserve"> </t>
        </is>
      </c>
      <c r="J35" s="6" t="n">
        <v>-9792186</v>
      </c>
      <c r="K35" s="6" t="n">
        <v>137046000</v>
      </c>
    </row>
    <row r="36">
      <c r="A36" s="4" t="inlineStr">
        <is>
          <t>Ending balance at Sep. 30, 2022</t>
        </is>
      </c>
      <c r="B36" s="5" t="n">
        <v>61</v>
      </c>
      <c r="D36" s="5" t="n">
        <v>30</v>
      </c>
      <c r="F36" s="5" t="n">
        <v>83</v>
      </c>
      <c r="H36" s="6" t="n">
        <v>0</v>
      </c>
      <c r="I36" s="6" t="n">
        <v>-19633800</v>
      </c>
      <c r="J36" s="6" t="n">
        <v>-19633626</v>
      </c>
      <c r="K36" s="4" t="inlineStr">
        <is>
          <t xml:space="preserve"> </t>
        </is>
      </c>
    </row>
    <row r="37">
      <c r="A37" s="4" t="inlineStr">
        <is>
          <t>Ending balance (Shares) at Sep. 30, 2022</t>
        </is>
      </c>
      <c r="B37" s="6" t="n">
        <v>614000</v>
      </c>
      <c r="D37" s="6" t="n">
        <v>300000</v>
      </c>
      <c r="F37" s="6" t="n">
        <v>828000</v>
      </c>
      <c r="H37" s="4" t="inlineStr">
        <is>
          <t xml:space="preserve"> </t>
        </is>
      </c>
      <c r="I37" s="4" t="inlineStr">
        <is>
          <t xml:space="preserve"> </t>
        </is>
      </c>
      <c r="J37" s="4" t="inlineStr">
        <is>
          <t xml:space="preserve"> </t>
        </is>
      </c>
      <c r="K37" s="4" t="inlineStr">
        <is>
          <t xml:space="preserve"> </t>
        </is>
      </c>
    </row>
    <row r="38">
      <c r="A38" s="4" t="inlineStr">
        <is>
          <t>Beginning balance at Mar. 31, 2022</t>
        </is>
      </c>
      <c r="B38" s="5" t="n">
        <v>61</v>
      </c>
      <c r="D38" s="5" t="n">
        <v>30</v>
      </c>
      <c r="F38" s="5" t="n">
        <v>83</v>
      </c>
      <c r="H38" s="6" t="n">
        <v>0</v>
      </c>
      <c r="I38" s="6" t="n">
        <v>-5085454</v>
      </c>
      <c r="J38" s="6" t="n">
        <v>-5085280</v>
      </c>
      <c r="K38" s="4" t="inlineStr">
        <is>
          <t xml:space="preserve"> </t>
        </is>
      </c>
    </row>
    <row r="39">
      <c r="A39" s="4" t="inlineStr">
        <is>
          <t>Beginning balance (Shares) at Mar. 31, 2022</t>
        </is>
      </c>
      <c r="B39" s="6" t="n">
        <v>614000</v>
      </c>
      <c r="D39" s="6" t="n">
        <v>300000</v>
      </c>
      <c r="F39" s="6" t="n">
        <v>828000</v>
      </c>
      <c r="H39" s="4" t="inlineStr">
        <is>
          <t xml:space="preserve"> </t>
        </is>
      </c>
      <c r="I39" s="4" t="inlineStr">
        <is>
          <t xml:space="preserve"> </t>
        </is>
      </c>
      <c r="J39" s="4" t="inlineStr">
        <is>
          <t xml:space="preserve"> </t>
        </is>
      </c>
      <c r="K39" s="4" t="inlineStr">
        <is>
          <t xml:space="preserve"> </t>
        </is>
      </c>
    </row>
    <row r="40">
      <c r="A40" s="4" t="inlineStr">
        <is>
          <t>Increase in redemption value of Class A common stock subject to possible redemption</t>
        </is>
      </c>
      <c r="B40" s="4" t="inlineStr">
        <is>
          <t xml:space="preserve"> </t>
        </is>
      </c>
      <c r="D40" s="4" t="inlineStr">
        <is>
          <t xml:space="preserve"> </t>
        </is>
      </c>
      <c r="F40" s="4" t="inlineStr">
        <is>
          <t xml:space="preserve"> </t>
        </is>
      </c>
      <c r="H40" s="4" t="inlineStr">
        <is>
          <t xml:space="preserve"> </t>
        </is>
      </c>
      <c r="I40" s="6" t="n">
        <v>-70397</v>
      </c>
      <c r="J40" s="6" t="n">
        <v>-70397</v>
      </c>
      <c r="K40" s="4" t="inlineStr">
        <is>
          <t xml:space="preserve"> </t>
        </is>
      </c>
    </row>
    <row r="41">
      <c r="A41" s="4" t="inlineStr">
        <is>
          <t>Net income (loss)</t>
        </is>
      </c>
      <c r="B41" s="4" t="inlineStr">
        <is>
          <t xml:space="preserve"> </t>
        </is>
      </c>
      <c r="D41" s="4" t="inlineStr">
        <is>
          <t xml:space="preserve"> </t>
        </is>
      </c>
      <c r="F41" s="4" t="inlineStr">
        <is>
          <t xml:space="preserve"> </t>
        </is>
      </c>
      <c r="H41" s="4" t="inlineStr">
        <is>
          <t xml:space="preserve"> </t>
        </is>
      </c>
      <c r="I41" s="6" t="n">
        <v>-14002228</v>
      </c>
      <c r="J41" s="6" t="n">
        <v>-14002228</v>
      </c>
      <c r="K41" s="6" t="n">
        <v>66466000</v>
      </c>
    </row>
    <row r="42">
      <c r="A42" s="4" t="inlineStr">
        <is>
          <t>Ending balance at Jun. 30, 2022</t>
        </is>
      </c>
      <c r="B42" s="5" t="n">
        <v>61</v>
      </c>
      <c r="D42" s="5" t="n">
        <v>30</v>
      </c>
      <c r="F42" s="5" t="n">
        <v>83</v>
      </c>
      <c r="H42" s="6" t="n">
        <v>0</v>
      </c>
      <c r="I42" s="6" t="n">
        <v>-19158079</v>
      </c>
      <c r="J42" s="6" t="n">
        <v>-19157905</v>
      </c>
      <c r="K42" s="4" t="inlineStr">
        <is>
          <t xml:space="preserve"> </t>
        </is>
      </c>
    </row>
    <row r="43">
      <c r="A43" s="4" t="inlineStr">
        <is>
          <t>Ending balance (Shares) at Jun. 30, 2022</t>
        </is>
      </c>
      <c r="B43" s="6" t="n">
        <v>614000</v>
      </c>
      <c r="D43" s="6" t="n">
        <v>300000</v>
      </c>
      <c r="F43" s="6" t="n">
        <v>828000</v>
      </c>
      <c r="H43" s="4" t="inlineStr">
        <is>
          <t xml:space="preserve"> </t>
        </is>
      </c>
      <c r="I43" s="4" t="inlineStr">
        <is>
          <t xml:space="preserve"> </t>
        </is>
      </c>
      <c r="J43" s="4" t="inlineStr">
        <is>
          <t xml:space="preserve"> </t>
        </is>
      </c>
      <c r="K43" s="4" t="inlineStr">
        <is>
          <t xml:space="preserve"> </t>
        </is>
      </c>
    </row>
    <row r="44">
      <c r="A44" s="4" t="inlineStr">
        <is>
          <t>Increase in redemption value of Class A common stock subject to possible redemption</t>
        </is>
      </c>
      <c r="B44" s="4" t="inlineStr">
        <is>
          <t xml:space="preserve"> </t>
        </is>
      </c>
      <c r="D44" s="4" t="inlineStr">
        <is>
          <t xml:space="preserve"> </t>
        </is>
      </c>
      <c r="F44" s="4" t="inlineStr">
        <is>
          <t xml:space="preserve"> </t>
        </is>
      </c>
      <c r="H44" s="4" t="inlineStr">
        <is>
          <t xml:space="preserve"> </t>
        </is>
      </c>
      <c r="I44" s="6" t="n">
        <v>-1362830</v>
      </c>
      <c r="J44" s="6" t="n">
        <v>-1362830</v>
      </c>
      <c r="K44" s="4" t="inlineStr">
        <is>
          <t xml:space="preserve"> </t>
        </is>
      </c>
    </row>
    <row r="45">
      <c r="A45" s="4" t="inlineStr">
        <is>
          <t>Net income (loss)</t>
        </is>
      </c>
      <c r="B45" s="4" t="inlineStr">
        <is>
          <t xml:space="preserve"> </t>
        </is>
      </c>
      <c r="D45" s="4" t="inlineStr">
        <is>
          <t xml:space="preserve"> </t>
        </is>
      </c>
      <c r="F45" s="4" t="inlineStr">
        <is>
          <t xml:space="preserve"> </t>
        </is>
      </c>
      <c r="H45" s="4" t="inlineStr">
        <is>
          <t xml:space="preserve"> </t>
        </is>
      </c>
      <c r="I45" s="6" t="n">
        <v>887109</v>
      </c>
      <c r="J45" s="6" t="n">
        <v>887109</v>
      </c>
      <c r="K45" s="5" t="n">
        <v>42735000</v>
      </c>
    </row>
    <row r="46">
      <c r="A46" s="4" t="inlineStr">
        <is>
          <t>Ending balance at Sep. 30, 2022</t>
        </is>
      </c>
      <c r="B46" s="5" t="n">
        <v>61</v>
      </c>
      <c r="D46" s="5" t="n">
        <v>30</v>
      </c>
      <c r="F46" s="5" t="n">
        <v>83</v>
      </c>
      <c r="H46" s="5" t="n">
        <v>0</v>
      </c>
      <c r="I46" s="5" t="n">
        <v>-19633800</v>
      </c>
      <c r="J46" s="5" t="n">
        <v>-19633626</v>
      </c>
      <c r="K46" s="4" t="inlineStr">
        <is>
          <t xml:space="preserve"> </t>
        </is>
      </c>
    </row>
    <row r="47">
      <c r="A47" s="4" t="inlineStr">
        <is>
          <t>Ending balance (Shares) at Sep. 30, 2022</t>
        </is>
      </c>
      <c r="B47" s="6" t="n">
        <v>614000</v>
      </c>
      <c r="D47" s="6" t="n">
        <v>300000</v>
      </c>
      <c r="F47" s="6" t="n">
        <v>828000</v>
      </c>
      <c r="H47" s="4" t="inlineStr">
        <is>
          <t xml:space="preserve"> </t>
        </is>
      </c>
      <c r="I47" s="4" t="inlineStr">
        <is>
          <t xml:space="preserve"> </t>
        </is>
      </c>
      <c r="J47" s="4" t="inlineStr">
        <is>
          <t xml:space="preserve"> </t>
        </is>
      </c>
      <c r="K47" s="4" t="inlineStr">
        <is>
          <t xml:space="preserve"> </t>
        </is>
      </c>
    </row>
    <row r="48"/>
    <row r="49">
      <c r="A49" s="4" t="inlineStr">
        <is>
          <t>[1] On March 24, 2021, the Company effected a 2.5:1 forward stock split for each share of Class A common stock, issued and outstanding. All shares and associated amounts have been retroactively restated to reflect the stock split. On July 17, 2020, the Company effected a 100:1 stock split for each share of Class B common stock issued and outstanding. On March 24, 2021, the Company effected a 2.5:1 forward stock split for each share of Class B common stock issued and outstanding. All shares and associated amounts have been retroactively restated to reflect the stock splits. On July 29, 2020, the Company effected a reverse stock split for all Class F common stock issued and outstanding. On September 17, 2020, the Company effected a 1 for 1.2 forward stock split for all Class F common stock issued and outstanding. All shares and associated amounts have been retroactively restated to reflect the stock splits.</t>
        </is>
      </c>
    </row>
  </sheetData>
  <mergeCells count="5">
    <mergeCell ref="B1:C1"/>
    <mergeCell ref="D1:E1"/>
    <mergeCell ref="F1:G1"/>
    <mergeCell ref="A48:K48"/>
    <mergeCell ref="A49:K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4" t="inlineStr">
        <is>
          <t>CIK 0001816261 Executive Network Partnering Corp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tockholders' Deficit</t>
        </is>
      </c>
      <c r="B5" s="4" t="inlineStr">
        <is>
          <t>Note 8 — Stockholders’ Deficit Preferred stock Class A Common Stock Class B Common Stock Each year following the completion of a Partnering Transaction, 10,000 shares of the Company’s Class B shares will convert into 1,000 shares of Class A common stock. However, if the price of a share of the Company’s Class A common stock exceeds $11.0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10.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2,5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f control, holders of the Class B shares shall receive the greater of: (a) the value of 6,000,000 shares of Class A common stock at the time of the announcement of the change of control or $60,000,000. Such calculation shall decrease by 1/12 each year.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Class F Common Stock The Founder Shares will automatically convert into shares of Class A common stock concurrently with or immediately following the consummation of a Partnering Transaction on a one-for-one basis, subject to adjustment for stock splits, stock dividends, reorganizations, recapitalizations and the like. In the case that additional shares of Class A common stock or equity-linked securities are issued or deemed issued in connection with a Partnering Transaction, the number of shares of Class A common stock issuable upon conversion of all Founder Shares will equal, in the aggregate, on an as converted basis, 5% of the total number of shares of Class A common stock outstanding after such conversion (including the private placement shares) including the total number of shares of Class A common stock issued, or deemed issued or issuable upon conversion or exercise of any equity-linked securities or rights issued or deemed issued, by the Company in connection with or in relation to the consummation of the Partnering Transaction, provided that such conversion of Founder Shares will never occur on a less than one-for-one basis.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t>
        </is>
      </c>
      <c r="C5" s="4" t="inlineStr">
        <is>
          <t>NOTE 8 — Stockholders’ Deficit Preferred stock Class A Common Stock Class B Common Stock Each year following the completion of a Partnering Transaction, 10,000 shares of the Company’s Class B shares will convert into 1,000 shares of Class A common stock. However, if the price of a share of the Company’s Class A common stock exceeds $11.0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10.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2,5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f control, holders of the Class B shares shall receive the greater of: (a) the value of 6,000,000 shares of Class A common stock at the time of the announcement of the change of control or $60,000,000. Such calculation shall decrease by 1/12 each year.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Class F Common Stock The Founder Shares will automatically convert into shares of Class A common stock concurrently with or immediately following the consummation of a Partnering Transaction on a 1 for 2.5 basis, subject to adjustment for stock splits, stock dividends, reorganizations, recapitalizations and the like. In the case that additional shares of Class A common stock or equity-linked securities are issued or deemed issued in connection with a Partnering Transaction, the number of shares of Class A common stock issuable upon conversion of all founder shares will equal, in the aggregate, on an as converted basis, 5% of the total number of shares of Class A common stock outstanding after such conversion (including the private placement shares) including the total number of shares of Class A common stock issued, or deemed issued or issuable upon conversion or exercise of any equity- linked securities or rights issued or deemed issued, by the Company in connection with or in relation to the consummation of the Partnering Transaction, provided that such conversion of Founder Shares will never occur on a less than 1 for 2.5 basis.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Schedule Of Changes In The Fair Value Of Warrant Liabilities [Line Items]</t>
        </is>
      </c>
      <c r="B3" s="4" t="inlineStr">
        <is>
          <t xml:space="preserve"> </t>
        </is>
      </c>
      <c r="C3" s="4" t="inlineStr">
        <is>
          <t xml:space="preserve"> </t>
        </is>
      </c>
    </row>
    <row r="4">
      <c r="A4" s="4" t="inlineStr">
        <is>
          <t>Fair Value Measurements</t>
        </is>
      </c>
      <c r="B4" s="4" t="inlineStr">
        <is>
          <t>4. Fair value measurements Fair Values – Recurring As required, financial assets and liabilities are classified in their entirety based on the lowest level of input that is significant to the fair value measurement. The Partnership’s assessment of the significance of a particular input requires judgment and may affect the valuation of fair value assets and liabilities and their placement within the fair value hierarchy levels. The following table presents information about the Partnership’s recurring assets and liabilities measured at fair value as of September 30, 2022: ​ ​ ​ ​ ​ ​ ​ ​ ​ ​ ​ ​ ​ ​ ​ ​ ​ ​ ​ ​ ​ ​ ​ ​ ​ September 30, (in thousands) Level 1 Level 2 Level 3 2022 Assets (at fair value): ​ ​ ​ ​ ​ ​ ​ ​ ​ ​ ​ ​ Derivative contracts ​ $ — ​ $ 5,188 ​ $ — ​ $ 5,188 Liabilities (at fair value): ​ ​ ​ ​ ​ ​ ​ ​ ​ ​ ​ ​ Derivative contracts ​ $ — ​ $ (3,941) ​ $ — ​ $ (3,941) ​ The following table presents information about the Partnership’s recurring liabilities measured at fair value as of December 31, 2021: ​ ​ ​ ​ ​ ​ ​ ​ ​ ​ ​ ​ ​ ​ ​ ​ ​ ​ ​ ​ ​ ​ ​ ​ ​ December 31, (in thousands) Level 1 Level 2 Level 3 2021 Liabilities (at fair value): ​ ​ ​ ​ ​ ​ ​ ​ ​ ​ ​ ​ Derivative contracts ​ $ — ​ $ (4,353) ​ $ — ​ $ (4,353) ​ The following table provides the fair value of financial instruments that are not recorded at fair value in the condensed combined balance sheets: ​ ​ ​ ​ ​ ​ ​ ​ ​ ​ ​ ​ ​ ​ ​ ​ September 30, 2022 ​ December 31, 2021 (in thousands) Carrying Value Fair Value Carrying Value Fair Value Liabilities (at fair value): ​ ​ ​ ​ ​ ​ ​ ​ ​ ​ ​ ​ Revolving Credit Facility ​ $ — ​ $ — ​ $ 29,938 ​ $ 29,938 ​ The recorded value of the revolving credit facility approximates its fair value because of its floating rate structure based on the Prime Rate spread. The fair value measurement for the revolving credit facility represents Level 2 inputs. Fair Values —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 Asset retirement obligations incurred and acquired during the nine months ended September 30, 2022 were approximately $633 thousand.</t>
        </is>
      </c>
      <c r="C4" s="4" t="inlineStr">
        <is>
          <t>4. Fair value measurements Fair Values — Recurring As required, financial assets and liabilities are classified in their entirety based on the lowest level of input that is significant to the fair value measurement. The Partnership’s assessment of the significance of a particular input requires judgment and may affect the valuation of fair value assets and liabilities and their placement within the fair value hierarchy levels. The following table presents information about the Partnership’s recurring liabilities measured at fair value as of December 31, 2021: ​ ​ ​ ​ ​ ​ ​ ​ ​ ​ ​ ​ ​ ​ ​ ​ ​ ​ ​ ​ ​ December 31, ​ ​ Level 1 ​ Level 2 ​ Level 3 ​ 2021 Liabilities (at fair value): ​ ​ ​ ​ Derivative ​ $ — ​ $ (4,353,072) ​ $ — ​ $ (4,353,072) ​ The following table presents information about the Partnership’s recurring liabilities measured at fair value as of December 31, 2020: ​ ​ ​ ​ ​ ​ ​ ​ ​ ​ ​ ​ ​ ​ ​ ​ ​ ​ ​ ​ ​ December 31, ​ ​ Level 1 ​ Level 2 ​ Level 3 2020 Liabilities (at fair value): ​ ​ ​ ​ Derivative ​ $ — ​ $ (213,093) ​ $ — ​ $ (213,093) ​ ​ The following table provides the fair value of financial instruments that are not recorded at fair value in the combined balance sheets: ​ ​ ​ ​ ​ ​ ​ ​ ​ ​ ​ ​ ​ ​ ​ ​ December 31, 2021 ​ December 31, 2020 ​ Carrying Value Fair Value Carrying Value Fair Value Liabilities (not at fair value): ​ ​ ​ ​ Revolving credit facility ​ $ 29,938,307 ​ $ 29,938,307 ​ $ 9,897,179 ​ $ 9,897,179 ​ The recorded value of the revolving credit facility approximates its fair value because of its floating rate structure based on the Prime Rate spread. The fair value measurement for the revolving credit facility represents Level 2 inputs. Fair Values — Non Recurring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t>
        </is>
      </c>
    </row>
    <row r="5">
      <c r="A5" s="4" t="inlineStr">
        <is>
          <t>CIK 0001816261 Executive Network Partnering Corp [Member]</t>
        </is>
      </c>
      <c r="B5" s="4" t="inlineStr">
        <is>
          <t xml:space="preserve"> </t>
        </is>
      </c>
      <c r="C5" s="4" t="inlineStr">
        <is>
          <t xml:space="preserve"> </t>
        </is>
      </c>
    </row>
    <row r="6">
      <c r="A6" s="3" t="inlineStr">
        <is>
          <t>Schedule Of Changes In The Fair Value Of Warrant Liabilities [Line Items]</t>
        </is>
      </c>
      <c r="B6" s="4" t="inlineStr">
        <is>
          <t xml:space="preserve"> </t>
        </is>
      </c>
      <c r="C6" s="4" t="inlineStr">
        <is>
          <t xml:space="preserve"> </t>
        </is>
      </c>
    </row>
    <row r="7">
      <c r="A7" s="4" t="inlineStr">
        <is>
          <t>Fair Value Measurements</t>
        </is>
      </c>
      <c r="B7" s="4" t="inlineStr">
        <is>
          <t>Note 9 — Fair Value Measurements The following tables present information about the Company’s financial assets and liabilities that are measured at fair value on a recurring basis as of September 30, 2022 and December 31, 2021 by level within the fair value hierarchy: ​ ​ ​ Fair Value Measured as of September 30, 2022 ​ Level 1 Level 2 Level 3 Level 3 Assets: ​ ​ ​ ​ Investments held in Trust Account – U.S. Treasury Securities ​ $ 416,329,383 ​ $ — ​ $ — ​ $ 416,329,383 Liabilities: ​ ​ ​ ​ Warrant liabilities – Public Warrants ​ $ 9,625,500 ​ $ — ​ $ — ​ $ 9,625,500 Warrant liabilities – Private Placement Warrants ​ $ — ​ $ — ​ $ 145,825 ​ $ 145,825 ​ ​ ​ ​ ​ ​ ​ ​ ​ ​ ​ ​ ​ ​ ​ ​ Fair Value Measured as of December 31, 2021 ​ Level 1 Level 2 Level 3 Total Assets: ​ ​ ​ ​ ​ ​ ​ ​ Investments held in Trust Account – U.S. Treasury Securities ​ $ 414,052,978 ​ $ — ​ $ — ​ $ 414,052,978 Liabilities: ​ ​ ​ ​ Warrant liabilities – Public Warrants ​ $ 7,027,650 ​ $ — ​ $ — ​ $ 7,027,650 Warrant liabilities – Private Placement Warrants ​ $ — ​ $ — ​ $ 107,910 ​ $ 107,910 ​ Transfers to/from Levels 1, 2, and 3 are recognized at the beginning of the reporting period. There were no transfers between levels for the three and nine months ended September 30, 2022 and 2021.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in November 2020. The fair value of the warrants issued in connection with the Private Placement has been estimated using a Black-Scholes Option Pricing model at each measurement date. The estimated fair value of the Private Placement Warrants has been determined using Level 3 inputs. Inherent in a Black-Scholes Option Pricing model are assumptions related to expected stock-price volatility, expected life, risk-free interest rate and dividend yield. The Company estimates the implied volatility based on the trading price of the public warrants as of the valuation date.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 ​ ​ ​ ​ ​ ​ ​ ​ ​ September 30, December 31, ​ ​ 2022 ​ 2021 Exercise price ​ $ 11.50 ​ $ 11.50 ​ Stock Price ​ $ 9.98 ​ $ 9.81 ​ Term (in years) ​ 5.00 ​ 5.00 ​ Volatility ​ 8.50 % 14.20 % Risk-free interest rate ​ 4.06 % 1.34 % Dividend yield ​ 0.00 % 0.00 % Probability of success ​ 90.00 % 80.00 % ​ The change in the fair value of the derivative warrant liabilities measured with Level 3 inputs for the three and nine months ended September 30, 2022 and 2021 is summarized as follows: ​ ​ ​ ​ ​ Level 3 warrant liabilities as of December 31, 2021 $ 107,910 Change in fair value of warrant liabilities ​ (60,325) Level 3 warrant liabilities as of March 31, 2022 ​ 47,585 Change in fair value of warrant liabilities ​ 93,635 Level 3 warrant liabilities as of June 30, 2022 ​ 141,220 Change in fair value of warrant liabilities ​ 4,605 Level 3 warrant liabilities as of September 30, 2022 ​ $ 145,825 ​ ​ ​ ​ ​ Level 3 warrant liabilities as of December 31, 2020 $ 165,780 Change in fair value of warrant liabilities ​ (30,700) Level 3 warrant liabilities as of March 31, 2021 ​ 135,080 Change in fair value of warrant liabilities ​ 23,025 Level 3 warrant liabilities as of June 30, 2021 ​ 158,105 Change in fair value of warrant liabilities ​ (33,770) Level 3 warrant liabilities as of September 30, 2021 ​ $ 124,335 ​</t>
        </is>
      </c>
      <c r="C7" s="4" t="inlineStr">
        <is>
          <t>NOTE 9 — Fair Value Measurements The following table presents information about the Company’s financial assets and liabilities that are measured at fair value on a recurring basis as of December 31, 2021 and 2020 by level within the fair value hierarchy: ​ ​ ​ ​ ​ ​ ​ ​ ​ ​ ​ ​ ​ ​ ​ Fair Value Measured as of December 31, 2021 ​ Level 1 Level 2 Level 3 Total Assets: ​ ​ ​ ​ Investments held in Trust Account – U.S. Treasury Securities ​ $ 414,052,978 ​ $ — ​ $ — ​ $ 414,052,978 Liabilities: ​ ​ ​ ​ Warrant liabilities – Public Warrants ​ $ 7,027,650 ​ $ — ​ $ — ​ $ 7,027,650 Warrant liabilities – Private Placement Warrants ​ $ — ​ $ — ​ $ 107,910 ​ $ 107,910 ​ ​ ​ ​ ​ ​ ​ ​ ​ ​ ​ ​ ​ ​ ​ ​ Fair Value Measured as of December 31, 2020 ​ Level 1 Level 2 Level 3 Total Assets: ​ ​ ​ ​ Investments held in Trust Account – U.S. Treasury Securities ​ $ 414,011,571 ​ $ — ​ $ — ​ $ 414,011,571 Liabilities: ​ ​ ​ ​ Warrant liabilities – Public Warrants ​ $ 10,764,000 ​ $ — ​ $ — ​ $ 10,764,000 Warrant liabilities – Private Placement Warrants ​ $ — ​ $ — ​ $ 165,780 ​ $ 165,780 ​ Transfers to/from Levels 1, 2, and 3 are recognized at the beginning of the reporting period. The estimated fair value of the Public Warrants transferred from a Level 3 measurement to a Level 1 fair value measurement in December 2020, upon trading of the Public Warrants in an active market. There were no transfers between levels for the year ended December 31, 2021. The fair value of the Public Warrants issued in connection with the Initial Public Offering was initially measured using a Monte Carlo simulation model and subsequently been measured based on the listed market price of such warrants. The fair value of the warrants issued in connection with the Private Placement have been estimated using a Black-Scholes Option Pricing model at each measurement date. The estimated fair value of the Private Placement Warrants, and the Public Warrants prior to being separately listed and traded, is determined using Level 3 inputs. Inherent in a Black-Scholes Option Pricing model are assumptions related to expected stock-price volatility, expected life, risk-free interest rate and dividend yield. The Company estimates the volatility of its Class A common stock warrants based on implied volatility from the Company’s traded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Significant increases (decreases) in the expected volatility in isolation would result in a significantly higher (lower) fair value measurement. The following table provides quantitative information regarding Level 3 fair value measurements inputs at their measurement: ​ ​ ​ ​ ​ ​ ​ ​ ​ December 31, 2021 December 31, 2020 Exercise price ​ $ 11.50 ​ $ 11.50 ​ Stock Price ​ $ 9.81 ​ $ 10.01 ​ Term (in years) ​ 5.00 ​ 5.00 ​ Volatility ​ 14.20 % 17.00 % Risk-free interest rate ​ 1.34 % 0.56 % Dividend yield ​ 0.00 % 0.00 % Probability of success ​ 80.00 % 100.00 % ​ The change in the fair value of the derivative warrant liabilities measured with Level 3 inputs for the year ended December 31, 2021 and for the period from June 22, 2020 (inception) through December 31, 2020 is summarized as follows: ​ ​ ​ ​ Level 3 warrant liabilities as of June 22, 2020 (inception) $ — Issuance of Public and Private Placement Warrants ​ 13,765,730 Transfer of Public Warrants to Level 1 ​ (12,109,500) Change in fair value of derivative warrant liabilities ​ (1,490,450) Level 3 warrant liabilities as of December 31, 2020 ​ 165,780 Change in fair value of derivative warrant liabilities ​ (57,870) Level 3 warrant liabilities as of December 31, 2021 ​ $ 107,9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t>
        </is>
      </c>
      <c r="B1" s="2" t="inlineStr">
        <is>
          <t>12 Months Ended</t>
        </is>
      </c>
    </row>
    <row r="2">
      <c r="B2" s="2" t="inlineStr">
        <is>
          <t>Dec. 31, 2021</t>
        </is>
      </c>
    </row>
    <row r="3">
      <c r="A3" s="4" t="inlineStr">
        <is>
          <t>CIK 0001816261 Executive Network Partnering Corp [Member]</t>
        </is>
      </c>
      <c r="B3" s="4" t="inlineStr">
        <is>
          <t xml:space="preserve"> </t>
        </is>
      </c>
    </row>
    <row r="4">
      <c r="A4" s="3" t="inlineStr">
        <is>
          <t>Disclosure Of Income Tax Provision Benefit [Line Items]</t>
        </is>
      </c>
      <c r="B4" s="4" t="inlineStr">
        <is>
          <t xml:space="preserve"> </t>
        </is>
      </c>
    </row>
    <row r="5">
      <c r="A5" s="4" t="inlineStr">
        <is>
          <t>Income Taxes</t>
        </is>
      </c>
      <c r="B5" s="4" t="inlineStr">
        <is>
          <t>NOTE 10 - Income Taxes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The income tax provision (benefit) consists of the following for year ended December 31, 2021 and for the period from June 22, 2020 (inception) through December 31, 2020: ​ ​ ​ ​ ​ ​ ​ ​ ​ ​ ​ ​ For the Period from June ​ ​ ​ ​ ​ 22, 2020 (Inception) ​ ​ For the Year Ended ​ through December 31, ​ December 31, 2021 2020 Current ​ ​ Federal ​ $ (24,709) ​ $ (19,444) State ​ — ​ — Deferred ​ ​ Federal ​ (462,887) ​ (53,126) State ​ — ​ — Valuation allowance ​ 487,596 ​ 72,570 Income tax provision ​ $ — ​ $ — ​ The Company’s net deferred tax assets are as follows as of December 31, 2021 and 2020: ​ ​ ​ ​ ​ ​ ​ ​ ​ As of December 31, ​ 2021 2020 Deferred tax assets: ​ ​ Start-up/Organization costs ​ $ 516,013 ​ $ 53,126 Net operating loss carryforwards ​ 44,153 ​ 19,444 Total deferred tax assets ​ 560,166 ​ 72,570 Valuation allowance ​ (560,166) ​ (72,570)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 ​ ​ ​ For the Period ​ ​ ​ ​ from June 22, 2020 ​ ​ For the Year Ended ​ (Inception) through ​ December 31, 2021 December 31, 2020 Statutory federal income tax rate 21.0 % 21.0 % Change in fair value of derivative warrant liabilities (54.1) % (25.8) % Offering costs associated with derivative warrant liabilities 0.0 % 1.7 % Change in valuation allowance 33.1 % 3.1 % Income tax expenses (benefit) 0.0 % 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 [Line Items]</t>
        </is>
      </c>
      <c r="B3" s="4" t="inlineStr">
        <is>
          <t xml:space="preserve"> </t>
        </is>
      </c>
      <c r="C3" s="4" t="inlineStr">
        <is>
          <t xml:space="preserve"> </t>
        </is>
      </c>
    </row>
    <row r="4">
      <c r="A4" s="4" t="inlineStr">
        <is>
          <t>Subsequent Events</t>
        </is>
      </c>
      <c r="B4" s="4" t="inlineStr">
        <is>
          <t>11. Subsequent events In connection with preparing the condensed combined financial statements for the three and nine months ended September 30, 2022, management has evaluated subsequent events for potential recognition and disclosure through the date November 14, 2022, which is the date the condensed combined financial statements were available to be issued. As discussed in Note 1 — Nature of Operations, on May 16, 2022, GREP entered into a business combination agreement with ENPC, a NYSE publicly traded special purpose acquisition company and Granite Ridge. The Business Combination closed on October 24, 2022 as a result of which GREP and ENPC became wholly-owned subsidiaries of Granite Ridge. Granite Ridge’s common stock and warrants are listed on the NYSE. Refer to Note 1 for additional information.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provides for aggregate elected commitments of $150.0 million, an initial borrowing base of $325.0 million and an aggregate maximum revolving credit amount of $1,000.0 million. The borrowing base is scheduled to be redetermined semiannually on or about April 1 and October 1 of each calendar year, commencing April 1, 2023, and is subject to additional adjustments from time to time, including for asset sales, elimination or reduction of hedge positions and incurrence of other debt. Additionally, the borrower and each of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Granite Ridge does not have any borrowings or letters of credit outstanding under the Credit Agreement, resulting in availability of $150.0 million. The Credit Agreement is guaranteed by the restricted subsidiaries of Granite Ridge and is secured by a first priority mortgage and security interest in substantially all assets of the Company and its restricted subsidiaries. In conjunction with the Credit Agreement, on October 24, 2022, all derivative contracts outstanding with GREP were novated to Granite Ridge. Granite Ridge’s board of directors recently declared a dividend of $0.08 per share of Granite Ridge’s common stock. The dividend is payable on December 15, 2022 to stockholders of record on December 1, 2022. This dividend payout is aligned with Granite Ridge’s intent to pay a minimum dividend of $60 million per year to its shareholders, which would currently equate to $0.45 per share annually or an approximate five percent dividend yield. The initial common dividend was prorated to October 24, 2022, the effective date of Granite Ridge’s business combination, which equaled $0.08 per common share for the quarter.</t>
        </is>
      </c>
      <c r="C4" s="4" t="inlineStr">
        <is>
          <t>12. Subsequent events In connection with preparing the combined financial statements for the year ended December 31, 2021, management has evaluated subsequent events for potential recognition and disclosure through the date September 9, 2022, which is the date the combined financial statements were available to be issued. Through September 9, 2022, the Partnership repaid approximately $35,000,000, and borrowed approximately $16,000,000 from the revolving credit facility. Through September 9, 2022, the Partnership acquired oil and natural gas properties totaling approximately $35,734,000. Customary post close adjustments on prior period acquisitions resulted in approximately $755,000 being eliminated from the property accounts. As discussed in Note 1 – Nature of operations, on May 16, 2022, GREP signed a business combination agreement with ENPC, a NYSE publicly traded special purpose acquisition company. Refer to Note 1 for additional information.</t>
        </is>
      </c>
    </row>
    <row r="5">
      <c r="A5" s="4" t="inlineStr">
        <is>
          <t>CIK 0001816261 Executive Network Partnering Corp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Note 10 - Subsequent Events Management has evaluated subsequent events to determine if events or transactions occurring through the date of the unaudited condensed financial statements were issued. Based upon this review, the Company did not identify any subsequent event that would have required adjustment or disclosure in the unaudited condensed financial statements, except for the below. On October 18, 2022, in connection with the Partnering Transaction, holders of 39,343,496 shares of Class A Common Stock exercised their right to redeem their shares for cash at a redemption price of approximately $10.07 per share, for an aggregate redemption amount of approximately $396.1 million. On October 20, 2022, the Company held a special meeting of its stockholders (the “Special Meeting”), at which holders of 30,908,389 shares of ENPC’s Class A common stock (“Class A Common Stock”), par value $0.0001 per share, 300,000 shares of ENPC’s Class B common stock (“Class B Common Stock”), par value $0.0001 per share, and 828,000 shares of ENPC’s Class F common stock (“Class F Common Stock”), par value $0.0001 per share, were present in person or by proxy, collectively representing 78.9% of the voting power of ENPC’s outstanding voting capital stock as of the date of the Special Meeting, and constituting a quorum for the transaction of business at the Special Meeting. The proposals listed below are described in more detail in the definitive proxy statement of ENPC which was filed with the Securities and Exchange Commission (the “SEC”) on September 29, 2022 (the “Proxy Statement”). The stockholders approved the Business Combination Proposal, each of the Charter Proposals and the Incentive Plan Proposal (each as defined in the Proxy Statement). As set forth in the Proxy Statement, the Adjournment Proposal (as defined in the Proxy Statement) would only be presented to stockholders, if necessary, to permit further solicitation and vote of proxies in the event that there are insufficient votes for the approval of one or more proposals at the Special Meeting. As each of the other Proxy Statement proposals passed, there was no need to present the Adjournment Proposal to the stockholders.</t>
        </is>
      </c>
      <c r="C7" s="4" t="inlineStr">
        <is>
          <t>NOTE 11 - Subsequent Events The Company evaluated subsequent events and transactions that occurred after the balance sheet date up to the date that the financial statements were issued. Based upon this review, other than as noted below, the Company did not identify any subsequent events that have occurred that would require adjustments to the disclosures in th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Line Items]</t>
        </is>
      </c>
      <c r="B3" s="4" t="inlineStr">
        <is>
          <t xml:space="preserve"> </t>
        </is>
      </c>
      <c r="C3" s="4" t="inlineStr">
        <is>
          <t xml:space="preserve"> </t>
        </is>
      </c>
    </row>
    <row r="4">
      <c r="A4" s="4" t="inlineStr">
        <is>
          <t>Basis of presentation</t>
        </is>
      </c>
      <c r="B4" s="4" t="inlineStr">
        <is>
          <t>Basis of Presentation The condensed combined balance sheet as of December 31, 2021 was derived from the audited combined financial statements, and the unaudited interim condensed combined financial statements as of September 30, 2022 and for the three and nine month periods ended September 30, 2022 and 2021, provided herein have been prepared in accordance with the instructions for the Securities and Exchange Commission’s (“SEC’s”)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rules and regulations of the SEC. However, in the Partnership’s opinion, the disclosures made therein are adequate to make the information presented not misleading. The Partnership believes these condensed combined financial statements include all normal recurring adjustments necessary to fairly present the results of the interim periods. The condensed combined statements of income for the three and nine months ended September 30, 2022 and the condensed combined results of cash flows for the nine months ended September 30, 2022 are not necessarily indicative of the combined statements of income and results of cash flows that might be expected for the entire year. These condensed combined financial statements and the accompanying notes should be read in conjunction with the audited combined financial statements and the notes thereto for the year ended December 31, 2021.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is>
      </c>
      <c r="C4" s="4" t="inlineStr">
        <is>
          <t>Basis of Presentation The combined financial statements have been prepared in conformity with accounting principles generally accepted in the United States of America (“GAAP”). Comprehensive income/(loss) for the Partnership is the same as net income/(loss) for all years presented.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is>
      </c>
    </row>
    <row r="5">
      <c r="A5" s="4" t="inlineStr">
        <is>
          <t>Use of Estimates</t>
        </is>
      </c>
      <c r="B5" s="4" t="inlineStr">
        <is>
          <t>Use of Estimates The preparation of the condensed combined financial statements in conformity with GAAP requires management to make estimates and assumptions that affect the reported amounts of assets and liabilities at the date of the condensed combin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impairment testing, derivative instruments and hedging activity, and asset retirement obligations. Actual results could differ from those estimates.</t>
        </is>
      </c>
      <c r="C5" s="4" t="inlineStr">
        <is>
          <t>Use of Estimates The preparation of combined financial statements in conformity with GAAP requires management to make estimates and assumptions that affect the reported amounts of assets and liabilities at the date of the combined financial statements and the reported amounts of revenues and expenses during the reporting period. Actual results could differ from those estimates. The Partnership’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Partnership’s oil and natural gas properties and/or the rate of depletion related to the oil and natural gas properties.</t>
        </is>
      </c>
    </row>
    <row r="6">
      <c r="A6" s="4" t="inlineStr">
        <is>
          <t>Cash and Cash Equivalents</t>
        </is>
      </c>
      <c r="B6" s="4" t="inlineStr">
        <is>
          <t xml:space="preserve"> </t>
        </is>
      </c>
      <c r="C6" s="4" t="inlineStr">
        <is>
          <t>Cash Cash represents liquid cash and investments with an original maturity of 90 days or less. The Partnership places its cash with reputable financial institutions. At times, the balances deposited may exceed amounts covered by insurance provided by the U.S. Federal Deposit Insurance Corporation (“FDIC”). The Partnership has not incurred any losses related to amounts in excess of FDIC limits. As of December 31, 2021 and 2020, the Partnership did not have any restrictions over its cash.</t>
        </is>
      </c>
    </row>
    <row r="7">
      <c r="A7" s="4" t="inlineStr">
        <is>
          <t>Fair Value of Financial Instruments</t>
        </is>
      </c>
      <c r="B7" s="4" t="inlineStr">
        <is>
          <t>Fair Value The Partnership has adopted and follows Accounting Standard Codification (“ASC”) 820, Fair Value Measurements and Disclosures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ccounts payable and accrued expenses, approximate their fair values because of the short maturity of these instruments.</t>
        </is>
      </c>
      <c r="C7" s="4" t="inlineStr">
        <is>
          <t xml:space="preserve"> </t>
        </is>
      </c>
    </row>
    <row r="8">
      <c r="A8" s="4" t="inlineStr">
        <is>
          <t>Fair Value Measurement</t>
        </is>
      </c>
      <c r="B8" s="4" t="inlineStr">
        <is>
          <t xml:space="preserve"> </t>
        </is>
      </c>
      <c r="C8" s="4" t="inlineStr">
        <is>
          <t>Fair Value of Financial Instruments The Partnership has adopted and follows Accounting Standard Codification (“ASC”) 820, Fair Value Measurements and Disclosure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nd accounts payable and accrued expenses, approximate their fair values because of the short maturity of these instruments.</t>
        </is>
      </c>
    </row>
    <row r="9">
      <c r="A9" s="4" t="inlineStr">
        <is>
          <t>Income Taxes</t>
        </is>
      </c>
      <c r="B9" s="4" t="inlineStr">
        <is>
          <t>Income Taxes Because the Partnership is a limited partnership, the income or loss of the Partnership for federal and state income tax purposes is generally allocated to the partners in accordance with the Partnership’s formation documents, and it is the responsibility of the partners to report their share of taxable income or loss on their separate income tax returns. Accordingly, no recognition has been given to federal or state income taxes in the accompanying condensed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22 and December 31, 2021.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three and nine months ended September 30, 2022 and 2021.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t>
        </is>
      </c>
      <c r="C9" s="4" t="inlineStr">
        <is>
          <t>Income Taxes Because the Partnership is a limited partnership interest, the income or loss of the Partnership for federal and state income tax purposes is generally allocated to the partners in accordance with the Partnership’s formation agreements, and it is the responsibility of the partners to report their share of taxable income or loss on their separate income tax returns. Accordingly, no recognition has been given to federal or state income taxes in the accompanying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December 31, 2021 and 2020.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years ended December 31, 2021, 2020 and 2019.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t>
        </is>
      </c>
    </row>
    <row r="10">
      <c r="A10" s="4" t="inlineStr">
        <is>
          <t>Recent Accounting Pronouncements</t>
        </is>
      </c>
      <c r="B10" s="4" t="inlineStr">
        <is>
          <t>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The Partnership adopted this ASU on January 1, 2022, and there was no material impacts to the condensed combined financial statement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c r="C10" s="4" t="inlineStr">
        <is>
          <t>Recently Issued and Applicable Accounting Pronouncements The FASB issued ASU No. 2016-02, Leases (Topic 842) which requires all leases greater than one year to be recognized as assets and liabilities. This ASU becomes effective for us beginning January 1, 2022 and the Partnership expects to adopt using a modified retrospective approach with certain available practical expedients. Oil and gas leases are excluded from the guidance. We do not expect this ASU to materially affect the combined financial statements, cash flows and related note disclosure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row>
    <row r="11">
      <c r="A11" s="4" t="inlineStr">
        <is>
          <t>CIK 0001816261 Executive Network Partnering Corp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Basis of presentation</t>
        </is>
      </c>
      <c r="B13" s="4" t="inlineStr">
        <is>
          <t>Basis of Presentation The accompanying unaudited condensed financial statements of the Company have been prepared in accordance with accounting principles generally accepted in the United States of America (“U.S. GAAP”) for interim financial information and with the instructions to Form 10-Q and Article 8 of Regulation S-X and pursuant to the rules and regulations of the U.S. Securities and Exchange Commission (the “SEC”). Accordingly, certain disclosures included in the annual financial statements have been condensed or omitted from these financial statements as they are not required for interim financial statements under U.S.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period ending December 31, 2022, or for any future interim periods. The accompanying unaudited condensed financial statements should be read in conjunction with the audited financial statements and notes thereto included in the Annual Report on Form 10-K filed by the Company with the SEC on March 30, 2022.</t>
        </is>
      </c>
      <c r="C13" s="4" t="inlineStr">
        <is>
          <t>Basis of presentation The accompanying financial statements have been prepared in conformity with accounting principles generally accepted in the United States of America (“U.S. GAAP”) for financial information and pursuant to the rules and regulations of the Securities and Exchange Commission (“SEC”).</t>
        </is>
      </c>
    </row>
    <row r="14">
      <c r="A14" s="4" t="inlineStr">
        <is>
          <t>Emerging Growth Company</t>
        </is>
      </c>
      <c r="B1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1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5">
      <c r="A15" s="4" t="inlineStr">
        <is>
          <t>Use of Estimates</t>
        </is>
      </c>
      <c r="B15"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c r="C1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 actual results could differ significantly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had no cash equivalents as of September 30, 2022 and December 31, 2021.</t>
        </is>
      </c>
      <c r="C16" s="4" t="inlineStr">
        <is>
          <t>Cash and Cash Equivalents The Company considers all short-term investments with an original maturity of three months or less when purchased to be cash equivalents. The Company had no cash equivalents as of December 31, 2021 and 2020.</t>
        </is>
      </c>
    </row>
    <row r="17">
      <c r="A17" s="4" t="inlineStr">
        <is>
          <t>Investments Held in Trust Account</t>
        </is>
      </c>
      <c r="B17"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t>
        </is>
      </c>
      <c r="C1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o the extent that the Company’s investments held in the Trust Account are comprised of U.S. government securities, the investments are classified as trading securities and are recognized at fair market value. To the extent that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statements of operations. The estimated fair values of investments held in the Trust Account are determined using available market information.</t>
        </is>
      </c>
    </row>
    <row r="18">
      <c r="A18" s="4" t="inlineStr">
        <is>
          <t>Concentration of Credit Risk</t>
        </is>
      </c>
      <c r="B18"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nd cash equivalents held in Trust Account. As of September 30, 2022 and December 31, 2021, the Company has not experienced losses on these accounts and management believes the Company is not exposed to significant risks on such accounts.</t>
        </is>
      </c>
      <c r="C18" s="4" t="inlineStr">
        <is>
          <t>Concentrations of Credit Risk Financial instruments that potentially subject the Company to concentration of credit risk consist of a cash account in a financial institution which, at times, may exceed the Federal Depository Insurance Corporation coverage limits of $250,000, and investments held in Trust Account. As of December 31, 2021 and 2020, the Company has not experienced losses on these accounts and management believes the Company is not exposed to significant risks on such accounts.</t>
        </is>
      </c>
    </row>
    <row r="19">
      <c r="A19" s="4" t="inlineStr">
        <is>
          <t>Fair Value of Financial Instruments</t>
        </is>
      </c>
      <c r="B19" s="4" t="inlineStr">
        <is>
          <t>Fair Value of Financial Instruments The fair value of the Company’s assets and liabilities which qualify as financial instruments under the FASB ASC Topic 820, “Fair Value Measurements,” approximates the carrying amounts represented in the condensed balance sheets, except for the derivative assets and liabilities.</t>
        </is>
      </c>
      <c r="C19" s="4" t="inlineStr">
        <is>
          <t>Financial Instruments The fair value of the Company’s assets and liabilities, which qualify as financial instruments under FASB ASC Topic 820, “Fair Value Measurements” equal or approximate the carrying amounts represented in the balance sheets.</t>
        </is>
      </c>
    </row>
    <row r="20">
      <c r="A20" s="4" t="inlineStr">
        <is>
          <t>Fair Value Measurement</t>
        </is>
      </c>
      <c r="B20"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20"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1">
      <c r="A21" s="4" t="inlineStr">
        <is>
          <t>Offering Costs Associated with the Initial Public Offering</t>
        </is>
      </c>
      <c r="B21"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common stock issued were charged against the carrying value of Class A common stock subject to possible redemption upon the completion of the Initial Public Offering.</t>
        </is>
      </c>
      <c r="C21" s="4" t="inlineStr">
        <is>
          <t>Offering Costs Associated with the Initial Public Offering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to the initial carrying value of the temporary equity upon the completion of the Initial Public Offering.</t>
        </is>
      </c>
    </row>
    <row r="22">
      <c r="A22" s="4" t="inlineStr">
        <is>
          <t>Class A Common Stock Subject to Possible Redemption</t>
        </is>
      </c>
      <c r="B2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CAPS ™ , the Company issued 614,000 shares of Class A common stock to the Sponsor (“Private Placement Shares”). These Private Placement Shares will not be transferable, assignable or salable until 30 days after the completion of the initial Partnering Transaction, as such are considered non-redeemable and presented as permanent equity in the Company’s condensed balance sheets. The Company’s Class A common stock features certain redemption rights that are considered to be outside of the Company’s control and subject to the occurrence of uncertain future events. Accordingly, as of September 30, 2022 and December 31, 2021, 41,400,000 shares of Class A common stock subject to possible redemption is presented as temporary equity, outside of the stock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 capital (to the extent available) and accumulated deficit.</t>
        </is>
      </c>
      <c r="C2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1 and 2020, 41,400,000 shares of Class A common stock subject to possible redemption is presented as temporary equity, outside of the stockholders’ deficit section of the Company’s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 capital (to the extent available) and accumulated deficit.</t>
        </is>
      </c>
    </row>
    <row r="23">
      <c r="A23" s="4" t="inlineStr">
        <is>
          <t>Derivative Warrant Liabilities</t>
        </is>
      </c>
      <c r="B23" s="4" t="inlineStr">
        <is>
          <t>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ndensed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c r="C23"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350,000 warrants to purchase Class A common stock to investors in it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nd convertible note are classified as non-current liabilities, as their liquidation is not reasonably expected to require the use of current assets or require the creation of current liabilities.</t>
        </is>
      </c>
    </row>
    <row r="24">
      <c r="A24" s="4" t="inlineStr">
        <is>
          <t>Income Taxes</t>
        </is>
      </c>
      <c r="B24"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was 28.11% and 0.00% for the three months ended September 30, 2022 and 2021, and (4.22)% and 0.00% for the nine months ended September 30, 2022 and 2021, respectively. The effective tax rate differs from the statutory tax rate of 21% for the three and nine months ended September 30, 2022 and 2021, due to changes in fair value in warrant liabilities and the valuation allowance on the deferred tax assets. There were no unrecognized tax positions and no amounts accrued for interest and penalties as of September 30, 2022 and December 31, 2021.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The Company is currently note aware of any issues under review that could result in significant payments, accruals or material deviation from its position.</t>
        </is>
      </c>
      <c r="C24"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25">
      <c r="A25" s="4" t="inlineStr">
        <is>
          <t>Net Income per Share of Common Stock</t>
        </is>
      </c>
      <c r="B25" s="4" t="inlineStr">
        <is>
          <t>Net Income (Loss)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This presentation assumes a business combination as the most likely outcome. Net income (loss) per share of common stock is calculated by dividing the net income (loss) by the weighted average number of common stock outstanding for the respective period. The calculation of diluted net (loss) income per share of common stock does not consider the effect of the warrants underlying the Units sold in the Initial Public Offering and the Private Placement Warrants to purchase 10,503,500 shares of Class A common stock in the calculation of diluted income (loss) per share, because their inclusion would be anti-dilutive under the treasury stock method. As a result, diluted net (loss) income per share of common stock is the same as basic net income (loss) per share of common stock for the three and nine months ended September 30, 2022 and 2021. Accretion associated with the redeemable Class A common stock is excluded from earnings per share as the redemption value approximates fair value. The tables below present a reconciliation of the numerator and denominator used to compute basic and diluted net income (loss) per share of common stock for each class of common stock: ​ ​ ​ For the Three Months Ended ​ For the Three Months Ended ​ ​ September 30, 2022 ​ September 30, 2021 ​ Class A Class B Class F Class A Class B Class F Basic net income per common stock: ​ ​ ​ ​ ​ ​ Numerator: ​ ​ ​ ​ ​ ​ Allocation of net income ​ $ 874,750 ​ $ 6,246 ​ $ 17,239 ​ $ 1,037,430 ​ $ 7,408 ​ $ 20,445 Denominator: ​ ​ ​ ​ ​ ​ Weighted average common stock outstanding, basic and diluted ​ 42,014,000 ​ 300,000 ​ 828,000 ​ 42,014,000 ​ 300,000 ​ 828,000 Basic and diluted net income per share of common stock ​ $ 0.02 ​ $ 0.02 ​ $ 0.02 ​ $ 0.02 ​ $ 0.02 ​ $ 0.02 ​ ​ ​ For the Nine Months Ended ​ For the Nine Months Ended ​ ​ September 30, 2022 ​ September 30, 2021 ​ Class A Class B Class F Class A Class B Class F Basic net (loss) income per common stock: ​ ​ ​ ​ ​ ​ Numerator: ​ ​ ​ ​ ​ ​ Allocation of net (loss) income ​ $ (9,525,322) ​ $ (68,016) ​ $ (187,722) ​ $ 1,240,804 ​ $ 8,860 ​ $ 24,453 Denominator: ​ ​ ​ ​ ​ ​ Weighted average common stock outstanding, basic and diluted ​ 42,014,000 ​ 300,000 ​ 828,000 ​ 42,014,000 ​ 300,000 ​ 828,000 Basic and diluted net (loss) income per share of common stock ​ $ (0.23) ​ $ (0.23) ​ $ (0.23) ​ $ 0.03 ​ $ 0.03 ​ $ 0.03</t>
        </is>
      </c>
      <c r="C25" s="4" t="inlineStr">
        <is>
          <t>Net Income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among the three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CAPS TM The table below presents a reconciliation of the numerator and denominator used to compute basic and diluted net income per share of common stock for each class of common stock: ​ ​ ​ ​ ​ ​ ​ ​ ​ ​ ​ ​ ​ ​ ​ ​ ​ ​ ​ ​ ​ ​ ​ ​ ​ ​ ​ ​ ​ ​ For the Period from June 22, 2020 ​ ​ For the Year Ended December 31, 2021 ​ (Inception) through December 31, 2020 ​ Class A Class B Class F Class A Class B Class F Basic net income per common stock: ​ ​ ​ ​ ​ ​ Numerator: ​ ​ ​ ​ ​ ​ Allocation of net income ​ $ 1,433,835 ​ $ 10,238 ​ $ 28,258 ​ $ 2,204,221 ​ $ 28,931 ​ $ 75,098 Denominator: ​ ​ ​ ​ ​ ​ Weighted average common stock outstanding, basic and diluted ​ 42,014,000 ​ 300,000 ​ 828,000 ​ 22,857,358 ​ 300,000 ​ 778,756 Basic and diluted net income per share of common stock ​ $ 0.03 ​ $ 0.03 ​ $ 0.03 ​ $ 0.10 ​ $ 0.10 ​ $ 0.10</t>
        </is>
      </c>
    </row>
    <row r="26">
      <c r="A26" s="4" t="inlineStr">
        <is>
          <t>Recent Accounting Pronouncements</t>
        </is>
      </c>
      <c r="B2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accompanying unaudited condensed financial statements.</t>
        </is>
      </c>
      <c r="C26"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4" t="inlineStr">
        <is>
          <t>CIK 0001816261 Executive Network Partnering Corp [Member]</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Summary of Basic and Diluted Net Income (Loss)</t>
        </is>
      </c>
      <c r="B5" s="4" t="inlineStr">
        <is>
          <t>​ ​ ​ For the Three Months Ended ​ For the Three Months Ended ​ ​ September 30, 2022 ​ September 30, 2021 ​ Class A Class B Class F Class A Class B Class F Basic net income per common stock: ​ ​ ​ ​ ​ ​ Numerator: ​ ​ ​ ​ ​ ​ Allocation of net income ​ $ 874,750 ​ $ 6,246 ​ $ 17,239 ​ $ 1,037,430 ​ $ 7,408 ​ $ 20,445 Denominator: ​ ​ ​ ​ ​ ​ Weighted average common stock outstanding, basic and diluted ​ 42,014,000 ​ 300,000 ​ 828,000 ​ 42,014,000 ​ 300,000 ​ 828,000 Basic and diluted net income per share of common stock ​ $ 0.02 ​ $ 0.02 ​ $ 0.02 ​ $ 0.02 ​ $ 0.02 ​ $ 0.02 ​ ​ ​ For the Nine Months Ended ​ For the Nine Months Ended ​ ​ September 30, 2022 ​ September 30, 2021 ​ Class A Class B Class F Class A Class B Class F Basic net (loss) income per common stock: ​ ​ ​ ​ ​ ​ Numerator: ​ ​ ​ ​ ​ ​ Allocation of net (loss) income ​ $ (9,525,322) ​ $ (68,016) ​ $ (187,722) ​ $ 1,240,804 ​ $ 8,860 ​ $ 24,453 Denominator: ​ ​ ​ ​ ​ ​ Weighted average common stock outstanding, basic and diluted ​ 42,014,000 ​ 300,000 ​ 828,000 ​ 42,014,000 ​ 300,000 ​ 828,000 Basic and diluted net (loss) income per share of common stock ​ $ (0.23) ​ $ (0.23) ​ $ (0.23) ​ $ 0.03 ​ $ 0.03 ​ $ 0.03</t>
        </is>
      </c>
      <c r="C5" s="4" t="inlineStr">
        <is>
          <t>The table below presents a reconciliation of the numerator and denominator used to compute basic and diluted net income per share of common stock for each class of common stock: ​ ​ ​ ​ ​ ​ ​ ​ ​ ​ ​ ​ ​ ​ ​ ​ ​ ​ ​ ​ ​ ​ ​ ​ ​ ​ ​ ​ ​ ​ For the Period from June 22, 2020 ​ ​ For the Year Ended December 31, 2021 ​ (Inception) through December 31, 2020 ​ Class A Class B Class F Class A Class B Class F Basic net income per common stock: ​ ​ ​ ​ ​ ​ Numerator: ​ ​ ​ ​ ​ ​ Allocation of net income ​ $ 1,433,835 ​ $ 10,238 ​ $ 28,258 ​ $ 2,204,221 ​ $ 28,931 ​ $ 75,098 Denominator: ​ ​ ​ ​ ​ ​ Weighted average common stock outstanding, basic and diluted ​ 42,014,000 ​ 300,000 ​ 828,000 ​ 22,857,358 ​ 300,000 ​ 778,756 Basic and diluted net income per share of common stock ​ $ 0.03 ​ $ 0.03 ​ $ 0.03 ​ $ 0.10 ​ $ 0.10 ​ $ 0.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Common Stock Subject to Possible Redemption (Tables)</t>
        </is>
      </c>
      <c r="B1" s="2" t="inlineStr">
        <is>
          <t>9 Months Ended</t>
        </is>
      </c>
      <c r="C1" s="2" t="inlineStr">
        <is>
          <t>12 Months Ended</t>
        </is>
      </c>
    </row>
    <row r="2">
      <c r="B2" s="2" t="inlineStr">
        <is>
          <t>Sep. 30, 2022</t>
        </is>
      </c>
      <c r="C2" s="2" t="inlineStr">
        <is>
          <t>Dec. 31, 2021</t>
        </is>
      </c>
    </row>
    <row r="3">
      <c r="A3" s="4" t="inlineStr">
        <is>
          <t>CIK 0001816261 Executive Network Partnering Corp [Member]</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Summary of Class A common stock subject to possible redemption reflected on the condensed balance sheets</t>
        </is>
      </c>
      <c r="B5" s="4" t="inlineStr">
        <is>
          <t>The Class A common stock subject to possible redemption reflected on the condensed balance sheets is reconciled on the following table: ​ ​ ​ ​ ​ Gross proceeds from Initial Public Offering $ 414,000,000 Less: ​ Fair value of Public Warrants at issuance ​ (13,558,500) Offering costs allocated to Class A common stock subject to possible redemption ​ (4,588,064) Plus: ​ Accretion on Class A common stock subject to possible redemption value ​ 18,146,564 Class A common stock subject to possible redemption as of December 31, 2021 and March 31, 2022 ​ 414,000,000 Increase in redemption value of Class A common stock subject to redemption ​ 70,397 Class A common stock subject to possible redemption as of June 30, 2022 ​ 414,070,397 Increase in redemption value of Class A common stock subject to redemption ​ 1,373,955 Class A common stock subject to possible redemption as of September 30, 2022 ​ $ 415,444,352</t>
        </is>
      </c>
      <c r="C5" s="4" t="inlineStr">
        <is>
          <t>The Class A common stock subject to possible redemption reflected on the balance sheets is reconciled on the following table: ​ ​ ​ ​ Gross proceeds from Initial Public Offering $ 414,000,000 Less: ​ Fair value of Public Warrants at issuance ​ (13,558,500) Offering costs allocated to Class A common stock subject to possible redemption ​ (4,588,064) Plus: ​ Accretion on Class A common stock subject to possible redemption value ​ 18,146,564 Class A common stock subject to possible redemption ​ $ 414,00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IK 0001816261 Executive Network Partnering Corp [Member]</t>
        </is>
      </c>
      <c r="B1" s="2" t="inlineStr">
        <is>
          <t>9 Months Ended</t>
        </is>
      </c>
      <c r="C1" s="2" t="inlineStr">
        <is>
          <t>12 Months Ended</t>
        </is>
      </c>
    </row>
    <row r="2">
      <c r="B2" s="2" t="inlineStr">
        <is>
          <t>Sep. 30, 2022</t>
        </is>
      </c>
      <c r="C2" s="2" t="inlineStr">
        <is>
          <t>Dec. 31, 2021</t>
        </is>
      </c>
    </row>
    <row r="3">
      <c r="A3" s="3" t="inlineStr">
        <is>
          <t>Schedule Of Changes In The Fair Value Of Warrant Liabilities [Line Items]</t>
        </is>
      </c>
      <c r="B3" s="4" t="inlineStr">
        <is>
          <t xml:space="preserve"> </t>
        </is>
      </c>
      <c r="C3" s="4" t="inlineStr">
        <is>
          <t xml:space="preserve"> </t>
        </is>
      </c>
    </row>
    <row r="4">
      <c r="A4" s="4" t="inlineStr">
        <is>
          <t>Summary of assets and liabilities that are measured at fair value on a recurring basis</t>
        </is>
      </c>
      <c r="B4" s="4" t="inlineStr">
        <is>
          <t>The following tables present information about the Company’s financial assets and liabilities that are measured at fair value on a recurring basis as of September 30, 2022 and December 31, 2021 by level within the fair value hierarchy: ​ ​ ​ Fair Value Measured as of September 30, 2022 ​ Level 1 Level 2 Level 3 Level 3 Assets: ​ ​ ​ ​ Investments held in Trust Account – U.S. Treasury Securities ​ $ 416,329,383 ​ $ — ​ $ — ​ $ 416,329,383 Liabilities: ​ ​ ​ ​ Warrant liabilities – Public Warrants ​ $ 9,625,500 ​ $ — ​ $ — ​ $ 9,625,500 Warrant liabilities – Private Placement Warrants ​ $ — ​ $ — ​ $ 145,825 ​ $ 145,825 ​ ​ ​ ​ ​ ​ ​ ​ ​ ​ ​ ​ ​ ​ ​ ​ Fair Value Measured as of December 31, 2021 ​ Level 1 Level 2 Level 3 Total Assets: ​ ​ ​ ​ ​ ​ ​ ​ Investments held in Trust Account – U.S. Treasury Securities ​ $ 414,052,978 ​ $ — ​ $ — ​ $ 414,052,978 Liabilities: ​ ​ ​ ​ Warrant liabilities – Public Warrants ​ $ 7,027,650 ​ $ — ​ $ — ​ $ 7,027,650 Warrant liabilities – Private Placement Warrants ​ $ — ​ $ — ​ $ 107,910 ​ $ 107,910</t>
        </is>
      </c>
      <c r="C4" s="4" t="inlineStr">
        <is>
          <t>The following table presents information about the Company’s financial assets and liabilities that are measured at fair value on a recurring basis as of December 31, 2021 and 2020 by level within the fair value hierarchy: ​ ​ ​ ​ ​ ​ ​ ​ ​ ​ ​ ​ ​ ​ ​ Fair Value Measured as of December 31, 2021 ​ Level 1 Level 2 Level 3 Total Assets: ​ ​ ​ ​ Investments held in Trust Account – U.S. Treasury Securities ​ $ 414,052,978 ​ $ — ​ $ — ​ $ 414,052,978 Liabilities: ​ ​ ​ ​ Warrant liabilities – Public Warrants ​ $ 7,027,650 ​ $ — ​ $ — ​ $ 7,027,650 Warrant liabilities – Private Placement Warrants ​ $ — ​ $ — ​ $ 107,910 ​ $ 107,910 ​ ​ ​ ​ ​ ​ ​ ​ ​ ​ ​ ​ ​ ​ ​ ​ Fair Value Measured as of December 31, 2020 ​ Level 1 Level 2 Level 3 Total Assets: ​ ​ ​ ​ Investments held in Trust Account – U.S. Treasury Securities ​ $ 414,011,571 ​ $ — ​ $ — ​ $ 414,011,571 Liabilities: ​ ​ ​ ​ Warrant liabilities – Public Warrants ​ $ 10,764,000 ​ $ — ​ $ — ​ $ 10,764,000 Warrant liabilities – Private Placement Warrants ​ $ — ​ $ — ​ $ 165,780 ​ $ 165,780</t>
        </is>
      </c>
    </row>
    <row r="5">
      <c r="A5" s="4" t="inlineStr">
        <is>
          <t>Summary of fair value measurements inputs</t>
        </is>
      </c>
      <c r="B5" s="4" t="inlineStr">
        <is>
          <t>The following table provides quantitative information regarding Level 3 fair value measurements inputs at their measurement: ​ ​ ​ ​ ​ ​ ​ ​ ​ ​ September 30, December 31, ​ ​ 2022 ​ 2021 Exercise price ​ $ 11.50 ​ $ 11.50 ​ Stock Price ​ $ 9.98 ​ $ 9.81 ​ Term (in years) ​ 5.00 ​ 5.00 ​ Volatility ​ 8.50 % 14.20 % Risk-free interest rate ​ 4.06 % 1.34 % Dividend yield ​ 0.00 % 0.00 % Probability of success ​ 90.00 % 80.00 %</t>
        </is>
      </c>
      <c r="C5" s="4" t="inlineStr">
        <is>
          <t>The following table provides quantitative information regarding Level 3 fair value measurements inputs at their measurement: ​ ​ ​ ​ ​ ​ ​ ​ ​ December 31, 2021 December 31, 2020 Exercise price ​ $ 11.50 ​ $ 11.50 ​ Stock Price ​ $ 9.81 ​ $ 10.01 ​ Term (in years) ​ 5.00 ​ 5.00 ​ Volatility ​ 14.20 % 17.00 % Risk-free interest rate ​ 1.34 % 0.56 % Dividend yield ​ 0.00 % 0.00 % Probability of success ​ 80.00 % 100.00 %</t>
        </is>
      </c>
    </row>
    <row r="6">
      <c r="A6" s="4" t="inlineStr">
        <is>
          <t>Summary of change in the fair value of the derivative warrant liabilities</t>
        </is>
      </c>
      <c r="B6" s="4" t="inlineStr">
        <is>
          <t>The change in the fair value of the derivative warrant liabilities measured with Level 3 inputs for the three and nine months ended September 30, 2022 and 2021 is summarized as follows: ​ ​ ​ ​ ​ Level 3 warrant liabilities as of December 31, 2021 $ 107,910 Change in fair value of warrant liabilities ​ (60,325) Level 3 warrant liabilities as of March 31, 2022 ​ 47,585 Change in fair value of warrant liabilities ​ 93,635 Level 3 warrant liabilities as of June 30, 2022 ​ 141,220 Change in fair value of warrant liabilities ​ 4,605 Level 3 warrant liabilities as of September 30, 2022 ​ $ 145,825 ​ ​ ​ ​ ​ Level 3 warrant liabilities as of December 31, 2020 $ 165,780 Change in fair value of warrant liabilities ​ (30,700) Level 3 warrant liabilities as of March 31, 2021 ​ 135,080 Change in fair value of warrant liabilities ​ 23,025 Level 3 warrant liabilities as of June 30, 2021 ​ 158,105 Change in fair value of warrant liabilities ​ (33,770) Level 3 warrant liabilities as of September 30, 2021 ​ $ 124,335</t>
        </is>
      </c>
      <c r="C6" s="4" t="inlineStr">
        <is>
          <t>The change in the fair value of the derivative warrant liabilities measured with Level 3 inputs for the year ended December 31, 2021 and for the period from June 22, 2020 (inception) through December 31, 2020 is summarized as follows: ​ ​ ​ ​ Level 3 warrant liabilities as of June 22, 2020 (inception) $ — Issuance of Public and Private Placement Warrants ​ 13,765,730 Transfer of Public Warrants to Level 1 ​ (12,109,500) Change in fair value of derivative warrant liabilities ​ (1,490,450) Level 3 warrant liabilities as of December 31, 2020 ​ 165,780 Change in fair value of derivative warrant liabilities ​ (57,870) Level 3 warrant liabilities as of December 31, 2021 ​ $ 107,9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CIK 0001816261 Executive Network Partnering Corp [Member]</t>
        </is>
      </c>
      <c r="B1" s="2" t="inlineStr">
        <is>
          <t>12 Months Ended</t>
        </is>
      </c>
    </row>
    <row r="2">
      <c r="B2" s="2" t="inlineStr">
        <is>
          <t>Dec. 31, 2021</t>
        </is>
      </c>
    </row>
    <row r="3">
      <c r="A3" s="3" t="inlineStr">
        <is>
          <t>Disclosure Of Income Tax Provision Benefit [Line Items]</t>
        </is>
      </c>
      <c r="B3" s="4" t="inlineStr">
        <is>
          <t xml:space="preserve"> </t>
        </is>
      </c>
    </row>
    <row r="4">
      <c r="A4" s="4" t="inlineStr">
        <is>
          <t>Schedule of income tax provision (benefit)</t>
        </is>
      </c>
      <c r="B4" s="4" t="inlineStr">
        <is>
          <t>The income tax provision (benefit) consists of the following for year ended December 31, 2021 and for the period from June 22, 2020 (inception) through December 31, 2020: ​ ​ ​ ​ ​ ​ ​ ​ ​ ​ ​ ​ For the Period from June ​ ​ ​ ​ ​ 22, 2020 (Inception) ​ ​ For the Year Ended ​ through December 31, ​ December 31, 2021 2020 Current ​ ​ Federal ​ $ (24,709) ​ $ (19,444) State ​ — ​ — Deferred ​ ​ Federal ​ (462,887) ​ (53,126) State ​ — ​ — Valuation allowance ​ 487,596 ​ 72,570 Income tax provision ​ $ — ​ $ —</t>
        </is>
      </c>
    </row>
    <row r="5">
      <c r="A5" s="4" t="inlineStr">
        <is>
          <t>Schedule of Company's net deferred tax assets</t>
        </is>
      </c>
      <c r="B5" s="4" t="inlineStr">
        <is>
          <t>The Company’s net deferred tax assets are as follows as of December 31, 2021 and 2020: ​ ​ ​ ​ ​ ​ ​ ​ ​ As of December 31, ​ 2021 2020 Deferred tax assets: ​ ​ Start-up/Organization costs ​ $ 516,013 ​ $ 53,126 Net operating loss carryforwards ​ 44,153 ​ 19,444 Total deferred tax assets ​ 560,166 ​ 72,570 Valuation allowance ​ (560,166) ​ (72,570) Deferred tax asset, net of allowance ​ $ — ​ $ —</t>
        </is>
      </c>
    </row>
    <row r="6">
      <c r="A6" s="4" t="inlineStr">
        <is>
          <t>Schedule of reconciliation of the statutory federal income tax rate (benefit)</t>
        </is>
      </c>
      <c r="B6" s="4" t="inlineStr">
        <is>
          <t>A reconciliation of the statutory federal income tax rate (benefit) to the Company’s effective tax rate (benefit) is as follows: ​ ​ ​ ​ ​ ​ ​ ​ ​ ​ For the Period ​ ​ ​ ​ from June 22, 2020 ​ ​ For the Year Ended ​ (Inception) through ​ December 31, 2021 December 31, 2020 Statutory federal income tax rate 21.0 % 21.0 % Change in fair value of derivative warrant liabilities (54.1) % (25.8) % Offering costs associated with derivative warrant liabilities 0.0 % 1.7 % Change in valuation allowance 33.1 % 3.1 % Income tax expenses (benefit) 0.0 % 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6" customWidth="1" min="7" max="7"/>
    <col width="16" customWidth="1" min="8" max="8"/>
  </cols>
  <sheetData>
    <row r="1">
      <c r="A1" s="1" t="inlineStr">
        <is>
          <t>Description of Organization, Business Operations and Going Concern - Additional Information (Detail) - USD ($)</t>
        </is>
      </c>
      <c r="E1" s="2" t="inlineStr">
        <is>
          <t>3 Months Ended</t>
        </is>
      </c>
      <c r="F1" s="2" t="inlineStr">
        <is>
          <t>6 Months Ended</t>
        </is>
      </c>
      <c r="G1" s="2" t="inlineStr">
        <is>
          <t>9 Months Ended</t>
        </is>
      </c>
      <c r="H1" s="2" t="inlineStr">
        <is>
          <t>12 Months Ended</t>
        </is>
      </c>
    </row>
    <row r="2">
      <c r="B2" s="2" t="inlineStr">
        <is>
          <t>Mar. 24, 2021</t>
        </is>
      </c>
      <c r="C2" s="2" t="inlineStr">
        <is>
          <t>Mar. 04, 2021</t>
        </is>
      </c>
      <c r="D2" s="2" t="inlineStr">
        <is>
          <t>Sep. 18, 2020</t>
        </is>
      </c>
      <c r="E2" s="2" t="inlineStr">
        <is>
          <t>Mar. 31, 2022</t>
        </is>
      </c>
      <c r="F2" s="2" t="inlineStr">
        <is>
          <t>Dec. 31, 2020</t>
        </is>
      </c>
      <c r="G2" s="2" t="inlineStr">
        <is>
          <t>Sep. 30, 2022</t>
        </is>
      </c>
      <c r="H2" s="2" t="inlineStr">
        <is>
          <t>Dec. 31, 2021</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2637558</v>
      </c>
      <c r="G4" s="5" t="n">
        <v>6410000</v>
      </c>
      <c r="H4" s="5" t="n">
        <v>7319365</v>
      </c>
    </row>
    <row r="5">
      <c r="A5" s="4" t="inlineStr">
        <is>
          <t>CIK 0001816261 Executive Network Partnering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Organization, Business Operations and Going Conce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issue price per share</t>
        </is>
      </c>
      <c r="B7" s="4" t="inlineStr">
        <is>
          <t xml:space="preserve"> </t>
        </is>
      </c>
      <c r="C7" s="4" t="inlineStr">
        <is>
          <t xml:space="preserve"> </t>
        </is>
      </c>
      <c r="D7" s="4" t="inlineStr">
        <is>
          <t xml:space="preserve"> </t>
        </is>
      </c>
      <c r="E7" s="4" t="inlineStr">
        <is>
          <t xml:space="preserve"> </t>
        </is>
      </c>
      <c r="F7" s="4" t="inlineStr">
        <is>
          <t xml:space="preserve"> </t>
        </is>
      </c>
      <c r="G7" s="5" t="n">
        <v>10</v>
      </c>
      <c r="H7" s="4" t="inlineStr">
        <is>
          <t xml:space="preserve"> </t>
        </is>
      </c>
    </row>
    <row r="8">
      <c r="A8" s="4" t="inlineStr">
        <is>
          <t>Proceeds from initial public offer</t>
        </is>
      </c>
      <c r="B8" s="4" t="inlineStr">
        <is>
          <t xml:space="preserve"> </t>
        </is>
      </c>
      <c r="C8" s="4" t="inlineStr">
        <is>
          <t xml:space="preserve"> </t>
        </is>
      </c>
      <c r="D8" s="4" t="inlineStr">
        <is>
          <t xml:space="preserve"> </t>
        </is>
      </c>
      <c r="E8" s="4" t="inlineStr">
        <is>
          <t xml:space="preserve"> </t>
        </is>
      </c>
      <c r="F8" s="6" t="n">
        <v>414000000</v>
      </c>
      <c r="G8" s="4" t="inlineStr">
        <is>
          <t xml:space="preserve"> </t>
        </is>
      </c>
      <c r="H8" s="4" t="inlineStr">
        <is>
          <t xml:space="preserve"> </t>
        </is>
      </c>
    </row>
    <row r="9">
      <c r="A9" s="4" t="inlineStr">
        <is>
          <t>Stock related warrants issued during the period value</t>
        </is>
      </c>
      <c r="B9" s="4" t="inlineStr">
        <is>
          <t xml:space="preserve"> </t>
        </is>
      </c>
      <c r="C9" s="4" t="inlineStr">
        <is>
          <t xml:space="preserve"> </t>
        </is>
      </c>
      <c r="D9" s="4" t="inlineStr">
        <is>
          <t xml:space="preserve"> </t>
        </is>
      </c>
      <c r="E9" s="4" t="inlineStr">
        <is>
          <t xml:space="preserve"> </t>
        </is>
      </c>
      <c r="F9" s="6" t="n">
        <v>5932770</v>
      </c>
      <c r="G9" s="4" t="inlineStr">
        <is>
          <t xml:space="preserve"> </t>
        </is>
      </c>
      <c r="H9" s="4" t="inlineStr">
        <is>
          <t xml:space="preserve"> </t>
        </is>
      </c>
    </row>
    <row r="10">
      <c r="A10" s="4" t="inlineStr">
        <is>
          <t>Payment towards restricted investments</t>
        </is>
      </c>
      <c r="B10" s="4" t="inlineStr">
        <is>
          <t xml:space="preserve"> </t>
        </is>
      </c>
      <c r="C10" s="4" t="inlineStr">
        <is>
          <t xml:space="preserve"> </t>
        </is>
      </c>
      <c r="D10" s="4" t="inlineStr">
        <is>
          <t xml:space="preserve"> </t>
        </is>
      </c>
      <c r="E10" s="4" t="inlineStr">
        <is>
          <t xml:space="preserve"> </t>
        </is>
      </c>
      <c r="F10" s="6" t="n">
        <v>414000000</v>
      </c>
      <c r="G10" s="5" t="n">
        <v>414000000</v>
      </c>
      <c r="H10" s="5" t="n">
        <v>414000000</v>
      </c>
    </row>
    <row r="11">
      <c r="A11" s="4" t="inlineStr">
        <is>
          <t>Term of restricte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5 days</t>
        </is>
      </c>
      <c r="H11" s="4" t="inlineStr">
        <is>
          <t>185 days</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row>
    <row r="13">
      <c r="A13" s="4" t="inlineStr">
        <is>
          <t>Percentage of the public shares to be redeemed in case of non occurrence of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9" t="n">
        <v>1</v>
      </c>
      <c r="H13" s="9" t="n">
        <v>1</v>
      </c>
    </row>
    <row r="14">
      <c r="A14" s="4" t="inlineStr">
        <is>
          <t>Amount per share to be maintained in the trust account</t>
        </is>
      </c>
      <c r="B14" s="4" t="inlineStr">
        <is>
          <t xml:space="preserve"> </t>
        </is>
      </c>
      <c r="C14" s="4" t="inlineStr">
        <is>
          <t xml:space="preserve"> </t>
        </is>
      </c>
      <c r="D14" s="4" t="inlineStr">
        <is>
          <t xml:space="preserve"> </t>
        </is>
      </c>
      <c r="E14" s="4" t="inlineStr">
        <is>
          <t xml:space="preserve"> </t>
        </is>
      </c>
      <c r="F14" s="4" t="inlineStr">
        <is>
          <t xml:space="preserve"> </t>
        </is>
      </c>
      <c r="G14" s="5" t="n">
        <v>10</v>
      </c>
      <c r="H14" s="5" t="n">
        <v>10</v>
      </c>
    </row>
    <row r="15">
      <c r="A15" s="4" t="inlineStr">
        <is>
          <t>Minimum net worth needed</t>
        </is>
      </c>
      <c r="B15" s="4" t="inlineStr">
        <is>
          <t xml:space="preserve"> </t>
        </is>
      </c>
      <c r="C15" s="4" t="inlineStr">
        <is>
          <t xml:space="preserve"> </t>
        </is>
      </c>
      <c r="D15" s="4" t="inlineStr">
        <is>
          <t xml:space="preserve"> </t>
        </is>
      </c>
      <c r="E15" s="4" t="inlineStr">
        <is>
          <t xml:space="preserve"> </t>
        </is>
      </c>
      <c r="F15" s="4" t="inlineStr">
        <is>
          <t xml:space="preserve"> </t>
        </is>
      </c>
      <c r="G15" s="5" t="n">
        <v>5000001</v>
      </c>
      <c r="H15" s="5" t="n">
        <v>5000001</v>
      </c>
    </row>
    <row r="16">
      <c r="A16" s="4" t="inlineStr">
        <is>
          <t>Period after the cut off date for consummation of business combination within which public shares shall be redee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days</t>
        </is>
      </c>
      <c r="H16" s="4" t="inlineStr">
        <is>
          <t>10 days</t>
        </is>
      </c>
    </row>
    <row r="17">
      <c r="A17" s="4" t="inlineStr">
        <is>
          <t>Estimated expenses payable on liquidation</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5" t="n">
        <v>100000</v>
      </c>
    </row>
    <row r="18">
      <c r="A18" s="4" t="inlineStr">
        <is>
          <t>Cash</t>
        </is>
      </c>
      <c r="B18" s="4" t="inlineStr">
        <is>
          <t xml:space="preserve"> </t>
        </is>
      </c>
      <c r="C18" s="4" t="inlineStr">
        <is>
          <t xml:space="preserve"> </t>
        </is>
      </c>
      <c r="D18" s="4" t="inlineStr">
        <is>
          <t xml:space="preserve"> </t>
        </is>
      </c>
      <c r="E18" s="4" t="inlineStr">
        <is>
          <t xml:space="preserve"> </t>
        </is>
      </c>
      <c r="F18" s="6" t="n">
        <v>888097</v>
      </c>
      <c r="G18" s="6" t="n">
        <v>103949</v>
      </c>
      <c r="H18" s="6" t="n">
        <v>93862</v>
      </c>
    </row>
    <row r="19">
      <c r="A19" s="4" t="inlineStr">
        <is>
          <t>Net 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6" t="n">
        <v>10700000</v>
      </c>
      <c r="H19" s="6" t="n">
        <v>896000</v>
      </c>
    </row>
    <row r="20">
      <c r="A20" s="4" t="inlineStr">
        <is>
          <t>Stock issued during the period for services value</t>
        </is>
      </c>
      <c r="B20" s="4" t="inlineStr">
        <is>
          <t xml:space="preserve"> </t>
        </is>
      </c>
      <c r="C20" s="4" t="inlineStr">
        <is>
          <t xml:space="preserve"> </t>
        </is>
      </c>
      <c r="D20" s="4" t="inlineStr">
        <is>
          <t xml:space="preserve"> </t>
        </is>
      </c>
      <c r="E20" s="4" t="inlineStr">
        <is>
          <t xml:space="preserve"> </t>
        </is>
      </c>
      <c r="F20" s="6" t="n">
        <v>18750</v>
      </c>
      <c r="G20" s="4" t="inlineStr">
        <is>
          <t xml:space="preserve"> </t>
        </is>
      </c>
      <c r="H20" s="4" t="inlineStr">
        <is>
          <t xml:space="preserve"> </t>
        </is>
      </c>
    </row>
    <row r="21">
      <c r="A21" s="4" t="inlineStr">
        <is>
          <t>Repayment of related party debt</t>
        </is>
      </c>
      <c r="B21" s="4" t="inlineStr">
        <is>
          <t xml:space="preserve"> </t>
        </is>
      </c>
      <c r="C21" s="4" t="inlineStr">
        <is>
          <t xml:space="preserve"> </t>
        </is>
      </c>
      <c r="D21" s="4" t="inlineStr">
        <is>
          <t xml:space="preserve"> </t>
        </is>
      </c>
      <c r="E21" s="4" t="inlineStr">
        <is>
          <t xml:space="preserve"> </t>
        </is>
      </c>
      <c r="F21" s="6" t="n">
        <v>171450</v>
      </c>
      <c r="G21" s="4" t="inlineStr">
        <is>
          <t xml:space="preserve"> </t>
        </is>
      </c>
      <c r="H21" s="4" t="inlineStr">
        <is>
          <t xml:space="preserve"> </t>
        </is>
      </c>
    </row>
    <row r="22">
      <c r="A22" s="4" t="inlineStr">
        <is>
          <t>Working capital loans outstanding</t>
        </is>
      </c>
      <c r="B22" s="4" t="inlineStr">
        <is>
          <t xml:space="preserve"> </t>
        </is>
      </c>
      <c r="C22" s="4" t="inlineStr">
        <is>
          <t xml:space="preserve"> </t>
        </is>
      </c>
      <c r="D22" s="4" t="inlineStr">
        <is>
          <t xml:space="preserve"> </t>
        </is>
      </c>
      <c r="E22" s="4" t="inlineStr">
        <is>
          <t xml:space="preserve"> </t>
        </is>
      </c>
      <c r="F22" s="5" t="n">
        <v>0</v>
      </c>
      <c r="G22" s="6" t="n">
        <v>1500000</v>
      </c>
      <c r="H22" s="6" t="n">
        <v>430000</v>
      </c>
    </row>
    <row r="23">
      <c r="A23" s="4" t="inlineStr">
        <is>
          <t>CIK 0001816261 Executive Network Partnering Corp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Business Operations and Going Conce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 of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5" t="n">
        <v>171000</v>
      </c>
      <c r="H25" s="5" t="n">
        <v>171000</v>
      </c>
    </row>
    <row r="26">
      <c r="A26" s="4" t="inlineStr">
        <is>
          <t>CIK 0001816261 Executive Network Partnering Corp [Member] | Cut Off Period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Business Operations and Going Conce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ime period for consummation of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4 months</t>
        </is>
      </c>
      <c r="H28" s="4" t="inlineStr">
        <is>
          <t>27 months</t>
        </is>
      </c>
    </row>
    <row r="29">
      <c r="A29" s="4" t="inlineStr">
        <is>
          <t>Date on or before which business combination shall be consumm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ep. 18,  2022</t>
        </is>
      </c>
      <c r="H29" s="4" t="inlineStr">
        <is>
          <t xml:space="preserve"> </t>
        </is>
      </c>
    </row>
    <row r="30">
      <c r="A30" s="4" t="inlineStr">
        <is>
          <t>CIK 0001816261 Executive Network Partnering Corp [Member] | Supported By Letter Of Intent [Member] | Cut Off Period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Business Operations and Going Conce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ime period for consummation of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7 months</t>
        </is>
      </c>
      <c r="H32" s="4" t="inlineStr">
        <is>
          <t xml:space="preserve"> </t>
        </is>
      </c>
    </row>
    <row r="33">
      <c r="A33" s="4" t="inlineStr">
        <is>
          <t>Date on or before which business combination shall be consumm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Dec. 18,  2022</t>
        </is>
      </c>
      <c r="H33" s="4" t="inlineStr">
        <is>
          <t>Dec. 18,  2022</t>
        </is>
      </c>
    </row>
    <row r="34">
      <c r="A34" s="4" t="inlineStr">
        <is>
          <t>CIK 0001816261 Executive Network Partnering Corp [Member] | Business Combination Or Partn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Business Operations and Going Conce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ime gap between the date on which balance in the trust account is determined and the date of prospective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 days</t>
        </is>
      </c>
      <c r="H36" s="4" t="inlineStr">
        <is>
          <t>2 days</t>
        </is>
      </c>
    </row>
    <row r="37">
      <c r="A37" s="4" t="inlineStr">
        <is>
          <t>CIK 0001816261 Executive Network Partnering Corp [Member] | Tender Off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Business Operations and Going Conce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ime gap between the date on which balance in the trust account is determined and the date of prospective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days</t>
        </is>
      </c>
      <c r="H39" s="4" t="inlineStr">
        <is>
          <t>2 days</t>
        </is>
      </c>
    </row>
    <row r="40">
      <c r="A40" s="4" t="inlineStr">
        <is>
          <t>CIK 0001816261 Executive Network Partnering Corp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Business Operations and Going Conce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net assets excluding taxes payable of the prospective acquire</t>
        </is>
      </c>
      <c r="B42" s="4" t="inlineStr">
        <is>
          <t xml:space="preserve"> </t>
        </is>
      </c>
      <c r="C42" s="4" t="inlineStr">
        <is>
          <t xml:space="preserve"> </t>
        </is>
      </c>
      <c r="D42" s="4" t="inlineStr">
        <is>
          <t xml:space="preserve"> </t>
        </is>
      </c>
      <c r="E42" s="4" t="inlineStr">
        <is>
          <t xml:space="preserve"> </t>
        </is>
      </c>
      <c r="F42" s="4" t="inlineStr">
        <is>
          <t xml:space="preserve"> </t>
        </is>
      </c>
      <c r="G42" s="9" t="n">
        <v>0.8</v>
      </c>
      <c r="H42" s="9" t="n">
        <v>0.8</v>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5</v>
      </c>
    </row>
    <row r="44">
      <c r="A44" s="4" t="inlineStr">
        <is>
          <t>Amount per share to be maintained in the trust account</t>
        </is>
      </c>
      <c r="B44" s="4" t="inlineStr">
        <is>
          <t xml:space="preserve"> </t>
        </is>
      </c>
      <c r="C44" s="4" t="inlineStr">
        <is>
          <t xml:space="preserve"> </t>
        </is>
      </c>
      <c r="D44" s="4" t="inlineStr">
        <is>
          <t xml:space="preserve"> </t>
        </is>
      </c>
      <c r="E44" s="4" t="inlineStr">
        <is>
          <t xml:space="preserve"> </t>
        </is>
      </c>
      <c r="F44" s="4" t="inlineStr">
        <is>
          <t xml:space="preserve"> </t>
        </is>
      </c>
      <c r="G44" s="5" t="n">
        <v>10</v>
      </c>
      <c r="H44" s="5" t="n">
        <v>10</v>
      </c>
    </row>
    <row r="45">
      <c r="A45" s="4" t="inlineStr">
        <is>
          <t>CIK 0001816261 Executive Network Partnering Corp [Memb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Business Operations and Going Concer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per share to be maintained in the trust account</t>
        </is>
      </c>
      <c r="B47" s="4" t="inlineStr">
        <is>
          <t xml:space="preserve"> </t>
        </is>
      </c>
      <c r="C47" s="4" t="inlineStr">
        <is>
          <t xml:space="preserve"> </t>
        </is>
      </c>
      <c r="D47" s="4" t="inlineStr">
        <is>
          <t xml:space="preserve"> </t>
        </is>
      </c>
      <c r="E47" s="4" t="inlineStr">
        <is>
          <t xml:space="preserve"> </t>
        </is>
      </c>
      <c r="F47" s="4" t="inlineStr">
        <is>
          <t xml:space="preserve"> </t>
        </is>
      </c>
      <c r="G47" s="5" t="n">
        <v>10</v>
      </c>
      <c r="H47" s="5" t="n">
        <v>10</v>
      </c>
    </row>
    <row r="48">
      <c r="A48" s="4" t="inlineStr">
        <is>
          <t>CIK 0001816261 Executive Network Partnering Corp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Business Operations and Going Conce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initial public offer</t>
        </is>
      </c>
      <c r="B50" s="4" t="inlineStr">
        <is>
          <t xml:space="preserve"> </t>
        </is>
      </c>
      <c r="C50" s="4" t="inlineStr">
        <is>
          <t xml:space="preserve"> </t>
        </is>
      </c>
      <c r="D50" s="5" t="n">
        <v>414000000</v>
      </c>
      <c r="E50" s="5" t="n">
        <v>414000000</v>
      </c>
      <c r="F50" s="4" t="inlineStr">
        <is>
          <t xml:space="preserve"> </t>
        </is>
      </c>
      <c r="G50" s="4" t="inlineStr">
        <is>
          <t xml:space="preserve"> </t>
        </is>
      </c>
      <c r="H50" s="5" t="n">
        <v>414000000</v>
      </c>
    </row>
    <row r="51">
      <c r="A51" s="4" t="inlineStr">
        <is>
          <t>CIK 0001816261 Executive Network Partnering Corp [Member]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Business Operations and Going Conce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Related Warrants Issued During The Period Shares</t>
        </is>
      </c>
      <c r="B53" s="4" t="inlineStr">
        <is>
          <t xml:space="preserve"> </t>
        </is>
      </c>
      <c r="C53" s="4" t="inlineStr">
        <is>
          <t xml:space="preserve"> </t>
        </is>
      </c>
      <c r="D53" s="6" t="n">
        <v>614000</v>
      </c>
      <c r="E53" s="4" t="inlineStr">
        <is>
          <t xml:space="preserve"> </t>
        </is>
      </c>
      <c r="F53" s="6" t="n">
        <v>614000</v>
      </c>
      <c r="G53" s="4" t="inlineStr">
        <is>
          <t xml:space="preserve"> </t>
        </is>
      </c>
      <c r="H53" s="6" t="n">
        <v>614000</v>
      </c>
    </row>
    <row r="54">
      <c r="A54" s="4" t="inlineStr">
        <is>
          <t>Price per warrant</t>
        </is>
      </c>
      <c r="B54" s="4" t="inlineStr">
        <is>
          <t xml:space="preserve"> </t>
        </is>
      </c>
      <c r="C54" s="4" t="inlineStr">
        <is>
          <t xml:space="preserve"> </t>
        </is>
      </c>
      <c r="D54" s="5" t="n">
        <v>10</v>
      </c>
      <c r="E54" s="4" t="inlineStr">
        <is>
          <t xml:space="preserve"> </t>
        </is>
      </c>
      <c r="F54" s="4" t="inlineStr">
        <is>
          <t xml:space="preserve"> </t>
        </is>
      </c>
      <c r="G54" s="4" t="inlineStr">
        <is>
          <t xml:space="preserve"> </t>
        </is>
      </c>
      <c r="H54" s="5" t="n">
        <v>10</v>
      </c>
    </row>
    <row r="55">
      <c r="A55" s="4" t="inlineStr">
        <is>
          <t>Stock related warrants issued during the period value</t>
        </is>
      </c>
      <c r="B55" s="4" t="inlineStr">
        <is>
          <t xml:space="preserve"> </t>
        </is>
      </c>
      <c r="C55" s="4" t="inlineStr">
        <is>
          <t xml:space="preserve"> </t>
        </is>
      </c>
      <c r="D55" s="5" t="n">
        <v>6100000</v>
      </c>
      <c r="E55" s="4" t="inlineStr">
        <is>
          <t xml:space="preserve"> </t>
        </is>
      </c>
      <c r="F55" s="4" t="inlineStr">
        <is>
          <t xml:space="preserve"> </t>
        </is>
      </c>
      <c r="G55" s="4" t="inlineStr">
        <is>
          <t xml:space="preserve"> </t>
        </is>
      </c>
      <c r="H55" s="5" t="n">
        <v>6100000</v>
      </c>
    </row>
    <row r="56">
      <c r="A56" s="4" t="inlineStr">
        <is>
          <t>CIK 0001816261 Executive Network Partnering Corp [Member] | Class B And Class F Common Stock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Business Operations and Going Concer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the period for services value</t>
        </is>
      </c>
      <c r="B58" s="4" t="inlineStr">
        <is>
          <t xml:space="preserve"> </t>
        </is>
      </c>
      <c r="C58" s="4" t="inlineStr">
        <is>
          <t xml:space="preserve"> </t>
        </is>
      </c>
      <c r="D58" s="4" t="inlineStr">
        <is>
          <t xml:space="preserve"> </t>
        </is>
      </c>
      <c r="E58" s="4" t="inlineStr">
        <is>
          <t xml:space="preserve"> </t>
        </is>
      </c>
      <c r="F58" s="4" t="inlineStr">
        <is>
          <t xml:space="preserve"> </t>
        </is>
      </c>
      <c r="G58" s="5" t="n">
        <v>25000</v>
      </c>
      <c r="H58" s="5" t="n">
        <v>25000</v>
      </c>
    </row>
    <row r="59">
      <c r="A59" s="4" t="inlineStr">
        <is>
          <t>CIK 0001816261 Executive Network Partnering Corp [Member] | Class A common stock and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scription of Organization, Business Operations and Going Concer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holders Equity Stock Split Conversion Ratio</t>
        </is>
      </c>
      <c r="B61" s="4" t="inlineStr">
        <is>
          <t>2.5</t>
        </is>
      </c>
      <c r="C61" s="4" t="inlineStr">
        <is>
          <t>2.5:1</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IK 0001816261 Executive Network Partnering Corp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scription of Organization, Business Operations and Going Conce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s to additional paid in capital stock issuance costs</t>
        </is>
      </c>
      <c r="B64" s="4" t="inlineStr">
        <is>
          <t xml:space="preserve"> </t>
        </is>
      </c>
      <c r="C64" s="4" t="inlineStr">
        <is>
          <t xml:space="preserve"> </t>
        </is>
      </c>
      <c r="D64" s="5" t="n">
        <v>4100000</v>
      </c>
      <c r="E64" s="4" t="inlineStr">
        <is>
          <t xml:space="preserve"> </t>
        </is>
      </c>
      <c r="F64" s="4" t="inlineStr">
        <is>
          <t xml:space="preserve"> </t>
        </is>
      </c>
      <c r="G64" s="4" t="inlineStr">
        <is>
          <t xml:space="preserve"> </t>
        </is>
      </c>
      <c r="H64" s="4" t="inlineStr">
        <is>
          <t xml:space="preserve"> </t>
        </is>
      </c>
    </row>
    <row r="65">
      <c r="A65" s="4" t="inlineStr">
        <is>
          <t>CIK 0001816261 Executive Network Partnering Corp [Member] | IPO [Member] | 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scription of Organization, Business Operations and Going Concer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shares issued during the period shares new issues</t>
        </is>
      </c>
      <c r="B67" s="4" t="inlineStr">
        <is>
          <t xml:space="preserve"> </t>
        </is>
      </c>
      <c r="C67" s="4" t="inlineStr">
        <is>
          <t xml:space="preserve"> </t>
        </is>
      </c>
      <c r="D67" s="6" t="n">
        <v>41400000</v>
      </c>
      <c r="E67" s="4" t="inlineStr">
        <is>
          <t xml:space="preserve"> </t>
        </is>
      </c>
      <c r="F67" s="4" t="inlineStr">
        <is>
          <t xml:space="preserve"> </t>
        </is>
      </c>
      <c r="G67" s="4" t="inlineStr">
        <is>
          <t xml:space="preserve"> </t>
        </is>
      </c>
      <c r="H67" s="4" t="inlineStr">
        <is>
          <t xml:space="preserve"> </t>
        </is>
      </c>
    </row>
    <row r="68">
      <c r="A68" s="4" t="inlineStr">
        <is>
          <t>Sale of stock issue price per share</t>
        </is>
      </c>
      <c r="B68" s="4" t="inlineStr">
        <is>
          <t xml:space="preserve"> </t>
        </is>
      </c>
      <c r="C68" s="4" t="inlineStr">
        <is>
          <t xml:space="preserve"> </t>
        </is>
      </c>
      <c r="D68" s="5" t="n">
        <v>10</v>
      </c>
      <c r="E68" s="4" t="inlineStr">
        <is>
          <t xml:space="preserve"> </t>
        </is>
      </c>
      <c r="F68" s="4" t="inlineStr">
        <is>
          <t xml:space="preserve"> </t>
        </is>
      </c>
      <c r="G68" s="4" t="inlineStr">
        <is>
          <t xml:space="preserve"> </t>
        </is>
      </c>
      <c r="H68" s="4" t="inlineStr">
        <is>
          <t xml:space="preserve"> </t>
        </is>
      </c>
    </row>
    <row r="69">
      <c r="A69" s="4" t="inlineStr">
        <is>
          <t>Proceeds from initial public offer</t>
        </is>
      </c>
      <c r="B69" s="4" t="inlineStr">
        <is>
          <t xml:space="preserve"> </t>
        </is>
      </c>
      <c r="C69" s="4" t="inlineStr">
        <is>
          <t xml:space="preserve"> </t>
        </is>
      </c>
      <c r="D69" s="5" t="n">
        <v>414000000</v>
      </c>
      <c r="E69" s="4" t="inlineStr">
        <is>
          <t xml:space="preserve"> </t>
        </is>
      </c>
      <c r="F69" s="4" t="inlineStr">
        <is>
          <t xml:space="preserve"> </t>
        </is>
      </c>
      <c r="G69" s="4" t="inlineStr">
        <is>
          <t xml:space="preserve"> </t>
        </is>
      </c>
      <c r="H69" s="4" t="inlineStr">
        <is>
          <t xml:space="preserve"> </t>
        </is>
      </c>
    </row>
    <row r="70">
      <c r="A70" s="4" t="inlineStr">
        <is>
          <t>Adjustments to additional paid in capital stock issuance costs</t>
        </is>
      </c>
      <c r="B70" s="4" t="inlineStr">
        <is>
          <t xml:space="preserve"> </t>
        </is>
      </c>
      <c r="C70" s="4" t="inlineStr">
        <is>
          <t xml:space="preserve"> </t>
        </is>
      </c>
      <c r="D70" s="5" t="n">
        <v>4800000</v>
      </c>
      <c r="E70" s="4" t="inlineStr">
        <is>
          <t xml:space="preserve"> </t>
        </is>
      </c>
      <c r="F70" s="4" t="inlineStr">
        <is>
          <t xml:space="preserve"> </t>
        </is>
      </c>
      <c r="G70" s="4" t="inlineStr">
        <is>
          <t xml:space="preserve"> </t>
        </is>
      </c>
      <c r="H70" s="4" t="inlineStr">
        <is>
          <t xml:space="preserve"> </t>
        </is>
      </c>
    </row>
    <row r="71">
      <c r="A71" s="4" t="inlineStr">
        <is>
          <t>CIK 0001816261 Executive Network Partnering Corp [Member] | Over-Allotment Option [Member] | 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scription of Organization, Business Operations and Going Concer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shares issued during the period shares new issues</t>
        </is>
      </c>
      <c r="B73" s="4" t="inlineStr">
        <is>
          <t xml:space="preserve"> </t>
        </is>
      </c>
      <c r="C73" s="4" t="inlineStr">
        <is>
          <t xml:space="preserve"> </t>
        </is>
      </c>
      <c r="D73" s="6" t="n">
        <v>5400000</v>
      </c>
      <c r="E73" s="4" t="inlineStr">
        <is>
          <t xml:space="preserve"> </t>
        </is>
      </c>
      <c r="F73" s="4" t="inlineStr">
        <is>
          <t xml:space="preserve"> </t>
        </is>
      </c>
      <c r="G73" s="4" t="inlineStr">
        <is>
          <t xml:space="preserve"> </t>
        </is>
      </c>
      <c r="H7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t>
        </is>
      </c>
      <c r="B1" s="2" t="inlineStr">
        <is>
          <t>9 Months Ended</t>
        </is>
      </c>
    </row>
    <row r="2">
      <c r="B2" s="2" t="inlineStr">
        <is>
          <t>Sep. 30, 2022 USD ($)</t>
        </is>
      </c>
    </row>
    <row r="3">
      <c r="A3" s="3" t="inlineStr">
        <is>
          <t>Cash Flows from Operating Activities:</t>
        </is>
      </c>
      <c r="B3" s="4" t="inlineStr">
        <is>
          <t xml:space="preserve"> </t>
        </is>
      </c>
    </row>
    <row r="4">
      <c r="A4" s="4" t="inlineStr">
        <is>
          <t>Net income (loss)</t>
        </is>
      </c>
      <c r="B4" s="5" t="n">
        <v>137046000</v>
      </c>
    </row>
    <row r="5">
      <c r="A5" s="3" t="inlineStr">
        <is>
          <t>Increase (decrease) in cash attributable to changes in operating assets and liabilities:</t>
        </is>
      </c>
      <c r="B5" s="4" t="inlineStr">
        <is>
          <t xml:space="preserve"> </t>
        </is>
      </c>
    </row>
    <row r="6">
      <c r="A6" s="4" t="inlineStr">
        <is>
          <t>Prepaid expenses</t>
        </is>
      </c>
      <c r="B6" s="6" t="n">
        <v>-4028000</v>
      </c>
    </row>
    <row r="7">
      <c r="A7" s="4" t="inlineStr">
        <is>
          <t>Accrued expenses</t>
        </is>
      </c>
      <c r="B7" s="6" t="n">
        <v>2811000</v>
      </c>
    </row>
    <row r="8">
      <c r="A8" s="4" t="inlineStr">
        <is>
          <t>Net cash provided by operating activities</t>
        </is>
      </c>
      <c r="B8" s="6" t="n">
        <v>179662000</v>
      </c>
    </row>
    <row r="9">
      <c r="A9" s="3" t="inlineStr">
        <is>
          <t>Cash Flows from Financing Activities:</t>
        </is>
      </c>
      <c r="B9" s="4" t="inlineStr">
        <is>
          <t xml:space="preserve"> </t>
        </is>
      </c>
    </row>
    <row r="10">
      <c r="A10" s="4" t="inlineStr">
        <is>
          <t>Net cash provided by financing activities</t>
        </is>
      </c>
      <c r="B10" s="6" t="n">
        <v>-29916000</v>
      </c>
    </row>
    <row r="11">
      <c r="A11" s="4" t="inlineStr">
        <is>
          <t>Net increase/(decrease) in cash</t>
        </is>
      </c>
      <c r="B11" s="6" t="n">
        <v>-909000</v>
      </c>
    </row>
    <row r="12">
      <c r="A12" s="4" t="inlineStr">
        <is>
          <t>Cash at beginning of period</t>
        </is>
      </c>
      <c r="B12" s="6" t="n">
        <v>7319365</v>
      </c>
    </row>
    <row r="13">
      <c r="A13" s="4" t="inlineStr">
        <is>
          <t>Cash at end of period</t>
        </is>
      </c>
      <c r="B13" s="6" t="n">
        <v>6410000</v>
      </c>
    </row>
    <row r="14">
      <c r="A14" s="4" t="inlineStr">
        <is>
          <t>CIK 0001816261 Executive Network Partnering Corp</t>
        </is>
      </c>
      <c r="B14" s="4" t="inlineStr">
        <is>
          <t xml:space="preserve"> </t>
        </is>
      </c>
    </row>
    <row r="15">
      <c r="A15" s="3" t="inlineStr">
        <is>
          <t>Cash Flows from Operating Activities:</t>
        </is>
      </c>
      <c r="B15" s="4" t="inlineStr">
        <is>
          <t xml:space="preserve"> </t>
        </is>
      </c>
    </row>
    <row r="16">
      <c r="A16" s="4" t="inlineStr">
        <is>
          <t>Net income (loss)</t>
        </is>
      </c>
      <c r="B16" s="6" t="n">
        <v>-9792186</v>
      </c>
    </row>
    <row r="17">
      <c r="A17" s="3" t="inlineStr">
        <is>
          <t>Adjustments to reconcile net income (loss) to net cash used in operating activities:</t>
        </is>
      </c>
      <c r="B17" s="4" t="inlineStr">
        <is>
          <t xml:space="preserve"> </t>
        </is>
      </c>
    </row>
    <row r="18">
      <c r="A18" s="4" t="inlineStr">
        <is>
          <t>Change in fair value of derivative warrant liabilities</t>
        </is>
      </c>
      <c r="B18" s="6" t="n">
        <v>2635765</v>
      </c>
    </row>
    <row r="19">
      <c r="A19" s="4" t="inlineStr">
        <is>
          <t>Interest income from investments held in Trust Account</t>
        </is>
      </c>
      <c r="B19" s="6" t="n">
        <v>-2276405</v>
      </c>
    </row>
    <row r="20">
      <c r="A20" s="3" t="inlineStr">
        <is>
          <t>Increase (decrease) in cash attributable to changes in operating assets and liabilities:</t>
        </is>
      </c>
      <c r="B20" s="4" t="inlineStr">
        <is>
          <t xml:space="preserve"> </t>
        </is>
      </c>
    </row>
    <row r="21">
      <c r="A21" s="4" t="inlineStr">
        <is>
          <t>Prepaid expenses</t>
        </is>
      </c>
      <c r="B21" s="6" t="n">
        <v>206980</v>
      </c>
    </row>
    <row r="22">
      <c r="A22" s="4" t="inlineStr">
        <is>
          <t>Accounts payable</t>
        </is>
      </c>
      <c r="B22" s="6" t="n">
        <v>57351</v>
      </c>
    </row>
    <row r="23">
      <c r="A23" s="4" t="inlineStr">
        <is>
          <t>Accounts payable - related party</t>
        </is>
      </c>
      <c r="B23" s="6" t="n">
        <v>160000</v>
      </c>
    </row>
    <row r="24">
      <c r="A24" s="4" t="inlineStr">
        <is>
          <t>Accrued expenses</t>
        </is>
      </c>
      <c r="B24" s="6" t="n">
        <v>7598748</v>
      </c>
    </row>
    <row r="25">
      <c r="A25" s="4" t="inlineStr">
        <is>
          <t>Franchise tax payable</t>
        </is>
      </c>
      <c r="B25" s="6" t="n">
        <v>-106214</v>
      </c>
    </row>
    <row r="26">
      <c r="A26" s="4" t="inlineStr">
        <is>
          <t>Income tax payable</t>
        </is>
      </c>
      <c r="B26" s="6" t="n">
        <v>407567</v>
      </c>
    </row>
    <row r="27">
      <c r="A27" s="4" t="inlineStr">
        <is>
          <t>Net cash provided by operating activities</t>
        </is>
      </c>
      <c r="B27" s="6" t="n">
        <v>-1108394</v>
      </c>
    </row>
    <row r="28">
      <c r="A28" s="3" t="inlineStr">
        <is>
          <t>Cash Flows from Financing Activities:</t>
        </is>
      </c>
      <c r="B28" s="4" t="inlineStr">
        <is>
          <t xml:space="preserve"> </t>
        </is>
      </c>
    </row>
    <row r="29">
      <c r="A29" s="4" t="inlineStr">
        <is>
          <t>Proceeds from convertible note - related party</t>
        </is>
      </c>
      <c r="B29" s="6" t="n">
        <v>1118481</v>
      </c>
    </row>
    <row r="30">
      <c r="A30" s="4" t="inlineStr">
        <is>
          <t>Net cash provided by financing activities</t>
        </is>
      </c>
      <c r="B30" s="6" t="n">
        <v>1118481</v>
      </c>
    </row>
    <row r="31">
      <c r="A31" s="4" t="inlineStr">
        <is>
          <t>Net increase/(decrease) in cash</t>
        </is>
      </c>
      <c r="B31" s="6" t="n">
        <v>10087</v>
      </c>
    </row>
    <row r="32">
      <c r="A32" s="4" t="inlineStr">
        <is>
          <t>Cash at beginning of period</t>
        </is>
      </c>
      <c r="B32" s="6" t="n">
        <v>93862</v>
      </c>
    </row>
    <row r="33">
      <c r="A33" s="4" t="inlineStr">
        <is>
          <t>Cash at end of period</t>
        </is>
      </c>
      <c r="B33" s="5" t="n">
        <v>1039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 - CIK 0001816261 Executive Network Partnering Corp [Member] - USD ($)</t>
        </is>
      </c>
      <c r="B1" s="2" t="inlineStr">
        <is>
          <t>9 Months Ended</t>
        </is>
      </c>
      <c r="C1" s="2" t="inlineStr">
        <is>
          <t>12 Months Ended</t>
        </is>
      </c>
    </row>
    <row r="2">
      <c r="B2" s="2" t="inlineStr">
        <is>
          <t>Sep. 30, 2022</t>
        </is>
      </c>
      <c r="C2" s="2" t="inlineStr">
        <is>
          <t>Dec. 31, 2021</t>
        </is>
      </c>
      <c r="D2" s="2" t="inlineStr">
        <is>
          <t>Dec. 31, 2020</t>
        </is>
      </c>
      <c r="E2" s="2" t="inlineStr">
        <is>
          <t>Sep. 18,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insured</t>
        </is>
      </c>
      <c r="B4" s="5" t="n">
        <v>250000</v>
      </c>
      <c r="C4" s="5" t="n">
        <v>250000</v>
      </c>
      <c r="D4" s="4" t="inlineStr">
        <is>
          <t xml:space="preserve"> </t>
        </is>
      </c>
      <c r="E4" s="4" t="inlineStr">
        <is>
          <t xml:space="preserve"> </t>
        </is>
      </c>
    </row>
    <row r="5">
      <c r="A5" s="4" t="inlineStr">
        <is>
          <t>Cash equivalents</t>
        </is>
      </c>
      <c r="B5" s="5" t="n">
        <v>0</v>
      </c>
      <c r="C5" s="5" t="n">
        <v>0</v>
      </c>
      <c r="D5" s="5" t="n">
        <v>0</v>
      </c>
      <c r="E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Number of warrants or rights outstanding</t>
        </is>
      </c>
      <c r="B8" s="4" t="inlineStr">
        <is>
          <t xml:space="preserve"> </t>
        </is>
      </c>
      <c r="C8" s="6" t="n">
        <v>153500</v>
      </c>
      <c r="D8" s="4" t="inlineStr">
        <is>
          <t xml:space="preserve"> </t>
        </is>
      </c>
      <c r="E8" s="6" t="n">
        <v>153500</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Common stock shares subject to possible redemption</t>
        </is>
      </c>
      <c r="B11" s="6" t="n">
        <v>41400000</v>
      </c>
      <c r="C11" s="6" t="n">
        <v>41400000</v>
      </c>
      <c r="D11" s="6" t="n">
        <v>41400000</v>
      </c>
      <c r="E11" s="4" t="inlineStr">
        <is>
          <t xml:space="preserve"> </t>
        </is>
      </c>
    </row>
    <row r="12">
      <c r="A12" s="4" t="inlineStr">
        <is>
          <t>Antidilutive Securities Excluded from Computation of Earnings Per Share, Amount</t>
        </is>
      </c>
      <c r="B12" s="6" t="n">
        <v>10503500</v>
      </c>
      <c r="C12" s="4" t="inlineStr">
        <is>
          <t xml:space="preserve"> </t>
        </is>
      </c>
      <c r="D12" s="4" t="inlineStr">
        <is>
          <t xml:space="preserve"> </t>
        </is>
      </c>
      <c r="E12" s="4" t="inlineStr">
        <is>
          <t xml:space="preserve"> </t>
        </is>
      </c>
    </row>
    <row r="13">
      <c r="A13" s="4" t="inlineStr">
        <is>
          <t>Number of warrants or rights outstanding</t>
        </is>
      </c>
      <c r="B13" s="4" t="inlineStr">
        <is>
          <t xml:space="preserve"> </t>
        </is>
      </c>
      <c r="C13" s="6" t="n">
        <v>10350000</v>
      </c>
      <c r="D13" s="4" t="inlineStr">
        <is>
          <t xml:space="preserve"> </t>
        </is>
      </c>
      <c r="E13" s="6" t="n">
        <v>10350000</v>
      </c>
    </row>
    <row r="14">
      <c r="A14" s="4" t="inlineStr">
        <is>
          <t>Common Class A [Member] | Warrant [Memb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4" t="inlineStr">
        <is>
          <t xml:space="preserve"> </t>
        </is>
      </c>
      <c r="C16" s="6" t="n">
        <v>10503500</v>
      </c>
      <c r="D16" s="4" t="inlineStr">
        <is>
          <t xml:space="preserve"> </t>
        </is>
      </c>
      <c r="E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 width="14" customWidth="1" min="7" max="7"/>
    <col width="16" customWidth="1" min="8" max="8"/>
    <col width="13" customWidth="1" min="9" max="9"/>
  </cols>
  <sheetData>
    <row r="1">
      <c r="A1" s="1" t="inlineStr">
        <is>
          <t>Summary of Significant Accounting Policies - Summary of Basic and Diluted Net Income (Loss) (Detail) - USD ($)</t>
        </is>
      </c>
      <c r="B1" s="2" t="inlineStr">
        <is>
          <t>3 Months Ended</t>
        </is>
      </c>
      <c r="D1" s="2" t="inlineStr">
        <is>
          <t>6 Months Ended</t>
        </is>
      </c>
      <c r="F1" s="2" t="inlineStr">
        <is>
          <t>9 Months Ended</t>
        </is>
      </c>
      <c r="H1" s="2" t="inlineStr">
        <is>
          <t>12 Months Ended</t>
        </is>
      </c>
    </row>
    <row r="2">
      <c r="B2" s="2" t="inlineStr">
        <is>
          <t>Sep. 30, 2022</t>
        </is>
      </c>
      <c r="C2" s="2" t="inlineStr">
        <is>
          <t>Sep. 30, 2021</t>
        </is>
      </c>
      <c r="D2" s="2" t="inlineStr">
        <is>
          <t>Dec. 31, 2020</t>
        </is>
      </c>
      <c r="F2" s="2" t="inlineStr">
        <is>
          <t>Sep. 30, 2022</t>
        </is>
      </c>
      <c r="G2" s="2" t="inlineStr">
        <is>
          <t>Sep. 30, 2021</t>
        </is>
      </c>
      <c r="H2" s="2" t="inlineStr">
        <is>
          <t>Dec. 31, 2021</t>
        </is>
      </c>
    </row>
    <row r="3">
      <c r="A3" s="4" t="inlineStr">
        <is>
          <t>Common Class A [Member]</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3" t="inlineStr">
        <is>
          <t>Denominator:</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Weighted average shares outstanding, diluted</t>
        </is>
      </c>
      <c r="B5" s="4" t="inlineStr">
        <is>
          <t xml:space="preserve"> </t>
        </is>
      </c>
      <c r="C5" s="4" t="inlineStr">
        <is>
          <t xml:space="preserve"> </t>
        </is>
      </c>
      <c r="D5" s="6" t="n">
        <v>22857358</v>
      </c>
      <c r="F5" s="4" t="inlineStr">
        <is>
          <t xml:space="preserve"> </t>
        </is>
      </c>
      <c r="G5" s="4" t="inlineStr">
        <is>
          <t xml:space="preserve"> </t>
        </is>
      </c>
      <c r="H5" s="6" t="n">
        <v>42014000</v>
      </c>
    </row>
    <row r="6">
      <c r="A6" s="4" t="inlineStr">
        <is>
          <t>CIK 0001816261 Executive Network Partnering Corp [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Denominator:</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Diluted net (loss) income per share of common stock</t>
        </is>
      </c>
      <c r="B8" s="4" t="inlineStr">
        <is>
          <t xml:space="preserve"> </t>
        </is>
      </c>
      <c r="C8" s="4" t="inlineStr">
        <is>
          <t xml:space="preserve"> </t>
        </is>
      </c>
      <c r="D8" s="4" t="inlineStr">
        <is>
          <t xml:space="preserve"> </t>
        </is>
      </c>
      <c r="F8" s="4" t="inlineStr">
        <is>
          <t xml:space="preserve"> </t>
        </is>
      </c>
      <c r="G8" s="8" t="n">
        <v>0.03</v>
      </c>
      <c r="H8" s="4" t="inlineStr">
        <is>
          <t xml:space="preserve"> </t>
        </is>
      </c>
    </row>
    <row r="9">
      <c r="A9" s="4" t="inlineStr">
        <is>
          <t>CIK 0001816261 Executive Network Partnering Corp [Member] | Common Class A [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Numerator:</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Allocation of net income</t>
        </is>
      </c>
      <c r="B11" s="5" t="n">
        <v>874750</v>
      </c>
      <c r="C11" s="5" t="n">
        <v>1037430</v>
      </c>
      <c r="D11" s="5" t="n">
        <v>2204221</v>
      </c>
      <c r="F11" s="5" t="n">
        <v>-9525322</v>
      </c>
      <c r="G11" s="5" t="n">
        <v>1240804</v>
      </c>
      <c r="H11" s="5" t="n">
        <v>1433835</v>
      </c>
    </row>
    <row r="12">
      <c r="A12" s="3" t="inlineStr">
        <is>
          <t>Denominato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Weighted average shares outstanding, basic</t>
        </is>
      </c>
      <c r="B13" s="6" t="n">
        <v>42014000</v>
      </c>
      <c r="C13" s="6" t="n">
        <v>42014000</v>
      </c>
      <c r="D13" s="6" t="n">
        <v>22857358</v>
      </c>
      <c r="F13" s="6" t="n">
        <v>42014000</v>
      </c>
      <c r="G13" s="6" t="n">
        <v>42014000</v>
      </c>
      <c r="H13" s="6" t="n">
        <v>42014000</v>
      </c>
    </row>
    <row r="14">
      <c r="A14" s="4" t="inlineStr">
        <is>
          <t>Weighted average shares outstanding, diluted</t>
        </is>
      </c>
      <c r="B14" s="6" t="n">
        <v>42014000</v>
      </c>
      <c r="C14" s="6" t="n">
        <v>42014000</v>
      </c>
      <c r="D14" s="6" t="n">
        <v>22857358</v>
      </c>
      <c r="F14" s="6" t="n">
        <v>42014000</v>
      </c>
      <c r="G14" s="6" t="n">
        <v>42014000</v>
      </c>
      <c r="H14" s="6" t="n">
        <v>42014000</v>
      </c>
    </row>
    <row r="15">
      <c r="A15" s="4" t="inlineStr">
        <is>
          <t>Basic net (loss) income per share of common stock</t>
        </is>
      </c>
      <c r="B15" s="8" t="n">
        <v>0.02</v>
      </c>
      <c r="C15" s="8" t="n">
        <v>0.02</v>
      </c>
      <c r="D15" s="8" t="n">
        <v>0.1</v>
      </c>
      <c r="E15" s="4" t="inlineStr">
        <is>
          <t>[1]</t>
        </is>
      </c>
      <c r="F15" s="8" t="n">
        <v>-0.23</v>
      </c>
      <c r="G15" s="8" t="n">
        <v>0.03</v>
      </c>
      <c r="H15" s="8" t="n">
        <v>0.03</v>
      </c>
      <c r="I15" s="4" t="inlineStr">
        <is>
          <t>[1]</t>
        </is>
      </c>
    </row>
    <row r="16">
      <c r="A16" s="4" t="inlineStr">
        <is>
          <t>Diluted net (loss) income per share of common stock</t>
        </is>
      </c>
      <c r="B16" s="8" t="n">
        <v>0.02</v>
      </c>
      <c r="C16" s="8" t="n">
        <v>0.02</v>
      </c>
      <c r="D16" s="8" t="n">
        <v>0.1</v>
      </c>
      <c r="E16" s="4" t="inlineStr">
        <is>
          <t>[1]</t>
        </is>
      </c>
      <c r="F16" s="8" t="n">
        <v>-0.23</v>
      </c>
      <c r="G16" s="8" t="n">
        <v>0.03</v>
      </c>
      <c r="H16" s="8" t="n">
        <v>0.03</v>
      </c>
      <c r="I16" s="4" t="inlineStr">
        <is>
          <t>[1]</t>
        </is>
      </c>
    </row>
    <row r="17">
      <c r="A17" s="4" t="inlineStr">
        <is>
          <t>CIK 0001816261 Executive Network Partnering Corp [Member] | Common Class B [Member]</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Numerato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Allocation of net income</t>
        </is>
      </c>
      <c r="B19" s="5" t="n">
        <v>6246</v>
      </c>
      <c r="C19" s="5" t="n">
        <v>7408</v>
      </c>
      <c r="D19" s="5" t="n">
        <v>28931</v>
      </c>
      <c r="F19" s="5" t="n">
        <v>-68016</v>
      </c>
      <c r="G19" s="5" t="n">
        <v>8860</v>
      </c>
      <c r="H19" s="5" t="n">
        <v>10238</v>
      </c>
    </row>
    <row r="20">
      <c r="A20" s="3" t="inlineStr">
        <is>
          <t>Denominato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Weighted average shares outstanding, basic</t>
        </is>
      </c>
      <c r="B21" s="6" t="n">
        <v>300000</v>
      </c>
      <c r="C21" s="6" t="n">
        <v>300000</v>
      </c>
      <c r="D21" s="6" t="n">
        <v>300000</v>
      </c>
      <c r="F21" s="6" t="n">
        <v>300000</v>
      </c>
      <c r="G21" s="6" t="n">
        <v>300000</v>
      </c>
      <c r="H21" s="6" t="n">
        <v>300000</v>
      </c>
    </row>
    <row r="22">
      <c r="A22" s="4" t="inlineStr">
        <is>
          <t>Weighted average shares outstanding, diluted</t>
        </is>
      </c>
      <c r="B22" s="6" t="n">
        <v>300000</v>
      </c>
      <c r="C22" s="6" t="n">
        <v>300000</v>
      </c>
      <c r="D22" s="6" t="n">
        <v>300000</v>
      </c>
      <c r="F22" s="6" t="n">
        <v>300000</v>
      </c>
      <c r="G22" s="6" t="n">
        <v>300000</v>
      </c>
      <c r="H22" s="6" t="n">
        <v>300000</v>
      </c>
    </row>
    <row r="23">
      <c r="A23" s="4" t="inlineStr">
        <is>
          <t>Basic net (loss) income per share of common stock</t>
        </is>
      </c>
      <c r="B23" s="8" t="n">
        <v>0.02</v>
      </c>
      <c r="C23" s="8" t="n">
        <v>0.02</v>
      </c>
      <c r="D23" s="8" t="n">
        <v>0.1</v>
      </c>
      <c r="E23" s="4" t="inlineStr">
        <is>
          <t>[2]</t>
        </is>
      </c>
      <c r="F23" s="8" t="n">
        <v>-0.23</v>
      </c>
      <c r="G23" s="8" t="n">
        <v>0.03</v>
      </c>
      <c r="H23" s="8" t="n">
        <v>0.03</v>
      </c>
      <c r="I23" s="4" t="inlineStr">
        <is>
          <t>[2]</t>
        </is>
      </c>
    </row>
    <row r="24">
      <c r="A24" s="4" t="inlineStr">
        <is>
          <t>Diluted net (loss) income per share of common stock</t>
        </is>
      </c>
      <c r="B24" s="8" t="n">
        <v>0.02</v>
      </c>
      <c r="C24" s="8" t="n">
        <v>0.02</v>
      </c>
      <c r="D24" s="8" t="n">
        <v>0.1</v>
      </c>
      <c r="E24" s="4" t="inlineStr">
        <is>
          <t>[2]</t>
        </is>
      </c>
      <c r="F24" s="8" t="n">
        <v>-0.23</v>
      </c>
      <c r="G24" s="8" t="n">
        <v>0.03</v>
      </c>
      <c r="H24" s="8" t="n">
        <v>0.03</v>
      </c>
      <c r="I24" s="4" t="inlineStr">
        <is>
          <t>[2]</t>
        </is>
      </c>
    </row>
    <row r="25">
      <c r="A25" s="4" t="inlineStr">
        <is>
          <t>CIK 0001816261 Executive Network Partnering Corp [Member] | Common Class F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Numerato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Allocation of net income</t>
        </is>
      </c>
      <c r="B27" s="5" t="n">
        <v>17239</v>
      </c>
      <c r="C27" s="5" t="n">
        <v>20445</v>
      </c>
      <c r="D27" s="5" t="n">
        <v>75098</v>
      </c>
      <c r="F27" s="5" t="n">
        <v>-187722</v>
      </c>
      <c r="G27" s="5" t="n">
        <v>24453</v>
      </c>
      <c r="H27" s="5" t="n">
        <v>28258</v>
      </c>
    </row>
    <row r="28">
      <c r="A28" s="3" t="inlineStr">
        <is>
          <t>Denominato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Weighted average shares outstanding, basic</t>
        </is>
      </c>
      <c r="B29" s="6" t="n">
        <v>828000</v>
      </c>
      <c r="C29" s="6" t="n">
        <v>828000</v>
      </c>
      <c r="D29" s="6" t="n">
        <v>778756</v>
      </c>
      <c r="F29" s="6" t="n">
        <v>828000</v>
      </c>
      <c r="G29" s="6" t="n">
        <v>828000</v>
      </c>
      <c r="H29" s="6" t="n">
        <v>828000</v>
      </c>
    </row>
    <row r="30">
      <c r="A30" s="4" t="inlineStr">
        <is>
          <t>Weighted average shares outstanding, diluted</t>
        </is>
      </c>
      <c r="B30" s="6" t="n">
        <v>828000</v>
      </c>
      <c r="C30" s="6" t="n">
        <v>828000</v>
      </c>
      <c r="D30" s="6" t="n">
        <v>778756</v>
      </c>
      <c r="F30" s="6" t="n">
        <v>828000</v>
      </c>
      <c r="G30" s="6" t="n">
        <v>828000</v>
      </c>
      <c r="H30" s="6" t="n">
        <v>828000</v>
      </c>
    </row>
    <row r="31">
      <c r="A31" s="4" t="inlineStr">
        <is>
          <t>Basic net (loss) income per share of common stock</t>
        </is>
      </c>
      <c r="B31" s="8" t="n">
        <v>0.02</v>
      </c>
      <c r="C31" s="8" t="n">
        <v>0.02</v>
      </c>
      <c r="D31" s="8" t="n">
        <v>0.1</v>
      </c>
      <c r="E31" s="4" t="inlineStr">
        <is>
          <t>[3]</t>
        </is>
      </c>
      <c r="F31" s="8" t="n">
        <v>-0.23</v>
      </c>
      <c r="G31" s="8" t="n">
        <v>0.03</v>
      </c>
      <c r="H31" s="8" t="n">
        <v>0.03</v>
      </c>
      <c r="I31" s="4" t="inlineStr">
        <is>
          <t>[3]</t>
        </is>
      </c>
    </row>
    <row r="32">
      <c r="A32" s="4" t="inlineStr">
        <is>
          <t>Diluted net (loss) income per share of common stock</t>
        </is>
      </c>
      <c r="B32" s="8" t="n">
        <v>0.02</v>
      </c>
      <c r="C32" s="8" t="n">
        <v>0.02</v>
      </c>
      <c r="D32" s="8" t="n">
        <v>0.1</v>
      </c>
      <c r="E32" s="4" t="inlineStr">
        <is>
          <t>[3]</t>
        </is>
      </c>
      <c r="F32" s="8" t="n">
        <v>-0.23</v>
      </c>
      <c r="G32" s="8" t="n">
        <v>0.03</v>
      </c>
      <c r="H32" s="8" t="n">
        <v>0.03</v>
      </c>
      <c r="I32" s="4" t="inlineStr">
        <is>
          <t>[3]</t>
        </is>
      </c>
    </row>
    <row r="33"/>
    <row r="34">
      <c r="A34" s="4" t="inlineStr">
        <is>
          <t>[1] On March 24, 2021, the Company effected a 2.5:1 forward stock split for each share of Class A common stock issued and outstanding. All shares and associated amounts have been retroactively restated to reflect the stock split. On July 17, 2020, the Company effected a 100:1 stock split for each share of Class B common stock issued and outstanding. On March 24, 2021, the Company effected a 2.5:1 forward stock split for each share of Class B common stock issued and outstanding. All shares and associated amounts have been retroactively restated to reflect the stock splits. On July 29, 2020, the Company effected a reverse stock split for all Class F common stock issued and outstanding. On September 17, 2020, the Company effected a 1 for 1.2 forward stock split for all Class F common stock issued and outstanding. All shares and associated amounts have been retroactively restated to reflect the stock splits.</t>
        </is>
      </c>
    </row>
  </sheetData>
  <mergeCells count="9">
    <mergeCell ref="A1:A2"/>
    <mergeCell ref="B1:C1"/>
    <mergeCell ref="D1:E1"/>
    <mergeCell ref="F1:G1"/>
    <mergeCell ref="H1:I1"/>
    <mergeCell ref="D2:E2"/>
    <mergeCell ref="H2:I2"/>
    <mergeCell ref="A33:I33"/>
    <mergeCell ref="A34:I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s>
  <sheetData>
    <row r="1">
      <c r="A1" s="1" t="inlineStr">
        <is>
          <t>Initial Public Offering - Additional Information (Detail) - CIK 0001816261 Executive Network Partnering Corp [Member] - USD ($)</t>
        </is>
      </c>
      <c r="C1" s="2" t="inlineStr">
        <is>
          <t>3 Months Ended</t>
        </is>
      </c>
      <c r="D1" s="2" t="inlineStr">
        <is>
          <t>6 Months Ended</t>
        </is>
      </c>
      <c r="E1" s="2" t="inlineStr">
        <is>
          <t>12 Months Ended</t>
        </is>
      </c>
    </row>
    <row r="2">
      <c r="B2" s="2" t="inlineStr">
        <is>
          <t>Sep. 18, 2020</t>
        </is>
      </c>
      <c r="C2" s="2" t="inlineStr">
        <is>
          <t>Mar. 31, 2022</t>
        </is>
      </c>
      <c r="D2" s="2" t="inlineStr">
        <is>
          <t>Dec. 31, 2020</t>
        </is>
      </c>
      <c r="E2" s="2" t="inlineStr">
        <is>
          <t>Dec. 31, 2021</t>
        </is>
      </c>
      <c r="F2" s="2" t="inlineStr">
        <is>
          <t>Sep. 30, 2022</t>
        </is>
      </c>
    </row>
    <row r="3">
      <c r="A3" s="3" t="inlineStr">
        <is>
          <t>Proceeds from 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issue price per share</t>
        </is>
      </c>
      <c r="B4" s="4" t="inlineStr">
        <is>
          <t xml:space="preserve"> </t>
        </is>
      </c>
      <c r="C4" s="4" t="inlineStr">
        <is>
          <t xml:space="preserve"> </t>
        </is>
      </c>
      <c r="D4" s="4" t="inlineStr">
        <is>
          <t xml:space="preserve"> </t>
        </is>
      </c>
      <c r="E4" s="4" t="inlineStr">
        <is>
          <t xml:space="preserve"> </t>
        </is>
      </c>
      <c r="F4" s="5" t="n">
        <v>10</v>
      </c>
    </row>
    <row r="5">
      <c r="A5" s="4" t="inlineStr">
        <is>
          <t>Proceeds from initial public offer</t>
        </is>
      </c>
      <c r="B5" s="4" t="inlineStr">
        <is>
          <t xml:space="preserve"> </t>
        </is>
      </c>
      <c r="C5" s="4" t="inlineStr">
        <is>
          <t xml:space="preserve"> </t>
        </is>
      </c>
      <c r="D5" s="5" t="n">
        <v>414000000</v>
      </c>
      <c r="E5" s="4" t="inlineStr">
        <is>
          <t xml:space="preserve"> </t>
        </is>
      </c>
      <c r="F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ceeds from Initial Public Offe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nitial public offer</t>
        </is>
      </c>
      <c r="B8" s="5" t="n">
        <v>414000000</v>
      </c>
      <c r="C8" s="5" t="n">
        <v>414000000</v>
      </c>
      <c r="D8" s="4" t="inlineStr">
        <is>
          <t xml:space="preserve"> </t>
        </is>
      </c>
      <c r="E8" s="5" t="n">
        <v>414000000</v>
      </c>
      <c r="F8" s="4" t="inlineStr">
        <is>
          <t xml:space="preserve"> </t>
        </is>
      </c>
    </row>
    <row r="9">
      <c r="A9" s="4" t="inlineStr">
        <is>
          <t>Class of warrants or rights exercise price per share</t>
        </is>
      </c>
      <c r="B9" s="8" t="n">
        <v>11.5</v>
      </c>
      <c r="C9" s="4" t="inlineStr">
        <is>
          <t xml:space="preserve"> </t>
        </is>
      </c>
      <c r="D9" s="4" t="inlineStr">
        <is>
          <t xml:space="preserve"> </t>
        </is>
      </c>
      <c r="E9" s="4" t="inlineStr">
        <is>
          <t xml:space="preserve"> </t>
        </is>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ceeds from Initial Public Offe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derwriting discount per share</t>
        </is>
      </c>
      <c r="B12" s="8" t="n">
        <v>0.01</v>
      </c>
      <c r="C12" s="4" t="inlineStr">
        <is>
          <t xml:space="preserve"> </t>
        </is>
      </c>
      <c r="D12" s="4" t="inlineStr">
        <is>
          <t xml:space="preserve"> </t>
        </is>
      </c>
      <c r="E12" s="4" t="inlineStr">
        <is>
          <t xml:space="preserve"> </t>
        </is>
      </c>
      <c r="F12" s="4" t="inlineStr">
        <is>
          <t xml:space="preserve"> </t>
        </is>
      </c>
    </row>
    <row r="13">
      <c r="A13" s="4" t="inlineStr">
        <is>
          <t>Offering Costs</t>
        </is>
      </c>
      <c r="B13" s="5" t="n">
        <v>4100000</v>
      </c>
      <c r="C13" s="4" t="inlineStr">
        <is>
          <t xml:space="preserve"> </t>
        </is>
      </c>
      <c r="D13" s="4" t="inlineStr">
        <is>
          <t xml:space="preserve"> </t>
        </is>
      </c>
      <c r="E13" s="4" t="inlineStr">
        <is>
          <t xml:space="preserve"> </t>
        </is>
      </c>
      <c r="F13" s="4" t="inlineStr">
        <is>
          <t xml:space="preserve"> </t>
        </is>
      </c>
    </row>
    <row r="14">
      <c r="A14" s="4" t="inlineStr">
        <is>
          <t>IPO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ceeds from Initial 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shares issued during the period shares new issues</t>
        </is>
      </c>
      <c r="B16" s="6" t="n">
        <v>41400000</v>
      </c>
      <c r="C16" s="4" t="inlineStr">
        <is>
          <t xml:space="preserve"> </t>
        </is>
      </c>
      <c r="D16" s="4" t="inlineStr">
        <is>
          <t xml:space="preserve"> </t>
        </is>
      </c>
      <c r="E16" s="4" t="inlineStr">
        <is>
          <t xml:space="preserve"> </t>
        </is>
      </c>
      <c r="F16" s="4" t="inlineStr">
        <is>
          <t xml:space="preserve"> </t>
        </is>
      </c>
    </row>
    <row r="17">
      <c r="A17" s="4" t="inlineStr">
        <is>
          <t>Sale of stock issue price per share</t>
        </is>
      </c>
      <c r="B17" s="5" t="n">
        <v>10</v>
      </c>
      <c r="C17" s="4" t="inlineStr">
        <is>
          <t xml:space="preserve"> </t>
        </is>
      </c>
      <c r="D17" s="4" t="inlineStr">
        <is>
          <t xml:space="preserve"> </t>
        </is>
      </c>
      <c r="E17" s="4" t="inlineStr">
        <is>
          <t xml:space="preserve"> </t>
        </is>
      </c>
      <c r="F17" s="4" t="inlineStr">
        <is>
          <t xml:space="preserve"> </t>
        </is>
      </c>
    </row>
    <row r="18">
      <c r="A18" s="4" t="inlineStr">
        <is>
          <t>Proceeds from initial public offer</t>
        </is>
      </c>
      <c r="B18" s="5" t="n">
        <v>414000000</v>
      </c>
      <c r="C18" s="4" t="inlineStr">
        <is>
          <t xml:space="preserve"> </t>
        </is>
      </c>
      <c r="D18" s="4" t="inlineStr">
        <is>
          <t xml:space="preserve"> </t>
        </is>
      </c>
      <c r="E18" s="4" t="inlineStr">
        <is>
          <t xml:space="preserve"> </t>
        </is>
      </c>
      <c r="F18" s="4" t="inlineStr">
        <is>
          <t xml:space="preserve"> </t>
        </is>
      </c>
    </row>
    <row r="19">
      <c r="A19" s="4" t="inlineStr">
        <is>
          <t>Offering Costs</t>
        </is>
      </c>
      <c r="B19" s="5" t="n">
        <v>4800000</v>
      </c>
      <c r="C19" s="4" t="inlineStr">
        <is>
          <t xml:space="preserve"> </t>
        </is>
      </c>
      <c r="D19" s="4" t="inlineStr">
        <is>
          <t xml:space="preserve"> </t>
        </is>
      </c>
      <c r="E19" s="4" t="inlineStr">
        <is>
          <t xml:space="preserve"> </t>
        </is>
      </c>
      <c r="F19" s="4" t="inlineStr">
        <is>
          <t xml:space="preserve"> </t>
        </is>
      </c>
    </row>
    <row r="20">
      <c r="A20" s="4" t="inlineStr">
        <is>
          <t>Over-Allotment Option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ceeds from Initial 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shares issued during the period shares new issues</t>
        </is>
      </c>
      <c r="B22" s="6" t="n">
        <v>5400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5" customWidth="1" min="9" max="9"/>
    <col width="80" customWidth="1" min="10" max="10"/>
    <col width="14" customWidth="1" min="11" max="11"/>
    <col width="16" customWidth="1" min="12" max="12"/>
    <col width="13" customWidth="1" min="13" max="13"/>
    <col width="13" customWidth="1" min="14" max="14"/>
    <col width="14" customWidth="1" min="15" max="15"/>
    <col width="14" customWidth="1" min="16" max="16"/>
    <col width="14" customWidth="1" min="17" max="17"/>
    <col width="14" customWidth="1" min="18" max="18"/>
  </cols>
  <sheetData>
    <row r="1">
      <c r="A1" s="1" t="inlineStr">
        <is>
          <t>Related Party Transactions - Additional Information (Detail) - USD ($)</t>
        </is>
      </c>
      <c r="G1" s="2" t="inlineStr">
        <is>
          <t>3 Months Ended</t>
        </is>
      </c>
      <c r="I1" s="2" t="inlineStr">
        <is>
          <t>6 Months Ended</t>
        </is>
      </c>
      <c r="J1" s="2" t="inlineStr">
        <is>
          <t>9 Months Ended</t>
        </is>
      </c>
      <c r="L1" s="2" t="inlineStr">
        <is>
          <t>12 Months Ended</t>
        </is>
      </c>
    </row>
    <row r="2">
      <c r="B2" s="2" t="inlineStr">
        <is>
          <t>Mar. 24, 2021</t>
        </is>
      </c>
      <c r="C2" s="2" t="inlineStr">
        <is>
          <t>Sep. 18, 2020</t>
        </is>
      </c>
      <c r="D2" s="2" t="inlineStr">
        <is>
          <t>Sep. 17, 2020</t>
        </is>
      </c>
      <c r="E2" s="2" t="inlineStr">
        <is>
          <t>Jul. 17, 2020</t>
        </is>
      </c>
      <c r="F2" s="2" t="inlineStr">
        <is>
          <t>Jun. 22, 2020</t>
        </is>
      </c>
      <c r="G2" s="2" t="inlineStr">
        <is>
          <t>Sep. 30, 2022</t>
        </is>
      </c>
      <c r="H2" s="2" t="inlineStr">
        <is>
          <t>Sep. 30, 2021</t>
        </is>
      </c>
      <c r="I2" s="2" t="inlineStr">
        <is>
          <t>Dec. 31, 2020</t>
        </is>
      </c>
      <c r="J2" s="2" t="inlineStr">
        <is>
          <t>Sep. 30, 2022</t>
        </is>
      </c>
      <c r="K2" s="2" t="inlineStr">
        <is>
          <t>Sep. 30, 2021</t>
        </is>
      </c>
      <c r="L2" s="2" t="inlineStr">
        <is>
          <t>Dec. 31, 2021</t>
        </is>
      </c>
      <c r="M2" s="2" t="inlineStr">
        <is>
          <t>May 27, 2022</t>
        </is>
      </c>
      <c r="N2" s="2" t="inlineStr">
        <is>
          <t>May 17, 2022</t>
        </is>
      </c>
      <c r="O2" s="2" t="inlineStr">
        <is>
          <t>Feb. 18, 2022</t>
        </is>
      </c>
      <c r="P2" s="2" t="inlineStr">
        <is>
          <t>Oct. 27, 2021</t>
        </is>
      </c>
      <c r="Q2" s="2" t="inlineStr">
        <is>
          <t>Sep. 23, 2021</t>
        </is>
      </c>
      <c r="R2" s="2" t="inlineStr">
        <is>
          <t>Jul. 29, 2020</t>
        </is>
      </c>
    </row>
    <row r="3">
      <c r="A3" s="4" t="inlineStr">
        <is>
          <t>Administrative Suppor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lated Party Transaction Amounts Of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IK 0001816261 Executive Network Partnering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 during the period for service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75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related warrants issued during the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3277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ight number of securities called by each warrant description</t>
        </is>
      </c>
      <c r="B8" s="4" t="inlineStr">
        <is>
          <t xml:space="preserve"> </t>
        </is>
      </c>
      <c r="C8" s="4" t="inlineStr">
        <is>
          <t xml:space="preserve"> </t>
        </is>
      </c>
      <c r="D8" s="4" t="inlineStr">
        <is>
          <t xml:space="preserve"> </t>
        </is>
      </c>
      <c r="E8" s="4" t="inlineStr">
        <is>
          <t xml:space="preserve"> </t>
        </is>
      </c>
      <c r="F8" s="4" t="inlineStr">
        <is>
          <t>Each Private Placement CAPSTM consists of one share of Class A common stock and one-quarter of one redeemable warrant (each, a “Private Placement Warrant”</t>
        </is>
      </c>
      <c r="G8" s="4" t="inlineStr">
        <is>
          <t xml:space="preserve"> </t>
        </is>
      </c>
      <c r="H8" s="4" t="inlineStr">
        <is>
          <t xml:space="preserve"> </t>
        </is>
      </c>
      <c r="I8" s="4" t="inlineStr">
        <is>
          <t xml:space="preserve"> </t>
        </is>
      </c>
      <c r="J8" s="4" t="inlineStr">
        <is>
          <t>Each Private Placement CAPS™ consists of one share of Class A common stock and one-quarter of one redeemable warrant (each, a “Private Placement Warrant”)</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te payable related party current</t>
        </is>
      </c>
      <c r="B9" s="4" t="inlineStr">
        <is>
          <t xml:space="preserve"> </t>
        </is>
      </c>
      <c r="C9" s="4" t="inlineStr">
        <is>
          <t xml:space="preserve"> </t>
        </is>
      </c>
      <c r="D9" s="4" t="inlineStr">
        <is>
          <t xml:space="preserve"> </t>
        </is>
      </c>
      <c r="E9" s="4" t="inlineStr">
        <is>
          <t xml:space="preserve"> </t>
        </is>
      </c>
      <c r="F9" s="4" t="inlineStr">
        <is>
          <t xml:space="preserve"> </t>
        </is>
      </c>
      <c r="G9" s="5" t="n">
        <v>1548481</v>
      </c>
      <c r="H9" s="4" t="inlineStr">
        <is>
          <t xml:space="preserve"> </t>
        </is>
      </c>
      <c r="I9" s="4" t="inlineStr">
        <is>
          <t xml:space="preserve"> </t>
        </is>
      </c>
      <c r="J9" s="5" t="n">
        <v>154848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IK 0001816261 Executive Network Partnering Corp [Member] | 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related warrants issued during the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100000</v>
      </c>
      <c r="K11" s="4" t="inlineStr">
        <is>
          <t xml:space="preserve"> </t>
        </is>
      </c>
      <c r="L11" s="6" t="n">
        <v>61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sion of debt into warrant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00000</v>
      </c>
      <c r="K12" s="4" t="inlineStr">
        <is>
          <t xml:space="preserve"> </t>
        </is>
      </c>
      <c r="L12" s="5" t="n">
        <v>15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sion price per unit of debt into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IK 0001816261 Executive Network Partnering Corp [Member] | Private Placement Warrants [Member] | As 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sion price per unit of debt into warrant</t>
        </is>
      </c>
      <c r="B15" s="4" t="inlineStr">
        <is>
          <t xml:space="preserve"> </t>
        </is>
      </c>
      <c r="C15" s="4" t="inlineStr">
        <is>
          <t xml:space="preserve"> </t>
        </is>
      </c>
      <c r="D15" s="4" t="inlineStr">
        <is>
          <t xml:space="preserve"> </t>
        </is>
      </c>
      <c r="E15" s="4" t="inlineStr">
        <is>
          <t xml:space="preserve"> </t>
        </is>
      </c>
      <c r="F15" s="4" t="inlineStr">
        <is>
          <t xml:space="preserve"> </t>
        </is>
      </c>
      <c r="G15" s="5" t="n">
        <v>10</v>
      </c>
      <c r="H15" s="4" t="inlineStr">
        <is>
          <t xml:space="preserve"> </t>
        </is>
      </c>
      <c r="I15" s="4" t="inlineStr">
        <is>
          <t xml:space="preserve"> </t>
        </is>
      </c>
      <c r="J15" s="5" t="n">
        <v>10</v>
      </c>
      <c r="K15" s="4" t="inlineStr">
        <is>
          <t xml:space="preserve"> </t>
        </is>
      </c>
      <c r="L15" s="5" t="n">
        <v>2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IK 0001816261 Executive Network Partnering Corp [Member] | Administrative Support Agreement [Member] | 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5" t="n">
        <v>60000</v>
      </c>
      <c r="H17" s="5" t="n">
        <v>60000</v>
      </c>
      <c r="I17" s="6" t="n">
        <v>80000</v>
      </c>
      <c r="J17" s="5" t="n">
        <v>180000</v>
      </c>
      <c r="K17" s="5" t="n">
        <v>180000</v>
      </c>
      <c r="L17" s="5" t="n">
        <v>24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IK 0001816261 Executive Network Partnering Corp [Member] | Administrative Support Agreement [Member] | Accounts Payable and Accrued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0000</v>
      </c>
      <c r="J19" s="6" t="n">
        <v>160000</v>
      </c>
      <c r="K19" s="4" t="inlineStr">
        <is>
          <t xml:space="preserve"> </t>
        </is>
      </c>
      <c r="L19" s="5" t="n">
        <v>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IK 0001816261 Executive Network Partnering Corp [Member] | Working Capital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te payable related party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8000</v>
      </c>
      <c r="O22" s="5" t="n">
        <v>340000</v>
      </c>
      <c r="P22" s="4" t="inlineStr">
        <is>
          <t xml:space="preserve"> </t>
        </is>
      </c>
      <c r="Q22" s="4" t="inlineStr">
        <is>
          <t xml:space="preserve"> </t>
        </is>
      </c>
      <c r="R22" s="4" t="inlineStr">
        <is>
          <t xml:space="preserve"> </t>
        </is>
      </c>
    </row>
    <row r="23">
      <c r="A23" s="4" t="inlineStr">
        <is>
          <t>CIK 0001816261 Executive Network Partnering Corp [Member] | Common Stock Class 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c r="H24" s="4" t="inlineStr">
        <is>
          <t xml:space="preserve"> </t>
        </is>
      </c>
      <c r="I24" s="7" t="n">
        <v>0.0001</v>
      </c>
      <c r="J24" s="7" t="n">
        <v>0.0001</v>
      </c>
      <c r="K24" s="4" t="inlineStr">
        <is>
          <t xml:space="preserve"> </t>
        </is>
      </c>
      <c r="L24" s="7" t="n">
        <v>0.00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6" t="n">
        <v>828000</v>
      </c>
      <c r="H25" s="4" t="inlineStr">
        <is>
          <t xml:space="preserve"> </t>
        </is>
      </c>
      <c r="I25" s="6" t="n">
        <v>828000</v>
      </c>
      <c r="J25" s="6" t="n">
        <v>828000</v>
      </c>
      <c r="K25" s="4" t="inlineStr">
        <is>
          <t xml:space="preserve"> </t>
        </is>
      </c>
      <c r="L25" s="6" t="n">
        <v>828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828000</v>
      </c>
      <c r="H26" s="4" t="inlineStr">
        <is>
          <t xml:space="preserve"> </t>
        </is>
      </c>
      <c r="I26" s="6" t="n">
        <v>828000</v>
      </c>
      <c r="J26" s="6" t="n">
        <v>828000</v>
      </c>
      <c r="K26" s="4" t="inlineStr">
        <is>
          <t xml:space="preserve"> </t>
        </is>
      </c>
      <c r="L26" s="6" t="n">
        <v>828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IK 0001816261 Executive Network Partnering Corp [Member] | 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issue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c r="H28" s="4" t="inlineStr">
        <is>
          <t xml:space="preserve"> </t>
        </is>
      </c>
      <c r="I28" s="7" t="n">
        <v>0.0001</v>
      </c>
      <c r="J28" s="7" t="n">
        <v>0.0001</v>
      </c>
      <c r="K28" s="4" t="inlineStr">
        <is>
          <t xml:space="preserve"> </t>
        </is>
      </c>
      <c r="L28" s="7" t="n">
        <v>0.000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split</t>
        </is>
      </c>
      <c r="B29" s="4" t="inlineStr">
        <is>
          <t>2.5:1</t>
        </is>
      </c>
      <c r="C29" s="4" t="inlineStr">
        <is>
          <t xml:space="preserve"> </t>
        </is>
      </c>
      <c r="D29" s="4" t="inlineStr">
        <is>
          <t xml:space="preserve"> </t>
        </is>
      </c>
      <c r="E29" s="4" t="inlineStr">
        <is>
          <t>100:1</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Shares, Outstanding</t>
        </is>
      </c>
      <c r="B30" s="6" t="n">
        <v>300000</v>
      </c>
      <c r="C30" s="4" t="inlineStr">
        <is>
          <t xml:space="preserve"> </t>
        </is>
      </c>
      <c r="D30" s="4" t="inlineStr">
        <is>
          <t xml:space="preserve"> </t>
        </is>
      </c>
      <c r="E30" s="6" t="n">
        <v>120000</v>
      </c>
      <c r="F30" s="4" t="inlineStr">
        <is>
          <t xml:space="preserve"> </t>
        </is>
      </c>
      <c r="G30" s="6" t="n">
        <v>300000</v>
      </c>
      <c r="H30" s="4" t="inlineStr">
        <is>
          <t xml:space="preserve"> </t>
        </is>
      </c>
      <c r="I30" s="6" t="n">
        <v>300000</v>
      </c>
      <c r="J30" s="6" t="n">
        <v>300000</v>
      </c>
      <c r="K30" s="4" t="inlineStr">
        <is>
          <t xml:space="preserve"> </t>
        </is>
      </c>
      <c r="L30" s="6" t="n">
        <v>3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6" t="n">
        <v>300000</v>
      </c>
      <c r="H31" s="4" t="inlineStr">
        <is>
          <t xml:space="preserve"> </t>
        </is>
      </c>
      <c r="I31" s="6" t="n">
        <v>300000</v>
      </c>
      <c r="J31" s="6" t="n">
        <v>300000</v>
      </c>
      <c r="K31" s="4" t="inlineStr">
        <is>
          <t xml:space="preserve"> </t>
        </is>
      </c>
      <c r="L31" s="6" t="n">
        <v>3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IK 0001816261 Executive Network Partnering Corp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Related Warrants Issued During The Period Shares</t>
        </is>
      </c>
      <c r="B33" s="4" t="inlineStr">
        <is>
          <t xml:space="preserve"> </t>
        </is>
      </c>
      <c r="C33" s="6" t="n">
        <v>614000</v>
      </c>
      <c r="D33" s="4" t="inlineStr">
        <is>
          <t xml:space="preserve"> </t>
        </is>
      </c>
      <c r="E33" s="4" t="inlineStr">
        <is>
          <t xml:space="preserve"> </t>
        </is>
      </c>
      <c r="F33" s="4" t="inlineStr">
        <is>
          <t xml:space="preserve"> </t>
        </is>
      </c>
      <c r="G33" s="4" t="inlineStr">
        <is>
          <t xml:space="preserve"> </t>
        </is>
      </c>
      <c r="H33" s="4" t="inlineStr">
        <is>
          <t xml:space="preserve"> </t>
        </is>
      </c>
      <c r="I33" s="6" t="n">
        <v>614000</v>
      </c>
      <c r="J33" s="4" t="inlineStr">
        <is>
          <t xml:space="preserve"> </t>
        </is>
      </c>
      <c r="K33" s="4" t="inlineStr">
        <is>
          <t xml:space="preserve"> </t>
        </is>
      </c>
      <c r="L33" s="6" t="n">
        <v>614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ce per warrant</t>
        </is>
      </c>
      <c r="B34" s="4" t="inlineStr">
        <is>
          <t xml:space="preserve"> </t>
        </is>
      </c>
      <c r="C34" s="5"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related warrants issued during the period value</t>
        </is>
      </c>
      <c r="B35" s="4" t="inlineStr">
        <is>
          <t xml:space="preserve"> </t>
        </is>
      </c>
      <c r="C35" s="5" t="n">
        <v>6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1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IK 0001816261 Executive Network Partnering Corp [Member] | Private Placement Warrants [Member] | As 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Related Warrants Issued During The Perio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14000</v>
      </c>
      <c r="K37" s="4" t="inlineStr">
        <is>
          <t xml:space="preserve"> </t>
        </is>
      </c>
      <c r="L37" s="6" t="n">
        <v>2456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ce per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v>
      </c>
      <c r="K38" s="4" t="inlineStr">
        <is>
          <t xml:space="preserve"> </t>
        </is>
      </c>
      <c r="L38" s="5" t="n">
        <v>2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IK 0001816261 Executive Network Partnering Corp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0.0001</v>
      </c>
      <c r="H40" s="4" t="inlineStr">
        <is>
          <t xml:space="preserve"> </t>
        </is>
      </c>
      <c r="I40" s="7" t="n">
        <v>0.0001</v>
      </c>
      <c r="J40" s="7" t="n">
        <v>0.0001</v>
      </c>
      <c r="K40" s="4" t="inlineStr">
        <is>
          <t xml:space="preserve"> </t>
        </is>
      </c>
      <c r="L40" s="7" t="n">
        <v>0.000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split</t>
        </is>
      </c>
      <c r="B41" s="4" t="inlineStr">
        <is>
          <t>2.5: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614000</v>
      </c>
      <c r="H42" s="4" t="inlineStr">
        <is>
          <t xml:space="preserve"> </t>
        </is>
      </c>
      <c r="I42" s="6" t="n">
        <v>614000</v>
      </c>
      <c r="J42" s="6" t="n">
        <v>614000</v>
      </c>
      <c r="K42" s="4" t="inlineStr">
        <is>
          <t xml:space="preserve"> </t>
        </is>
      </c>
      <c r="L42" s="6" t="n">
        <v>614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6" t="n">
        <v>614000</v>
      </c>
      <c r="H43" s="4" t="inlineStr">
        <is>
          <t xml:space="preserve"> </t>
        </is>
      </c>
      <c r="I43" s="6" t="n">
        <v>614000</v>
      </c>
      <c r="J43" s="6" t="n">
        <v>614000</v>
      </c>
      <c r="K43" s="4" t="inlineStr">
        <is>
          <t xml:space="preserve"> </t>
        </is>
      </c>
      <c r="L43" s="6" t="n">
        <v>614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shares subject to possible redemptio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1400000</v>
      </c>
      <c r="H44" s="4" t="inlineStr">
        <is>
          <t xml:space="preserve"> </t>
        </is>
      </c>
      <c r="I44" s="6" t="n">
        <v>41400000</v>
      </c>
      <c r="J44" s="6" t="n">
        <v>41400000</v>
      </c>
      <c r="K44" s="4" t="inlineStr">
        <is>
          <t xml:space="preserve"> </t>
        </is>
      </c>
      <c r="L44" s="6" t="n">
        <v>414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or warrants or rights issue price per warrant</t>
        </is>
      </c>
      <c r="B45" s="4" t="inlineStr">
        <is>
          <t xml:space="preserve"> </t>
        </is>
      </c>
      <c r="C45" s="4" t="inlineStr">
        <is>
          <t xml:space="preserve"> </t>
        </is>
      </c>
      <c r="D45" s="4" t="inlineStr">
        <is>
          <t xml:space="preserve"> </t>
        </is>
      </c>
      <c r="E45" s="4" t="inlineStr">
        <is>
          <t xml:space="preserve"> </t>
        </is>
      </c>
      <c r="F45" s="4" t="inlineStr">
        <is>
          <t xml:space="preserve"> </t>
        </is>
      </c>
      <c r="G45" s="8" t="n">
        <v>11.5</v>
      </c>
      <c r="H45" s="4" t="inlineStr">
        <is>
          <t xml:space="preserve"> </t>
        </is>
      </c>
      <c r="I45" s="4" t="inlineStr">
        <is>
          <t xml:space="preserve"> </t>
        </is>
      </c>
      <c r="J45" s="8" t="n">
        <v>11.5</v>
      </c>
      <c r="K45" s="4" t="inlineStr">
        <is>
          <t xml:space="preserve"> </t>
        </is>
      </c>
      <c r="L45" s="8" t="n">
        <v>11.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IK 0001816261 Executive Network Partnering Corp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rcentage of common stock shareholding</t>
        </is>
      </c>
      <c r="B47" s="4" t="inlineStr">
        <is>
          <t xml:space="preserve"> </t>
        </is>
      </c>
      <c r="C47" s="9" t="n">
        <v>0.2</v>
      </c>
      <c r="D47" s="9"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shares not subject to forfeiture</t>
        </is>
      </c>
      <c r="B48" s="4" t="inlineStr">
        <is>
          <t xml:space="preserve"> </t>
        </is>
      </c>
      <c r="C48" s="6" t="n">
        <v>10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days for a particular event to get over for determining trad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80 days</t>
        </is>
      </c>
      <c r="K49" s="4" t="inlineStr">
        <is>
          <t xml:space="preserve"> </t>
        </is>
      </c>
      <c r="L49" s="4" t="inlineStr">
        <is>
          <t>180 days</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face value</t>
        </is>
      </c>
      <c r="B50" s="4" t="inlineStr">
        <is>
          <t xml:space="preserve"> </t>
        </is>
      </c>
      <c r="C50" s="4" t="inlineStr">
        <is>
          <t xml:space="preserve"> </t>
        </is>
      </c>
      <c r="D50" s="4" t="inlineStr">
        <is>
          <t xml:space="preserve"> </t>
        </is>
      </c>
      <c r="E50" s="4" t="inlineStr">
        <is>
          <t xml:space="preserve"> </t>
        </is>
      </c>
      <c r="F50" s="5" t="n">
        <v>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payment of notes payable</t>
        </is>
      </c>
      <c r="B51" s="4" t="inlineStr">
        <is>
          <t xml:space="preserve"> </t>
        </is>
      </c>
      <c r="C51" s="4" t="inlineStr">
        <is>
          <t xml:space="preserve"> </t>
        </is>
      </c>
      <c r="D51" s="4" t="inlineStr">
        <is>
          <t xml:space="preserve"> </t>
        </is>
      </c>
      <c r="E51" s="4" t="inlineStr">
        <is>
          <t xml:space="preserve"> </t>
        </is>
      </c>
      <c r="F51" s="5" t="n">
        <v>171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Sep. 22,  2020</t>
        </is>
      </c>
      <c r="K52" s="4" t="inlineStr">
        <is>
          <t xml:space="preserve"> </t>
        </is>
      </c>
      <c r="L52" s="4" t="inlineStr">
        <is>
          <t>Sep. 22,  2020</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IK 0001816261 Executive Network Partnering Corp [Member] | Sponsor [Member] | Common Stock Class F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issued during the period shares for services</t>
        </is>
      </c>
      <c r="B54" s="4" t="inlineStr">
        <is>
          <t xml:space="preserve"> </t>
        </is>
      </c>
      <c r="C54" s="4" t="inlineStr">
        <is>
          <t xml:space="preserve"> </t>
        </is>
      </c>
      <c r="D54" s="4" t="inlineStr">
        <is>
          <t xml:space="preserve"> </t>
        </is>
      </c>
      <c r="E54" s="4" t="inlineStr">
        <is>
          <t xml:space="preserve"> </t>
        </is>
      </c>
      <c r="F54" s="6" t="n">
        <v>73778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issued during the period for services value</t>
        </is>
      </c>
      <c r="B55" s="4" t="inlineStr">
        <is>
          <t xml:space="preserve"> </t>
        </is>
      </c>
      <c r="C55" s="4" t="inlineStr">
        <is>
          <t xml:space="preserve"> </t>
        </is>
      </c>
      <c r="D55" s="4" t="inlineStr">
        <is>
          <t xml:space="preserve"> </t>
        </is>
      </c>
      <c r="E55" s="4" t="inlineStr">
        <is>
          <t xml:space="preserve"> </t>
        </is>
      </c>
      <c r="F55" s="5" t="n">
        <v>62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issued price per share</t>
        </is>
      </c>
      <c r="B56" s="4" t="inlineStr">
        <is>
          <t xml:space="preserve"> </t>
        </is>
      </c>
      <c r="C56" s="4" t="inlineStr">
        <is>
          <t xml:space="preserve"> </t>
        </is>
      </c>
      <c r="D56" s="4" t="inlineStr">
        <is>
          <t xml:space="preserve"> </t>
        </is>
      </c>
      <c r="E56" s="4" t="inlineStr">
        <is>
          <t xml:space="preserve"> </t>
        </is>
      </c>
      <c r="F56" s="11" t="n">
        <v>0.00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split</t>
        </is>
      </c>
      <c r="B57" s="4" t="inlineStr">
        <is>
          <t xml:space="preserve"> </t>
        </is>
      </c>
      <c r="C57" s="4" t="inlineStr">
        <is>
          <t xml:space="preserve"> </t>
        </is>
      </c>
      <c r="D57" s="4" t="inlineStr">
        <is>
          <t>1 for 1.2</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Shares, Outstanding</t>
        </is>
      </c>
      <c r="B58" s="4" t="inlineStr">
        <is>
          <t xml:space="preserve"> </t>
        </is>
      </c>
      <c r="C58" s="4" t="inlineStr">
        <is>
          <t xml:space="preserve"> </t>
        </is>
      </c>
      <c r="D58" s="6" t="n">
        <v>82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690000</v>
      </c>
    </row>
    <row r="59">
      <c r="A59" s="4" t="inlineStr">
        <is>
          <t>Common stock shares subject to possible redemption shares</t>
        </is>
      </c>
      <c r="B59" s="4" t="inlineStr">
        <is>
          <t xml:space="preserve"> </t>
        </is>
      </c>
      <c r="C59" s="4" t="inlineStr">
        <is>
          <t xml:space="preserve"> </t>
        </is>
      </c>
      <c r="D59" s="6" t="n">
        <v>108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IK 0001816261 Executive Network Partnering Corp [Member] | Performance [Member] | Common Stock Class F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issued during the period for services value</t>
        </is>
      </c>
      <c r="B61" s="4" t="inlineStr">
        <is>
          <t xml:space="preserve"> </t>
        </is>
      </c>
      <c r="C61" s="4" t="inlineStr">
        <is>
          <t xml:space="preserve"> </t>
        </is>
      </c>
      <c r="D61" s="4" t="inlineStr">
        <is>
          <t xml:space="preserve"> </t>
        </is>
      </c>
      <c r="E61" s="4" t="inlineStr">
        <is>
          <t xml:space="preserve"> </t>
        </is>
      </c>
      <c r="F61" s="5" t="n">
        <v>62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 issued price per share</t>
        </is>
      </c>
      <c r="B62" s="4" t="inlineStr">
        <is>
          <t xml:space="preserve"> </t>
        </is>
      </c>
      <c r="C62" s="4" t="inlineStr">
        <is>
          <t xml:space="preserve"> </t>
        </is>
      </c>
      <c r="D62" s="4" t="inlineStr">
        <is>
          <t xml:space="preserve"> </t>
        </is>
      </c>
      <c r="E62" s="4" t="inlineStr">
        <is>
          <t xml:space="preserve"> </t>
        </is>
      </c>
      <c r="F62" s="11" t="n">
        <v>0.00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IK 0001816261 Executive Network Partnering Corp [Member] | Performance [Member] | 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tock issued during the period shares for services</t>
        </is>
      </c>
      <c r="B64" s="4" t="inlineStr">
        <is>
          <t xml:space="preserve"> </t>
        </is>
      </c>
      <c r="C64" s="4" t="inlineStr">
        <is>
          <t xml:space="preserve"> </t>
        </is>
      </c>
      <c r="D64" s="4" t="inlineStr">
        <is>
          <t xml:space="preserve"> </t>
        </is>
      </c>
      <c r="E64" s="4" t="inlineStr">
        <is>
          <t xml:space="preserve"> </t>
        </is>
      </c>
      <c r="F64" s="6" t="n">
        <v>12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tock issued during the period for services value</t>
        </is>
      </c>
      <c r="B65" s="4" t="inlineStr">
        <is>
          <t xml:space="preserve"> </t>
        </is>
      </c>
      <c r="C65" s="4" t="inlineStr">
        <is>
          <t xml:space="preserve"> </t>
        </is>
      </c>
      <c r="D65" s="4" t="inlineStr">
        <is>
          <t xml:space="preserve"> </t>
        </is>
      </c>
      <c r="E65" s="4" t="inlineStr">
        <is>
          <t xml:space="preserve"> </t>
        </is>
      </c>
      <c r="F65" s="5" t="n">
        <v>1875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issued price per share</t>
        </is>
      </c>
      <c r="B66" s="4" t="inlineStr">
        <is>
          <t xml:space="preserve"> </t>
        </is>
      </c>
      <c r="C66" s="4" t="inlineStr">
        <is>
          <t xml:space="preserve"> </t>
        </is>
      </c>
      <c r="D66" s="4" t="inlineStr">
        <is>
          <t xml:space="preserve"> </t>
        </is>
      </c>
      <c r="E66" s="4" t="inlineStr">
        <is>
          <t xml:space="preserve"> </t>
        </is>
      </c>
      <c r="F66" s="11" t="n">
        <v>15.6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split</t>
        </is>
      </c>
      <c r="B67" s="4" t="inlineStr">
        <is>
          <t>2.5:1</t>
        </is>
      </c>
      <c r="C67" s="4" t="inlineStr">
        <is>
          <t xml:space="preserve"> </t>
        </is>
      </c>
      <c r="D67" s="4" t="inlineStr">
        <is>
          <t xml:space="preserve"> </t>
        </is>
      </c>
      <c r="E67" s="4" t="inlineStr">
        <is>
          <t>100:1</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Shares, Outstanding</t>
        </is>
      </c>
      <c r="B68" s="4" t="inlineStr">
        <is>
          <t xml:space="preserve"> </t>
        </is>
      </c>
      <c r="C68" s="4" t="inlineStr">
        <is>
          <t xml:space="preserve"> </t>
        </is>
      </c>
      <c r="D68" s="4" t="inlineStr">
        <is>
          <t xml:space="preserve"> </t>
        </is>
      </c>
      <c r="E68" s="6" t="n">
        <v>3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IK 0001816261 Executive Network Partnering Corp [Member] | ENPC Holdings, LLC [Member] | Working Capital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e payable related party current</t>
        </is>
      </c>
      <c r="B70" s="4" t="inlineStr">
        <is>
          <t xml:space="preserve"> </t>
        </is>
      </c>
      <c r="C70" s="4" t="inlineStr">
        <is>
          <t xml:space="preserve"> </t>
        </is>
      </c>
      <c r="D70" s="4" t="inlineStr">
        <is>
          <t xml:space="preserve"> </t>
        </is>
      </c>
      <c r="E70" s="4" t="inlineStr">
        <is>
          <t xml:space="preserve"> </t>
        </is>
      </c>
      <c r="F70" s="4" t="inlineStr">
        <is>
          <t xml:space="preserve"> </t>
        </is>
      </c>
      <c r="G70" s="5" t="n">
        <v>1500000</v>
      </c>
      <c r="H70" s="4" t="inlineStr">
        <is>
          <t xml:space="preserve"> </t>
        </is>
      </c>
      <c r="I70" s="5" t="n">
        <v>0</v>
      </c>
      <c r="J70" s="5" t="n">
        <v>1500000</v>
      </c>
      <c r="K70" s="4" t="inlineStr">
        <is>
          <t xml:space="preserve"> </t>
        </is>
      </c>
      <c r="L70" s="5" t="n">
        <v>430000</v>
      </c>
      <c r="M70" s="5" t="n">
        <v>620000</v>
      </c>
      <c r="N70" s="4" t="inlineStr">
        <is>
          <t xml:space="preserve"> </t>
        </is>
      </c>
      <c r="O70" s="4" t="inlineStr">
        <is>
          <t xml:space="preserve"> </t>
        </is>
      </c>
      <c r="P70" s="5" t="n">
        <v>180000</v>
      </c>
      <c r="Q70" s="5" t="n">
        <v>180000</v>
      </c>
      <c r="R70" s="4" t="inlineStr">
        <is>
          <t xml:space="preserve"> </t>
        </is>
      </c>
    </row>
  </sheetData>
  <mergeCells count="3">
    <mergeCell ref="A1:A2"/>
    <mergeCell ref="G1:H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CIK 0001816261 Executive Network Partnering Corp [Member] - USD ($)</t>
        </is>
      </c>
      <c r="B1" s="2" t="inlineStr">
        <is>
          <t>Sep. 30, 2022</t>
        </is>
      </c>
      <c r="C1" s="2" t="inlineStr">
        <is>
          <t>Sep. 30, 2020</t>
        </is>
      </c>
    </row>
    <row r="2">
      <c r="A2" s="3" t="inlineStr">
        <is>
          <t>Loss Contingencies [Line Items]</t>
        </is>
      </c>
      <c r="B2" s="4" t="inlineStr">
        <is>
          <t xml:space="preserve"> </t>
        </is>
      </c>
      <c r="C2" s="4" t="inlineStr">
        <is>
          <t xml:space="preserve"> </t>
        </is>
      </c>
    </row>
    <row r="3">
      <c r="A3" s="4" t="inlineStr">
        <is>
          <t>Deferred underwriting commissions percentage payable</t>
        </is>
      </c>
      <c r="B3" s="12" t="n">
        <v>0.000225</v>
      </c>
      <c r="C3" s="10" t="n">
        <v>0.0225</v>
      </c>
    </row>
    <row r="4">
      <c r="A4" s="4" t="inlineStr">
        <is>
          <t>Over-Allotment Option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Deferred underwriting fees payable</t>
        </is>
      </c>
      <c r="B6" s="5" t="n">
        <v>9300000</v>
      </c>
      <c r="C6" s="4" t="inlineStr">
        <is>
          <t xml:space="preserve"> </t>
        </is>
      </c>
    </row>
    <row r="7">
      <c r="A7" s="4" t="inlineStr">
        <is>
          <t>Maximum [Member] | Over-Allotment Option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eferred underwriting fees payable</t>
        </is>
      </c>
      <c r="B9" s="4" t="inlineStr">
        <is>
          <t xml:space="preserve"> </t>
        </is>
      </c>
      <c r="C9" s="5" t="n">
        <v>9300000</v>
      </c>
    </row>
    <row r="10">
      <c r="A10" s="4" t="inlineStr">
        <is>
          <t>Min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Deferred underwriting fees payable</t>
        </is>
      </c>
      <c r="B12" s="4" t="inlineStr">
        <is>
          <t xml:space="preserve"> </t>
        </is>
      </c>
      <c r="C1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 Additional Information (Detail) - CIK 0001816261 Executive Network Partnering Corp [Member] - $ / shares</t>
        </is>
      </c>
      <c r="B1" s="2" t="inlineStr">
        <is>
          <t>9 Months Ended</t>
        </is>
      </c>
      <c r="C1" s="2" t="inlineStr">
        <is>
          <t>12 Months Ended</t>
        </is>
      </c>
    </row>
    <row r="2">
      <c r="B2" s="2" t="inlineStr">
        <is>
          <t>Sep. 30, 2022</t>
        </is>
      </c>
      <c r="C2" s="2" t="inlineStr">
        <is>
          <t>Dec. 31, 2021</t>
        </is>
      </c>
      <c r="D2" s="2" t="inlineStr">
        <is>
          <t>Dec. 31, 2020</t>
        </is>
      </c>
      <c r="E2" s="2" t="inlineStr">
        <is>
          <t>Sep. 18,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redemption price per share</t>
        </is>
      </c>
      <c r="B4" s="8" t="n">
        <v>0.01</v>
      </c>
      <c r="C4" s="8" t="n">
        <v>0.01</v>
      </c>
      <c r="D4" s="4" t="inlineStr">
        <is>
          <t xml:space="preserve"> </t>
        </is>
      </c>
      <c r="E4" s="4" t="inlineStr">
        <is>
          <t xml:space="preserve"> </t>
        </is>
      </c>
    </row>
    <row r="5">
      <c r="A5" s="4" t="inlineStr">
        <is>
          <t>Percentage of proceeds from share issuances</t>
        </is>
      </c>
      <c r="B5" s="10" t="n">
        <v>0.006</v>
      </c>
      <c r="C5" s="9" t="n">
        <v>0.6</v>
      </c>
      <c r="D5" s="4" t="inlineStr">
        <is>
          <t xml:space="preserve"> </t>
        </is>
      </c>
      <c r="E5" s="4" t="inlineStr">
        <is>
          <t xml:space="preserve"> </t>
        </is>
      </c>
    </row>
    <row r="6">
      <c r="A6" s="4" t="inlineStr">
        <is>
          <t>Minimum notice period for warrants redemption</t>
        </is>
      </c>
      <c r="B6" s="4" t="inlineStr">
        <is>
          <t>30 days</t>
        </is>
      </c>
      <c r="C6" s="4" t="inlineStr">
        <is>
          <t xml:space="preserve"> </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redeemable, threshold consecutive trading days</t>
        </is>
      </c>
      <c r="B9" s="4" t="inlineStr">
        <is>
          <t>20 days</t>
        </is>
      </c>
      <c r="C9" s="4" t="inlineStr">
        <is>
          <t>20 days</t>
        </is>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lass of Warrant or Right, Outstanding</t>
        </is>
      </c>
      <c r="B12" s="4" t="inlineStr">
        <is>
          <t xml:space="preserve"> </t>
        </is>
      </c>
      <c r="C12" s="6" t="n">
        <v>10350000</v>
      </c>
      <c r="D12" s="4" t="inlineStr">
        <is>
          <t xml:space="preserve"> </t>
        </is>
      </c>
      <c r="E12" s="6" t="n">
        <v>10350000</v>
      </c>
    </row>
    <row r="13">
      <c r="A13" s="4" t="inlineStr">
        <is>
          <t>Class or warrants or rights issue price per warrant</t>
        </is>
      </c>
      <c r="B13" s="8" t="n">
        <v>11.5</v>
      </c>
      <c r="C13" s="8" t="n">
        <v>11.5</v>
      </c>
      <c r="D13" s="4" t="inlineStr">
        <is>
          <t xml:space="preserve"> </t>
        </is>
      </c>
      <c r="E13" s="4" t="inlineStr">
        <is>
          <t xml:space="preserve"> </t>
        </is>
      </c>
    </row>
    <row r="14">
      <c r="A14" s="4" t="inlineStr">
        <is>
          <t>Class of warrants exercise price adjustment percentage</t>
        </is>
      </c>
      <c r="B14" s="10" t="n">
        <v>0.0018</v>
      </c>
      <c r="C14" s="4" t="inlineStr">
        <is>
          <t xml:space="preserve"> </t>
        </is>
      </c>
      <c r="D14" s="4" t="inlineStr">
        <is>
          <t xml:space="preserve"> </t>
        </is>
      </c>
      <c r="E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Outstanding</t>
        </is>
      </c>
      <c r="B17" s="6" t="n">
        <v>10350000</v>
      </c>
      <c r="C17" s="6" t="n">
        <v>10350000</v>
      </c>
      <c r="D17" s="6" t="n">
        <v>10350000</v>
      </c>
      <c r="E17" s="4" t="inlineStr">
        <is>
          <t xml:space="preserve"> </t>
        </is>
      </c>
    </row>
    <row r="18">
      <c r="A18" s="4" t="inlineStr">
        <is>
          <t>Public warrants expiry period</t>
        </is>
      </c>
      <c r="B18" s="4" t="inlineStr">
        <is>
          <t>5 years</t>
        </is>
      </c>
      <c r="C18" s="4" t="inlineStr">
        <is>
          <t>5 years</t>
        </is>
      </c>
      <c r="D18" s="4" t="inlineStr">
        <is>
          <t xml:space="preserve"> </t>
        </is>
      </c>
      <c r="E18" s="4" t="inlineStr">
        <is>
          <t xml:space="preserve"> </t>
        </is>
      </c>
    </row>
    <row r="19">
      <c r="A19" s="4" t="inlineStr">
        <is>
          <t>Class of warrants exercise price adjustment percentage</t>
        </is>
      </c>
      <c r="B19" s="13" t="n">
        <v>0.00092</v>
      </c>
      <c r="C19" s="4" t="inlineStr">
        <is>
          <t xml:space="preserve"> </t>
        </is>
      </c>
      <c r="D19" s="4" t="inlineStr">
        <is>
          <t xml:space="preserve"> </t>
        </is>
      </c>
      <c r="E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Class of Warrant or Right, Outstanding</t>
        </is>
      </c>
      <c r="B22" s="6" t="n">
        <v>153500</v>
      </c>
      <c r="C22" s="6" t="n">
        <v>153500</v>
      </c>
      <c r="D22" s="6" t="n">
        <v>153500</v>
      </c>
      <c r="E22" s="4" t="inlineStr">
        <is>
          <t xml:space="preserve"> </t>
        </is>
      </c>
    </row>
    <row r="23">
      <c r="A23" s="4" t="inlineStr">
        <is>
          <t>Warrants redemption price per share</t>
        </is>
      </c>
      <c r="B23" s="8" t="n">
        <v>9.199999999999999</v>
      </c>
      <c r="C23" s="8" t="n">
        <v>9.199999999999999</v>
      </c>
      <c r="D23" s="4" t="inlineStr">
        <is>
          <t xml:space="preserve"> </t>
        </is>
      </c>
      <c r="E23" s="4" t="inlineStr">
        <is>
          <t xml:space="preserve"> </t>
        </is>
      </c>
    </row>
    <row r="24">
      <c r="A24" s="4" t="inlineStr">
        <is>
          <t>Private Placement Warrants [Member] | Share Trigger Price One [Member]</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Warrants redemption price per share</t>
        </is>
      </c>
      <c r="B26" s="5" t="n">
        <v>18</v>
      </c>
      <c r="C26" s="5" t="n">
        <v>18</v>
      </c>
      <c r="D26" s="4" t="inlineStr">
        <is>
          <t xml:space="preserve"> </t>
        </is>
      </c>
      <c r="E26" s="4" t="inlineStr">
        <is>
          <t xml:space="preserve"> </t>
        </is>
      </c>
    </row>
    <row r="27">
      <c r="A27" s="4" t="inlineStr">
        <is>
          <t>Minimum notice period for warrants redemption</t>
        </is>
      </c>
      <c r="B27" s="4" t="inlineStr">
        <is>
          <t xml:space="preserve"> </t>
        </is>
      </c>
      <c r="C27" s="4" t="inlineStr">
        <is>
          <t>30 days</t>
        </is>
      </c>
      <c r="D27" s="4" t="inlineStr">
        <is>
          <t xml:space="preserve"> </t>
        </is>
      </c>
      <c r="E27" s="4" t="inlineStr">
        <is>
          <t xml:space="preserve"> </t>
        </is>
      </c>
    </row>
    <row r="28">
      <c r="A28" s="4" t="inlineStr">
        <is>
          <t>Private Placement Warrants [Member] | Maximum | Share Trigger Price One [Member]</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s redeemable, threshold consecutive trading days</t>
        </is>
      </c>
      <c r="B30" s="4" t="inlineStr">
        <is>
          <t>30 days</t>
        </is>
      </c>
      <c r="C30" s="4" t="inlineStr">
        <is>
          <t>30 days</t>
        </is>
      </c>
      <c r="D30" s="4" t="inlineStr">
        <is>
          <t xml:space="preserve"> </t>
        </is>
      </c>
      <c r="E30" s="4" t="inlineStr">
        <is>
          <t xml:space="preserve"> </t>
        </is>
      </c>
    </row>
    <row r="31">
      <c r="A31" s="4" t="inlineStr">
        <is>
          <t>Class of warrants exercise price adjustment percentage</t>
        </is>
      </c>
      <c r="B31" s="10" t="n">
        <v>0.018</v>
      </c>
      <c r="C31" s="9" t="n">
        <v>1.8</v>
      </c>
      <c r="D31" s="4" t="inlineStr">
        <is>
          <t xml:space="preserve"> </t>
        </is>
      </c>
      <c r="E31" s="4" t="inlineStr">
        <is>
          <t xml:space="preserve"> </t>
        </is>
      </c>
    </row>
    <row r="32">
      <c r="A32" s="4" t="inlineStr">
        <is>
          <t>Private Placement Warrants [Member] | Minimum | Share Trigger Price One [Member]</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redeemable, threshold consecutive trading days</t>
        </is>
      </c>
      <c r="B34" s="4" t="inlineStr">
        <is>
          <t>20 days</t>
        </is>
      </c>
      <c r="C34" s="4" t="inlineStr">
        <is>
          <t>20 days</t>
        </is>
      </c>
      <c r="D34" s="4" t="inlineStr">
        <is>
          <t xml:space="preserve"> </t>
        </is>
      </c>
      <c r="E34" s="4" t="inlineStr">
        <is>
          <t xml:space="preserve"> </t>
        </is>
      </c>
    </row>
    <row r="35">
      <c r="A35" s="4" t="inlineStr">
        <is>
          <t>Class of warrants exercise price adjustment percentage</t>
        </is>
      </c>
      <c r="B35" s="10" t="n">
        <v>0.011</v>
      </c>
      <c r="C35" s="9" t="n">
        <v>1.1</v>
      </c>
      <c r="D35" s="4" t="inlineStr">
        <is>
          <t xml:space="preserve"> </t>
        </is>
      </c>
      <c r="E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6" customWidth="1" min="7" max="7"/>
  </cols>
  <sheetData>
    <row r="1">
      <c r="A1" s="1" t="inlineStr">
        <is>
          <t>Class A Common Stock Subject to Possible Redemption - Summary of Class A common stock subject to possible redemption reflected on the condensed balance sheets (Details) - CIK 0001816261 Executive Network Partnering Corp [Member] - USD ($)</t>
        </is>
      </c>
      <c r="C1" s="2" t="inlineStr">
        <is>
          <t>3 Months Ended</t>
        </is>
      </c>
      <c r="F1" s="2" t="inlineStr">
        <is>
          <t>6 Months Ended</t>
        </is>
      </c>
      <c r="G1" s="2" t="inlineStr">
        <is>
          <t>12 Months Ended</t>
        </is>
      </c>
    </row>
    <row r="2">
      <c r="B2" s="2" t="inlineStr">
        <is>
          <t>Sep. 18, 2020</t>
        </is>
      </c>
      <c r="C2" s="2" t="inlineStr">
        <is>
          <t>Sep. 30, 2022</t>
        </is>
      </c>
      <c r="D2" s="2" t="inlineStr">
        <is>
          <t>Jun. 30, 2022</t>
        </is>
      </c>
      <c r="E2" s="2" t="inlineStr">
        <is>
          <t>Mar. 31, 2022</t>
        </is>
      </c>
      <c r="F2" s="2" t="inlineStr">
        <is>
          <t>Dec. 31, 2020</t>
        </is>
      </c>
      <c r="G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nitial Public Offering</t>
        </is>
      </c>
      <c r="B4" s="4" t="inlineStr">
        <is>
          <t xml:space="preserve"> </t>
        </is>
      </c>
      <c r="C4" s="4" t="inlineStr">
        <is>
          <t xml:space="preserve"> </t>
        </is>
      </c>
      <c r="D4" s="4" t="inlineStr">
        <is>
          <t xml:space="preserve"> </t>
        </is>
      </c>
      <c r="E4" s="4" t="inlineStr">
        <is>
          <t xml:space="preserve"> </t>
        </is>
      </c>
      <c r="F4" s="5" t="n">
        <v>414000000</v>
      </c>
      <c r="G4" s="4" t="inlineStr">
        <is>
          <t xml:space="preserve"> </t>
        </is>
      </c>
    </row>
    <row r="5">
      <c r="A5" s="4" t="inlineStr">
        <is>
          <t>Offering costs allocated to Class A common stock subject to possible redemption</t>
        </is>
      </c>
      <c r="B5" s="4" t="inlineStr">
        <is>
          <t xml:space="preserve"> </t>
        </is>
      </c>
      <c r="C5" s="4" t="inlineStr">
        <is>
          <t xml:space="preserve"> </t>
        </is>
      </c>
      <c r="D5" s="4" t="inlineStr">
        <is>
          <t xml:space="preserve"> </t>
        </is>
      </c>
      <c r="E5" s="4" t="inlineStr">
        <is>
          <t xml:space="preserve"> </t>
        </is>
      </c>
      <c r="F5" s="5" t="n">
        <v>-4518031</v>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 from Initial Public Offering</t>
        </is>
      </c>
      <c r="B8" s="5" t="n">
        <v>414000000</v>
      </c>
      <c r="C8" s="4" t="inlineStr">
        <is>
          <t xml:space="preserve"> </t>
        </is>
      </c>
      <c r="D8" s="4" t="inlineStr">
        <is>
          <t xml:space="preserve"> </t>
        </is>
      </c>
      <c r="E8" s="5" t="n">
        <v>414000000</v>
      </c>
      <c r="F8" s="4" t="inlineStr">
        <is>
          <t xml:space="preserve"> </t>
        </is>
      </c>
      <c r="G8" s="5" t="n">
        <v>414000000</v>
      </c>
    </row>
    <row r="9">
      <c r="A9" s="4" t="inlineStr">
        <is>
          <t>Fair value of Public Warrants at issuance</t>
        </is>
      </c>
      <c r="B9" s="4" t="inlineStr">
        <is>
          <t xml:space="preserve"> </t>
        </is>
      </c>
      <c r="C9" s="4" t="inlineStr">
        <is>
          <t xml:space="preserve"> </t>
        </is>
      </c>
      <c r="D9" s="4" t="inlineStr">
        <is>
          <t xml:space="preserve"> </t>
        </is>
      </c>
      <c r="E9" s="6" t="n">
        <v>-13558500</v>
      </c>
      <c r="F9" s="4" t="inlineStr">
        <is>
          <t xml:space="preserve"> </t>
        </is>
      </c>
      <c r="G9" s="6" t="n">
        <v>-13558500</v>
      </c>
    </row>
    <row r="10">
      <c r="A10" s="4" t="inlineStr">
        <is>
          <t>Offering costs allocated to Class A common stock subject to possible redemption</t>
        </is>
      </c>
      <c r="B10" s="4" t="inlineStr">
        <is>
          <t xml:space="preserve"> </t>
        </is>
      </c>
      <c r="C10" s="4" t="inlineStr">
        <is>
          <t xml:space="preserve"> </t>
        </is>
      </c>
      <c r="D10" s="4" t="inlineStr">
        <is>
          <t xml:space="preserve"> </t>
        </is>
      </c>
      <c r="E10" s="6" t="n">
        <v>-4588064</v>
      </c>
      <c r="F10" s="4" t="inlineStr">
        <is>
          <t xml:space="preserve"> </t>
        </is>
      </c>
      <c r="G10" s="6" t="n">
        <v>-4588064</v>
      </c>
    </row>
    <row r="11">
      <c r="A11" s="4" t="inlineStr">
        <is>
          <t>Accretion on Class A common stock subject to possible redemption value</t>
        </is>
      </c>
      <c r="B11" s="4" t="inlineStr">
        <is>
          <t xml:space="preserve"> </t>
        </is>
      </c>
      <c r="C11" s="5" t="n">
        <v>1373955</v>
      </c>
      <c r="D11" s="5" t="n">
        <v>70397</v>
      </c>
      <c r="E11" s="6" t="n">
        <v>18146564</v>
      </c>
      <c r="F11" s="4" t="inlineStr">
        <is>
          <t xml:space="preserve"> </t>
        </is>
      </c>
      <c r="G11" s="6" t="n">
        <v>18146564</v>
      </c>
    </row>
    <row r="12">
      <c r="A12" s="4" t="inlineStr">
        <is>
          <t>Class A common stock subject to possible redemption</t>
        </is>
      </c>
      <c r="B12" s="4" t="inlineStr">
        <is>
          <t xml:space="preserve"> </t>
        </is>
      </c>
      <c r="C12" s="5" t="n">
        <v>415444352</v>
      </c>
      <c r="D12" s="5" t="n">
        <v>414070397</v>
      </c>
      <c r="E12" s="5" t="n">
        <v>414000000</v>
      </c>
      <c r="F12" s="4" t="inlineStr">
        <is>
          <t xml:space="preserve"> </t>
        </is>
      </c>
      <c r="G12" s="5" t="n">
        <v>4140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Common Stock Subject to Possible Redemption - Additional Information (Detail) - CIK 0001816261 Executive Network Partnering Corp [Member] - Common Class A [Member]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Temporary Equity [Line Items]</t>
        </is>
      </c>
      <c r="B3" s="4" t="inlineStr">
        <is>
          <t xml:space="preserve"> </t>
        </is>
      </c>
      <c r="C3" s="4" t="inlineStr">
        <is>
          <t xml:space="preserve"> </t>
        </is>
      </c>
      <c r="D3" s="4" t="inlineStr">
        <is>
          <t xml:space="preserve"> </t>
        </is>
      </c>
    </row>
    <row r="4">
      <c r="A4" s="4" t="inlineStr">
        <is>
          <t>Common stock par value</t>
        </is>
      </c>
      <c r="B4" s="7" t="n">
        <v>0.0001</v>
      </c>
      <c r="C4" s="7" t="n">
        <v>0.0001</v>
      </c>
      <c r="D4" s="7" t="n">
        <v>0.0001</v>
      </c>
    </row>
    <row r="5">
      <c r="A5" s="4" t="inlineStr">
        <is>
          <t>Common stock shares authorized</t>
        </is>
      </c>
      <c r="B5" s="6" t="n">
        <v>380000000</v>
      </c>
      <c r="C5" s="6" t="n">
        <v>380000000</v>
      </c>
      <c r="D5" s="6" t="n">
        <v>380000000</v>
      </c>
    </row>
    <row r="6">
      <c r="A6" s="4" t="inlineStr">
        <is>
          <t>Common stock shares subject to possible redemption shares</t>
        </is>
      </c>
      <c r="B6" s="6" t="n">
        <v>41400000</v>
      </c>
      <c r="C6" s="6" t="n">
        <v>41400000</v>
      </c>
      <c r="D6" s="6" t="n">
        <v>41400000</v>
      </c>
    </row>
    <row r="7">
      <c r="A7" s="4" t="inlineStr">
        <is>
          <t>Common stock including temporary equity outstanding</t>
        </is>
      </c>
      <c r="B7" s="6" t="n">
        <v>42014000</v>
      </c>
      <c r="C7" s="6" t="n">
        <v>42014000</v>
      </c>
      <c r="D7" s="6" t="n">
        <v>42014000</v>
      </c>
    </row>
    <row r="8">
      <c r="A8" s="4" t="inlineStr">
        <is>
          <t>Common stock, voting rights</t>
        </is>
      </c>
      <c r="B8" s="4" t="inlineStr">
        <is>
          <t>one</t>
        </is>
      </c>
      <c r="C8" s="4" t="inlineStr">
        <is>
          <t>one</t>
        </is>
      </c>
      <c r="D8" s="4" t="inlineStr">
        <is>
          <t>one</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Deficit - Additional Information (Detail) - CIK 0001816261 Executive Network Partnering Corp [Member] - $ / shares</t>
        </is>
      </c>
      <c r="F1" s="2" t="inlineStr">
        <is>
          <t>9 Months Ended</t>
        </is>
      </c>
      <c r="G1" s="2" t="inlineStr">
        <is>
          <t>12 Months Ended</t>
        </is>
      </c>
    </row>
    <row r="2">
      <c r="B2" s="2" t="inlineStr">
        <is>
          <t>Mar. 24, 2021</t>
        </is>
      </c>
      <c r="C2" s="2" t="inlineStr">
        <is>
          <t>Sep. 17, 2020</t>
        </is>
      </c>
      <c r="D2" s="2" t="inlineStr">
        <is>
          <t>Jul. 29, 2020</t>
        </is>
      </c>
      <c r="E2" s="2" t="inlineStr">
        <is>
          <t>Jul. 17, 2020</t>
        </is>
      </c>
      <c r="F2" s="2" t="inlineStr">
        <is>
          <t>Sep. 30, 2022</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7" t="n">
        <v>0.0001</v>
      </c>
      <c r="G4" s="7" t="n">
        <v>0.0001</v>
      </c>
      <c r="H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1000000</v>
      </c>
      <c r="G5" s="6" t="n">
        <v>1000000</v>
      </c>
      <c r="H5" s="6" t="n">
        <v>1000000</v>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c r="H6" s="6"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c r="H7" s="6" t="n">
        <v>0</v>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par or stated value per share</t>
        </is>
      </c>
      <c r="B10" s="4" t="inlineStr">
        <is>
          <t xml:space="preserve"> </t>
        </is>
      </c>
      <c r="C10" s="4" t="inlineStr">
        <is>
          <t xml:space="preserve"> </t>
        </is>
      </c>
      <c r="D10" s="4" t="inlineStr">
        <is>
          <t xml:space="preserve"> </t>
        </is>
      </c>
      <c r="E10" s="4" t="inlineStr">
        <is>
          <t xml:space="preserve"> </t>
        </is>
      </c>
      <c r="F10" s="7" t="n">
        <v>0.0001</v>
      </c>
      <c r="G10" s="7" t="n">
        <v>0.0001</v>
      </c>
      <c r="H10" s="7" t="n">
        <v>0.0001</v>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6" t="n">
        <v>1000000</v>
      </c>
      <c r="G11" s="6" t="n">
        <v>1000000</v>
      </c>
      <c r="H11" s="6" t="n">
        <v>1000000</v>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6" t="n">
        <v>0</v>
      </c>
      <c r="G12" s="6" t="n">
        <v>0</v>
      </c>
      <c r="H12" s="6" t="n">
        <v>0</v>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6" t="n">
        <v>0</v>
      </c>
      <c r="G13" s="6" t="n">
        <v>0</v>
      </c>
      <c r="H13" s="6" t="n">
        <v>0</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6" t="n">
        <v>380000000</v>
      </c>
      <c r="G16" s="6" t="n">
        <v>380000000</v>
      </c>
      <c r="H16" s="6" t="n">
        <v>380000000</v>
      </c>
    </row>
    <row r="17">
      <c r="A17" s="4" t="inlineStr">
        <is>
          <t>Common stock par value</t>
        </is>
      </c>
      <c r="B17" s="4" t="inlineStr">
        <is>
          <t xml:space="preserve"> </t>
        </is>
      </c>
      <c r="C17" s="4" t="inlineStr">
        <is>
          <t xml:space="preserve"> </t>
        </is>
      </c>
      <c r="D17" s="4" t="inlineStr">
        <is>
          <t xml:space="preserve"> </t>
        </is>
      </c>
      <c r="E17" s="4" t="inlineStr">
        <is>
          <t xml:space="preserve"> </t>
        </is>
      </c>
      <c r="F17" s="7" t="n">
        <v>0.0001</v>
      </c>
      <c r="G17" s="7" t="n">
        <v>0.0001</v>
      </c>
      <c r="H17" s="7" t="n">
        <v>0.0001</v>
      </c>
    </row>
    <row r="18">
      <c r="A18" s="4" t="inlineStr">
        <is>
          <t>Common stock shares subject to possible redemption shares</t>
        </is>
      </c>
      <c r="B18" s="4" t="inlineStr">
        <is>
          <t xml:space="preserve"> </t>
        </is>
      </c>
      <c r="C18" s="4" t="inlineStr">
        <is>
          <t xml:space="preserve"> </t>
        </is>
      </c>
      <c r="D18" s="4" t="inlineStr">
        <is>
          <t xml:space="preserve"> </t>
        </is>
      </c>
      <c r="E18" s="4" t="inlineStr">
        <is>
          <t xml:space="preserve"> </t>
        </is>
      </c>
      <c r="F18" s="6" t="n">
        <v>41400000</v>
      </c>
      <c r="G18" s="6" t="n">
        <v>41400000</v>
      </c>
      <c r="H18" s="6" t="n">
        <v>41400000</v>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6" t="n">
        <v>614000</v>
      </c>
      <c r="G19" s="6" t="n">
        <v>614000</v>
      </c>
      <c r="H19" s="6" t="n">
        <v>614000</v>
      </c>
    </row>
    <row r="20">
      <c r="A20" s="4" t="inlineStr">
        <is>
          <t>Stockholders' equity, reverse stock split</t>
        </is>
      </c>
      <c r="B20" s="4" t="inlineStr">
        <is>
          <t>2.5: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6" t="n">
        <v>614000</v>
      </c>
      <c r="G21" s="6" t="n">
        <v>614000</v>
      </c>
      <c r="H21" s="6" t="n">
        <v>614000</v>
      </c>
    </row>
    <row r="22">
      <c r="A22" s="4" t="inlineStr">
        <is>
          <t>Percent of common stock convertible</t>
        </is>
      </c>
      <c r="B22" s="4" t="inlineStr">
        <is>
          <t xml:space="preserve"> </t>
        </is>
      </c>
      <c r="C22" s="4" t="inlineStr">
        <is>
          <t xml:space="preserve"> </t>
        </is>
      </c>
      <c r="D22" s="4" t="inlineStr">
        <is>
          <t xml:space="preserve"> </t>
        </is>
      </c>
      <c r="E22" s="4" t="inlineStr">
        <is>
          <t xml:space="preserve"> </t>
        </is>
      </c>
      <c r="F22" s="9" t="n">
        <v>0.05</v>
      </c>
      <c r="G22" s="9" t="n">
        <v>0.05</v>
      </c>
      <c r="H22" s="4" t="inlineStr">
        <is>
          <t xml:space="preserve"> </t>
        </is>
      </c>
    </row>
    <row r="23">
      <c r="A23" s="4" t="inlineStr">
        <is>
          <t>Stockholders' equity note, stock split</t>
        </is>
      </c>
      <c r="B23" s="4" t="inlineStr">
        <is>
          <t>2.5: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stock, shares issued</t>
        </is>
      </c>
      <c r="B24" s="4" t="inlineStr">
        <is>
          <t xml:space="preserve"> </t>
        </is>
      </c>
      <c r="C24" s="4" t="inlineStr">
        <is>
          <t xml:space="preserve"> </t>
        </is>
      </c>
      <c r="D24" s="4" t="inlineStr">
        <is>
          <t xml:space="preserve"> </t>
        </is>
      </c>
      <c r="E24" s="4" t="inlineStr">
        <is>
          <t xml:space="preserve"> </t>
        </is>
      </c>
      <c r="F24" s="6" t="n">
        <v>1000</v>
      </c>
      <c r="G24" s="6" t="n">
        <v>1000</v>
      </c>
      <c r="H24" s="4" t="inlineStr">
        <is>
          <t xml:space="preserve"> </t>
        </is>
      </c>
    </row>
    <row r="25">
      <c r="A25" s="4" t="inlineStr">
        <is>
          <t>Number of common stock deliverable</t>
        </is>
      </c>
      <c r="B25" s="4" t="inlineStr">
        <is>
          <t xml:space="preserve"> </t>
        </is>
      </c>
      <c r="C25" s="4" t="inlineStr">
        <is>
          <t xml:space="preserve"> </t>
        </is>
      </c>
      <c r="D25" s="4" t="inlineStr">
        <is>
          <t xml:space="preserve"> </t>
        </is>
      </c>
      <c r="E25" s="4" t="inlineStr">
        <is>
          <t xml:space="preserve"> </t>
        </is>
      </c>
      <c r="F25" s="6" t="n">
        <v>2500</v>
      </c>
      <c r="G25" s="6" t="n">
        <v>2500</v>
      </c>
      <c r="H25" s="4" t="inlineStr">
        <is>
          <t xml:space="preserve"> </t>
        </is>
      </c>
    </row>
    <row r="26">
      <c r="A26" s="4" t="inlineStr">
        <is>
          <t>Stock issued during period shares on conversion</t>
        </is>
      </c>
      <c r="B26" s="4" t="inlineStr">
        <is>
          <t xml:space="preserve"> </t>
        </is>
      </c>
      <c r="C26" s="4" t="inlineStr">
        <is>
          <t xml:space="preserve"> </t>
        </is>
      </c>
      <c r="D26" s="4" t="inlineStr">
        <is>
          <t xml:space="preserve"> </t>
        </is>
      </c>
      <c r="E26" s="4" t="inlineStr">
        <is>
          <t xml:space="preserve"> </t>
        </is>
      </c>
      <c r="F26" s="6" t="n">
        <v>6000000</v>
      </c>
      <c r="G26" s="6" t="n">
        <v>6000000</v>
      </c>
      <c r="H26" s="4" t="inlineStr">
        <is>
          <t xml:space="preserve"> </t>
        </is>
      </c>
    </row>
    <row r="27">
      <c r="A27" s="4" t="inlineStr">
        <is>
          <t>Stock issued during period value on conversion</t>
        </is>
      </c>
      <c r="B27" s="4" t="inlineStr">
        <is>
          <t xml:space="preserve"> </t>
        </is>
      </c>
      <c r="C27" s="4" t="inlineStr">
        <is>
          <t xml:space="preserve"> </t>
        </is>
      </c>
      <c r="D27" s="4" t="inlineStr">
        <is>
          <t xml:space="preserve"> </t>
        </is>
      </c>
      <c r="E27" s="4" t="inlineStr">
        <is>
          <t xml:space="preserve"> </t>
        </is>
      </c>
      <c r="F27" s="6" t="n">
        <v>60000000</v>
      </c>
      <c r="G27" s="6" t="n">
        <v>60000000</v>
      </c>
      <c r="H27" s="4" t="inlineStr">
        <is>
          <t xml:space="preserve"> </t>
        </is>
      </c>
    </row>
    <row r="28">
      <c r="A28" s="4" t="inlineStr">
        <is>
          <t>Common Class A [Member] | Price Threshold Limi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rice threshold limit</t>
        </is>
      </c>
      <c r="B30" s="4" t="inlineStr">
        <is>
          <t xml:space="preserve"> </t>
        </is>
      </c>
      <c r="C30" s="4" t="inlineStr">
        <is>
          <t xml:space="preserve"> </t>
        </is>
      </c>
      <c r="D30" s="4" t="inlineStr">
        <is>
          <t xml:space="preserve"> </t>
        </is>
      </c>
      <c r="E30" s="4" t="inlineStr">
        <is>
          <t xml:space="preserve"> </t>
        </is>
      </c>
      <c r="F30" s="5" t="n">
        <v>11</v>
      </c>
      <c r="G30" s="5" t="n">
        <v>11</v>
      </c>
      <c r="H30" s="4" t="inlineStr">
        <is>
          <t xml:space="preserve"> </t>
        </is>
      </c>
    </row>
    <row r="31">
      <c r="A31" s="4" t="inlineStr">
        <is>
          <t>Common Class A [Member] | Price Threshold Limi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price threshold limit</t>
        </is>
      </c>
      <c r="B33" s="4" t="inlineStr">
        <is>
          <t xml:space="preserve"> </t>
        </is>
      </c>
      <c r="C33" s="4" t="inlineStr">
        <is>
          <t xml:space="preserve"> </t>
        </is>
      </c>
      <c r="D33" s="4" t="inlineStr">
        <is>
          <t xml:space="preserve"> </t>
        </is>
      </c>
      <c r="E33" s="4" t="inlineStr">
        <is>
          <t xml:space="preserve"> </t>
        </is>
      </c>
      <c r="F33" s="5" t="n">
        <v>10</v>
      </c>
      <c r="G33" s="5" t="n">
        <v>10</v>
      </c>
      <c r="H33" s="4" t="inlineStr">
        <is>
          <t xml:space="preserve"> </t>
        </is>
      </c>
    </row>
    <row r="34">
      <c r="A34" s="4" t="inlineStr">
        <is>
          <t>Percent increase in price of share</t>
        </is>
      </c>
      <c r="B34" s="4" t="inlineStr">
        <is>
          <t xml:space="preserve"> </t>
        </is>
      </c>
      <c r="C34" s="4" t="inlineStr">
        <is>
          <t xml:space="preserve"> </t>
        </is>
      </c>
      <c r="D34" s="4" t="inlineStr">
        <is>
          <t xml:space="preserve"> </t>
        </is>
      </c>
      <c r="E34" s="4" t="inlineStr">
        <is>
          <t xml:space="preserve"> </t>
        </is>
      </c>
      <c r="F34" s="9" t="n">
        <v>0.2</v>
      </c>
      <c r="G34" s="9" t="n">
        <v>0.2</v>
      </c>
      <c r="H34" s="4" t="inlineStr">
        <is>
          <t xml:space="preserve"> </t>
        </is>
      </c>
    </row>
    <row r="35">
      <c r="A35" s="4" t="inlineStr">
        <is>
          <t>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6" t="n">
        <v>1000000</v>
      </c>
      <c r="G37" s="6" t="n">
        <v>1000000</v>
      </c>
      <c r="H37" s="6" t="n">
        <v>1000000</v>
      </c>
    </row>
    <row r="38">
      <c r="A38" s="4" t="inlineStr">
        <is>
          <t>Common stock par value</t>
        </is>
      </c>
      <c r="B38" s="4" t="inlineStr">
        <is>
          <t xml:space="preserve"> </t>
        </is>
      </c>
      <c r="C38" s="4" t="inlineStr">
        <is>
          <t xml:space="preserve"> </t>
        </is>
      </c>
      <c r="D38" s="4" t="inlineStr">
        <is>
          <t xml:space="preserve"> </t>
        </is>
      </c>
      <c r="E38" s="4" t="inlineStr">
        <is>
          <t xml:space="preserve"> </t>
        </is>
      </c>
      <c r="F38" s="7" t="n">
        <v>0.0001</v>
      </c>
      <c r="G38" s="7" t="n">
        <v>0.0001</v>
      </c>
      <c r="H38" s="7" t="n">
        <v>0.0001</v>
      </c>
    </row>
    <row r="39">
      <c r="A39" s="4" t="inlineStr">
        <is>
          <t>Common stock shares outstanding</t>
        </is>
      </c>
      <c r="B39" s="6" t="n">
        <v>300000</v>
      </c>
      <c r="C39" s="4" t="inlineStr">
        <is>
          <t xml:space="preserve"> </t>
        </is>
      </c>
      <c r="D39" s="4" t="inlineStr">
        <is>
          <t xml:space="preserve"> </t>
        </is>
      </c>
      <c r="E39" s="6" t="n">
        <v>120000</v>
      </c>
      <c r="F39" s="6" t="n">
        <v>300000</v>
      </c>
      <c r="G39" s="6" t="n">
        <v>300000</v>
      </c>
      <c r="H39" s="6" t="n">
        <v>300000</v>
      </c>
    </row>
    <row r="40">
      <c r="A40" s="4" t="inlineStr">
        <is>
          <t>Stockholders' equity, reverse stock split</t>
        </is>
      </c>
      <c r="B40" s="4" t="inlineStr">
        <is>
          <t>2.5:1</t>
        </is>
      </c>
      <c r="C40" s="4" t="inlineStr">
        <is>
          <t xml:space="preserve"> </t>
        </is>
      </c>
      <c r="D40" s="4" t="inlineStr">
        <is>
          <t xml:space="preserve"> </t>
        </is>
      </c>
      <c r="E40" s="4" t="inlineStr">
        <is>
          <t>100:1</t>
        </is>
      </c>
      <c r="F40" s="4" t="inlineStr">
        <is>
          <t xml:space="preserve"> </t>
        </is>
      </c>
      <c r="G40" s="4" t="inlineStr">
        <is>
          <t xml:space="preserve"> </t>
        </is>
      </c>
      <c r="H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6" t="n">
        <v>300000</v>
      </c>
      <c r="G41" s="6" t="n">
        <v>300000</v>
      </c>
      <c r="H41" s="6" t="n">
        <v>300000</v>
      </c>
    </row>
    <row r="42">
      <c r="A42" s="4" t="inlineStr">
        <is>
          <t>Stockholders' equity note, stock split</t>
        </is>
      </c>
      <c r="B42" s="4" t="inlineStr">
        <is>
          <t>2.5:1</t>
        </is>
      </c>
      <c r="C42" s="4" t="inlineStr">
        <is>
          <t xml:space="preserve"> </t>
        </is>
      </c>
      <c r="D42" s="4" t="inlineStr">
        <is>
          <t xml:space="preserve"> </t>
        </is>
      </c>
      <c r="E42" s="4" t="inlineStr">
        <is>
          <t>100:1</t>
        </is>
      </c>
      <c r="F42" s="4" t="inlineStr">
        <is>
          <t xml:space="preserve"> </t>
        </is>
      </c>
      <c r="G42" s="4" t="inlineStr">
        <is>
          <t xml:space="preserve"> </t>
        </is>
      </c>
      <c r="H42" s="4" t="inlineStr">
        <is>
          <t xml:space="preserve"> </t>
        </is>
      </c>
    </row>
    <row r="43">
      <c r="A43" s="4" t="inlineStr">
        <is>
          <t>Conversion of stock, shares converted</t>
        </is>
      </c>
      <c r="B43" s="4" t="inlineStr">
        <is>
          <t xml:space="preserve"> </t>
        </is>
      </c>
      <c r="C43" s="4" t="inlineStr">
        <is>
          <t xml:space="preserve"> </t>
        </is>
      </c>
      <c r="D43" s="4" t="inlineStr">
        <is>
          <t xml:space="preserve"> </t>
        </is>
      </c>
      <c r="E43" s="4" t="inlineStr">
        <is>
          <t xml:space="preserve"> </t>
        </is>
      </c>
      <c r="F43" s="6" t="n">
        <v>10000</v>
      </c>
      <c r="G43" s="6" t="n">
        <v>10000</v>
      </c>
      <c r="H43" s="4" t="inlineStr">
        <is>
          <t xml:space="preserve"> </t>
        </is>
      </c>
    </row>
    <row r="44">
      <c r="A44" s="4" t="inlineStr">
        <is>
          <t>Number of common stock deliverable remaining</t>
        </is>
      </c>
      <c r="B44" s="4" t="inlineStr">
        <is>
          <t xml:space="preserve"> </t>
        </is>
      </c>
      <c r="C44" s="4" t="inlineStr">
        <is>
          <t xml:space="preserve"> </t>
        </is>
      </c>
      <c r="D44" s="4" t="inlineStr">
        <is>
          <t xml:space="preserve"> </t>
        </is>
      </c>
      <c r="E44" s="4" t="inlineStr">
        <is>
          <t xml:space="preserve"> </t>
        </is>
      </c>
      <c r="F44" s="6" t="n">
        <v>10000</v>
      </c>
      <c r="G44" s="6" t="n">
        <v>10000</v>
      </c>
      <c r="H44" s="4" t="inlineStr">
        <is>
          <t xml:space="preserve"> </t>
        </is>
      </c>
    </row>
    <row r="45">
      <c r="A45" s="4" t="inlineStr">
        <is>
          <t>Common Class F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6" t="n">
        <v>50000000</v>
      </c>
      <c r="G47" s="6" t="n">
        <v>50000000</v>
      </c>
      <c r="H47" s="4" t="inlineStr">
        <is>
          <t xml:space="preserve"> </t>
        </is>
      </c>
    </row>
    <row r="48">
      <c r="A48" s="4" t="inlineStr">
        <is>
          <t>Common stock par value</t>
        </is>
      </c>
      <c r="B48" s="4" t="inlineStr">
        <is>
          <t xml:space="preserve"> </t>
        </is>
      </c>
      <c r="C48" s="4" t="inlineStr">
        <is>
          <t xml:space="preserve"> </t>
        </is>
      </c>
      <c r="D48" s="4" t="inlineStr">
        <is>
          <t xml:space="preserve"> </t>
        </is>
      </c>
      <c r="E48" s="4" t="inlineStr">
        <is>
          <t xml:space="preserve"> </t>
        </is>
      </c>
      <c r="F48" s="7" t="n">
        <v>0.0001</v>
      </c>
      <c r="G48" s="7" t="n">
        <v>0.0001</v>
      </c>
      <c r="H48" s="4" t="inlineStr">
        <is>
          <t xml:space="preserve"> </t>
        </is>
      </c>
    </row>
    <row r="49">
      <c r="A49" s="4" t="inlineStr">
        <is>
          <t>Common stock shares outstanding</t>
        </is>
      </c>
      <c r="B49" s="4" t="inlineStr">
        <is>
          <t xml:space="preserve"> </t>
        </is>
      </c>
      <c r="C49" s="6" t="n">
        <v>828000</v>
      </c>
      <c r="D49" s="6" t="n">
        <v>690000</v>
      </c>
      <c r="E49" s="4" t="inlineStr">
        <is>
          <t xml:space="preserve"> </t>
        </is>
      </c>
      <c r="F49" s="6" t="n">
        <v>828000</v>
      </c>
      <c r="G49" s="6" t="n">
        <v>828000</v>
      </c>
      <c r="H49" s="6" t="n">
        <v>828000</v>
      </c>
    </row>
    <row r="50">
      <c r="A50" s="4" t="inlineStr">
        <is>
          <t>Stockholders' equity, reverse stock split</t>
        </is>
      </c>
      <c r="B50" s="4" t="inlineStr">
        <is>
          <t xml:space="preserve"> </t>
        </is>
      </c>
      <c r="C50" s="4" t="inlineStr">
        <is>
          <t>1 for 1.2</t>
        </is>
      </c>
      <c r="D50" s="4" t="inlineStr">
        <is>
          <t>1 for 1.2</t>
        </is>
      </c>
      <c r="E50" s="4" t="inlineStr">
        <is>
          <t xml:space="preserve"> </t>
        </is>
      </c>
      <c r="F50" s="4" t="inlineStr">
        <is>
          <t xml:space="preserve"> </t>
        </is>
      </c>
      <c r="G50" s="4" t="inlineStr">
        <is>
          <t xml:space="preserve"> </t>
        </is>
      </c>
      <c r="H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6" t="n">
        <v>828000</v>
      </c>
      <c r="H51" s="6" t="n">
        <v>828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that are measured at fair value on a recurring basis (Detail) - CIK 0001816261 Executive Network Partnering Corp [Member] - Fair Value, Recurring - USD ($)</t>
        </is>
      </c>
      <c r="B1" s="2" t="inlineStr">
        <is>
          <t>Sep. 30, 2022</t>
        </is>
      </c>
      <c r="C1" s="2" t="inlineStr">
        <is>
          <t>Dec. 31, 2021</t>
        </is>
      </c>
      <c r="D1" s="2" t="inlineStr">
        <is>
          <t>Dec. 31, 2020</t>
        </is>
      </c>
    </row>
    <row r="2">
      <c r="A2" s="4" t="inlineStr">
        <is>
          <t>US Government Securities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held in Trust Account - U.S. Treasury Securities</t>
        </is>
      </c>
      <c r="B4" s="5" t="n">
        <v>416329383</v>
      </c>
      <c r="C4" s="5" t="n">
        <v>414052978</v>
      </c>
      <c r="D4" s="5" t="n">
        <v>414011571</v>
      </c>
    </row>
    <row r="5">
      <c r="A5" s="4" t="inlineStr">
        <is>
          <t>US Government Securities [Member] | Fair Value, Inputs, Level I</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held in Trust Account - U.S. Treasury Securities</t>
        </is>
      </c>
      <c r="B7" s="6" t="n">
        <v>416329383</v>
      </c>
      <c r="C7" s="6" t="n">
        <v>414052978</v>
      </c>
      <c r="D7" s="6" t="n">
        <v>414011571</v>
      </c>
    </row>
    <row r="8">
      <c r="A8" s="4" t="inlineStr">
        <is>
          <t>Public Warrant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 liabilities</t>
        </is>
      </c>
      <c r="B10" s="6" t="n">
        <v>9625500</v>
      </c>
      <c r="C10" s="6" t="n">
        <v>7027650</v>
      </c>
      <c r="D10" s="6" t="n">
        <v>10764000</v>
      </c>
    </row>
    <row r="11">
      <c r="A11" s="4" t="inlineStr">
        <is>
          <t>Public Warrants [Member] | Fair Value, Inputs, Level I</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 liabilities</t>
        </is>
      </c>
      <c r="B13" s="6" t="n">
        <v>9625500</v>
      </c>
      <c r="C13" s="6" t="n">
        <v>7027650</v>
      </c>
      <c r="D13" s="6" t="n">
        <v>10764000</v>
      </c>
    </row>
    <row r="14">
      <c r="A14" s="4" t="inlineStr">
        <is>
          <t>Private Warrant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 liabilities</t>
        </is>
      </c>
      <c r="B16" s="6" t="n">
        <v>145825</v>
      </c>
      <c r="C16" s="6" t="n">
        <v>107910</v>
      </c>
      <c r="D16" s="6" t="n">
        <v>165780</v>
      </c>
    </row>
    <row r="17">
      <c r="A17" s="4" t="inlineStr">
        <is>
          <t>Private Warrants [Member] | Fair Value, Inputs, Level III</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 liabilities</t>
        </is>
      </c>
      <c r="B19" s="5" t="n">
        <v>145825</v>
      </c>
      <c r="C19" s="5" t="n">
        <v>107910</v>
      </c>
      <c r="D19" s="5" t="n">
        <v>165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9 Months Ended</t>
        </is>
      </c>
      <c r="C1" s="2" t="inlineStr">
        <is>
          <t>12 Months Ended</t>
        </is>
      </c>
    </row>
    <row r="2">
      <c r="B2" s="2" t="inlineStr">
        <is>
          <t>Sep. 30, 2022</t>
        </is>
      </c>
      <c r="C2" s="2" t="inlineStr">
        <is>
          <t>Dec. 31, 2021</t>
        </is>
      </c>
    </row>
    <row r="3">
      <c r="A3" s="4" t="inlineStr">
        <is>
          <t>CIK 0001816261 Executive Network Partnering Corp</t>
        </is>
      </c>
      <c r="B3" s="4" t="inlineStr">
        <is>
          <t xml:space="preserve"> </t>
        </is>
      </c>
      <c r="C3" s="4" t="inlineStr">
        <is>
          <t xml:space="preserve"> </t>
        </is>
      </c>
    </row>
    <row r="4">
      <c r="A4" s="3" t="inlineStr">
        <is>
          <t>Description of Organization, Business Operations and Going Concern</t>
        </is>
      </c>
      <c r="B4" s="4" t="inlineStr">
        <is>
          <t xml:space="preserve"> </t>
        </is>
      </c>
      <c r="C4" s="4" t="inlineStr">
        <is>
          <t xml:space="preserve"> </t>
        </is>
      </c>
    </row>
    <row r="5">
      <c r="A5" s="4" t="inlineStr">
        <is>
          <t>Description of Organization, Business Operations and Going Concern</t>
        </is>
      </c>
      <c r="B5" s="4" t="inlineStr">
        <is>
          <t>Note 1 — Description of Organization, Business Operations and Going Concern Organization and General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September 30, 2022, the Company had not commenced any operations. All activity for the period from June 22, 2020 (inception) through September 30, 2022 relates to the Company’s formation and the initial public offering (“Initial Public Offering”) and since the closing of the Initial Public Offering, the search for a prospective initial Partnering Transaction. The Company will not generate any operating revenues until after the completion of its initial Partnering Transaction, at the earliest. The Company generates non-operating income in the form of interest income on investments held in trust account from the proceeds derived from the Initial Public Offering. Financing The registration statement for the Company’s Initial Public Offering was declared effective on September 15, 2020. On September 18, 2020, the Company consummated its Initial Public Offering of 41,400,000 of its securities called CAPS ™ (“CAPS ™ ”) (with respect to the Class A common stock included in the CAPS ™ being offered, the “Public Shares”), which included 5,400,000 CAPS ™ issued as a result of the underwriters’ exercise in full of their over-allotment option, at $10.00 per CAPS ™ , generating gross proceeds of $414.0 million, and incurring offering costs of approximately $4.8 million. Concurrently with the closing of the Initial Public Offering, the Company completed the private sale of 614,000 private placement CAPS ™ ™ ™ ™ 2.5 Trust Account Upon the closing of the Initial Public Offering and the sale of Private Placement CAPS ™ ™ ™ The Company must complete a Partnering Transaction with one or more partner candidate businesses having an aggregate fair market value of at least 80% of the net assets held in the Trust Account (excluding the taxes payable on the income earned on the Trust Account) at the time of the agreement to enter into the initial Partnering Transaction. However, the Company will only complete a Partnering Transaction if the post- transaction company owns or acquires 50% or more of the voting securities of the partner candidate or otherwise acquires a controlling interest in the partner candidate sufficient for it not to be required to register as an investment company under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Partnering Transaction; (ii) the redemption of any of the common stock included in the CAPS ™ being sold in the Initial Public Offering to its holders (the “Public Stockholders”) properly tendered in connection with a stockholder vote to amend certain provisions of the Company’s certificate of incorporation prior to a Partnering Transaction or (iii) the redemption of 100% of the Public Shares if the Company does not complete a Partnering Transaction within the Partnering Period (defined below).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two The Company will only have 24 months from the closing of the Initial Public Offering, or September 18, 2022 (or 27 months, or December 18, 2022, if the Company has executed a letter of intent, agreement in principle or definitive agreement for the Partnering Transaction within 24 months)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Transaction activity and (iii) waive their rights to liquidating distributions from the Trust Account with respect to any Founder Shares they hold if the Company fails to complete the Partnering Transaction within 24 the Partnering Period (although they will be entitled to liquidating distributions from the Trust Account with respect to any Public Shares they hold if the Company fails to complete the Partnering Transaction within the Partnering Period).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Proposed Partnering Transaction On May 16, 2022, the Company, Granite Ridge Resources, Inc., a Delaware corporation, ENPC Merger Sub, Inc., a Delaware corporation, GREP Merger Sub, LLC, a Delaware limited liability company, and GREP Holdings, LLC, a Delaware limited liability company (“GREP”), entered into a business combination agreement (as it may be amended, supplemented or otherwise modified from time to time, the “Business Combination Agreement”) pursuant to which the Company and GREP shall enter into a business combination. For additional information regarding the Business Combination Agreement, see the Company’s Current Report on Form 8-K filed with the SEC on May 17, 2022. Going Concern Considerations As of September 30, 2022, the Company had approximately $104,000 The Company’s liquidity needs up to the closing of the Initial Public Offering and the sale of Private Placement CAPS ™ had been satisfied through a capital contribution of $25,000 from the Sponsor to purchase Class F and Class B common stock, the loan under the Note (as defined in Note 4) of approximately $171,000 to the Company to cover for offering costs in connection with the Initial Public Offering, and the net proceeds from the consummation of the Private Placement not held in the Trust Account. The Company fully repaid the Note on September 22, 2020. In addition, in order to finance transaction costs in connection with a Partnering Transaction, the Company’s officers, directors and initial stockholders may, but are not obligated to, provide the Company Working Capital Loans (see Note 4). As of September 30, 2022 and December 31, 2021, there were approximately $1.5 million and $430,000 outstanding under the Working Capital Loans, respectively. In connection with the Company’s assessment of going concern considerations in accordance with FASB Accounting Standards Update (“ASU”) 2014-15, “Disclosures of Uncertainties about an Entity’s Ability to Continue as a Going Concern,” the Company has until September 18, 2022 (or 27 months, or December 18, 2022, if the Company has executed a letter of intent, agreement in principle or definitive agreement for the Partnering Transaction within 24 months) to consummate a Partnering Transaction. It is uncertain that the Company will be able to consummate a Partnering Transaction by this time. If a Partnering Transaction is not consummated by this date, there will be a mandatory liquidation and subsequent dissolution of the Company. Management has determined that the liquidity condition and mandatory liquidation, should a Partnering Transaction not occur, and potential subsequent dissolution raises substantial doubt about the Company’s ability to continue as a going concern. Management intends to complete the Partnering Transaction prior to the liquidation date. No adjustments have been made to the carrying amounts of assets or liabilities should the Company be required to liquidate after September 18, 2022 (or 27 months, or December 18, 2022, if the Company has executed a letter of intent, agreement in principle or definitive agreement for the Partnering Transaction within 24 months).</t>
        </is>
      </c>
      <c r="C5" s="4" t="inlineStr">
        <is>
          <t>NOTE 1 — Description of Organization, Business Operations and Going Concern Organization and General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December 31, 2021, the Company had not commenced any operations. All activity for the period from June 22, 2020 (inception) through December 31, 2021 relates to the Company’s formation and the initial public offering (“Initial Public Offering”) and since the closing of the Initial Public Offering, the search for a prospective initial Partnering Transaction. The Company will not generate any operating revenues until after the completion of its initial Partnering Transaction, at the earliest. The Company will generate non-operating income in the form of interest income on investments held in Trust Account from the proceeds derived from the Initial Public Offering. Financing The registration statement for the Company’s Initial Public Offering was declared effective on September 15, 2020. On September 18, 2020, the Company consummated its Initial Public Offering of 41,400,000 of its securities called CAPS TM TM TM TM TM Concurrently with the closing of the Initial Public Offering, the Company completed the private sale of 614,000 private placement CAPS TM TM TM TM Trust Account Upon the closing of the Initial Public Offering and the sale of Private Placement CAPS TM TM TM The Company must complete a Partnering Transaction with one or more partner candidate businesses having an aggregate fair market value of at least 80% of the net assets held in the Trust Account (excluding the taxes payable on the income earned on the Trust Account) at the time of the agreement to enter into the initial Partnering Transaction. However, the Company will only complete a Partnering Transaction if the post- transaction company owns or acquires 50% or more of the voting securities of the partner candidate or otherwise acquires a controlling interest in the partner candidate sufficient for it not to be required to register as an investment company under the Investment Company Act of 1940, as amended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Partnering Transaction; (ii) the redemption of any of the common stock included in the CAPS TM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two The Company will only have 27 months from the closing of the Initial Public Offering, or December 18, 2022,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Transaction activity and (iii) waive their rights to liquidating distributions from the Trust Account with respect to any founder shares they hold if the Company fails to complete the Partnering Transaction within the Partnering Period (although they will be entitled to liquidating distributions from the Trust Account with respect to any Public Shares they hold if the Company fails to complete the Partnering Transaction within the Partnering Period).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our initial public offering against certain liabilities, including liabilities under the Securities Act. Going Concern As of December 31, 2021, the Company had approximately $94,000 The Company’s liquidity needs up to the closing of the Initial Public Offering and the sale of Private Placement CAPS TM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18, 2022 to consummate a Partnering Transaction. It is uncertain that the Company will be able to consummate a Partnering Transaction by this time. If a Partnering Transaction is not consummated by this date, there will be a mandatory liquidation and subsequent dissolution of the Company. Management has determined that the liquidity condition and mandatory liquidation, should a Partnering Transaction not occur, and potential subsequent dissolution raises substantial doubt about the Company’s ability to continue as a going concern. Management intends to complete the Business Combination prior to the liquidation date. No adjustments have been made to the carrying amounts of assets or liabilities should the Company be required to liquidate after December 18,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Summary of fair value measurements inputs (Detail) - CIK 0001816261 Executive Network Partnering Corp [Member] - Fair Value, Inputs, Level III</t>
        </is>
      </c>
      <c r="B1" s="2" t="inlineStr">
        <is>
          <t>Sep. 30, 2022 $ / shares Y</t>
        </is>
      </c>
      <c r="C1" s="2" t="inlineStr">
        <is>
          <t>Dec. 31, 2021 $ / shares Y</t>
        </is>
      </c>
      <c r="D1" s="2" t="inlineStr">
        <is>
          <t>Dec. 31, 2020 $ / shares Y</t>
        </is>
      </c>
    </row>
    <row r="2">
      <c r="A2" s="4" t="inlineStr">
        <is>
          <t>Measurement Input, Exercis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Measurements</t>
        </is>
      </c>
      <c r="B4" s="14" t="n">
        <v>11.5</v>
      </c>
      <c r="C4" s="14" t="n">
        <v>11.5</v>
      </c>
      <c r="D4" s="14" t="n">
        <v>11.5</v>
      </c>
    </row>
    <row r="5">
      <c r="A5" s="4" t="inlineStr">
        <is>
          <t>Measurement Input, Shar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Measurements</t>
        </is>
      </c>
      <c r="B7" s="14" t="n">
        <v>9.98</v>
      </c>
      <c r="C7" s="14" t="n">
        <v>9.81</v>
      </c>
      <c r="D7" s="14" t="n">
        <v>10.01</v>
      </c>
    </row>
    <row r="8">
      <c r="A8" s="4" t="inlineStr">
        <is>
          <t>Measurement Input, Expected Ter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Measurements | Y</t>
        </is>
      </c>
      <c r="B10" s="6" t="n">
        <v>5</v>
      </c>
      <c r="C10" s="6" t="n">
        <v>5</v>
      </c>
      <c r="D10" s="6" t="n">
        <v>5</v>
      </c>
    </row>
    <row r="11">
      <c r="A11" s="4" t="inlineStr">
        <is>
          <t>Measurement Input, Price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Measurements</t>
        </is>
      </c>
      <c r="B13" s="14" t="n">
        <v>8.5</v>
      </c>
      <c r="C13" s="14" t="n">
        <v>14.2</v>
      </c>
      <c r="D13" s="6" t="n">
        <v>17</v>
      </c>
    </row>
    <row r="14">
      <c r="A14" s="4" t="inlineStr">
        <is>
          <t>Measurement Input, Risk Free Interest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Measurements</t>
        </is>
      </c>
      <c r="B16" s="14" t="n">
        <v>4.06</v>
      </c>
      <c r="C16" s="14" t="n">
        <v>1.34</v>
      </c>
      <c r="D16" s="14" t="n">
        <v>0.5600000000000001</v>
      </c>
    </row>
    <row r="17">
      <c r="A17" s="4" t="inlineStr">
        <is>
          <t>Measurement Input, Expected Dividend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Measurements</t>
        </is>
      </c>
      <c r="B19" s="6" t="n">
        <v>0</v>
      </c>
      <c r="C19" s="6" t="n">
        <v>0</v>
      </c>
      <c r="D19" s="6" t="n">
        <v>0</v>
      </c>
    </row>
    <row r="20">
      <c r="A20" s="4" t="inlineStr">
        <is>
          <t>Probability of Succes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Measurements</t>
        </is>
      </c>
      <c r="B22" s="6" t="n">
        <v>90</v>
      </c>
      <c r="C22" s="6" t="n">
        <v>80</v>
      </c>
      <c r="D22" s="6"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Fair Value Measurements - Summary of change in the fair value of the derivative warrant liabilities (Detail) - CIK 0001816261 Executive Network Partnering Corp [Member] - USD ($)</t>
        </is>
      </c>
      <c r="B1" s="2" t="inlineStr">
        <is>
          <t>3 Months Ended</t>
        </is>
      </c>
      <c r="H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0</t>
        </is>
      </c>
      <c r="I2" s="2" t="inlineStr">
        <is>
          <t>Sep. 30, 2022</t>
        </is>
      </c>
      <c r="J2" s="2" t="inlineStr">
        <is>
          <t>Sep. 30, 2021</t>
        </is>
      </c>
      <c r="K2" s="2" t="inlineStr">
        <is>
          <t>Dec. 31, 2021</t>
        </is>
      </c>
    </row>
    <row r="3">
      <c r="A3" s="3" t="inlineStr">
        <is>
          <t>Schedule Of Changes In The Fair Value Of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of derivative warrant liabilities</t>
        </is>
      </c>
      <c r="B4" s="5" t="n">
        <v>-211605</v>
      </c>
      <c r="C4" s="4" t="inlineStr">
        <is>
          <t xml:space="preserve"> </t>
        </is>
      </c>
      <c r="D4" s="4" t="inlineStr">
        <is>
          <t xml:space="preserve"> </t>
        </is>
      </c>
      <c r="E4" s="5" t="n">
        <v>1482770</v>
      </c>
      <c r="F4" s="4" t="inlineStr">
        <is>
          <t xml:space="preserve"> </t>
        </is>
      </c>
      <c r="G4" s="4" t="inlineStr">
        <is>
          <t xml:space="preserve"> </t>
        </is>
      </c>
      <c r="H4" s="5" t="n">
        <v>2835950</v>
      </c>
      <c r="I4" s="5" t="n">
        <v>-2635765</v>
      </c>
      <c r="J4" s="5" t="n">
        <v>2421945</v>
      </c>
      <c r="K4" s="5" t="n">
        <v>3794220</v>
      </c>
    </row>
    <row r="5">
      <c r="A5" s="4" t="inlineStr">
        <is>
          <t>Fair Value, Inputs, Level I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Changes In The Fair Value Of 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vel 3 warrant liabilities (Beginning)</t>
        </is>
      </c>
      <c r="B7" s="6" t="n">
        <v>141220</v>
      </c>
      <c r="C7" s="5" t="n">
        <v>47585</v>
      </c>
      <c r="D7" s="5" t="n">
        <v>107910</v>
      </c>
      <c r="E7" s="6" t="n">
        <v>158105</v>
      </c>
      <c r="F7" s="5" t="n">
        <v>135080</v>
      </c>
      <c r="G7" s="5" t="n">
        <v>165780</v>
      </c>
      <c r="H7" s="6" t="n">
        <v>0</v>
      </c>
      <c r="I7" s="6" t="n">
        <v>107910</v>
      </c>
      <c r="J7" s="6" t="n">
        <v>165780</v>
      </c>
      <c r="K7" s="6" t="n">
        <v>165780</v>
      </c>
    </row>
    <row r="8">
      <c r="A8" s="4" t="inlineStr">
        <is>
          <t>Issuance of Public and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765730</v>
      </c>
      <c r="I8" s="4" t="inlineStr">
        <is>
          <t xml:space="preserve"> </t>
        </is>
      </c>
      <c r="J8" s="4" t="inlineStr">
        <is>
          <t xml:space="preserve"> </t>
        </is>
      </c>
      <c r="K8" s="4" t="inlineStr">
        <is>
          <t xml:space="preserve"> </t>
        </is>
      </c>
    </row>
    <row r="9">
      <c r="A9" s="4" t="inlineStr">
        <is>
          <t>Transfer of Public Warrants to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109500</v>
      </c>
      <c r="I9" s="4" t="inlineStr">
        <is>
          <t xml:space="preserve"> </t>
        </is>
      </c>
      <c r="J9" s="4" t="inlineStr">
        <is>
          <t xml:space="preserve"> </t>
        </is>
      </c>
      <c r="K9" s="4" t="inlineStr">
        <is>
          <t xml:space="preserve"> </t>
        </is>
      </c>
    </row>
    <row r="10">
      <c r="A10" s="4" t="inlineStr">
        <is>
          <t>Change in fair value of derivative warrant liabilities</t>
        </is>
      </c>
      <c r="B10" s="6" t="n">
        <v>4605</v>
      </c>
      <c r="C10" s="6" t="n">
        <v>93635</v>
      </c>
      <c r="D10" s="6" t="n">
        <v>-60325</v>
      </c>
      <c r="E10" s="6" t="n">
        <v>-33770</v>
      </c>
      <c r="F10" s="6" t="n">
        <v>23025</v>
      </c>
      <c r="G10" s="6" t="n">
        <v>-30700</v>
      </c>
      <c r="H10" s="6" t="n">
        <v>-1490450</v>
      </c>
      <c r="I10" s="4" t="inlineStr">
        <is>
          <t xml:space="preserve"> </t>
        </is>
      </c>
      <c r="J10" s="4" t="inlineStr">
        <is>
          <t xml:space="preserve"> </t>
        </is>
      </c>
      <c r="K10" s="6" t="n">
        <v>-57870</v>
      </c>
    </row>
    <row r="11">
      <c r="A11" s="4" t="inlineStr">
        <is>
          <t>Level 3 warrant liabilities (Ending)</t>
        </is>
      </c>
      <c r="B11" s="5" t="n">
        <v>145825</v>
      </c>
      <c r="C11" s="5" t="n">
        <v>141220</v>
      </c>
      <c r="D11" s="5" t="n">
        <v>47585</v>
      </c>
      <c r="E11" s="5" t="n">
        <v>124335</v>
      </c>
      <c r="F11" s="5" t="n">
        <v>158105</v>
      </c>
      <c r="G11" s="5" t="n">
        <v>135080</v>
      </c>
      <c r="H11" s="5" t="n">
        <v>165780</v>
      </c>
      <c r="I11" s="5" t="n">
        <v>145825</v>
      </c>
      <c r="J11" s="5" t="n">
        <v>124335</v>
      </c>
      <c r="K11" s="5" t="n">
        <v>107910</v>
      </c>
    </row>
  </sheetData>
  <mergeCells count="3">
    <mergeCell ref="A1:A2"/>
    <mergeCell ref="B1:G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Income Taxes - Schedule of Income tax Provision (benefit) (Detail) - CIK 0001816261 Executive Network Partnering Corp [Member] - USD ($)</t>
        </is>
      </c>
      <c r="B1" s="2" t="inlineStr">
        <is>
          <t>3 Months Ended</t>
        </is>
      </c>
      <c r="C1" s="2" t="inlineStr">
        <is>
          <t>6 Months Ended</t>
        </is>
      </c>
      <c r="D1" s="2" t="inlineStr">
        <is>
          <t>9 Months Ended</t>
        </is>
      </c>
      <c r="E1" s="2" t="inlineStr">
        <is>
          <t>12 Months Ended</t>
        </is>
      </c>
    </row>
    <row r="2">
      <c r="B2" s="2" t="inlineStr">
        <is>
          <t>Sep. 30, 2022</t>
        </is>
      </c>
      <c r="C2" s="2" t="inlineStr">
        <is>
          <t>Dec. 31, 2020</t>
        </is>
      </c>
      <c r="D2" s="2" t="inlineStr">
        <is>
          <t>Sep. 30,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5" t="n">
        <v>-19444</v>
      </c>
      <c r="D4" s="4" t="inlineStr">
        <is>
          <t xml:space="preserve"> </t>
        </is>
      </c>
      <c r="E4" s="5" t="n">
        <v>-24709</v>
      </c>
    </row>
    <row r="5">
      <c r="A5" s="4" t="inlineStr">
        <is>
          <t>State</t>
        </is>
      </c>
      <c r="B5" s="4" t="inlineStr">
        <is>
          <t xml:space="preserve"> </t>
        </is>
      </c>
      <c r="C5" s="6" t="n">
        <v>0</v>
      </c>
      <c r="D5" s="4" t="inlineStr">
        <is>
          <t xml:space="preserve"> </t>
        </is>
      </c>
      <c r="E5" s="6" t="n">
        <v>0</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t>
        </is>
      </c>
      <c r="B7" s="4" t="inlineStr">
        <is>
          <t xml:space="preserve"> </t>
        </is>
      </c>
      <c r="C7" s="6" t="n">
        <v>-53126</v>
      </c>
      <c r="D7" s="4" t="inlineStr">
        <is>
          <t xml:space="preserve"> </t>
        </is>
      </c>
      <c r="E7" s="6" t="n">
        <v>-462887</v>
      </c>
    </row>
    <row r="8">
      <c r="A8" s="4" t="inlineStr">
        <is>
          <t>State</t>
        </is>
      </c>
      <c r="B8" s="4" t="inlineStr">
        <is>
          <t xml:space="preserve"> </t>
        </is>
      </c>
      <c r="C8" s="6" t="n">
        <v>0</v>
      </c>
      <c r="D8" s="4" t="inlineStr">
        <is>
          <t xml:space="preserve"> </t>
        </is>
      </c>
      <c r="E8" s="6" t="n">
        <v>0</v>
      </c>
    </row>
    <row r="9">
      <c r="A9" s="4" t="inlineStr">
        <is>
          <t>Change in valuation allowance</t>
        </is>
      </c>
      <c r="B9" s="4" t="inlineStr">
        <is>
          <t xml:space="preserve"> </t>
        </is>
      </c>
      <c r="C9" s="6" t="n">
        <v>72570</v>
      </c>
      <c r="D9" s="4" t="inlineStr">
        <is>
          <t xml:space="preserve"> </t>
        </is>
      </c>
      <c r="E9" s="6" t="n">
        <v>487596</v>
      </c>
    </row>
    <row r="10">
      <c r="A10" s="4" t="inlineStr">
        <is>
          <t>Income tax provision</t>
        </is>
      </c>
      <c r="B10" s="5" t="n">
        <v>362272</v>
      </c>
      <c r="C10" s="5" t="n">
        <v>0</v>
      </c>
      <c r="D10" s="5" t="n">
        <v>407567</v>
      </c>
      <c r="E1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Net deferred tax assets (Detail) - CIK 0001816261 Executive Network Partnering Corp [Member]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Start-up/Organization costs</t>
        </is>
      </c>
      <c r="B3" s="5" t="n">
        <v>516013</v>
      </c>
      <c r="C3" s="5" t="n">
        <v>53126</v>
      </c>
    </row>
    <row r="4">
      <c r="A4" s="4" t="inlineStr">
        <is>
          <t>Net operating loss carryforwards</t>
        </is>
      </c>
      <c r="B4" s="6" t="n">
        <v>44153</v>
      </c>
      <c r="C4" s="6" t="n">
        <v>19444</v>
      </c>
    </row>
    <row r="5">
      <c r="A5" s="4" t="inlineStr">
        <is>
          <t>Total deferred tax assets</t>
        </is>
      </c>
      <c r="B5" s="6" t="n">
        <v>560166</v>
      </c>
      <c r="C5" s="6" t="n">
        <v>72570</v>
      </c>
    </row>
    <row r="6">
      <c r="A6" s="4" t="inlineStr">
        <is>
          <t>Valuation allowance</t>
        </is>
      </c>
      <c r="B6" s="6" t="n">
        <v>-560166</v>
      </c>
      <c r="C6" s="6" t="n">
        <v>-72570</v>
      </c>
    </row>
    <row r="7">
      <c r="A7" s="4" t="inlineStr">
        <is>
          <t>Deferred tax asset, net of allowance</t>
        </is>
      </c>
      <c r="B7" s="5" t="n">
        <v>0</v>
      </c>
      <c r="C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 Schedule of Reconciliation of the Statutory Federal income tax rate (benefit) (Detail) - CIK 0001816261 Executive Network Partnering Corp [Member]</t>
        </is>
      </c>
      <c r="B1" s="2" t="inlineStr">
        <is>
          <t>3 Months Ended</t>
        </is>
      </c>
      <c r="D1" s="2" t="inlineStr">
        <is>
          <t>6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Disclosure Of Income Tax Provision Benef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9" t="n">
        <v>0.21</v>
      </c>
      <c r="C4" s="9" t="n">
        <v>0.21</v>
      </c>
      <c r="D4" s="9" t="n">
        <v>0.21</v>
      </c>
      <c r="E4" s="9" t="n">
        <v>0.21</v>
      </c>
      <c r="F4" s="9" t="n">
        <v>0.21</v>
      </c>
      <c r="G4" s="9" t="n">
        <v>0.21</v>
      </c>
    </row>
    <row r="5">
      <c r="A5" s="4" t="inlineStr">
        <is>
          <t>Change in fair value of warrant liabilities</t>
        </is>
      </c>
      <c r="B5" s="4" t="inlineStr">
        <is>
          <t xml:space="preserve"> </t>
        </is>
      </c>
      <c r="C5" s="4" t="inlineStr">
        <is>
          <t xml:space="preserve"> </t>
        </is>
      </c>
      <c r="D5" s="4" t="inlineStr">
        <is>
          <t>(25.80%)</t>
        </is>
      </c>
      <c r="E5" s="4" t="inlineStr">
        <is>
          <t xml:space="preserve"> </t>
        </is>
      </c>
      <c r="F5" s="4" t="inlineStr">
        <is>
          <t xml:space="preserve"> </t>
        </is>
      </c>
      <c r="G5" s="4" t="inlineStr">
        <is>
          <t>(54.10%)</t>
        </is>
      </c>
    </row>
    <row r="6">
      <c r="A6" s="4" t="inlineStr">
        <is>
          <t>Financing costs - derivative warrant liabilities</t>
        </is>
      </c>
      <c r="B6" s="4" t="inlineStr">
        <is>
          <t xml:space="preserve"> </t>
        </is>
      </c>
      <c r="C6" s="4" t="inlineStr">
        <is>
          <t xml:space="preserve"> </t>
        </is>
      </c>
      <c r="D6" s="10" t="n">
        <v>0.017</v>
      </c>
      <c r="E6" s="4" t="inlineStr">
        <is>
          <t xml:space="preserve"> </t>
        </is>
      </c>
      <c r="F6" s="4" t="inlineStr">
        <is>
          <t xml:space="preserve"> </t>
        </is>
      </c>
      <c r="G6" s="9" t="n">
        <v>0</v>
      </c>
    </row>
    <row r="7">
      <c r="A7" s="4" t="inlineStr">
        <is>
          <t>Change in Valuation Allowance</t>
        </is>
      </c>
      <c r="B7" s="4" t="inlineStr">
        <is>
          <t xml:space="preserve"> </t>
        </is>
      </c>
      <c r="C7" s="4" t="inlineStr">
        <is>
          <t xml:space="preserve"> </t>
        </is>
      </c>
      <c r="D7" s="10" t="n">
        <v>0.031</v>
      </c>
      <c r="E7" s="4" t="inlineStr">
        <is>
          <t xml:space="preserve"> </t>
        </is>
      </c>
      <c r="F7" s="4" t="inlineStr">
        <is>
          <t xml:space="preserve"> </t>
        </is>
      </c>
      <c r="G7" s="10" t="n">
        <v>0.331</v>
      </c>
    </row>
    <row r="8">
      <c r="A8" s="4" t="inlineStr">
        <is>
          <t>Income Taxes Benefit</t>
        </is>
      </c>
      <c r="B8" s="10" t="n">
        <v>0.2811</v>
      </c>
      <c r="C8" s="9" t="n">
        <v>0</v>
      </c>
      <c r="D8" s="9" t="n">
        <v>0</v>
      </c>
      <c r="E8" s="4" t="inlineStr">
        <is>
          <t>(4.22%)</t>
        </is>
      </c>
      <c r="F8" s="9" t="n">
        <v>0</v>
      </c>
      <c r="G8" s="9" t="n">
        <v>0</v>
      </c>
    </row>
  </sheetData>
  <mergeCells count="3">
    <mergeCell ref="A1:A2"/>
    <mergeCell ref="B1:C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Disclosure Of Income Tax Provision Benefit [Line Items]</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Unrecognized tax benefits, accrued interest and penalties</t>
        </is>
      </c>
      <c r="B5" s="6" t="n">
        <v>0</v>
      </c>
      <c r="C5" s="6" t="n">
        <v>0</v>
      </c>
      <c r="D5" s="5" t="n">
        <v>0</v>
      </c>
    </row>
    <row r="6">
      <c r="A6" s="4" t="inlineStr">
        <is>
          <t>CIK 0001816261 Executive Network Partnering Corp [Member]</t>
        </is>
      </c>
      <c r="B6" s="4" t="inlineStr">
        <is>
          <t xml:space="preserve"> </t>
        </is>
      </c>
      <c r="C6" s="4" t="inlineStr">
        <is>
          <t xml:space="preserve"> </t>
        </is>
      </c>
      <c r="D6" s="4" t="inlineStr">
        <is>
          <t xml:space="preserve"> </t>
        </is>
      </c>
    </row>
    <row r="7">
      <c r="A7" s="3" t="inlineStr">
        <is>
          <t>Disclosure Of Income Tax Provision Benefit [Line Items]</t>
        </is>
      </c>
      <c r="B7" s="4" t="inlineStr">
        <is>
          <t xml:space="preserve"> </t>
        </is>
      </c>
      <c r="C7" s="4" t="inlineStr">
        <is>
          <t xml:space="preserve"> </t>
        </is>
      </c>
      <c r="D7" s="4" t="inlineStr">
        <is>
          <t xml:space="preserve"> </t>
        </is>
      </c>
    </row>
    <row r="8">
      <c r="A8" s="4" t="inlineStr">
        <is>
          <t>Unrecognized tax benefits</t>
        </is>
      </c>
      <c r="B8" s="6" t="n">
        <v>0</v>
      </c>
      <c r="C8" s="6" t="n">
        <v>0</v>
      </c>
      <c r="D8" s="4" t="inlineStr">
        <is>
          <t xml:space="preserve"> </t>
        </is>
      </c>
    </row>
    <row r="9">
      <c r="A9" s="4" t="inlineStr">
        <is>
          <t>Unrecognized tax benefits, accrued interest and penalties</t>
        </is>
      </c>
      <c r="B9" s="5" t="n">
        <v>0</v>
      </c>
      <c r="C9" s="5" t="n">
        <v>0</v>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COMBIN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6410000</v>
      </c>
      <c r="C3" s="5" t="n">
        <v>7319365</v>
      </c>
    </row>
    <row r="4">
      <c r="A4" s="4" t="inlineStr">
        <is>
          <t>Revenue receivable</t>
        </is>
      </c>
      <c r="B4" s="6" t="n">
        <v>54324000</v>
      </c>
      <c r="C4" s="6" t="n">
        <v>32697000</v>
      </c>
    </row>
    <row r="5">
      <c r="A5" s="4" t="inlineStr">
        <is>
          <t>Advances to operators</t>
        </is>
      </c>
      <c r="B5" s="6" t="n">
        <v>26230000</v>
      </c>
      <c r="C5" s="6" t="n">
        <v>37150000</v>
      </c>
    </row>
    <row r="6">
      <c r="A6" s="4" t="inlineStr">
        <is>
          <t>Prepaid expenses</t>
        </is>
      </c>
      <c r="B6" s="4" t="inlineStr">
        <is>
          <t xml:space="preserve"> </t>
        </is>
      </c>
      <c r="C6" s="6" t="n">
        <v>70000</v>
      </c>
    </row>
    <row r="7">
      <c r="A7" s="4" t="inlineStr">
        <is>
          <t>Other assets</t>
        </is>
      </c>
      <c r="B7" s="6" t="n">
        <v>4098000</v>
      </c>
      <c r="C7" s="6" t="n">
        <v>70000</v>
      </c>
    </row>
    <row r="8">
      <c r="A8" s="4" t="inlineStr">
        <is>
          <t>Other Receivable</t>
        </is>
      </c>
      <c r="B8" s="4" t="inlineStr">
        <is>
          <t xml:space="preserve"> </t>
        </is>
      </c>
      <c r="C8" s="6" t="n">
        <v>469000</v>
      </c>
    </row>
    <row r="9">
      <c r="A9" s="4" t="inlineStr">
        <is>
          <t>Derivative assets</t>
        </is>
      </c>
      <c r="B9" s="6" t="n">
        <v>4376000</v>
      </c>
      <c r="C9" s="4" t="inlineStr">
        <is>
          <t xml:space="preserve"> </t>
        </is>
      </c>
    </row>
    <row r="10">
      <c r="A10" s="4" t="inlineStr">
        <is>
          <t>Contributions receivable</t>
        </is>
      </c>
      <c r="B10" s="6" t="n">
        <v>10000</v>
      </c>
      <c r="C10" s="6" t="n">
        <v>94000</v>
      </c>
    </row>
    <row r="11">
      <c r="A11" s="4" t="inlineStr">
        <is>
          <t>Total current assets</t>
        </is>
      </c>
      <c r="B11" s="6" t="n">
        <v>95448000</v>
      </c>
      <c r="C11" s="6" t="n">
        <v>77799000</v>
      </c>
    </row>
    <row r="12">
      <c r="A12" s="3" t="inlineStr">
        <is>
          <t>Property and equipment:</t>
        </is>
      </c>
      <c r="B12" s="4" t="inlineStr">
        <is>
          <t xml:space="preserve"> </t>
        </is>
      </c>
      <c r="C12" s="4" t="inlineStr">
        <is>
          <t xml:space="preserve"> </t>
        </is>
      </c>
    </row>
    <row r="13">
      <c r="A13" s="4" t="inlineStr">
        <is>
          <t>Oil and gas properties, successful efforts method</t>
        </is>
      </c>
      <c r="B13" s="6" t="n">
        <v>550163000</v>
      </c>
      <c r="C13" s="6" t="n">
        <v>376657000</v>
      </c>
    </row>
    <row r="14">
      <c r="A14" s="4" t="inlineStr">
        <is>
          <t>Accumulated depletion</t>
        </is>
      </c>
      <c r="B14" s="6" t="n">
        <v>-168302000</v>
      </c>
      <c r="C14" s="6" t="n">
        <v>-98265958</v>
      </c>
    </row>
    <row r="15">
      <c r="A15" s="4" t="inlineStr">
        <is>
          <t>Total property and equipment, net</t>
        </is>
      </c>
      <c r="B15" s="6" t="n">
        <v>381861000</v>
      </c>
      <c r="C15" s="6" t="n">
        <v>278391448</v>
      </c>
    </row>
    <row r="16">
      <c r="A16" s="3" t="inlineStr">
        <is>
          <t>Long-term assets:</t>
        </is>
      </c>
      <c r="B16" s="4" t="inlineStr">
        <is>
          <t xml:space="preserve"> </t>
        </is>
      </c>
      <c r="C16" s="4" t="inlineStr">
        <is>
          <t xml:space="preserve"> </t>
        </is>
      </c>
    </row>
    <row r="17">
      <c r="A17" s="4" t="inlineStr">
        <is>
          <t>Derivative assets</t>
        </is>
      </c>
      <c r="B17" s="6" t="n">
        <v>812000</v>
      </c>
      <c r="C17" s="4" t="inlineStr">
        <is>
          <t xml:space="preserve"> </t>
        </is>
      </c>
    </row>
    <row r="18">
      <c r="A18" s="4" t="inlineStr">
        <is>
          <t>Total long-term assets</t>
        </is>
      </c>
      <c r="B18" s="6" t="n">
        <v>812000</v>
      </c>
      <c r="C18" s="4" t="inlineStr">
        <is>
          <t xml:space="preserve"> </t>
        </is>
      </c>
    </row>
    <row r="19">
      <c r="A19" s="4" t="inlineStr">
        <is>
          <t>TOTAL ASSETS</t>
        </is>
      </c>
      <c r="B19" s="6" t="n">
        <v>478121000</v>
      </c>
      <c r="C19" s="6" t="n">
        <v>356189534</v>
      </c>
    </row>
    <row r="20">
      <c r="A20" s="3" t="inlineStr">
        <is>
          <t>Current liabilities:</t>
        </is>
      </c>
      <c r="B20" s="4" t="inlineStr">
        <is>
          <t xml:space="preserve"> </t>
        </is>
      </c>
      <c r="C20" s="4" t="inlineStr">
        <is>
          <t xml:space="preserve"> </t>
        </is>
      </c>
    </row>
    <row r="21">
      <c r="A21" s="4" t="inlineStr">
        <is>
          <t>Accrued expenses</t>
        </is>
      </c>
      <c r="B21" s="6" t="n">
        <v>20595000</v>
      </c>
      <c r="C21" s="6" t="n">
        <v>6640000</v>
      </c>
    </row>
    <row r="22">
      <c r="A22" s="4" t="inlineStr">
        <is>
          <t>Derivative liabilities</t>
        </is>
      </c>
      <c r="B22" s="6" t="n">
        <v>3941000</v>
      </c>
      <c r="C22" s="6" t="n">
        <v>3952787</v>
      </c>
    </row>
    <row r="23">
      <c r="A23" s="4" t="inlineStr">
        <is>
          <t>Credit facilities</t>
        </is>
      </c>
      <c r="B23" s="4" t="inlineStr">
        <is>
          <t xml:space="preserve"> </t>
        </is>
      </c>
      <c r="C23" s="6" t="n">
        <v>29938000</v>
      </c>
    </row>
    <row r="24">
      <c r="A24" s="4" t="inlineStr">
        <is>
          <t>Total current liabilities</t>
        </is>
      </c>
      <c r="B24" s="6" t="n">
        <v>24536000</v>
      </c>
      <c r="C24" s="6" t="n">
        <v>40531000</v>
      </c>
    </row>
    <row r="25">
      <c r="A25" s="3" t="inlineStr">
        <is>
          <t>Long-term liabilities:</t>
        </is>
      </c>
      <c r="B25" s="4" t="inlineStr">
        <is>
          <t xml:space="preserve"> </t>
        </is>
      </c>
      <c r="C25" s="4" t="inlineStr">
        <is>
          <t xml:space="preserve"> </t>
        </is>
      </c>
    </row>
    <row r="26">
      <c r="A26" s="4" t="inlineStr">
        <is>
          <t>Derivative liabilities</t>
        </is>
      </c>
      <c r="B26" s="4" t="inlineStr">
        <is>
          <t xml:space="preserve"> </t>
        </is>
      </c>
      <c r="C26" s="6" t="n">
        <v>400285</v>
      </c>
    </row>
    <row r="27">
      <c r="A27" s="4" t="inlineStr">
        <is>
          <t>Asset retirement obligations</t>
        </is>
      </c>
      <c r="B27" s="6" t="n">
        <v>2243000</v>
      </c>
      <c r="C27" s="6" t="n">
        <v>963428</v>
      </c>
    </row>
    <row r="28">
      <c r="A28" s="4" t="inlineStr">
        <is>
          <t>Total long-term liabilities</t>
        </is>
      </c>
      <c r="B28" s="6" t="n">
        <v>2243000</v>
      </c>
      <c r="C28" s="6" t="n">
        <v>1363000</v>
      </c>
    </row>
    <row r="29">
      <c r="A29" s="4" t="inlineStr">
        <is>
          <t>Total Liabilities</t>
        </is>
      </c>
      <c r="B29" s="6" t="n">
        <v>26779000</v>
      </c>
      <c r="C29" s="6" t="n">
        <v>41894000</v>
      </c>
    </row>
    <row r="30">
      <c r="A30" s="4" t="inlineStr">
        <is>
          <t>Commitments and contingencies</t>
        </is>
      </c>
      <c r="B30" s="4" t="inlineStr">
        <is>
          <t xml:space="preserve"> </t>
        </is>
      </c>
      <c r="C30" s="4" t="inlineStr">
        <is>
          <t xml:space="preserve"> </t>
        </is>
      </c>
    </row>
    <row r="31">
      <c r="A31" s="3" t="inlineStr">
        <is>
          <t>Partners' capital:</t>
        </is>
      </c>
      <c r="B31" s="4" t="inlineStr">
        <is>
          <t xml:space="preserve"> </t>
        </is>
      </c>
      <c r="C31" s="4" t="inlineStr">
        <is>
          <t xml:space="preserve"> </t>
        </is>
      </c>
    </row>
    <row r="32">
      <c r="A32" s="4" t="inlineStr">
        <is>
          <t>General partner</t>
        </is>
      </c>
      <c r="B32" s="6" t="n">
        <v>41614000</v>
      </c>
      <c r="C32" s="6" t="n">
        <v>15462283</v>
      </c>
    </row>
    <row r="33">
      <c r="A33" s="4" t="inlineStr">
        <is>
          <t>Limited partners</t>
        </is>
      </c>
      <c r="B33" s="6" t="n">
        <v>409728000</v>
      </c>
      <c r="C33" s="6" t="n">
        <v>298834000</v>
      </c>
    </row>
    <row r="34">
      <c r="A34" s="4" t="inlineStr">
        <is>
          <t>Total partners' capital</t>
        </is>
      </c>
      <c r="B34" s="6" t="n">
        <v>451342000</v>
      </c>
      <c r="C34" s="6" t="n">
        <v>314295688</v>
      </c>
    </row>
    <row r="35">
      <c r="A35" s="4" t="inlineStr">
        <is>
          <t>TOTAL LIABILITIES AND PARTNERS' CAPITAL</t>
        </is>
      </c>
      <c r="B35" s="5" t="n">
        <v>478121000</v>
      </c>
      <c r="C35" s="5" t="n">
        <v>3561895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NDENSED COMBINED STATEMENTS OF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natural gas, and related product sales, net</t>
        </is>
      </c>
      <c r="B4" s="5" t="n">
        <v>90194000</v>
      </c>
      <c r="C4" s="5" t="n">
        <v>55717000</v>
      </c>
      <c r="D4" s="5" t="n">
        <v>263263000</v>
      </c>
      <c r="E4" s="5" t="n">
        <v>142632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6" t="n">
        <v>6368000</v>
      </c>
      <c r="C6" s="6" t="n">
        <v>3621000</v>
      </c>
      <c r="D6" s="6" t="n">
        <v>15840000</v>
      </c>
      <c r="E6" s="6" t="n">
        <v>8407000</v>
      </c>
    </row>
    <row r="7">
      <c r="A7" s="4" t="inlineStr">
        <is>
          <t>Production taxes</t>
        </is>
      </c>
      <c r="B7" s="6" t="n">
        <v>5053000</v>
      </c>
      <c r="C7" s="6" t="n">
        <v>2506000</v>
      </c>
      <c r="D7" s="6" t="n">
        <v>14628000</v>
      </c>
      <c r="E7" s="6" t="n">
        <v>7737000</v>
      </c>
    </row>
    <row r="8">
      <c r="A8" s="4" t="inlineStr">
        <is>
          <t>Depletion and accretion expense</t>
        </is>
      </c>
      <c r="B8" s="6" t="n">
        <v>39868000</v>
      </c>
      <c r="C8" s="6" t="n">
        <v>15794000</v>
      </c>
      <c r="D8" s="6" t="n">
        <v>70529000</v>
      </c>
      <c r="E8" s="6" t="n">
        <v>45798000</v>
      </c>
    </row>
    <row r="9">
      <c r="A9" s="4" t="inlineStr">
        <is>
          <t>General and administrative</t>
        </is>
      </c>
      <c r="B9" s="6" t="n">
        <v>1776000</v>
      </c>
      <c r="C9" s="6" t="n">
        <v>1764000</v>
      </c>
      <c r="D9" s="6" t="n">
        <v>4880000</v>
      </c>
      <c r="E9" s="6" t="n">
        <v>4978000</v>
      </c>
    </row>
    <row r="10">
      <c r="A10" s="4" t="inlineStr">
        <is>
          <t>Total expenses</t>
        </is>
      </c>
      <c r="B10" s="6" t="n">
        <v>53065000</v>
      </c>
      <c r="C10" s="6" t="n">
        <v>23685000</v>
      </c>
      <c r="D10" s="6" t="n">
        <v>105877000</v>
      </c>
      <c r="E10" s="6" t="n">
        <v>66920000</v>
      </c>
    </row>
    <row r="11">
      <c r="A11" s="4" t="inlineStr">
        <is>
          <t>Net operating income (loss)</t>
        </is>
      </c>
      <c r="B11" s="6" t="n">
        <v>37129000</v>
      </c>
      <c r="C11" s="6" t="n">
        <v>32032000</v>
      </c>
      <c r="D11" s="6" t="n">
        <v>157386000</v>
      </c>
      <c r="E11" s="6" t="n">
        <v>75712000</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Gain/(loss) on derivative contracts</t>
        </is>
      </c>
      <c r="B13" s="6" t="n">
        <v>6082000</v>
      </c>
      <c r="C13" s="6" t="n">
        <v>-6558000</v>
      </c>
      <c r="D13" s="6" t="n">
        <v>-19147000</v>
      </c>
      <c r="E13" s="6" t="n">
        <v>-18115000</v>
      </c>
    </row>
    <row r="14">
      <c r="A14" s="4" t="inlineStr">
        <is>
          <t>Interest expense</t>
        </is>
      </c>
      <c r="B14" s="6" t="n">
        <v>476000</v>
      </c>
      <c r="C14" s="6" t="n">
        <v>353000</v>
      </c>
      <c r="D14" s="6" t="n">
        <v>1193000</v>
      </c>
      <c r="E14" s="6" t="n">
        <v>926000</v>
      </c>
    </row>
    <row r="15">
      <c r="A15" s="4" t="inlineStr">
        <is>
          <t>Total other income (expense)</t>
        </is>
      </c>
      <c r="B15" s="6" t="n">
        <v>5606000</v>
      </c>
      <c r="C15" s="6" t="n">
        <v>-6911000</v>
      </c>
      <c r="D15" s="6" t="n">
        <v>-20340000</v>
      </c>
      <c r="E15" s="6" t="n">
        <v>-19041000</v>
      </c>
    </row>
    <row r="16">
      <c r="A16" s="4" t="inlineStr">
        <is>
          <t>NET INCOME/(LOSS)</t>
        </is>
      </c>
      <c r="B16" s="5" t="n">
        <v>42735000</v>
      </c>
      <c r="C16" s="5" t="n">
        <v>25121000</v>
      </c>
      <c r="D16" s="5" t="n">
        <v>137046000</v>
      </c>
      <c r="E16" s="5" t="n">
        <v>56671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CONDENSED COMBINED STATEMENTS OF CHANGES IN PARTNERS' CAPITAL - USD ($)</t>
        </is>
      </c>
      <c r="B1" s="2" t="inlineStr">
        <is>
          <t>General Partner</t>
        </is>
      </c>
      <c r="C1" s="2" t="inlineStr">
        <is>
          <t>Limited Partner</t>
        </is>
      </c>
      <c r="D1" s="2" t="inlineStr">
        <is>
          <t>Total</t>
        </is>
      </c>
    </row>
    <row r="2">
      <c r="A2" s="4" t="inlineStr">
        <is>
          <t>Balance at period beginning at Dec. 31, 2018</t>
        </is>
      </c>
      <c r="B2" s="5" t="n">
        <v>176012</v>
      </c>
      <c r="C2" s="5" t="n">
        <v>58429824</v>
      </c>
      <c r="D2" s="5" t="n">
        <v>58605836</v>
      </c>
    </row>
    <row r="3">
      <c r="A3" s="4" t="inlineStr">
        <is>
          <t>Net income/(loss)</t>
        </is>
      </c>
      <c r="B3" s="6" t="n">
        <v>34607</v>
      </c>
      <c r="C3" s="6" t="n">
        <v>-3243188</v>
      </c>
      <c r="D3" s="6" t="n">
        <v>-3208581</v>
      </c>
    </row>
    <row r="4">
      <c r="A4" s="4" t="inlineStr">
        <is>
          <t>Partners' contributions</t>
        </is>
      </c>
      <c r="B4" s="6" t="n">
        <v>157164</v>
      </c>
      <c r="C4" s="6" t="n">
        <v>53342839</v>
      </c>
      <c r="D4" s="6" t="n">
        <v>53500003</v>
      </c>
    </row>
    <row r="5">
      <c r="A5" s="4" t="inlineStr">
        <is>
          <t>Balance at period end at Dec. 31, 2019</t>
        </is>
      </c>
      <c r="B5" s="6" t="n">
        <v>367783</v>
      </c>
      <c r="C5" s="6" t="n">
        <v>108529475</v>
      </c>
      <c r="D5" s="6" t="n">
        <v>108897258</v>
      </c>
    </row>
    <row r="6">
      <c r="A6" s="4" t="inlineStr">
        <is>
          <t>Net income/(loss)</t>
        </is>
      </c>
      <c r="B6" s="6" t="n">
        <v>62790</v>
      </c>
      <c r="C6" s="6" t="n">
        <v>-3530611</v>
      </c>
      <c r="D6" s="6" t="n">
        <v>-3467821</v>
      </c>
    </row>
    <row r="7">
      <c r="A7" s="4" t="inlineStr">
        <is>
          <t>Partners' contributions</t>
        </is>
      </c>
      <c r="B7" s="6" t="n">
        <v>226773</v>
      </c>
      <c r="C7" s="6" t="n">
        <v>72773227</v>
      </c>
      <c r="D7" s="6" t="n">
        <v>73000000</v>
      </c>
    </row>
    <row r="8">
      <c r="A8" s="4" t="inlineStr">
        <is>
          <t>Balance at period end at Dec. 31, 2020</t>
        </is>
      </c>
      <c r="B8" s="6" t="n">
        <v>657346</v>
      </c>
      <c r="C8" s="6" t="n">
        <v>177772091</v>
      </c>
      <c r="D8" s="6" t="n">
        <v>178429437</v>
      </c>
    </row>
    <row r="9">
      <c r="A9" s="4" t="inlineStr">
        <is>
          <t>Net income/(loss)</t>
        </is>
      </c>
      <c r="B9" s="6" t="n">
        <v>51000</v>
      </c>
      <c r="C9" s="6" t="n">
        <v>15459000</v>
      </c>
      <c r="D9" s="6" t="n">
        <v>15510000</v>
      </c>
    </row>
    <row r="10">
      <c r="A10" s="4" t="inlineStr">
        <is>
          <t>Balance at period end at Mar. 31, 2021</t>
        </is>
      </c>
      <c r="B10" s="6" t="n">
        <v>708000</v>
      </c>
      <c r="C10" s="6" t="n">
        <v>193231000</v>
      </c>
      <c r="D10" s="6" t="n">
        <v>193939000</v>
      </c>
    </row>
    <row r="11">
      <c r="A11" s="4" t="inlineStr">
        <is>
          <t>Balance at period beginning at Dec. 31, 2020</t>
        </is>
      </c>
      <c r="B11" s="6" t="n">
        <v>657346</v>
      </c>
      <c r="C11" s="6" t="n">
        <v>177772091</v>
      </c>
      <c r="D11" s="6" t="n">
        <v>178429437</v>
      </c>
    </row>
    <row r="12">
      <c r="A12" s="4" t="inlineStr">
        <is>
          <t>Net income/(loss)</t>
        </is>
      </c>
      <c r="B12" s="4" t="inlineStr">
        <is>
          <t xml:space="preserve"> </t>
        </is>
      </c>
      <c r="C12" s="4" t="inlineStr">
        <is>
          <t xml:space="preserve"> </t>
        </is>
      </c>
      <c r="D12" s="6" t="n">
        <v>56671000</v>
      </c>
    </row>
    <row r="13">
      <c r="A13" s="4" t="inlineStr">
        <is>
          <t>Balance at period end at Sep. 30, 2021</t>
        </is>
      </c>
      <c r="B13" s="6" t="n">
        <v>13334000</v>
      </c>
      <c r="C13" s="6" t="n">
        <v>241766000</v>
      </c>
      <c r="D13" s="6" t="n">
        <v>255100000</v>
      </c>
    </row>
    <row r="14">
      <c r="A14" s="4" t="inlineStr">
        <is>
          <t>Balance at period beginning at Dec. 31, 2020</t>
        </is>
      </c>
      <c r="B14" s="6" t="n">
        <v>657346</v>
      </c>
      <c r="C14" s="6" t="n">
        <v>177772091</v>
      </c>
      <c r="D14" s="6" t="n">
        <v>178429437</v>
      </c>
    </row>
    <row r="15">
      <c r="A15" s="4" t="inlineStr">
        <is>
          <t>Net income/(loss)</t>
        </is>
      </c>
      <c r="B15" s="6" t="n">
        <v>288107</v>
      </c>
      <c r="C15" s="6" t="n">
        <v>88578144</v>
      </c>
      <c r="D15" s="6" t="n">
        <v>88866251</v>
      </c>
    </row>
    <row r="16">
      <c r="A16" s="4" t="inlineStr">
        <is>
          <t>Partners' contributions</t>
        </is>
      </c>
      <c r="B16" s="6" t="n">
        <v>146004</v>
      </c>
      <c r="C16" s="6" t="n">
        <v>46853996</v>
      </c>
      <c r="D16" s="6" t="n">
        <v>47000000</v>
      </c>
    </row>
    <row r="17">
      <c r="A17" s="4" t="inlineStr">
        <is>
          <t>Carried interest reallocation</t>
        </is>
      </c>
      <c r="B17" s="6" t="n">
        <v>14370826</v>
      </c>
      <c r="C17" s="6" t="n">
        <v>-14370826</v>
      </c>
      <c r="D17" s="4" t="inlineStr">
        <is>
          <t xml:space="preserve"> </t>
        </is>
      </c>
    </row>
    <row r="18">
      <c r="A18" s="4" t="inlineStr">
        <is>
          <t>Balance at period end at Dec. 31, 2021</t>
        </is>
      </c>
      <c r="B18" s="6" t="n">
        <v>15462283</v>
      </c>
      <c r="C18" s="6" t="n">
        <v>298834000</v>
      </c>
      <c r="D18" s="6" t="n">
        <v>314295688</v>
      </c>
    </row>
    <row r="19">
      <c r="A19" s="4" t="inlineStr">
        <is>
          <t>Balance at period beginning at Mar. 31, 2021</t>
        </is>
      </c>
      <c r="B19" s="6" t="n">
        <v>708000</v>
      </c>
      <c r="C19" s="6" t="n">
        <v>193231000</v>
      </c>
      <c r="D19" s="6" t="n">
        <v>193939000</v>
      </c>
    </row>
    <row r="20">
      <c r="A20" s="4" t="inlineStr">
        <is>
          <t>Net income/(loss)</t>
        </is>
      </c>
      <c r="B20" s="6" t="n">
        <v>-219000</v>
      </c>
      <c r="C20" s="6" t="n">
        <v>16259000</v>
      </c>
      <c r="D20" s="6" t="n">
        <v>16040000</v>
      </c>
    </row>
    <row r="21">
      <c r="A21" s="4" t="inlineStr">
        <is>
          <t>Partners' contributions</t>
        </is>
      </c>
      <c r="B21" s="6" t="n">
        <v>62000</v>
      </c>
      <c r="C21" s="6" t="n">
        <v>19938000</v>
      </c>
      <c r="D21" s="6" t="n">
        <v>20000000</v>
      </c>
    </row>
    <row r="22">
      <c r="A22" s="4" t="inlineStr">
        <is>
          <t>Balance at period end at Jun. 30, 2021</t>
        </is>
      </c>
      <c r="B22" s="6" t="n">
        <v>551000</v>
      </c>
      <c r="C22" s="6" t="n">
        <v>229428000</v>
      </c>
      <c r="D22" s="6" t="n">
        <v>229979000</v>
      </c>
    </row>
    <row r="23">
      <c r="A23" s="4" t="inlineStr">
        <is>
          <t>Net income/(loss)</t>
        </is>
      </c>
      <c r="B23" s="6" t="n">
        <v>-73000</v>
      </c>
      <c r="C23" s="6" t="n">
        <v>25194000</v>
      </c>
      <c r="D23" s="6" t="n">
        <v>25121000</v>
      </c>
    </row>
    <row r="24">
      <c r="A24" s="4" t="inlineStr">
        <is>
          <t>Carried interest reallocation</t>
        </is>
      </c>
      <c r="B24" s="6" t="n">
        <v>12856000</v>
      </c>
      <c r="C24" s="6" t="n">
        <v>-12856000</v>
      </c>
      <c r="D24" s="4" t="inlineStr">
        <is>
          <t xml:space="preserve"> </t>
        </is>
      </c>
    </row>
    <row r="25">
      <c r="A25" s="4" t="inlineStr">
        <is>
          <t>Balance at period end at Sep. 30, 2021</t>
        </is>
      </c>
      <c r="B25" s="6" t="n">
        <v>13334000</v>
      </c>
      <c r="C25" s="6" t="n">
        <v>241766000</v>
      </c>
      <c r="D25" s="6" t="n">
        <v>255100000</v>
      </c>
    </row>
    <row r="26">
      <c r="A26" s="4" t="inlineStr">
        <is>
          <t>Balance at period beginning at Dec. 31, 2021</t>
        </is>
      </c>
      <c r="B26" s="6" t="n">
        <v>15462283</v>
      </c>
      <c r="C26" s="6" t="n">
        <v>298834000</v>
      </c>
      <c r="D26" s="6" t="n">
        <v>314295688</v>
      </c>
    </row>
    <row r="27">
      <c r="A27" s="4" t="inlineStr">
        <is>
          <t>Net income/(loss)</t>
        </is>
      </c>
      <c r="B27" s="6" t="n">
        <v>-29000</v>
      </c>
      <c r="C27" s="6" t="n">
        <v>27874000</v>
      </c>
      <c r="D27" s="6" t="n">
        <v>27845000</v>
      </c>
    </row>
    <row r="28">
      <c r="A28" s="4" t="inlineStr">
        <is>
          <t>Carried interest reallocation</t>
        </is>
      </c>
      <c r="B28" s="6" t="n">
        <v>7168000</v>
      </c>
      <c r="C28" s="6" t="n">
        <v>-7168000</v>
      </c>
      <c r="D28" s="4" t="inlineStr">
        <is>
          <t xml:space="preserve"> </t>
        </is>
      </c>
    </row>
    <row r="29">
      <c r="A29" s="4" t="inlineStr">
        <is>
          <t>Balance at period end at Mar. 31, 2022</t>
        </is>
      </c>
      <c r="B29" s="6" t="n">
        <v>22601000</v>
      </c>
      <c r="C29" s="6" t="n">
        <v>319540000</v>
      </c>
      <c r="D29" s="6" t="n">
        <v>342141000</v>
      </c>
    </row>
    <row r="30">
      <c r="A30" s="4" t="inlineStr">
        <is>
          <t>Balance at period beginning at Dec. 31, 2021</t>
        </is>
      </c>
      <c r="B30" s="6" t="n">
        <v>15462283</v>
      </c>
      <c r="C30" s="6" t="n">
        <v>298834000</v>
      </c>
      <c r="D30" s="6" t="n">
        <v>314295688</v>
      </c>
    </row>
    <row r="31">
      <c r="A31" s="4" t="inlineStr">
        <is>
          <t>Net income/(loss)</t>
        </is>
      </c>
      <c r="B31" s="4" t="inlineStr">
        <is>
          <t xml:space="preserve"> </t>
        </is>
      </c>
      <c r="C31" s="4" t="inlineStr">
        <is>
          <t xml:space="preserve"> </t>
        </is>
      </c>
      <c r="D31" s="6" t="n">
        <v>137046000</v>
      </c>
    </row>
    <row r="32">
      <c r="A32" s="4" t="inlineStr">
        <is>
          <t>Balance at period end at Sep. 30, 2022</t>
        </is>
      </c>
      <c r="B32" s="6" t="n">
        <v>41614000</v>
      </c>
      <c r="C32" s="6" t="n">
        <v>409728000</v>
      </c>
      <c r="D32" s="6" t="n">
        <v>451342000</v>
      </c>
    </row>
    <row r="33">
      <c r="A33" s="4" t="inlineStr">
        <is>
          <t>Balance at period beginning at Mar. 31, 2022</t>
        </is>
      </c>
      <c r="B33" s="6" t="n">
        <v>22601000</v>
      </c>
      <c r="C33" s="6" t="n">
        <v>319540000</v>
      </c>
      <c r="D33" s="6" t="n">
        <v>342141000</v>
      </c>
    </row>
    <row r="34">
      <c r="A34" s="4" t="inlineStr">
        <is>
          <t>Net income/(loss)</t>
        </is>
      </c>
      <c r="B34" s="6" t="n">
        <v>218000</v>
      </c>
      <c r="C34" s="6" t="n">
        <v>66248000</v>
      </c>
      <c r="D34" s="6" t="n">
        <v>66466000</v>
      </c>
    </row>
    <row r="35">
      <c r="A35" s="4" t="inlineStr">
        <is>
          <t>Carried interest reallocation</t>
        </is>
      </c>
      <c r="B35" s="6" t="n">
        <v>11801000</v>
      </c>
      <c r="C35" s="6" t="n">
        <v>-11801000</v>
      </c>
      <c r="D35" s="4" t="inlineStr">
        <is>
          <t xml:space="preserve"> </t>
        </is>
      </c>
    </row>
    <row r="36">
      <c r="A36" s="4" t="inlineStr">
        <is>
          <t>Balance at period end at Jun. 30, 2022</t>
        </is>
      </c>
      <c r="B36" s="6" t="n">
        <v>34620000</v>
      </c>
      <c r="C36" s="6" t="n">
        <v>373987000</v>
      </c>
      <c r="D36" s="6" t="n">
        <v>408607000</v>
      </c>
    </row>
    <row r="37">
      <c r="A37" s="4" t="inlineStr">
        <is>
          <t>Net income/(loss)</t>
        </is>
      </c>
      <c r="B37" s="6" t="n">
        <v>340000</v>
      </c>
      <c r="C37" s="6" t="n">
        <v>42395000</v>
      </c>
      <c r="D37" s="6" t="n">
        <v>42735000</v>
      </c>
    </row>
    <row r="38">
      <c r="A38" s="4" t="inlineStr">
        <is>
          <t>Carried interest reallocation</t>
        </is>
      </c>
      <c r="B38" s="6" t="n">
        <v>6654000</v>
      </c>
      <c r="C38" s="6" t="n">
        <v>-6654000</v>
      </c>
      <c r="D38" s="4" t="inlineStr">
        <is>
          <t xml:space="preserve"> </t>
        </is>
      </c>
    </row>
    <row r="39">
      <c r="A39" s="4" t="inlineStr">
        <is>
          <t>Balance at period end at Sep. 30, 2022</t>
        </is>
      </c>
      <c r="B39" s="5" t="n">
        <v>41614000</v>
      </c>
      <c r="C39" s="5" t="n">
        <v>409728000</v>
      </c>
      <c r="D39" s="5" t="n">
        <v>45134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loss)</t>
        </is>
      </c>
      <c r="B4" s="5" t="n">
        <v>137046000</v>
      </c>
      <c r="C4" s="5" t="n">
        <v>56671000</v>
      </c>
    </row>
    <row r="5">
      <c r="A5" s="3" t="inlineStr">
        <is>
          <t>Adjustments to reconcile net income/(loss) to net cash provided by operating activities:</t>
        </is>
      </c>
      <c r="B5" s="4" t="inlineStr">
        <is>
          <t xml:space="preserve"> </t>
        </is>
      </c>
      <c r="C5" s="4" t="inlineStr">
        <is>
          <t xml:space="preserve"> </t>
        </is>
      </c>
    </row>
    <row r="6">
      <c r="A6" s="4" t="inlineStr">
        <is>
          <t>Depletion and accretion expense</t>
        </is>
      </c>
      <c r="B6" s="6" t="n">
        <v>70529000</v>
      </c>
      <c r="C6" s="6" t="n">
        <v>45798000</v>
      </c>
    </row>
    <row r="7">
      <c r="A7" s="4" t="inlineStr">
        <is>
          <t>Change in unrealized (gain) loss on derivative contracts</t>
        </is>
      </c>
      <c r="B7" s="6" t="n">
        <v>-5600000</v>
      </c>
      <c r="C7" s="6" t="n">
        <v>11010000</v>
      </c>
    </row>
    <row r="8">
      <c r="A8" s="4" t="inlineStr">
        <is>
          <t>Amortization of loan origination costs</t>
        </is>
      </c>
      <c r="B8" s="6" t="n">
        <v>62000</v>
      </c>
      <c r="C8" s="6" t="n">
        <v>31000</v>
      </c>
    </row>
    <row r="9">
      <c r="A9" s="3" t="inlineStr">
        <is>
          <t>Increase (decrease) in cash attributable to changes in operating assets and liabilities:</t>
        </is>
      </c>
      <c r="B9" s="4" t="inlineStr">
        <is>
          <t xml:space="preserve"> </t>
        </is>
      </c>
      <c r="C9" s="4" t="inlineStr">
        <is>
          <t xml:space="preserve"> </t>
        </is>
      </c>
    </row>
    <row r="10">
      <c r="A10" s="4" t="inlineStr">
        <is>
          <t>Revenue receivable</t>
        </is>
      </c>
      <c r="B10" s="6" t="n">
        <v>-21627000</v>
      </c>
      <c r="C10" s="6" t="n">
        <v>-22941000</v>
      </c>
    </row>
    <row r="11">
      <c r="A11" s="4" t="inlineStr">
        <is>
          <t>Prepaid expenses</t>
        </is>
      </c>
      <c r="B11" s="6" t="n">
        <v>-4028000</v>
      </c>
      <c r="C11" s="4" t="inlineStr">
        <is>
          <t xml:space="preserve"> </t>
        </is>
      </c>
    </row>
    <row r="12">
      <c r="A12" s="4" t="inlineStr">
        <is>
          <t>Other assets</t>
        </is>
      </c>
      <c r="B12" s="6" t="n">
        <v>469000</v>
      </c>
      <c r="C12" s="6" t="n">
        <v>-469000</v>
      </c>
    </row>
    <row r="13">
      <c r="A13" s="4" t="inlineStr">
        <is>
          <t>Accrued expenses</t>
        </is>
      </c>
      <c r="B13" s="6" t="n">
        <v>-2811000</v>
      </c>
      <c r="C13" s="6" t="n">
        <v>-1800000</v>
      </c>
    </row>
    <row r="14">
      <c r="A14" s="4" t="inlineStr">
        <is>
          <t>Net cash provided by operating activities</t>
        </is>
      </c>
      <c r="B14" s="6" t="n">
        <v>179662000</v>
      </c>
      <c r="C14" s="6" t="n">
        <v>91900000</v>
      </c>
    </row>
    <row r="15">
      <c r="A15" s="3" t="inlineStr">
        <is>
          <t>Investing activities:</t>
        </is>
      </c>
      <c r="B15" s="4" t="inlineStr">
        <is>
          <t xml:space="preserve"> </t>
        </is>
      </c>
      <c r="C15" s="4" t="inlineStr">
        <is>
          <t xml:space="preserve"> </t>
        </is>
      </c>
    </row>
    <row r="16">
      <c r="A16" s="4" t="inlineStr">
        <is>
          <t>Acquisition of proved oil and gas properties</t>
        </is>
      </c>
      <c r="B16" s="6" t="n">
        <v>-31258000</v>
      </c>
      <c r="C16" s="6" t="n">
        <v>-67012000</v>
      </c>
    </row>
    <row r="17">
      <c r="A17" s="4" t="inlineStr">
        <is>
          <t>Proceeds from the disposal of oil and gas properties</t>
        </is>
      </c>
      <c r="B17" s="6" t="n">
        <v>741000</v>
      </c>
      <c r="C17" s="6" t="n">
        <v>3041000</v>
      </c>
    </row>
    <row r="18">
      <c r="A18" s="4" t="inlineStr">
        <is>
          <t>Refund of advances to operators</t>
        </is>
      </c>
      <c r="B18" s="6" t="n">
        <v>971000</v>
      </c>
      <c r="C18" s="6" t="n">
        <v>2298000</v>
      </c>
    </row>
    <row r="19">
      <c r="A19" s="4" t="inlineStr">
        <is>
          <t>Development of oil and gas properties</t>
        </is>
      </c>
      <c r="B19" s="6" t="n">
        <v>-121109000</v>
      </c>
      <c r="C19" s="6" t="n">
        <v>-63113000</v>
      </c>
    </row>
    <row r="20">
      <c r="A20" s="4" t="inlineStr">
        <is>
          <t>Net cash used in investing activities</t>
        </is>
      </c>
      <c r="B20" s="6" t="n">
        <v>-150655000</v>
      </c>
      <c r="C20" s="6" t="n">
        <v>-124786000</v>
      </c>
    </row>
    <row r="21">
      <c r="A21" s="3" t="inlineStr">
        <is>
          <t>Financing activities:</t>
        </is>
      </c>
      <c r="B21" s="4" t="inlineStr">
        <is>
          <t xml:space="preserve"> </t>
        </is>
      </c>
      <c r="C21" s="4" t="inlineStr">
        <is>
          <t xml:space="preserve"> </t>
        </is>
      </c>
    </row>
    <row r="22">
      <c r="A22" s="4" t="inlineStr">
        <is>
          <t>Proceed from borrowing</t>
        </is>
      </c>
      <c r="B22" s="6" t="n">
        <v>16000000</v>
      </c>
      <c r="C22" s="6" t="n">
        <v>46000000</v>
      </c>
    </row>
    <row r="23">
      <c r="A23" s="4" t="inlineStr">
        <is>
          <t>Repayments of borrowing</t>
        </is>
      </c>
      <c r="B23" s="6" t="n">
        <v>-46000000</v>
      </c>
      <c r="C23" s="6" t="n">
        <v>-22000000</v>
      </c>
    </row>
    <row r="24">
      <c r="A24" s="4" t="inlineStr">
        <is>
          <t>Partners' contributions, net of change in contributions receivable</t>
        </is>
      </c>
      <c r="B24" s="6" t="n">
        <v>84000</v>
      </c>
      <c r="C24" s="6" t="n">
        <v>20074000</v>
      </c>
    </row>
    <row r="25">
      <c r="A25" s="4" t="inlineStr">
        <is>
          <t>Net cash provided by financing activities</t>
        </is>
      </c>
      <c r="B25" s="6" t="n">
        <v>-29916000</v>
      </c>
      <c r="C25" s="6" t="n">
        <v>44074000</v>
      </c>
    </row>
    <row r="26">
      <c r="A26" s="4" t="inlineStr">
        <is>
          <t>Net increase/(decrease) in cash</t>
        </is>
      </c>
      <c r="B26" s="6" t="n">
        <v>-909000</v>
      </c>
      <c r="C26" s="6" t="n">
        <v>11188000</v>
      </c>
    </row>
    <row r="27">
      <c r="A27" s="4" t="inlineStr">
        <is>
          <t>Cash at beginning of period</t>
        </is>
      </c>
      <c r="B27" s="6" t="n">
        <v>7319365</v>
      </c>
      <c r="C27" s="6" t="n">
        <v>2637558</v>
      </c>
    </row>
    <row r="28">
      <c r="A28" s="4" t="inlineStr">
        <is>
          <t>Cash at end of period</t>
        </is>
      </c>
      <c r="B28" s="6" t="n">
        <v>6410000</v>
      </c>
      <c r="C28" s="6" t="n">
        <v>13826000</v>
      </c>
    </row>
    <row r="29">
      <c r="A29" s="3" t="inlineStr">
        <is>
          <t>Supplemental disclosure of cash flow information</t>
        </is>
      </c>
      <c r="B29" s="4" t="inlineStr">
        <is>
          <t xml:space="preserve"> </t>
        </is>
      </c>
      <c r="C29" s="4" t="inlineStr">
        <is>
          <t xml:space="preserve"> </t>
        </is>
      </c>
    </row>
    <row r="30">
      <c r="A30" s="4" t="inlineStr">
        <is>
          <t>Cash paid during the year for interest</t>
        </is>
      </c>
      <c r="B30" s="6" t="n">
        <v>317000</v>
      </c>
      <c r="C30" s="6" t="n">
        <v>392000</v>
      </c>
    </row>
    <row r="31">
      <c r="A31" s="3" t="inlineStr">
        <is>
          <t>Supplemental disclosure of non cash investing activities</t>
        </is>
      </c>
      <c r="B31" s="4" t="inlineStr">
        <is>
          <t xml:space="preserve"> </t>
        </is>
      </c>
      <c r="C31" s="4" t="inlineStr">
        <is>
          <t xml:space="preserve"> </t>
        </is>
      </c>
    </row>
    <row r="32">
      <c r="A32" s="4" t="inlineStr">
        <is>
          <t>Oil and natural gas property development costs in accrued expenses</t>
        </is>
      </c>
      <c r="B32" s="6" t="n">
        <v>15757000</v>
      </c>
      <c r="C32" s="6" t="n">
        <v>561000</v>
      </c>
    </row>
    <row r="33">
      <c r="A33" s="4" t="inlineStr">
        <is>
          <t>Acquired and assumed asset retirement obligations</t>
        </is>
      </c>
      <c r="B33" s="6" t="n">
        <v>633000</v>
      </c>
      <c r="C33" s="4" t="inlineStr">
        <is>
          <t xml:space="preserve"> </t>
        </is>
      </c>
    </row>
    <row r="34">
      <c r="A34" s="4" t="inlineStr">
        <is>
          <t>Revision of asset retirement costs</t>
        </is>
      </c>
      <c r="B34" s="6" t="n">
        <v>507000</v>
      </c>
      <c r="C34" s="4" t="inlineStr">
        <is>
          <t xml:space="preserve"> </t>
        </is>
      </c>
    </row>
    <row r="35">
      <c r="A35" s="4" t="inlineStr">
        <is>
          <t>Advances to operators applied to development of oil and natural gas properties</t>
        </is>
      </c>
      <c r="B35" s="5" t="n">
        <v>54147000</v>
      </c>
      <c r="C35" s="5" t="n">
        <v>248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2. Summary of significant accounting policies Principles of Combination The accompanying condensed combined financial statements include the accounts of Grey Rock III-A, Grey Rock III-B Holdings, Grey Rock III-B and Grey Rock PLP III all of which share common ownership and management. All inter-entity balances and transactions have been eliminated in combination. Basis of Presentation The condensed combined balance sheet as of December 31, 2021 was derived from the audited combined financial statements, and the unaudited interim condensed combined financial statements as of September 30, 2022 and for the three and nine month periods ended September 30, 2022 and 2021, provided herein have been prepared in accordance with the instructions for the Securities and Exchange Commission’s (“SEC’s”)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rules and regulations of the SEC. However, in the Partnership’s opinion, the disclosures made therein are adequate to make the information presented not misleading. The Partnership believes these condensed combined financial statements include all normal recurring adjustments necessary to fairly present the results of the interim periods. The condensed combined statements of income for the three and nine months ended September 30, 2022 and the condensed combined results of cash flows for the nine months ended September 30, 2022 are not necessarily indicative of the combined statements of income and results of cash flows that might be expected for the entire year. These condensed combined financial statements and the accompanying notes should be read in conjunction with the audited combined financial statements and the notes thereto for the year ended December 31, 2021.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 Fair Value The Partnership has adopted and follows Accounting Standard Codification (“ASC”) 820, Fair Value Measurements and Disclosures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ccounts payable and accrued expenses, approximate their fair values because of the short maturity of these instruments. Revenue Receivable Revenue receivable is comprised of accrued natural gas and crude oil sales. The operators remit payment for production directly to the Partnership. There have been no credit losses to date. In the event of complete non-performance by the Partnership’s customers, the maximum exposure to the Partnership is the outstanding revenue receivable balance at the date of non-performance. The Partnership writes off specific accounts receivable when they become uncollectible. For the three and nine months ended September 30, 2022 and 2021, the Partnership had no bad debt expense, and did not record an allowance for doubtful accounts. Other Assets Other assets are comprised of payments made in advance for services deemed to have future value to the Partnership and fees that were capitalized in connection to the Business Combination. Capitalized fees were $4,098 thousand and zero as of September 30, 2022 and December 31, 2021, respectively. Prepaid expenses were zero and $70 thousand as of September 30, 2022 and December 31, 2021, respectively. 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product and when the Partnership has no further obligations to perform related to the sale. The Partnership receives payment from the sale of oil and natural gas production from one thre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three and nine months ended September 30, 2022 and 2021, the Partnership’s oil and natural gas production was in balance, meaning its cumulative portion of oil and natural gas production taken and sold from wells in which it has an interest equaled its entitled interest in oil and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of transportation costs which is the amount of proceeds to be received by the Partnership during the month in which production occurs and it is probable the Partnership will collect the consideration it is entitled to receive. Proceeds are generally received by the Partnership within one three Substantially all of the Partnership’s oil and natural gas sales currently come from four geographic areas in the United States: the Eagle Ford Basin (Texas), the Permian Basin (Texas), the Denver-Julesburg “DJ” Basin (Colorado) and the Bakken Basin (Montana/North Dakota). The following tables present the disaggregation of the Partnership’s oil revenues and natural gas and NGL revenues by basin for the three and nine months ended September 30, 2022 and 2021. ​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 ​ Income Taxes Because the Partnership is a limited partnership, the income or loss of the Partnership for federal and state income tax purposes is generally allocated to the partners in accordance with the Partnership’s formation documents, and it is the responsibility of the partners to report their share of taxable income or loss on their separate income tax returns. Accordingly, no recognition has been given to federal or state income taxes in the accompanying condensed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22 and December 31, 2021.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three and nine months ended September 30, 2022 and 2021.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 Reclassifications Certain reclassifications have been made to prior period amounts to conform to the current period presentation. Use of Estimates The preparation of the condensed combined financial statements in conformity with GAAP requires management to make estimates and assumptions that affect the reported amounts of assets and liabilities at the date of the condensed combin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impairment testing, derivative instruments and hedging activity, and asset retirement obligations. Actual results could differ from those estimates. 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The Partnership adopted this ASU on January 1, 2022, and there was no material impacts to the condensed combined financial statement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c r="C4" s="4" t="inlineStr">
        <is>
          <t xml:space="preserve"> </t>
        </is>
      </c>
    </row>
    <row r="5">
      <c r="A5" s="4" t="inlineStr">
        <is>
          <t>CIK 0001816261 Executive Network Partnering Corp</t>
        </is>
      </c>
      <c r="B5" s="4" t="inlineStr">
        <is>
          <t xml:space="preserve"> </t>
        </is>
      </c>
      <c r="C5" s="4" t="inlineStr">
        <is>
          <t xml:space="preserve"> </t>
        </is>
      </c>
    </row>
    <row r="6">
      <c r="A6" s="3" t="inlineStr">
        <is>
          <t>Basis of Presentation and Summary of Significant Accounting Policies</t>
        </is>
      </c>
      <c r="B6" s="4" t="inlineStr">
        <is>
          <t xml:space="preserve"> </t>
        </is>
      </c>
      <c r="C6" s="4" t="inlineStr">
        <is>
          <t xml:space="preserve"> </t>
        </is>
      </c>
    </row>
    <row r="7">
      <c r="A7" s="4" t="inlineStr">
        <is>
          <t>Basis of Presentation and Summary of Significant Accounting Policies</t>
        </is>
      </c>
      <c r="B7" s="4" t="inlineStr">
        <is>
          <t>Note 2 — Basis of Presentation and Summary of Significant Accounting Policies Basis of Presentation The accompanying unaudited condensed financial statements of the Company have been prepared in accordance with accounting principles generally accepted in the United States of America (“U.S. GAAP”) for interim financial information and with the instructions to Form 10-Q and Article 8 of Regulation S-X and pursuant to the rules and regulations of the U.S. Securities and Exchange Commission (the “SEC”). Accordingly, certain disclosures included in the annual financial statements have been condensed or omitted from these financial statements as they are not required for interim financial statements under U.S.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period ending December 31, 2022, or for any future interim periods. The accompanying unaudited condensed financial statements should be read in conjunction with the audited financial statements and notes thereto included in the Annual Report on Form 10-K filed by the Company with the SEC on March 30,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2 and December 31,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of $250,000, and cash equivalents held in Trust Account. As of September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except for the derivative assets and liabilitie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common stock issued were charged against the carrying value of Class A common stock subject to possible redemption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CAPS ™ , the Company issued 614,000 shares of Class A common stock to the Sponsor (“Private Placement Shares”). These Private Placement Shares will not be transferable, assignable or salable until 30 days after the completion of the initial Partnering Transaction, as such are considered non-redeemable and presented as permanent equity in the Company’s condensed balance sheets. The Company’s Class A common stock features certain redemption rights that are considered to be outside of the Company’s control and subject to the occurrence of uncertain future events. Accordingly, as of September 30, 2022 and December 31, 2021, 41,400,000 shares of Class A common stock subject to possible redemption is presented as temporary equity, outside of the stock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 capital (to the extent available) and accumulated deficit. 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ndensed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was 28.11% and 0.00% for the three months ended September 30, 2022 and 2021, and (4.22)% and 0.00% for the nine months ended September 30, 2022 and 2021, respectively. The effective tax rate differs from the statutory tax rate of 21% for the three and nine months ended September 30, 2022 and 2021, due to changes in fair value in warrant liabilities and the valuation allowance on the deferred tax assets. There were no unrecognized tax positions and no amounts accrued for interest and penalties as of September 30, 2022 and December 31, 2021.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The Company is currently note aware of any issues under review that could result in significant payments, accruals or material deviation from its position. Net Income (Loss)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This presentation assumes a business combination as the most likely outcome. Net income (loss) per share of common stock is calculated by dividing the net income (loss) by the weighted average number of common stock outstanding for the respective period. The calculation of diluted net (loss) income per share of common stock does not consider the effect of the warrants underlying the Units sold in the Initial Public Offering and the Private Placement Warrants to purchase 10,503,500 shares of Class A common stock in the calculation of diluted income (loss) per share, because their inclusion would be anti-dilutive under the treasury stock method. As a result, diluted net (loss) income per share of common stock is the same as basic net income (loss) per share of common stock for the three and nine months ended September 30, 2022 and 2021. Accretion associated with the redeemable Class A common stock is excluded from earnings per share as the redemption value approximates fair value. The tables below present a reconciliation of the numerator and denominator used to compute basic and diluted net income (loss) per share of common stock for each class of common stock: ​ ​ ​ For the Three Months Ended ​ For the Three Months Ended ​ ​ September 30, 2022 ​ September 30, 2021 ​ Class A Class B Class F Class A Class B Class F Basic net income per common stock: ​ ​ ​ ​ ​ ​ Numerator: ​ ​ ​ ​ ​ ​ Allocation of net income ​ $ 874,750 ​ $ 6,246 ​ $ 17,239 ​ $ 1,037,430 ​ $ 7,408 ​ $ 20,445 Denominator: ​ ​ ​ ​ ​ ​ Weighted average common stock outstanding, basic and diluted ​ 42,014,000 ​ 300,000 ​ 828,000 ​ 42,014,000 ​ 300,000 ​ 828,000 Basic and diluted net income per share of common stock ​ $ 0.02 ​ $ 0.02 ​ $ 0.02 ​ $ 0.02 ​ $ 0.02 ​ $ 0.02 ​ ​ ​ For the Nine Months Ended ​ For the Nine Months Ended ​ ​ September 30, 2022 ​ September 30, 2021 ​ Class A Class B Class F Class A Class B Class F Basic net (loss) income per common stock: ​ ​ ​ ​ ​ ​ Numerator: ​ ​ ​ ​ ​ ​ Allocation of net (loss) income ​ $ (9,525,322) ​ $ (68,016) ​ $ (187,722) ​ $ 1,240,804 ​ $ 8,860 ​ $ 24,453 Denominator: ​ ​ ​ ​ ​ ​ Weighted average common stock outstanding, basic and diluted ​ 42,014,000 ​ 300,000 ​ 828,000 ​ 42,014,000 ​ 300,000 ​ 828,000 Basic and diluted net (loss) income per share of common stock ​ $ (0.23) ​ $ (0.23) ​ $ (0.23) ​ $ 0.03 ​ $ 0.03 ​ $ 0.03 ​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accompanying unaudited condensed financial statements.</t>
        </is>
      </c>
      <c r="C7" s="4" t="inlineStr">
        <is>
          <t>NOTE 2 — Summary of Significant Accounting Policies Basis of presentation The accompanying financial statements have been prepared in conformity with accounting principles generally accepted in the United States of America (“U.S.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o the extent that the Company’s investments held in the Trust Account are comprised of U.S. government securities, the investments are classified as trading securities and are recognized at fair market value. To the extent that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statements of operations. The estimated fair values of investments held in the Trust Account are determined using available market information. Concentrations of Credit Risk Financial instruments that potentially subject the Company to concentration of credit risk consist of a cash account in a financial institution which, at times, may exceed the Federal Depository Insurance Corporation coverage limits of $250,000, and investments held in Trust Account. As of December 31, 2021 and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Topic 820, “Fair Value Measurements” equal or approximate the carrying amounts represented in the balance shee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Public Shares were charged to the initial carrying value of the temporary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1 and 2020, 41,400,000 shares of Class A common stock subject to possible redemption is presented as temporary equity, outside of the stockholders’ deficit section of the Company’s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 capital (to the extent available) and accumulated deficit.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350,000 warrants to purchase Class A common stock to investors in it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nd convertible note are classified as non-current liabilities, as their liquidation is not reasonably expected to require the use of current assets or require the creation of current liabilities.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among the three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CAPS TM The table below presents a reconciliation of the numerator and denominator used to compute basic and diluted net income per share of common stock for each class of common stock: ​ ​ ​ ​ ​ ​ ​ ​ ​ ​ ​ ​ ​ ​ ​ ​ ​ ​ ​ ​ ​ ​ ​ ​ ​ ​ ​ ​ ​ ​ For the Period from June 22, 2020 ​ ​ For the Year Ended December 31, 2021 ​ (Inception) through December 31, 2020 ​ Class A Class B Class F Class A Class B Class F Basic net income per common stock: ​ ​ ​ ​ ​ ​ Numerator: ​ ​ ​ ​ ​ ​ Allocation of net income ​ $ 1,433,835 ​ $ 10,238 ​ $ 28,258 ​ $ 2,204,221 ​ $ 28,931 ​ $ 75,098 Denominator: ​ ​ ​ ​ ​ ​ Weighted average common stock outstanding, basic and diluted ​ 42,014,000 ​ 300,000 ​ 828,000 ​ 22,857,358 ​ 300,000 ​ 778,756 Basic and diluted net income per share of common stock ​ $ 0.03 ​ $ 0.03 ​ $ 0.03 ​ $ 0.10 ​ $ 0.10 ​ $ 0.10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2</t>
        </is>
      </c>
      <c r="C2" s="2" t="inlineStr">
        <is>
          <t>Dec. 31, 2021</t>
        </is>
      </c>
    </row>
    <row r="3">
      <c r="A3" s="3" t="inlineStr">
        <is>
          <t>Organization and nature of operations</t>
        </is>
      </c>
      <c r="B3" s="4" t="inlineStr">
        <is>
          <t xml:space="preserve"> </t>
        </is>
      </c>
      <c r="C3" s="4" t="inlineStr">
        <is>
          <t xml:space="preserve"> </t>
        </is>
      </c>
    </row>
    <row r="4">
      <c r="A4" s="4" t="inlineStr">
        <is>
          <t>Organization and nature of operations</t>
        </is>
      </c>
      <c r="B4" s="4" t="inlineStr">
        <is>
          <t xml:space="preserve">1. Organization and nature of operations Organization Granite Ridge Resources, Inc. (“Granite Ridge” the “Company” or the “Successor”) is a Delaware corporation, initially formed in May 2022, whose common stock and warrants are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has been determined to be the accounting acquirer and predecessor (as defined below). The information provided in this Quarterly Report on Form 10-Q only reflects the financial condition and results of operations of the Predecessor. The financial information for the Predecessor for such periods does not reflect the material changes to the business as a result of the Business Combination. Accordingly, the financial information for the Predecessor is not necessarily indicative of Granite Ridge’s results of operations, cash flows or financial position following the completion of the Business Combination. Nature of operations Grey Rock Energy Fund III-A, LP (“Grey Rock III-A”) was formed on March 14, 2018 as a Delaware limited partnership and commenced operations on April 19, 2018. Grey Rock III-A was created for the purpose of purchasing non-operated oil and natural gas assets in multiple basins in North America, and realizing profits through participation in oil and natural gas wells. Grey Rock Energy Fund III-B Holdings, LP (“Grey Rock III-B Holdings”) was formed on March 14, 2018, as a Delaware limited partnership and commenced operations on April 19, 2018. Grey Rock III-B Holdings was created for the purpose of purchasing non-operated oil and natural gas assets in multiple basins in North America, realizing profits through participation in oil and natural gas wells, and granting net profits interest in oil and natural gas assets to Grey Rock III-B (as defined below), a related party, in accordance with its limited partnership agreement. Grey Rock Energy Fund III-B, LP (the “Grey Rock III-B”) was formed on March 14, 2018 as a Delaware limited partnership and commenced operations on April 19, 2018. Grey Rock III-B was created for the purpose of acquiring net profits interests in oil and natural gas assets from Grey Rock III-B Holdings, a related party, in multiple basins in North America, in accordance with its limited partnership agreement. Grey Rock Preferred Limited Partner III, LP (“Grey Rock PLP III”) was formed on March 14, 2018, as a Delaware limited partnership and commenced operations on April 19, 2018. Grey Rock PLP III was created for the purpose of holding limited partnership interests in Grey Rock III-B, a related party. Collectively, Grey Rock III-A, Grey Rock III-B Holdings, Grey Rock III-B and Grey Rock PLP III are known as the “Partnership”, “Grey Rock Energy Fund III”, “Fund III”, or “Predecessor”. Grey Rock Energy Partners GP III-A, LP, a Delaware limited partnership (the “Fund III-A General Partner”), acts as general partner of Grey Rock III-A. Grey Rock Energy Partners GP III-B, LP, a Delaware limited partnership (the “Fund III-B General Partner”), acts as general partner of Grey Rock III-B Holdings and Grey Rock III-B. Grey Rock Energy Management, LLC, a Delaware limited liability company (the “Management Company”), serves as investment manager to the Partnership. The term of the Partnership is up to nine years. The investment term is three years and may be extended by the General Partner, in its sole discretion, for an additional one-year term. The harvest period is four years and may be extended by the General Partner, in its sole discretion, for an additional one-year term, and thereafter, by the General Partner, with the consent of a majority-in- interest of the limited partners, for additional, successive one-year terms to allow for an orderly dissolution and liquidation of the Partnership. The Partnership and certain other funds affiliated with Grey Rock formed GREP Holdings, LLC, a Delaware limited liability company (“GREP”), who entered into a business combination agreement (“BCA”) on May 16, 2022 with Executive Network Partnering Corporation (“ENPC”), a Delaware corporation and NYSE publicly traded special purpose acquisition company, Granite Ridge Resources, Inc., a Delaware corporation (“Granite Ridge”), ENPC Merger Sub, Inc., a Delaware corporation and a wholly-owned subsidiary of Granite Ridge (“ENPC Merger Sub”), and GREP Merger Sub, LLC, a Delaware limited liability company and a wholly-owned subsidiary of Granite Ridge (“GREP Merger Sub”), pursuant to which (i) ENPC Merger Sub merged with and into ENPC (the “ENPC Merger”), with ENPC surviving the ENPC Merger as a wholly-owned subsidiary of Granite Ridge; and (ii) GREP Merger Sub merged with and into GREP (the “GREP Merger”), with GREP surviving the GREP Merger as a wholly-owned subsidiary of Granite Ridge (the transactions contemplated by the foregoing clauses (i) and (ii), the “Business Combination”). The BCA provided that in connection with the Business Combination, the members of GREP would receive common stock of Granite Ridge in the business combination, valued at approximately </t>
        </is>
      </c>
      <c r="C4" s="4" t="inlineStr">
        <is>
          <t>GREY ROCK ENERGY FUND III Notes to the Combined Financial Statements 1. Nature of operations Grey Rock Energy Fund III-A, LP (“Grey Rock III-A”) was formed on March 14, 2018 as a Delaware limited partnership and commenced operations on April 19, 2018 (“Commencement of Operations”). Grey Rock III-A was created for the purpose of purchasing non-operated oil and natural gas assets in multiple basins in North America, and realizing profits through participation in oil and natural gas wells. Grey Rock Energy Fund III-B Holdings, LP (“Grey Rock III-B Holdings”) was formed on March 14, 2018, as a Delaware limited partnership and commenced operations on April 19, 2018 (“Commencement of Operations”). Grey Rock III-B Holdings was created for the purpose of purchasing non-operated oil and natural gas assets in multiple basins in North America, and realizing profits through participation in oil and natural gas wells. Grey Rock Energy Fund III-B, LP (the “Grey Rock III-B”) was formed on March 14, 2018 as a Delaware limited partnership and commenced operations on April 19, 2018 (“Commencement of Operations”). Grey Rock III-B was created for the purpose of acquiring net profits interests (“NPI”) in oil and natural gas assets from Grey Rock III-B Holdings, a related party, in multiple basins in North America, in accordance with the limited partnership agreement. Grey Rock Preferred Limited Partner III, LP (“Grey Rock PLP III”) was formed on March 14, 2018, as a Delaware limited partnership and commenced operations on April 19, 2018 (“Commencement of Operations”). Grey Rock PLP III was created for the purpose of holding limited partnership interests in Grey Rock III-B, a related party. Collectively, Grey Rock III-A, Grey Rock III-B Holdings, Grey Rock III-B, and Grey Rock PLP III are known as the “Partnership” or “Grey Rock Energy Fund III”. Grey Rock Energy Partners GP III-A, LP, a Delaware limited partnership (the “General Partner”), acts as general partner of Grey Rock III-A. Grey Rock Energy Partners GP III-B, LP, a Delaware limited partnership (the “General Partner”), acts as general partner of Grey Rock III-B Holdings and Grey Rock III-B. Grey Rock Energy Management, LLC, a Delaware limited liability company (the “Management Company”), serves as investment manager to the Partnership. The term of the Partnership is up to 8 years. The investment term is 3 years and may be extended by the General Partner, in its sole discretion, for one year. The harvest period is 3 years and may be extended by the General Partner, in its sole discretion, for one year. Thereafter, by the General Partner, with the consent of a majority-in- interest of the limited partners, for additional, successive one year terms to allow for an orderly dissolution and liquidation of the Partnership. On May 16, 2022, the Partnership and certain funds affiliated with Grey Rock (collectively, “GREP”) signed a business combination agreement (“BCA”) with Executive Network Partnering Corporation (“ENPC”), a New York Stock Exchange (“NYSE”) publicly traded special purpose acquisition company, valued at approximately $1.3 billion. The business combination is expected to close upon ENPC stockholder approval and satisfaction of other customary closing conditions. GREP is expected to be listed on the NYSE under the ticker symbol “GRN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mbination The accompanying condensed combined financial statements include the accounts of Grey Rock III-A, Grey Rock III-B Holdings, Grey Rock III-B and Grey Rock PLP III all of which share common ownership and management. All inter-entity balances and transactions have been eliminated in combination. Basis of Presentation The condensed combined balance sheet as of December 31, 2021 was derived from the audited combined financial statements, and the unaudited interim condensed combined financial statements as of September 30, 2022 and for the three and nine month periods ended September 30, 2022 and 2021, provided herein have been prepared in accordance with the instructions for the Securities and Exchange Commission’s (“SEC’s”)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rules and regulations of the SEC. However, in the Partnership’s opinion, the disclosures made therein are adequate to make the information presented not misleading. The Partnership believes these condensed combined financial statements include all normal recurring adjustments necessary to fairly present the results of the interim periods. The condensed combined statements of income for the three and nine months ended September 30, 2022 and the condensed combined results of cash flows for the nine months ended September 30, 2022 are not necessarily indicative of the combined statements of income and results of cash flows that might be expected for the entire year. These condensed combined financial statements and the accompanying notes should be read in conjunction with the audited combined financial statements and the notes thereto for the year ended December 31, 2021.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 Fair Value The Partnership has adopted and follows Accounting Standard Codification (“ASC”) 820, Fair Value Measurements and Disclosures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ccounts payable and accrued expenses, approximate their fair values because of the short maturity of these instruments. Revenue Receivable Revenue receivable is comprised of accrued natural gas and crude oil sales. The operators remit payment for production directly to the Partnership. There have been no credit losses to date. In the event of complete non-performance by the Partnership’s customers, the maximum exposure to the Partnership is the outstanding revenue receivable balance at the date of non-performance. The Partnership writes off specific accounts receivable when they become uncollectible. For the three and nine months ended September 30, 2022 and 2021, the Partnership had no bad debt expense, and did not record an allowance for doubtful accounts. Other Assets Other assets are comprised of payments made in advance for services deemed to have future value to the Partnership and fees that were capitalized in connection to the Business Combination. Capitalized fees were $4,098 thousand and zero as of September 30, 2022 and December 31, 2021, respectively. Prepaid expenses were zero and $70 thousand as of September 30, 2022 and December 31, 2021, respectively. 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product and when the Partnership has no further obligations to perform related to the sale. The Partnership receives payment from the sale of oil and natural gas production from one thre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three and nine months ended September 30, 2022 and 2021, the Partnership’s oil and natural gas production was in balance, meaning its cumulative portion of oil and natural gas production taken and sold from wells in which it has an interest equaled its entitled interest in oil and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of transportation costs which is the amount of proceeds to be received by the Partnership during the month in which production occurs and it is probable the Partnership will collect the consideration it is entitled to receive. Proceeds are generally received by the Partnership within one three Substantially all of the Partnership’s oil and natural gas sales currently come from four geographic areas in the United States: the Eagle Ford Basin (Texas), the Permian Basin (Texas), the Denver-Julesburg “DJ” Basin (Colorado) and the Bakken Basin (Montana/North Dakota). The following tables present the disaggregation of the Partnership’s oil revenues and natural gas and NGL revenues by basin for the three and nine months ended September 30, 2022 and 2021. ​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 ​ Income Taxes Because the Partnership is a limited partnership, the income or loss of the Partnership for federal and state income tax purposes is generally allocated to the partners in accordance with the Partnership’s formation documents, and it is the responsibility of the partners to report their share of taxable income or loss on their separate income tax returns. Accordingly, no recognition has been given to federal or state income taxes in the accompanying condensed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22 and December 31, 2021.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three and nine months ended September 30, 2022 and 2021.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 Reclassifications Certain reclassifications have been made to prior period amounts to conform to the current period presentation. Use of Estimates The preparation of the condensed combined financial statements in conformity with GAAP requires management to make estimates and assumptions that affect the reported amounts of assets and liabilities at the date of the condensed combin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impairment testing, derivative instruments and hedging activity, and asset retirement obligations. Actual results could differ from those estimates. 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The Partnership adopted this ASU on January 1, 2022, and there was no material impacts to the condensed combined financial statement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instruments</t>
        </is>
      </c>
      <c r="B1" s="2" t="inlineStr">
        <is>
          <t>9 Months Ended</t>
        </is>
      </c>
      <c r="C1" s="2" t="inlineStr">
        <is>
          <t>12 Months Ended</t>
        </is>
      </c>
    </row>
    <row r="2">
      <c r="B2" s="2" t="inlineStr">
        <is>
          <t>Sep. 30, 2022</t>
        </is>
      </c>
      <c r="C2" s="2" t="inlineStr">
        <is>
          <t>Dec. 31, 2021</t>
        </is>
      </c>
    </row>
    <row r="3">
      <c r="A3" s="3" t="inlineStr">
        <is>
          <t>Derivative instruments</t>
        </is>
      </c>
      <c r="B3" s="4" t="inlineStr">
        <is>
          <t xml:space="preserve"> </t>
        </is>
      </c>
      <c r="C3" s="4" t="inlineStr">
        <is>
          <t xml:space="preserve"> </t>
        </is>
      </c>
    </row>
    <row r="4">
      <c r="A4" s="4" t="inlineStr">
        <is>
          <t>Derivative instruments</t>
        </is>
      </c>
      <c r="B4" s="4" t="inlineStr">
        <is>
          <t>3. Derivative instruments From time to time, the Partnership may utilize derivative contracts in connection with its oil and natural gas operations to provide an economic hedge of the Partnership’s exposure to commodity price risk associated with anticipated future oil and natural gas production. The Partnership does not hold or issue derivative financial instruments for trading purposes. These derivative contracts consist of fixed price collar options and producer 3-way option contracts. The Partnership typically hedges approximately 50% to 75% of expected oil and natural gas production from the underlying entities for 12 Derivative Contracts The Partnership has not designated its derivative instruments as hedges for accounting purposes. Cash and non-cash changes in fair value are included in gain or loss on derivative contracts in the condensed combined statements of income. Derivative assets are included within current and noncurrent assets in the condensed combined balance sheets as of September 30, 2022. Derivative liabilities are included within current liabilities in the condensed combined balance sheets as of September 30, 2022. Derivative assets and liabilities are included within current and noncurrent liabilities in the condensed combined balance sheets as of December 31, 2021. Collar and Producer 3-way Option Contracts A collar option is established with the sale of a short call option and the purchase of a long put option set to expire at a predetermined date in the future. The options give the owner the right but not the obligation to exercise the option at the expiration date. A producer 3-way contract, like a collar option, is established with the sale of a short call option and the purchase of a long put option set to expire at a predetermined date in the future. However, the producer 3-way contract also includes the sale of a short put option set to expire at a predetermined date in the future. The options give the owner the right but not the obligation to exercise the option at the expiration date. The fair value of open collar options and producer 3-way contracts reported in the condensed combined balance sheets may differ from that which would be realized in the event the Partnership terminated its position in the contract. Risks may arise as a result of the failure of the counterparty to the option contract to comply with the terms of the option contract. The loss incurred by the failure of counterparties is generally limited to the aggregate fair value of option contracts in an unrealized gain position as well as any collateral posted with the counterparty. The Partnership considers the creditworthiness of each counterparty to an option contract in evaluating potential credit risk. Additionally, risks may arise from unanticipated movements in the fair value of the underlying investments. The Partnership has master netting agreements on individual derivative instruments with certain counterparties and therefore certain amounts may be presented on a net basis in the condensed combined balance sheets. Volume of Derivative Activities At September 30, 2022, the volume of the Partnership’s derivative activities based on their volume (crude oil is presented in Bbl and natural gas is presented in Mcf) and contract prices, categorized by primary underlying risk, are as follows: ​ ​ ​ ​ ​ ​ ​ ​ ​ ​ ​ ​ ​ ​ ​ ​ ​ Contract Prices Period Type of Contract (Volume/Month) Range Weighted Average Oct 2022 – Dec 2023 ​ Producer 3-way (crude oil) ​ 34,413 – 612 ​ $113.10 – $40.00 ​ ​ $75.16 Oct 2022 – Dec 2022 ​ Collar (crude oil) ​ 33,886 – 5,448 ​ $112.75 – $85.00 ​ ​ $97.24 Nov 2022 – Mar 2023 ​ Producer 3-way (natural gas) ​ 128,912 – 3,813 ​ $8.44 – $3.00 ​ ​ $5.13 Nov 2022 – Jun 2023 ​ Collar (natural gas) ​ 90,941 – 11,036 ​ $9.05 – $2.90 ​ ​ $5.48 ​ Impact of Derivatives on the Condensed Combined Balance Sheets and Condensed Combined Statements of Income. The following table identifies the fair value amounts of derivative instruments included in the accompanying condensed combined balance sheets as derivative assets and liabilities categorized by primary underlying risk, at September 30, 2022. ​ ​ ​ ​ ​ ​ ​ ​ ​ ​ ​ ​ ​ ​ September 30, 2022 ​ September 30, 2022 ​ Derivative assets ​ Derivative liabilities (in thousands) Current portion ​ Noncurrent portion ​ Current portion ​ Noncurrent portion Primary underlying risk ​ ​ ​ ​ ​ ​ ​ ​ ​ ​ ​ Commodity price ​ ​ ​ ​ ​ ​ ​ ​ ​ ​ ​ Crude oil $ 4,581 ​ $ 812 ​ $ (1,865) ​ $ — Natural gas ​ (205) ​ ​ — ​ ​ (2,076) ​ ​ — Total $ 4,376 ​ $ 812 ​ $ (3,941) ​ $ — ​ The following tables identify the net gain/(loss) amounts included in the accompanying condensed combined statements of income as gain/(loss) on derivative contracts for the three and nine months ended September 30, 2022. ​ ​ ​ ​ ​ ​ ​ ​ ​ ​ ​ ​ ​ Three months ended September 30, 2022 (in thousands) Realized loss Change in unrealized gain/(loss) Total Primary underlying risk ​ ​ ​ ​ ​ ​ ​ ​ ​ Commodity price ​ ​ ​ ​ ​ ​ ​ ​ ​ Crude oil ​ $ (4,971) ​ $ 16,571 ​ $ 11,600 Natural gas ​ ​ (4,360) ​ ​ (1,158) ​ ​ (5,518) Total ​ $ (9,331) ​ $ 15,413 ​ $ 6,082 ​ ​ ​ ​ ​ ​ ​ ​ ​ ​ ​ ​ ​ Nine months ended September 30, 2022 (in thousands) Realized loss Change in unrealized gain/(loss) Total Primary underlying risk ​ ​ ​ ​ ​ ​ ​ ​ ​ Commodity price ​ ​ ​ ​ ​ ​ ​ ​ ​ Crude oil ​ $ (15,388) ​ $ 7,404 ​ $ (7,984) Natural gas ​ ​ (9,359) ​ ​ (1,804) ​ ​ (11,163) Total ​ $ (24,747) ​ $ 5,600 ​ $ (19,147) ​ The following table identifies the fair value amounts of derivative instruments included in the accompanying condensed combined balance sheets as derivative liabilities categorized by primary underlying risk, at December 31, 2021. ​ ​ ​ ​ ​ ​ ​ ​ ​ ​ ​ ​ ​ ​ December 31, 2021 ​ December 31, 2021 ​ Derivative assets ​ ​ Derivative liabilities (in thousands) Current portion ​ Noncurrent portion ​ Current portion ​ Noncurrent portion Primary underlying risk ​ ​ ​ ​ ​ ​ ​ ​ ​ ​ ​ Commodity price ​ ​ ​ ​ ​ ​ ​ ​ ​ ​ ​ Crude oil $ — ​ $ — ​ $ (3,465) ​ $ (411) Natural gas ​ — ​ ​ — ​ ​ (488) ​ ​ 11 Total $ — ​ $ — ​ $ (3,953) ​ $ (400) ​ The following tables identify the net gain/(loss) amounts included in the accompanying condensed combined statements of income as gain/(loss) on derivative contracts for the three and nine months ended September 30, 2021. ​ ​ ​ ​ ​ ​ ​ ​ ​ ​ ​ ​ ​ Three months ended September 30, 2021 (in thousands) Realized loss Change in unrealized gain/(loss) Total Primary underlying risk ​ ​ ​ ​ ​ ​ ​ ​ ​ Commodity price ​ ​ ​ ​ ​ ​ ​ ​ ​ Crude oil ​ $ (2,324) ​ $ 721 ​ $ (1,603) Natural gas ​ ​ (1,635) ​ ​ (3,320) ​ ​ (4,955) Total ​ $ (3,959) ​ $ (2,599) ​ $ (6,558) ​ ​ ​ ​ ​ ​ ​ ​ ​ ​ ​ ​ ​ ​ ​ ​ ​ ​ ​ ​ ​ ​ ​ Nine months ended September 30, 2021 (in thousands) Realized loss Change in unrealized loss Total Primary underlying risk ​ ​ ​ ​ ​ ​ ​ ​ ​ Commodity price ​ ​ ​ ​ ​ ​ ​ ​ ​ Crude oil ​ $ (2,583) ​ $ (6,775) ​ $ (9,358) Natural gas ​ ​ (4,522) ​ ​ (4,235) ​ ​ (8,757) Total ​ $ (7,105) ​ $ (11,010) ​ $ (18,115) ​</t>
        </is>
      </c>
      <c r="C4" s="4" t="inlineStr">
        <is>
          <t>3. Derivative instruments From time to time, the Partnership may utilize derivative contracts in connection with its oil and natural gas operations to provide an economic hedge of the Partnership’s exposure to commodity price risk associated with anticipated future oil and natural gas production. The Partnership does not hold or issue derivative financial instruments for trading purposes. These derivative contracts consist of fixed price swap contracts and collar options. The Partnership typically hedges approximately 50% to 75% of expected oil and natural gas production from the underlying entities for 12 to 24 months in the future. The Partnership’s derivative activities and exposure to derivative contracts are classified by the following primary underlying risk of commodity prices. In addition to its primary underlying risk, the Partnership is also subject to additional counterparty risk due to the inability of its counterparties to meet the terms of their contracts. Derivative Contracts The Partnership has not designated its derivative instruments as hedges for accounting purposes. Cash and non-cash changes in fair value are included in gain or loss on derivative contracts in the combined statements of operations. There were no derivative assets as of December 31, 2021 or 2020. Derivative liabilities are included within current and noncurrent liabilities in the combined balance sheets as of December 31, 2021. All derivative liabilities were classified as current as of December 31, 2020. Swap, Collar, and Producer 3-way Option Contracts Generally, a swap contract is an agreement that obligates two parties to exchange a series of cash flows at specified intervals based upon or calculated by reference to changes in specified prices or rates for a specified notional amount of the underlying assets. The payment flows are usually netted against each other, with the difference being paid by one party to the other. A collar option is established with the sale of a short call option and the purchase of a long put option set to expire at a predetermined date in the future. The options give the owner the right but not the obligation to exercise the option at the expiration date. A producer 3-way contract, like a collar option, is established with the sale of a short call option and the purchase of a long put option set to expire at a predetermined date in the future. However, the producer 3-way contract also includes the sale of a short put option set to expire at a predetermined date in the future. The options give the owner the right but not the obligation to exercise the option at the expiration date. The fair value of open swaps, collar options, and producer 3-way contracts reported in the combined balance sheets may differ from that which would be realized in the event the Partnership terminated its position in the contract. Risks may arise as a result of the failure of the counterparty to the swap or option contract to comply with the terms of the swap or option contract. The loss incurred by the failure of counterparties is generally limited to the aggregate fair value of swap or option contracts in an unrealized gain position as well as any collateral posted with the counterparty. The loss incurred by the failure of counterparties is generally limited to the aggregate fair value of swap or option contracts in an unrealized gain position as well as any collateral posted with the counterparty. The Partnership considers the creditworthiness of each counterparty to a swap or option contract in evaluating potential credit risk. Additionally, risks may arise from unanticipated movements in the fair value of the underlying investments. The Partnership has master netting agreements on individual derivative instruments with certain counterparties and therefore certain amounts may be presented on a net basis in the combined balance sheets. Volume of Derivative Activities At December 31, 2021, the volume of the Partnership’s derivative activities based on their volume (crude oil is presented in Bbl and natural gas is presented in Mcf) and contract prices, categorized by primary underlying risk, are as follows: ​ ​ ​ ​ ​ ​ ​ ​ ​ ​ ​ ​ ​ ​ ​ ​ Contract Prices Year Type of Contract (Volume/Month) Range Weighted Average Jan 2022-Jun 2023 Producer 3-way (crude oil) 58,165-2,340 ​ $87.50 - $40.00 ​ $ 61.31 Feb 2022-Mar 2023 Producer 3-way (natural gas) 195,124-26,519 ​ $7.85 - $1.90 ​ $ 3.66 Feb 2022-Dec 2022 Collar (natural gas) 141,473-37,042 ​ $4.33 - $2.80 ​ $ 3.45 ​ At December 31, 2020, the volume of the Partnership’s derivative activities based on their volume (crude oil is presented in Bbl and natural gas is presented in Mcf) and contract prices, categorized by primary underlying risk, are as follows: ​ ​ ​ ​ ​ ​ ​ ​ ​ ​ ​ ​ ​ ​ ​ ​ Contract Prices Year Type of Contract (Volume/Month) Range Weighted Average Jan 2021-Dec 2021 Collar (crude oil) 4,257-1,779 ​ $46.65 - $32.50 ​ $ 39.58 Jan 2021-Dec 2021 Producer 3-way (crude oil) 35,290-9,215 ​ $58.25 - $34.06 ​ $ 44.71 Feb 2021-Jun 2021 Collar (natural gas) 66,182-38,186 ​ $3.48 - $2.15 ​ $ 2.75 Jul 2021-Dec 2021 Short swap (natural gas) 36,354-30,699 ​ $2.81 ​ $ 2.81 Feb 2021-Apr 2022 Producer 3-way (natural gas) 39,885-10,579 ​ $3.63 - $2.00 ​ $ 2.79 ​ Impact of Derivatives on the Combined Balance Sheets and Combined Statements of Operations The following table identifies the fair value amounts of derivative instruments included in the accompanying combined balance sheets as derivative liabilities categorized by primary underlying risk, at December 31, 2021. The following table also identifies the net loss amounts included in the accompanying combined statements of operations as gain/(loss) on derivative contracts for the year ended December 31, 2021. ​ ​ ​ ​ ​ ​ ​ ​ ​ ​ ​ ​ ​ ​ ​ ​ Total loss from ​ ​ Derivative ​ Derivative ​ derivative ​ ​ assets ​ liabilities ​ instruments Primary underlying risk Commodity price ​ ​ ​ Crude oil ​ $ — ​ $ (3,876,240) ​ $ (13,937,479) Natural gas ​ — ​ (476,832) ​ (3,377,465) Total ​ $ — ​ $ (4,353,072) ​ $ (17,314,944) ​ ​ ​ ​ ​ ​ ​ ​ ​ ​ ​ ​ ​ Realized loss Unrealized loss Total Primary underlying risk Commodity price ​ ​ ​ ​ ​ ​ ​ ​ ​ Crude oil ​ $ (10,350,846) ​ $ (3,586,633) ​ $ (13,937,479) Natural gas ​ (2,824,119) ​ (553,346) ​ (3,377,465) Total ​ $ (13,174,965) ​ $ (4,139,979) ​ $ (17,314,944) ​ ​ The following table identifies the fair value amounts of derivative instruments included in the accompanying combined balance sheets as derivative liabilities categorized by primary underlying risk, at December 31, 2020. The following table also identifies the net gain amounts included in the accompanying combined statements of operations as gain/(loss) on derivative contracts for the year ended December 31, 2020. ​ ​ ​ ​ ​ ​ ​ ​ ​ ​ ​ ​ ​ ​ ​ ​ Total gain from ​ ​ Derivative ​ Derivative ​ derivative ​ ​ assets ​ liabilities ​ instruments Primary underlying risk Commodity price ​ ​ ​ Crude oil ​ $ — ​ $ (289,606) ​ $ 2,621,558 Natural gas ​ 76,513 ​ — ​ 306,446 Total ​ $ 76,513 ​ $ (289,606) ​ $ 2,928,004 ​ ​ ​ ​ ​ ​ ​ ​ ​ ​ ​ ​ ​ Realized gain Unrealized gain Total Primary underlying risk Commodity price ​ ​ ​ ​ ​ ​ ​ ​ ​ Crude oil ​ $ 2,535,138 ​ $ 86,420 ​ $ 2,621,558 Natural gas ​ 302,676 ​ 3,770 ​ 306,446 Total ​ $ 2,837,814 ​ $ 90,190 ​ $ 2,928,004 ​ The following table identifies the net gain amounts included in the accompanying combined statements of operations as gain/(loss) on derivative contracts for the year ended December 31, 2019. ​ ​ ​ ​ ​ ​ ​ ​ ​ ​ ​ ​ Realized gain Unrealized (loss)/gain Total Primary underlying risk ​ ​ ​ ​ ​ ​ Commodity price ​ ​ ​ Crude oil ​ $ 423,033 ​ $ (376,027) ​ $ 47,006 Natural gas ​ 17,690 ​ 72,744 ​ 90,434 Total ​ $ 440,723 ​ $ (303,283) ​ $ 137,440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4. Fair value measurements Fair Values – Recurring As required, financial assets and liabilities are classified in their entirety based on the lowest level of input that is significant to the fair value measurement. The Partnership’s assessment of the significance of a particular input requires judgment and may affect the valuation of fair value assets and liabilities and their placement within the fair value hierarchy levels. The following table presents information about the Partnership’s recurring assets and liabilities measured at fair value as of September 30, 2022: ​ ​ ​ ​ ​ ​ ​ ​ ​ ​ ​ ​ ​ ​ ​ ​ ​ ​ ​ ​ ​ ​ ​ ​ ​ September 30, (in thousands) Level 1 Level 2 Level 3 2022 Assets (at fair value): ​ ​ ​ ​ ​ ​ ​ ​ ​ ​ ​ ​ Derivative contracts ​ $ — ​ $ 5,188 ​ $ — ​ $ 5,188 Liabilities (at fair value): ​ ​ ​ ​ ​ ​ ​ ​ ​ ​ ​ ​ Derivative contracts ​ $ — ​ $ (3,941) ​ $ — ​ $ (3,941) ​ The following table presents information about the Partnership’s recurring liabilities measured at fair value as of December 31, 2021: ​ ​ ​ ​ ​ ​ ​ ​ ​ ​ ​ ​ ​ ​ ​ ​ ​ ​ ​ ​ ​ ​ ​ ​ ​ December 31, (in thousands) Level 1 Level 2 Level 3 2021 Liabilities (at fair value): ​ ​ ​ ​ ​ ​ ​ ​ ​ ​ ​ ​ Derivative contracts ​ $ — ​ $ (4,353) ​ $ — ​ $ (4,353) ​ The following table provides the fair value of financial instruments that are not recorded at fair value in the condensed combined balance sheets: ​ ​ ​ ​ ​ ​ ​ ​ ​ ​ ​ ​ ​ ​ ​ ​ September 30, 2022 ​ December 31, 2021 (in thousands) Carrying Value Fair Value Carrying Value Fair Value Liabilities (at fair value): ​ ​ ​ ​ ​ ​ ​ ​ ​ ​ ​ ​ Revolving Credit Facility ​ $ — ​ $ — ​ $ 29,938 ​ $ 29,938 ​ The recorded value of the revolving credit facility approximates its fair value because of its floating rate structure based on the Prime Rate spread. The fair value measurement for the revolving credit facility represents Level 2 inputs. Fair Values —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 Asset retirement obligations incurred and acquired during the nine months ended September 30, 2022 were approximately $633 thousand.</t>
        </is>
      </c>
      <c r="C4" s="4" t="inlineStr">
        <is>
          <t>4. Fair value measurements Fair Values — Recurring As required, financial assets and liabilities are classified in their entirety based on the lowest level of input that is significant to the fair value measurement. The Partnership’s assessment of the significance of a particular input requires judgment and may affect the valuation of fair value assets and liabilities and their placement within the fair value hierarchy levels. The following table presents information about the Partnership’s recurring liabilities measured at fair value as of December 31, 2021: ​ ​ ​ ​ ​ ​ ​ ​ ​ ​ ​ ​ ​ ​ ​ ​ ​ ​ ​ ​ ​ December 31, ​ ​ Level 1 ​ Level 2 ​ Level 3 ​ 2021 Liabilities (at fair value): ​ ​ ​ ​ Derivative ​ $ — ​ $ (4,353,072) ​ $ — ​ $ (4,353,072) ​ The following table presents information about the Partnership’s recurring liabilities measured at fair value as of December 31, 2020: ​ ​ ​ ​ ​ ​ ​ ​ ​ ​ ​ ​ ​ ​ ​ ​ ​ ​ ​ ​ ​ December 31, ​ ​ Level 1 ​ Level 2 ​ Level 3 2020 Liabilities (at fair value): ​ ​ ​ ​ Derivative ​ $ — ​ $ (213,093) ​ $ — ​ $ (213,093) ​ ​ The following table provides the fair value of financial instruments that are not recorded at fair value in the combined balance sheets: ​ ​ ​ ​ ​ ​ ​ ​ ​ ​ ​ ​ ​ ​ ​ ​ December 31, 2021 ​ December 31, 2020 ​ Carrying Value Fair Value Carrying Value Fair Value Liabilities (not at fair value): ​ ​ ​ ​ Revolving credit facility ​ $ 29,938,307 ​ $ 29,938,307 ​ $ 9,897,179 ​ $ 9,897,179 ​ The recorded value of the revolving credit facility approximates its fair value because of its floating rate structure based on the Prime Rate spread. The fair value measurement for the revolving credit facility represents Level 2 inputs. Fair Values — Non Recurring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il and natural gas properties</t>
        </is>
      </c>
      <c r="B1" s="2" t="inlineStr">
        <is>
          <t>9 Months Ended</t>
        </is>
      </c>
      <c r="C1" s="2" t="inlineStr">
        <is>
          <t>12 Months Ended</t>
        </is>
      </c>
    </row>
    <row r="2">
      <c r="B2" s="2" t="inlineStr">
        <is>
          <t>Sep. 30, 2022</t>
        </is>
      </c>
      <c r="C2" s="2" t="inlineStr">
        <is>
          <t>Dec. 31, 2021</t>
        </is>
      </c>
    </row>
    <row r="3">
      <c r="A3" s="3" t="inlineStr">
        <is>
          <t>Oil and natural gas properties</t>
        </is>
      </c>
      <c r="B3" s="4" t="inlineStr">
        <is>
          <t xml:space="preserve"> </t>
        </is>
      </c>
      <c r="C3" s="4" t="inlineStr">
        <is>
          <t xml:space="preserve"> </t>
        </is>
      </c>
    </row>
    <row r="4">
      <c r="A4" s="4" t="inlineStr">
        <is>
          <t>Oil and natural gas properties</t>
        </is>
      </c>
      <c r="B4" s="4" t="inlineStr">
        <is>
          <t>5. Oil and natural gas properties Oil and natural gas properties consisted of only proved properties as of September 30, 2022 and December 31, 2021. The book value of the Partnership’s oil and natural gas properties consists of all acquisition costs, drilling costs and other associated capitalized costs. 2022 Acquisitions Acquisitions are accounted for as purchases and, accordingly, the results of operations are included in the accompanying statements of income from the closing date of the acquisition. For the three and nine months ended September 30, 2022, the Partnership acquired various proved oil and natural gas properties, which included working interests ranging from 2% to 30% and 0.51% to 43% , respectively, and net revenue interests ranging from 1% to 23% and 0.38% to 33% , respectively, Permian Basin — DJ Basin — Haynesville — 2022 Divestitures The Partnership made no divestitures of oil and natural gas properties for the three months ended September 30, 2022. Eagle Ford Basin — For the nine months ended September 30, 2022, the Partnership sold a partial unit of oil and natural gas properties in the Eagle Ford Basin for approximately $741 thousand, eliminating equivalent amounts from the oil and natural gas property accounts. No gain or loss was recorded. 2021 Acquisitions For the three and nine months ended September 30, 2021, the Partnership acquired various proved oil and natural gas properties, which included working interests ranging from 5% to 41.2% and 0.01% to 41.2%, respectively, and net revenue interests ranging from 4% and 30.3% and 0.01% to 31%, respectively, in Colorado, Texas, New Mexico and North Dakota. Bakken Basin — The Partnership did not acquire proved undeveloped oil and natural gas properties in the Bakken Basin during the three months ended September 30, 2021. During the nine months ended September 30, 2021, the Partnership acquired proved undeveloped oil and natural gas properties in the Bakken Basin of approximately $190 thousand. Permian Basin — The Partnership acquired proved undeveloped and proved developed oil and natural gas properties in the Permian Basin of approximately $17,444 thousand and $26,456 thousand during the three and nine months ended September 30, 2021, respectively. DJ Basin — The Partnership did not acquire proved developed producing oil and natural gas properties in the DJ Basin during the three months ended September 30, 2021. The Partnership acquired proved developed producing oil and natural gas properties in the DJ Basin of approximately $40,366 thousand during the nine months ended September 30, 2021. 2021 Divestitures Eagle Ford Basin — For the three and nine months ended September 30, 2021, the Partnership sold a partial unit of oil and natural gas properties in the Eagle Ford Basin for approximately $3,041 thousand, eliminating equivalent amounts from the oil and natural gas property accounts. No gain loss</t>
        </is>
      </c>
      <c r="C4" s="4" t="inlineStr">
        <is>
          <t>5. Oil and natural gas properties Oil and natural gas properties consisted of only proved properties as of December 31, 2021 and 2020. The book value of the Partnership’s oil and natural gas properties consists of all acquisition costs, drilling costs and other associated capitalized costs. In certain acquisitions, the oil and natural gas properties have ongoing development, and as the non-operator, the Partnership is committed to fund future costs associated with the assumed authorization for expenditures (AFE). The consideration exchanged for the assets acquired and liabilities assumed was derived using the asset approach to calculate the fair-value shortly before the acquisition dates and was completed to provide a return to the investors of the Partnership. The consideration exchanged for the assets acquired and liabilities assumed was derived using ASU 2017-1 to calculate the fair-value shortly before the acquisition dates. Certain acquisitions of oil and natural gas properties meet the definition of a business combination under the ASC 805, Business Combinations, and have been accounted for using the acquisition method of accounting. Under the acquisition method, assets acquired and liabilities assumed are recognized and measured at their fair values. 2021 Acquisitions Acquisitions are accounted for as purchases and, accordingly, the results of operations are included in the accompanying statements of operations from the closing date of the acquisition. For the year ended December 31, 2021, the Partnership acquired various proved oil and natural gas properties, which included working interests ranging from 0.01%-34.79% and net revenue interests ranging from 0.01%-25.61%, in Colorado, Texas, New Mexico, and North Dakota. Bakken Basin — The Partnership acquired proved undeveloped oil and natural gas properties in the Bakken Basin of approximately $188,000 in February. Customary post close adjustments were made during the year end December 31, 2021 which resulted in cash outflow of approximately $3,000. Permian Basin — The Partnership acquired proved undeveloped oil and natural gas properties in the Permian Basin of approximately $1,480,000 in January, $508,000 in February, $619,000 in March, $3,293,000 in April, $12,000 in June, $3,785,000 in July, $13,608,000 in September, $4,554,000 in October, $8,527,000 in November, and $4,225,000 in December. The Partnership acquired proved oil and natural gas properties in the Permian Basin of approximately $100,000 in January. The Partnership paid customary opportunity fees during the year end December 31, 2021 which resulted in cash outflow of approximately $3,065,000. DJ Basin — The Partnership acquired proved developed nonproducing oil and natural gas properties, and proved oil and natural gas properties of approximately $3,669,000 and $36,697,000 in April. Customary post close adjustments were made during the year end December 31, 2021 which resulted in cash inflow of approximately $1,149,000. 2021 Divestitures Eagle Ford Basin — For the year ended December 31, 2021, the Partnership sold a partial unit of oil and natural gas properties in the Eagle Ford Basin for approximately $3,027,000, eliminating equivalent amounts from the property accounts. 2020 Acquisitions Acquisitions are accounted for as purchases and, accordingly, the results of operations are included in the accompanying statements of operations from the closing date of the acquisition. For the year ended December 31, 2020, the Partnership acquired various proved oil and natural gas properties, which included working interests ranging from 0.37%-50.00% and net revenue interests ranging from 0.01%-37.50%, in Texas, New Mexico, and North Dakota. Bakken Basin — The Partnership acquired proved undeveloped oil and natural gas properties in the Bakken Basin of approximately $89,000 in April. Customary post close adjustments were made during the year end December 31, 2020 which resulted in cash inflow of approximately $52,000. Permian Basin — The Partnership acquired proved undeveloped oil and natural gas properties in the Permian Basin of approximately $5,440,000 in February, $88,000 in April, $3,136,000 in May, $496,000 in June, $1,835,000 in September, and $255,000 in November. The Partnership acquired proved developed nonproducing oil and natural gas properties of approximately $57,000 in April and $249,000 in August. The Partnership acquired proved oil and natural gas properties in the Permian Basin of approximately $1,800,000 in February and made customary post close adjustments that resulted in cash inflows of approximately $36,000 in August that included proved developed producing properties. This acquisition met the definition of a business combination. The fair value of assets acquired and liabilities assumed is outlined in the paragraph below. Unrelated customary post close adjustments were made during the year end December 31, 2020 which resulted in cash inflow of approximately $93,000. The following table presents a summary of the fair value of the assets acquired and the liabilities assumed in the Permian Basin acquisition that met the definition of a business combination: ​ ​ ​ ​ ​ ​ December 31, ​ ​ 2020 Fair value of proved assets acquired and liabilities assumed ​ Proved oil and gas properties (1) ​ $ 1,766,581 Less: Asset retirement obligations ​ (3,031) Net assets acquired ​ 1,763,550 Cash consideration transferred (including liabilities assumed) ​ $ 1,763,550 (1) Amount includes asset retirement costs of $3,031 for 2020 2020 Divestitures For the year ended December 31, 2020 the Partnership did not divest of any oil and natural gas properties. 2019 Acquisitions Acquisitions are accounted for as purchases and, accordingly, the results of operations are included in the accompanying statements of operations from the closing date of the acquisition. For the year ended December 31, 2019, the Partnership acquired various proved oil and natural gas properties, which included working interests ranging from 0.43%-43.86%, net revenue interests ranging from 0.33%-36.92%, in Texas and North Dakota. Bakken Basin - The Partnership acquired oil and natural gas properties in the Bakken Basin of approximately $24,707,000 in June. Customary post close adjustments were made during the year end December 31, 2019 which resulted in cash inflow of approximately $805,000. Eagle Ford Basin - The Partnership acquired oil and natural gas properties in the Eagle Ford Basin of approximately $1,179,000 in September, $2,285,000 in October, and $527,000 in December. The Partnership acquired various proved undeveloped properties in the Eagle Ford Basin of approximately $597,000 in June, $125,000 in July, $321,000 in September and $5,932,000 in October. 2019 Divestitures For the year ended December 31, 2019 the Partnership did not divest of any oil and natural gas propertie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artners' capital</t>
        </is>
      </c>
      <c r="B1" s="2" t="inlineStr">
        <is>
          <t>9 Months Ended</t>
        </is>
      </c>
      <c r="C1" s="2" t="inlineStr">
        <is>
          <t>12 Months Ended</t>
        </is>
      </c>
    </row>
    <row r="2">
      <c r="B2" s="2" t="inlineStr">
        <is>
          <t>Sep. 30, 2022</t>
        </is>
      </c>
      <c r="C2" s="2" t="inlineStr">
        <is>
          <t>Dec. 31, 2021</t>
        </is>
      </c>
    </row>
    <row r="3">
      <c r="A3" s="3" t="inlineStr">
        <is>
          <t>Partners' capital:</t>
        </is>
      </c>
      <c r="B3" s="4" t="inlineStr">
        <is>
          <t xml:space="preserve"> </t>
        </is>
      </c>
      <c r="C3" s="4" t="inlineStr">
        <is>
          <t xml:space="preserve"> </t>
        </is>
      </c>
    </row>
    <row r="4">
      <c r="A4" s="4" t="inlineStr">
        <is>
          <t>Partners' capital</t>
        </is>
      </c>
      <c r="B4" s="4" t="inlineStr">
        <is>
          <t>6. Partners’ capital Commitments and Contributions As of September 30, 2022, there were no contributions receivable from the General Partner. As of December 31, 2021, contributions receivable was approximately $84 thousand from the General Partner. As of September 30, 2022 and December 31, 2021, contributions receivable was approximately $10 thousand from the Limited Partners. All limited partners of Grey Rock III-B Holdings are considered affiliates of the General Partner. Allocation of Net Profits and Losses The Partnership’s net profits or losses for any fiscal period shall be allocated among the partners in such manner that, as of the end of such fiscal period and to the greatest extent possible, the capital account of each partner shall be equal to the respective net amount, positive or negative, that would be distributed to such partner from the Partnership or for which such partner would be liable to the Partnership, determined as if, on the last day of such fiscal period, the Partnership were to (a) liquidate the assets of the Partnership for an amount equal to their book value and (b) distribute the proceeds in liquidation. (a) First, 100% to such partner until such partner has received cumulative distributions equal to such partner’s aggregate capital contributions to the Partnership for any purpose; (b) Second, 100% to such partner until the aggregate distributions to such partner equal the preferred return amount of 8% per annum on the partner’s capital contributions; (c) Third, 80% to the General Partner and 20% to such partner until the General Partner has received cumulative distributions equal to 20% of the cumulative amount of distributions made pursuant to (c) and previously made pursuant to (b); and (d) Thereafter, 20% to the General Partner and 80% to such partner. The reallocation to the general partner from the limited partners was approximately $6,654 thousand and $25,623 thousand for the three and nine months ended September 30, 2022, respectively. The reallocation to the general partner from the limited partners was approximately $12,856 thousand for the three and nine months ended September 30, 2021. The allocation of carried interest will remain provisional until the final liquidation of the Partnership. Distributions In accordance with the Limited Partnership Agreement (“LPA”), all distributions shall be made, at such times and in such amounts as determined in the sole discretion of the General Partner, to the partners in proportion to their Partnership percentage interests. For the three and nine months ended September 30, 2022 and 2021, the Partnership did not make any distributions.</t>
        </is>
      </c>
      <c r="C4" s="4" t="inlineStr">
        <is>
          <t>7. Partners’ capital Commitments and contributions Funded and unfunded capital commitments as of December 31, 2021 are as follows: ​ ​ ​ ​ ​ ​ ​ ​ ​ ​ ​ General Partner Limited Partner Total Committed capital ​ $ 750,000 ​ $ 240,680,450 ​ $ 241,430,450 Less: Unfunded committed capital ​ 120,867 ​ 5,289,019 ​ 5,409,886 Funded Capital Contributions ​ $ 629,133 ​ $ 235,391,431 ​ $ 236,020,564 ​ ​ Funded and unfunded capital commitments as of December 31, 2020 are as follows: ​ ​ ​ ​ ​ ​ ​ ​ ​ ​ ​ General Partner Limited Partner Total Committed capital ​ $ 750,000 ​ $ 240,680,450 ​ $ 241,430,450 Less: Unfunded committed capital ​ 245,127 ​ 52,144,613 ​ 52,389,740 Funded Capital Contributions ​ $ 504,873 ​ $ 188,535,837 ​ $ 189,040,710 ​ ​ The balance of the Partnership’s unfunded commitments is due upon one or more capital calls by the General Partner, as needed by the Partnership for property acquisitions or operations by the Partnership. As of December 31, 2021 and 2020, contributions receivable was approximately $84,000 and $63,000, respectively, from the General Partner and approximately $10,000 and $11,000, respectively, from Limited Partners. All limited partners of Grey Rock III-B Holdings are considered affiliates of the General Partner. Allocation of Net Profits and Losses The Partnership’s net profits or losses for any fiscal period shall be allocated among the partners in such manner that, as of the end of such fiscal period and to the greatest extent possible, the capital account of each partner shall be equal to the respective net amount, positive or negative, that would be distributed to such partner from the Partnership or for which such partner would be liable to the Partnership, determined as if, on the last day of such fiscal period, the Partnership were to (a) liquidate the assets of the Partnership for an amount equal to their book value and (b) distribute the proceeds in liquidation. (a) First, 100% to such partner until such partner has received cumulative distributions equal to such partner’s aggregate capital contributions to the Partnership for any purpose; (b) Second, 100% to such partner until the aggregate distributions to such partner equal the preferred return amount of 8% per annum on the partner’s capital contributions; (c) Third, 80% to the General Partner and 20% to such partner until the General Partner has received cumulative distributions equal to 20% of the cumulative amount of distributions made pursuant to (c) and previously made pursuant to (b); and (d) Thereafter, 20% to the General Partner, and 80% to such partner. In accordance with the Limited Partnership Agreement, the reallocation from the general partner to the limited partners was approximately $14,371,000 for the year ended December 31, 2021. There was no reallocation between partners during the years ended December 31, 2020 and December 31, 2019. The allocation of carried interest will remain provisional until the final liquidation of the Partnership. Distributions In accordance with the LPA, all distributions shall be made, at such times and in such amounts as determined in the sole discretion of the General Partner, to the partners in proportion to their Partnership percentage interests. For the years ended December 31, 2021, 2020 and 2019 the Partnership did not make any distribution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7. Related party transactions The Partnership pays an annual management fee to the Management Company, an entity under common control, as compensation for providing managerial services to the Partnership. The management fee will accrue beginning on the initial closing date of the Partnership and will be payable to the Management Company quarterly, in advance, calculated as of the first day of each fiscal quarter and prorated appropriately for partial quarters. Limited partners will be assessed one and one-half (1.5%) per annum of such limited partner’s aggregate capital commitment. For the three months ended As of September 30, 2022, the Partnership did not have any related party payables with the Management Company. As of December 31, 2021, the Partnership </t>
        </is>
      </c>
      <c r="C4" s="4" t="inlineStr">
        <is>
          <t>8. Related party transactions The Partnership pays an annual management fee to the Management Company as compensation for providing managerial services to the Partnership. The management fee will accrue beginning on the initial closing date and will be payable to the Management Company quarterly, in advance, calculated as of the first day of each fiscal quarter and prorated appropriately for partial quarters. Limited partners will be assessed one and one-half (1.5%) per annum of such limited partner’s aggregate capital commitment. For the years ended December 31, 2021, 2020 and 2019, annual management fees were approximately $3,878,000. As of December 31, 2021 and 2020, the Partnership had a related party payable with the Management Company for organizational expenses incurred on behalf of the Partnership of approximately $8,000 and $7,000 respectively, that was included in accrued expenses on the accompanying combined balance sheets. During the years ended December 31, 2021, 2020 and 2019, the organizational expenses incurred on behalf of the Partnership were approximately $223,000, $180,000 and $342,000, respectivel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The Partnership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he Partnership is currently not a party to any material pending legal proceedings that would give rise to potential loss contingencies. As of September 30, 2022, the Partnership had incurred approximately $ thousand in capital expenditures that were included in accounts payable, and the Partnership estimates that it is committed to an additional approximately $50,000 thousand in development capital expenditures not yet incurred for wells the Partnership elected to participate in.</t>
        </is>
      </c>
      <c r="C4" s="4" t="inlineStr">
        <is>
          <t>9. Commitments and contingencies The Partnership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As of December 31, 2021 there were no significant outstanding commit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Credit facility</t>
        </is>
      </c>
      <c r="B1" s="2" t="inlineStr">
        <is>
          <t>9 Months Ended</t>
        </is>
      </c>
      <c r="C1" s="2" t="inlineStr">
        <is>
          <t>12 Months Ended</t>
        </is>
      </c>
    </row>
    <row r="2">
      <c r="B2" s="2" t="inlineStr">
        <is>
          <t>Sep. 30, 2022</t>
        </is>
      </c>
      <c r="C2" s="2" t="inlineStr">
        <is>
          <t>Dec. 31, 2021</t>
        </is>
      </c>
    </row>
    <row r="3">
      <c r="A3" s="3" t="inlineStr">
        <is>
          <t>Credit facility</t>
        </is>
      </c>
      <c r="B3" s="4" t="inlineStr">
        <is>
          <t xml:space="preserve"> </t>
        </is>
      </c>
      <c r="C3" s="4" t="inlineStr">
        <is>
          <t xml:space="preserve"> </t>
        </is>
      </c>
    </row>
    <row r="4">
      <c r="A4" s="4" t="inlineStr">
        <is>
          <t>Credit facility</t>
        </is>
      </c>
      <c r="B4" s="4" t="inlineStr">
        <is>
          <t xml:space="preserve">9. Credit facility Since 2018, the Partnership has maintained a revolving credit facility (the “Facility”) with a borrowing capacity of $100,000 thousand, of which, as of September 30, 2022 and December 31, 2021, $0 and $30,000 thousand was outstanding, respectively. The Facility is collateralized by all of the Partnership’s oil and natural gas properties and requires Additionally, </t>
        </is>
      </c>
      <c r="C4" s="4" t="inlineStr">
        <is>
          <t>10. Credit facility Since 2018, the Partnership has maintained a revolving credit facility (the “Facility”) which had an initial borrowing capacity of $24,000,000. As of December 31, 2021 and 2020, the borrowing capacity was $100,000,000 and $19,000,000, respectively, of which approximately $30,000,000 and $10,000,000, respectively was outstanding. The Facility has a maturity date of October 26, 2022. The Facility is collateralized by all of the oil and natural gas properties of the Partnership and requires compliance with certain financial covenants. As of December 31, 2021 and 2020, the Partnership, was in compliance with all covenants required by the Facility. Further, the Partnership had unamortized loan origination costs of $62,000 and $103,000 as of December 31, 2021 and 2020, respectively. Additionally, the Facility bears interest at an annual base rate of the Prime Rate minus an acceptable margin of 0.50%. As of December 31, 2021 and 2020, the weighted average interest rate on borrowed amounts was approximately 3.35% and 3.37%, respectively. While the Facility has a due date within one year of the issuance of these combined financial statements, the Partnership utilizes the financing for long-term operating purposes and does not have liquid funds available to repay the balance as of December 31, 2021. Management intends to renew the Facility on comparable terms at or near the maturity date and believes it is probable such renewal will be successful.</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sk concentrations</t>
        </is>
      </c>
      <c r="B1" s="2" t="inlineStr">
        <is>
          <t>9 Months Ended</t>
        </is>
      </c>
      <c r="C1" s="2" t="inlineStr">
        <is>
          <t>12 Months Ended</t>
        </is>
      </c>
    </row>
    <row r="2">
      <c r="B2" s="2" t="inlineStr">
        <is>
          <t>Sep. 30, 2022</t>
        </is>
      </c>
      <c r="C2" s="2" t="inlineStr">
        <is>
          <t>Dec. 31, 2021</t>
        </is>
      </c>
    </row>
    <row r="3">
      <c r="A3" s="3" t="inlineStr">
        <is>
          <t>Risk concentrations</t>
        </is>
      </c>
      <c r="B3" s="4" t="inlineStr">
        <is>
          <t xml:space="preserve"> </t>
        </is>
      </c>
      <c r="C3" s="4" t="inlineStr">
        <is>
          <t xml:space="preserve"> </t>
        </is>
      </c>
    </row>
    <row r="4">
      <c r="A4" s="4" t="inlineStr">
        <is>
          <t>Risk concentrations</t>
        </is>
      </c>
      <c r="B4" s="4" t="inlineStr">
        <is>
          <t>10. Risk concentrations As a non-operator, 100% of the Partnership’s wells are operated by third-party operating partners. As a result, the Partnership is highly dependent on the success of these third-party operators. If they are not successful in the development, exploitation, production and exploration activities relating to the Partnership’s leasehold interests, or are unable or unwilling to perform, the Partnership’s financial condition and results of operation could be adversely affected. These risks are heightened in a low commodity price environment, which may present significant challenges to these third-party operators. The Partnership’s third-party operators will make decisions in connection with their operations that may not be in the Partnership’s best interests, and the Partnership may have little or no ability to exercise influence over the operational decisions of its third-party operators . In the normal course of business, the Partnership maintains its cash balances in financial institutions, which at times may exceed federally insured limits. The Partnership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The outbreak of the novel coronavirus and the military conflict between Russia and Ukraine continue to significantly impact the worldwide economy and specific economic sectors. As a result, commodity prices remain volatile, which may impact the Partnership’s performance and may lead to future losses.</t>
        </is>
      </c>
      <c r="C4" s="4" t="inlineStr">
        <is>
          <t>11. Risk concentrations As a non-operator, 100% of the Partnership’s wells are operated by third-party operating partners. As a result, the Partnership is highly dependent on the success of these third-party operators. If they are not successful in the development, exploitation, production and exploration activities relating to the Partnership’s leasehold interests, or are unable or unwilling to perform, the Partnership’s financial condition and results of operation could be adversely affected. These risks are heightened in a low commodity price environment, which may present significant challenges to these third-party operators. The Partnership’s third-party operators will make decisions in connection with their operations that may not be in the Partnership’s best interests, and the Partnership may have little or no ability to exercise influence over the operational decisions of its third-party operators. For the years ended December 31, 2021, 2020 and 2019, the Partnership’s top 3 operators accounted for 48%, 72% and 78%, respectively, of gross oil and natural gas sales. In the normal course of business, the Partnership maintains its cash balances in financial institutions, which at times may exceed federally insured limits. The Partnership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The outbreak of the novel coronavirus continues to significantly impact the worldwide economy and specific economic sectors. As a result, commodity prices declined precipitously, which may impact the Partnership’s performance and may lead to future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4" t="inlineStr">
        <is>
          <t>CIK 0001816261 Executive Network Partnering Corp</t>
        </is>
      </c>
      <c r="B3" s="4" t="inlineStr">
        <is>
          <t xml:space="preserve"> </t>
        </is>
      </c>
      <c r="C3" s="4" t="inlineStr">
        <is>
          <t xml:space="preserve"> </t>
        </is>
      </c>
    </row>
    <row r="4">
      <c r="A4" s="3" t="inlineStr">
        <is>
          <t>Initial Public Offering</t>
        </is>
      </c>
      <c r="B4" s="4" t="inlineStr">
        <is>
          <t xml:space="preserve"> </t>
        </is>
      </c>
      <c r="C4" s="4" t="inlineStr">
        <is>
          <t xml:space="preserve"> </t>
        </is>
      </c>
    </row>
    <row r="5">
      <c r="A5" s="4" t="inlineStr">
        <is>
          <t>Initial Public Offering</t>
        </is>
      </c>
      <c r="B5" s="4" t="inlineStr">
        <is>
          <t>Note 3 — Initial Public Offering Public CAPS ™ On September 18, 2020, the Company consummated its Initial Public Offering of 41,400,000 CAPS ™ , which included 5,400,000 CAPS ™ issued as a result of the underwriters’ exercise in full of their over-allotment option, at $10.00 per CAPS ™ , generating gross proceeds of $414.0 million, and incurring offering costs of approximately $4.8 million. Each CAPS ™ consists of one share of Class A common stock and one-quarter of one redeemable warrant (each, a “Public Warrant”). Each whole Public Warrant may be exercised to purchase one share of Class A common stock for $11.50 per share, subject to adjustment (see Note 8). Underwriting Agreement The Company granted the underwriters a 45-day option to purchase up to 5,400,000 additional CAPS ™ to cover any over-allotment, at the Initial Public Offering price less the underwriting discounts and commissions. The underwriters exercised the over-allotment option in full on September 18, 2020. The underwriters were entitled to an underwriting discount of $0.01 per CAPS ™ , or approximately $4.1 million in the aggregate, paid upon the closing of the Initial Public Offering.</t>
        </is>
      </c>
      <c r="C5" s="4" t="inlineStr">
        <is>
          <t>NOTE 3 — Initial Public Offering Public CAPS TM On September 18, 2020, the Company consummated its Initial Public Offering of 41,400,000 CAPS TM TM TM Each CAPS TM Underwriting Agreement The Company granted the underwriters a 45-day option to purchase up to 5,400,000 additional CAPS TM The underwriters were entitled to an underwriting discount of $0.01 per CAPS T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1. Subsequent events In connection with preparing the condensed combined financial statements for the three and nine months ended September 30, 2022, management has evaluated subsequent events for potential recognition and disclosure through the date November 14, 2022, which is the date the condensed combined financial statements were available to be issued. As discussed in Note 1 — Nature of Operations, on May 16, 2022, GREP entered into a business combination agreement with ENPC, a NYSE publicly traded special purpose acquisition company and Granite Ridge. The Business Combination closed on October 24, 2022 as a result of which GREP and ENPC became wholly-owned subsidiaries of Granite Ridge. Granite Ridge’s common stock and warrants are listed on the NYSE. Refer to Note 1 for additional information.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provides for aggregate elected commitments of $150.0 million, an initial borrowing base of $325.0 million and an aggregate maximum revolving credit amount of $1,000.0 million. The borrowing base is scheduled to be redetermined semiannually on or about April 1 and October 1 of each calendar year, commencing April 1, 2023, and is subject to additional adjustments from time to time, including for asset sales, elimination or reduction of hedge positions and incurrence of other debt. Additionally, the borrower and each of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Granite Ridge does not have any borrowings or letters of credit outstanding under the Credit Agreement, resulting in availability of $150.0 million. The Credit Agreement is guaranteed by the restricted subsidiaries of Granite Ridge and is secured by a first priority mortgage and security interest in substantially all assets of the Company and its restricted subsidiaries. In conjunction with the Credit Agreement, on October 24, 2022, all derivative contracts outstanding with GREP were novated to Granite Ridge. Granite Ridge’s board of directors recently declared a dividend of $0.08 per share of Granite Ridge’s common stock. The dividend is payable on December 15, 2022 to stockholders of record on December 1, 2022. This dividend payout is aligned with Granite Ridge’s intent to pay a minimum dividend of $60 million per year to its shareholders, which would currently equate to $0.45 per share annually or an approximate five percent dividend yield. The initial common dividend was prorated to October 24, 2022, the effective date of Granite Ridge’s business combination, which equaled $0.08 per common share for the quarter.</t>
        </is>
      </c>
      <c r="C4" s="4" t="inlineStr">
        <is>
          <t>12. Subsequent events In connection with preparing the combined financial statements for the year ended December 31, 2021, management has evaluated subsequent events for potential recognition and disclosure through the date September 9, 2022, which is the date the combined financial statements were available to be issued. Through September 9, 2022, the Partnership repaid approximately $35,000,000, and borrowed approximately $16,000,000 from the revolving credit facility. Through September 9, 2022, the Partnership acquired oil and natural gas properties totaling approximately $35,734,000. Customary post close adjustments on prior period acquisitions resulted in approximately $755,000 being eliminated from the property accounts. As discussed in Note 1 – Nature of operations, on May 16, 2022, GREP signed a business combination agreement with ENPC, a NYSE publicly traded special purpose acquisition company. Refer to Note 1 for additional information.</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Principles of Combination</t>
        </is>
      </c>
      <c r="B4" s="4" t="inlineStr">
        <is>
          <t>Principles of Combination The accompanying condensed combined financial statements include the accounts of Grey Rock III-A, Grey Rock III-B Holdings, Grey Rock III-B and Grey Rock PLP III all of which share common ownership and management. All inter-entity balances and transactions have been eliminated in combination.</t>
        </is>
      </c>
      <c r="C4" s="4" t="inlineStr">
        <is>
          <t>Principles of Combination The accompanying combined financial statements include the accounts of Grey Rock III-A, Grey Rock III-B Holdings, Grey Rock III-B, and Grey Rock PLP III all of which are commonly owned and controlled. All inter-entity balances and transactions have been eliminated in combination.</t>
        </is>
      </c>
    </row>
    <row r="5">
      <c r="A5" s="4" t="inlineStr">
        <is>
          <t>Basis of Presentation</t>
        </is>
      </c>
      <c r="B5" s="4" t="inlineStr">
        <is>
          <t>Basis of Presentation The condensed combined balance sheet as of December 31, 2021 was derived from the audited combined financial statements, and the unaudited interim condensed combined financial statements as of September 30, 2022 and for the three and nine month periods ended September 30, 2022 and 2021, provided herein have been prepared in accordance with the instructions for the Securities and Exchange Commission’s (“SEC’s”)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rules and regulations of the SEC. However, in the Partnership’s opinion, the disclosures made therein are adequate to make the information presented not misleading. The Partnership believes these condensed combined financial statements include all normal recurring adjustments necessary to fairly present the results of the interim periods. The condensed combined statements of income for the three and nine months ended September 30, 2022 and the condensed combined results of cash flows for the nine months ended September 30, 2022 are not necessarily indicative of the combined statements of income and results of cash flows that might be expected for the entire year. These condensed combined financial statements and the accompanying notes should be read in conjunction with the audited combined financial statements and the notes thereto for the year ended December 31, 2021.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is>
      </c>
      <c r="C5" s="4" t="inlineStr">
        <is>
          <t>Basis of Presentation The combined financial statements have been prepared in conformity with accounting principles generally accepted in the United States of America (“GAAP”). Comprehensive income/(loss) for the Partnership is the same as net income/(loss) for all years presented.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at the Partnership level.</t>
        </is>
      </c>
    </row>
    <row r="6">
      <c r="A6" s="4" t="inlineStr">
        <is>
          <t>Fair Value</t>
        </is>
      </c>
      <c r="B6" s="4" t="inlineStr">
        <is>
          <t>Fair Value The Partnership has adopted and follows Accounting Standard Codification (“ASC”) 820, Fair Value Measurements and Disclosures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Partnership’s financial assets and liabilities, such as due from related parties, revenue receivable, related party payable, accounts payable and accrued expenses, approximate their fair values because of the short maturity of these instruments.</t>
        </is>
      </c>
      <c r="C6" s="4" t="inlineStr">
        <is>
          <t xml:space="preserve"> </t>
        </is>
      </c>
    </row>
    <row r="7">
      <c r="A7" s="4" t="inlineStr">
        <is>
          <t>Revenue Receivable</t>
        </is>
      </c>
      <c r="B7" s="4" t="inlineStr">
        <is>
          <t>Revenue Receivable Revenue receivable is comprised of accrued natural gas and crude oil sales. The operators remit payment for production directly to the Partnership. There have been no credit losses to date. In the event of complete non-performance by the Partnership’s customers, the maximum exposure to the Partnership is the outstanding revenue receivable balance at the date of non-performance. The Partnership writes off specific accounts receivable when they become uncollectible. For the three and nine months ended September 30, 2022 and 2021, the Partnership had no bad debt expense, and did not record an allowance for doubtful accounts.</t>
        </is>
      </c>
      <c r="C7" s="4" t="inlineStr">
        <is>
          <t xml:space="preserve"> </t>
        </is>
      </c>
    </row>
    <row r="8">
      <c r="A8" s="4" t="inlineStr">
        <is>
          <t>Other Assets</t>
        </is>
      </c>
      <c r="B8" s="4" t="inlineStr">
        <is>
          <t>Other Assets Other assets are comprised of payments made in advance for services deemed to have future value to the Partnership and fees that were capitalized in connection to the Business Combination. Capitalized fees were $4,098 thousand and zero as of September 30, 2022 and December 31, 2021, respectively. Prepaid expenses were zero and $70 thousand as of September 30, 2022 and December 31, 2021, respectively.</t>
        </is>
      </c>
      <c r="C8" s="4" t="inlineStr">
        <is>
          <t xml:space="preserve"> </t>
        </is>
      </c>
    </row>
    <row r="9">
      <c r="A9" s="4" t="inlineStr">
        <is>
          <t>Revenue Recognition</t>
        </is>
      </c>
      <c r="B9" s="4" t="inlineStr">
        <is>
          <t>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product and when the Partnership has no further obligations to perform related to the sale. The Partnership receives payment from the sale of oil and natural gas production from one thre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three and nine months ended September 30, 2022 and 2021, the Partnership’s oil and natural gas production was in balance, meaning its cumulative portion of oil and natural gas production taken and sold from wells in which it has an interest equaled its entitled interest in oil and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of transportation costs which is the amount of proceeds to be received by the Partnership during the month in which production occurs and it is probable the Partnership will collect the consideration it is entitled to receive. Proceeds are generally received by the Partnership within one three Substantially all of the Partnership’s oil and natural gas sales currently come from four geographic areas in the United States: the Eagle Ford Basin (Texas), the Permian Basin (Texas), the Denver-Julesburg “DJ” Basin (Colorado) and the Bakken Basin (Montana/North Dakota). The following tables present the disaggregation of the Partnership’s oil revenues and natural gas and NGL revenues by basin for the three and nine months ended September 30, 2022 and 2021. ​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t>
        </is>
      </c>
      <c r="C9" s="4" t="inlineStr">
        <is>
          <t>Revenue Recognition The Partnership’s revenues are primarily derived from its interests in the sale of oil and natural gas production. The Partnership recognizes revenue from its interests in the sales of oil and natural gas in the period that its performance obligations are satisfied. Performance obligations are satisfied when the customer obtains control of the product and when the Partnership has no further obligations to perform related to the sale. The Partnership receives payment from the sale of oil and natural gas production from one The Partnership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A wellhead imbalance liability equal to the Partnership’s share is recorded to the extent that the Partnership’s well operators have sold volumes in excess of its share of remaining reserves in an underlying property. However, in each of the years ended December 31, 2021, 2020 and 2019, the Partnership’s natural gas production was in balance, meaning its cumulative portion of natural gas production taken and sold from wells in which it has an interest equaled its entitled interest in natural gas production from those wells. Non-operated crude oil and natural gas revenues – The Partnership’s proportionate share of production from non-operated properties is generally marketed at the discretion of the operators. For non-operated properties, the Partnership receives a net payment from the operator representing its proportionate share of sales proceeds which is net of transportation and production tax costs incurred by the operator, if any. Such non-operated revenues are recognized at the net amount of proceeds to be received by the Partnership during the month in which production occurs and it is probable the Partnership will collect the consideration it is entitled to receive. Proceeds are generally received by the Partnership within two The Partnership’s disaggregated revenue has two primary sources: oil sales and natural gas sales. Substantially all of the Partnership’s oil and natural gas sales come from four geographic areas in the United States: the Eagle Ford Basin (Texas), the Permian Basin (Texas), the Denver-Julesburg “DJ” (Colorado) and the Bakken Basin (Montana/North Dakota). The following tables present the disaggregation of the Partnership’s oil revenues and natural gas revenues by basin for the years ended December 31, 2021, 2020 and 2019. ​ ​ ​ ​ ​ ​ ​ ​ ​ ​ ​ ​ ​ ​ ​ ​ Year Ended December 31, 2021 ​ ​ Eagle Ford ​ Permian ​ Denver-Julesburg ​ Bakken Revenues $ 26,091,370 $ 137,802,417 $ 29,190,615 $ 4,461,416 ​ ​ ​ ​ ​ ​ ​ ​ ​ ​ ​ ​ ​ ​ ​ ​ ​ Year Ended December 31, 2020 ​ ​ Eagle Ford ​ Permian ​ Denver-Julesburg ​ Bakken Revenues $ 3,607,702 $ 21,906,740 $ — $ 2,776,018 ​ ​</t>
        </is>
      </c>
    </row>
    <row r="10">
      <c r="A10" s="4" t="inlineStr">
        <is>
          <t>Income Taxes</t>
        </is>
      </c>
      <c r="B10" s="4" t="inlineStr">
        <is>
          <t>Income Taxes Because the Partnership is a limited partnership, the income or loss of the Partnership for federal and state income tax purposes is generally allocated to the partners in accordance with the Partnership’s formation documents, and it is the responsibility of the partners to report their share of taxable income or loss on their separate income tax returns. Accordingly, no recognition has been given to federal or state income taxes in the accompanying condensed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September 30, 2022 and December 31, 2021.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three and nine months ended September 30, 2022 and 2021.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t>
        </is>
      </c>
      <c r="C10" s="4" t="inlineStr">
        <is>
          <t>Income Taxes Because the Partnership is a limited partnership interest, the income or loss of the Partnership for federal and state income tax purposes is generally allocated to the partners in accordance with the Partnership’s formation agreements, and it is the responsibility of the partners to report their share of taxable income or loss on their separate income tax returns. Accordingly, no recognition has been given to federal or state income taxes in the accompanying combined financial statement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December 31, 2021 and 2020. However, the Partnership’s conclusions may be subject to review and adjustment at a later date based on factors including, but not limited to, on-going analyses of and changes to tax laws, regulations and interpretations thereof. The Partnership recognizes interest and penalties related to unrecognized tax benefits in interest expense and other expenses, respectively. No interest or penalties were recognized for the years ended December 31, 2021, 2020 and 2019. The Partnership files an income tax return in the U.S. federal jurisdiction, and may file income tax returns in various U.S. states and foreign jurisdictions. Generally, the Partnership is subject to income tax examinations by major taxing authorities during the period since inception. The Partnership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Partnership’s management does not expect that the total amount of unrecognized tax benefits will materially change over the next twelve months.</t>
        </is>
      </c>
    </row>
    <row r="11">
      <c r="A11" s="4" t="inlineStr">
        <is>
          <t>Reclassifications</t>
        </is>
      </c>
      <c r="B11" s="4" t="inlineStr">
        <is>
          <t>Reclassifications Certain reclassifications have been made to prior period amounts to conform to the current period presentation.</t>
        </is>
      </c>
      <c r="C11" s="4" t="inlineStr">
        <is>
          <t xml:space="preserve"> </t>
        </is>
      </c>
    </row>
    <row r="12">
      <c r="A12" s="4" t="inlineStr">
        <is>
          <t>Use of Estimates</t>
        </is>
      </c>
      <c r="B12" s="4" t="inlineStr">
        <is>
          <t>Use of Estimates The preparation of the condensed combined financial statements in conformity with GAAP requires management to make estimates and assumptions that affect the reported amounts of assets and liabilities at the date of the condensed combin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Additional significant estimates include impairment testing, derivative instruments and hedging activity, and asset retirement obligations. Actual results could differ from those estimates.</t>
        </is>
      </c>
      <c r="C12" s="4" t="inlineStr">
        <is>
          <t>Use of Estimates The preparation of combined financial statements in conformity with GAAP requires management to make estimates and assumptions that affect the reported amounts of assets and liabilities at the date of the combined financial statements and the reported amounts of revenues and expenses during the reporting period. Actual results could differ from those estimates. The Partnership’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Partnership’s oil and natural gas properties and/or the rate of depletion related to the oil and natural gas properties.</t>
        </is>
      </c>
    </row>
    <row r="13">
      <c r="A13" s="4" t="inlineStr">
        <is>
          <t>Recently Issued and Applicable Accounting Pronouncements</t>
        </is>
      </c>
      <c r="B13" s="4" t="inlineStr">
        <is>
          <t>Recently Issued and Applicable Accounting Pronouncements The FASB issued ASU No. 2016-02, “Leases (Topic 842)” which requires all leases greater than one year to be recognized as assets and liabilities. This ASU also expands the required quantitative and qualitative disclosures surrounding leases. Oil and gas leases are excluded from the guidance. The Partnership adopted this ASU on January 1, 2022, and there was no material impacts to the condensed combined financial statement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c r="C13" s="4" t="inlineStr">
        <is>
          <t>Recently Issued and Applicable Accounting Pronouncements The FASB issued ASU No. 2016-02, Leases (Topic 842) which requires all leases greater than one year to be recognized as assets and liabilities. This ASU becomes effective for us beginning January 1, 2022 and the Partnership expects to adopt using a modified retrospective approach with certain available practical expedients. Oil and gas leases are excluded from the guidance. We do not expect this ASU to materially affect the combined financial statements, cash flows and related note disclosures. The FASB issued ASU No. 2016-13, “Financial Instruments — Credit Losses (Topic 326): Measurement of Credit Losses on Financial Instruments” which introduces guidance for estimating credit losses on certain types of financial instruments based on expected losses and the timing of the recognition of such losses. This guidance becomes effective beginning on January 1, 2023, however, the impact is not expected to be material.</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disaggregation of the Partnership's oil revenues and natural gas and NGL revenues by basin</t>
        </is>
      </c>
      <c r="B4" s="4" t="inlineStr">
        <is>
          <t>​ ​ ​ ​ ​ ​ ​ ​ ​ ​ ​ ​ ​ ​ ​ ​ Three months ended September 30, 2022 (in thousands) Eagle Ford Permian Denver-Julesberg Bakken ​ ​ ​ ​ ​ ​ ​ ​ ​ ​ ​ ​ ​ Revenues ​ $ 11,891 ​ $ 65,997 $ 8,271 ​ $ 4,035 ​ ​ ​ ​ ​ ​ ​ ​ ​ ​ ​ ​ ​ ​ ​ ​ Three months ended September 30, 2021 (in thousands) Eagle Ford Permian Denver-Julesberg Bakken ​ ​ ​ ​ ​ ​ ​ ​ ​ ​ ​ ​ ​ Revenues ​ $ 4,575 ​ $ 39,252 ​ $ 10,726 ​ $ 1,164 ​ ​ ​ ​ ​ ​ ​ ​ ​ ​ ​ ​ ​ ​ ​ ​ Nine months ended September 30, 2022 (in thousands) Eagle Ford Permian Denver-Julesberg Bakken ​ ​ ​ ​ ​ ​ ​ ​ ​ ​ ​ ​ ​ Revenues ​ $ 35,978 ​ $ 186,853 ​ $ 30,370 ​ $ 10,062 ​ ​ ​ ​ ​ ​ ​ ​ ​ ​ ​ ​ ​ ​ ​ ​ Nine months ended September 30, 2021 (in thousands) Eagle Ford Permian Denver-Julesberg Bakken ​ ​ ​ ​ ​ ​ ​ ​ ​ ​ ​ ​ ​ Revenues ​ $ 22,002 ​ $ 97,926 ​ $ 19,801 ​ $ 2,903</t>
        </is>
      </c>
      <c r="C4" s="4" t="inlineStr">
        <is>
          <t>​ ​ ​ ​ ​ ​ ​ ​ ​ ​ ​ ​ ​ ​ ​ ​ Year Ended December 31, 2021 ​ ​ Eagle Ford ​ Permian ​ Denver-Julesburg ​ Bakken Revenues $ 26,091,370 $ 137,802,417 $ 29,190,615 $ 4,461,416 ​ ​ ​ ​ ​ ​ ​ ​ ​ ​ ​ ​ ​ ​ ​ ​ ​ Year Ended December 31, 2020 ​ ​ Eagle Ford ​ Permian ​ Denver-Julesburg ​ Bakken Revenues $ 3,607,702 $ 21,906,740 $ — $ 2,776,018 ​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rivative instruments (Tables)</t>
        </is>
      </c>
      <c r="B1" s="2" t="inlineStr">
        <is>
          <t>9 Months Ended</t>
        </is>
      </c>
      <c r="C1" s="2" t="inlineStr">
        <is>
          <t>12 Months Ended</t>
        </is>
      </c>
    </row>
    <row r="2">
      <c r="B2" s="2" t="inlineStr">
        <is>
          <t>Sep. 30, 2022</t>
        </is>
      </c>
      <c r="C2" s="2" t="inlineStr">
        <is>
          <t>Dec. 31, 2021</t>
        </is>
      </c>
    </row>
    <row r="3">
      <c r="A3" s="3" t="inlineStr">
        <is>
          <t>Derivative instruments</t>
        </is>
      </c>
      <c r="B3" s="4" t="inlineStr">
        <is>
          <t xml:space="preserve"> </t>
        </is>
      </c>
      <c r="C3" s="4" t="inlineStr">
        <is>
          <t xml:space="preserve"> </t>
        </is>
      </c>
    </row>
    <row r="4">
      <c r="A4" s="4" t="inlineStr">
        <is>
          <t>Schedule of derivative activities</t>
        </is>
      </c>
      <c r="B4" s="4" t="inlineStr">
        <is>
          <t xml:space="preserve"> </t>
        </is>
      </c>
      <c r="C4" s="4" t="inlineStr">
        <is>
          <t>At December 31, 2021, the volume of the Partnership’s derivative activities based on their volume (crude oil is presented in Bbl and natural gas is presented in Mcf) and contract prices, categorized by primary underlying risk, are as follows: ​ ​ ​ ​ ​ ​ ​ ​ ​ ​ ​ ​ ​ ​ ​ ​ Contract Prices Year Type of Contract (Volume/Month) Range Weighted Average Jan 2022-Jun 2023 Producer 3-way (crude oil) 58,165-2,340 ​ $87.50 - $40.00 ​ $ 61.31 Feb 2022-Mar 2023 Producer 3-way (natural gas) 195,124-26,519 ​ $7.85 - $1.90 ​ $ 3.66 Feb 2022-Dec 2022 Collar (natural gas) 141,473-37,042 ​ $4.33 - $2.80 ​ $ 3.45 At December 31, 2020, the volume of the Partnership’s derivative activities based on their volume (crude oil is presented in Bbl and natural gas is presented in Mcf) and contract prices, categorized by primary underlying risk, are as follows: ​ ​ ​ ​ ​ ​ ​ ​ ​ ​ ​ ​ ​ ​ ​ ​ Contract Prices Year Type of Contract (Volume/Month) Range Weighted Average Jan 2021-Dec 2021 Collar (crude oil) 4,257-1,779 ​ $46.65 - $32.50 ​ $ 39.58 Jan 2021-Dec 2021 Producer 3-way (crude oil) 35,290-9,215 ​ $58.25 - $34.06 ​ $ 44.71 Feb 2021-Jun 2021 Collar (natural gas) 66,182-38,186 ​ $3.48 - $2.15 ​ $ 2.75 Jul 2021-Dec 2021 Short swap (natural gas) 36,354-30,699 ​ $2.81 ​ $ 2.81 Feb 2021-Apr 2022 Producer 3-way (natural gas) 39,885-10,579 ​ $3.63 - $2.00 ​ $ 2.79</t>
        </is>
      </c>
    </row>
    <row r="5">
      <c r="A5" s="4" t="inlineStr">
        <is>
          <t>Schedule of volume-based derivative activity subject to price risk</t>
        </is>
      </c>
      <c r="B5" s="4" t="inlineStr">
        <is>
          <t xml:space="preserve">​ ​ ​ ​ ​ ​ ​ ​ ​ ​ ​ ​ ​ ​ ​ ​ ​ Contract Prices Period Type of Contract (Volume/Month) Range Weighted Average Oct 2022 – Dec 2023 ​ Producer 3-way (crude oil) ​ 34,413 – 612 ​ $113.10 – $40.00 ​ ​ $75.16 Oct 2022 – Dec 2022 ​ Collar (crude oil) ​ 33,886 – 5,448 ​ $112.75 – $85.00 ​ ​ $97.24 Nov 2022 – Mar 2023 ​ Producer 3-way (natural gas) ​ 128,912 – 3,813 ​ $8.44 – $3.00 ​ ​ $5.13 Nov 2022 – Jun 2023 ​ Collar (natural gas) ​ 90,941 – 11,036 ​ $9.05 – $2.90 ​ ​ $5.48 </t>
        </is>
      </c>
      <c r="C5" s="4" t="inlineStr">
        <is>
          <t xml:space="preserve"> </t>
        </is>
      </c>
    </row>
    <row r="6">
      <c r="A6" s="4" t="inlineStr">
        <is>
          <t>Schedule of derivative liabilities categorized by primary underlying risk</t>
        </is>
      </c>
      <c r="B6" s="4" t="inlineStr">
        <is>
          <t>​ ​ ​ ​ ​ ​ ​ ​ ​ ​ ​ ​ ​ ​ September 30, 2022 ​ September 30, 2022 ​ Derivative assets ​ Derivative liabilities (in thousands) Current portion ​ Noncurrent portion ​ Current portion ​ Noncurrent portion Primary underlying risk ​ ​ ​ ​ ​ ​ ​ ​ ​ ​ ​ Commodity price ​ ​ ​ ​ ​ ​ ​ ​ ​ ​ ​ Crude oil $ 4,581 ​ $ 812 ​ $ (1,865) ​ $ — Natural gas ​ (205) ​ ​ — ​ ​ (2,076) ​ ​ — Total $ 4,376 ​ $ 812 ​ $ (3,941) ​ $ — ​ ​ ​ ​ ​ ​ ​ ​ ​ ​ ​ ​ ​ ​ December 31, 2021 ​ December 31, 2021 ​ Derivative assets ​ ​ Derivative liabilities (in thousands) Current portion ​ Noncurrent portion ​ Current portion ​ Noncurrent portion Primary underlying risk ​ ​ ​ ​ ​ ​ ​ ​ ​ ​ ​ Commodity price ​ ​ ​ ​ ​ ​ ​ ​ ​ ​ ​ Crude oil $ — ​ $ — ​ $ (3,465) ​ $ (411) Natural gas ​ — ​ ​ — ​ ​ (488) ​ ​ 11 Total $ — ​ $ — ​ $ (3,953) ​ $ (400)</t>
        </is>
      </c>
      <c r="C6" s="4" t="inlineStr">
        <is>
          <t xml:space="preserve"> </t>
        </is>
      </c>
    </row>
    <row r="7">
      <c r="A7" s="4" t="inlineStr">
        <is>
          <t>Schedule of income as gain/(loss) on derivative contracts</t>
        </is>
      </c>
      <c r="B7" s="4" t="inlineStr">
        <is>
          <t>​ ​ ​ ​ ​ ​ ​ ​ ​ ​ ​ ​ ​ Three months ended September 30, 2022 (in thousands) Realized loss Change in unrealized gain/(loss) Total Primary underlying risk ​ ​ ​ ​ ​ ​ ​ ​ ​ Commodity price ​ ​ ​ ​ ​ ​ ​ ​ ​ Crude oil ​ $ (4,971) ​ $ 16,571 ​ $ 11,600 Natural gas ​ ​ (4,360) ​ ​ (1,158) ​ ​ (5,518) Total ​ $ (9,331) ​ $ 15,413 ​ $ 6,082 ​ ​ ​ ​ ​ ​ ​ ​ ​ ​ ​ ​ ​ Nine months ended September 30, 2022 (in thousands) Realized loss Change in unrealized gain/(loss) Total Primary underlying risk ​ ​ ​ ​ ​ ​ ​ ​ ​ Commodity price ​ ​ ​ ​ ​ ​ ​ ​ ​ Crude oil ​ $ (15,388) ​ $ 7,404 ​ $ (7,984) Natural gas ​ ​ (9,359) ​ ​ (1,804) ​ ​ (11,163) Total ​ $ (24,747) ​ $ 5,600 ​ $ (19,147) ​ ​ ​ ​ ​ ​ ​ ​ ​ ​ ​ ​ ​ Three months ended September 30, 2021 (in thousands) Realized loss Change in unrealized gain/(loss) Total Primary underlying risk ​ ​ ​ ​ ​ ​ ​ ​ ​ Commodity price ​ ​ ​ ​ ​ ​ ​ ​ ​ Crude oil ​ $ (2,324) ​ $ 721 ​ $ (1,603) Natural gas ​ ​ (1,635) ​ ​ (3,320) ​ ​ (4,955) Total ​ $ (3,959) ​ $ (2,599) ​ $ (6,558) ​ ​ ​ ​ ​ ​ ​ ​ ​ ​ ​ ​ ​ ​ ​ ​ ​ ​ ​ ​ ​ ​ ​ Nine months ended September 30, 2021 (in thousands) Realized loss Change in unrealized loss Total Primary underlying risk ​ ​ ​ ​ ​ ​ ​ ​ ​ Commodity price ​ ​ ​ ​ ​ ​ ​ ​ ​ Crude oil ​ $ (2,583) ​ $ (6,775) ​ $ (9,358) Natural gas ​ ​ (4,522) ​ ​ (4,235) ​ ​ (8,757) Total ​ $ (7,105) ​ $ (11,010) ​ $ (18,115)</t>
        </is>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Schedule of partnership's recurring liabilities measured at fair value</t>
        </is>
      </c>
      <c r="B4" s="4" t="inlineStr">
        <is>
          <t>​ ​ ​ ​ ​ ​ ​ ​ ​ ​ ​ ​ ​ ​ ​ ​ ​ ​ ​ ​ ​ ​ ​ ​ ​ September 30, (in thousands) Level 1 Level 2 Level 3 2022 Assets (at fair value): ​ ​ ​ ​ ​ ​ ​ ​ ​ ​ ​ ​ Derivative contracts ​ $ — ​ $ 5,188 ​ $ — ​ $ 5,188 Liabilities (at fair value): ​ ​ ​ ​ ​ ​ ​ ​ ​ ​ ​ ​ Derivative contracts ​ $ — ​ $ (3,941) ​ $ — ​ $ (3,941) ​ ​ ​ ​ ​ ​ ​ ​ ​ ​ ​ ​ ​ ​ ​ ​ ​ ​ ​ ​ ​ ​ ​ ​ ​ December 31, (in thousands) Level 1 Level 2 Level 3 2021 Liabilities (at fair value): ​ ​ ​ ​ ​ ​ ​ ​ ​ ​ ​ ​ Derivative contracts ​ $ — ​ $ (4,353) ​ $ — ​ $ (4,353)</t>
        </is>
      </c>
      <c r="C4" s="4" t="inlineStr">
        <is>
          <t>​ ​ ​ ​ ​ ​ ​ ​ ​ ​ ​ ​ ​ ​ ​ ​ ​ ​ ​ ​ ​ December 31, ​ ​ Level 1 ​ Level 2 ​ Level 3 ​ 2021 Liabilities (at fair value): ​ ​ ​ ​ Derivative ​ $ — ​ $ (4,353,072) ​ $ — ​ $ (4,353,072) ​ ​ ​ ​ ​ ​ ​ ​ ​ ​ ​ ​ ​ ​ ​ ​ ​ ​ ​ ​ ​ December 31, ​ ​ Level 1 ​ Level 2 ​ Level 3 2020 Liabilities (at fair value): ​ ​ ​ ​ Derivative ​ $ — ​ $ (213,093) ​ $ — ​ $ (213,093)</t>
        </is>
      </c>
    </row>
    <row r="5">
      <c r="A5" s="4" t="inlineStr">
        <is>
          <t>Schedule of fair value of financial instruments that are not recorded at fair value in the condensed combined balance sheets</t>
        </is>
      </c>
      <c r="B5" s="4" t="inlineStr">
        <is>
          <t>​ ​ ​ ​ ​ ​ ​ ​ ​ ​ ​ ​ ​ ​ ​ ​ September 30, 2022 ​ December 31, 2021 (in thousands) Carrying Value Fair Value Carrying Value Fair Value Liabilities (at fair value): ​ ​ ​ ​ ​ ​ ​ ​ ​ ​ ​ ​ Revolving Credit Facility ​ $ — ​ $ — ​ $ 29,938 ​ $ 29,938</t>
        </is>
      </c>
      <c r="C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3" customWidth="1" min="2" max="2"/>
    <col width="15" customWidth="1" min="3" max="3"/>
    <col width="16" customWidth="1" min="4" max="4"/>
  </cols>
  <sheetData>
    <row r="1">
      <c r="A1" s="1" t="inlineStr">
        <is>
          <t>Organization and nature of operations (Details) - USD ($) $ in Billions</t>
        </is>
      </c>
      <c r="C1" s="2" t="inlineStr">
        <is>
          <t>9 Months Ended</t>
        </is>
      </c>
      <c r="D1" s="2" t="inlineStr">
        <is>
          <t>12 Months Ended</t>
        </is>
      </c>
    </row>
    <row r="2">
      <c r="B2" s="2" t="inlineStr">
        <is>
          <t>May 16, 2022</t>
        </is>
      </c>
      <c r="C2" s="2" t="inlineStr">
        <is>
          <t>Sep. 30, 2022</t>
        </is>
      </c>
      <c r="D2" s="2" t="inlineStr">
        <is>
          <t>Dec. 31, 2021</t>
        </is>
      </c>
    </row>
    <row r="3">
      <c r="A3" s="3" t="inlineStr">
        <is>
          <t>Nature of operations</t>
        </is>
      </c>
      <c r="B3" s="4" t="inlineStr">
        <is>
          <t xml:space="preserve"> </t>
        </is>
      </c>
      <c r="C3" s="4" t="inlineStr">
        <is>
          <t xml:space="preserve"> </t>
        </is>
      </c>
      <c r="D3" s="4" t="inlineStr">
        <is>
          <t xml:space="preserve"> </t>
        </is>
      </c>
    </row>
    <row r="4">
      <c r="A4" s="4" t="inlineStr">
        <is>
          <t>Term of the partnership</t>
        </is>
      </c>
      <c r="B4" s="4" t="inlineStr">
        <is>
          <t xml:space="preserve"> </t>
        </is>
      </c>
      <c r="C4" s="4" t="inlineStr">
        <is>
          <t>9 years</t>
        </is>
      </c>
      <c r="D4" s="4" t="inlineStr">
        <is>
          <t>8 years</t>
        </is>
      </c>
    </row>
    <row r="5">
      <c r="A5" s="4" t="inlineStr">
        <is>
          <t>Investment term</t>
        </is>
      </c>
      <c r="B5" s="4" t="inlineStr">
        <is>
          <t xml:space="preserve"> </t>
        </is>
      </c>
      <c r="C5" s="4" t="inlineStr">
        <is>
          <t>3 years</t>
        </is>
      </c>
      <c r="D5" s="4" t="inlineStr">
        <is>
          <t xml:space="preserve"> </t>
        </is>
      </c>
    </row>
    <row r="6">
      <c r="A6" s="4" t="inlineStr">
        <is>
          <t>Extension term of investment</t>
        </is>
      </c>
      <c r="B6" s="4" t="inlineStr">
        <is>
          <t xml:space="preserve"> </t>
        </is>
      </c>
      <c r="C6" s="4" t="inlineStr">
        <is>
          <t>1 year</t>
        </is>
      </c>
      <c r="D6" s="4" t="inlineStr">
        <is>
          <t xml:space="preserve"> </t>
        </is>
      </c>
    </row>
    <row r="7">
      <c r="A7" s="4" t="inlineStr">
        <is>
          <t>Harvest period</t>
        </is>
      </c>
      <c r="B7" s="4" t="inlineStr">
        <is>
          <t xml:space="preserve"> </t>
        </is>
      </c>
      <c r="C7" s="4" t="inlineStr">
        <is>
          <t>4 years</t>
        </is>
      </c>
      <c r="D7" s="4" t="inlineStr">
        <is>
          <t>3 years</t>
        </is>
      </c>
    </row>
    <row r="8">
      <c r="A8" s="4" t="inlineStr">
        <is>
          <t>Extension of harvest period</t>
        </is>
      </c>
      <c r="B8" s="4" t="inlineStr">
        <is>
          <t xml:space="preserve"> </t>
        </is>
      </c>
      <c r="C8" s="4" t="inlineStr">
        <is>
          <t>1 year</t>
        </is>
      </c>
      <c r="D8" s="4" t="inlineStr">
        <is>
          <t xml:space="preserve"> </t>
        </is>
      </c>
    </row>
    <row r="9">
      <c r="A9" s="4" t="inlineStr">
        <is>
          <t>Additional term for for dissolution and liquidation of partnership</t>
        </is>
      </c>
      <c r="B9" s="4" t="inlineStr">
        <is>
          <t xml:space="preserve"> </t>
        </is>
      </c>
      <c r="C9" s="4" t="inlineStr">
        <is>
          <t>1 year</t>
        </is>
      </c>
      <c r="D9" s="4" t="inlineStr">
        <is>
          <t xml:space="preserve"> </t>
        </is>
      </c>
    </row>
    <row r="10">
      <c r="A10" s="4" t="inlineStr">
        <is>
          <t>Business Combination Agreement</t>
        </is>
      </c>
      <c r="B10" s="4" t="inlineStr">
        <is>
          <t xml:space="preserve"> </t>
        </is>
      </c>
      <c r="C10" s="4" t="inlineStr">
        <is>
          <t xml:space="preserve"> </t>
        </is>
      </c>
      <c r="D10" s="4" t="inlineStr">
        <is>
          <t xml:space="preserve"> </t>
        </is>
      </c>
    </row>
    <row r="11">
      <c r="A11" s="3" t="inlineStr">
        <is>
          <t>Nature of operations</t>
        </is>
      </c>
      <c r="B11" s="4" t="inlineStr">
        <is>
          <t xml:space="preserve"> </t>
        </is>
      </c>
      <c r="C11" s="4" t="inlineStr">
        <is>
          <t xml:space="preserve"> </t>
        </is>
      </c>
      <c r="D11" s="4" t="inlineStr">
        <is>
          <t xml:space="preserve"> </t>
        </is>
      </c>
    </row>
    <row r="12">
      <c r="A12" s="4" t="inlineStr">
        <is>
          <t>Amount paid to acquire interest in oil and natural gas property</t>
        </is>
      </c>
      <c r="B12" s="15" t="n">
        <v>1.3</v>
      </c>
      <c r="C12" s="4" t="inlineStr">
        <is>
          <t xml:space="preserve"> </t>
        </is>
      </c>
      <c r="D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eivabl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redit losses</t>
        </is>
      </c>
      <c r="B4" s="5" t="n">
        <v>0</v>
      </c>
      <c r="C4" s="4" t="inlineStr">
        <is>
          <t xml:space="preserve"> </t>
        </is>
      </c>
      <c r="D4" s="5" t="n">
        <v>0</v>
      </c>
      <c r="E4" s="4" t="inlineStr">
        <is>
          <t xml:space="preserve"> </t>
        </is>
      </c>
    </row>
    <row r="5">
      <c r="A5" s="4" t="inlineStr">
        <is>
          <t>Bad debt expense</t>
        </is>
      </c>
      <c r="B5" s="5" t="n">
        <v>0</v>
      </c>
      <c r="C5" s="5" t="n">
        <v>0</v>
      </c>
      <c r="D5" s="5" t="n">
        <v>0</v>
      </c>
      <c r="E5" s="5"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 Other Assets (Details) - USD ($)</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Capitalized fees, business combination</t>
        </is>
      </c>
      <c r="B4" s="5" t="n">
        <v>4098000</v>
      </c>
      <c r="C4" s="5" t="n">
        <v>0</v>
      </c>
    </row>
    <row r="5">
      <c r="A5" s="4" t="inlineStr">
        <is>
          <t>Prepaid expenses, business combination</t>
        </is>
      </c>
      <c r="B5" s="5" t="n">
        <v>0</v>
      </c>
      <c r="C5" s="5" t="n">
        <v>7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venues</t>
        </is>
      </c>
      <c r="B4" s="5" t="n">
        <v>90194</v>
      </c>
      <c r="C4" s="5" t="n">
        <v>55717</v>
      </c>
      <c r="D4" s="5" t="n">
        <v>263263</v>
      </c>
      <c r="E4" s="5" t="n">
        <v>14263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Payment Receivable Term, After Delivery</t>
        </is>
      </c>
      <c r="B7" s="4" t="inlineStr">
        <is>
          <t xml:space="preserve"> </t>
        </is>
      </c>
      <c r="C7" s="4" t="inlineStr">
        <is>
          <t xml:space="preserve"> </t>
        </is>
      </c>
      <c r="D7" s="4" t="inlineStr">
        <is>
          <t>1 month</t>
        </is>
      </c>
      <c r="E7" s="4" t="inlineStr">
        <is>
          <t xml:space="preserve"> </t>
        </is>
      </c>
    </row>
    <row r="8">
      <c r="A8" s="4" t="inlineStr">
        <is>
          <t>Payment Receivable Term, After Production</t>
        </is>
      </c>
      <c r="B8" s="4" t="inlineStr">
        <is>
          <t xml:space="preserve"> </t>
        </is>
      </c>
      <c r="C8" s="4" t="inlineStr">
        <is>
          <t xml:space="preserve"> </t>
        </is>
      </c>
      <c r="D8" s="4" t="inlineStr">
        <is>
          <t>1 month</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Payment Receivable Term, After Delivery</t>
        </is>
      </c>
      <c r="B11" s="4" t="inlineStr">
        <is>
          <t xml:space="preserve"> </t>
        </is>
      </c>
      <c r="C11" s="4" t="inlineStr">
        <is>
          <t xml:space="preserve"> </t>
        </is>
      </c>
      <c r="D11" s="4" t="inlineStr">
        <is>
          <t>3 months</t>
        </is>
      </c>
      <c r="E11" s="4" t="inlineStr">
        <is>
          <t xml:space="preserve"> </t>
        </is>
      </c>
    </row>
    <row r="12">
      <c r="A12" s="4" t="inlineStr">
        <is>
          <t>Payment Receivable Term, After Production</t>
        </is>
      </c>
      <c r="B12" s="4" t="inlineStr">
        <is>
          <t xml:space="preserve"> </t>
        </is>
      </c>
      <c r="C12" s="4" t="inlineStr">
        <is>
          <t xml:space="preserve"> </t>
        </is>
      </c>
      <c r="D12" s="4" t="inlineStr">
        <is>
          <t>3 months</t>
        </is>
      </c>
      <c r="E12" s="4" t="inlineStr">
        <is>
          <t xml:space="preserve"> </t>
        </is>
      </c>
    </row>
    <row r="13">
      <c r="A13" s="4" t="inlineStr">
        <is>
          <t>Eagle Ford</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Revenues</t>
        </is>
      </c>
      <c r="B15" s="6" t="n">
        <v>11891</v>
      </c>
      <c r="C15" s="6" t="n">
        <v>4575</v>
      </c>
      <c r="D15" s="5" t="n">
        <v>35978</v>
      </c>
      <c r="E15" s="6" t="n">
        <v>22002</v>
      </c>
    </row>
    <row r="16">
      <c r="A16" s="4" t="inlineStr">
        <is>
          <t>Permian</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Revenues</t>
        </is>
      </c>
      <c r="B18" s="6" t="n">
        <v>65997</v>
      </c>
      <c r="C18" s="6" t="n">
        <v>39252</v>
      </c>
      <c r="D18" s="6" t="n">
        <v>186853</v>
      </c>
      <c r="E18" s="6" t="n">
        <v>97926</v>
      </c>
    </row>
    <row r="19">
      <c r="A19" s="4" t="inlineStr">
        <is>
          <t>Denver Julesberg</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Revenues</t>
        </is>
      </c>
      <c r="B21" s="6" t="n">
        <v>8271</v>
      </c>
      <c r="C21" s="6" t="n">
        <v>10726</v>
      </c>
      <c r="D21" s="6" t="n">
        <v>30370</v>
      </c>
      <c r="E21" s="6" t="n">
        <v>19801</v>
      </c>
    </row>
    <row r="22">
      <c r="A22" s="4" t="inlineStr">
        <is>
          <t>Bakken</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Revenues</t>
        </is>
      </c>
      <c r="B24" s="6" t="n">
        <v>4035</v>
      </c>
      <c r="C24" s="6" t="n">
        <v>1164</v>
      </c>
      <c r="D24" s="6" t="n">
        <v>10062</v>
      </c>
      <c r="E24" s="6" t="n">
        <v>2903</v>
      </c>
    </row>
    <row r="25">
      <c r="A25" s="4" t="inlineStr">
        <is>
          <t>Oil and Condensate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Revenues</t>
        </is>
      </c>
      <c r="B27" s="6" t="n">
        <v>61607</v>
      </c>
      <c r="C27" s="6" t="n">
        <v>40376</v>
      </c>
      <c r="D27" s="6" t="n">
        <v>197332</v>
      </c>
      <c r="E27" s="6" t="n">
        <v>104700</v>
      </c>
    </row>
    <row r="28">
      <c r="A28" s="4" t="inlineStr">
        <is>
          <t>Natural gas and NGL sale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Revenues</t>
        </is>
      </c>
      <c r="B30" s="5" t="n">
        <v>28587</v>
      </c>
      <c r="C30" s="5" t="n">
        <v>15341</v>
      </c>
      <c r="D30" s="5" t="n">
        <v>65931</v>
      </c>
      <c r="E30" s="5" t="n">
        <v>3793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terest or penalties related to unrecognized tax benefits</t>
        </is>
      </c>
      <c r="B4" s="5" t="n">
        <v>0</v>
      </c>
      <c r="C4" s="5" t="n">
        <v>0</v>
      </c>
      <c r="D4" s="5" t="n">
        <v>0</v>
      </c>
      <c r="E4"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25:02Z</dcterms:created>
  <dcterms:modified xmlns:dcterms="http://purl.org/dc/terms/" xmlns:xsi="http://www.w3.org/2001/XMLSchema-instance" xsi:type="dcterms:W3CDTF">2022-11-18T21:25:02Z</dcterms:modified>
</cp:coreProperties>
</file>